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STATEME" sheetId="3" r:id="rId3"/>
    <sheet name="CONDENSED_CONSOLIDATED_STATEME1" sheetId="59" r:id="rId4"/>
    <sheet name="CONDENSED_CONSOLIDATED_STATEME2" sheetId="5" r:id="rId5"/>
    <sheet name="Basis_of_Presentation_Notes" sheetId="60" r:id="rId6"/>
    <sheet name="Chapter_11_Proceedings" sheetId="61" r:id="rId7"/>
    <sheet name="Supplemental_FInancial_Stateme" sheetId="62" r:id="rId8"/>
    <sheet name="Discontinued_Operations_Notes" sheetId="63" r:id="rId9"/>
    <sheet name="Impairment_and_Restructuring_C" sheetId="64" r:id="rId10"/>
    <sheet name="Debt" sheetId="65" r:id="rId11"/>
    <sheet name="Fair_Value_Measurements" sheetId="66" r:id="rId12"/>
    <sheet name="Commitments_and_Contingencies" sheetId="67" r:id="rId13"/>
    <sheet name="Income_Taxes" sheetId="68" r:id="rId14"/>
    <sheet name="Segment_Reporting" sheetId="69" r:id="rId15"/>
    <sheet name="Condensed_Consolidating_Financ" sheetId="70" r:id="rId16"/>
    <sheet name="Subsequent_Events_Notes" sheetId="71" r:id="rId17"/>
    <sheet name="Supplemental_FInancial_Stateme1" sheetId="18" r:id="rId18"/>
    <sheet name="Chapter_11_Proceedings_Tables" sheetId="72" r:id="rId19"/>
    <sheet name="Supplemental_FInancial_Stateme2" sheetId="73" r:id="rId20"/>
    <sheet name="Discontinued_Operations_Tables" sheetId="74" r:id="rId21"/>
    <sheet name="Impairment_and_Restructuring_C1" sheetId="75" r:id="rId22"/>
    <sheet name="Debt_Tables" sheetId="76" r:id="rId23"/>
    <sheet name="Fair_Value_Measurements_Tables" sheetId="77" r:id="rId24"/>
    <sheet name="Segment_Reporting_Tables" sheetId="78" r:id="rId25"/>
    <sheet name="Condensed_Consolidating_Financ1" sheetId="79" r:id="rId26"/>
    <sheet name="Subsequent_Events_Tables" sheetId="80" r:id="rId27"/>
    <sheet name="Basis_of_Presentation_Details" sheetId="28" r:id="rId28"/>
    <sheet name="Chapter_11_Proceedings_Narrati" sheetId="29" r:id="rId29"/>
    <sheet name="Chapter_11_Proceedings_Balance" sheetId="81" r:id="rId30"/>
    <sheet name="Chapter_11_Proceedings_Income_" sheetId="31" r:id="rId31"/>
    <sheet name="Chapter_11_Proceedings_Stateme" sheetId="32" r:id="rId32"/>
    <sheet name="Supplemental_FInancial_Stateme3" sheetId="33" r:id="rId33"/>
    <sheet name="Supplemental_FInancial_Stateme4" sheetId="82" r:id="rId34"/>
    <sheet name="Supplemental_FInancial_Stateme5" sheetId="35" r:id="rId35"/>
    <sheet name="Supplemental_FInancial_Stateme6" sheetId="83" r:id="rId36"/>
    <sheet name="Supplemental_FInancial_Stateme7" sheetId="37" r:id="rId37"/>
    <sheet name="Supplemental_FInancial_Stateme8" sheetId="38" r:id="rId38"/>
    <sheet name="Supplemental_FInancial_Stateme9" sheetId="84" r:id="rId39"/>
    <sheet name="Recovered_Sheet1" sheetId="85" r:id="rId40"/>
    <sheet name="Recovered_Sheet2" sheetId="41" r:id="rId41"/>
    <sheet name="Discontinued_Operations_Detail" sheetId="42" r:id="rId42"/>
    <sheet name="Impairment_and_Restructuring_C2" sheetId="43" r:id="rId43"/>
    <sheet name="Impairment_and_Restructuring_C3" sheetId="44" r:id="rId44"/>
    <sheet name="Debt_Narrative_Details" sheetId="45" r:id="rId45"/>
    <sheet name="Debt_Debt_Details" sheetId="86" r:id="rId46"/>
    <sheet name="Debt_Debt_and_Equity_Component" sheetId="87" r:id="rId47"/>
    <sheet name="Fair_Value_Measurements_Fair_V" sheetId="48" r:id="rId48"/>
    <sheet name="Fair_Value_Measurements_Carryi" sheetId="88" r:id="rId49"/>
    <sheet name="Commitments_and_Contingencies_" sheetId="89" r:id="rId50"/>
    <sheet name="Income_Taxes_Narrative_Details" sheetId="51" r:id="rId51"/>
    <sheet name="Segment_Reporting_Segment_Repo" sheetId="52" r:id="rId52"/>
    <sheet name="Condensed_Consolidating_Financ2" sheetId="53" r:id="rId53"/>
    <sheet name="Condensed_Consolidating_Financ3" sheetId="90" r:id="rId54"/>
    <sheet name="Condensed_Consolidating_Financ4" sheetId="55" r:id="rId55"/>
    <sheet name="Condensed_Consolidating_Financ5" sheetId="56" r:id="rId56"/>
    <sheet name="Subsequent_Events_Details" sheetId="57" r:id="rId5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996" uniqueCount="964">
  <si>
    <t>Document and Entity Information Statement</t>
  </si>
  <si>
    <t>3 Months Ended</t>
  </si>
  <si>
    <t>Mar. 31, 2015</t>
  </si>
  <si>
    <t>Document and Entity Information [Abstract]</t>
  </si>
  <si>
    <t>Entity Registrant Name</t>
  </si>
  <si>
    <t>NII HOLDINGS INC</t>
  </si>
  <si>
    <t>Central Index Key</t>
  </si>
  <si>
    <t>Entity Well-Known Seasoned issuer</t>
  </si>
  <si>
    <t>No</t>
  </si>
  <si>
    <t>Current Fiscal Year End Date</t>
  </si>
  <si>
    <t>Entity Current Reporting status</t>
  </si>
  <si>
    <t>Yes</t>
  </si>
  <si>
    <t>Entity Volunteer Filer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SD $)</t>
  </si>
  <si>
    <t>In Thousands, unless otherwise specified</t>
  </si>
  <si>
    <t>Dec. 31, 2014</t>
  </si>
  <si>
    <t>Current assets</t>
  </si>
  <si>
    <t>Cash and cash equivalents</t>
  </si>
  <si>
    <t>Short-term investments</t>
  </si>
  <si>
    <t>Accounts receivable, less allowance for doubtful accounts of $71,869 and $66,252</t>
  </si>
  <si>
    <t>Handset and accessory inventory</t>
  </si>
  <si>
    <t>Deferred income taxes, net</t>
  </si>
  <si>
    <t>Prepaid expenses and other</t>
  </si>
  <si>
    <t>Total current assets</t>
  </si>
  <si>
    <t>Property, plant and equipment, net</t>
  </si>
  <si>
    <t>Intangible assets, net</t>
  </si>
  <si>
    <t>Other assets</t>
  </si>
  <si>
    <t>Total assets</t>
  </si>
  <si>
    <t>Current liabilities</t>
  </si>
  <si>
    <t>Accounts payable</t>
  </si>
  <si>
    <t>Accrued expenses and other</t>
  </si>
  <si>
    <t>Deferred revenues</t>
  </si>
  <si>
    <t>Current portion of long-term debt</t>
  </si>
  <si>
    <t>Total current liabilities</t>
  </si>
  <si>
    <t>Long-term debt</t>
  </si>
  <si>
    <t>Deferred credits</t>
  </si>
  <si>
    <t>Other long-term liabilities</t>
  </si>
  <si>
    <t>Liabilities Not Subject To Compromise</t>
  </si>
  <si>
    <t>Stockholders' equity</t>
  </si>
  <si>
    <t>Undesignated preferred stock, par value $0.001, 10,000 shares authorized - 2012 and 2011, no shares issued or outstanding - 2012 and 2011</t>
  </si>
  <si>
    <t>Common stock, par value $0.001, 600,000 shares authorized - 2012 and 2011, 171,191 shares issued and outstanding - 2012, 171,177 shares issued and outstanding - 2011</t>
  </si>
  <si>
    <t>Paid-in capital</t>
  </si>
  <si>
    <t>Retained earnings</t>
  </si>
  <si>
    <t>Accumulated other comprehensive loss</t>
  </si>
  <si>
    <t>Total stockholders' equity</t>
  </si>
  <si>
    <t>Total liabilities and stockholders' equity</t>
  </si>
  <si>
    <t>Liabilities Subject to Compromise</t>
  </si>
  <si>
    <t>CONDENSED CONSOLIDATED STATEMENTS OF OPERATIONS AND COMPREHENSIVE INCOME (USD $)</t>
  </si>
  <si>
    <t>In Thousands, except Per Share data, unless otherwise specified</t>
  </si>
  <si>
    <t>Mar. 31, 2014</t>
  </si>
  <si>
    <t>Operating revenues</t>
  </si>
  <si>
    <t>Service and other revenues</t>
  </si>
  <si>
    <t>Handset and accessory revenues</t>
  </si>
  <si>
    <t>Total operating revenues</t>
  </si>
  <si>
    <t>Operating expenses</t>
  </si>
  <si>
    <t>Cost of service (exclusive of depreciation and amortization included below)</t>
  </si>
  <si>
    <t>Cost of handsets and accessories</t>
  </si>
  <si>
    <t>Selling, general and administrative</t>
  </si>
  <si>
    <t>Provision for Doubtful Accounts</t>
  </si>
  <si>
    <t>Restructuring, Settlement and Impairment Provisions</t>
  </si>
  <si>
    <t>Depreciation</t>
  </si>
  <si>
    <t>Amortization</t>
  </si>
  <si>
    <t>Total operating expenses</t>
  </si>
  <si>
    <t>Operating income</t>
  </si>
  <si>
    <t>Other expense</t>
  </si>
  <si>
    <t>Interest expense, net</t>
  </si>
  <si>
    <t>Interest income</t>
  </si>
  <si>
    <t>Foreign currency transaction (losses) gains, net</t>
  </si>
  <si>
    <t>Other (expense) income, net</t>
  </si>
  <si>
    <t>Total other expense</t>
  </si>
  <si>
    <t>Income before income tax provision</t>
  </si>
  <si>
    <t>Reorganization Items</t>
  </si>
  <si>
    <t>Income tax provision</t>
  </si>
  <si>
    <t>Net loss from continuing operations</t>
  </si>
  <si>
    <t>Income (loss) from discontinued operations, net of income taxes</t>
  </si>
  <si>
    <t>Net income</t>
  </si>
  <si>
    <t>Income (Loss) from Continuing Operations, Per Basic Share</t>
  </si>
  <si>
    <t>Income (Loss) from Discontinued Operations and Disposal of Discontinued Operations, Net of Tax, Per Basic Share</t>
  </si>
  <si>
    <t>Net income, per common share, basic</t>
  </si>
  <si>
    <t>Weighted Average Number of Shares Outstanding, Basic and Diluted</t>
  </si>
  <si>
    <t>Comprehensive Income</t>
  </si>
  <si>
    <t>Foreign currency translation adjustment</t>
  </si>
  <si>
    <t>Other</t>
  </si>
  <si>
    <t>Other comprehensive income</t>
  </si>
  <si>
    <t>CONDENSED CONSOLIDATED STATEMENTS OF CHANGES IN STOCKHOLDERS' EQUITY (USD $)</t>
  </si>
  <si>
    <t>Total</t>
  </si>
  <si>
    <t>Common Stock</t>
  </si>
  <si>
    <t>Paid-in Capital</t>
  </si>
  <si>
    <t>Accumulated Deficit</t>
  </si>
  <si>
    <t>Accumulated Other Comprehensive (Loss) Income</t>
  </si>
  <si>
    <t>Beginning Balance, Value at Dec. 31, 2014</t>
  </si>
  <si>
    <t>Beginning Balance, Shares at Dec. 31, 2014</t>
  </si>
  <si>
    <t>Increase (Decrease) in Stockholders' Equity [Roll Forward]</t>
  </si>
  <si>
    <t>Share-based payment expense for equity-based awards</t>
  </si>
  <si>
    <t>Exercise of stock options, Shares</t>
  </si>
  <si>
    <t>Stock Issued During Period, Value, Stock Options Exercised</t>
  </si>
  <si>
    <t>Ending Balance, Value at Mar. 31, 2015</t>
  </si>
  <si>
    <t>Ending Balance, Shares at Mar. 31, 2015</t>
  </si>
  <si>
    <t>CONDENSED CONSOLIDATED STATEMENTS OF CASH FLOWS (USD $)</t>
  </si>
  <si>
    <t>Cash flows from operating activities:</t>
  </si>
  <si>
    <t>Adjustments to reconcile net income to net cash provided by operating activities:</t>
  </si>
  <si>
    <t>Income (Loss) from Discontinued Operations, Net of Tax, Attributable to Parent</t>
  </si>
  <si>
    <t>Amortization of debt discount and financing costs</t>
  </si>
  <si>
    <t>Depreciation and amortization</t>
  </si>
  <si>
    <t>Foreign currency transaction losses, net</t>
  </si>
  <si>
    <t>Impairment charges, restructuring charges and losses on disposals of fixed assets</t>
  </si>
  <si>
    <t>Deferred income tax benefit</t>
  </si>
  <si>
    <t>Share-based payment expense</t>
  </si>
  <si>
    <t>Gain (Loss) on Disposition of Assets</t>
  </si>
  <si>
    <t>Other, net</t>
  </si>
  <si>
    <t>Change in assets and liabilities:</t>
  </si>
  <si>
    <t>Accounts receivable, gross</t>
  </si>
  <si>
    <t>Increase (decrease) in Value-added Tax Receivable</t>
  </si>
  <si>
    <t>Other long-term assets</t>
  </si>
  <si>
    <t>Increase (Decrease) in Value-added Tax Payable</t>
  </si>
  <si>
    <t>Accounts payable, accrued expenses and other</t>
  </si>
  <si>
    <t>Net Cash Provided by (Used in) Operating Activities, Continuing Operations</t>
  </si>
  <si>
    <t>Cash Provided by (Used in) Operating Activities, Discontinued Operations</t>
  </si>
  <si>
    <t>Net cash provided by operating activities</t>
  </si>
  <si>
    <t>Cash flows from investing activities:</t>
  </si>
  <si>
    <t>Capital expenditures</t>
  </si>
  <si>
    <t>Purchase of long-term and short-term investments</t>
  </si>
  <si>
    <t>Proceeds from Sale of Other Investments</t>
  </si>
  <si>
    <t>Increase (Decrease) in Restricted Cash</t>
  </si>
  <si>
    <t>Payments for acquisitions, purchases of licenses and other</t>
  </si>
  <si>
    <t>Net Cash Provided by (Used in) Investing Activities, Continuing Operations</t>
  </si>
  <si>
    <t>Cash Provided by (Used in) Investing Activities, Discontinued Operations</t>
  </si>
  <si>
    <t>Net cash used in investing activities</t>
  </si>
  <si>
    <t>Cash flows from financing activities:</t>
  </si>
  <si>
    <t>Proceeds from Issuance of Senior Long-term Debt</t>
  </si>
  <si>
    <t>Borrowings under syndicated loan facilities and other</t>
  </si>
  <si>
    <t>Repayments Under Bank Loans, Equipment Financing and Other</t>
  </si>
  <si>
    <t>Net Cash Provided by (Used in) Financing Activities, Continuing Operations</t>
  </si>
  <si>
    <t>Net cash (used in) provided by financing activities</t>
  </si>
  <si>
    <t>Effect of exchange rate changes on cash and cash equivalents</t>
  </si>
  <si>
    <t>Increase (Decrease) In Cash And Cash Equivalents, Held-For-Sale</t>
  </si>
  <si>
    <t>Net (decrease) increase in cash and cash equivalents</t>
  </si>
  <si>
    <t>Cash and cash equivalents, beginning of period</t>
  </si>
  <si>
    <t>Cash and cash equivalents, end of period</t>
  </si>
  <si>
    <t>Basis of Presentation (Notes)</t>
  </si>
  <si>
    <t>Basis of Presentation [Abstract]</t>
  </si>
  <si>
    <t>Basis of Presentation and Significant Accounting Policies [Text Block]</t>
  </si>
  <si>
    <t>Note 1.</t>
  </si>
  <si>
    <t>Basis of Presentation</t>
  </si>
  <si>
    <t xml:space="preserve">Our unaudited condensed consolidated financial statements have been prepared under the rules and regulations of the Securities and Exchange Commission, or the SEC, and in accordance with the requirements of reorganization accounting. See Note 2 for more information. While these financial statements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t>
  </si>
  <si>
    <t>You should read these condensed consolidated financial statements in conjunction with the consolidated financial statements and notes contained in our annual report on Form 10-K for the year ended December 31, 2014. You should not expect results of operations for interim periods to be an indication of the results for a full year.</t>
  </si>
  <si>
    <r>
      <t xml:space="preserve">Sale of Nextel Mexico. </t>
    </r>
    <r>
      <rPr>
        <sz val="10"/>
        <color theme="1"/>
        <rFont val="Inherit"/>
      </rPr>
      <t xml:space="preserve">On January 26, 2015, NII Holdings, Inc. and certain of its subsidiaries entered into a purchase and sale agreement with an indirect subsidiary of AT&amp;T, Inc., or AT&amp;T, for the sale of our operations in Mexico, which we refer to as Nextel Mexico, for a purchase price of $1.875 billion in cash, less Nextel Mexico's outstanding debt, net of its cash balances on the closing date, and subject to other specified adjustments. On April 30, 2015, the sale of Nextel Mexico was completed. After deducting Nextel Mexico's outstanding indebtedness, net of its cash balances, and applying estimates of other specified purchase price adjustments at closing, we received $1.448 billion in net proceeds, including $187.5 million in proceeds that were placed into escrow to secure specified indemnity obligations. As of March 31, 2015, as a result of pending regulatory approvals, we determined that the sale of Nextel Mexico was not probable and therefore did not account for Nextel Mexico as a discontinued operation in this quarterly report on Form 10-Q. </t>
    </r>
  </si>
  <si>
    <r>
      <t xml:space="preserve">Reclassifications. </t>
    </r>
    <r>
      <rPr>
        <sz val="10"/>
        <color theme="1"/>
        <rFont val="Inherit"/>
      </rPr>
      <t>We have reclassified some prior period amounts in our condensed consolidated financial statements to conform to our current year presentation.</t>
    </r>
  </si>
  <si>
    <r>
      <t>New Accounting Pronouncements.</t>
    </r>
    <r>
      <rPr>
        <i/>
        <sz val="10"/>
        <color theme="1"/>
        <rFont val="Inherit"/>
      </rPr>
      <t> </t>
    </r>
    <r>
      <rPr>
        <sz val="10"/>
        <color theme="1"/>
        <rFont val="Inherit"/>
      </rPr>
      <t>  There were no new accounting standards issued during the three months ended March 31, 2015 that materially impacted our condensed consolidated financial statements or could materially impact our financial statements or related disclosures in a future period.</t>
    </r>
  </si>
  <si>
    <t>Chapter 11 Proceedings</t>
  </si>
  <si>
    <t>Reorganizations [Abstract]</t>
  </si>
  <si>
    <t>Note 2.</t>
  </si>
  <si>
    <t xml:space="preserve">Chapter 11 Proceedings </t>
  </si>
  <si>
    <t xml:space="preserve">Overview. </t>
  </si>
  <si>
    <t xml:space="preserve">On September 15, 2014, NII Holdings, Inc. and eight of its U.S. and Luxembourg-domiciled subsidiaries, including NII Capital Corp. and Nextel International Telecom, S.C.A, or NIIT, filed voluntary petitions seeking relief under Chapter 11 of Title 11 of the United States Bankruptcy Code, which we refer to as Chapter 11, in the United States Bankruptcy Court for the Southern District of New York, which we refer to as the Bankruptcy Court. Since September 15, 2014, five additional subsidiaries of NII Holdings, Inc. have filed voluntary petitions seeking relief under Chapter 11 in the Bankruptcy Court, with four subsidiaries filing on October 8, 2014 and one subsidiary filing on January 25, 2015. The entities that have filed petitions seeking relief under Chapter 11, which we refer to collectively as the debtors, continue to operate as "debtors-in-possession" under the jurisdiction of the Bankruptcy Court and in accordance with the applicable provisions of the Bankruptcy Code and orders of the Bankruptcy Court. Our operating subsidiaries in Brazil, Mexico and Argentina are not debtors in the Chapter 11 cases. </t>
  </si>
  <si>
    <t xml:space="preserve">Under Chapter 11, we are permitted to continue to operate our business and manage our properties in the ordinary course of business without prior approval from the Bankruptcy Court. Transactions outside the ordinary course of business proposed to be undertaken by any of the debtors, including certain types of capital expenditures, as well as certain sales of assets, certain requests for additional financings and certain other arrangements, including material changes to agreements and employee compensation arrangements, require approval by the Bankruptcy Court. There can be no assurance that the Bankruptcy Court will grant any requests for such approvals. On October 14, 2014, the Bankruptcy Court issued a final order permitting us to pay pre-petition salaries, wages and benefits to all employees of our debtor entities and authorized the payment of certain other pre-petition claims, in limited circumstances, to avoid undue disruption to our operations. </t>
  </si>
  <si>
    <t xml:space="preserve">On November 24, 2014, certain of the holders of the senior notes issued by NII Capital Corp. and NIIT, certain other creditors and the official committee of unsecured creditors appointed in the Chapter 11 cases, which we refer to as the Committee, reached agreement regarding the terms of a plan of reorganization, which we refer to as the Original Plan, and the debtors, consenting parties and the Committee entered into a plan support agreement, which we refer to as the Original PSA, that governed the respective parties' obligations in connection with the formulation and filing of, and the solicitation of votes with respect to, the Original Plan. The Original Plan and a related disclosure statement were filed with the Bankruptcy Court on December 22, 2014. On January 26, 2015, NII Holdings, Inc. and certain of its subsidiaries entered into a purchase and sale agreement providing for the sale of Nextel Mexico to AT&amp;T. Because the proposed sale of Nextel Mexico was inconsistent with the terms of the Original PSA and the Original Plan, NII Holdings, Inc. exercised its right to terminate the Original PSA. </t>
  </si>
  <si>
    <t xml:space="preserve">On March 5, 2015, certain of the debtors, holders of approximately $1.93 billion, or 70%, of the senior notes issued by NII Capital Corp. and approximately $1.15 billion, or 72%, of the senior notes issued by NIIT, which we refer to collectively as the Consenting Creditors, and the Committee reached agreement regarding the terms of a revised plan of reorganization, which we refer to as the Revised Plan, that takes into account the impact of the sale of Nextel Mexico. Certain debtors, the Consenting Creditors and the Committee entered into a Revised PSA that governs the respective parties' obligations in connection with the formulation, filing and solicitation of votes with respect to the Revised Plan. The Revised Plan was filed with the Bankruptcy Court on March 13, 2015, and on April 20, 2015, the Bankruptcy Court approved the distribution of a related disclosure statement in connection with the solicitation of votes to approve the Revised Plan. The Revised Plan provides for, among other things, the distribution of a portion of the net proceeds of the sale of Nextel Mexico to holders of the senior notes issued by NII Capital Corp. and NIIT and for the conversion of the remaining balance of these senior notes into equity interests in the reorganized company. The Revised Plan also includes a settlement of certain estate claims and claims related to the purported release of certain guarantees of our NII Capital Corp. senior notes due 2016 and 2019. The terms of the Revised PSA and the Revised Plan do not provide for any return of value to equity holders. In addition, the Revised PSA requires, among other things, (i) the plan proponents to file and solicit votes on the Revised Plan; (ii) the consenting parties to vote in favor of and otherwise support the Revised Plan; and (iii) the parties thereto to use commercially reasonable efforts to obtain confirmation of the Revised Plan and consummate the transactions contemplated under the plan term sheet that is part of the Revised PSA. The Revised PSA may be terminated under various circumstances, including if the Revised Plan is not confirmed by specified dates. </t>
  </si>
  <si>
    <t xml:space="preserve">As contemplated by the Revised PSA, and in order to provide us with the additional liquidity necessary to fund our business plan until the completion of the sale of Nextel Mexico, NIIT received the approval of the Bankruptcy Court to enter into a debtor-in-possession, or DIP, loan agreement with certain lenders who were also creditors in the Chapter 11 proceedings. Loans under the DIP loan agreement were guaranteed by NII Holdings, Inc. and certain of its subsidiaries that are also debtors-in-possession under the Chapter 11 proceedings. On March 24, 2015, NIIT borrowed $350.0 million in the form of a non-revolving loan agreement. On April 30, 2015, we completed the sale of Nextel Mexico and used a portion of the net proceeds received from this sale to repay all outstanding principal and interest in full. </t>
  </si>
  <si>
    <t xml:space="preserve">The accompanying condensed consolidated financial statements have been prepared on a going concern basis, which contemplates the realization of assets and the satisfaction of liabilities in the normal course of business. The circumstances leading to our decision to seek relief under Chapter 11 and their impact on our business, including on our liquidity and the uncertainties associated with the Chapter 11 process, in combination with the potential impact of our failure to satisfy certain financial covenants under our existing debt obligations, raise substantial doubt about our ability to continue as a going concern. See Note 6 for more information on financial covenants. These condensed consolidated financial statements do not include any adjustments that might result from the outcome of any of the uncertainties described herein. </t>
  </si>
  <si>
    <t>Liabilities Subject to Compromise.</t>
  </si>
  <si>
    <t xml:space="preserve">We have segregated liabilities and obligations whose treatment and satisfaction are dependent on the outcome of our reorganization in the Chapter 11 proceedings and have classified these items as liabilities subject to compromise. Generally, all actions to enforce or otherwise effect repayment of pre-petition liabilities of the debtors, as well as all pending litigation against the debtors, are stayed while we are subject to the Chapter 11 proceedings. The ultimate amount of and settlement terms for these types of liabilities will be subject to the claims resolution processes in the Chapter 11 cases and the terms of any plan of reorganization confirmed by the Bankruptcy Court in the Chapter 11 cases. Only those liabilities that are obligations of the debtors (and not the obligations of our operating subsidiaries that are not debtors in the Chapter 11 cases) are included in liabilities subject to compromise. These liabilities subject to compromise may vary significantly from the stated amounts of claims filed with the Bankruptcy Court. Obligations classified as liabilities subject to compromise may be subject to future adjustments depending on the decisions of the Bankruptcy Court in the Chapter 11 cases, further developments with respect to potential disputed claims and/or determination as to the value of any collateral securing claims or other events. Further, additional claims may arise subsequent to the Chapter 11 filing date resulting from the rejection of executory contracts and from a determination by the Bankruptcy Court, or agreed to by parties in interest, of allowed claims for contingencies and other disputed amounts. </t>
  </si>
  <si>
    <t>We report interest expense incurred subsequent to our Chapter 11 filing date only to the extent that it will be paid during the cases or that it is probable that it will be an allowed claim. Principal and interest payments may not be made on pre-petition debt subject to compromise without approval from the Bankruptcy Court or until a plan of reorganization defining the repayment terms, if any, has been confirmed. Further, the Bankruptcy Code generally disallows the payment of post-petition interest that accrues with respect to unsecured or undersecured claims. As a result, we have not accrued interest that we believe is not probable of being treated as an allowed claim in the Chapter 11 cases. As a result, during the three months ended March 31, 2015, we did not accrue interest aggregating $101.4 million on our NII Capital Corp. and NIIT senior notes subsequent to our Chapter 11 filing date.</t>
  </si>
  <si>
    <t>As of March 31, 2015, we classified the entire principal balance of our NII Capital Corp. and NIIT senior notes, as well as interest that was accrued and due but unpaid prior to our Chapter 11 filing date, as liabilities subject to compromise in accordance with the requirements of reorganization accounting since these notes are obligations of debtor entities. The components of our liabilities subject to compromise are as follows (in thousands):</t>
  </si>
  <si>
    <t>March 31,</t>
  </si>
  <si>
    <t>7.625% Capital Corp. senior notes due 2021</t>
  </si>
  <si>
    <t>$</t>
  </si>
  <si>
    <t>8.875% Capital Corp. senior notes due 2019</t>
  </si>
  <si>
    <t>10.0% Capital Corp. senior notes due 2016</t>
  </si>
  <si>
    <t>7.875% NII International Telecom S.C.A. senior notes due 2019</t>
  </si>
  <si>
    <t>11.375% NII International Telecom S.C.A. senior notes due 2019</t>
  </si>
  <si>
    <t>    Total debt subject to compromise</t>
  </si>
  <si>
    <t>Accrued interest on debt subject to compromise</t>
  </si>
  <si>
    <t>    Total liabilities subject to compromise</t>
  </si>
  <si>
    <t>Reorganization Items.</t>
  </si>
  <si>
    <t>We classify all income, expenses, gains or losses that are incurred or realized as a result of the commencement of the Chapter 11 cases as reorganization items in our condensed consolidated statements of comprehensive loss. In addition, we report professional fees and related costs associated with and incurred during the Chapter 11 cases as reorganization items. We also reclassify interest income earned by the debtors that would not have been earned but for our Chapter 11 filing as reorganization items. During the first quarter of 2015, we recognized $13.6 million in professional fees and other costs related to our Chapter 11 filing as reorganization items.</t>
  </si>
  <si>
    <t>In accordance with the requirements of reorganization accounting, the following are condensed combined financial statements of the debtor entities:</t>
  </si>
  <si>
    <t>NII HOLDINGS, INC. AND CERTAIN SUBSIDIARIES (DEBTORS-IN-POSSESSION) (1)</t>
  </si>
  <si>
    <t>CONDENSED COMBINED BALANCE SHEET</t>
  </si>
  <si>
    <t>(in thousands)</t>
  </si>
  <si>
    <t>March 31,</t>
  </si>
  <si>
    <t>ASSETS</t>
  </si>
  <si>
    <t>Short-term intercompany receivables</t>
  </si>
  <si>
    <t>Accounts receivable, prepaid expenses and other</t>
  </si>
  <si>
    <t xml:space="preserve">Property, plant and equipment, net </t>
  </si>
  <si>
    <t xml:space="preserve">Intangible assets, net </t>
  </si>
  <si>
    <t>Long-term intercompany receivables</t>
  </si>
  <si>
    <t>LIABILITIES AND STOCKHOLDERS’ DEFICIT</t>
  </si>
  <si>
    <t>Liabilities not subject to compromise</t>
  </si>
  <si>
    <t>Debtor-in-possession loan</t>
  </si>
  <si>
    <t>   Other long-term liabilities</t>
  </si>
  <si>
    <t>Total liabilities not subject to compromise</t>
  </si>
  <si>
    <t xml:space="preserve">Liabilities subject to compromise </t>
  </si>
  <si>
    <t>Intercompany liabilities subject to compromise</t>
  </si>
  <si>
    <t>Total liabilities</t>
  </si>
  <si>
    <t>Total stockholders’ deficit</t>
  </si>
  <si>
    <t>(2,503,993</t>
  </si>
  <si>
    <t>)</t>
  </si>
  <si>
    <t>Total liabilities and stockholders’ deficit</t>
  </si>
  <si>
    <t>_______________________________________</t>
  </si>
  <si>
    <t>The condensed combined balance sheet above includes those subsidiaries of NII Holdings, Inc. that had filed voluntary petitions seeking protection under Chapter 11 of the U.S. Bankruptcy Code as of March 31, 2015. These debtor subsidiaries consisted of: Nextel International Services, Ltd.; NII Capital Corp.; NII Aviation, Inc.; NII Funding Corp.; NII Global Holdings, Inc.; NII International Telecom S.C.A.; NII International Holdings S.à r.l.; NII International Services S.à r.l.; Airfone Holdings, LLC; Nextel International (Uruguay), LLC; McCaw International (Brazil), LLC; NII Mercosur, LLC; and NIU Holdings, LLC.</t>
  </si>
  <si>
    <t>CONDENSED COMBINED STATEMENT OF COMPREHENSIVE LOSS</t>
  </si>
  <si>
    <t>Three Months Ended March 31,</t>
  </si>
  <si>
    <t>Impairment and restructuring charges</t>
  </si>
  <si>
    <t>Intercompany transactions</t>
  </si>
  <si>
    <t>(4,872</t>
  </si>
  <si>
    <t>Operating loss</t>
  </si>
  <si>
    <t>(25,074</t>
  </si>
  <si>
    <t>(789</t>
  </si>
  <si>
    <t>Intercompany interest income</t>
  </si>
  <si>
    <t>Equity in losses of non-debtor subsidiaries</t>
  </si>
  <si>
    <t>(280,450</t>
  </si>
  <si>
    <t>Other income, net</t>
  </si>
  <si>
    <t>(269,996</t>
  </si>
  <si>
    <t>Loss before reorganization items and income tax provision</t>
  </si>
  <si>
    <t>(295,070</t>
  </si>
  <si>
    <t>Reorganization items</t>
  </si>
  <si>
    <t>(13,609</t>
  </si>
  <si>
    <t>(838</t>
  </si>
  <si>
    <t xml:space="preserve">Net loss </t>
  </si>
  <si>
    <t>(309,517</t>
  </si>
  <si>
    <t>Comprehensive loss, net of income taxes</t>
  </si>
  <si>
    <t>  Foreign currency translation adjustment</t>
  </si>
  <si>
    <t>(235,248</t>
  </si>
  <si>
    <t>  Other</t>
  </si>
  <si>
    <t>  Other comprehensive loss</t>
  </si>
  <si>
    <t>(231,885</t>
  </si>
  <si>
    <t>  Net loss</t>
  </si>
  <si>
    <t>    Total comprehensive loss</t>
  </si>
  <si>
    <t>(541,402</t>
  </si>
  <si>
    <t>The condensed combined statement of comprehensive loss above includes those subsidiaries of NII Holdings, Inc. that had filed voluntary petitions seeking protection under Chapter 11 of the U.S. Bankruptcy Code as of March 31, 2015. These debtor subsidiaries consisted of: Nextel International Services, Ltd.; NII Capital Corp.; NII Aviation, Inc.; NII Funding Corp.; NII Global Holdings, Inc.; NII International Telecom S.C.A.; NII International Holdings S.à r.l.; NII International Services S.à r.l.; Airfone Holdings, LLC; Nextel International (Uruguay), LLC; McCaw International (Brazil), LLC; NII Mercosur, LLC; and NIU Holdings, LLC.</t>
  </si>
  <si>
    <t xml:space="preserve">CONDENSED COMBINED STATEMENT OF CASH FLOWS </t>
  </si>
  <si>
    <t xml:space="preserve">Three Months Ended </t>
  </si>
  <si>
    <t>Net loss</t>
  </si>
  <si>
    <t>Adjustments to reconcile net loss to net cash used in operating activities</t>
  </si>
  <si>
    <t>Net cash used in operating activities</t>
  </si>
  <si>
    <t>(35,983</t>
  </si>
  <si>
    <t>(511</t>
  </si>
  <si>
    <t>Intercompany loans</t>
  </si>
  <si>
    <t>(169,000</t>
  </si>
  <si>
    <t>Investments in and advances to non-debtor subsidiaries</t>
  </si>
  <si>
    <t>(100</t>
  </si>
  <si>
    <t>Change in restricted cash and escrow accounts</t>
  </si>
  <si>
    <t>(169,204</t>
  </si>
  <si>
    <t>Proceeds from issuance of debtor-in-possession financing</t>
  </si>
  <si>
    <t>Payment of debt financing costs</t>
  </si>
  <si>
    <t>(983</t>
  </si>
  <si>
    <t>Net cash provided by financing activities</t>
  </si>
  <si>
    <t>Net increase in cash and cash equivalents</t>
  </si>
  <si>
    <t>The condensed combined statement of cash flows above includes those subsidiaries of NII Holdings, Inc. that had filed voluntary petitions seeking protection under Chapter 11 of the U.S. Bankruptcy Code as of March 31, 2015. These debtor subsidiaries consisted of: Nextel International Services, Ltd.; NII Capital Corp.; NII Aviation, Inc.; NII Funding Corp.; NII Global Holdings, Inc.; NII International Telecom S.C.A.; NII International Holdings S.à r.l.; NII International Services S.à r.l.; Airfone Holdings, LLC; Nextel International (Uruguay), LLC; McCaw International (Brazil), LLC; NII Mercosur, LLC; and NIU Holdings, LLC.</t>
  </si>
  <si>
    <t>Supplemental FInancial Statement Information (Notes)</t>
  </si>
  <si>
    <t>Text Block [Abstract]</t>
  </si>
  <si>
    <t>Disclosure Of Summary Of Operations And Significant Accounting Policies [Text Block]</t>
  </si>
  <si>
    <t>Note 3.</t>
  </si>
  <si>
    <t>Supplemental Financial Statement Information</t>
  </si>
  <si>
    <t>Prepaid Expenses and Other.</t>
  </si>
  <si>
    <t>The components of our prepaid expenses and other current assets are as follows:</t>
  </si>
  <si>
    <t>December 31,</t>
  </si>
  <si>
    <t>Value-added taxes</t>
  </si>
  <si>
    <t>Prepaid spectrum fees</t>
  </si>
  <si>
    <t>Other prepaid assets</t>
  </si>
  <si>
    <t>Other current assets</t>
  </si>
  <si>
    <r>
      <t>Restricted Cash.</t>
    </r>
    <r>
      <rPr>
        <sz val="10"/>
        <color theme="1"/>
        <rFont val="Inherit"/>
      </rPr>
      <t>  </t>
    </r>
  </si>
  <si>
    <t>As of March 31, 2015 and December 31, 2014, we had $96.8 million and $107.8 million, respectively, in restricted cash, the majority of which was included in other long-term assets and was comprised of cash held in escrow in connection with the sale of Nextel Peru, judicial deposits in Brazil and a debt service reserve account related to Nextel Mexico's equipment financing facility.</t>
  </si>
  <si>
    <t>Property, Plant and Equipment, Net.</t>
  </si>
  <si>
    <t>The components of our property, plant and equipment, net are as follows:</t>
  </si>
  <si>
    <t>Land</t>
  </si>
  <si>
    <t>Building and leasehold improvements</t>
  </si>
  <si>
    <t>Network equipment, communication towers and network software</t>
  </si>
  <si>
    <t>Software, office equipment, furniture and fixtures and other</t>
  </si>
  <si>
    <t>Less: Accumulated depreciation and amortization</t>
  </si>
  <si>
    <t>(2,508,747</t>
  </si>
  <si>
    <t>(2,669,566</t>
  </si>
  <si>
    <t>Construction in progress</t>
  </si>
  <si>
    <t>During the three months ended March 31, 2015 and 2014, we capitalized $1.3 million and $12.7 million of interest, respectively.</t>
  </si>
  <si>
    <t>Intangible Assets, Net.</t>
  </si>
  <si>
    <t>Our intangible assets include the following:</t>
  </si>
  <si>
    <t>Gross Carrying</t>
  </si>
  <si>
    <t>Value</t>
  </si>
  <si>
    <t>Accumulated</t>
  </si>
  <si>
    <t>Net Carrying</t>
  </si>
  <si>
    <t>(in thousands) </t>
  </si>
  <si>
    <t>Amortizable intangible assets:</t>
  </si>
  <si>
    <t>Licenses</t>
  </si>
  <si>
    <t>(281,175</t>
  </si>
  <si>
    <t>(287,281</t>
  </si>
  <si>
    <t>The carrying values of our licenses decreased significantly from December 31, 2014 to March 31, 2015 as the result of declining local currency values in all of our markets. As of both March 31, 2015 and December 31, 2014, the balance of our indefinite lived intangible assets was $18.0 million.</t>
  </si>
  <si>
    <t>Accrued Expenses and Other.</t>
  </si>
  <si>
    <t>The components of our accrued expenses and other are as follows:</t>
  </si>
  <si>
    <t>Non-income based taxes</t>
  </si>
  <si>
    <t>Payroll related items and commissions</t>
  </si>
  <si>
    <t>Network system and information technology</t>
  </si>
  <si>
    <r>
      <t xml:space="preserve">Accumulated Other Comprehensive Loss. </t>
    </r>
    <r>
      <rPr>
        <sz val="10"/>
        <color theme="1"/>
        <rFont val="Inherit"/>
      </rPr>
      <t xml:space="preserve">As of March 31, 2015 and December 31, 2014, the tax impact on our accumulated other comprehensive loss was not material. The components of our accumulated other comprehensive loss, net of taxes, are as follows: </t>
    </r>
  </si>
  <si>
    <t>Cumulative foreign currency translation adjustment</t>
  </si>
  <si>
    <t>(1,561,251</t>
  </si>
  <si>
    <t>(1,326,003</t>
  </si>
  <si>
    <t>(1,987</t>
  </si>
  <si>
    <t>(5,350</t>
  </si>
  <si>
    <t>(1,563,238</t>
  </si>
  <si>
    <t>(1,331,353</t>
  </si>
  <si>
    <t>Supplemental Cash Flow Information.</t>
  </si>
  <si>
    <t>Cash paid for capital expenditures, including capitalized interest on</t>
  </si>
  <si>
    <t>  property, plant and equipment</t>
  </si>
  <si>
    <t>Change in capital expenditures accrued and unpaid or financed, including</t>
  </si>
  <si>
    <t>  interest capitalized</t>
  </si>
  <si>
    <t>(70,615</t>
  </si>
  <si>
    <t>(61,265</t>
  </si>
  <si>
    <t xml:space="preserve">We did not have any non-cash investing or financing activities during the three months ended March 31, 2015. For the three months ended March 31, 2014, we had $45.2 million in non-cash financing activities related to borrowings under our equipment financing facility in Mexico. </t>
  </si>
  <si>
    <r>
      <t>Revenue-Based Taxes.</t>
    </r>
    <r>
      <rPr>
        <i/>
        <sz val="10"/>
        <color theme="1"/>
        <rFont val="Inherit"/>
      </rPr>
      <t> </t>
    </r>
    <r>
      <rPr>
        <sz val="10"/>
        <color theme="1"/>
        <rFont val="Inherit"/>
      </rPr>
      <t xml:space="preserve"> We record revenue-based taxes and other excise taxes on a gross basis as a component of both service and other revenues and selling, general and administrative expenses in our condensed consolidated financial statements. For the three months ended </t>
    </r>
    <r>
      <rPr>
        <sz val="10"/>
        <color rgb="FF000000"/>
        <rFont val="Inherit"/>
      </rPr>
      <t>March 31, 2015</t>
    </r>
    <r>
      <rPr>
        <sz val="10"/>
        <color theme="1"/>
        <rFont val="Inherit"/>
      </rPr>
      <t>, we recognized $23.5 million in revenue-based taxes and other excise taxes. For the three months ended March 31, 2014, we recognized $31.1 million in revenue-based taxes and other excise taxes.</t>
    </r>
  </si>
  <si>
    <r>
      <t>Diluted Net Loss Per Common Share.</t>
    </r>
    <r>
      <rPr>
        <i/>
        <sz val="10"/>
        <color theme="1"/>
        <rFont val="Inherit"/>
      </rPr>
      <t> </t>
    </r>
    <r>
      <rPr>
        <sz val="10"/>
        <color theme="1"/>
        <rFont val="Inherit"/>
      </rPr>
      <t xml:space="preserve"> As presented for the three months ended </t>
    </r>
    <r>
      <rPr>
        <sz val="10"/>
        <color rgb="FF000000"/>
        <rFont val="Inherit"/>
      </rPr>
      <t>March 31, 2015</t>
    </r>
    <r>
      <rPr>
        <sz val="10"/>
        <color theme="1"/>
        <rFont val="Inherit"/>
      </rPr>
      <t xml:space="preserve"> and 2014,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to our net loss from continuing operations per common share for those periods. For the three months ended March 31, 2015, we did not include 5.3 million stock options and 0.7 million in shares of restricted stock for the period in our calculation of diluted net loss from continuing operations per common share because their effect would have been antidilutive. For the three months ended March 31, 2014, we did not include 47.4 million stock options and 33.6 million in shares of restricted stock in our calculation of diluted net loss from continuing operations per common share because their effect would have been antidilutive.</t>
    </r>
  </si>
  <si>
    <t>Discontinued Operations (Notes)</t>
  </si>
  <si>
    <t>Discontinued Operations and Disposal Groups [Abstract]</t>
  </si>
  <si>
    <t>Disposal Groups, Including Discontinued Operations, Disclosure [Text Block]</t>
  </si>
  <si>
    <t>Note 4.</t>
  </si>
  <si>
    <t>Discontinued Operations</t>
  </si>
  <si>
    <r>
      <t xml:space="preserve">Sale of Nextel Chile. </t>
    </r>
    <r>
      <rPr>
        <sz val="10"/>
        <color theme="1"/>
        <rFont val="Inherit"/>
      </rPr>
      <t>In August 2014, our wholly-owned subsidiaries NII Mercosur Telecom, S.L., NII Mercosur Moviles, S.L. and NII International Telecom S.C.A. completed the sale of all of the outstanding equity interests of our wholly-owned subsidiary, Nextel Chile S.A., or Nextel Chile, to Fucata, S.A., a venture comprised of Grupo Veintitres and Optimum Advisors, for a de minimus amount.</t>
    </r>
  </si>
  <si>
    <r>
      <t xml:space="preserve">Sale of Nextel Peru. </t>
    </r>
    <r>
      <rPr>
        <sz val="10"/>
        <color theme="1"/>
        <rFont val="Inherit"/>
      </rPr>
      <t>In August 2013, our wholly-owned subsidiaries NII Mercosur Telecom, S.L. and NII Mercosur Moviles, S.L., completed the sale of all of the outstanding equity interests of our wholly-owned subsidiary, Nextel del Peru, S.A., or Nextel Peru, to Empresa Nacional de Telecomunicaciones S.A. and one of its subsidiaries, Entel Inversiones, S.A., which we refer to collectively as Entel. During the first quarter of 2014, we recognized an immaterial amount of income related to Nextel Peru.</t>
    </r>
  </si>
  <si>
    <t>In connection with the sale of Nextel Chile, we have reported the results of this operating company as discontinued operations in this quarterly report on Form 10-Q. Accordingly, we reclassified Nextel Chile's results of operations for all periods presented to reflect Nextel Chile as discontinued operations. Unless otherwise noted, amounts included in these notes to our condensed consolidated financial statements exclude amounts attributable to discontinued operations. The major components of loss from discontinued operations related to Nextel Chile were as follows (in thousands):</t>
  </si>
  <si>
    <t>—</t>
  </si>
  <si>
    <t>(41,223</t>
  </si>
  <si>
    <t>Other expense, net</t>
  </si>
  <si>
    <t>(11,040</t>
  </si>
  <si>
    <t>Loss before income tax provision</t>
  </si>
  <si>
    <t>(37,830</t>
  </si>
  <si>
    <t>(Loss) income on disposal of Nextel Chile and Nextel Peru</t>
  </si>
  <si>
    <t>(29</t>
  </si>
  <si>
    <t>Loss from discontinued operations, net of income taxes</t>
  </si>
  <si>
    <t>(37,809</t>
  </si>
  <si>
    <t>Impairment and Restructuring Charges (Notes)</t>
  </si>
  <si>
    <t>Restructuring and Related Activities [Abstract]</t>
  </si>
  <si>
    <t>Restructuring, Impairment, and Other Activities Disclosure [Text Block]</t>
  </si>
  <si>
    <t xml:space="preserve">Impairment and Restructuring Charges (Benefits) </t>
  </si>
  <si>
    <t>During the first quarter of 2015, Nextel Brazil recognized $3.7 million in non-cash asset impairment charges related to the abandonment of transmitter and receiver sites and $2.0 million in severance and other related costs as a result of the separation of employees in an effort to streamline our organizational structure and reduce general and administrative expenses. Total impairment and restructuring charges (benefits) by operating segment for the three months ended March 31, 2015 and 2014 were as follows (in thousands):</t>
  </si>
  <si>
    <t>Three Months Ended</t>
  </si>
  <si>
    <t>Brazil</t>
  </si>
  <si>
    <t>Mexico</t>
  </si>
  <si>
    <t>(562</t>
  </si>
  <si>
    <t>Argentina</t>
  </si>
  <si>
    <t>Corporate</t>
  </si>
  <si>
    <t>(1,965</t>
  </si>
  <si>
    <t>  Total impairment and restructuring charges (benefits)</t>
  </si>
  <si>
    <t>(2,527</t>
  </si>
  <si>
    <t>As of March 31, 2015, total accrued restructuring charges were as follows (in thousands):</t>
  </si>
  <si>
    <t>Balance, January 1, 2015</t>
  </si>
  <si>
    <t>  Restructuring charges</t>
  </si>
  <si>
    <t>  Cash payments</t>
  </si>
  <si>
    <t>(7,744</t>
  </si>
  <si>
    <t>Balance, March 31, 2015</t>
  </si>
  <si>
    <t>Debt</t>
  </si>
  <si>
    <t>Debt [Abstract]</t>
  </si>
  <si>
    <r>
      <t xml:space="preserve">Chapter 11 Filing. </t>
    </r>
    <r>
      <rPr>
        <sz val="10"/>
        <color theme="1"/>
        <rFont val="Inherit"/>
      </rPr>
      <t xml:space="preserve">On September 15, 2014, NII Holdings, Inc. and eight of its U.S. and Luxembourg-domiciled subsidiaries, including NII Capital Corp. and NIIT, filed voluntary petitions seeking relief under Chapter 11 in the Bankruptcy Court. Since September 15, 2014, five additional subsidiaries of NII Holdings, Inc. have filed voluntary petitions seeking relief under Chapter 11 in the Bankruptcy Court, with four subsidiaries filing on October 8, 2014 and one subsidiary filing on January 25, 2015. The Chapter 11 proceedings of one of those subsidiaries were dismissed on April 30, 2015 in connection with the completion of the sale of Nextel Mexico. </t>
    </r>
  </si>
  <si>
    <t xml:space="preserve">These filings constituted an event of default under the NII Capital Corp. and NIIT senior notes; however, the holders of these senior notes are currently precluded from taking any action with respect to such events of default under the Bankruptcy Code. The Revised Plan, which remains subject to creditor and Bankruptcy Court approval, contemplates that these senior notes will be canceled in exchange for the distributions provided for in the Revised Plan. As a result of the commencement of the Chapter 11 cases, the obligations evidenced by the NII Capital Corp. and NIIT senior notes are included in liabilities subject to compromise on our condensed consolidated balance sheet as of March 31, 2015 and December 31, 2014. See Note 2 for more information. The financings included in the table below are considered not subject to compromise. </t>
  </si>
  <si>
    <t>Brazil equipment financing</t>
  </si>
  <si>
    <t xml:space="preserve">Debtor-in-possession loan </t>
  </si>
  <si>
    <t>Mexico equipment financing</t>
  </si>
  <si>
    <t>Brazil bank loans</t>
  </si>
  <si>
    <t>Mexico capital lease and tower financing obligations</t>
  </si>
  <si>
    <t>Brazil capital lease and tower financing obligations</t>
  </si>
  <si>
    <t>Total debt</t>
  </si>
  <si>
    <t>Less: current portion</t>
  </si>
  <si>
    <t>(1,058,351</t>
  </si>
  <si>
    <t>(777,569</t>
  </si>
  <si>
    <t>Debtor-in-Possession Loan.</t>
  </si>
  <si>
    <t>On March 23, 2015, NIIT received the approval of the Bankruptcy Court to enter into a DIP loan agreement with certain lenders who were also creditors in the Chapter 11 proceedings. Loans under the DIP loan agreement were guaranteed by NII Holdings, Inc. and certain of its subsidiaries that are also debtors-in-possession under the Chapter 11 proceedings. On March 24, 2015, NIIT borrowed $350.0 million in the form of a non-revolving loan under this loan agreement, which we recorded as current portion of long-term debt on our condensed consolidated balance sheet as of March 31, 2015. We received $339.4 million in net proceeds after deducting $9.6 million in original issue discount and lender fees and $1.0 million in transaction costs. On April 30, 2015, we used a portion of the net proceeds received from the sale of Nextel Mexico to repay all outstanding principal and interest under this loan.</t>
  </si>
  <si>
    <t>Bank Loans.</t>
  </si>
  <si>
    <t>As of the December 31, 2014 measurement date, we were not in compliance with the net debt financial covenants included in each of Nextel Brazil's outstanding local bank loans. In February 2015, Nextel Brazil and the lenders providing the local bank loans entered into standstill agreements under which the lenders agreed that they would not seek remedies under the provisions of the agreements related to Nextel Brazil's failure to satisfy the financial covenants in the loan agreements in the period before September 15, 2015 and that further principal repayment obligations due between the signing date and September 15, 2015 would be suspended. In addition, the standstill agreements formally commit the lenders to sign amendments, which we refer to as the second amendments, that implement permanent amendments to the terms of the local bank loans, including with respect to the financial covenants and principal repayment schedule for these loans. Among others, the signing of the second amendments is subject to the following conditions:</t>
  </si>
  <si>
    <t>•</t>
  </si>
  <si>
    <t xml:space="preserve">our emergence from the Chapter 11 proceedings on or prior to September 15, 2015; </t>
  </si>
  <si>
    <t xml:space="preserve">the absence of an insolvency event involving Nextel Brazil; </t>
  </si>
  <si>
    <t xml:space="preserve">the absence of events of default other than those waived or suspended in the standstill agreements; and </t>
  </si>
  <si>
    <t xml:space="preserve">the execution of agreements subordinating any amounts due under intercompany loans between NIIT and Nextel Brazil. </t>
  </si>
  <si>
    <t xml:space="preserve">If one or more of the conditions listed above is not met, the lenders providing the local bank loans will not be required to enter into the second amendments and will have the right to terminate the standstill agreement and exercise all remedies under the agreements in place, including but not limited to declaring an event of default for noncompliance with the financial covenants and/or nonpayment of amounts due under the repayment schedule. Following the declaration of an event of default, the lenders have the right to accelerate the loans and proceed with claims against the collateral. Because we were not in compliance with the financial covenants at the most recent measurement date and the second amendments have not yet been executed pursuant to the standstill agreements, we classified the principal amounts outstanding under these local bank loans as current liabilities in our condensed consolidated balance sheet as of March 31, 2015. </t>
  </si>
  <si>
    <t>Concurrent with the execution of the standstill agreements, Nextel Brazil and the lenders entered into amendments to the agreements relating to the local bank loans, which we refer to as the first amendments, under which Nextel Brazil granted the lenders a security interest over amounts held at any given time in certain collection accounts maintained with each lender. These first amendments also increase the interest margin on the loans from approximately 115% of the local Brazilian borrowing rate to approximately 140% of this local rate.</t>
  </si>
  <si>
    <t>Equipment Financing Facilities.</t>
  </si>
  <si>
    <t>In December 2014, Nextel Brazil and Nextel Mexico and the lender under the equipment financing facilities agreed to amendments to those facilities that removed all financial covenants beginning with the December 31, 2014 measurement date and continuing through the June 30, 2017 measurement date. In exchange for that covenant relief, Nextel Brazil granted the lender of its equipment financing facility preferential rights to the amounts held in certain bank accounts, and Nextel Mexico's parent company, Nextel International Uruguay, LLC, granted the lender of its equipment financing facility a pledge on the shares it holds in Nextel Mexico. In addition, Nextel Brazil has the option to defer principal amortization payments in exchange for an upfront payment of 17% of the amounts outstanding under its equipment financing facility as of August 31, 2014. As a result of the amendment of our equipment financing facility in Mexico, we classified the principal amount outstanding under this facility as long-term debt in our condensed consolidated balance sheet as of March 31, 2015 and December 31, 2014. Because of certain cross-default provisions included in our equipment financing facility in Brazil, we classified the principal amount outstanding under this facility as a current liability in our condensed consolidated balance sheet as of March 31, 2015 and December 31, 2014. We do not have the ability to borrow additional amounts under these equipment financing facilities.</t>
  </si>
  <si>
    <t>On April 30, 2015, in connection with the sale of Nextel Mexico, we repaid all amounts outstanding under its equipment financing facility, and the pledge of shares in Nextel Mexico and the other security interests granted to secure Nextel Mexico's obligations under the equipment financing facility were released. See Note 12 for more information on the sale of Nextel Mexico.</t>
  </si>
  <si>
    <t>Fair Value Measurements</t>
  </si>
  <si>
    <t>Financial Instruments.</t>
  </si>
  <si>
    <t>Available-for-Sale Securities.</t>
  </si>
  <si>
    <r>
      <t xml:space="preserve">As of March 31, 2015 and December 31, 2014, available-for-sale securities included $100.5 million and $110.1 million, respectively, in short-term investments made by Nextel Brazil in </t>
    </r>
    <r>
      <rPr>
        <sz val="10"/>
        <color rgb="FF000000"/>
        <rFont val="Inherit"/>
      </rPr>
      <t>two</t>
    </r>
    <r>
      <rPr>
        <sz val="10"/>
        <color theme="1"/>
        <rFont val="Inherit"/>
      </rPr>
      <t xml:space="preserve"> investment funds and certificates of deposit with a Brazilian bank. These funds invest primarily in Brazilian government bonds, long-term, low-risk bank certificates of deposit and Brazilian corporate debentures. As of March 31, 2015 and December 31, 2014, available-for-sale securities also included $45.0 million and $43.5 million, respectively, in short-term investments made by Nextel Argentina in local money market funds. All of these securities are either government or corporate rated bonds with underlying performance linked to the U.S. dollar. During the three months ended March 31, 2015 and 2014, we did not have any material unrealized gains or losses associated with these investments.</t>
    </r>
  </si>
  <si>
    <t xml:space="preserve">We account for our available-for-sale securities at fair value in accordance with the FASB's authoritative guidance surrounding the accounting for investments in debt and equity securities. The fair value of the Brazilian securities is based on the net asset value of the funds. The fair value of the certificates of deposit held at the corporate level is based on quoted market prices for the individual instruments. In our judgment, both of these types of securities trade with sufficient daily observable market activity to support a Level 1 classification within the fair value hierarchy. </t>
  </si>
  <si>
    <t>Debt Instruments.</t>
  </si>
  <si>
    <t>The carrying amounts and estimated fair values of our debt instruments are as follows:</t>
  </si>
  <si>
    <t>Carrying</t>
  </si>
  <si>
    <t>Amount</t>
  </si>
  <si>
    <t>Estimated</t>
  </si>
  <si>
    <t>Fair Value</t>
  </si>
  <si>
    <r>
      <t xml:space="preserve">NII Capital Corp. senior notes, net </t>
    </r>
    <r>
      <rPr>
        <b/>
        <sz val="10"/>
        <color theme="1"/>
        <rFont val="Inherit"/>
      </rPr>
      <t>(1)</t>
    </r>
  </si>
  <si>
    <r>
      <t xml:space="preserve">NII International Telecom S.C.A. senior notes, net </t>
    </r>
    <r>
      <rPr>
        <b/>
        <sz val="10"/>
        <color theme="1"/>
        <rFont val="Inherit"/>
      </rPr>
      <t>(1)</t>
    </r>
  </si>
  <si>
    <t>Equipment financing</t>
  </si>
  <si>
    <t>Bank loans and other</t>
  </si>
  <si>
    <r>
      <t>(1)</t>
    </r>
    <r>
      <rPr>
        <sz val="10"/>
        <color theme="1"/>
        <rFont val="Inherit"/>
      </rPr>
      <t xml:space="preserve"> As of March 31, 2015 and December 31, 2014, both our senior notes held by NII Capital Corp. and our senior notes held by NII International Telecom S.C.A. are classified as liabilities subject to compromise in our condensed consolidated balance sheet.</t>
    </r>
  </si>
  <si>
    <t>We estimated the fair values of our senior notes using quoted market prices. Because our fair value measurement is based on market prices in an active market, we consider this Level 1 in the fair value hierarchy.</t>
  </si>
  <si>
    <t xml:space="preserve">Bank loans and other consists primarily of loans with certain banks in Brazil. We estimated the fair value of these bank loans, as well as the fair value of our equipment financing, utilizing inputs such as U.S. Treasury security yield curves, prices of comparable bonds, LIBOR and zero-coupon yield curves, U.S. Treasury bond rates and credit spreads on comparable publicly traded bonds and consider these measurements to be Level 2 in the fair value hierarchy. </t>
  </si>
  <si>
    <t>Derivative Instruments.</t>
  </si>
  <si>
    <t>We occasionally enter into derivative transactions for risk management purposes. We have not and will not enter into any derivative transactions for speculative or profit generating purposes. We record all derivative instruments as either assets or liabilities on our balance sheet at their fair value. As of March 31, 2015, Nextel Brazil had $11.6 million in derivative instruments that were classified as short-term investments on our condensed consolidated balance sheet, and we consider this measurement to be Level 3 in the fair value hierarchy. Nextel Brazil entered into foreign currency option agreements to manage the foreign currency exposures associated with the forecasted purchase of handsets and other U.S. dollar-denominated payments. We do not apply hedge accounting to these derivative instruments. As a result, we have included all changes in the fair value of these instruments as a component of other income (expense), net on our condensed consolidated statement of comprehensive loss. For the three months ended March 31, 2015, Nextel Brazil recognized unrealized gains of $9.9 million from the changes in the estimated fair value of its derivative instruments and an immaterial amount of realized gains. The gains and losses recognized in the three months ended March 31, 2014 were not material.</t>
  </si>
  <si>
    <t>Other Financial Instruments.</t>
  </si>
  <si>
    <t>The carrying values of cash and cash equivalents, accounts receivable and accounts payable contained in our condensed consolidated balance sheets approximate their fair values due to the short-term nature of these instruments.</t>
  </si>
  <si>
    <t>Commitments and Contingencies</t>
  </si>
  <si>
    <t>Commitments and Contingencies [Abstract]</t>
  </si>
  <si>
    <t>Brazilian Contingencies.</t>
  </si>
  <si>
    <t xml:space="preserve">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March 31, 2015 and December 31, 2014. </t>
  </si>
  <si>
    <r>
      <t xml:space="preserve">As of </t>
    </r>
    <r>
      <rPr>
        <sz val="10"/>
        <color rgb="FF000000"/>
        <rFont val="Inherit"/>
      </rPr>
      <t>March 31, 2015</t>
    </r>
    <r>
      <rPr>
        <sz val="10"/>
        <color theme="1"/>
        <rFont val="Inherit"/>
      </rPr>
      <t xml:space="preserve"> and December 31, </t>
    </r>
    <r>
      <rPr>
        <sz val="10"/>
        <color rgb="FF000000"/>
        <rFont val="Inherit"/>
      </rPr>
      <t>2014</t>
    </r>
    <r>
      <rPr>
        <sz val="10"/>
        <color theme="1"/>
        <rFont val="Inherit"/>
      </rPr>
      <t xml:space="preserve">, Nextel Brazil had accrued liabilities of $58.2 million and </t>
    </r>
    <r>
      <rPr>
        <sz val="10"/>
        <color rgb="FF000000"/>
        <rFont val="Inherit"/>
      </rPr>
      <t>$69.7 million</t>
    </r>
    <r>
      <rPr>
        <sz val="10"/>
        <color theme="1"/>
        <rFont val="Inherit"/>
      </rPr>
      <t xml:space="preserve">, respectively, related to contingencies, all of which were reported as a component of other long-term liabilities, of which $5.5 million and $8.0 million related to unasserted claims, respectively. We currently estimate the reasonably possible losses related to matters for which Nextel Brazil has not accrued liabilities, as they are not deemed probable, to be approximately $300.0 million as of </t>
    </r>
    <r>
      <rPr>
        <sz val="10"/>
        <color rgb="FF000000"/>
        <rFont val="Inherit"/>
      </rPr>
      <t>March 31, 2015</t>
    </r>
    <r>
      <rPr>
        <sz val="10"/>
        <color theme="1"/>
        <rFont val="Inherit"/>
      </rPr>
      <t>. We evaluate the likelihood of probable and reasonably possible losses, if any, related to all known contingencies on an ongoing basis. As a result, future increases or decreases to our accrued liabilities may be necessary and will be recorded in the period when such amounts are determined to be probable and reasonably estimable.</t>
    </r>
  </si>
  <si>
    <t xml:space="preserve">Legal Proceedings. </t>
  </si>
  <si>
    <r>
      <t xml:space="preserve">Securities Litigation. </t>
    </r>
    <r>
      <rPr>
        <sz val="10"/>
        <color theme="1"/>
        <rFont val="Inherit"/>
      </rPr>
      <t xml:space="preserve">On March 4, 2014, a purported class action lawsuit was filed against the Company, NII Capital Corp. and certain of the Company’s current and former directors and executive officers in the United States District Court for the Eastern District of Virginia on behalf of a putative class of persons who purchased or otherwise acquired the securities of the Company or NII Capital Corp. between February 25, 2010 and February 27, 2014. The lawsuit is captioned </t>
    </r>
    <r>
      <rPr>
        <i/>
        <sz val="10"/>
        <color theme="1"/>
        <rFont val="Inherit"/>
      </rPr>
      <t xml:space="preserve">In re NII Holdings, Inc. Securities Litigation, </t>
    </r>
    <r>
      <rPr>
        <sz val="10"/>
        <color theme="1"/>
        <rFont val="Inherit"/>
      </rPr>
      <t>Case Number 14-CV-227. On July 18, 2014, the parties that have been designated as the lead plaintiffs in the lawsuit filed a second amended complaint against only NII Holdings and three current and former officers, which</t>
    </r>
    <r>
      <rPr>
        <i/>
        <sz val="10"/>
        <color theme="1"/>
        <rFont val="Inherit"/>
      </rPr>
      <t xml:space="preserve"> </t>
    </r>
    <r>
      <rPr>
        <sz val="10"/>
        <color theme="1"/>
        <rFont val="Inherit"/>
      </rPr>
      <t xml:space="preserve">generally alleges that the defendants made false or misleading statements or concealed material adverse information about the Company’s financial condition and operations in violation of Section 10(b), Rule 10b-5 and Section 20(a) of the Securities Exchange Act of 1934. The complaint seeks class certification and unspecified damages, fees and injunctive relief. On September 22, 2014, the judge issued an order staying all proceedings against the Company following the Company's filing of its petition for relief under Chapter 11. On October 6, 2014, the Company's and the individual defendants' motion to dismiss was denied, and the case is currently continuing as to the remaining individual defendants. On November 3, 2014, at the request of the parties, the court ordered that the case against the three individual defendants be stayed indefinitely, and on January 7, 2015, the court extended the stay until the earlier of May 22, 2015 or the effective date of a plan of reorganization. The Company and the named individuals will continue to vigorously defend themselves in this matter. </t>
    </r>
  </si>
  <si>
    <r>
      <t xml:space="preserve">Chapter 11 Proceedings. </t>
    </r>
    <r>
      <rPr>
        <sz val="10"/>
        <color theme="1"/>
        <rFont val="Inherit"/>
      </rPr>
      <t xml:space="preserve">On September 15, 2014, NII Holdings, Inc. and eight of its U.S. and Luxembourg-domiciled subsidiaries filed voluntary petitions seeking relief under Chapter 11 in the Bankruptcy Court (Case No. 14-12611). On October 8, 2014, four additional subsidiaries of NII Holdings filed voluntary petitions seeking relief under Chapter 11, and a fifth additional subsidiary filed a voluntary petition seeking relief under Chapter 11 on January 25, 2015. The entities that have filed petitions seeking relief under Chapter 11, which we refer to collectively as the debtors, include Nextel International (Services), Ltd.; NII Capital Corp.; NII Aviation, Inc.; NII Funding Corp.; NII Global Holdings, Inc.; NII International Telecom S.C.A.; NII International Holdings S.à r.l.; NII International Services S.à r.l.; Airfone Holdings, LLC; Nextel International (Uruguay), LLC; McCaw International (Brazil), LLC; NII Mercosur, LLC; and NIU Holdings LLC. The debtors continue to operate as "debtors-in-possession" under the jurisdiction of the Bankruptcy Court and in accordance with the applicable provisions of the Bankruptcy Code and orders of the Bankruptcy Court. The Company’s other subsidiaries, including its operating subsidiaries, are not debtors in the Chapter 11 case. As a result of the bankruptcy proceedings, the pending litigation against the debtors is stayed. Subject to certain exceptions and approval by the Bankruptcy Court, during the Chapter 11 proceedings, no party can take further actions to recover pre-petition claims against the Company. </t>
    </r>
  </si>
  <si>
    <t>In addition, we are subject to other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Note 9.</t>
  </si>
  <si>
    <t xml:space="preserve">Income Taxes </t>
  </si>
  <si>
    <r>
      <t>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In 2014, w</t>
    </r>
    <r>
      <rPr>
        <sz val="10"/>
        <color theme="1"/>
        <rFont val="Inherit"/>
      </rPr>
      <t xml:space="preserve">e recorded full valuation allowances on the deferred tax assets of our foreign operating companies, our U.S. parent company and subsidiaries and our foreign holding companies due to </t>
    </r>
    <r>
      <rPr>
        <sz val="10"/>
        <color rgb="FF222222"/>
        <rFont val="Inherit"/>
      </rPr>
      <t>substantial negative evidence such as the recent history of cumulative losses and the projected losses for 2015 and subsequent years. We</t>
    </r>
    <r>
      <rPr>
        <sz val="10"/>
        <color theme="1"/>
        <rFont val="Inherit"/>
      </rPr>
      <t xml:space="preserve"> maintained this same valuation allowance position through the first quarter of 2015</t>
    </r>
    <r>
      <rPr>
        <sz val="10"/>
        <color rgb="FF222222"/>
        <rFont val="Inherit"/>
      </rPr>
      <t>.</t>
    </r>
  </si>
  <si>
    <t>Segment Reporting</t>
  </si>
  <si>
    <t>Segment Reporting [Abstract]</t>
  </si>
  <si>
    <t>We have determined our reportable segments based on our method of internal reporting, which disaggregates our business by geographic location. We evaluate performance of these segments and provide resources to them based on operating income before depreciation, amortization and impairment and restructuring charges, which we refer to as segment earnings. Our reportable segments are: (1) Brazil, (2) Mexico and (3) Argentina.</t>
  </si>
  <si>
    <t>Corporate and Eliminations</t>
  </si>
  <si>
    <t>Consolidated</t>
  </si>
  <si>
    <t>Three Months Ended March 31, 2015</t>
  </si>
  <si>
    <t>Segment earnings (losses)</t>
  </si>
  <si>
    <t>(19,028</t>
  </si>
  <si>
    <t>(24,081</t>
  </si>
  <si>
    <t>(21,397</t>
  </si>
  <si>
    <t>Less:</t>
  </si>
  <si>
    <t>(7,296</t>
  </si>
  <si>
    <t>(136,147</t>
  </si>
  <si>
    <t>(93,427</t>
  </si>
  <si>
    <t>Interest expense and other, net</t>
  </si>
  <si>
    <t>(36,524</t>
  </si>
  <si>
    <t>Loss from continuing operations before reorganization items and income tax provision</t>
  </si>
  <si>
    <t>(294,791</t>
  </si>
  <si>
    <t>Three Months Ended March 31, 2014</t>
  </si>
  <si>
    <t xml:space="preserve">Segment (losses) earnings </t>
  </si>
  <si>
    <t>(29,145</t>
  </si>
  <si>
    <t>(12,540</t>
  </si>
  <si>
    <t>(44,157</t>
  </si>
  <si>
    <t>(58,864</t>
  </si>
  <si>
    <t>Impairment and restructuring benefits</t>
  </si>
  <si>
    <t>(155,953</t>
  </si>
  <si>
    <t>Foreign currency transaction gains, net</t>
  </si>
  <si>
    <t>(124,767</t>
  </si>
  <si>
    <t>(333,230</t>
  </si>
  <si>
    <t>Identifiable assets</t>
  </si>
  <si>
    <t>Condensed Consolidating Financial Statements</t>
  </si>
  <si>
    <t xml:space="preserve">Condensed Consolidating Financial Statements </t>
  </si>
  <si>
    <r>
      <t xml:space="preserve">In </t>
    </r>
    <r>
      <rPr>
        <sz val="10"/>
        <color rgb="FF000000"/>
        <rFont val="Inherit"/>
      </rPr>
      <t>2011</t>
    </r>
    <r>
      <rPr>
        <sz val="10"/>
        <color theme="1"/>
        <rFont val="Inherit"/>
      </rPr>
      <t xml:space="preserve">, we issued </t>
    </r>
    <r>
      <rPr>
        <sz val="10"/>
        <color rgb="FF000000"/>
        <rFont val="Inherit"/>
      </rPr>
      <t>$1.45 billion</t>
    </r>
    <r>
      <rPr>
        <sz val="10"/>
        <color theme="1"/>
        <rFont val="Inherit"/>
      </rPr>
      <t xml:space="preserve"> in aggregate principal amount of our </t>
    </r>
    <r>
      <rPr>
        <sz val="10"/>
        <color rgb="FF000000"/>
        <rFont val="Inherit"/>
      </rPr>
      <t>7.625%</t>
    </r>
    <r>
      <rPr>
        <sz val="10"/>
        <color theme="1"/>
        <rFont val="Inherit"/>
      </rPr>
      <t xml:space="preserve"> senior notes due </t>
    </r>
    <r>
      <rPr>
        <sz val="10"/>
        <color rgb="FF000000"/>
        <rFont val="Inherit"/>
      </rPr>
      <t>2021</t>
    </r>
    <r>
      <rPr>
        <sz val="10"/>
        <color theme="1"/>
        <rFont val="Inherit"/>
      </rPr>
      <t xml:space="preserve">. In addition, during </t>
    </r>
    <r>
      <rPr>
        <sz val="10"/>
        <color rgb="FF000000"/>
        <rFont val="Inherit"/>
      </rPr>
      <t>2009</t>
    </r>
    <r>
      <rPr>
        <sz val="10"/>
        <color theme="1"/>
        <rFont val="Inherit"/>
      </rPr>
      <t xml:space="preserve">, we issued senior notes totaling </t>
    </r>
    <r>
      <rPr>
        <sz val="10"/>
        <color rgb="FF000000"/>
        <rFont val="Inherit"/>
      </rPr>
      <t>$1.3 billion</t>
    </r>
    <r>
      <rPr>
        <sz val="10"/>
        <color theme="1"/>
        <rFont val="Inherit"/>
      </rPr>
      <t xml:space="preserve"> in aggregate principal amount comprised of our </t>
    </r>
    <r>
      <rPr>
        <sz val="10"/>
        <color rgb="FF000000"/>
        <rFont val="Inherit"/>
      </rPr>
      <t>10.0%</t>
    </r>
    <r>
      <rPr>
        <sz val="10"/>
        <color theme="1"/>
        <rFont val="Inherit"/>
      </rPr>
      <t xml:space="preserve"> senior notes due </t>
    </r>
    <r>
      <rPr>
        <sz val="10"/>
        <color rgb="FF000000"/>
        <rFont val="Inherit"/>
      </rPr>
      <t>2016</t>
    </r>
    <r>
      <rPr>
        <sz val="10"/>
        <color theme="1"/>
        <rFont val="Inherit"/>
      </rPr>
      <t xml:space="preserve"> and our </t>
    </r>
    <r>
      <rPr>
        <sz val="10"/>
        <color rgb="FF000000"/>
        <rFont val="Inherit"/>
      </rPr>
      <t>8.875%</t>
    </r>
    <r>
      <rPr>
        <sz val="10"/>
        <color theme="1"/>
        <rFont val="Inherit"/>
      </rPr>
      <t xml:space="preserve"> senior notes due </t>
    </r>
    <r>
      <rPr>
        <sz val="10"/>
        <color rgb="FF000000"/>
        <rFont val="Inherit"/>
      </rPr>
      <t>2019</t>
    </r>
    <r>
      <rPr>
        <sz val="10"/>
        <color theme="1"/>
        <rFont val="Inherit"/>
      </rPr>
      <t>. All of these senior notes are senior unsecured obligations of NII Capital Corp., our wholly-owned domestic subsidiary, and are guaranteed on a senior unsecured basis by NII Holdings, Inc. and all of its current and future first tier and domestic restricted subsidiaries, other than NII Capital Corp. No foreign subsidiaries will guarantee the senior notes unless they are first tier subsidiaries of NII Holdings, Inc. These guarantees are full and unconditional, as well as joint and several.</t>
    </r>
  </si>
  <si>
    <t>In connection with the issuance of the notes and the guarantees thereof, we are required to provide certain condensed consolidating financial information. Included in the tables below are condensed consolidating balance sheets as of March 31, 2015 and December 31, 2014, as well as condensed consolidating statements of comprehensive loss for the three months ended March 31, 2015 and 2014 and condensed consolidating statements of cash flows for the three months ended March 31, 2015 and 2014, of: (a) the parent company, NII Holdings, Inc.; (b) the subsidiary issuer, NII Capital Corp.; (c) the guarantor subsidiaries on a combined basis; (d) the non-guarantor subsidiaries on a combined basis; (e) consolidating adjustments; and (f) NII Holdings, Inc. and subsidiaries on a consolidated basis.</t>
  </si>
  <si>
    <t>CONDENSED CONSOLIDATING BALANCE SHEET</t>
  </si>
  <si>
    <r>
      <t xml:space="preserve">As of </t>
    </r>
    <r>
      <rPr>
        <b/>
        <sz val="10"/>
        <color rgb="FF000000"/>
        <rFont val="Inherit"/>
      </rPr>
      <t>March 31, 2015</t>
    </r>
    <r>
      <rPr>
        <b/>
        <sz val="10"/>
        <color theme="1"/>
        <rFont val="Inherit"/>
      </rPr>
      <t xml:space="preserve"> </t>
    </r>
  </si>
  <si>
    <t>NII Holdings,</t>
  </si>
  <si>
    <t>Inc. (Parent)</t>
  </si>
  <si>
    <t>NII Capital</t>
  </si>
  <si>
    <t>Corp. (Issuer)(1)</t>
  </si>
  <si>
    <t>Guarantor</t>
  </si>
  <si>
    <t>Subsidiaries(2)</t>
  </si>
  <si>
    <t>Non-</t>
  </si>
  <si>
    <t>Subsidiaries</t>
  </si>
  <si>
    <t>Consolidating</t>
  </si>
  <si>
    <t>Adjustments</t>
  </si>
  <si>
    <t>Accounts receivable, net</t>
  </si>
  <si>
    <t>(203,094</t>
  </si>
  <si>
    <t>(12,486</t>
  </si>
  <si>
    <t>(3,871,364</t>
  </si>
  <si>
    <t>(4,086,944</t>
  </si>
  <si>
    <t>LIABILITIES AND STOCKHOLDERS’ (DEFICIT) EQUITY</t>
  </si>
  <si>
    <t>   Current liabilities</t>
  </si>
  <si>
    <t>   Accounts payable</t>
  </si>
  <si>
    <t>   Short-term intercompany payables</t>
  </si>
  <si>
    <t>(190,920</t>
  </si>
  <si>
    <t>   Accrued expenses and other</t>
  </si>
  <si>
    <t>(277</t>
  </si>
  <si>
    <t>   Deferred revenues</t>
  </si>
  <si>
    <t>   Current portion of long-term debt</t>
  </si>
  <si>
    <t>   Total current liabilities</t>
  </si>
  <si>
    <t>(191,197</t>
  </si>
  <si>
    <t>Deferred income tax liabilities</t>
  </si>
  <si>
    <t>Long-term intercompany payables and amounts due to affiliates</t>
  </si>
  <si>
    <t>(304,931</t>
  </si>
  <si>
    <t>(508,614</t>
  </si>
  <si>
    <t>Liabilities subject to compromise</t>
  </si>
  <si>
    <t>(5,804,897</t>
  </si>
  <si>
    <t>Total liabilities subject to compromise</t>
  </si>
  <si>
    <t>Total stockholders’ (deficit) equity</t>
  </si>
  <si>
    <t>(1,529,499</t>
  </si>
  <si>
    <t>(806,300</t>
  </si>
  <si>
    <t>Total liabilities and stockholders’ (deficit) equity</t>
  </si>
  <si>
    <t>NII Capital Corp. is the issuer of our 7.625% senior notes due 2021, our 10.0% senior notes due 2016 and our 8.875% senior notes due 2019.</t>
  </si>
  <si>
    <t>Represents our subsidiaries that have provided guarantees of the obligations of NII Capital Corp. under our 7.625% senior notes due 2021, our 10.0% senior notes due 2016 and our 8.875% senior notes due 2019.</t>
  </si>
  <si>
    <r>
      <t xml:space="preserve">As of </t>
    </r>
    <r>
      <rPr>
        <b/>
        <sz val="10"/>
        <color rgb="FF000000"/>
        <rFont val="Inherit"/>
      </rPr>
      <t>December 31, 2014</t>
    </r>
    <r>
      <rPr>
        <b/>
        <sz val="10"/>
        <color theme="1"/>
        <rFont val="Inherit"/>
      </rPr>
      <t xml:space="preserve"> </t>
    </r>
  </si>
  <si>
    <t>Corp. (Issuer)</t>
  </si>
  <si>
    <t>(199,422</t>
  </si>
  <si>
    <t>(13,566</t>
  </si>
  <si>
    <t>(5,225,630</t>
  </si>
  <si>
    <t>(5,438,618</t>
  </si>
  <si>
    <t>LIABILITIES AND STOCKHOLDERS’ EQUITY</t>
  </si>
  <si>
    <t>Short-term intercompany payables</t>
  </si>
  <si>
    <t>(196,961</t>
  </si>
  <si>
    <t>(533</t>
  </si>
  <si>
    <t>(197,494</t>
  </si>
  <si>
    <t>Long-term intercompany payables</t>
  </si>
  <si>
    <t>(139,206</t>
  </si>
  <si>
    <t>(350,266</t>
  </si>
  <si>
    <t>(5,804,895</t>
  </si>
  <si>
    <t>(1,964,764</t>
  </si>
  <si>
    <t>(1,030,626</t>
  </si>
  <si>
    <t>(294,712</t>
  </si>
  <si>
    <t>CONDENSED CONSOLIDATING STATEMENT OF COMPREHENSIVE LOSS</t>
  </si>
  <si>
    <r>
      <t xml:space="preserve">For the Three Months Ended </t>
    </r>
    <r>
      <rPr>
        <b/>
        <sz val="10"/>
        <color rgb="FF000000"/>
        <rFont val="Inherit"/>
      </rPr>
      <t>March 31, 2015</t>
    </r>
    <r>
      <rPr>
        <b/>
        <sz val="10"/>
        <color theme="1"/>
        <rFont val="Inherit"/>
      </rPr>
      <t xml:space="preserve"> </t>
    </r>
  </si>
  <si>
    <t xml:space="preserve">Cost of revenues (exclusive of </t>
  </si>
  <si>
    <t>  depreciation and amortization</t>
  </si>
  <si>
    <t>  included below)</t>
  </si>
  <si>
    <t>(922</t>
  </si>
  <si>
    <t>(63</t>
  </si>
  <si>
    <t>(985</t>
  </si>
  <si>
    <t>(428</t>
  </si>
  <si>
    <t>(2</t>
  </si>
  <si>
    <t>(23,702</t>
  </si>
  <si>
    <t>(141,693</t>
  </si>
  <si>
    <t>(164,840</t>
  </si>
  <si>
    <t xml:space="preserve">Other (expense) income </t>
  </si>
  <si>
    <t>(56,695</t>
  </si>
  <si>
    <t>Intercompany interest expense</t>
  </si>
  <si>
    <t>(613</t>
  </si>
  <si>
    <t>(27</t>
  </si>
  <si>
    <t>(587</t>
  </si>
  <si>
    <t>Equity in loss of affiliates</t>
  </si>
  <si>
    <t>(324,889</t>
  </si>
  <si>
    <t>(273,076</t>
  </si>
  <si>
    <t>(272,014</t>
  </si>
  <si>
    <t>(323,731</t>
  </si>
  <si>
    <t>(273,070</t>
  </si>
  <si>
    <t>(271,552</t>
  </si>
  <si>
    <t>(130,592</t>
  </si>
  <si>
    <t>(129,951</t>
  </si>
  <si>
    <t xml:space="preserve">Loss from continuing operations before reorganization items and income tax benefit (provision) </t>
  </si>
  <si>
    <t>(324,159</t>
  </si>
  <si>
    <t>(273,072</t>
  </si>
  <si>
    <t>(295,254</t>
  </si>
  <si>
    <t>(272,285</t>
  </si>
  <si>
    <t>(14,159</t>
  </si>
  <si>
    <t>Income tax benefit (provision)</t>
  </si>
  <si>
    <t>(1,080</t>
  </si>
  <si>
    <t>(14,400</t>
  </si>
  <si>
    <t>(250</t>
  </si>
  <si>
    <t>(1,088</t>
  </si>
  <si>
    <t>(274,152</t>
  </si>
  <si>
    <t>(323,813</t>
  </si>
  <si>
    <t>(271,985</t>
  </si>
  <si>
    <t>(309,488</t>
  </si>
  <si>
    <t>(235,401</t>
  </si>
  <si>
    <t>(10,089</t>
  </si>
  <si>
    <t>(232,038</t>
  </si>
  <si>
    <t>(506,190</t>
  </si>
  <si>
    <t>(555,851</t>
  </si>
  <si>
    <t>(504,052</t>
  </si>
  <si>
    <t xml:space="preserve">For the Three Months Ended March 31, 2014 </t>
  </si>
  <si>
    <t>(768</t>
  </si>
  <si>
    <t xml:space="preserve">  depreciation and amortization </t>
  </si>
  <si>
    <t>(2,417</t>
  </si>
  <si>
    <t>(15,389</t>
  </si>
  <si>
    <t>(1,279</t>
  </si>
  <si>
    <t>(3,696</t>
  </si>
  <si>
    <t>(803</t>
  </si>
  <si>
    <t>(31,472</t>
  </si>
  <si>
    <t>(182,943</t>
  </si>
  <si>
    <t>(212,290</t>
  </si>
  <si>
    <t>Other (expense) income</t>
  </si>
  <si>
    <t>(141</t>
  </si>
  <si>
    <t>(60,625</t>
  </si>
  <si>
    <t>(235</t>
  </si>
  <si>
    <t>(79,190</t>
  </si>
  <si>
    <t>(140,191</t>
  </si>
  <si>
    <t>(57,896</t>
  </si>
  <si>
    <t>(17</t>
  </si>
  <si>
    <t>(12,578</t>
  </si>
  <si>
    <t>(70,491</t>
  </si>
  <si>
    <t>(327,550</t>
  </si>
  <si>
    <t>(298,731</t>
  </si>
  <si>
    <t>(297,709</t>
  </si>
  <si>
    <t>Other income (expense), net</t>
  </si>
  <si>
    <t>(4,957</t>
  </si>
  <si>
    <t>(2,641</t>
  </si>
  <si>
    <t>(4,670</t>
  </si>
  <si>
    <t>(382,476</t>
  </si>
  <si>
    <t>(289,154</t>
  </si>
  <si>
    <t>(297,752</t>
  </si>
  <si>
    <t>(72,907</t>
  </si>
  <si>
    <t>(120,940</t>
  </si>
  <si>
    <t>Loss from continuing operations before income tax benefit (provision)</t>
  </si>
  <si>
    <t>(383,279</t>
  </si>
  <si>
    <t>(329,224</t>
  </si>
  <si>
    <t>(255,850</t>
  </si>
  <si>
    <t>(3,640</t>
  </si>
  <si>
    <t>(4,550</t>
  </si>
  <si>
    <t>(4,050</t>
  </si>
  <si>
    <t>(5,040</t>
  </si>
  <si>
    <t>(376,079</t>
  </si>
  <si>
    <t>(292,794</t>
  </si>
  <si>
    <t>(333,774</t>
  </si>
  <si>
    <t>(259,900</t>
  </si>
  <si>
    <t>(338,270</t>
  </si>
  <si>
    <t>  Foreign currency translation</t>
  </si>
  <si>
    <t>     adjustment</t>
  </si>
  <si>
    <t>(24,477</t>
  </si>
  <si>
    <t>(569</t>
  </si>
  <si>
    <t>  Other comprehensive income</t>
  </si>
  <si>
    <t>(22,770</t>
  </si>
  <si>
    <t>(368,229</t>
  </si>
  <si>
    <t>(285,204</t>
  </si>
  <si>
    <t>(326,184</t>
  </si>
  <si>
    <t>(290,119</t>
  </si>
  <si>
    <t>CONDENSED CONSOLIDATING STATEMENT OF CASH FLOWS</t>
  </si>
  <si>
    <t>For the Three Months Ended March 31, 2015</t>
  </si>
  <si>
    <t>Adjustments to reconcile net loss to net cash provided by (used in) operating activities</t>
  </si>
  <si>
    <t>(939,925</t>
  </si>
  <si>
    <t>Total operating cash provided by (used in) continuing operations</t>
  </si>
  <si>
    <t>(135,307</t>
  </si>
  <si>
    <t>(69,946</t>
  </si>
  <si>
    <t>(170,844</t>
  </si>
  <si>
    <t>Total operating cash used in discontinued operations</t>
  </si>
  <si>
    <t>(11</t>
  </si>
  <si>
    <t>Net cash provided by (used in) operating activities</t>
  </si>
  <si>
    <t>(135,318</t>
  </si>
  <si>
    <t>(170,855</t>
  </si>
  <si>
    <t>(514</t>
  </si>
  <si>
    <t>(97,282</t>
  </si>
  <si>
    <t>(97,796</t>
  </si>
  <si>
    <t>Purchases of investments</t>
  </si>
  <si>
    <t>(342,366</t>
  </si>
  <si>
    <t>Proceeds from sales of investments</t>
  </si>
  <si>
    <t>Investments in subsidiaries</t>
  </si>
  <si>
    <t>(34,973</t>
  </si>
  <si>
    <t>(4,829</t>
  </si>
  <si>
    <t>(4,931</t>
  </si>
  <si>
    <t>(4,928</t>
  </si>
  <si>
    <t>(116,353</t>
  </si>
  <si>
    <t>(116,864</t>
  </si>
  <si>
    <t>Proceeds from debtor-in-possession loan</t>
  </si>
  <si>
    <t>Capital contributions</t>
  </si>
  <si>
    <t>(4,456</t>
  </si>
  <si>
    <t>Effect of exchange rate changes</t>
  </si>
  <si>
    <t>  on cash and cash equivalents</t>
  </si>
  <si>
    <t>(5,056</t>
  </si>
  <si>
    <t>Net (decrease) increase in cash and</t>
  </si>
  <si>
    <t>  cash equivalents</t>
  </si>
  <si>
    <t>(34,971</t>
  </si>
  <si>
    <t>Cash and cash equivalents,</t>
  </si>
  <si>
    <t>  beginning of period</t>
  </si>
  <si>
    <t>Cash and cash equivalents, end of</t>
  </si>
  <si>
    <t>  period</t>
  </si>
  <si>
    <t>For the Three Months Ended March 31, 2014</t>
  </si>
  <si>
    <t>Adjustments to reconcile net loss to net cash (used in) provided by operating activities</t>
  </si>
  <si>
    <t>(78,594</t>
  </si>
  <si>
    <t>(924,277</t>
  </si>
  <si>
    <t>(87,254</t>
  </si>
  <si>
    <t>Total operating cash (used in) provided by continuing operations</t>
  </si>
  <si>
    <t>(39,917</t>
  </si>
  <si>
    <t>(47,319</t>
  </si>
  <si>
    <t>(376,303</t>
  </si>
  <si>
    <t>(463,333</t>
  </si>
  <si>
    <t>Total operating cash provided by (used in) discontinued operations</t>
  </si>
  <si>
    <t>(22,544</t>
  </si>
  <si>
    <t>(22,226</t>
  </si>
  <si>
    <t>Net cash (used in) provided by operating activities</t>
  </si>
  <si>
    <t>(47,001</t>
  </si>
  <si>
    <t>(398,847</t>
  </si>
  <si>
    <t>(485,559</t>
  </si>
  <si>
    <t>(1,700</t>
  </si>
  <si>
    <t>(176,777</t>
  </si>
  <si>
    <t>(178,477</t>
  </si>
  <si>
    <t>(203,232</t>
  </si>
  <si>
    <t>(58,566</t>
  </si>
  <si>
    <t>(216</t>
  </si>
  <si>
    <t>Payments for purchases of licenses and other</t>
  </si>
  <si>
    <t>(34,119</t>
  </si>
  <si>
    <t>Total investing cash (used in) provided by continuing operations</t>
  </si>
  <si>
    <t>Total investing cash used in discontinued operations</t>
  </si>
  <si>
    <t>(3,880</t>
  </si>
  <si>
    <t>Net cash (used in) provided by investing activities</t>
  </si>
  <si>
    <t>Borrowings under equipment financing facilities and other</t>
  </si>
  <si>
    <t>Repayments under bank loans, equipment financing and other</t>
  </si>
  <si>
    <t>(463</t>
  </si>
  <si>
    <t>(18,388</t>
  </si>
  <si>
    <t>(18,853</t>
  </si>
  <si>
    <t>(58,782</t>
  </si>
  <si>
    <t>(3,869</t>
  </si>
  <si>
    <t>(4,640</t>
  </si>
  <si>
    <t>(34,224</t>
  </si>
  <si>
    <t>Change in cash and cash equivalents related to discontinued operations</t>
  </si>
  <si>
    <t>(2,668</t>
  </si>
  <si>
    <t>(98,485</t>
  </si>
  <si>
    <t>(347,499</t>
  </si>
  <si>
    <t>(436,682</t>
  </si>
  <si>
    <t>Subsequent Events (Notes)</t>
  </si>
  <si>
    <t>Subsequent Event [Line Items]</t>
  </si>
  <si>
    <t>Subsequent Events [Text Block]</t>
  </si>
  <si>
    <t>Subsequent Event</t>
  </si>
  <si>
    <t>On January 26, 2015, NII Holdings, Inc. and certain of its subsidiaries entered into a purchase and sale agreement with an indirect subsidiary of AT&amp;T for the sale of Nextel Mexico for a purchase price of $1.875 billion in cash, less Nextel Mexico's outstanding debt, net of its cash balances on the closing date, and subject to other specified adjustments. On April 30, 2015, the sale of Nextel Mexico was completed. After deducting Nextel Mexico's outstanding indebtedness, net of its cash balances, and applying estimates of other specified purchase price adjustments at closing, we received $1.448 billion in net proceeds, including $187.5 million in proceeds that were placed into escrow to secure specified indemnity obligations. We used a portion of the net proceeds to repay the $350.0 million in outstanding loans under the DIP loan agreement we entered into in March 2015. As a result of this repayment, we expect to record $10.6 million in interest expense during the second quarter of 2015 in connection with the recognition of the unamortized discount and deferred financing costs related to this loan.</t>
  </si>
  <si>
    <t>As of March 31, 2015, as the result of pending regulatory approvals, we determined that the sale of Nextel Mexico was not probable and therefore did not account for Nextel Mexico as a discontinued operation in this quarterly report on Form 10-Q. Assuming we had accounted for Nextel Mexico as a discontinued operation in the first quarter of 2015, our consolidated total assets would have included $1,630.0 million in assets held for sale as of March 31, 2015, and our consolidated results of operations for the three months ended March 31, 2015 would have been as follows (in thousands):</t>
  </si>
  <si>
    <t>(550,981</t>
  </si>
  <si>
    <t>(94,999</t>
  </si>
  <si>
    <t>(183,525</t>
  </si>
  <si>
    <t>(6,617</t>
  </si>
  <si>
    <t>(203,751</t>
  </si>
  <si>
    <t>(105,766</t>
  </si>
  <si>
    <t>Supplemental FInancial Statement Information (Policies)</t>
  </si>
  <si>
    <t>Revenue Based Taxes Policy [Text Block]</t>
  </si>
  <si>
    <t>Earnings Per Share, Policy [Policy Text Block]</t>
  </si>
  <si>
    <r>
      <t>Net Loss Per Common Share.</t>
    </r>
    <r>
      <rPr>
        <i/>
        <sz val="10"/>
        <color theme="1"/>
        <rFont val="Inherit"/>
      </rPr>
      <t> </t>
    </r>
    <r>
      <rPr>
        <sz val="10"/>
        <color theme="1"/>
        <rFont val="Inherit"/>
      </rPr>
      <t xml:space="preserve"> As presented for the three months ended </t>
    </r>
    <r>
      <rPr>
        <sz val="10"/>
        <color rgb="FF000000"/>
        <rFont val="Inherit"/>
      </rPr>
      <t>March 31, 2015</t>
    </r>
    <r>
      <rPr>
        <sz val="10"/>
        <color theme="1"/>
        <rFont val="Inherit"/>
      </rPr>
      <t xml:space="preserve"> and 2014,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to our net loss from continuing operations per common share for those periods. For the three months ended March 31, 2015, we did not include 5.3 million stock options and 0.7 million in shares of restricted stock for the period in our calculation of diluted net loss from continuing operations per common share because their effect would have been antidilutive. For the three months ended March 31, 2014, we did not include 47.4 million stock options and 33.6 million in shares of restricted stock in our calculation of diluted net loss from continuing operations per common share because their effect would have been antidilutive. </t>
    </r>
  </si>
  <si>
    <t>Chapter 11 Proceedings (Tables)</t>
  </si>
  <si>
    <t>Liabilities Subject to Compromise [Abstract]</t>
  </si>
  <si>
    <t>Schedule of Liabilities Subject to Compromise</t>
  </si>
  <si>
    <t>Condensed Combined Balance Sheet</t>
  </si>
  <si>
    <t>Condensed Combined Statement Of Comprehensive Loss</t>
  </si>
  <si>
    <t>Condensed Combined Statement Of Cash Flows</t>
  </si>
  <si>
    <t>Supplemental FInancial Statement Information (Tables)</t>
  </si>
  <si>
    <t>Schedule of Accrued Liabilities [Table Text Block]</t>
  </si>
  <si>
    <t>Property, Plant and Equipment [Table Text Block]</t>
  </si>
  <si>
    <t>Schedule of Prepaid Assets and Other Disclosure [Table Text Block]</t>
  </si>
  <si>
    <t>Schedule of Accumulated Other Comprehensive Income (Loss) [Table Text Block]</t>
  </si>
  <si>
    <t>Schedule of Finite-Lived Intangible Assets [Table Text Block]</t>
  </si>
  <si>
    <t>Supplemental Balance Sheet Disclosures [Text Block]</t>
  </si>
  <si>
    <t>Discontinued Operations (Tables)</t>
  </si>
  <si>
    <t>Schedule of Disposal Groups, Including Discontinued Operations, Income Statement, Balance Sheet and Additional Disclosures [Table Text Block]</t>
  </si>
  <si>
    <t>Impairment and Restructuring Charges (Tables)</t>
  </si>
  <si>
    <t>Restructuring and Related Costs [Table Text Block]</t>
  </si>
  <si>
    <t>Asset Impairment [Table Text Block]</t>
  </si>
  <si>
    <t>Total impairment and restructuring charges (benefits) by operating segment for the three months ended March 31, 2015 and 2014 were as follows (in thousands):</t>
  </si>
  <si>
    <t>Debt (Tables)</t>
  </si>
  <si>
    <t>Fair Value Measurements (Tables)</t>
  </si>
  <si>
    <t>Segment Reporting (Tables)</t>
  </si>
  <si>
    <t>Segment Reporting Information</t>
  </si>
  <si>
    <t>Condensed Consolidating Financial Statements (Tables)</t>
  </si>
  <si>
    <t>Condensed Consolidating Balance Sheet</t>
  </si>
  <si>
    <t>Condensed Consolidating Statement Of Operations</t>
  </si>
  <si>
    <t>Condensed Consolidating Statement Of Cash Flows</t>
  </si>
  <si>
    <t>Subsequent Events (Tables)</t>
  </si>
  <si>
    <t>Subsequent Events [Abstract]</t>
  </si>
  <si>
    <t>Subsequent Event, Pro Forma Business Combinations or Disposals [Text Block]</t>
  </si>
  <si>
    <t>Basis of Presentation (Details) (MEXICO, USD $)</t>
  </si>
  <si>
    <t>In Millions, unless otherwise specified</t>
  </si>
  <si>
    <t>MEXICO</t>
  </si>
  <si>
    <t>Sale Price of Business Segment</t>
  </si>
  <si>
    <t>Proceeds from Divestiture of Businesses</t>
  </si>
  <si>
    <t>Proceeds From Sale of Business Segment Placed Into Escrow</t>
  </si>
  <si>
    <t>Chapter 11 Proceedings - Narrative (Details) (USD $)</t>
  </si>
  <si>
    <t>Dec. 31, 2013</t>
  </si>
  <si>
    <t>Non-Revolving Loan Borrowings</t>
  </si>
  <si>
    <t>Debtor-in-Possession Financing, Amount Arranged</t>
  </si>
  <si>
    <t>Debtor Reorganization Items, Legal and Advisory Professional Fees</t>
  </si>
  <si>
    <t>Post-Petition Unaccrued Interest</t>
  </si>
  <si>
    <t>Accrued Interest</t>
  </si>
  <si>
    <t>Accounts Payable</t>
  </si>
  <si>
    <t>Cash and Cash Equivalents, at Carrying Value</t>
  </si>
  <si>
    <t>7.625% Senior Notes Due 2021 [Member]</t>
  </si>
  <si>
    <t>Eight Point Eight Seven Five Percent Senior Notes Due Two Zero One Nine [Member]</t>
  </si>
  <si>
    <t>10.0% Senior Notes Due 2016 [Member]</t>
  </si>
  <si>
    <t>Seven Point Eight Seven Five Percent Senior Notes Due Two Zero One Nine [Domain]</t>
  </si>
  <si>
    <t>Eleven Point Three Seven Five Percent Senior Notes Due Two Zero One Nine [Domain]</t>
  </si>
  <si>
    <t>NII Capital Corp [Member]</t>
  </si>
  <si>
    <t>Senior Notes Held By Debtors</t>
  </si>
  <si>
    <t>Percentage Of Senior Notes Held By Debtors</t>
  </si>
  <si>
    <t>NIIT [Member]</t>
  </si>
  <si>
    <t>Chapter 11 Proceedings - Balance Sheet (Details) (USD $)</t>
  </si>
  <si>
    <t>Intercompany Liabilities Subject To Compromise</t>
  </si>
  <si>
    <t>Other Assets, Current</t>
  </si>
  <si>
    <t>Assets, Current</t>
  </si>
  <si>
    <t>Long-term Intercompany Receivables</t>
  </si>
  <si>
    <t>Assets</t>
  </si>
  <si>
    <t>Other Accrued Liabilities, Current</t>
  </si>
  <si>
    <t>Short-term Debt</t>
  </si>
  <si>
    <t>Liabilities, Current</t>
  </si>
  <si>
    <t>Stockholders' Equity Attributable to Parent</t>
  </si>
  <si>
    <t>Chapter 11 Entities [Member]</t>
  </si>
  <si>
    <t>Liabilities, Noncurrent</t>
  </si>
  <si>
    <t>Liabilities</t>
  </si>
  <si>
    <t>Chapter 11 Proceedings - Income Statement (Details) (USD $)</t>
  </si>
  <si>
    <t>Operating Expenses</t>
  </si>
  <si>
    <t>Intercompany Interest Expense</t>
  </si>
  <si>
    <t>Intercompany Interest Income</t>
  </si>
  <si>
    <t>Other Nonoperating Income (Expense)</t>
  </si>
  <si>
    <t>Nonoperating Income (Expense)</t>
  </si>
  <si>
    <t>Income (Loss) from Continuing Operations before Equity Method Investments, Income Taxes, Extraordinary Items, Noncontrolling Interest</t>
  </si>
  <si>
    <t>Income Tax Expense (Benefit)</t>
  </si>
  <si>
    <t>Other Comprehensive Income (Loss), Net of Tax</t>
  </si>
  <si>
    <t>Comprehensive Income (Loss), Net of Tax, Attributable to Parent</t>
  </si>
  <si>
    <t>Management Fee Expense</t>
  </si>
  <si>
    <t>Depreciation, Amortization and Accretion, Net</t>
  </si>
  <si>
    <t>Interest Income, Other</t>
  </si>
  <si>
    <t>Equity In Losses Of Non-Debtor Subsidiaries</t>
  </si>
  <si>
    <t>Chapter 11 Proceedings - Statement of Cash Flows (Details) (USD $)</t>
  </si>
  <si>
    <t>Adjustments to reconcile net income (loss) to net cash provided by operating activities</t>
  </si>
  <si>
    <t>Proceeds from Sale, Maturity and Collection of Investments</t>
  </si>
  <si>
    <t>Intercompany Payments, Investing Activities</t>
  </si>
  <si>
    <t>Investments In And Advances To Non-Debtor Subsidiaries</t>
  </si>
  <si>
    <t>Transfers from restricted cash</t>
  </si>
  <si>
    <t>Proceeds from Issuance of Secured Debt</t>
  </si>
  <si>
    <t>Supplemental FInancial Statement Information (Details) (USD $)</t>
  </si>
  <si>
    <t>Share data in Millions, unless otherwise specified</t>
  </si>
  <si>
    <t>Supplemental Cash Flow Information [Abstract]</t>
  </si>
  <si>
    <t>Cash paid for capital expenditures, including capitalized interest on property, plant and equipment</t>
  </si>
  <si>
    <t>Change in capital expenditures accrued and unpaid or financed, including interest capitalized</t>
  </si>
  <si>
    <t>Non Cash Financing Activities</t>
  </si>
  <si>
    <t>Antidilutive Securities Excluded from Computation of Earnings Per Share [Line Items]</t>
  </si>
  <si>
    <t>Revenue Based Taxes And Other Excise Taxes</t>
  </si>
  <si>
    <t>Employee Stock Option [Member]</t>
  </si>
  <si>
    <t>Antidilutive Securities Excluded from Computation of Earnings Per Share, Amount</t>
  </si>
  <si>
    <t>Restricted Stock [Member]</t>
  </si>
  <si>
    <t>Supplemental FInancial Statement Information Accumulated Other Comprehensive Loss (Details) (USD $)</t>
  </si>
  <si>
    <t>Accounting Policies [Abstract]</t>
  </si>
  <si>
    <t>Supplemental FInancial Statement Information Table (Details) (USD $)</t>
  </si>
  <si>
    <t>Restricted Cash and Cash Equivalents</t>
  </si>
  <si>
    <t>Supplemental FInancial Statement Information Prepaid and Other Assets (Details) (USD $)</t>
  </si>
  <si>
    <t>Deferred Costs, Capitalized, Prepaid, and Other Assets Disclosure [Abstract]</t>
  </si>
  <si>
    <t>Prepaid Value Added Tax</t>
  </si>
  <si>
    <t>Prepaid Spectrum Fees</t>
  </si>
  <si>
    <t>Prepaid Income Tax</t>
  </si>
  <si>
    <t>  </t>
  </si>
  <si>
    <t>Other Prepaid Expense, Current</t>
  </si>
  <si>
    <t>Supplemental FInancial Statement Information Property, Plant and Equipment (Details) (USD $)</t>
  </si>
  <si>
    <t>Property, Plant and Equipment [Abstract]</t>
  </si>
  <si>
    <t>Interest Costs Capitalized</t>
  </si>
  <si>
    <t>Building And Leashold Improvements Gross</t>
  </si>
  <si>
    <t>Machinery and Equipment, Gross</t>
  </si>
  <si>
    <t>Software Office Equipment Furniture And Fixtures And Other</t>
  </si>
  <si>
    <t>Accumulated Depreciation, Depletion and Amortization, Property, Plant, and Equipment</t>
  </si>
  <si>
    <t>Property, Plant and Equipment, Gross</t>
  </si>
  <si>
    <t>Construction in Progress, Gross</t>
  </si>
  <si>
    <t>Supplemental FInancial Statement Information Intangible Assets, Net (Details) (USD $)</t>
  </si>
  <si>
    <t>Finite-Lived Intangible Assets [Line Items]</t>
  </si>
  <si>
    <t>Indefinite-Lived Intangible Assets (Excluding Goodwill)</t>
  </si>
  <si>
    <t>Licensing Agreements [Member]</t>
  </si>
  <si>
    <t>Finite-Lived Intangible Assets, Accumulated Amortization</t>
  </si>
  <si>
    <t>Finite-Lived Intangible Assets, Net</t>
  </si>
  <si>
    <t>Supplemental FInancial Statement Information Accrued Expenses and Other (Details) (USD $)</t>
  </si>
  <si>
    <t>Payables and Accruals [Abstract]</t>
  </si>
  <si>
    <t>Employee-related Liabilities</t>
  </si>
  <si>
    <t>Network System And Information Technology Current</t>
  </si>
  <si>
    <t>Accrual for Taxes Other than Income Taxes, Current</t>
  </si>
  <si>
    <t>Accrued Capital Expenditure Current</t>
  </si>
  <si>
    <t>Supplemental FInancial Statement Information Accumulated Other Comprehensive Income (Loss) (Details) (USD $)</t>
  </si>
  <si>
    <t>Supplemental FInancial Statement Information Supplemental Cash Flow Disclosures (Details) (USD $)</t>
  </si>
  <si>
    <t>Capital Expenditures Plus Accrued Unpaid Including Accreted Interest Capitalized</t>
  </si>
  <si>
    <t>Discontinued Operations (Details) (Nextel Peru and Nextel Chile [Member], USD $)</t>
  </si>
  <si>
    <t>Nextel Peru and Nextel Chile [Member]</t>
  </si>
  <si>
    <t>Income Statement, Balance Sheet and Additional Disclosures by Disposal Groups, Including Discontinued Operations [Line Items]</t>
  </si>
  <si>
    <t>Disposal Group, Including Discontinued Operation, Revenue</t>
  </si>
  <si>
    <t>Disposal Group, Including Discontinued Operation, Operating Expense</t>
  </si>
  <si>
    <t>Disposal Group, Including Discontinued Operation, Other Income (Expense)</t>
  </si>
  <si>
    <t>Discontinued Operation, Income (Loss) from Discontinued Operation, before Income Tax</t>
  </si>
  <si>
    <t>Discontinued Operation, Tax Effect of Discontinued Operation</t>
  </si>
  <si>
    <t>Discontinued Operation, Income (Loss) From Discontinued Operation, Before Gain (Loss) On Disposal Of Discontinued Operation, Net Of Tax</t>
  </si>
  <si>
    <t>Discontinued Operation, Gain (Loss) on Disposal of Discontinued Operation, Net of Tax</t>
  </si>
  <si>
    <t>Income (Loss) from Discontinued Operations, Net of Tax, Including Portion Attributable to Noncontrolling Interest</t>
  </si>
  <si>
    <t>Impairment and Restructuring Charges Table (Details) (USD $)</t>
  </si>
  <si>
    <t>Impairment of Long-Lived Assets [Line Items]</t>
  </si>
  <si>
    <t>BRAZIL</t>
  </si>
  <si>
    <t>Asset Impairment Charges</t>
  </si>
  <si>
    <t>Corporate [Member]</t>
  </si>
  <si>
    <t>ARGENTINA</t>
  </si>
  <si>
    <t>Impairment and Restructuring Charges Restructuring Charges (Details) (USD $)</t>
  </si>
  <si>
    <t>Restructuring Cost and Reserve [Line Items]</t>
  </si>
  <si>
    <t>Restructuring Charges</t>
  </si>
  <si>
    <t>Payments for Restructuring</t>
  </si>
  <si>
    <t>Accrued Restructuring Charges</t>
  </si>
  <si>
    <t>Debt (Narrative) (Details) (USD $)</t>
  </si>
  <si>
    <t>1 Months Ended</t>
  </si>
  <si>
    <t>Dec. 31, 2009</t>
  </si>
  <si>
    <t>Aug. 31, 2009</t>
  </si>
  <si>
    <t>Dec. 31, 2011</t>
  </si>
  <si>
    <t>Loans Payable to Bank</t>
  </si>
  <si>
    <t>debtor in possession proceeds</t>
  </si>
  <si>
    <t>Issue Discount on Debtor-in-Possession Proceeds</t>
  </si>
  <si>
    <t>Transaction Expenses on Debtor-in-Possession Proceeds</t>
  </si>
  <si>
    <t>Notes interest rate</t>
  </si>
  <si>
    <t>Maturity Date</t>
  </si>
  <si>
    <t>Principal amount</t>
  </si>
  <si>
    <t>Brazil [Member]</t>
  </si>
  <si>
    <t>Equipment Financing</t>
  </si>
  <si>
    <t>Debt (Debt) (Details) (USD $)</t>
  </si>
  <si>
    <t>Debt Instrument [Line Items]</t>
  </si>
  <si>
    <t>Total debt, excluding current portion</t>
  </si>
  <si>
    <t>Other Long-term Debt</t>
  </si>
  <si>
    <t>Preconfirmation, Debtor-in-Possession Financing</t>
  </si>
  <si>
    <t>Capital Lease And Tower Financing Obligations</t>
  </si>
  <si>
    <t>Mexico [Member]</t>
  </si>
  <si>
    <t>Debt (Debt and Equity Components Recognized for Convertible Notes) (Details) (USD $)</t>
  </si>
  <si>
    <t>Principal amount of convertible notes</t>
  </si>
  <si>
    <t>Fair Value Measurements (Fair Value on Recurring Basis) (Details) (USD $)</t>
  </si>
  <si>
    <t>Foreign Currency Derivative Instruments Not Designated as Hedging Instruments, Asset at Fair Value</t>
  </si>
  <si>
    <t>Available Number Of Funds</t>
  </si>
  <si>
    <t>Derivative Instruments Not Designated as Hedging Instruments, Gain</t>
  </si>
  <si>
    <t>Money Market Funds, at Carrying Value</t>
  </si>
  <si>
    <t>Fair Value Measurements (Carrying Amounts and Estimated Fair Values of Long-Term Debt Instrument) (Details) (USD $)</t>
  </si>
  <si>
    <t>Carrying amount</t>
  </si>
  <si>
    <t>Long-term estimated fair value</t>
  </si>
  <si>
    <t>NII International Telecom [Member]</t>
  </si>
  <si>
    <t>Bank Loans and Other [Member]</t>
  </si>
  <si>
    <t>Equipment Financing [Member]</t>
  </si>
  <si>
    <t>Debtor-In-Possession Loan [Member]</t>
  </si>
  <si>
    <t>Commitments and Contingencies (Narrative) (Details) (USD $)</t>
  </si>
  <si>
    <t>Loss Contingency, Estimate of Possible Loss</t>
  </si>
  <si>
    <t>Nextel Brazil [Member]</t>
  </si>
  <si>
    <t>Accrued Liabilities</t>
  </si>
  <si>
    <t>Unasserted Claims</t>
  </si>
  <si>
    <t>Income Taxes (Narrative) (Details) (USD $)</t>
  </si>
  <si>
    <t>Segment Reporting (Segment Reporting Information) (Details) (USD $)</t>
  </si>
  <si>
    <t>Segment Reporting, Interest Expense and Other, Net</t>
  </si>
  <si>
    <t>Argentina [Member]</t>
  </si>
  <si>
    <t>Corporate and Other [Member]</t>
  </si>
  <si>
    <t>Condensed Consolidating Financial Statements (Narrative) (Details) (USD $)</t>
  </si>
  <si>
    <t>10.0% and 8.875% Senior Notes Due 2016 and 2019 [Member]</t>
  </si>
  <si>
    <t>Senior Notes</t>
  </si>
  <si>
    <t>NII Holdings Inc. (Parent) [Member]</t>
  </si>
  <si>
    <t>Guarantor Subsidiaries [Member]</t>
  </si>
  <si>
    <t>Condensed Consolidating Financial Statements (Condensed Consolidating Balance Sheet) (Details) (USD $)</t>
  </si>
  <si>
    <t>Short-term Intercompany Receviables</t>
  </si>
  <si>
    <t>Short-term Intercompany Payables</t>
  </si>
  <si>
    <t>Long-term Intercompany Payables</t>
  </si>
  <si>
    <t>External Liabilities Subject To Compromise</t>
  </si>
  <si>
    <t>NII Capital Corp. (Issuer) [Member]</t>
  </si>
  <si>
    <t>[1]</t>
  </si>
  <si>
    <t>[2]</t>
  </si>
  <si>
    <t>Non-Guarantor Subsidiaries [Member]</t>
  </si>
  <si>
    <t>Consolidating Adjustments [Member]</t>
  </si>
  <si>
    <t>NII Capital Corp. is the issuer of our 7.625% senior notes due 2021, our 10.0%B senior notes due 2016 and our 8.875%B senior notes due 2019.</t>
  </si>
  <si>
    <t>Represents our subsidiaries that have provided guarantees of the obligations of NII Capital Corp. under our 7.625% senior notes due 2021, our 10.0%B senior notes due 2016 and our 8.875%B senior notes due 2019.</t>
  </si>
  <si>
    <t>Condensed Consolidating Financial Statements (Condensed Consolidating Statement of Operations) (Details) (USD $)</t>
  </si>
  <si>
    <t>Cost of revenues (exclusive of depreciation and amortization included below)</t>
  </si>
  <si>
    <t>Management fee, royalty fee and other</t>
  </si>
  <si>
    <t>Other income (expense)</t>
  </si>
  <si>
    <t>Equity in income of affiliates</t>
  </si>
  <si>
    <t>(Loss) income before income tax benefit (provision)</t>
  </si>
  <si>
    <t>Income (Loss) from Continuing Operations Attributable to Parent</t>
  </si>
  <si>
    <t>Total comprehensive income</t>
  </si>
  <si>
    <t>Prior Group Of Non-Guarantor Subsidiaries [Member]</t>
  </si>
  <si>
    <t>Condensed Consolidating Financial Statements (Condensed Consolidating Statement of Cash Flows) (Details) (USD $)</t>
  </si>
  <si>
    <t>Investment in Subsidiaries</t>
  </si>
  <si>
    <t>Proceeds from Long-term Lines of Credit</t>
  </si>
  <si>
    <t>Repayments under syndicated loan facilities</t>
  </si>
  <si>
    <t>Borrowings under vendor financing</t>
  </si>
  <si>
    <t>Intercompany dividends</t>
  </si>
  <si>
    <t>Proceeds from (Payments for) Other Financing Activities Guarantor Statement</t>
  </si>
  <si>
    <t>Subsequent Events (Details) (USD $)</t>
  </si>
  <si>
    <t>Pro Forma Assets After Disposal of Mexico Segment</t>
  </si>
  <si>
    <t>Pro Forma Revenue After Disposal of Mexico Segment</t>
  </si>
  <si>
    <t>Pro Forma Operating Expenses After Disposal of Mexico Segment</t>
  </si>
  <si>
    <t>Pro Forma Other Expense, Net After Disposal of Mexico Segment</t>
  </si>
  <si>
    <t>Pro Forma Loss Before Income Tax Provision After Disposal of Mexico Segment</t>
  </si>
  <si>
    <t>Pro Forma Reorganization Items After Disposal of Mexico Segment</t>
  </si>
  <si>
    <t>Pro Forma Income Tax Provision After Disposal of Mexico Segment</t>
  </si>
  <si>
    <t>Pro Forma Loss From Continuing Operations After Disposal of Mexico Segment</t>
  </si>
  <si>
    <t>Pro Forma Loss From Discontinued Operations, Net of Income Taxes After Disposal of Mexico Segment</t>
  </si>
  <si>
    <t>Pro Forma Net Loss After Disposal of Mexico Segment</t>
  </si>
  <si>
    <t>Future Write-off of Deferred Financ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sz val="7"/>
      <color theme="1"/>
      <name val="Inherit"/>
    </font>
    <font>
      <b/>
      <sz val="7"/>
      <color theme="1"/>
      <name val="Inherit"/>
    </font>
    <font>
      <sz val="9"/>
      <color theme="1"/>
      <name val="Inherit"/>
    </font>
    <font>
      <sz val="4"/>
      <color theme="1"/>
      <name val="Inherit"/>
    </font>
    <font>
      <sz val="10"/>
      <color rgb="FF000000"/>
      <name val="Inherit"/>
    </font>
    <font>
      <b/>
      <sz val="9"/>
      <color theme="1"/>
      <name val="Inherit"/>
    </font>
    <font>
      <sz val="10"/>
      <color rgb="FF222222"/>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12"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3"/>
    </xf>
    <xf numFmtId="0" fontId="19"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vertical="top" wrapText="1"/>
    </xf>
    <xf numFmtId="0" fontId="20" fillId="0" borderId="0" xfId="0" applyFont="1" applyAlignment="1">
      <alignment horizontal="justify" vertical="top" wrapText="1"/>
    </xf>
    <xf numFmtId="0" fontId="24" fillId="0" borderId="0" xfId="0" applyFont="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14"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4" xfId="0" applyFont="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4"/>
    </xf>
    <xf numFmtId="0" fontId="20" fillId="0" borderId="14" xfId="0" applyFont="1" applyBorder="1" applyAlignment="1">
      <alignment horizontal="left" wrapText="1"/>
    </xf>
    <xf numFmtId="0" fontId="24" fillId="0" borderId="0" xfId="0" applyFont="1" applyAlignment="1">
      <alignment horizontal="center" wrapText="1"/>
    </xf>
    <xf numFmtId="15" fontId="23" fillId="0" borderId="10" xfId="0" applyNumberFormat="1" applyFont="1" applyBorder="1" applyAlignment="1">
      <alignment horizontal="center" wrapText="1"/>
    </xf>
    <xf numFmtId="0" fontId="20" fillId="0" borderId="0" xfId="0" applyFont="1" applyAlignment="1">
      <alignment horizontal="left" wrapText="1" indent="4"/>
    </xf>
    <xf numFmtId="0" fontId="21" fillId="0" borderId="0" xfId="0" applyFont="1" applyAlignment="1">
      <alignment horizontal="left" wrapText="1"/>
    </xf>
    <xf numFmtId="0" fontId="24" fillId="0" borderId="0" xfId="0" applyFont="1" applyAlignment="1">
      <alignment wrapText="1"/>
    </xf>
    <xf numFmtId="0" fontId="25" fillId="0" borderId="0" xfId="0" applyFont="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0" fillId="0" borderId="13" xfId="0" applyFont="1" applyBorder="1" applyAlignment="1">
      <alignment horizontal="right" wrapText="1"/>
    </xf>
    <xf numFmtId="0" fontId="27" fillId="0" borderId="0" xfId="0" applyFont="1" applyAlignment="1">
      <alignment horizontal="justify" wrapText="1"/>
    </xf>
    <xf numFmtId="0" fontId="28" fillId="0" borderId="0" xfId="0" applyFont="1" applyAlignment="1">
      <alignment horizontal="justify" wrapText="1"/>
    </xf>
    <xf numFmtId="0" fontId="20" fillId="33" borderId="0" xfId="0" applyFont="1" applyFill="1" applyAlignment="1">
      <alignment horizontal="justify" wrapText="1"/>
    </xf>
    <xf numFmtId="0" fontId="28" fillId="33" borderId="0" xfId="0" applyFont="1" applyFill="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horizontal="left" wrapText="1" indent="10"/>
    </xf>
    <xf numFmtId="0" fontId="21"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14"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horizontal="left" vertical="top" wrapText="1" indent="3"/>
    </xf>
    <xf numFmtId="0" fontId="23" fillId="0" borderId="12" xfId="0" applyFont="1" applyBorder="1" applyAlignment="1">
      <alignment horizontal="center" wrapText="1"/>
    </xf>
    <xf numFmtId="0" fontId="19" fillId="0" borderId="0" xfId="0" applyFont="1" applyAlignment="1">
      <alignment horizontal="left" wrapText="1" indent="2"/>
    </xf>
    <xf numFmtId="0" fontId="31" fillId="0" borderId="0" xfId="0" applyFont="1" applyAlignment="1">
      <alignment horizontal="justify" wrapText="1"/>
    </xf>
    <xf numFmtId="0" fontId="30" fillId="33" borderId="0" xfId="0" applyFont="1" applyFill="1" applyAlignment="1">
      <alignment horizontal="left" wrapText="1"/>
    </xf>
    <xf numFmtId="0" fontId="27"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13" xfId="0" applyFont="1" applyBorder="1" applyAlignment="1">
      <alignment horizontal="left" wrapText="1"/>
    </xf>
    <xf numFmtId="3" fontId="27" fillId="0" borderId="0" xfId="0" applyNumberFormat="1" applyFont="1" applyAlignment="1">
      <alignment horizontal="right" wrapText="1"/>
    </xf>
    <xf numFmtId="3" fontId="27" fillId="0" borderId="13" xfId="0" applyNumberFormat="1" applyFont="1" applyBorder="1" applyAlignment="1">
      <alignment horizontal="right" wrapText="1"/>
    </xf>
    <xf numFmtId="0" fontId="27" fillId="0" borderId="0" xfId="0" applyFont="1" applyAlignment="1">
      <alignment horizontal="right" wrapText="1"/>
    </xf>
    <xf numFmtId="0" fontId="27" fillId="0" borderId="13" xfId="0" applyFont="1" applyBorder="1" applyAlignment="1">
      <alignment horizontal="right" wrapText="1"/>
    </xf>
    <xf numFmtId="0" fontId="27" fillId="33" borderId="0" xfId="0" applyFont="1" applyFill="1" applyAlignment="1">
      <alignment horizontal="left" wrapText="1"/>
    </xf>
    <xf numFmtId="0" fontId="27" fillId="33" borderId="15" xfId="0" applyFont="1" applyFill="1" applyBorder="1" applyAlignment="1">
      <alignment horizontal="left" wrapText="1"/>
    </xf>
    <xf numFmtId="0" fontId="27" fillId="33" borderId="0" xfId="0" applyFont="1" applyFill="1" applyBorder="1" applyAlignment="1">
      <alignment horizontal="left" wrapText="1"/>
    </xf>
    <xf numFmtId="3" fontId="27" fillId="33" borderId="15"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0" fillId="33" borderId="15" xfId="0" applyFont="1" applyFill="1" applyBorder="1" applyAlignment="1">
      <alignment wrapText="1"/>
    </xf>
    <xf numFmtId="0" fontId="27" fillId="33" borderId="15" xfId="0" applyFont="1" applyFill="1" applyBorder="1" applyAlignment="1">
      <alignment horizontal="right" wrapText="1"/>
    </xf>
    <xf numFmtId="0" fontId="27" fillId="33" borderId="0" xfId="0" applyFont="1" applyFill="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30" fillId="0" borderId="0" xfId="0" applyFont="1" applyAlignment="1">
      <alignment horizontal="left" wrapText="1"/>
    </xf>
    <xf numFmtId="3" fontId="27" fillId="33" borderId="0" xfId="0" applyNumberFormat="1" applyFont="1" applyFill="1" applyAlignment="1">
      <alignment horizontal="right" wrapText="1"/>
    </xf>
    <xf numFmtId="3" fontId="27" fillId="33" borderId="13" xfId="0" applyNumberFormat="1" applyFont="1" applyFill="1" applyBorder="1" applyAlignment="1">
      <alignment horizontal="right" wrapText="1"/>
    </xf>
    <xf numFmtId="0" fontId="27" fillId="0" borderId="0" xfId="0" applyFont="1" applyBorder="1" applyAlignment="1">
      <alignment horizontal="left" wrapText="1"/>
    </xf>
    <xf numFmtId="0" fontId="27" fillId="0" borderId="15" xfId="0" applyFont="1" applyBorder="1" applyAlignment="1">
      <alignment horizontal="right" wrapText="1"/>
    </xf>
    <xf numFmtId="0" fontId="27" fillId="0" borderId="0" xfId="0" applyFont="1" applyBorder="1" applyAlignment="1">
      <alignment horizontal="right" wrapText="1"/>
    </xf>
    <xf numFmtId="3" fontId="27" fillId="0" borderId="0" xfId="0" applyNumberFormat="1" applyFont="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15" fontId="30" fillId="0" borderId="0" xfId="0" applyNumberFormat="1" applyFont="1" applyAlignment="1">
      <alignment horizontal="left" wrapText="1"/>
    </xf>
    <xf numFmtId="0" fontId="0" fillId="0" borderId="10" xfId="0" applyBorder="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1"/>
    </xf>
    <xf numFmtId="3" fontId="27" fillId="33" borderId="10" xfId="0" applyNumberFormat="1" applyFont="1" applyFill="1" applyBorder="1" applyAlignment="1">
      <alignment horizontal="right" wrapText="1"/>
    </xf>
    <xf numFmtId="0" fontId="27" fillId="0" borderId="0" xfId="0" applyFont="1" applyAlignment="1">
      <alignment horizontal="left" wrapText="1" indent="2"/>
    </xf>
    <xf numFmtId="3" fontId="27" fillId="0" borderId="12" xfId="0" applyNumberFormat="1" applyFont="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2"/>
    </xf>
    <xf numFmtId="3" fontId="27" fillId="0" borderId="10" xfId="0" applyNumberFormat="1" applyFont="1" applyBorder="1" applyAlignment="1">
      <alignment horizontal="right" wrapText="1"/>
    </xf>
    <xf numFmtId="0" fontId="27" fillId="33" borderId="0" xfId="0" applyFont="1" applyFill="1" applyAlignment="1">
      <alignment horizontal="left" wrapText="1" indent="2"/>
    </xf>
    <xf numFmtId="3" fontId="27" fillId="33" borderId="12" xfId="0" applyNumberFormat="1" applyFont="1" applyFill="1" applyBorder="1" applyAlignment="1">
      <alignment horizontal="right" wrapText="1"/>
    </xf>
    <xf numFmtId="0" fontId="27" fillId="0" borderId="0" xfId="0" applyFont="1" applyAlignment="1">
      <alignment horizontal="left" wrapText="1" indent="4"/>
    </xf>
    <xf numFmtId="0" fontId="27" fillId="0" borderId="0" xfId="0" applyFont="1" applyAlignment="1">
      <alignment wrapText="1" indent="2"/>
    </xf>
    <xf numFmtId="0" fontId="27" fillId="0" borderId="12" xfId="0" applyFont="1" applyBorder="1" applyAlignment="1">
      <alignment wrapText="1"/>
    </xf>
    <xf numFmtId="0" fontId="27" fillId="0" borderId="13"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30" fillId="33" borderId="0" xfId="0" applyFont="1" applyFill="1" applyAlignment="1">
      <alignment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3" fillId="0" borderId="0" xfId="0" applyFont="1" applyAlignment="1">
      <alignment horizontal="lef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ht="15" customHeight="1">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037016</v>
      </c>
      <c r="C5" s="5"/>
    </row>
    <row r="6" spans="1:3">
      <c r="A6" s="3" t="s">
        <v>7</v>
      </c>
      <c r="B6" s="5" t="s">
        <v>8</v>
      </c>
      <c r="C6" s="5"/>
    </row>
    <row r="7" spans="1:3">
      <c r="A7" s="3" t="s">
        <v>9</v>
      </c>
      <c r="B7" s="5">
        <f>--12-31</f>
        <v>-19</v>
      </c>
      <c r="C7" s="5"/>
    </row>
    <row r="8" spans="1:3">
      <c r="A8" s="3" t="s">
        <v>10</v>
      </c>
      <c r="B8" s="5" t="s">
        <v>11</v>
      </c>
      <c r="C8" s="5"/>
    </row>
    <row r="9" spans="1:3">
      <c r="A9" s="3" t="s">
        <v>12</v>
      </c>
      <c r="B9" s="5" t="s">
        <v>8</v>
      </c>
      <c r="C9" s="5"/>
    </row>
    <row r="10" spans="1:3">
      <c r="A10" s="3" t="s">
        <v>13</v>
      </c>
      <c r="B10" s="5" t="s">
        <v>14</v>
      </c>
      <c r="C10" s="5"/>
    </row>
    <row r="11" spans="1:3" ht="30">
      <c r="A11" s="3" t="s">
        <v>15</v>
      </c>
      <c r="B11" s="5"/>
      <c r="C11" s="6">
        <v>172363259</v>
      </c>
    </row>
    <row r="12" spans="1:3">
      <c r="A12" s="3" t="s">
        <v>16</v>
      </c>
      <c r="B12" s="5">
        <v>2015</v>
      </c>
      <c r="C12" s="5"/>
    </row>
    <row r="13" spans="1:3">
      <c r="A13" s="3" t="s">
        <v>17</v>
      </c>
      <c r="B13" s="5" t="s">
        <v>18</v>
      </c>
      <c r="C13" s="5"/>
    </row>
    <row r="14" spans="1:3">
      <c r="A14" s="3" t="s">
        <v>19</v>
      </c>
      <c r="B14" s="5" t="s">
        <v>20</v>
      </c>
      <c r="C14" s="5"/>
    </row>
    <row r="15" spans="1:3">
      <c r="A15" s="3" t="s">
        <v>21</v>
      </c>
      <c r="B15" s="5" t="b">
        <v>0</v>
      </c>
      <c r="C15" s="5"/>
    </row>
    <row r="16" spans="1:3">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 customWidth="1"/>
    <col min="4" max="4" width="19.5703125" customWidth="1"/>
    <col min="5" max="5" width="5.42578125" customWidth="1"/>
    <col min="6" max="6" width="32.140625" customWidth="1"/>
    <col min="7" max="7" width="7" customWidth="1"/>
    <col min="8" max="8" width="21.5703125" customWidth="1"/>
    <col min="9" max="9" width="5.4257812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ht="30">
      <c r="A3" s="4" t="s">
        <v>339</v>
      </c>
      <c r="B3" s="15"/>
      <c r="C3" s="15"/>
      <c r="D3" s="15"/>
      <c r="E3" s="15"/>
      <c r="F3" s="15"/>
      <c r="G3" s="15"/>
      <c r="H3" s="15"/>
      <c r="I3" s="15"/>
    </row>
    <row r="4" spans="1:9">
      <c r="A4" s="16" t="s">
        <v>340</v>
      </c>
      <c r="B4" s="125" t="s">
        <v>341</v>
      </c>
      <c r="C4" s="125"/>
      <c r="D4" s="125"/>
      <c r="E4" s="125"/>
      <c r="F4" s="125"/>
      <c r="G4" s="125"/>
      <c r="H4" s="125"/>
      <c r="I4" s="125"/>
    </row>
    <row r="5" spans="1:9">
      <c r="A5" s="16"/>
      <c r="B5" s="15"/>
      <c r="C5" s="15"/>
      <c r="D5" s="15"/>
      <c r="E5" s="15"/>
      <c r="F5" s="15"/>
      <c r="G5" s="15"/>
      <c r="H5" s="15"/>
      <c r="I5" s="15"/>
    </row>
    <row r="6" spans="1:9" ht="51" customHeight="1">
      <c r="A6" s="16"/>
      <c r="B6" s="17" t="s">
        <v>342</v>
      </c>
      <c r="C6" s="17"/>
      <c r="D6" s="17"/>
      <c r="E6" s="17"/>
      <c r="F6" s="17"/>
      <c r="G6" s="17"/>
      <c r="H6" s="17"/>
      <c r="I6" s="17"/>
    </row>
    <row r="7" spans="1:9">
      <c r="A7" s="16"/>
      <c r="B7" s="25"/>
      <c r="C7" s="25"/>
      <c r="D7" s="25"/>
      <c r="E7" s="25"/>
      <c r="F7" s="25"/>
      <c r="G7" s="25"/>
      <c r="H7" s="25"/>
      <c r="I7" s="25"/>
    </row>
    <row r="8" spans="1:9">
      <c r="A8" s="16"/>
      <c r="B8" s="11"/>
      <c r="C8" s="11"/>
      <c r="D8" s="11"/>
      <c r="E8" s="11"/>
      <c r="F8" s="11"/>
      <c r="G8" s="11"/>
      <c r="H8" s="11"/>
      <c r="I8" s="11"/>
    </row>
    <row r="9" spans="1:9">
      <c r="A9" s="16"/>
      <c r="B9" s="26"/>
      <c r="C9" s="120" t="s">
        <v>343</v>
      </c>
      <c r="D9" s="120"/>
      <c r="E9" s="120"/>
      <c r="F9" s="120"/>
      <c r="G9" s="120"/>
      <c r="H9" s="120"/>
      <c r="I9" s="120"/>
    </row>
    <row r="10" spans="1:9" ht="15.75" thickBot="1">
      <c r="A10" s="16"/>
      <c r="B10" s="26"/>
      <c r="C10" s="121" t="s">
        <v>174</v>
      </c>
      <c r="D10" s="121"/>
      <c r="E10" s="121"/>
      <c r="F10" s="121"/>
      <c r="G10" s="121"/>
      <c r="H10" s="121"/>
      <c r="I10" s="121"/>
    </row>
    <row r="11" spans="1:9" ht="15.75" thickBot="1">
      <c r="A11" s="16"/>
      <c r="B11" s="21"/>
      <c r="C11" s="122">
        <v>2015</v>
      </c>
      <c r="D11" s="122"/>
      <c r="E11" s="122"/>
      <c r="F11" s="21"/>
      <c r="G11" s="122">
        <v>2014</v>
      </c>
      <c r="H11" s="122"/>
      <c r="I11" s="122"/>
    </row>
    <row r="12" spans="1:9">
      <c r="A12" s="16"/>
      <c r="B12" s="35" t="s">
        <v>344</v>
      </c>
      <c r="C12" s="42" t="s">
        <v>176</v>
      </c>
      <c r="D12" s="40">
        <v>5654</v>
      </c>
      <c r="E12" s="41"/>
      <c r="F12" s="26"/>
      <c r="G12" s="42" t="s">
        <v>176</v>
      </c>
      <c r="H12" s="86" t="s">
        <v>328</v>
      </c>
      <c r="I12" s="41"/>
    </row>
    <row r="13" spans="1:9">
      <c r="A13" s="16"/>
      <c r="B13" s="35"/>
      <c r="C13" s="123"/>
      <c r="D13" s="124"/>
      <c r="E13" s="118"/>
      <c r="F13" s="26"/>
      <c r="G13" s="123"/>
      <c r="H13" s="117"/>
      <c r="I13" s="118"/>
    </row>
    <row r="14" spans="1:9">
      <c r="A14" s="16"/>
      <c r="B14" s="29" t="s">
        <v>345</v>
      </c>
      <c r="C14" s="81" t="s">
        <v>328</v>
      </c>
      <c r="D14" s="81"/>
      <c r="E14" s="33"/>
      <c r="F14" s="33"/>
      <c r="G14" s="81" t="s">
        <v>346</v>
      </c>
      <c r="H14" s="81"/>
      <c r="I14" s="29" t="s">
        <v>207</v>
      </c>
    </row>
    <row r="15" spans="1:9">
      <c r="A15" s="16"/>
      <c r="B15" s="29"/>
      <c r="C15" s="81"/>
      <c r="D15" s="81"/>
      <c r="E15" s="33"/>
      <c r="F15" s="33"/>
      <c r="G15" s="81"/>
      <c r="H15" s="81"/>
      <c r="I15" s="29"/>
    </row>
    <row r="16" spans="1:9">
      <c r="A16" s="16"/>
      <c r="B16" s="35" t="s">
        <v>347</v>
      </c>
      <c r="C16" s="58" t="s">
        <v>328</v>
      </c>
      <c r="D16" s="58"/>
      <c r="E16" s="26"/>
      <c r="F16" s="26"/>
      <c r="G16" s="58" t="s">
        <v>328</v>
      </c>
      <c r="H16" s="58"/>
      <c r="I16" s="26"/>
    </row>
    <row r="17" spans="1:9">
      <c r="A17" s="16"/>
      <c r="B17" s="35"/>
      <c r="C17" s="58"/>
      <c r="D17" s="58"/>
      <c r="E17" s="26"/>
      <c r="F17" s="26"/>
      <c r="G17" s="58"/>
      <c r="H17" s="58"/>
      <c r="I17" s="26"/>
    </row>
    <row r="18" spans="1:9">
      <c r="A18" s="16"/>
      <c r="B18" s="29" t="s">
        <v>348</v>
      </c>
      <c r="C18" s="31">
        <v>1642</v>
      </c>
      <c r="D18" s="31"/>
      <c r="E18" s="33"/>
      <c r="F18" s="33"/>
      <c r="G18" s="81" t="s">
        <v>349</v>
      </c>
      <c r="H18" s="81"/>
      <c r="I18" s="29" t="s">
        <v>207</v>
      </c>
    </row>
    <row r="19" spans="1:9" ht="15.75" thickBot="1">
      <c r="A19" s="16"/>
      <c r="B19" s="29"/>
      <c r="C19" s="37"/>
      <c r="D19" s="37"/>
      <c r="E19" s="38"/>
      <c r="F19" s="33"/>
      <c r="G19" s="82"/>
      <c r="H19" s="82"/>
      <c r="I19" s="80"/>
    </row>
    <row r="20" spans="1:9">
      <c r="A20" s="16"/>
      <c r="B20" s="35" t="s">
        <v>350</v>
      </c>
      <c r="C20" s="42" t="s">
        <v>176</v>
      </c>
      <c r="D20" s="40">
        <v>7296</v>
      </c>
      <c r="E20" s="41"/>
      <c r="F20" s="26"/>
      <c r="G20" s="42" t="s">
        <v>176</v>
      </c>
      <c r="H20" s="86" t="s">
        <v>351</v>
      </c>
      <c r="I20" s="42" t="s">
        <v>207</v>
      </c>
    </row>
    <row r="21" spans="1:9" ht="15.75" thickBot="1">
      <c r="A21" s="16"/>
      <c r="B21" s="35"/>
      <c r="C21" s="43"/>
      <c r="D21" s="44"/>
      <c r="E21" s="45"/>
      <c r="F21" s="26"/>
      <c r="G21" s="43"/>
      <c r="H21" s="100"/>
      <c r="I21" s="43"/>
    </row>
    <row r="22" spans="1:9" ht="15.75" thickTop="1">
      <c r="A22" s="16"/>
      <c r="B22" s="15"/>
      <c r="C22" s="15"/>
      <c r="D22" s="15"/>
      <c r="E22" s="15"/>
      <c r="F22" s="15"/>
      <c r="G22" s="15"/>
      <c r="H22" s="15"/>
      <c r="I22" s="15"/>
    </row>
    <row r="23" spans="1:9">
      <c r="A23" s="16"/>
      <c r="B23" s="35" t="s">
        <v>352</v>
      </c>
      <c r="C23" s="35"/>
      <c r="D23" s="35"/>
      <c r="E23" s="35"/>
      <c r="F23" s="35"/>
      <c r="G23" s="35"/>
      <c r="H23" s="35"/>
      <c r="I23" s="35"/>
    </row>
    <row r="24" spans="1:9">
      <c r="A24" s="16"/>
      <c r="B24" s="25"/>
      <c r="C24" s="25"/>
      <c r="D24" s="25"/>
      <c r="E24" s="25"/>
    </row>
    <row r="25" spans="1:9">
      <c r="A25" s="16"/>
      <c r="B25" s="11"/>
      <c r="C25" s="11"/>
      <c r="D25" s="11"/>
      <c r="E25" s="11"/>
    </row>
    <row r="26" spans="1:9">
      <c r="A26" s="16"/>
      <c r="B26" s="39" t="s">
        <v>353</v>
      </c>
      <c r="C26" s="35" t="s">
        <v>176</v>
      </c>
      <c r="D26" s="36">
        <v>8250</v>
      </c>
      <c r="E26" s="26"/>
    </row>
    <row r="27" spans="1:9">
      <c r="A27" s="16"/>
      <c r="B27" s="39"/>
      <c r="C27" s="35"/>
      <c r="D27" s="36"/>
      <c r="E27" s="26"/>
    </row>
    <row r="28" spans="1:9">
      <c r="A28" s="16"/>
      <c r="B28" s="29" t="s">
        <v>354</v>
      </c>
      <c r="C28" s="31">
        <v>1516</v>
      </c>
      <c r="D28" s="31"/>
      <c r="E28" s="33"/>
    </row>
    <row r="29" spans="1:9">
      <c r="A29" s="16"/>
      <c r="B29" s="29"/>
      <c r="C29" s="31"/>
      <c r="D29" s="31"/>
      <c r="E29" s="33"/>
    </row>
    <row r="30" spans="1:9" ht="15.75" thickBot="1">
      <c r="A30" s="16"/>
      <c r="B30" s="22" t="s">
        <v>355</v>
      </c>
      <c r="C30" s="59" t="s">
        <v>356</v>
      </c>
      <c r="D30" s="59"/>
      <c r="E30" s="22" t="s">
        <v>207</v>
      </c>
    </row>
    <row r="31" spans="1:9">
      <c r="A31" s="16"/>
      <c r="B31" s="57" t="s">
        <v>357</v>
      </c>
      <c r="C31" s="30" t="s">
        <v>176</v>
      </c>
      <c r="D31" s="32">
        <v>2022</v>
      </c>
      <c r="E31" s="34"/>
    </row>
    <row r="32" spans="1:9" ht="15.75" thickBot="1">
      <c r="A32" s="16"/>
      <c r="B32" s="57"/>
      <c r="C32" s="62"/>
      <c r="D32" s="63"/>
      <c r="E32" s="64"/>
    </row>
    <row r="33" ht="15.75" thickTop="1"/>
  </sheetData>
  <mergeCells count="63">
    <mergeCell ref="A1:A2"/>
    <mergeCell ref="B1:I1"/>
    <mergeCell ref="B2:I2"/>
    <mergeCell ref="B3:I3"/>
    <mergeCell ref="A4:A32"/>
    <mergeCell ref="B4:I4"/>
    <mergeCell ref="B5:I5"/>
    <mergeCell ref="B6:I6"/>
    <mergeCell ref="B22:I22"/>
    <mergeCell ref="B23:I23"/>
    <mergeCell ref="B28:B29"/>
    <mergeCell ref="C28:D29"/>
    <mergeCell ref="E28:E29"/>
    <mergeCell ref="C30:D30"/>
    <mergeCell ref="B31:B32"/>
    <mergeCell ref="C31:C32"/>
    <mergeCell ref="D31:D32"/>
    <mergeCell ref="E31:E32"/>
    <mergeCell ref="H20:H21"/>
    <mergeCell ref="I20:I21"/>
    <mergeCell ref="B24:E24"/>
    <mergeCell ref="B26:B27"/>
    <mergeCell ref="C26:C27"/>
    <mergeCell ref="D26:D27"/>
    <mergeCell ref="E26:E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14.5703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c r="A3" s="4" t="s">
        <v>359</v>
      </c>
      <c r="B3" s="15"/>
      <c r="C3" s="15"/>
      <c r="D3" s="15"/>
      <c r="E3" s="15"/>
      <c r="F3" s="15"/>
      <c r="G3" s="15"/>
      <c r="H3" s="15"/>
      <c r="I3" s="15"/>
    </row>
    <row r="4" spans="1:9">
      <c r="A4" s="16" t="s">
        <v>358</v>
      </c>
      <c r="B4" s="125" t="s">
        <v>358</v>
      </c>
      <c r="C4" s="125"/>
      <c r="D4" s="125"/>
      <c r="E4" s="125"/>
      <c r="F4" s="125"/>
      <c r="G4" s="125"/>
      <c r="H4" s="125"/>
      <c r="I4" s="125"/>
    </row>
    <row r="5" spans="1:9" ht="51" customHeight="1">
      <c r="A5" s="16"/>
      <c r="B5" s="18" t="s">
        <v>360</v>
      </c>
      <c r="C5" s="18"/>
      <c r="D5" s="18"/>
      <c r="E5" s="18"/>
      <c r="F5" s="18"/>
      <c r="G5" s="18"/>
      <c r="H5" s="18"/>
      <c r="I5" s="18"/>
    </row>
    <row r="6" spans="1:9" ht="63.75" customHeight="1">
      <c r="A6" s="16"/>
      <c r="B6" s="17" t="s">
        <v>361</v>
      </c>
      <c r="C6" s="17"/>
      <c r="D6" s="17"/>
      <c r="E6" s="17"/>
      <c r="F6" s="17"/>
      <c r="G6" s="17"/>
      <c r="H6" s="17"/>
      <c r="I6" s="17"/>
    </row>
    <row r="7" spans="1:9">
      <c r="A7" s="16"/>
      <c r="B7" s="25"/>
      <c r="C7" s="25"/>
      <c r="D7" s="25"/>
      <c r="E7" s="25"/>
      <c r="F7" s="25"/>
      <c r="G7" s="25"/>
      <c r="H7" s="25"/>
      <c r="I7" s="25"/>
    </row>
    <row r="8" spans="1:9">
      <c r="A8" s="16"/>
      <c r="B8" s="11"/>
      <c r="C8" s="11"/>
      <c r="D8" s="11"/>
      <c r="E8" s="11"/>
      <c r="F8" s="11"/>
      <c r="G8" s="11"/>
      <c r="H8" s="11"/>
      <c r="I8" s="11"/>
    </row>
    <row r="9" spans="1:9" ht="15.75" thickBot="1">
      <c r="A9" s="16"/>
      <c r="B9" s="72"/>
      <c r="C9" s="91">
        <v>42094</v>
      </c>
      <c r="D9" s="91"/>
      <c r="E9" s="91"/>
      <c r="F9" s="19"/>
      <c r="G9" s="91">
        <v>42004</v>
      </c>
      <c r="H9" s="91"/>
      <c r="I9" s="91"/>
    </row>
    <row r="10" spans="1:9">
      <c r="A10" s="16"/>
      <c r="B10" s="72"/>
      <c r="C10" s="27" t="s">
        <v>189</v>
      </c>
      <c r="D10" s="27"/>
      <c r="E10" s="27"/>
      <c r="F10" s="27"/>
      <c r="G10" s="27"/>
      <c r="H10" s="27"/>
      <c r="I10" s="27"/>
    </row>
    <row r="11" spans="1:9">
      <c r="A11" s="16"/>
      <c r="B11" s="29" t="s">
        <v>362</v>
      </c>
      <c r="C11" s="29" t="s">
        <v>176</v>
      </c>
      <c r="D11" s="31">
        <v>366937</v>
      </c>
      <c r="E11" s="33"/>
      <c r="F11" s="33"/>
      <c r="G11" s="29" t="s">
        <v>176</v>
      </c>
      <c r="H11" s="31">
        <v>366937</v>
      </c>
      <c r="I11" s="33"/>
    </row>
    <row r="12" spans="1:9">
      <c r="A12" s="16"/>
      <c r="B12" s="29"/>
      <c r="C12" s="29"/>
      <c r="D12" s="31"/>
      <c r="E12" s="33"/>
      <c r="F12" s="33"/>
      <c r="G12" s="29"/>
      <c r="H12" s="31"/>
      <c r="I12" s="33"/>
    </row>
    <row r="13" spans="1:9">
      <c r="A13" s="16"/>
      <c r="B13" s="35" t="s">
        <v>363</v>
      </c>
      <c r="C13" s="36">
        <v>340526</v>
      </c>
      <c r="D13" s="36"/>
      <c r="E13" s="26"/>
      <c r="F13" s="26"/>
      <c r="G13" s="58" t="s">
        <v>328</v>
      </c>
      <c r="H13" s="58"/>
      <c r="I13" s="26"/>
    </row>
    <row r="14" spans="1:9">
      <c r="A14" s="16"/>
      <c r="B14" s="35"/>
      <c r="C14" s="36"/>
      <c r="D14" s="36"/>
      <c r="E14" s="26"/>
      <c r="F14" s="26"/>
      <c r="G14" s="58"/>
      <c r="H14" s="58"/>
      <c r="I14" s="26"/>
    </row>
    <row r="15" spans="1:9">
      <c r="A15" s="16"/>
      <c r="B15" s="29" t="s">
        <v>364</v>
      </c>
      <c r="C15" s="31">
        <v>322993</v>
      </c>
      <c r="D15" s="31"/>
      <c r="E15" s="33"/>
      <c r="F15" s="33"/>
      <c r="G15" s="31">
        <v>322993</v>
      </c>
      <c r="H15" s="31"/>
      <c r="I15" s="33"/>
    </row>
    <row r="16" spans="1:9">
      <c r="A16" s="16"/>
      <c r="B16" s="29"/>
      <c r="C16" s="31"/>
      <c r="D16" s="31"/>
      <c r="E16" s="33"/>
      <c r="F16" s="33"/>
      <c r="G16" s="31"/>
      <c r="H16" s="31"/>
      <c r="I16" s="33"/>
    </row>
    <row r="17" spans="1:9">
      <c r="A17" s="16"/>
      <c r="B17" s="35" t="s">
        <v>365</v>
      </c>
      <c r="C17" s="36">
        <v>284709</v>
      </c>
      <c r="D17" s="36"/>
      <c r="E17" s="26"/>
      <c r="F17" s="26"/>
      <c r="G17" s="36">
        <v>343915</v>
      </c>
      <c r="H17" s="36"/>
      <c r="I17" s="26"/>
    </row>
    <row r="18" spans="1:9">
      <c r="A18" s="16"/>
      <c r="B18" s="35"/>
      <c r="C18" s="36"/>
      <c r="D18" s="36"/>
      <c r="E18" s="26"/>
      <c r="F18" s="26"/>
      <c r="G18" s="36"/>
      <c r="H18" s="36"/>
      <c r="I18" s="26"/>
    </row>
    <row r="19" spans="1:9">
      <c r="A19" s="16"/>
      <c r="B19" s="29" t="s">
        <v>366</v>
      </c>
      <c r="C19" s="31">
        <v>253499</v>
      </c>
      <c r="D19" s="31"/>
      <c r="E19" s="33"/>
      <c r="F19" s="33"/>
      <c r="G19" s="31">
        <v>264130</v>
      </c>
      <c r="H19" s="31"/>
      <c r="I19" s="33"/>
    </row>
    <row r="20" spans="1:9">
      <c r="A20" s="16"/>
      <c r="B20" s="29"/>
      <c r="C20" s="31"/>
      <c r="D20" s="31"/>
      <c r="E20" s="33"/>
      <c r="F20" s="33"/>
      <c r="G20" s="31"/>
      <c r="H20" s="31"/>
      <c r="I20" s="33"/>
    </row>
    <row r="21" spans="1:9">
      <c r="A21" s="16"/>
      <c r="B21" s="35" t="s">
        <v>367</v>
      </c>
      <c r="C21" s="36">
        <v>175740</v>
      </c>
      <c r="D21" s="36"/>
      <c r="E21" s="26"/>
      <c r="F21" s="26"/>
      <c r="G21" s="36">
        <v>213163</v>
      </c>
      <c r="H21" s="36"/>
      <c r="I21" s="26"/>
    </row>
    <row r="22" spans="1:9">
      <c r="A22" s="16"/>
      <c r="B22" s="35"/>
      <c r="C22" s="36"/>
      <c r="D22" s="36"/>
      <c r="E22" s="26"/>
      <c r="F22" s="26"/>
      <c r="G22" s="36"/>
      <c r="H22" s="36"/>
      <c r="I22" s="26"/>
    </row>
    <row r="23" spans="1:9">
      <c r="A23" s="16"/>
      <c r="B23" s="29" t="s">
        <v>92</v>
      </c>
      <c r="C23" s="31">
        <v>1041</v>
      </c>
      <c r="D23" s="31"/>
      <c r="E23" s="33"/>
      <c r="F23" s="33"/>
      <c r="G23" s="31">
        <v>1254</v>
      </c>
      <c r="H23" s="31"/>
      <c r="I23" s="33"/>
    </row>
    <row r="24" spans="1:9" ht="15.75" thickBot="1">
      <c r="A24" s="16"/>
      <c r="B24" s="29"/>
      <c r="C24" s="37"/>
      <c r="D24" s="37"/>
      <c r="E24" s="38"/>
      <c r="F24" s="33"/>
      <c r="G24" s="37"/>
      <c r="H24" s="37"/>
      <c r="I24" s="38"/>
    </row>
    <row r="25" spans="1:9">
      <c r="A25" s="16"/>
      <c r="B25" s="35" t="s">
        <v>368</v>
      </c>
      <c r="C25" s="40">
        <v>1745445</v>
      </c>
      <c r="D25" s="40"/>
      <c r="E25" s="41"/>
      <c r="F25" s="26"/>
      <c r="G25" s="40">
        <v>1512392</v>
      </c>
      <c r="H25" s="40"/>
      <c r="I25" s="41"/>
    </row>
    <row r="26" spans="1:9">
      <c r="A26" s="16"/>
      <c r="B26" s="35"/>
      <c r="C26" s="36"/>
      <c r="D26" s="36"/>
      <c r="E26" s="26"/>
      <c r="F26" s="26"/>
      <c r="G26" s="36"/>
      <c r="H26" s="36"/>
      <c r="I26" s="26"/>
    </row>
    <row r="27" spans="1:9" ht="15.75" thickBot="1">
      <c r="A27" s="16"/>
      <c r="B27" s="20" t="s">
        <v>369</v>
      </c>
      <c r="C27" s="82" t="s">
        <v>370</v>
      </c>
      <c r="D27" s="82"/>
      <c r="E27" s="74" t="s">
        <v>207</v>
      </c>
      <c r="F27" s="21"/>
      <c r="G27" s="82" t="s">
        <v>371</v>
      </c>
      <c r="H27" s="82"/>
      <c r="I27" s="74" t="s">
        <v>207</v>
      </c>
    </row>
    <row r="28" spans="1:9">
      <c r="A28" s="16"/>
      <c r="B28" s="26"/>
      <c r="C28" s="42" t="s">
        <v>176</v>
      </c>
      <c r="D28" s="40">
        <v>687094</v>
      </c>
      <c r="E28" s="41"/>
      <c r="F28" s="26"/>
      <c r="G28" s="42" t="s">
        <v>176</v>
      </c>
      <c r="H28" s="40">
        <v>734823</v>
      </c>
      <c r="I28" s="41"/>
    </row>
    <row r="29" spans="1:9" ht="15.75" thickBot="1">
      <c r="A29" s="16"/>
      <c r="B29" s="26"/>
      <c r="C29" s="43"/>
      <c r="D29" s="44"/>
      <c r="E29" s="45"/>
      <c r="F29" s="26"/>
      <c r="G29" s="43"/>
      <c r="H29" s="44"/>
      <c r="I29" s="45"/>
    </row>
    <row r="30" spans="1:9" ht="15.75" thickTop="1">
      <c r="A30" s="16"/>
      <c r="B30" s="15"/>
      <c r="C30" s="15"/>
      <c r="D30" s="15"/>
      <c r="E30" s="15"/>
      <c r="F30" s="15"/>
      <c r="G30" s="15"/>
      <c r="H30" s="15"/>
      <c r="I30" s="15"/>
    </row>
    <row r="31" spans="1:9">
      <c r="A31" s="16"/>
      <c r="B31" s="18" t="s">
        <v>372</v>
      </c>
      <c r="C31" s="18"/>
      <c r="D31" s="18"/>
      <c r="E31" s="18"/>
      <c r="F31" s="18"/>
      <c r="G31" s="18"/>
      <c r="H31" s="18"/>
      <c r="I31" s="18"/>
    </row>
    <row r="32" spans="1:9">
      <c r="A32" s="16"/>
      <c r="B32" s="15"/>
      <c r="C32" s="15"/>
      <c r="D32" s="15"/>
      <c r="E32" s="15"/>
      <c r="F32" s="15"/>
      <c r="G32" s="15"/>
      <c r="H32" s="15"/>
      <c r="I32" s="15"/>
    </row>
    <row r="33" spans="1:9" ht="76.5" customHeight="1">
      <c r="A33" s="16"/>
      <c r="B33" s="17" t="s">
        <v>373</v>
      </c>
      <c r="C33" s="17"/>
      <c r="D33" s="17"/>
      <c r="E33" s="17"/>
      <c r="F33" s="17"/>
      <c r="G33" s="17"/>
      <c r="H33" s="17"/>
      <c r="I33" s="17"/>
    </row>
    <row r="34" spans="1:9">
      <c r="A34" s="16"/>
      <c r="B34" s="18" t="s">
        <v>374</v>
      </c>
      <c r="C34" s="18"/>
      <c r="D34" s="18"/>
      <c r="E34" s="18"/>
      <c r="F34" s="18"/>
      <c r="G34" s="18"/>
      <c r="H34" s="18"/>
      <c r="I34" s="18"/>
    </row>
    <row r="35" spans="1:9" ht="89.25" customHeight="1">
      <c r="A35" s="16"/>
      <c r="B35" s="17" t="s">
        <v>375</v>
      </c>
      <c r="C35" s="17"/>
      <c r="D35" s="17"/>
      <c r="E35" s="17"/>
      <c r="F35" s="17"/>
      <c r="G35" s="17"/>
      <c r="H35" s="17"/>
      <c r="I35" s="17"/>
    </row>
    <row r="36" spans="1:9">
      <c r="A36" s="16"/>
      <c r="B36" s="11"/>
      <c r="C36" s="11"/>
    </row>
    <row r="37" spans="1:9" ht="38.25">
      <c r="A37" s="16"/>
      <c r="B37" s="126" t="s">
        <v>376</v>
      </c>
      <c r="C37" s="71" t="s">
        <v>377</v>
      </c>
    </row>
    <row r="38" spans="1:9">
      <c r="A38" s="16"/>
      <c r="B38" s="11"/>
      <c r="C38" s="11"/>
    </row>
    <row r="39" spans="1:9" ht="25.5">
      <c r="A39" s="16"/>
      <c r="B39" s="126" t="s">
        <v>376</v>
      </c>
      <c r="C39" s="71" t="s">
        <v>378</v>
      </c>
    </row>
    <row r="40" spans="1:9">
      <c r="A40" s="16"/>
      <c r="B40" s="11"/>
      <c r="C40" s="11"/>
    </row>
    <row r="41" spans="1:9" ht="38.25">
      <c r="A41" s="16"/>
      <c r="B41" s="126" t="s">
        <v>376</v>
      </c>
      <c r="C41" s="71" t="s">
        <v>379</v>
      </c>
    </row>
    <row r="42" spans="1:9">
      <c r="A42" s="16"/>
      <c r="B42" s="11"/>
      <c r="C42" s="11"/>
    </row>
    <row r="43" spans="1:9" ht="51">
      <c r="A43" s="16"/>
      <c r="B43" s="126" t="s">
        <v>376</v>
      </c>
      <c r="C43" s="71" t="s">
        <v>380</v>
      </c>
    </row>
    <row r="44" spans="1:9" ht="76.5" customHeight="1">
      <c r="A44" s="16"/>
      <c r="B44" s="17" t="s">
        <v>381</v>
      </c>
      <c r="C44" s="17"/>
      <c r="D44" s="17"/>
      <c r="E44" s="17"/>
      <c r="F44" s="17"/>
      <c r="G44" s="17"/>
      <c r="H44" s="17"/>
      <c r="I44" s="17"/>
    </row>
    <row r="45" spans="1:9" ht="51" customHeight="1">
      <c r="A45" s="16"/>
      <c r="B45" s="17" t="s">
        <v>382</v>
      </c>
      <c r="C45" s="17"/>
      <c r="D45" s="17"/>
      <c r="E45" s="17"/>
      <c r="F45" s="17"/>
      <c r="G45" s="17"/>
      <c r="H45" s="17"/>
      <c r="I45" s="17"/>
    </row>
    <row r="46" spans="1:9">
      <c r="A46" s="16"/>
      <c r="B46" s="18" t="s">
        <v>383</v>
      </c>
      <c r="C46" s="18"/>
      <c r="D46" s="18"/>
      <c r="E46" s="18"/>
      <c r="F46" s="18"/>
      <c r="G46" s="18"/>
      <c r="H46" s="18"/>
      <c r="I46" s="18"/>
    </row>
    <row r="47" spans="1:9" ht="114.75" customHeight="1">
      <c r="A47" s="16"/>
      <c r="B47" s="17" t="s">
        <v>384</v>
      </c>
      <c r="C47" s="17"/>
      <c r="D47" s="17"/>
      <c r="E47" s="17"/>
      <c r="F47" s="17"/>
      <c r="G47" s="17"/>
      <c r="H47" s="17"/>
      <c r="I47" s="17"/>
    </row>
    <row r="48" spans="1:9" ht="38.25" customHeight="1">
      <c r="A48" s="16"/>
      <c r="B48" s="17" t="s">
        <v>385</v>
      </c>
      <c r="C48" s="17"/>
      <c r="D48" s="17"/>
      <c r="E48" s="17"/>
      <c r="F48" s="17"/>
      <c r="G48" s="17"/>
      <c r="H48" s="17"/>
      <c r="I48" s="17"/>
    </row>
  </sheetData>
  <mergeCells count="83">
    <mergeCell ref="B45:I45"/>
    <mergeCell ref="B46:I46"/>
    <mergeCell ref="B47:I47"/>
    <mergeCell ref="B48:I48"/>
    <mergeCell ref="B31:I31"/>
    <mergeCell ref="B32:I32"/>
    <mergeCell ref="B33:I33"/>
    <mergeCell ref="B34:I34"/>
    <mergeCell ref="B35:I35"/>
    <mergeCell ref="B44:I44"/>
    <mergeCell ref="I28:I29"/>
    <mergeCell ref="A1:A2"/>
    <mergeCell ref="B1:I1"/>
    <mergeCell ref="B2:I2"/>
    <mergeCell ref="B3:I3"/>
    <mergeCell ref="A4:A48"/>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4.140625" bestFit="1" customWidth="1"/>
    <col min="2" max="2" width="36.5703125" bestFit="1" customWidth="1"/>
    <col min="3" max="3" width="6" customWidth="1"/>
    <col min="4" max="6" width="27.7109375" customWidth="1"/>
    <col min="7" max="7" width="6" customWidth="1"/>
    <col min="8" max="10" width="27.7109375" customWidth="1"/>
    <col min="11" max="11" width="6" customWidth="1"/>
    <col min="12" max="14" width="27.7109375" customWidth="1"/>
    <col min="15" max="15" width="6" customWidth="1"/>
    <col min="16" max="17" width="27.7109375" customWidth="1"/>
  </cols>
  <sheetData>
    <row r="1" spans="1:17" ht="15" customHeight="1">
      <c r="A1" s="8" t="s">
        <v>3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86</v>
      </c>
      <c r="B3" s="15"/>
      <c r="C3" s="15"/>
      <c r="D3" s="15"/>
      <c r="E3" s="15"/>
      <c r="F3" s="15"/>
      <c r="G3" s="15"/>
      <c r="H3" s="15"/>
      <c r="I3" s="15"/>
      <c r="J3" s="15"/>
      <c r="K3" s="15"/>
      <c r="L3" s="15"/>
      <c r="M3" s="15"/>
      <c r="N3" s="15"/>
      <c r="O3" s="15"/>
      <c r="P3" s="15"/>
      <c r="Q3" s="15"/>
    </row>
    <row r="4" spans="1:17">
      <c r="A4" s="16" t="s">
        <v>386</v>
      </c>
      <c r="B4" s="125" t="s">
        <v>386</v>
      </c>
      <c r="C4" s="125"/>
      <c r="D4" s="125"/>
      <c r="E4" s="125"/>
      <c r="F4" s="125"/>
      <c r="G4" s="125"/>
      <c r="H4" s="125"/>
      <c r="I4" s="125"/>
      <c r="J4" s="125"/>
      <c r="K4" s="125"/>
      <c r="L4" s="125"/>
      <c r="M4" s="125"/>
      <c r="N4" s="125"/>
      <c r="O4" s="125"/>
      <c r="P4" s="125"/>
      <c r="Q4" s="125"/>
    </row>
    <row r="5" spans="1:17">
      <c r="A5" s="16"/>
      <c r="B5" s="18" t="s">
        <v>387</v>
      </c>
      <c r="C5" s="18"/>
      <c r="D5" s="18"/>
      <c r="E5" s="18"/>
      <c r="F5" s="18"/>
      <c r="G5" s="18"/>
      <c r="H5" s="18"/>
      <c r="I5" s="18"/>
      <c r="J5" s="18"/>
      <c r="K5" s="18"/>
      <c r="L5" s="18"/>
      <c r="M5" s="18"/>
      <c r="N5" s="18"/>
      <c r="O5" s="18"/>
      <c r="P5" s="18"/>
      <c r="Q5" s="18"/>
    </row>
    <row r="6" spans="1:17">
      <c r="A6" s="16"/>
      <c r="B6" s="18" t="s">
        <v>388</v>
      </c>
      <c r="C6" s="18"/>
      <c r="D6" s="18"/>
      <c r="E6" s="18"/>
      <c r="F6" s="18"/>
      <c r="G6" s="18"/>
      <c r="H6" s="18"/>
      <c r="I6" s="18"/>
      <c r="J6" s="18"/>
      <c r="K6" s="18"/>
      <c r="L6" s="18"/>
      <c r="M6" s="18"/>
      <c r="N6" s="18"/>
      <c r="O6" s="18"/>
      <c r="P6" s="18"/>
      <c r="Q6" s="18"/>
    </row>
    <row r="7" spans="1:17" ht="25.5" customHeight="1">
      <c r="A7" s="16"/>
      <c r="B7" s="17" t="s">
        <v>389</v>
      </c>
      <c r="C7" s="17"/>
      <c r="D7" s="17"/>
      <c r="E7" s="17"/>
      <c r="F7" s="17"/>
      <c r="G7" s="17"/>
      <c r="H7" s="17"/>
      <c r="I7" s="17"/>
      <c r="J7" s="17"/>
      <c r="K7" s="17"/>
      <c r="L7" s="17"/>
      <c r="M7" s="17"/>
      <c r="N7" s="17"/>
      <c r="O7" s="17"/>
      <c r="P7" s="17"/>
      <c r="Q7" s="17"/>
    </row>
    <row r="8" spans="1:17" ht="25.5" customHeight="1">
      <c r="A8" s="16"/>
      <c r="B8" s="17" t="s">
        <v>390</v>
      </c>
      <c r="C8" s="17"/>
      <c r="D8" s="17"/>
      <c r="E8" s="17"/>
      <c r="F8" s="17"/>
      <c r="G8" s="17"/>
      <c r="H8" s="17"/>
      <c r="I8" s="17"/>
      <c r="J8" s="17"/>
      <c r="K8" s="17"/>
      <c r="L8" s="17"/>
      <c r="M8" s="17"/>
      <c r="N8" s="17"/>
      <c r="O8" s="17"/>
      <c r="P8" s="17"/>
      <c r="Q8" s="17"/>
    </row>
    <row r="9" spans="1:17">
      <c r="A9" s="16"/>
      <c r="B9" s="18" t="s">
        <v>391</v>
      </c>
      <c r="C9" s="18"/>
      <c r="D9" s="18"/>
      <c r="E9" s="18"/>
      <c r="F9" s="18"/>
      <c r="G9" s="18"/>
      <c r="H9" s="18"/>
      <c r="I9" s="18"/>
      <c r="J9" s="18"/>
      <c r="K9" s="18"/>
      <c r="L9" s="18"/>
      <c r="M9" s="18"/>
      <c r="N9" s="18"/>
      <c r="O9" s="18"/>
      <c r="P9" s="18"/>
      <c r="Q9" s="18"/>
    </row>
    <row r="10" spans="1:17">
      <c r="A10" s="16"/>
      <c r="B10" s="17" t="s">
        <v>392</v>
      </c>
      <c r="C10" s="17"/>
      <c r="D10" s="17"/>
      <c r="E10" s="17"/>
      <c r="F10" s="17"/>
      <c r="G10" s="17"/>
      <c r="H10" s="17"/>
      <c r="I10" s="17"/>
      <c r="J10" s="17"/>
      <c r="K10" s="17"/>
      <c r="L10" s="17"/>
      <c r="M10" s="17"/>
      <c r="N10" s="17"/>
      <c r="O10" s="17"/>
      <c r="P10" s="17"/>
      <c r="Q10" s="17"/>
    </row>
    <row r="11" spans="1:17">
      <c r="A11" s="16"/>
      <c r="B11" s="25"/>
      <c r="C11" s="25"/>
      <c r="D11" s="25"/>
      <c r="E11" s="25"/>
      <c r="F11" s="25"/>
      <c r="G11" s="25"/>
      <c r="H11" s="25"/>
      <c r="I11" s="25"/>
      <c r="J11" s="25"/>
      <c r="K11" s="25"/>
      <c r="L11" s="25"/>
      <c r="M11" s="25"/>
      <c r="N11" s="25"/>
      <c r="O11" s="25"/>
      <c r="P11" s="25"/>
      <c r="Q11" s="25"/>
    </row>
    <row r="12" spans="1:17">
      <c r="A12" s="16"/>
      <c r="B12" s="11"/>
      <c r="C12" s="11"/>
      <c r="D12" s="11"/>
      <c r="E12" s="11"/>
      <c r="F12" s="11"/>
      <c r="G12" s="11"/>
      <c r="H12" s="11"/>
      <c r="I12" s="11"/>
      <c r="J12" s="11"/>
      <c r="K12" s="11"/>
      <c r="L12" s="11"/>
      <c r="M12" s="11"/>
      <c r="N12" s="11"/>
      <c r="O12" s="11"/>
      <c r="P12" s="11"/>
      <c r="Q12" s="11"/>
    </row>
    <row r="13" spans="1:17" ht="15.75" thickBot="1">
      <c r="A13" s="16"/>
      <c r="B13" s="72"/>
      <c r="C13" s="91">
        <v>42094</v>
      </c>
      <c r="D13" s="91"/>
      <c r="E13" s="91"/>
      <c r="F13" s="91"/>
      <c r="G13" s="91"/>
      <c r="H13" s="91"/>
      <c r="I13" s="91"/>
      <c r="J13" s="19"/>
      <c r="K13" s="91">
        <v>42004</v>
      </c>
      <c r="L13" s="91"/>
      <c r="M13" s="91"/>
      <c r="N13" s="91"/>
      <c r="O13" s="91"/>
      <c r="P13" s="91"/>
      <c r="Q13" s="91"/>
    </row>
    <row r="14" spans="1:17">
      <c r="A14" s="16"/>
      <c r="B14" s="26"/>
      <c r="C14" s="127" t="s">
        <v>393</v>
      </c>
      <c r="D14" s="127"/>
      <c r="E14" s="127"/>
      <c r="F14" s="41"/>
      <c r="G14" s="127" t="s">
        <v>395</v>
      </c>
      <c r="H14" s="127"/>
      <c r="I14" s="127"/>
      <c r="J14" s="26"/>
      <c r="K14" s="127" t="s">
        <v>393</v>
      </c>
      <c r="L14" s="127"/>
      <c r="M14" s="127"/>
      <c r="N14" s="41"/>
      <c r="O14" s="127" t="s">
        <v>395</v>
      </c>
      <c r="P14" s="127"/>
      <c r="Q14" s="127"/>
    </row>
    <row r="15" spans="1:17" ht="15.75" thickBot="1">
      <c r="A15" s="16"/>
      <c r="B15" s="26"/>
      <c r="C15" s="28" t="s">
        <v>394</v>
      </c>
      <c r="D15" s="28"/>
      <c r="E15" s="28"/>
      <c r="F15" s="26"/>
      <c r="G15" s="28" t="s">
        <v>396</v>
      </c>
      <c r="H15" s="28"/>
      <c r="I15" s="28"/>
      <c r="J15" s="26"/>
      <c r="K15" s="28" t="s">
        <v>394</v>
      </c>
      <c r="L15" s="28"/>
      <c r="M15" s="28"/>
      <c r="N15" s="26"/>
      <c r="O15" s="28" t="s">
        <v>396</v>
      </c>
      <c r="P15" s="28"/>
      <c r="Q15" s="28"/>
    </row>
    <row r="16" spans="1:17">
      <c r="A16" s="16"/>
      <c r="B16" s="72"/>
      <c r="C16" s="27" t="s">
        <v>189</v>
      </c>
      <c r="D16" s="27"/>
      <c r="E16" s="27"/>
      <c r="F16" s="27"/>
      <c r="G16" s="27"/>
      <c r="H16" s="27"/>
      <c r="I16" s="27"/>
      <c r="J16" s="27"/>
      <c r="K16" s="27"/>
      <c r="L16" s="27"/>
      <c r="M16" s="27"/>
      <c r="N16" s="27"/>
      <c r="O16" s="27"/>
      <c r="P16" s="27"/>
      <c r="Q16" s="27"/>
    </row>
    <row r="17" spans="1:17">
      <c r="A17" s="16"/>
      <c r="B17" s="29" t="s">
        <v>397</v>
      </c>
      <c r="C17" s="29" t="s">
        <v>176</v>
      </c>
      <c r="D17" s="31">
        <v>2750000</v>
      </c>
      <c r="E17" s="33"/>
      <c r="F17" s="33"/>
      <c r="G17" s="29" t="s">
        <v>176</v>
      </c>
      <c r="H17" s="31">
        <v>1046225</v>
      </c>
      <c r="I17" s="33"/>
      <c r="J17" s="33"/>
      <c r="K17" s="29" t="s">
        <v>176</v>
      </c>
      <c r="L17" s="31">
        <v>2750000</v>
      </c>
      <c r="M17" s="33"/>
      <c r="N17" s="33"/>
      <c r="O17" s="29" t="s">
        <v>176</v>
      </c>
      <c r="P17" s="31">
        <v>648500</v>
      </c>
      <c r="Q17" s="33"/>
    </row>
    <row r="18" spans="1:17">
      <c r="A18" s="16"/>
      <c r="B18" s="29"/>
      <c r="C18" s="29"/>
      <c r="D18" s="31"/>
      <c r="E18" s="33"/>
      <c r="F18" s="33"/>
      <c r="G18" s="29"/>
      <c r="H18" s="31"/>
      <c r="I18" s="33"/>
      <c r="J18" s="33"/>
      <c r="K18" s="29"/>
      <c r="L18" s="31"/>
      <c r="M18" s="33"/>
      <c r="N18" s="33"/>
      <c r="O18" s="29"/>
      <c r="P18" s="31"/>
      <c r="Q18" s="33"/>
    </row>
    <row r="19" spans="1:17">
      <c r="A19" s="16"/>
      <c r="B19" s="26" t="s">
        <v>398</v>
      </c>
      <c r="C19" s="36">
        <v>1600000</v>
      </c>
      <c r="D19" s="36"/>
      <c r="E19" s="26"/>
      <c r="F19" s="26"/>
      <c r="G19" s="36">
        <v>1508250</v>
      </c>
      <c r="H19" s="36"/>
      <c r="I19" s="26"/>
      <c r="J19" s="26"/>
      <c r="K19" s="36">
        <v>1600000</v>
      </c>
      <c r="L19" s="36"/>
      <c r="M19" s="26"/>
      <c r="N19" s="26"/>
      <c r="O19" s="36">
        <v>1166500</v>
      </c>
      <c r="P19" s="36"/>
      <c r="Q19" s="26"/>
    </row>
    <row r="20" spans="1:17">
      <c r="A20" s="16"/>
      <c r="B20" s="26"/>
      <c r="C20" s="36"/>
      <c r="D20" s="36"/>
      <c r="E20" s="26"/>
      <c r="F20" s="26"/>
      <c r="G20" s="36"/>
      <c r="H20" s="36"/>
      <c r="I20" s="26"/>
      <c r="J20" s="26"/>
      <c r="K20" s="36"/>
      <c r="L20" s="36"/>
      <c r="M20" s="26"/>
      <c r="N20" s="26"/>
      <c r="O20" s="36"/>
      <c r="P20" s="36"/>
      <c r="Q20" s="26"/>
    </row>
    <row r="21" spans="1:17">
      <c r="A21" s="16"/>
      <c r="B21" s="29" t="s">
        <v>399</v>
      </c>
      <c r="C21" s="31">
        <v>689930</v>
      </c>
      <c r="D21" s="31"/>
      <c r="E21" s="33"/>
      <c r="F21" s="33"/>
      <c r="G21" s="31">
        <v>700206</v>
      </c>
      <c r="H21" s="31"/>
      <c r="I21" s="33"/>
      <c r="J21" s="33"/>
      <c r="K21" s="31">
        <v>689930</v>
      </c>
      <c r="L21" s="31"/>
      <c r="M21" s="33"/>
      <c r="N21" s="33"/>
      <c r="O21" s="31">
        <v>620125</v>
      </c>
      <c r="P21" s="31"/>
      <c r="Q21" s="33"/>
    </row>
    <row r="22" spans="1:17">
      <c r="A22" s="16"/>
      <c r="B22" s="29"/>
      <c r="C22" s="31"/>
      <c r="D22" s="31"/>
      <c r="E22" s="33"/>
      <c r="F22" s="33"/>
      <c r="G22" s="31"/>
      <c r="H22" s="31"/>
      <c r="I22" s="33"/>
      <c r="J22" s="33"/>
      <c r="K22" s="31"/>
      <c r="L22" s="31"/>
      <c r="M22" s="33"/>
      <c r="N22" s="33"/>
      <c r="O22" s="31"/>
      <c r="P22" s="31"/>
      <c r="Q22" s="33"/>
    </row>
    <row r="23" spans="1:17">
      <c r="A23" s="16"/>
      <c r="B23" s="35" t="s">
        <v>199</v>
      </c>
      <c r="C23" s="36">
        <v>340526</v>
      </c>
      <c r="D23" s="36"/>
      <c r="E23" s="26"/>
      <c r="F23" s="26"/>
      <c r="G23" s="36">
        <v>347661</v>
      </c>
      <c r="H23" s="36"/>
      <c r="I23" s="26"/>
      <c r="J23" s="26"/>
      <c r="K23" s="58" t="s">
        <v>328</v>
      </c>
      <c r="L23" s="58"/>
      <c r="M23" s="26"/>
      <c r="N23" s="26"/>
      <c r="O23" s="58" t="s">
        <v>328</v>
      </c>
      <c r="P23" s="58"/>
      <c r="Q23" s="26"/>
    </row>
    <row r="24" spans="1:17">
      <c r="A24" s="16"/>
      <c r="B24" s="35"/>
      <c r="C24" s="36"/>
      <c r="D24" s="36"/>
      <c r="E24" s="26"/>
      <c r="F24" s="26"/>
      <c r="G24" s="36"/>
      <c r="H24" s="36"/>
      <c r="I24" s="26"/>
      <c r="J24" s="26"/>
      <c r="K24" s="58"/>
      <c r="L24" s="58"/>
      <c r="M24" s="26"/>
      <c r="N24" s="26"/>
      <c r="O24" s="58"/>
      <c r="P24" s="58"/>
      <c r="Q24" s="26"/>
    </row>
    <row r="25" spans="1:17">
      <c r="A25" s="16"/>
      <c r="B25" s="29" t="s">
        <v>400</v>
      </c>
      <c r="C25" s="31">
        <v>285750</v>
      </c>
      <c r="D25" s="31"/>
      <c r="E25" s="33"/>
      <c r="F25" s="33"/>
      <c r="G25" s="31">
        <v>303687</v>
      </c>
      <c r="H25" s="31"/>
      <c r="I25" s="33"/>
      <c r="J25" s="33"/>
      <c r="K25" s="31">
        <v>345169</v>
      </c>
      <c r="L25" s="31"/>
      <c r="M25" s="33"/>
      <c r="N25" s="33"/>
      <c r="O25" s="31">
        <v>275653</v>
      </c>
      <c r="P25" s="31"/>
      <c r="Q25" s="33"/>
    </row>
    <row r="26" spans="1:17" ht="15.75" thickBot="1">
      <c r="A26" s="16"/>
      <c r="B26" s="29"/>
      <c r="C26" s="37"/>
      <c r="D26" s="37"/>
      <c r="E26" s="38"/>
      <c r="F26" s="33"/>
      <c r="G26" s="37"/>
      <c r="H26" s="37"/>
      <c r="I26" s="38"/>
      <c r="J26" s="33"/>
      <c r="K26" s="37"/>
      <c r="L26" s="37"/>
      <c r="M26" s="38"/>
      <c r="N26" s="33"/>
      <c r="O26" s="37"/>
      <c r="P26" s="37"/>
      <c r="Q26" s="38"/>
    </row>
    <row r="27" spans="1:17">
      <c r="A27" s="16"/>
      <c r="B27" s="35"/>
      <c r="C27" s="42" t="s">
        <v>176</v>
      </c>
      <c r="D27" s="40">
        <v>5666206</v>
      </c>
      <c r="E27" s="41"/>
      <c r="F27" s="26"/>
      <c r="G27" s="42" t="s">
        <v>176</v>
      </c>
      <c r="H27" s="40">
        <v>3906029</v>
      </c>
      <c r="I27" s="41"/>
      <c r="J27" s="26"/>
      <c r="K27" s="42" t="s">
        <v>176</v>
      </c>
      <c r="L27" s="40">
        <v>5385099</v>
      </c>
      <c r="M27" s="41"/>
      <c r="N27" s="26"/>
      <c r="O27" s="42" t="s">
        <v>176</v>
      </c>
      <c r="P27" s="40">
        <v>2710778</v>
      </c>
      <c r="Q27" s="41"/>
    </row>
    <row r="28" spans="1:17" ht="15.75" thickBot="1">
      <c r="A28" s="16"/>
      <c r="B28" s="35"/>
      <c r="C28" s="43"/>
      <c r="D28" s="44"/>
      <c r="E28" s="45"/>
      <c r="F28" s="26"/>
      <c r="G28" s="43"/>
      <c r="H28" s="44"/>
      <c r="I28" s="45"/>
      <c r="J28" s="26"/>
      <c r="K28" s="43"/>
      <c r="L28" s="44"/>
      <c r="M28" s="45"/>
      <c r="N28" s="26"/>
      <c r="O28" s="43"/>
      <c r="P28" s="44"/>
      <c r="Q28" s="45"/>
    </row>
    <row r="29" spans="1:17" ht="15.75" thickTop="1">
      <c r="A29" s="16"/>
      <c r="B29" s="94" t="s">
        <v>209</v>
      </c>
      <c r="C29" s="94"/>
      <c r="D29" s="94"/>
      <c r="E29" s="94"/>
      <c r="F29" s="94"/>
      <c r="G29" s="94"/>
      <c r="H29" s="94"/>
      <c r="I29" s="94"/>
      <c r="J29" s="94"/>
      <c r="K29" s="94"/>
      <c r="L29" s="94"/>
      <c r="M29" s="94"/>
      <c r="N29" s="94"/>
      <c r="O29" s="94"/>
      <c r="P29" s="94"/>
      <c r="Q29" s="94"/>
    </row>
    <row r="30" spans="1:17">
      <c r="A30" s="16"/>
      <c r="B30" s="128" t="s">
        <v>401</v>
      </c>
      <c r="C30" s="128"/>
      <c r="D30" s="128"/>
      <c r="E30" s="128"/>
      <c r="F30" s="128"/>
      <c r="G30" s="128"/>
      <c r="H30" s="128"/>
      <c r="I30" s="128"/>
      <c r="J30" s="128"/>
      <c r="K30" s="128"/>
      <c r="L30" s="128"/>
      <c r="M30" s="128"/>
      <c r="N30" s="128"/>
      <c r="O30" s="128"/>
      <c r="P30" s="128"/>
      <c r="Q30" s="128"/>
    </row>
    <row r="31" spans="1:17">
      <c r="A31" s="16"/>
      <c r="B31" s="17" t="s">
        <v>402</v>
      </c>
      <c r="C31" s="17"/>
      <c r="D31" s="17"/>
      <c r="E31" s="17"/>
      <c r="F31" s="17"/>
      <c r="G31" s="17"/>
      <c r="H31" s="17"/>
      <c r="I31" s="17"/>
      <c r="J31" s="17"/>
      <c r="K31" s="17"/>
      <c r="L31" s="17"/>
      <c r="M31" s="17"/>
      <c r="N31" s="17"/>
      <c r="O31" s="17"/>
      <c r="P31" s="17"/>
      <c r="Q31" s="17"/>
    </row>
    <row r="32" spans="1:17" ht="25.5" customHeight="1">
      <c r="A32" s="16"/>
      <c r="B32" s="17" t="s">
        <v>403</v>
      </c>
      <c r="C32" s="17"/>
      <c r="D32" s="17"/>
      <c r="E32" s="17"/>
      <c r="F32" s="17"/>
      <c r="G32" s="17"/>
      <c r="H32" s="17"/>
      <c r="I32" s="17"/>
      <c r="J32" s="17"/>
      <c r="K32" s="17"/>
      <c r="L32" s="17"/>
      <c r="M32" s="17"/>
      <c r="N32" s="17"/>
      <c r="O32" s="17"/>
      <c r="P32" s="17"/>
      <c r="Q32" s="17"/>
    </row>
    <row r="33" spans="1:17">
      <c r="A33" s="16"/>
      <c r="B33" s="18" t="s">
        <v>404</v>
      </c>
      <c r="C33" s="18"/>
      <c r="D33" s="18"/>
      <c r="E33" s="18"/>
      <c r="F33" s="18"/>
      <c r="G33" s="18"/>
      <c r="H33" s="18"/>
      <c r="I33" s="18"/>
      <c r="J33" s="18"/>
      <c r="K33" s="18"/>
      <c r="L33" s="18"/>
      <c r="M33" s="18"/>
      <c r="N33" s="18"/>
      <c r="O33" s="18"/>
      <c r="P33" s="18"/>
      <c r="Q33" s="18"/>
    </row>
    <row r="34" spans="1:17" ht="38.25" customHeight="1">
      <c r="A34" s="16"/>
      <c r="B34" s="17" t="s">
        <v>405</v>
      </c>
      <c r="C34" s="17"/>
      <c r="D34" s="17"/>
      <c r="E34" s="17"/>
      <c r="F34" s="17"/>
      <c r="G34" s="17"/>
      <c r="H34" s="17"/>
      <c r="I34" s="17"/>
      <c r="J34" s="17"/>
      <c r="K34" s="17"/>
      <c r="L34" s="17"/>
      <c r="M34" s="17"/>
      <c r="N34" s="17"/>
      <c r="O34" s="17"/>
      <c r="P34" s="17"/>
      <c r="Q34" s="17"/>
    </row>
    <row r="35" spans="1:17">
      <c r="A35" s="16"/>
      <c r="B35" s="18" t="s">
        <v>406</v>
      </c>
      <c r="C35" s="18"/>
      <c r="D35" s="18"/>
      <c r="E35" s="18"/>
      <c r="F35" s="18"/>
      <c r="G35" s="18"/>
      <c r="H35" s="18"/>
      <c r="I35" s="18"/>
      <c r="J35" s="18"/>
      <c r="K35" s="18"/>
      <c r="L35" s="18"/>
      <c r="M35" s="18"/>
      <c r="N35" s="18"/>
      <c r="O35" s="18"/>
      <c r="P35" s="18"/>
      <c r="Q35" s="18"/>
    </row>
    <row r="36" spans="1:17">
      <c r="A36" s="16"/>
      <c r="B36" s="17" t="s">
        <v>407</v>
      </c>
      <c r="C36" s="17"/>
      <c r="D36" s="17"/>
      <c r="E36" s="17"/>
      <c r="F36" s="17"/>
      <c r="G36" s="17"/>
      <c r="H36" s="17"/>
      <c r="I36" s="17"/>
      <c r="J36" s="17"/>
      <c r="K36" s="17"/>
      <c r="L36" s="17"/>
      <c r="M36" s="17"/>
      <c r="N36" s="17"/>
      <c r="O36" s="17"/>
      <c r="P36" s="17"/>
      <c r="Q36" s="17"/>
    </row>
  </sheetData>
  <mergeCells count="116">
    <mergeCell ref="B35:Q35"/>
    <mergeCell ref="B36:Q36"/>
    <mergeCell ref="B29:Q29"/>
    <mergeCell ref="B30:Q30"/>
    <mergeCell ref="B31:Q31"/>
    <mergeCell ref="B32:Q32"/>
    <mergeCell ref="B33:Q33"/>
    <mergeCell ref="B34:Q34"/>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6"/>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K15:M15"/>
    <mergeCell ref="N14:N15"/>
    <mergeCell ref="O14:Q14"/>
    <mergeCell ref="O15:Q15"/>
    <mergeCell ref="C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08</v>
      </c>
      <c r="B1" s="1" t="s">
        <v>1</v>
      </c>
    </row>
    <row r="2" spans="1:2">
      <c r="A2" s="8"/>
      <c r="B2" s="1" t="s">
        <v>2</v>
      </c>
    </row>
    <row r="3" spans="1:2" ht="30">
      <c r="A3" s="4" t="s">
        <v>409</v>
      </c>
      <c r="B3" s="5"/>
    </row>
    <row r="4" spans="1:2">
      <c r="A4" s="16" t="s">
        <v>408</v>
      </c>
      <c r="B4" s="119" t="s">
        <v>408</v>
      </c>
    </row>
    <row r="5" spans="1:2">
      <c r="A5" s="16"/>
      <c r="B5" s="14" t="s">
        <v>410</v>
      </c>
    </row>
    <row r="6" spans="1:2" ht="255.75">
      <c r="A6" s="16"/>
      <c r="B6" s="13" t="s">
        <v>411</v>
      </c>
    </row>
    <row r="7" spans="1:2" ht="294">
      <c r="A7" s="16"/>
      <c r="B7" s="13" t="s">
        <v>412</v>
      </c>
    </row>
    <row r="8" spans="1:2">
      <c r="A8" s="16"/>
      <c r="B8" s="14" t="s">
        <v>413</v>
      </c>
    </row>
    <row r="9" spans="1:2" ht="409.6">
      <c r="A9" s="16"/>
      <c r="B9" s="14" t="s">
        <v>414</v>
      </c>
    </row>
    <row r="10" spans="1:2" ht="409.6">
      <c r="A10" s="16"/>
      <c r="B10" s="14" t="s">
        <v>415</v>
      </c>
    </row>
    <row r="11" spans="1:2" ht="90">
      <c r="A11" s="16"/>
      <c r="B11" s="13" t="s">
        <v>41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0.42578125" bestFit="1" customWidth="1"/>
    <col min="2" max="2" width="17.140625" customWidth="1"/>
    <col min="3" max="3" width="34.140625" customWidth="1"/>
  </cols>
  <sheetData>
    <row r="1" spans="1:3" ht="15" customHeight="1">
      <c r="A1" s="8" t="s">
        <v>417</v>
      </c>
      <c r="B1" s="8" t="s">
        <v>1</v>
      </c>
      <c r="C1" s="8"/>
    </row>
    <row r="2" spans="1:3" ht="15" customHeight="1">
      <c r="A2" s="8"/>
      <c r="B2" s="8" t="s">
        <v>2</v>
      </c>
      <c r="C2" s="8"/>
    </row>
    <row r="3" spans="1:3">
      <c r="A3" s="4" t="s">
        <v>418</v>
      </c>
      <c r="B3" s="15"/>
      <c r="C3" s="15"/>
    </row>
    <row r="4" spans="1:3">
      <c r="A4" s="16" t="s">
        <v>417</v>
      </c>
      <c r="B4" s="11"/>
      <c r="C4" s="11"/>
    </row>
    <row r="5" spans="1:3">
      <c r="A5" s="16"/>
      <c r="B5" s="12" t="s">
        <v>419</v>
      </c>
      <c r="C5" s="12" t="s">
        <v>420</v>
      </c>
    </row>
    <row r="6" spans="1:3">
      <c r="A6" s="16"/>
      <c r="B6" s="15"/>
      <c r="C6" s="15"/>
    </row>
    <row r="7" spans="1:3" ht="165.75" customHeight="1">
      <c r="A7" s="16"/>
      <c r="B7" s="129" t="s">
        <v>421</v>
      </c>
      <c r="C7" s="129"/>
    </row>
  </sheetData>
  <mergeCells count="7">
    <mergeCell ref="A1:A2"/>
    <mergeCell ref="B1:C1"/>
    <mergeCell ref="B2:C2"/>
    <mergeCell ref="B3:C3"/>
    <mergeCell ref="A4:A7"/>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27.7109375" bestFit="1" customWidth="1"/>
    <col min="2" max="2" width="36.5703125" bestFit="1" customWidth="1"/>
    <col min="3" max="3" width="5.28515625" customWidth="1"/>
    <col min="4" max="4" width="23.5703125" customWidth="1"/>
    <col min="5" max="5" width="4.140625" customWidth="1"/>
    <col min="6" max="6" width="24.28515625" customWidth="1"/>
    <col min="7" max="7" width="5.28515625" customWidth="1"/>
    <col min="8" max="8" width="23.5703125" customWidth="1"/>
    <col min="9" max="9" width="4.140625" customWidth="1"/>
    <col min="10" max="10" width="24.28515625" customWidth="1"/>
    <col min="11" max="11" width="5.28515625" customWidth="1"/>
    <col min="12" max="12" width="19.7109375" customWidth="1"/>
    <col min="13" max="14" width="24.28515625" customWidth="1"/>
    <col min="15" max="15" width="5.28515625" customWidth="1"/>
    <col min="16" max="16" width="19.7109375" customWidth="1"/>
    <col min="17" max="17" width="4.140625" customWidth="1"/>
    <col min="18" max="18" width="24.28515625" customWidth="1"/>
    <col min="19" max="19" width="5.28515625" customWidth="1"/>
    <col min="20" max="20" width="23.5703125" customWidth="1"/>
    <col min="21" max="21" width="4.140625" customWidth="1"/>
  </cols>
  <sheetData>
    <row r="1" spans="1:21" ht="15" customHeight="1">
      <c r="A1" s="8" t="s">
        <v>4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23</v>
      </c>
      <c r="B3" s="15"/>
      <c r="C3" s="15"/>
      <c r="D3" s="15"/>
      <c r="E3" s="15"/>
      <c r="F3" s="15"/>
      <c r="G3" s="15"/>
      <c r="H3" s="15"/>
      <c r="I3" s="15"/>
      <c r="J3" s="15"/>
      <c r="K3" s="15"/>
      <c r="L3" s="15"/>
      <c r="M3" s="15"/>
      <c r="N3" s="15"/>
      <c r="O3" s="15"/>
      <c r="P3" s="15"/>
      <c r="Q3" s="15"/>
      <c r="R3" s="15"/>
      <c r="S3" s="15"/>
      <c r="T3" s="15"/>
      <c r="U3" s="15"/>
    </row>
    <row r="4" spans="1:21">
      <c r="A4" s="16" t="s">
        <v>422</v>
      </c>
      <c r="B4" s="125" t="s">
        <v>422</v>
      </c>
      <c r="C4" s="125"/>
      <c r="D4" s="125"/>
      <c r="E4" s="125"/>
      <c r="F4" s="125"/>
      <c r="G4" s="125"/>
      <c r="H4" s="125"/>
      <c r="I4" s="125"/>
      <c r="J4" s="125"/>
      <c r="K4" s="125"/>
      <c r="L4" s="125"/>
      <c r="M4" s="125"/>
      <c r="N4" s="125"/>
      <c r="O4" s="125"/>
      <c r="P4" s="125"/>
      <c r="Q4" s="125"/>
      <c r="R4" s="125"/>
      <c r="S4" s="125"/>
      <c r="T4" s="125"/>
      <c r="U4" s="125"/>
    </row>
    <row r="5" spans="1:21" ht="25.5" customHeight="1">
      <c r="A5" s="16"/>
      <c r="B5" s="17" t="s">
        <v>424</v>
      </c>
      <c r="C5" s="17"/>
      <c r="D5" s="17"/>
      <c r="E5" s="17"/>
      <c r="F5" s="17"/>
      <c r="G5" s="17"/>
      <c r="H5" s="17"/>
      <c r="I5" s="17"/>
      <c r="J5" s="17"/>
      <c r="K5" s="17"/>
      <c r="L5" s="17"/>
      <c r="M5" s="17"/>
      <c r="N5" s="17"/>
      <c r="O5" s="17"/>
      <c r="P5" s="17"/>
      <c r="Q5" s="17"/>
      <c r="R5" s="17"/>
      <c r="S5" s="17"/>
      <c r="T5" s="17"/>
      <c r="U5" s="17"/>
    </row>
    <row r="6" spans="1:21">
      <c r="A6" s="16"/>
      <c r="B6" s="25"/>
      <c r="C6" s="25"/>
      <c r="D6" s="25"/>
      <c r="E6" s="25"/>
      <c r="F6" s="25"/>
      <c r="G6" s="25"/>
      <c r="H6" s="25"/>
      <c r="I6" s="25"/>
      <c r="J6" s="25"/>
      <c r="K6" s="25"/>
      <c r="L6" s="25"/>
      <c r="M6" s="25"/>
      <c r="N6" s="25"/>
      <c r="O6" s="25"/>
      <c r="P6" s="25"/>
      <c r="Q6" s="25"/>
      <c r="R6" s="25"/>
      <c r="S6" s="25"/>
      <c r="T6" s="25"/>
      <c r="U6" s="25"/>
    </row>
    <row r="7" spans="1:21">
      <c r="A7" s="16"/>
      <c r="B7" s="11"/>
      <c r="C7" s="11"/>
      <c r="D7" s="11"/>
      <c r="E7" s="11"/>
      <c r="F7" s="11"/>
      <c r="G7" s="11"/>
      <c r="H7" s="11"/>
      <c r="I7" s="11"/>
      <c r="J7" s="11"/>
      <c r="K7" s="11"/>
      <c r="L7" s="11"/>
      <c r="M7" s="11"/>
      <c r="N7" s="11"/>
      <c r="O7" s="11"/>
      <c r="P7" s="11"/>
      <c r="Q7" s="11"/>
      <c r="R7" s="11"/>
      <c r="S7" s="11"/>
      <c r="T7" s="11"/>
      <c r="U7" s="11"/>
    </row>
    <row r="8" spans="1:21" ht="15.75" thickBot="1">
      <c r="A8" s="16"/>
      <c r="B8" s="19"/>
      <c r="C8" s="99" t="s">
        <v>344</v>
      </c>
      <c r="D8" s="99"/>
      <c r="E8" s="99"/>
      <c r="F8" s="19"/>
      <c r="G8" s="99" t="s">
        <v>345</v>
      </c>
      <c r="H8" s="99"/>
      <c r="I8" s="99"/>
      <c r="J8" s="19"/>
      <c r="K8" s="99" t="s">
        <v>347</v>
      </c>
      <c r="L8" s="99"/>
      <c r="M8" s="99"/>
      <c r="N8" s="19"/>
      <c r="O8" s="99" t="s">
        <v>425</v>
      </c>
      <c r="P8" s="99"/>
      <c r="Q8" s="99"/>
      <c r="R8" s="19"/>
      <c r="S8" s="99" t="s">
        <v>426</v>
      </c>
      <c r="T8" s="99"/>
      <c r="U8" s="99"/>
    </row>
    <row r="9" spans="1:21">
      <c r="A9" s="16"/>
      <c r="B9" s="95"/>
      <c r="C9" s="97" t="s">
        <v>189</v>
      </c>
      <c r="D9" s="97"/>
      <c r="E9" s="97"/>
      <c r="F9" s="97"/>
      <c r="G9" s="97"/>
      <c r="H9" s="97"/>
      <c r="I9" s="97"/>
      <c r="J9" s="97"/>
      <c r="K9" s="97"/>
      <c r="L9" s="97"/>
      <c r="M9" s="97"/>
      <c r="N9" s="97"/>
      <c r="O9" s="97"/>
      <c r="P9" s="97"/>
      <c r="Q9" s="97"/>
      <c r="R9" s="97"/>
      <c r="S9" s="97"/>
      <c r="T9" s="97"/>
      <c r="U9" s="97"/>
    </row>
    <row r="10" spans="1:21">
      <c r="A10" s="16"/>
      <c r="B10" s="133" t="s">
        <v>427</v>
      </c>
      <c r="C10" s="134"/>
      <c r="D10" s="134"/>
      <c r="E10" s="33"/>
      <c r="F10" s="33"/>
      <c r="G10" s="134"/>
      <c r="H10" s="134"/>
      <c r="I10" s="33"/>
      <c r="J10" s="33"/>
      <c r="K10" s="134"/>
      <c r="L10" s="134"/>
      <c r="M10" s="33"/>
      <c r="N10" s="33"/>
      <c r="O10" s="134"/>
      <c r="P10" s="134"/>
      <c r="Q10" s="33"/>
      <c r="R10" s="33"/>
      <c r="S10" s="134"/>
      <c r="T10" s="134"/>
      <c r="U10" s="33"/>
    </row>
    <row r="11" spans="1:21">
      <c r="A11" s="16"/>
      <c r="B11" s="133"/>
      <c r="C11" s="134"/>
      <c r="D11" s="134"/>
      <c r="E11" s="33"/>
      <c r="F11" s="33"/>
      <c r="G11" s="134"/>
      <c r="H11" s="134"/>
      <c r="I11" s="33"/>
      <c r="J11" s="33"/>
      <c r="K11" s="134"/>
      <c r="L11" s="134"/>
      <c r="M11" s="33"/>
      <c r="N11" s="33"/>
      <c r="O11" s="134"/>
      <c r="P11" s="134"/>
      <c r="Q11" s="33"/>
      <c r="R11" s="33"/>
      <c r="S11" s="134"/>
      <c r="T11" s="134"/>
      <c r="U11" s="33"/>
    </row>
    <row r="12" spans="1:21">
      <c r="A12" s="16"/>
      <c r="B12" s="135" t="s">
        <v>60</v>
      </c>
      <c r="C12" s="135" t="s">
        <v>176</v>
      </c>
      <c r="D12" s="137">
        <v>363356</v>
      </c>
      <c r="E12" s="26"/>
      <c r="F12" s="26"/>
      <c r="G12" s="135" t="s">
        <v>176</v>
      </c>
      <c r="H12" s="137">
        <v>301415</v>
      </c>
      <c r="I12" s="26"/>
      <c r="J12" s="26"/>
      <c r="K12" s="135" t="s">
        <v>176</v>
      </c>
      <c r="L12" s="137">
        <v>99046</v>
      </c>
      <c r="M12" s="26"/>
      <c r="N12" s="26"/>
      <c r="O12" s="135" t="s">
        <v>176</v>
      </c>
      <c r="P12" s="139">
        <v>52</v>
      </c>
      <c r="Q12" s="26"/>
      <c r="R12" s="26"/>
      <c r="S12" s="135" t="s">
        <v>176</v>
      </c>
      <c r="T12" s="137">
        <v>763869</v>
      </c>
      <c r="U12" s="26"/>
    </row>
    <row r="13" spans="1:21" ht="15.75" thickBot="1">
      <c r="A13" s="16"/>
      <c r="B13" s="135"/>
      <c r="C13" s="136"/>
      <c r="D13" s="138"/>
      <c r="E13" s="45"/>
      <c r="F13" s="26"/>
      <c r="G13" s="136"/>
      <c r="H13" s="138"/>
      <c r="I13" s="45"/>
      <c r="J13" s="26"/>
      <c r="K13" s="136"/>
      <c r="L13" s="138"/>
      <c r="M13" s="45"/>
      <c r="N13" s="26"/>
      <c r="O13" s="136"/>
      <c r="P13" s="140"/>
      <c r="Q13" s="45"/>
      <c r="R13" s="26"/>
      <c r="S13" s="136"/>
      <c r="T13" s="138"/>
      <c r="U13" s="45"/>
    </row>
    <row r="14" spans="1:21" ht="15.75" thickTop="1">
      <c r="A14" s="16"/>
      <c r="B14" s="141" t="s">
        <v>428</v>
      </c>
      <c r="C14" s="142" t="s">
        <v>176</v>
      </c>
      <c r="D14" s="144">
        <v>3523</v>
      </c>
      <c r="E14" s="146"/>
      <c r="F14" s="33"/>
      <c r="G14" s="142" t="s">
        <v>176</v>
      </c>
      <c r="H14" s="147" t="s">
        <v>429</v>
      </c>
      <c r="I14" s="142" t="s">
        <v>207</v>
      </c>
      <c r="J14" s="33"/>
      <c r="K14" s="142" t="s">
        <v>176</v>
      </c>
      <c r="L14" s="144">
        <v>18189</v>
      </c>
      <c r="M14" s="146"/>
      <c r="N14" s="33"/>
      <c r="O14" s="142" t="s">
        <v>176</v>
      </c>
      <c r="P14" s="147" t="s">
        <v>430</v>
      </c>
      <c r="Q14" s="142" t="s">
        <v>207</v>
      </c>
      <c r="R14" s="33"/>
      <c r="S14" s="142" t="s">
        <v>176</v>
      </c>
      <c r="T14" s="147" t="s">
        <v>431</v>
      </c>
      <c r="U14" s="142" t="s">
        <v>207</v>
      </c>
    </row>
    <row r="15" spans="1:21">
      <c r="A15" s="16"/>
      <c r="B15" s="141"/>
      <c r="C15" s="143"/>
      <c r="D15" s="145"/>
      <c r="E15" s="115"/>
      <c r="F15" s="33"/>
      <c r="G15" s="143"/>
      <c r="H15" s="148"/>
      <c r="I15" s="143"/>
      <c r="J15" s="33"/>
      <c r="K15" s="143"/>
      <c r="L15" s="145"/>
      <c r="M15" s="115"/>
      <c r="N15" s="33"/>
      <c r="O15" s="143"/>
      <c r="P15" s="148"/>
      <c r="Q15" s="143"/>
      <c r="R15" s="33"/>
      <c r="S15" s="141"/>
      <c r="T15" s="134"/>
      <c r="U15" s="141"/>
    </row>
    <row r="16" spans="1:21">
      <c r="A16" s="16"/>
      <c r="B16" s="135" t="s">
        <v>432</v>
      </c>
      <c r="C16" s="139"/>
      <c r="D16" s="139"/>
      <c r="E16" s="26"/>
      <c r="F16" s="26"/>
      <c r="G16" s="139"/>
      <c r="H16" s="139"/>
      <c r="I16" s="26"/>
      <c r="J16" s="26"/>
      <c r="K16" s="139"/>
      <c r="L16" s="139"/>
      <c r="M16" s="26"/>
      <c r="N16" s="26"/>
      <c r="O16" s="139"/>
      <c r="P16" s="139"/>
      <c r="Q16" s="26"/>
      <c r="R16" s="26"/>
      <c r="S16" s="139"/>
      <c r="T16" s="139"/>
      <c r="U16" s="26"/>
    </row>
    <row r="17" spans="1:21">
      <c r="A17" s="16"/>
      <c r="B17" s="135"/>
      <c r="C17" s="139"/>
      <c r="D17" s="139"/>
      <c r="E17" s="26"/>
      <c r="F17" s="26"/>
      <c r="G17" s="139"/>
      <c r="H17" s="139"/>
      <c r="I17" s="26"/>
      <c r="J17" s="26"/>
      <c r="K17" s="139"/>
      <c r="L17" s="139"/>
      <c r="M17" s="26"/>
      <c r="N17" s="26"/>
      <c r="O17" s="139"/>
      <c r="P17" s="139"/>
      <c r="Q17" s="26"/>
      <c r="R17" s="26"/>
      <c r="S17" s="139"/>
      <c r="T17" s="139"/>
      <c r="U17" s="26"/>
    </row>
    <row r="18" spans="1:21">
      <c r="A18" s="16"/>
      <c r="B18" s="131" t="s">
        <v>213</v>
      </c>
      <c r="C18" s="33"/>
      <c r="D18" s="33"/>
      <c r="E18" s="33"/>
      <c r="F18" s="21"/>
      <c r="G18" s="33"/>
      <c r="H18" s="33"/>
      <c r="I18" s="33"/>
      <c r="J18" s="21"/>
      <c r="K18" s="33"/>
      <c r="L18" s="33"/>
      <c r="M18" s="33"/>
      <c r="N18" s="21"/>
      <c r="O18" s="33"/>
      <c r="P18" s="33"/>
      <c r="Q18" s="33"/>
      <c r="R18" s="21"/>
      <c r="S18" s="134" t="s">
        <v>433</v>
      </c>
      <c r="T18" s="134"/>
      <c r="U18" s="131" t="s">
        <v>207</v>
      </c>
    </row>
    <row r="19" spans="1:21">
      <c r="A19" s="16"/>
      <c r="B19" s="135" t="s">
        <v>113</v>
      </c>
      <c r="C19" s="139"/>
      <c r="D19" s="139"/>
      <c r="E19" s="26"/>
      <c r="F19" s="26"/>
      <c r="G19" s="139"/>
      <c r="H19" s="139"/>
      <c r="I19" s="26"/>
      <c r="J19" s="26"/>
      <c r="K19" s="139"/>
      <c r="L19" s="139"/>
      <c r="M19" s="26"/>
      <c r="N19" s="26"/>
      <c r="O19" s="139"/>
      <c r="P19" s="139"/>
      <c r="Q19" s="26"/>
      <c r="R19" s="26"/>
      <c r="S19" s="139" t="s">
        <v>434</v>
      </c>
      <c r="T19" s="139"/>
      <c r="U19" s="135" t="s">
        <v>207</v>
      </c>
    </row>
    <row r="20" spans="1:21">
      <c r="A20" s="16"/>
      <c r="B20" s="135"/>
      <c r="C20" s="139"/>
      <c r="D20" s="139"/>
      <c r="E20" s="26"/>
      <c r="F20" s="26"/>
      <c r="G20" s="139"/>
      <c r="H20" s="139"/>
      <c r="I20" s="26"/>
      <c r="J20" s="26"/>
      <c r="K20" s="139"/>
      <c r="L20" s="139"/>
      <c r="M20" s="26"/>
      <c r="N20" s="26"/>
      <c r="O20" s="139"/>
      <c r="P20" s="139"/>
      <c r="Q20" s="26"/>
      <c r="R20" s="26"/>
      <c r="S20" s="139"/>
      <c r="T20" s="139"/>
      <c r="U20" s="135"/>
    </row>
    <row r="21" spans="1:21">
      <c r="A21" s="16"/>
      <c r="B21" s="141" t="s">
        <v>114</v>
      </c>
      <c r="C21" s="134"/>
      <c r="D21" s="134"/>
      <c r="E21" s="33"/>
      <c r="F21" s="33"/>
      <c r="G21" s="134"/>
      <c r="H21" s="134"/>
      <c r="I21" s="33"/>
      <c r="J21" s="33"/>
      <c r="K21" s="134"/>
      <c r="L21" s="134"/>
      <c r="M21" s="33"/>
      <c r="N21" s="33"/>
      <c r="O21" s="134"/>
      <c r="P21" s="134"/>
      <c r="Q21" s="33"/>
      <c r="R21" s="33"/>
      <c r="S21" s="134" t="s">
        <v>435</v>
      </c>
      <c r="T21" s="134"/>
      <c r="U21" s="141" t="s">
        <v>207</v>
      </c>
    </row>
    <row r="22" spans="1:21">
      <c r="A22" s="16"/>
      <c r="B22" s="141"/>
      <c r="C22" s="134"/>
      <c r="D22" s="134"/>
      <c r="E22" s="33"/>
      <c r="F22" s="33"/>
      <c r="G22" s="134"/>
      <c r="H22" s="134"/>
      <c r="I22" s="33"/>
      <c r="J22" s="33"/>
      <c r="K22" s="134"/>
      <c r="L22" s="134"/>
      <c r="M22" s="33"/>
      <c r="N22" s="33"/>
      <c r="O22" s="134"/>
      <c r="P22" s="134"/>
      <c r="Q22" s="33"/>
      <c r="R22" s="33"/>
      <c r="S22" s="134"/>
      <c r="T22" s="134"/>
      <c r="U22" s="141"/>
    </row>
    <row r="23" spans="1:21">
      <c r="A23" s="16"/>
      <c r="B23" s="135" t="s">
        <v>436</v>
      </c>
      <c r="C23" s="139"/>
      <c r="D23" s="139"/>
      <c r="E23" s="26"/>
      <c r="F23" s="26"/>
      <c r="G23" s="139"/>
      <c r="H23" s="139"/>
      <c r="I23" s="26"/>
      <c r="J23" s="26"/>
      <c r="K23" s="139"/>
      <c r="L23" s="139"/>
      <c r="M23" s="26"/>
      <c r="N23" s="26"/>
      <c r="O23" s="139"/>
      <c r="P23" s="139"/>
      <c r="Q23" s="26"/>
      <c r="R23" s="26"/>
      <c r="S23" s="139" t="s">
        <v>437</v>
      </c>
      <c r="T23" s="139"/>
      <c r="U23" s="135" t="s">
        <v>207</v>
      </c>
    </row>
    <row r="24" spans="1:21" ht="15.75" thickBot="1">
      <c r="A24" s="16"/>
      <c r="B24" s="135"/>
      <c r="C24" s="139"/>
      <c r="D24" s="139"/>
      <c r="E24" s="26"/>
      <c r="F24" s="26"/>
      <c r="G24" s="139"/>
      <c r="H24" s="139"/>
      <c r="I24" s="26"/>
      <c r="J24" s="26"/>
      <c r="K24" s="139"/>
      <c r="L24" s="139"/>
      <c r="M24" s="26"/>
      <c r="N24" s="26"/>
      <c r="O24" s="139"/>
      <c r="P24" s="139"/>
      <c r="Q24" s="26"/>
      <c r="R24" s="26"/>
      <c r="S24" s="149"/>
      <c r="T24" s="149"/>
      <c r="U24" s="150"/>
    </row>
    <row r="25" spans="1:21">
      <c r="A25" s="16"/>
      <c r="B25" s="141" t="s">
        <v>438</v>
      </c>
      <c r="C25" s="134"/>
      <c r="D25" s="134"/>
      <c r="E25" s="33"/>
      <c r="F25" s="33"/>
      <c r="G25" s="134"/>
      <c r="H25" s="134"/>
      <c r="I25" s="33"/>
      <c r="J25" s="33"/>
      <c r="K25" s="134"/>
      <c r="L25" s="134"/>
      <c r="M25" s="33"/>
      <c r="N25" s="33"/>
      <c r="O25" s="134"/>
      <c r="P25" s="134"/>
      <c r="Q25" s="33"/>
      <c r="R25" s="33"/>
      <c r="S25" s="151" t="s">
        <v>176</v>
      </c>
      <c r="T25" s="153" t="s">
        <v>439</v>
      </c>
      <c r="U25" s="151" t="s">
        <v>207</v>
      </c>
    </row>
    <row r="26" spans="1:21" ht="15.75" thickBot="1">
      <c r="A26" s="16"/>
      <c r="B26" s="141"/>
      <c r="C26" s="134"/>
      <c r="D26" s="134"/>
      <c r="E26" s="33"/>
      <c r="F26" s="33"/>
      <c r="G26" s="134"/>
      <c r="H26" s="134"/>
      <c r="I26" s="33"/>
      <c r="J26" s="33"/>
      <c r="K26" s="134"/>
      <c r="L26" s="134"/>
      <c r="M26" s="33"/>
      <c r="N26" s="33"/>
      <c r="O26" s="134"/>
      <c r="P26" s="134"/>
      <c r="Q26" s="33"/>
      <c r="R26" s="33"/>
      <c r="S26" s="152"/>
      <c r="T26" s="154"/>
      <c r="U26" s="152"/>
    </row>
    <row r="27" spans="1:21" ht="15.75" thickTop="1">
      <c r="A27" s="16"/>
      <c r="B27" s="135" t="s">
        <v>130</v>
      </c>
      <c r="C27" s="135" t="s">
        <v>176</v>
      </c>
      <c r="D27" s="137">
        <v>14828</v>
      </c>
      <c r="E27" s="26"/>
      <c r="F27" s="26"/>
      <c r="G27" s="135" t="s">
        <v>176</v>
      </c>
      <c r="H27" s="137">
        <v>8786</v>
      </c>
      <c r="I27" s="26"/>
      <c r="J27" s="26"/>
      <c r="K27" s="135" t="s">
        <v>176</v>
      </c>
      <c r="L27" s="137">
        <v>3477</v>
      </c>
      <c r="M27" s="26"/>
      <c r="N27" s="26"/>
      <c r="O27" s="135" t="s">
        <v>176</v>
      </c>
      <c r="P27" s="139">
        <v>90</v>
      </c>
      <c r="Q27" s="26"/>
      <c r="R27" s="26"/>
      <c r="S27" s="155" t="s">
        <v>176</v>
      </c>
      <c r="T27" s="156">
        <v>27181</v>
      </c>
      <c r="U27" s="87"/>
    </row>
    <row r="28" spans="1:21" ht="15.75" thickBot="1">
      <c r="A28" s="16"/>
      <c r="B28" s="135"/>
      <c r="C28" s="136"/>
      <c r="D28" s="138"/>
      <c r="E28" s="45"/>
      <c r="F28" s="26"/>
      <c r="G28" s="136"/>
      <c r="H28" s="138"/>
      <c r="I28" s="45"/>
      <c r="J28" s="26"/>
      <c r="K28" s="136"/>
      <c r="L28" s="138"/>
      <c r="M28" s="45"/>
      <c r="N28" s="26"/>
      <c r="O28" s="136"/>
      <c r="P28" s="140"/>
      <c r="Q28" s="45"/>
      <c r="R28" s="26"/>
      <c r="S28" s="136"/>
      <c r="T28" s="138"/>
      <c r="U28" s="45"/>
    </row>
    <row r="29" spans="1:21" ht="15.75" thickTop="1">
      <c r="A29" s="16"/>
      <c r="B29" s="21"/>
      <c r="C29" s="146"/>
      <c r="D29" s="146"/>
      <c r="E29" s="146"/>
      <c r="F29" s="21"/>
      <c r="G29" s="146"/>
      <c r="H29" s="146"/>
      <c r="I29" s="146"/>
      <c r="J29" s="21"/>
      <c r="K29" s="146"/>
      <c r="L29" s="146"/>
      <c r="M29" s="146"/>
      <c r="N29" s="21"/>
      <c r="O29" s="146"/>
      <c r="P29" s="146"/>
      <c r="Q29" s="146"/>
      <c r="R29" s="21"/>
      <c r="S29" s="146"/>
      <c r="T29" s="146"/>
      <c r="U29" s="146"/>
    </row>
    <row r="30" spans="1:21">
      <c r="A30" s="16"/>
      <c r="B30" s="157" t="s">
        <v>440</v>
      </c>
      <c r="C30" s="139"/>
      <c r="D30" s="139"/>
      <c r="E30" s="26"/>
      <c r="F30" s="26"/>
      <c r="G30" s="139"/>
      <c r="H30" s="139"/>
      <c r="I30" s="26"/>
      <c r="J30" s="26"/>
      <c r="K30" s="139"/>
      <c r="L30" s="139"/>
      <c r="M30" s="26"/>
      <c r="N30" s="26"/>
      <c r="O30" s="139"/>
      <c r="P30" s="139"/>
      <c r="Q30" s="26"/>
      <c r="R30" s="26"/>
      <c r="S30" s="139"/>
      <c r="T30" s="139"/>
      <c r="U30" s="26"/>
    </row>
    <row r="31" spans="1:21">
      <c r="A31" s="16"/>
      <c r="B31" s="157"/>
      <c r="C31" s="139"/>
      <c r="D31" s="139"/>
      <c r="E31" s="26"/>
      <c r="F31" s="26"/>
      <c r="G31" s="139"/>
      <c r="H31" s="139"/>
      <c r="I31" s="26"/>
      <c r="J31" s="26"/>
      <c r="K31" s="139"/>
      <c r="L31" s="139"/>
      <c r="M31" s="26"/>
      <c r="N31" s="26"/>
      <c r="O31" s="139"/>
      <c r="P31" s="139"/>
      <c r="Q31" s="26"/>
      <c r="R31" s="26"/>
      <c r="S31" s="139"/>
      <c r="T31" s="139"/>
      <c r="U31" s="26"/>
    </row>
    <row r="32" spans="1:21">
      <c r="A32" s="16"/>
      <c r="B32" s="141" t="s">
        <v>60</v>
      </c>
      <c r="C32" s="141" t="s">
        <v>176</v>
      </c>
      <c r="D32" s="158">
        <v>461224</v>
      </c>
      <c r="E32" s="33"/>
      <c r="F32" s="33"/>
      <c r="G32" s="141" t="s">
        <v>176</v>
      </c>
      <c r="H32" s="158">
        <v>381844</v>
      </c>
      <c r="I32" s="33"/>
      <c r="J32" s="33"/>
      <c r="K32" s="141" t="s">
        <v>176</v>
      </c>
      <c r="L32" s="158">
        <v>112680</v>
      </c>
      <c r="M32" s="33"/>
      <c r="N32" s="33"/>
      <c r="O32" s="141" t="s">
        <v>176</v>
      </c>
      <c r="P32" s="134">
        <v>33</v>
      </c>
      <c r="Q32" s="33"/>
      <c r="R32" s="33"/>
      <c r="S32" s="141" t="s">
        <v>176</v>
      </c>
      <c r="T32" s="158">
        <v>955781</v>
      </c>
      <c r="U32" s="33"/>
    </row>
    <row r="33" spans="1:21" ht="15.75" thickBot="1">
      <c r="A33" s="16"/>
      <c r="B33" s="141"/>
      <c r="C33" s="152"/>
      <c r="D33" s="159"/>
      <c r="E33" s="64"/>
      <c r="F33" s="33"/>
      <c r="G33" s="152"/>
      <c r="H33" s="159"/>
      <c r="I33" s="64"/>
      <c r="J33" s="33"/>
      <c r="K33" s="152"/>
      <c r="L33" s="159"/>
      <c r="M33" s="64"/>
      <c r="N33" s="33"/>
      <c r="O33" s="152"/>
      <c r="P33" s="154"/>
      <c r="Q33" s="64"/>
      <c r="R33" s="33"/>
      <c r="S33" s="152"/>
      <c r="T33" s="159"/>
      <c r="U33" s="64"/>
    </row>
    <row r="34" spans="1:21" ht="15.75" thickTop="1">
      <c r="A34" s="16"/>
      <c r="B34" s="135" t="s">
        <v>441</v>
      </c>
      <c r="C34" s="155" t="s">
        <v>176</v>
      </c>
      <c r="D34" s="161" t="s">
        <v>442</v>
      </c>
      <c r="E34" s="155" t="s">
        <v>207</v>
      </c>
      <c r="F34" s="26"/>
      <c r="G34" s="155" t="s">
        <v>176</v>
      </c>
      <c r="H34" s="161" t="s">
        <v>443</v>
      </c>
      <c r="I34" s="155" t="s">
        <v>207</v>
      </c>
      <c r="J34" s="26"/>
      <c r="K34" s="155" t="s">
        <v>176</v>
      </c>
      <c r="L34" s="156">
        <v>26978</v>
      </c>
      <c r="M34" s="87"/>
      <c r="N34" s="26"/>
      <c r="O34" s="155" t="s">
        <v>176</v>
      </c>
      <c r="P34" s="161" t="s">
        <v>444</v>
      </c>
      <c r="Q34" s="155" t="s">
        <v>207</v>
      </c>
      <c r="R34" s="26"/>
      <c r="S34" s="155" t="s">
        <v>176</v>
      </c>
      <c r="T34" s="161" t="s">
        <v>445</v>
      </c>
      <c r="U34" s="155" t="s">
        <v>207</v>
      </c>
    </row>
    <row r="35" spans="1:21">
      <c r="A35" s="16"/>
      <c r="B35" s="135"/>
      <c r="C35" s="160"/>
      <c r="D35" s="162"/>
      <c r="E35" s="160"/>
      <c r="F35" s="26"/>
      <c r="G35" s="160"/>
      <c r="H35" s="162"/>
      <c r="I35" s="160"/>
      <c r="J35" s="26"/>
      <c r="K35" s="160"/>
      <c r="L35" s="163"/>
      <c r="M35" s="118"/>
      <c r="N35" s="26"/>
      <c r="O35" s="160"/>
      <c r="P35" s="162"/>
      <c r="Q35" s="160"/>
      <c r="R35" s="26"/>
      <c r="S35" s="135"/>
      <c r="T35" s="139"/>
      <c r="U35" s="135"/>
    </row>
    <row r="36" spans="1:21">
      <c r="A36" s="16"/>
      <c r="B36" s="141" t="s">
        <v>432</v>
      </c>
      <c r="C36" s="134"/>
      <c r="D36" s="134"/>
      <c r="E36" s="33"/>
      <c r="F36" s="33"/>
      <c r="G36" s="134"/>
      <c r="H36" s="134"/>
      <c r="I36" s="33"/>
      <c r="J36" s="33"/>
      <c r="K36" s="134"/>
      <c r="L36" s="134"/>
      <c r="M36" s="33"/>
      <c r="N36" s="33"/>
      <c r="O36" s="134"/>
      <c r="P36" s="134"/>
      <c r="Q36" s="33"/>
      <c r="R36" s="33"/>
      <c r="S36" s="134"/>
      <c r="T36" s="134"/>
      <c r="U36" s="33"/>
    </row>
    <row r="37" spans="1:21">
      <c r="A37" s="16"/>
      <c r="B37" s="141"/>
      <c r="C37" s="134"/>
      <c r="D37" s="134"/>
      <c r="E37" s="33"/>
      <c r="F37" s="33"/>
      <c r="G37" s="134"/>
      <c r="H37" s="134"/>
      <c r="I37" s="33"/>
      <c r="J37" s="33"/>
      <c r="K37" s="134"/>
      <c r="L37" s="134"/>
      <c r="M37" s="33"/>
      <c r="N37" s="33"/>
      <c r="O37" s="134"/>
      <c r="P37" s="134"/>
      <c r="Q37" s="33"/>
      <c r="R37" s="33"/>
      <c r="S37" s="134"/>
      <c r="T37" s="134"/>
      <c r="U37" s="33"/>
    </row>
    <row r="38" spans="1:21">
      <c r="A38" s="16"/>
      <c r="B38" s="135" t="s">
        <v>446</v>
      </c>
      <c r="C38" s="26"/>
      <c r="D38" s="26"/>
      <c r="E38" s="26"/>
      <c r="F38" s="26"/>
      <c r="G38" s="26"/>
      <c r="H38" s="26"/>
      <c r="I38" s="26"/>
      <c r="J38" s="26"/>
      <c r="K38" s="26"/>
      <c r="L38" s="26"/>
      <c r="M38" s="26"/>
      <c r="N38" s="26"/>
      <c r="O38" s="26"/>
      <c r="P38" s="26"/>
      <c r="Q38" s="26"/>
      <c r="R38" s="26"/>
      <c r="S38" s="137">
        <v>2527</v>
      </c>
      <c r="T38" s="137"/>
      <c r="U38" s="26"/>
    </row>
    <row r="39" spans="1:21">
      <c r="A39" s="16"/>
      <c r="B39" s="135"/>
      <c r="C39" s="26"/>
      <c r="D39" s="26"/>
      <c r="E39" s="26"/>
      <c r="F39" s="26"/>
      <c r="G39" s="26"/>
      <c r="H39" s="26"/>
      <c r="I39" s="26"/>
      <c r="J39" s="26"/>
      <c r="K39" s="26"/>
      <c r="L39" s="26"/>
      <c r="M39" s="26"/>
      <c r="N39" s="26"/>
      <c r="O39" s="26"/>
      <c r="P39" s="26"/>
      <c r="Q39" s="26"/>
      <c r="R39" s="26"/>
      <c r="S39" s="137"/>
      <c r="T39" s="137"/>
      <c r="U39" s="26"/>
    </row>
    <row r="40" spans="1:21">
      <c r="A40" s="16"/>
      <c r="B40" s="141" t="s">
        <v>113</v>
      </c>
      <c r="C40" s="134"/>
      <c r="D40" s="134"/>
      <c r="E40" s="33"/>
      <c r="F40" s="33"/>
      <c r="G40" s="134"/>
      <c r="H40" s="134"/>
      <c r="I40" s="33"/>
      <c r="J40" s="33"/>
      <c r="K40" s="134"/>
      <c r="L40" s="134"/>
      <c r="M40" s="33"/>
      <c r="N40" s="33"/>
      <c r="O40" s="134"/>
      <c r="P40" s="134"/>
      <c r="Q40" s="33"/>
      <c r="R40" s="33"/>
      <c r="S40" s="134" t="s">
        <v>447</v>
      </c>
      <c r="T40" s="134"/>
      <c r="U40" s="141" t="s">
        <v>207</v>
      </c>
    </row>
    <row r="41" spans="1:21">
      <c r="A41" s="16"/>
      <c r="B41" s="141"/>
      <c r="C41" s="134"/>
      <c r="D41" s="134"/>
      <c r="E41" s="33"/>
      <c r="F41" s="33"/>
      <c r="G41" s="134"/>
      <c r="H41" s="134"/>
      <c r="I41" s="33"/>
      <c r="J41" s="33"/>
      <c r="K41" s="134"/>
      <c r="L41" s="134"/>
      <c r="M41" s="33"/>
      <c r="N41" s="33"/>
      <c r="O41" s="134"/>
      <c r="P41" s="134"/>
      <c r="Q41" s="33"/>
      <c r="R41" s="33"/>
      <c r="S41" s="134"/>
      <c r="T41" s="134"/>
      <c r="U41" s="141"/>
    </row>
    <row r="42" spans="1:21">
      <c r="A42" s="16"/>
      <c r="B42" s="135" t="s">
        <v>448</v>
      </c>
      <c r="C42" s="139"/>
      <c r="D42" s="139"/>
      <c r="E42" s="26"/>
      <c r="F42" s="26"/>
      <c r="G42" s="139"/>
      <c r="H42" s="139"/>
      <c r="I42" s="26"/>
      <c r="J42" s="26"/>
      <c r="K42" s="139"/>
      <c r="L42" s="139"/>
      <c r="M42" s="26"/>
      <c r="N42" s="26"/>
      <c r="O42" s="139"/>
      <c r="P42" s="139"/>
      <c r="Q42" s="26"/>
      <c r="R42" s="26"/>
      <c r="S42" s="137">
        <v>3827</v>
      </c>
      <c r="T42" s="137"/>
      <c r="U42" s="26"/>
    </row>
    <row r="43" spans="1:21">
      <c r="A43" s="16"/>
      <c r="B43" s="135"/>
      <c r="C43" s="139"/>
      <c r="D43" s="139"/>
      <c r="E43" s="26"/>
      <c r="F43" s="26"/>
      <c r="G43" s="139"/>
      <c r="H43" s="139"/>
      <c r="I43" s="26"/>
      <c r="J43" s="26"/>
      <c r="K43" s="139"/>
      <c r="L43" s="139"/>
      <c r="M43" s="26"/>
      <c r="N43" s="26"/>
      <c r="O43" s="139"/>
      <c r="P43" s="139"/>
      <c r="Q43" s="26"/>
      <c r="R43" s="26"/>
      <c r="S43" s="137"/>
      <c r="T43" s="137"/>
      <c r="U43" s="26"/>
    </row>
    <row r="44" spans="1:21">
      <c r="A44" s="16"/>
      <c r="B44" s="141" t="s">
        <v>436</v>
      </c>
      <c r="C44" s="134"/>
      <c r="D44" s="134"/>
      <c r="E44" s="33"/>
      <c r="F44" s="33"/>
      <c r="G44" s="134"/>
      <c r="H44" s="134"/>
      <c r="I44" s="33"/>
      <c r="J44" s="33"/>
      <c r="K44" s="134"/>
      <c r="L44" s="134"/>
      <c r="M44" s="33"/>
      <c r="N44" s="33"/>
      <c r="O44" s="134"/>
      <c r="P44" s="134"/>
      <c r="Q44" s="33"/>
      <c r="R44" s="33"/>
      <c r="S44" s="134" t="s">
        <v>449</v>
      </c>
      <c r="T44" s="134"/>
      <c r="U44" s="141" t="s">
        <v>207</v>
      </c>
    </row>
    <row r="45" spans="1:21" ht="15.75" thickBot="1">
      <c r="A45" s="16"/>
      <c r="B45" s="141"/>
      <c r="C45" s="134"/>
      <c r="D45" s="134"/>
      <c r="E45" s="33"/>
      <c r="F45" s="33"/>
      <c r="G45" s="134"/>
      <c r="H45" s="134"/>
      <c r="I45" s="33"/>
      <c r="J45" s="33"/>
      <c r="K45" s="134"/>
      <c r="L45" s="134"/>
      <c r="M45" s="33"/>
      <c r="N45" s="33"/>
      <c r="O45" s="134"/>
      <c r="P45" s="134"/>
      <c r="Q45" s="33"/>
      <c r="R45" s="33"/>
      <c r="S45" s="164"/>
      <c r="T45" s="164"/>
      <c r="U45" s="165"/>
    </row>
    <row r="46" spans="1:21">
      <c r="A46" s="16"/>
      <c r="B46" s="135" t="s">
        <v>438</v>
      </c>
      <c r="C46" s="139"/>
      <c r="D46" s="139"/>
      <c r="E46" s="26"/>
      <c r="F46" s="26"/>
      <c r="G46" s="139"/>
      <c r="H46" s="139"/>
      <c r="I46" s="26"/>
      <c r="J46" s="26"/>
      <c r="K46" s="139"/>
      <c r="L46" s="139"/>
      <c r="M46" s="26"/>
      <c r="N46" s="26"/>
      <c r="O46" s="139"/>
      <c r="P46" s="139"/>
      <c r="Q46" s="26"/>
      <c r="R46" s="26"/>
      <c r="S46" s="166" t="s">
        <v>176</v>
      </c>
      <c r="T46" s="167" t="s">
        <v>450</v>
      </c>
      <c r="U46" s="166" t="s">
        <v>207</v>
      </c>
    </row>
    <row r="47" spans="1:21" ht="15.75" thickBot="1">
      <c r="A47" s="16"/>
      <c r="B47" s="135"/>
      <c r="C47" s="139"/>
      <c r="D47" s="139"/>
      <c r="E47" s="26"/>
      <c r="F47" s="26"/>
      <c r="G47" s="139"/>
      <c r="H47" s="139"/>
      <c r="I47" s="26"/>
      <c r="J47" s="26"/>
      <c r="K47" s="139"/>
      <c r="L47" s="139"/>
      <c r="M47" s="26"/>
      <c r="N47" s="26"/>
      <c r="O47" s="139"/>
      <c r="P47" s="139"/>
      <c r="Q47" s="26"/>
      <c r="R47" s="26"/>
      <c r="S47" s="136"/>
      <c r="T47" s="140"/>
      <c r="U47" s="136"/>
    </row>
    <row r="48" spans="1:21" ht="15.75" thickTop="1">
      <c r="A48" s="16"/>
      <c r="B48" s="141" t="s">
        <v>130</v>
      </c>
      <c r="C48" s="141" t="s">
        <v>176</v>
      </c>
      <c r="D48" s="158">
        <v>67688</v>
      </c>
      <c r="E48" s="33"/>
      <c r="F48" s="33"/>
      <c r="G48" s="141" t="s">
        <v>176</v>
      </c>
      <c r="H48" s="158">
        <v>38522</v>
      </c>
      <c r="I48" s="33"/>
      <c r="J48" s="33"/>
      <c r="K48" s="141" t="s">
        <v>176</v>
      </c>
      <c r="L48" s="158">
        <v>5252</v>
      </c>
      <c r="M48" s="33"/>
      <c r="N48" s="33"/>
      <c r="O48" s="141" t="s">
        <v>176</v>
      </c>
      <c r="P48" s="158">
        <v>5750</v>
      </c>
      <c r="Q48" s="33"/>
      <c r="R48" s="33"/>
      <c r="S48" s="142" t="s">
        <v>176</v>
      </c>
      <c r="T48" s="144">
        <v>117212</v>
      </c>
      <c r="U48" s="146"/>
    </row>
    <row r="49" spans="1:21" ht="15.75" thickBot="1">
      <c r="A49" s="16"/>
      <c r="B49" s="141"/>
      <c r="C49" s="152"/>
      <c r="D49" s="159"/>
      <c r="E49" s="64"/>
      <c r="F49" s="33"/>
      <c r="G49" s="152"/>
      <c r="H49" s="159"/>
      <c r="I49" s="64"/>
      <c r="J49" s="33"/>
      <c r="K49" s="152"/>
      <c r="L49" s="159"/>
      <c r="M49" s="64"/>
      <c r="N49" s="33"/>
      <c r="O49" s="152"/>
      <c r="P49" s="159"/>
      <c r="Q49" s="64"/>
      <c r="R49" s="33"/>
      <c r="S49" s="152"/>
      <c r="T49" s="159"/>
      <c r="U49" s="64"/>
    </row>
    <row r="50" spans="1:21" ht="15.75" thickTop="1">
      <c r="A50" s="16"/>
      <c r="B50" s="19"/>
      <c r="C50" s="87"/>
      <c r="D50" s="87"/>
      <c r="E50" s="87"/>
      <c r="F50" s="19"/>
      <c r="G50" s="87"/>
      <c r="H50" s="87"/>
      <c r="I50" s="87"/>
      <c r="J50" s="19"/>
      <c r="K50" s="87"/>
      <c r="L50" s="87"/>
      <c r="M50" s="87"/>
      <c r="N50" s="19"/>
      <c r="O50" s="87"/>
      <c r="P50" s="87"/>
      <c r="Q50" s="87"/>
      <c r="R50" s="19"/>
      <c r="S50" s="87"/>
      <c r="T50" s="87"/>
      <c r="U50" s="87"/>
    </row>
    <row r="51" spans="1:21">
      <c r="A51" s="16"/>
      <c r="B51" s="168">
        <v>42094</v>
      </c>
      <c r="C51" s="139"/>
      <c r="D51" s="139"/>
      <c r="E51" s="26"/>
      <c r="F51" s="26"/>
      <c r="G51" s="139"/>
      <c r="H51" s="139"/>
      <c r="I51" s="26"/>
      <c r="J51" s="26"/>
      <c r="K51" s="139"/>
      <c r="L51" s="139"/>
      <c r="M51" s="26"/>
      <c r="N51" s="26"/>
      <c r="O51" s="139"/>
      <c r="P51" s="139"/>
      <c r="Q51" s="26"/>
      <c r="R51" s="26"/>
      <c r="S51" s="139"/>
      <c r="T51" s="139"/>
      <c r="U51" s="26"/>
    </row>
    <row r="52" spans="1:21">
      <c r="A52" s="16"/>
      <c r="B52" s="168"/>
      <c r="C52" s="139"/>
      <c r="D52" s="139"/>
      <c r="E52" s="26"/>
      <c r="F52" s="26"/>
      <c r="G52" s="139"/>
      <c r="H52" s="139"/>
      <c r="I52" s="26"/>
      <c r="J52" s="26"/>
      <c r="K52" s="139"/>
      <c r="L52" s="139"/>
      <c r="M52" s="26"/>
      <c r="N52" s="26"/>
      <c r="O52" s="139"/>
      <c r="P52" s="139"/>
      <c r="Q52" s="26"/>
      <c r="R52" s="26"/>
      <c r="S52" s="139"/>
      <c r="T52" s="139"/>
      <c r="U52" s="26"/>
    </row>
    <row r="53" spans="1:21">
      <c r="A53" s="16"/>
      <c r="B53" s="141" t="s">
        <v>451</v>
      </c>
      <c r="C53" s="141" t="s">
        <v>176</v>
      </c>
      <c r="D53" s="158">
        <v>2441701</v>
      </c>
      <c r="E53" s="33"/>
      <c r="F53" s="33"/>
      <c r="G53" s="141" t="s">
        <v>176</v>
      </c>
      <c r="H53" s="158">
        <v>1615356</v>
      </c>
      <c r="I53" s="33"/>
      <c r="J53" s="33"/>
      <c r="K53" s="141" t="s">
        <v>176</v>
      </c>
      <c r="L53" s="158">
        <v>269834</v>
      </c>
      <c r="M53" s="33"/>
      <c r="N53" s="33"/>
      <c r="O53" s="141" t="s">
        <v>176</v>
      </c>
      <c r="P53" s="158">
        <v>570074</v>
      </c>
      <c r="Q53" s="33"/>
      <c r="R53" s="33"/>
      <c r="S53" s="141" t="s">
        <v>176</v>
      </c>
      <c r="T53" s="158">
        <v>4896965</v>
      </c>
      <c r="U53" s="33"/>
    </row>
    <row r="54" spans="1:21" ht="15.75" thickBot="1">
      <c r="A54" s="16"/>
      <c r="B54" s="141"/>
      <c r="C54" s="152"/>
      <c r="D54" s="159"/>
      <c r="E54" s="64"/>
      <c r="F54" s="33"/>
      <c r="G54" s="152"/>
      <c r="H54" s="159"/>
      <c r="I54" s="64"/>
      <c r="J54" s="33"/>
      <c r="K54" s="152"/>
      <c r="L54" s="159"/>
      <c r="M54" s="64"/>
      <c r="N54" s="33"/>
      <c r="O54" s="152"/>
      <c r="P54" s="159"/>
      <c r="Q54" s="64"/>
      <c r="R54" s="33"/>
      <c r="S54" s="152"/>
      <c r="T54" s="159"/>
      <c r="U54" s="64"/>
    </row>
    <row r="55" spans="1:21" ht="15.75" thickTop="1">
      <c r="A55" s="16"/>
      <c r="B55" s="168">
        <v>42004</v>
      </c>
      <c r="C55" s="161"/>
      <c r="D55" s="161"/>
      <c r="E55" s="87"/>
      <c r="F55" s="26"/>
      <c r="G55" s="161"/>
      <c r="H55" s="161"/>
      <c r="I55" s="87"/>
      <c r="J55" s="26"/>
      <c r="K55" s="161"/>
      <c r="L55" s="161"/>
      <c r="M55" s="87"/>
      <c r="N55" s="26"/>
      <c r="O55" s="161"/>
      <c r="P55" s="161"/>
      <c r="Q55" s="87"/>
      <c r="R55" s="26"/>
      <c r="S55" s="161"/>
      <c r="T55" s="161"/>
      <c r="U55" s="87"/>
    </row>
    <row r="56" spans="1:21">
      <c r="A56" s="16"/>
      <c r="B56" s="168"/>
      <c r="C56" s="139"/>
      <c r="D56" s="139"/>
      <c r="E56" s="26"/>
      <c r="F56" s="26"/>
      <c r="G56" s="139"/>
      <c r="H56" s="139"/>
      <c r="I56" s="26"/>
      <c r="J56" s="26"/>
      <c r="K56" s="139"/>
      <c r="L56" s="139"/>
      <c r="M56" s="26"/>
      <c r="N56" s="26"/>
      <c r="O56" s="139"/>
      <c r="P56" s="139"/>
      <c r="Q56" s="26"/>
      <c r="R56" s="26"/>
      <c r="S56" s="139"/>
      <c r="T56" s="139"/>
      <c r="U56" s="26"/>
    </row>
    <row r="57" spans="1:21">
      <c r="A57" s="16"/>
      <c r="B57" s="141" t="s">
        <v>451</v>
      </c>
      <c r="C57" s="141" t="s">
        <v>176</v>
      </c>
      <c r="D57" s="158">
        <v>2991959</v>
      </c>
      <c r="E57" s="33"/>
      <c r="F57" s="33"/>
      <c r="G57" s="141" t="s">
        <v>176</v>
      </c>
      <c r="H57" s="158">
        <v>1721710</v>
      </c>
      <c r="I57" s="33"/>
      <c r="J57" s="33"/>
      <c r="K57" s="141" t="s">
        <v>176</v>
      </c>
      <c r="L57" s="158">
        <v>279714</v>
      </c>
      <c r="M57" s="33"/>
      <c r="N57" s="33"/>
      <c r="O57" s="141" t="s">
        <v>176</v>
      </c>
      <c r="P57" s="158">
        <v>437208</v>
      </c>
      <c r="Q57" s="33"/>
      <c r="R57" s="33"/>
      <c r="S57" s="141" t="s">
        <v>176</v>
      </c>
      <c r="T57" s="158">
        <v>5430591</v>
      </c>
      <c r="U57" s="33"/>
    </row>
    <row r="58" spans="1:21" ht="15.75" thickBot="1">
      <c r="A58" s="16"/>
      <c r="B58" s="141"/>
      <c r="C58" s="152"/>
      <c r="D58" s="159"/>
      <c r="E58" s="64"/>
      <c r="F58" s="33"/>
      <c r="G58" s="152"/>
      <c r="H58" s="159"/>
      <c r="I58" s="64"/>
      <c r="J58" s="33"/>
      <c r="K58" s="152"/>
      <c r="L58" s="159"/>
      <c r="M58" s="64"/>
      <c r="N58" s="33"/>
      <c r="O58" s="152"/>
      <c r="P58" s="159"/>
      <c r="Q58" s="64"/>
      <c r="R58" s="33"/>
      <c r="S58" s="152"/>
      <c r="T58" s="159"/>
      <c r="U58" s="64"/>
    </row>
    <row r="59" spans="1:21" ht="15.75" thickTop="1"/>
  </sheetData>
  <mergeCells count="412">
    <mergeCell ref="B4:U4"/>
    <mergeCell ref="B5:U5"/>
    <mergeCell ref="Q57:Q58"/>
    <mergeCell ref="R57:R58"/>
    <mergeCell ref="S57:S58"/>
    <mergeCell ref="T57:T58"/>
    <mergeCell ref="U57:U58"/>
    <mergeCell ref="A1:A2"/>
    <mergeCell ref="B1:U1"/>
    <mergeCell ref="B2:U2"/>
    <mergeCell ref="B3:U3"/>
    <mergeCell ref="A4:A58"/>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T52"/>
    <mergeCell ref="U51:U52"/>
    <mergeCell ref="B53:B54"/>
    <mergeCell ref="C53:C54"/>
    <mergeCell ref="D53:D54"/>
    <mergeCell ref="E53:E54"/>
    <mergeCell ref="F53:F54"/>
    <mergeCell ref="G53:G54"/>
    <mergeCell ref="I51:I52"/>
    <mergeCell ref="J51:J52"/>
    <mergeCell ref="K51:L52"/>
    <mergeCell ref="M51:M52"/>
    <mergeCell ref="N51:N52"/>
    <mergeCell ref="O51:P52"/>
    <mergeCell ref="C50:E50"/>
    <mergeCell ref="G50:I50"/>
    <mergeCell ref="K50:M50"/>
    <mergeCell ref="O50:Q50"/>
    <mergeCell ref="S50:U50"/>
    <mergeCell ref="B51:B52"/>
    <mergeCell ref="C51:D52"/>
    <mergeCell ref="E51:E52"/>
    <mergeCell ref="F51:F52"/>
    <mergeCell ref="G51:H52"/>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M46:M47"/>
    <mergeCell ref="N46:N47"/>
    <mergeCell ref="O46:P47"/>
    <mergeCell ref="Q46:Q47"/>
    <mergeCell ref="R46:R47"/>
    <mergeCell ref="S46:S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N38:N39"/>
    <mergeCell ref="O38:Q39"/>
    <mergeCell ref="R38:R39"/>
    <mergeCell ref="S38:T39"/>
    <mergeCell ref="U38:U39"/>
    <mergeCell ref="B40:B41"/>
    <mergeCell ref="C40:D41"/>
    <mergeCell ref="E40:E41"/>
    <mergeCell ref="F40:F41"/>
    <mergeCell ref="G40:H41"/>
    <mergeCell ref="Q36:Q37"/>
    <mergeCell ref="R36:R37"/>
    <mergeCell ref="S36:T37"/>
    <mergeCell ref="U36:U37"/>
    <mergeCell ref="B38:B39"/>
    <mergeCell ref="C38:E39"/>
    <mergeCell ref="F38:F39"/>
    <mergeCell ref="G38:I39"/>
    <mergeCell ref="J38:J39"/>
    <mergeCell ref="K38:M39"/>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N25:N26"/>
    <mergeCell ref="O25:P26"/>
    <mergeCell ref="Q25:Q26"/>
    <mergeCell ref="R25:R26"/>
    <mergeCell ref="S25:S26"/>
    <mergeCell ref="T25:T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C18:E18"/>
    <mergeCell ref="G18:I18"/>
    <mergeCell ref="K18:M18"/>
    <mergeCell ref="O18:Q18"/>
    <mergeCell ref="S18:T18"/>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P11"/>
    <mergeCell ref="Q10:Q11"/>
    <mergeCell ref="R10:R11"/>
    <mergeCell ref="S10:T11"/>
    <mergeCell ref="U10:U11"/>
    <mergeCell ref="C9:U9"/>
    <mergeCell ref="B10:B11"/>
    <mergeCell ref="C10:D11"/>
    <mergeCell ref="E10:E11"/>
    <mergeCell ref="F10:F11"/>
    <mergeCell ref="G10:H11"/>
    <mergeCell ref="I10:I11"/>
    <mergeCell ref="J10:J11"/>
    <mergeCell ref="K10:L11"/>
    <mergeCell ref="M10:M11"/>
    <mergeCell ref="B6:U6"/>
    <mergeCell ref="C8:E8"/>
    <mergeCell ref="G8:I8"/>
    <mergeCell ref="K8:M8"/>
    <mergeCell ref="O8:Q8"/>
    <mergeCell ref="S8:U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6"/>
  <sheetViews>
    <sheetView showGridLines="0" workbookViewId="0"/>
  </sheetViews>
  <sheetFormatPr defaultRowHeight="15"/>
  <cols>
    <col min="1" max="3" width="36.5703125" bestFit="1" customWidth="1"/>
    <col min="4" max="4" width="30" customWidth="1"/>
    <col min="5" max="5" width="5.28515625" customWidth="1"/>
    <col min="6" max="6" width="31" customWidth="1"/>
    <col min="7" max="7" width="6.7109375" customWidth="1"/>
    <col min="8" max="8" width="30" customWidth="1"/>
    <col min="9" max="9" width="5.28515625" customWidth="1"/>
    <col min="10" max="10" width="31" customWidth="1"/>
    <col min="11" max="11" width="6.7109375" customWidth="1"/>
    <col min="12" max="12" width="27.5703125" customWidth="1"/>
    <col min="13" max="13" width="5.28515625" customWidth="1"/>
    <col min="14" max="14" width="31" customWidth="1"/>
    <col min="15" max="15" width="6.7109375" customWidth="1"/>
    <col min="16" max="16" width="30" customWidth="1"/>
    <col min="17" max="17" width="5.28515625" customWidth="1"/>
    <col min="18" max="18" width="31" customWidth="1"/>
    <col min="19" max="19" width="6.7109375" customWidth="1"/>
    <col min="20" max="20" width="32" customWidth="1"/>
    <col min="21" max="21" width="5.28515625" customWidth="1"/>
    <col min="22" max="22" width="31" customWidth="1"/>
    <col min="23" max="23" width="6.7109375" customWidth="1"/>
    <col min="24" max="24" width="30" customWidth="1"/>
    <col min="25" max="25" width="5.28515625" customWidth="1"/>
  </cols>
  <sheetData>
    <row r="1" spans="1:25" ht="15" customHeight="1">
      <c r="A1" s="8" t="s">
        <v>4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52</v>
      </c>
      <c r="B3" s="15"/>
      <c r="C3" s="15"/>
      <c r="D3" s="15"/>
      <c r="E3" s="15"/>
      <c r="F3" s="15"/>
      <c r="G3" s="15"/>
      <c r="H3" s="15"/>
      <c r="I3" s="15"/>
      <c r="J3" s="15"/>
      <c r="K3" s="15"/>
      <c r="L3" s="15"/>
      <c r="M3" s="15"/>
      <c r="N3" s="15"/>
      <c r="O3" s="15"/>
      <c r="P3" s="15"/>
      <c r="Q3" s="15"/>
      <c r="R3" s="15"/>
      <c r="S3" s="15"/>
      <c r="T3" s="15"/>
      <c r="U3" s="15"/>
      <c r="V3" s="15"/>
      <c r="W3" s="15"/>
      <c r="X3" s="15"/>
      <c r="Y3" s="15"/>
    </row>
    <row r="4" spans="1:25">
      <c r="A4" s="16" t="s">
        <v>452</v>
      </c>
      <c r="B4" s="125" t="s">
        <v>453</v>
      </c>
      <c r="C4" s="125"/>
      <c r="D4" s="125"/>
      <c r="E4" s="125"/>
      <c r="F4" s="125"/>
      <c r="G4" s="125"/>
      <c r="H4" s="125"/>
      <c r="I4" s="125"/>
      <c r="J4" s="125"/>
      <c r="K4" s="125"/>
      <c r="L4" s="125"/>
      <c r="M4" s="125"/>
      <c r="N4" s="125"/>
      <c r="O4" s="125"/>
      <c r="P4" s="125"/>
      <c r="Q4" s="125"/>
      <c r="R4" s="125"/>
      <c r="S4" s="125"/>
      <c r="T4" s="125"/>
      <c r="U4" s="125"/>
      <c r="V4" s="125"/>
      <c r="W4" s="125"/>
      <c r="X4" s="125"/>
      <c r="Y4" s="125"/>
    </row>
    <row r="5" spans="1:25" ht="25.5" customHeight="1">
      <c r="A5" s="16"/>
      <c r="B5" s="17" t="s">
        <v>454</v>
      </c>
      <c r="C5" s="17"/>
      <c r="D5" s="17"/>
      <c r="E5" s="17"/>
      <c r="F5" s="17"/>
      <c r="G5" s="17"/>
      <c r="H5" s="17"/>
      <c r="I5" s="17"/>
      <c r="J5" s="17"/>
      <c r="K5" s="17"/>
      <c r="L5" s="17"/>
      <c r="M5" s="17"/>
      <c r="N5" s="17"/>
      <c r="O5" s="17"/>
      <c r="P5" s="17"/>
      <c r="Q5" s="17"/>
      <c r="R5" s="17"/>
      <c r="S5" s="17"/>
      <c r="T5" s="17"/>
      <c r="U5" s="17"/>
      <c r="V5" s="17"/>
      <c r="W5" s="17"/>
      <c r="X5" s="17"/>
      <c r="Y5" s="17"/>
    </row>
    <row r="6" spans="1:25" ht="25.5" customHeight="1">
      <c r="A6" s="16"/>
      <c r="B6" s="17" t="s">
        <v>455</v>
      </c>
      <c r="C6" s="17"/>
      <c r="D6" s="17"/>
      <c r="E6" s="17"/>
      <c r="F6" s="17"/>
      <c r="G6" s="17"/>
      <c r="H6" s="17"/>
      <c r="I6" s="17"/>
      <c r="J6" s="17"/>
      <c r="K6" s="17"/>
      <c r="L6" s="17"/>
      <c r="M6" s="17"/>
      <c r="N6" s="17"/>
      <c r="O6" s="17"/>
      <c r="P6" s="17"/>
      <c r="Q6" s="17"/>
      <c r="R6" s="17"/>
      <c r="S6" s="17"/>
      <c r="T6" s="17"/>
      <c r="U6" s="17"/>
      <c r="V6" s="17"/>
      <c r="W6" s="17"/>
      <c r="X6" s="17"/>
      <c r="Y6" s="17"/>
    </row>
    <row r="7" spans="1:25">
      <c r="A7" s="16"/>
      <c r="B7" s="52" t="s">
        <v>456</v>
      </c>
      <c r="C7" s="52"/>
      <c r="D7" s="52"/>
      <c r="E7" s="52"/>
      <c r="F7" s="52"/>
      <c r="G7" s="52"/>
      <c r="H7" s="52"/>
      <c r="I7" s="52"/>
      <c r="J7" s="52"/>
      <c r="K7" s="52"/>
      <c r="L7" s="52"/>
      <c r="M7" s="52"/>
      <c r="N7" s="52"/>
      <c r="O7" s="52"/>
      <c r="P7" s="52"/>
      <c r="Q7" s="52"/>
      <c r="R7" s="52"/>
      <c r="S7" s="52"/>
      <c r="T7" s="52"/>
      <c r="U7" s="52"/>
      <c r="V7" s="52"/>
      <c r="W7" s="52"/>
      <c r="X7" s="52"/>
      <c r="Y7" s="52"/>
    </row>
    <row r="8" spans="1:25">
      <c r="A8" s="16"/>
      <c r="B8" s="52" t="s">
        <v>457</v>
      </c>
      <c r="C8" s="52"/>
      <c r="D8" s="52"/>
      <c r="E8" s="52"/>
      <c r="F8" s="52"/>
      <c r="G8" s="52"/>
      <c r="H8" s="52"/>
      <c r="I8" s="52"/>
      <c r="J8" s="52"/>
      <c r="K8" s="52"/>
      <c r="L8" s="52"/>
      <c r="M8" s="52"/>
      <c r="N8" s="52"/>
      <c r="O8" s="52"/>
      <c r="P8" s="52"/>
      <c r="Q8" s="52"/>
      <c r="R8" s="52"/>
      <c r="S8" s="52"/>
      <c r="T8" s="52"/>
      <c r="U8" s="52"/>
      <c r="V8" s="52"/>
      <c r="W8" s="52"/>
      <c r="X8" s="52"/>
      <c r="Y8" s="52"/>
    </row>
    <row r="9" spans="1:25">
      <c r="A9" s="16"/>
      <c r="B9" s="25"/>
      <c r="C9" s="25"/>
      <c r="D9" s="25"/>
      <c r="E9" s="25"/>
      <c r="F9" s="25"/>
      <c r="G9" s="25"/>
      <c r="H9" s="25"/>
      <c r="I9" s="25"/>
      <c r="J9" s="25"/>
      <c r="K9" s="25"/>
      <c r="L9" s="25"/>
      <c r="M9" s="25"/>
      <c r="N9" s="25"/>
      <c r="O9" s="25"/>
      <c r="P9" s="25"/>
      <c r="Q9" s="25"/>
      <c r="R9" s="25"/>
      <c r="S9" s="25"/>
      <c r="T9" s="25"/>
      <c r="U9" s="25"/>
      <c r="V9" s="25"/>
      <c r="W9" s="25"/>
      <c r="X9" s="25"/>
      <c r="Y9" s="25"/>
    </row>
    <row r="10" spans="1:25">
      <c r="A10" s="16"/>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6"/>
      <c r="B11" s="26"/>
      <c r="C11" s="27" t="s">
        <v>458</v>
      </c>
      <c r="D11" s="27"/>
      <c r="E11" s="27"/>
      <c r="F11" s="26"/>
      <c r="G11" s="27" t="s">
        <v>460</v>
      </c>
      <c r="H11" s="27"/>
      <c r="I11" s="27"/>
      <c r="J11" s="26"/>
      <c r="K11" s="27" t="s">
        <v>462</v>
      </c>
      <c r="L11" s="27"/>
      <c r="M11" s="27"/>
      <c r="N11" s="26"/>
      <c r="O11" s="27" t="s">
        <v>464</v>
      </c>
      <c r="P11" s="27"/>
      <c r="Q11" s="27"/>
      <c r="R11" s="26"/>
      <c r="S11" s="27" t="s">
        <v>466</v>
      </c>
      <c r="T11" s="27"/>
      <c r="U11" s="27"/>
      <c r="V11" s="26"/>
      <c r="W11" s="27" t="s">
        <v>426</v>
      </c>
      <c r="X11" s="27"/>
      <c r="Y11" s="27"/>
    </row>
    <row r="12" spans="1:25">
      <c r="A12" s="16"/>
      <c r="B12" s="26"/>
      <c r="C12" s="27" t="s">
        <v>459</v>
      </c>
      <c r="D12" s="27"/>
      <c r="E12" s="27"/>
      <c r="F12" s="26"/>
      <c r="G12" s="27" t="s">
        <v>461</v>
      </c>
      <c r="H12" s="27"/>
      <c r="I12" s="27"/>
      <c r="J12" s="26"/>
      <c r="K12" s="27" t="s">
        <v>463</v>
      </c>
      <c r="L12" s="27"/>
      <c r="M12" s="27"/>
      <c r="N12" s="26"/>
      <c r="O12" s="27" t="s">
        <v>462</v>
      </c>
      <c r="P12" s="27"/>
      <c r="Q12" s="27"/>
      <c r="R12" s="26"/>
      <c r="S12" s="27" t="s">
        <v>467</v>
      </c>
      <c r="T12" s="27"/>
      <c r="U12" s="27"/>
      <c r="V12" s="26"/>
      <c r="W12" s="27"/>
      <c r="X12" s="27"/>
      <c r="Y12" s="27"/>
    </row>
    <row r="13" spans="1:25" ht="15.75" thickBot="1">
      <c r="A13" s="16"/>
      <c r="B13" s="26"/>
      <c r="C13" s="169"/>
      <c r="D13" s="169"/>
      <c r="E13" s="169"/>
      <c r="F13" s="26"/>
      <c r="G13" s="169"/>
      <c r="H13" s="169"/>
      <c r="I13" s="169"/>
      <c r="J13" s="26"/>
      <c r="K13" s="169"/>
      <c r="L13" s="169"/>
      <c r="M13" s="169"/>
      <c r="N13" s="26"/>
      <c r="O13" s="28" t="s">
        <v>465</v>
      </c>
      <c r="P13" s="28"/>
      <c r="Q13" s="28"/>
      <c r="R13" s="26"/>
      <c r="S13" s="169"/>
      <c r="T13" s="169"/>
      <c r="U13" s="169"/>
      <c r="V13" s="26"/>
      <c r="W13" s="28"/>
      <c r="X13" s="28"/>
      <c r="Y13" s="28"/>
    </row>
    <row r="14" spans="1:25">
      <c r="A14" s="16"/>
      <c r="B14" s="72"/>
      <c r="C14" s="27" t="s">
        <v>189</v>
      </c>
      <c r="D14" s="27"/>
      <c r="E14" s="27"/>
      <c r="F14" s="27"/>
      <c r="G14" s="27"/>
      <c r="H14" s="27"/>
      <c r="I14" s="27"/>
      <c r="J14" s="27"/>
      <c r="K14" s="27"/>
      <c r="L14" s="27"/>
      <c r="M14" s="27"/>
      <c r="N14" s="27"/>
      <c r="O14" s="27"/>
      <c r="P14" s="27"/>
      <c r="Q14" s="27"/>
      <c r="R14" s="27"/>
      <c r="S14" s="27"/>
      <c r="T14" s="27"/>
      <c r="U14" s="27"/>
      <c r="V14" s="27"/>
      <c r="W14" s="27"/>
      <c r="X14" s="27"/>
      <c r="Y14" s="27"/>
    </row>
    <row r="15" spans="1:25">
      <c r="A15" s="16"/>
      <c r="B15" s="53" t="s">
        <v>191</v>
      </c>
      <c r="C15" s="53"/>
      <c r="D15" s="53"/>
      <c r="E15" s="53"/>
      <c r="F15" s="53"/>
      <c r="G15" s="53"/>
      <c r="H15" s="53"/>
      <c r="I15" s="53"/>
      <c r="J15" s="53"/>
      <c r="K15" s="53"/>
      <c r="L15" s="53"/>
      <c r="M15" s="53"/>
      <c r="N15" s="53"/>
      <c r="O15" s="53"/>
      <c r="P15" s="53"/>
      <c r="Q15" s="53"/>
      <c r="R15" s="53"/>
      <c r="S15" s="53"/>
      <c r="T15" s="53"/>
      <c r="U15" s="53"/>
      <c r="V15" s="53"/>
      <c r="W15" s="53"/>
      <c r="X15" s="53"/>
      <c r="Y15" s="53"/>
    </row>
    <row r="16" spans="1:25">
      <c r="A16" s="16"/>
      <c r="B16" s="157" t="s">
        <v>26</v>
      </c>
      <c r="C16" s="139"/>
      <c r="D16" s="139"/>
      <c r="E16" s="26"/>
      <c r="F16" s="26"/>
      <c r="G16" s="139"/>
      <c r="H16" s="139"/>
      <c r="I16" s="26"/>
      <c r="J16" s="26"/>
      <c r="K16" s="139"/>
      <c r="L16" s="139"/>
      <c r="M16" s="26"/>
      <c r="N16" s="26"/>
      <c r="O16" s="139"/>
      <c r="P16" s="139"/>
      <c r="Q16" s="26"/>
      <c r="R16" s="26"/>
      <c r="S16" s="139"/>
      <c r="T16" s="139"/>
      <c r="U16" s="26"/>
      <c r="V16" s="26"/>
      <c r="W16" s="139"/>
      <c r="X16" s="139"/>
      <c r="Y16" s="26"/>
    </row>
    <row r="17" spans="1:25">
      <c r="A17" s="16"/>
      <c r="B17" s="157"/>
      <c r="C17" s="139"/>
      <c r="D17" s="139"/>
      <c r="E17" s="26"/>
      <c r="F17" s="26"/>
      <c r="G17" s="139"/>
      <c r="H17" s="139"/>
      <c r="I17" s="26"/>
      <c r="J17" s="26"/>
      <c r="K17" s="139"/>
      <c r="L17" s="139"/>
      <c r="M17" s="26"/>
      <c r="N17" s="26"/>
      <c r="O17" s="139"/>
      <c r="P17" s="139"/>
      <c r="Q17" s="26"/>
      <c r="R17" s="26"/>
      <c r="S17" s="139"/>
      <c r="T17" s="139"/>
      <c r="U17" s="26"/>
      <c r="V17" s="26"/>
      <c r="W17" s="139"/>
      <c r="X17" s="139"/>
      <c r="Y17" s="26"/>
    </row>
    <row r="18" spans="1:25">
      <c r="A18" s="16"/>
      <c r="B18" s="170" t="s">
        <v>27</v>
      </c>
      <c r="C18" s="141" t="s">
        <v>176</v>
      </c>
      <c r="D18" s="158">
        <v>71776</v>
      </c>
      <c r="E18" s="33"/>
      <c r="F18" s="33"/>
      <c r="G18" s="141" t="s">
        <v>176</v>
      </c>
      <c r="H18" s="158">
        <v>25173</v>
      </c>
      <c r="I18" s="33"/>
      <c r="J18" s="33"/>
      <c r="K18" s="141" t="s">
        <v>176</v>
      </c>
      <c r="L18" s="158">
        <v>13425</v>
      </c>
      <c r="M18" s="33"/>
      <c r="N18" s="33"/>
      <c r="O18" s="141" t="s">
        <v>176</v>
      </c>
      <c r="P18" s="158">
        <v>506370</v>
      </c>
      <c r="Q18" s="33"/>
      <c r="R18" s="33"/>
      <c r="S18" s="141" t="s">
        <v>176</v>
      </c>
      <c r="T18" s="134" t="s">
        <v>328</v>
      </c>
      <c r="U18" s="33"/>
      <c r="V18" s="33"/>
      <c r="W18" s="141" t="s">
        <v>176</v>
      </c>
      <c r="X18" s="158">
        <v>616744</v>
      </c>
      <c r="Y18" s="33"/>
    </row>
    <row r="19" spans="1:25">
      <c r="A19" s="16"/>
      <c r="B19" s="170"/>
      <c r="C19" s="141"/>
      <c r="D19" s="158"/>
      <c r="E19" s="33"/>
      <c r="F19" s="33"/>
      <c r="G19" s="141"/>
      <c r="H19" s="158"/>
      <c r="I19" s="33"/>
      <c r="J19" s="33"/>
      <c r="K19" s="141"/>
      <c r="L19" s="158"/>
      <c r="M19" s="33"/>
      <c r="N19" s="33"/>
      <c r="O19" s="141"/>
      <c r="P19" s="158"/>
      <c r="Q19" s="33"/>
      <c r="R19" s="33"/>
      <c r="S19" s="141"/>
      <c r="T19" s="134"/>
      <c r="U19" s="33"/>
      <c r="V19" s="33"/>
      <c r="W19" s="141"/>
      <c r="X19" s="158"/>
      <c r="Y19" s="33"/>
    </row>
    <row r="20" spans="1:25">
      <c r="A20" s="16"/>
      <c r="B20" s="171" t="s">
        <v>28</v>
      </c>
      <c r="C20" s="139" t="s">
        <v>328</v>
      </c>
      <c r="D20" s="139"/>
      <c r="E20" s="26"/>
      <c r="F20" s="26"/>
      <c r="G20" s="139" t="s">
        <v>328</v>
      </c>
      <c r="H20" s="139"/>
      <c r="I20" s="26"/>
      <c r="J20" s="26"/>
      <c r="K20" s="139" t="s">
        <v>328</v>
      </c>
      <c r="L20" s="139"/>
      <c r="M20" s="26"/>
      <c r="N20" s="26"/>
      <c r="O20" s="137">
        <v>157044</v>
      </c>
      <c r="P20" s="137"/>
      <c r="Q20" s="26"/>
      <c r="R20" s="26"/>
      <c r="S20" s="139" t="s">
        <v>328</v>
      </c>
      <c r="T20" s="139"/>
      <c r="U20" s="26"/>
      <c r="V20" s="26"/>
      <c r="W20" s="137">
        <v>157044</v>
      </c>
      <c r="X20" s="137"/>
      <c r="Y20" s="26"/>
    </row>
    <row r="21" spans="1:25">
      <c r="A21" s="16"/>
      <c r="B21" s="171"/>
      <c r="C21" s="139"/>
      <c r="D21" s="139"/>
      <c r="E21" s="26"/>
      <c r="F21" s="26"/>
      <c r="G21" s="139"/>
      <c r="H21" s="139"/>
      <c r="I21" s="26"/>
      <c r="J21" s="26"/>
      <c r="K21" s="139"/>
      <c r="L21" s="139"/>
      <c r="M21" s="26"/>
      <c r="N21" s="26"/>
      <c r="O21" s="137"/>
      <c r="P21" s="137"/>
      <c r="Q21" s="26"/>
      <c r="R21" s="26"/>
      <c r="S21" s="139"/>
      <c r="T21" s="139"/>
      <c r="U21" s="26"/>
      <c r="V21" s="26"/>
      <c r="W21" s="137"/>
      <c r="X21" s="137"/>
      <c r="Y21" s="26"/>
    </row>
    <row r="22" spans="1:25">
      <c r="A22" s="16"/>
      <c r="B22" s="170" t="s">
        <v>468</v>
      </c>
      <c r="C22" s="134" t="s">
        <v>328</v>
      </c>
      <c r="D22" s="134"/>
      <c r="E22" s="33"/>
      <c r="F22" s="33"/>
      <c r="G22" s="134" t="s">
        <v>328</v>
      </c>
      <c r="H22" s="134"/>
      <c r="I22" s="33"/>
      <c r="J22" s="33"/>
      <c r="K22" s="134">
        <v>280</v>
      </c>
      <c r="L22" s="134"/>
      <c r="M22" s="33"/>
      <c r="N22" s="33"/>
      <c r="O22" s="158">
        <v>346492</v>
      </c>
      <c r="P22" s="158"/>
      <c r="Q22" s="33"/>
      <c r="R22" s="33"/>
      <c r="S22" s="134" t="s">
        <v>328</v>
      </c>
      <c r="T22" s="134"/>
      <c r="U22" s="33"/>
      <c r="V22" s="33"/>
      <c r="W22" s="158">
        <v>346772</v>
      </c>
      <c r="X22" s="158"/>
      <c r="Y22" s="33"/>
    </row>
    <row r="23" spans="1:25">
      <c r="A23" s="16"/>
      <c r="B23" s="170"/>
      <c r="C23" s="134"/>
      <c r="D23" s="134"/>
      <c r="E23" s="33"/>
      <c r="F23" s="33"/>
      <c r="G23" s="134"/>
      <c r="H23" s="134"/>
      <c r="I23" s="33"/>
      <c r="J23" s="33"/>
      <c r="K23" s="134"/>
      <c r="L23" s="134"/>
      <c r="M23" s="33"/>
      <c r="N23" s="33"/>
      <c r="O23" s="158"/>
      <c r="P23" s="158"/>
      <c r="Q23" s="33"/>
      <c r="R23" s="33"/>
      <c r="S23" s="134"/>
      <c r="T23" s="134"/>
      <c r="U23" s="33"/>
      <c r="V23" s="33"/>
      <c r="W23" s="158"/>
      <c r="X23" s="158"/>
      <c r="Y23" s="33"/>
    </row>
    <row r="24" spans="1:25">
      <c r="A24" s="16"/>
      <c r="B24" s="171" t="s">
        <v>192</v>
      </c>
      <c r="C24" s="137">
        <v>28816</v>
      </c>
      <c r="D24" s="137"/>
      <c r="E24" s="26"/>
      <c r="F24" s="26"/>
      <c r="G24" s="137">
        <v>65132</v>
      </c>
      <c r="H24" s="137"/>
      <c r="I24" s="26"/>
      <c r="J24" s="26"/>
      <c r="K24" s="137">
        <v>101682</v>
      </c>
      <c r="L24" s="137"/>
      <c r="M24" s="26"/>
      <c r="N24" s="26"/>
      <c r="O24" s="137">
        <v>7464</v>
      </c>
      <c r="P24" s="137"/>
      <c r="Q24" s="26"/>
      <c r="R24" s="26"/>
      <c r="S24" s="139" t="s">
        <v>469</v>
      </c>
      <c r="T24" s="139"/>
      <c r="U24" s="135" t="s">
        <v>207</v>
      </c>
      <c r="V24" s="26"/>
      <c r="W24" s="139" t="s">
        <v>328</v>
      </c>
      <c r="X24" s="139"/>
      <c r="Y24" s="26"/>
    </row>
    <row r="25" spans="1:25">
      <c r="A25" s="16"/>
      <c r="B25" s="171"/>
      <c r="C25" s="137"/>
      <c r="D25" s="137"/>
      <c r="E25" s="26"/>
      <c r="F25" s="26"/>
      <c r="G25" s="137"/>
      <c r="H25" s="137"/>
      <c r="I25" s="26"/>
      <c r="J25" s="26"/>
      <c r="K25" s="137"/>
      <c r="L25" s="137"/>
      <c r="M25" s="26"/>
      <c r="N25" s="26"/>
      <c r="O25" s="137"/>
      <c r="P25" s="137"/>
      <c r="Q25" s="26"/>
      <c r="R25" s="26"/>
      <c r="S25" s="139"/>
      <c r="T25" s="139"/>
      <c r="U25" s="135"/>
      <c r="V25" s="26"/>
      <c r="W25" s="139"/>
      <c r="X25" s="139"/>
      <c r="Y25" s="26"/>
    </row>
    <row r="26" spans="1:25">
      <c r="A26" s="16"/>
      <c r="B26" s="170" t="s">
        <v>30</v>
      </c>
      <c r="C26" s="134" t="s">
        <v>328</v>
      </c>
      <c r="D26" s="134"/>
      <c r="E26" s="33"/>
      <c r="F26" s="33"/>
      <c r="G26" s="134" t="s">
        <v>328</v>
      </c>
      <c r="H26" s="134"/>
      <c r="I26" s="33"/>
      <c r="J26" s="33"/>
      <c r="K26" s="134" t="s">
        <v>328</v>
      </c>
      <c r="L26" s="134"/>
      <c r="M26" s="33"/>
      <c r="N26" s="33"/>
      <c r="O26" s="158">
        <v>172039</v>
      </c>
      <c r="P26" s="158"/>
      <c r="Q26" s="33"/>
      <c r="R26" s="33"/>
      <c r="S26" s="134" t="s">
        <v>328</v>
      </c>
      <c r="T26" s="134"/>
      <c r="U26" s="33"/>
      <c r="V26" s="33"/>
      <c r="W26" s="158">
        <v>172039</v>
      </c>
      <c r="X26" s="158"/>
      <c r="Y26" s="33"/>
    </row>
    <row r="27" spans="1:25">
      <c r="A27" s="16"/>
      <c r="B27" s="170"/>
      <c r="C27" s="134"/>
      <c r="D27" s="134"/>
      <c r="E27" s="33"/>
      <c r="F27" s="33"/>
      <c r="G27" s="134"/>
      <c r="H27" s="134"/>
      <c r="I27" s="33"/>
      <c r="J27" s="33"/>
      <c r="K27" s="134"/>
      <c r="L27" s="134"/>
      <c r="M27" s="33"/>
      <c r="N27" s="33"/>
      <c r="O27" s="158"/>
      <c r="P27" s="158"/>
      <c r="Q27" s="33"/>
      <c r="R27" s="33"/>
      <c r="S27" s="134"/>
      <c r="T27" s="134"/>
      <c r="U27" s="33"/>
      <c r="V27" s="33"/>
      <c r="W27" s="158"/>
      <c r="X27" s="158"/>
      <c r="Y27" s="33"/>
    </row>
    <row r="28" spans="1:25">
      <c r="A28" s="16"/>
      <c r="B28" s="171" t="s">
        <v>31</v>
      </c>
      <c r="C28" s="139" t="s">
        <v>328</v>
      </c>
      <c r="D28" s="139"/>
      <c r="E28" s="26"/>
      <c r="F28" s="26"/>
      <c r="G28" s="139" t="s">
        <v>328</v>
      </c>
      <c r="H28" s="139"/>
      <c r="I28" s="26"/>
      <c r="J28" s="26"/>
      <c r="K28" s="139">
        <v>137</v>
      </c>
      <c r="L28" s="139"/>
      <c r="M28" s="26"/>
      <c r="N28" s="26"/>
      <c r="O28" s="137">
        <v>41205</v>
      </c>
      <c r="P28" s="137"/>
      <c r="Q28" s="26"/>
      <c r="R28" s="26"/>
      <c r="S28" s="139" t="s">
        <v>328</v>
      </c>
      <c r="T28" s="139"/>
      <c r="U28" s="26"/>
      <c r="V28" s="26"/>
      <c r="W28" s="137">
        <v>41342</v>
      </c>
      <c r="X28" s="137"/>
      <c r="Y28" s="26"/>
    </row>
    <row r="29" spans="1:25">
      <c r="A29" s="16"/>
      <c r="B29" s="171"/>
      <c r="C29" s="139"/>
      <c r="D29" s="139"/>
      <c r="E29" s="26"/>
      <c r="F29" s="26"/>
      <c r="G29" s="139"/>
      <c r="H29" s="139"/>
      <c r="I29" s="26"/>
      <c r="J29" s="26"/>
      <c r="K29" s="139"/>
      <c r="L29" s="139"/>
      <c r="M29" s="26"/>
      <c r="N29" s="26"/>
      <c r="O29" s="137"/>
      <c r="P29" s="137"/>
      <c r="Q29" s="26"/>
      <c r="R29" s="26"/>
      <c r="S29" s="139"/>
      <c r="T29" s="139"/>
      <c r="U29" s="26"/>
      <c r="V29" s="26"/>
      <c r="W29" s="137"/>
      <c r="X29" s="137"/>
      <c r="Y29" s="26"/>
    </row>
    <row r="30" spans="1:25">
      <c r="A30" s="16"/>
      <c r="B30" s="170" t="s">
        <v>32</v>
      </c>
      <c r="C30" s="158">
        <v>7678</v>
      </c>
      <c r="D30" s="158"/>
      <c r="E30" s="33"/>
      <c r="F30" s="33"/>
      <c r="G30" s="134" t="s">
        <v>328</v>
      </c>
      <c r="H30" s="134"/>
      <c r="I30" s="33"/>
      <c r="J30" s="33"/>
      <c r="K30" s="158">
        <v>10638</v>
      </c>
      <c r="L30" s="158"/>
      <c r="M30" s="33"/>
      <c r="N30" s="33"/>
      <c r="O30" s="158">
        <v>385671</v>
      </c>
      <c r="P30" s="158"/>
      <c r="Q30" s="33"/>
      <c r="R30" s="33"/>
      <c r="S30" s="134" t="s">
        <v>328</v>
      </c>
      <c r="T30" s="134"/>
      <c r="U30" s="33"/>
      <c r="V30" s="33"/>
      <c r="W30" s="158">
        <v>403987</v>
      </c>
      <c r="X30" s="158"/>
      <c r="Y30" s="33"/>
    </row>
    <row r="31" spans="1:25" ht="15.75" thickBot="1">
      <c r="A31" s="16"/>
      <c r="B31" s="170"/>
      <c r="C31" s="172"/>
      <c r="D31" s="172"/>
      <c r="E31" s="38"/>
      <c r="F31" s="33"/>
      <c r="G31" s="164"/>
      <c r="H31" s="164"/>
      <c r="I31" s="38"/>
      <c r="J31" s="33"/>
      <c r="K31" s="172"/>
      <c r="L31" s="172"/>
      <c r="M31" s="38"/>
      <c r="N31" s="33"/>
      <c r="O31" s="172"/>
      <c r="P31" s="172"/>
      <c r="Q31" s="38"/>
      <c r="R31" s="33"/>
      <c r="S31" s="164"/>
      <c r="T31" s="164"/>
      <c r="U31" s="38"/>
      <c r="V31" s="33"/>
      <c r="W31" s="172"/>
      <c r="X31" s="172"/>
      <c r="Y31" s="38"/>
    </row>
    <row r="32" spans="1:25">
      <c r="A32" s="16"/>
      <c r="B32" s="173" t="s">
        <v>33</v>
      </c>
      <c r="C32" s="174">
        <v>108270</v>
      </c>
      <c r="D32" s="174"/>
      <c r="E32" s="41"/>
      <c r="F32" s="26"/>
      <c r="G32" s="174">
        <v>90305</v>
      </c>
      <c r="H32" s="174"/>
      <c r="I32" s="41"/>
      <c r="J32" s="26"/>
      <c r="K32" s="174">
        <v>126162</v>
      </c>
      <c r="L32" s="174"/>
      <c r="M32" s="41"/>
      <c r="N32" s="26"/>
      <c r="O32" s="174">
        <v>1616285</v>
      </c>
      <c r="P32" s="174"/>
      <c r="Q32" s="41"/>
      <c r="R32" s="26"/>
      <c r="S32" s="167" t="s">
        <v>469</v>
      </c>
      <c r="T32" s="167"/>
      <c r="U32" s="166" t="s">
        <v>207</v>
      </c>
      <c r="V32" s="26"/>
      <c r="W32" s="174">
        <v>1737928</v>
      </c>
      <c r="X32" s="174"/>
      <c r="Y32" s="41"/>
    </row>
    <row r="33" spans="1:25">
      <c r="A33" s="16"/>
      <c r="B33" s="173"/>
      <c r="C33" s="137"/>
      <c r="D33" s="137"/>
      <c r="E33" s="26"/>
      <c r="F33" s="26"/>
      <c r="G33" s="137"/>
      <c r="H33" s="137"/>
      <c r="I33" s="26"/>
      <c r="J33" s="26"/>
      <c r="K33" s="137"/>
      <c r="L33" s="137"/>
      <c r="M33" s="26"/>
      <c r="N33" s="26"/>
      <c r="O33" s="137"/>
      <c r="P33" s="137"/>
      <c r="Q33" s="26"/>
      <c r="R33" s="26"/>
      <c r="S33" s="139"/>
      <c r="T33" s="139"/>
      <c r="U33" s="135"/>
      <c r="V33" s="26"/>
      <c r="W33" s="137"/>
      <c r="X33" s="137"/>
      <c r="Y33" s="26"/>
    </row>
    <row r="34" spans="1:25">
      <c r="A34" s="16"/>
      <c r="B34" s="133" t="s">
        <v>34</v>
      </c>
      <c r="C34" s="134" t="s">
        <v>328</v>
      </c>
      <c r="D34" s="134"/>
      <c r="E34" s="33"/>
      <c r="F34" s="33"/>
      <c r="G34" s="134" t="s">
        <v>328</v>
      </c>
      <c r="H34" s="134"/>
      <c r="I34" s="33"/>
      <c r="J34" s="33"/>
      <c r="K34" s="158">
        <v>44518</v>
      </c>
      <c r="L34" s="158"/>
      <c r="M34" s="33"/>
      <c r="N34" s="33"/>
      <c r="O34" s="158">
        <v>2043847</v>
      </c>
      <c r="P34" s="158"/>
      <c r="Q34" s="33"/>
      <c r="R34" s="33"/>
      <c r="S34" s="134" t="s">
        <v>328</v>
      </c>
      <c r="T34" s="134"/>
      <c r="U34" s="33"/>
      <c r="V34" s="33"/>
      <c r="W34" s="158">
        <v>2088365</v>
      </c>
      <c r="X34" s="158"/>
      <c r="Y34" s="33"/>
    </row>
    <row r="35" spans="1:25">
      <c r="A35" s="16"/>
      <c r="B35" s="133"/>
      <c r="C35" s="134"/>
      <c r="D35" s="134"/>
      <c r="E35" s="33"/>
      <c r="F35" s="33"/>
      <c r="G35" s="134"/>
      <c r="H35" s="134"/>
      <c r="I35" s="33"/>
      <c r="J35" s="33"/>
      <c r="K35" s="158"/>
      <c r="L35" s="158"/>
      <c r="M35" s="33"/>
      <c r="N35" s="33"/>
      <c r="O35" s="158"/>
      <c r="P35" s="158"/>
      <c r="Q35" s="33"/>
      <c r="R35" s="33"/>
      <c r="S35" s="134"/>
      <c r="T35" s="134"/>
      <c r="U35" s="33"/>
      <c r="V35" s="33"/>
      <c r="W35" s="158"/>
      <c r="X35" s="158"/>
      <c r="Y35" s="33"/>
    </row>
    <row r="36" spans="1:25">
      <c r="A36" s="16"/>
      <c r="B36" s="157" t="s">
        <v>35</v>
      </c>
      <c r="C36" s="137">
        <v>18000</v>
      </c>
      <c r="D36" s="137"/>
      <c r="E36" s="26"/>
      <c r="F36" s="26"/>
      <c r="G36" s="139" t="s">
        <v>328</v>
      </c>
      <c r="H36" s="139"/>
      <c r="I36" s="26"/>
      <c r="J36" s="26"/>
      <c r="K36" s="139" t="s">
        <v>328</v>
      </c>
      <c r="L36" s="139"/>
      <c r="M36" s="26"/>
      <c r="N36" s="26"/>
      <c r="O36" s="137">
        <v>669657</v>
      </c>
      <c r="P36" s="137"/>
      <c r="Q36" s="26"/>
      <c r="R36" s="26"/>
      <c r="S36" s="139" t="s">
        <v>328</v>
      </c>
      <c r="T36" s="139"/>
      <c r="U36" s="26"/>
      <c r="V36" s="26"/>
      <c r="W36" s="137">
        <v>687657</v>
      </c>
      <c r="X36" s="137"/>
      <c r="Y36" s="26"/>
    </row>
    <row r="37" spans="1:25">
      <c r="A37" s="16"/>
      <c r="B37" s="157"/>
      <c r="C37" s="137"/>
      <c r="D37" s="137"/>
      <c r="E37" s="26"/>
      <c r="F37" s="26"/>
      <c r="G37" s="139"/>
      <c r="H37" s="139"/>
      <c r="I37" s="26"/>
      <c r="J37" s="26"/>
      <c r="K37" s="139"/>
      <c r="L37" s="139"/>
      <c r="M37" s="26"/>
      <c r="N37" s="26"/>
      <c r="O37" s="137"/>
      <c r="P37" s="137"/>
      <c r="Q37" s="26"/>
      <c r="R37" s="26"/>
      <c r="S37" s="139"/>
      <c r="T37" s="139"/>
      <c r="U37" s="26"/>
      <c r="V37" s="26"/>
      <c r="W37" s="137"/>
      <c r="X37" s="137"/>
      <c r="Y37" s="26"/>
    </row>
    <row r="38" spans="1:25">
      <c r="A38" s="16"/>
      <c r="B38" s="133" t="s">
        <v>31</v>
      </c>
      <c r="C38" s="134" t="s">
        <v>328</v>
      </c>
      <c r="D38" s="134"/>
      <c r="E38" s="33"/>
      <c r="F38" s="33"/>
      <c r="G38" s="158">
        <v>12481</v>
      </c>
      <c r="H38" s="158"/>
      <c r="I38" s="33"/>
      <c r="J38" s="33"/>
      <c r="K38" s="134" t="s">
        <v>328</v>
      </c>
      <c r="L38" s="134"/>
      <c r="M38" s="33"/>
      <c r="N38" s="33"/>
      <c r="O38" s="158">
        <v>7121</v>
      </c>
      <c r="P38" s="158"/>
      <c r="Q38" s="33"/>
      <c r="R38" s="33"/>
      <c r="S38" s="134" t="s">
        <v>470</v>
      </c>
      <c r="T38" s="134"/>
      <c r="U38" s="141" t="s">
        <v>207</v>
      </c>
      <c r="V38" s="33"/>
      <c r="W38" s="158">
        <v>7116</v>
      </c>
      <c r="X38" s="158"/>
      <c r="Y38" s="33"/>
    </row>
    <row r="39" spans="1:25">
      <c r="A39" s="16"/>
      <c r="B39" s="133"/>
      <c r="C39" s="134"/>
      <c r="D39" s="134"/>
      <c r="E39" s="33"/>
      <c r="F39" s="33"/>
      <c r="G39" s="158"/>
      <c r="H39" s="158"/>
      <c r="I39" s="33"/>
      <c r="J39" s="33"/>
      <c r="K39" s="134"/>
      <c r="L39" s="134"/>
      <c r="M39" s="33"/>
      <c r="N39" s="33"/>
      <c r="O39" s="158"/>
      <c r="P39" s="158"/>
      <c r="Q39" s="33"/>
      <c r="R39" s="33"/>
      <c r="S39" s="134"/>
      <c r="T39" s="134"/>
      <c r="U39" s="141"/>
      <c r="V39" s="33"/>
      <c r="W39" s="158"/>
      <c r="X39" s="158"/>
      <c r="Y39" s="33"/>
    </row>
    <row r="40" spans="1:25">
      <c r="A40" s="16"/>
      <c r="B40" s="157" t="s">
        <v>196</v>
      </c>
      <c r="C40" s="137">
        <v>889977</v>
      </c>
      <c r="D40" s="137"/>
      <c r="E40" s="26"/>
      <c r="F40" s="26"/>
      <c r="G40" s="137">
        <v>2980033</v>
      </c>
      <c r="H40" s="137"/>
      <c r="I40" s="26"/>
      <c r="J40" s="26"/>
      <c r="K40" s="139" t="s">
        <v>328</v>
      </c>
      <c r="L40" s="139"/>
      <c r="M40" s="26"/>
      <c r="N40" s="26"/>
      <c r="O40" s="137">
        <v>1354</v>
      </c>
      <c r="P40" s="137"/>
      <c r="Q40" s="26"/>
      <c r="R40" s="26"/>
      <c r="S40" s="139" t="s">
        <v>471</v>
      </c>
      <c r="T40" s="139"/>
      <c r="U40" s="135" t="s">
        <v>207</v>
      </c>
      <c r="V40" s="26"/>
      <c r="W40" s="139" t="s">
        <v>328</v>
      </c>
      <c r="X40" s="139"/>
      <c r="Y40" s="26"/>
    </row>
    <row r="41" spans="1:25">
      <c r="A41" s="16"/>
      <c r="B41" s="157"/>
      <c r="C41" s="137"/>
      <c r="D41" s="137"/>
      <c r="E41" s="26"/>
      <c r="F41" s="26"/>
      <c r="G41" s="137"/>
      <c r="H41" s="137"/>
      <c r="I41" s="26"/>
      <c r="J41" s="26"/>
      <c r="K41" s="139"/>
      <c r="L41" s="139"/>
      <c r="M41" s="26"/>
      <c r="N41" s="26"/>
      <c r="O41" s="137"/>
      <c r="P41" s="137"/>
      <c r="Q41" s="26"/>
      <c r="R41" s="26"/>
      <c r="S41" s="139"/>
      <c r="T41" s="139"/>
      <c r="U41" s="135"/>
      <c r="V41" s="26"/>
      <c r="W41" s="139"/>
      <c r="X41" s="139"/>
      <c r="Y41" s="26"/>
    </row>
    <row r="42" spans="1:25">
      <c r="A42" s="16"/>
      <c r="B42" s="133" t="s">
        <v>36</v>
      </c>
      <c r="C42" s="134">
        <v>373</v>
      </c>
      <c r="D42" s="134"/>
      <c r="E42" s="33"/>
      <c r="F42" s="33"/>
      <c r="G42" s="134" t="s">
        <v>328</v>
      </c>
      <c r="H42" s="134"/>
      <c r="I42" s="33"/>
      <c r="J42" s="33"/>
      <c r="K42" s="134">
        <v>325</v>
      </c>
      <c r="L42" s="134"/>
      <c r="M42" s="33"/>
      <c r="N42" s="33"/>
      <c r="O42" s="158">
        <v>375201</v>
      </c>
      <c r="P42" s="158"/>
      <c r="Q42" s="33"/>
      <c r="R42" s="33"/>
      <c r="S42" s="134" t="s">
        <v>328</v>
      </c>
      <c r="T42" s="134"/>
      <c r="U42" s="33"/>
      <c r="V42" s="33"/>
      <c r="W42" s="158">
        <v>375899</v>
      </c>
      <c r="X42" s="158"/>
      <c r="Y42" s="33"/>
    </row>
    <row r="43" spans="1:25" ht="15.75" thickBot="1">
      <c r="A43" s="16"/>
      <c r="B43" s="133"/>
      <c r="C43" s="164"/>
      <c r="D43" s="164"/>
      <c r="E43" s="38"/>
      <c r="F43" s="33"/>
      <c r="G43" s="164"/>
      <c r="H43" s="164"/>
      <c r="I43" s="38"/>
      <c r="J43" s="33"/>
      <c r="K43" s="164"/>
      <c r="L43" s="164"/>
      <c r="M43" s="38"/>
      <c r="N43" s="33"/>
      <c r="O43" s="172"/>
      <c r="P43" s="172"/>
      <c r="Q43" s="38"/>
      <c r="R43" s="33"/>
      <c r="S43" s="164"/>
      <c r="T43" s="164"/>
      <c r="U43" s="38"/>
      <c r="V43" s="33"/>
      <c r="W43" s="172"/>
      <c r="X43" s="172"/>
      <c r="Y43" s="38"/>
    </row>
    <row r="44" spans="1:25">
      <c r="A44" s="16"/>
      <c r="B44" s="173" t="s">
        <v>37</v>
      </c>
      <c r="C44" s="166" t="s">
        <v>176</v>
      </c>
      <c r="D44" s="174">
        <v>1016620</v>
      </c>
      <c r="E44" s="41"/>
      <c r="F44" s="26"/>
      <c r="G44" s="166" t="s">
        <v>176</v>
      </c>
      <c r="H44" s="174">
        <v>3082819</v>
      </c>
      <c r="I44" s="41"/>
      <c r="J44" s="26"/>
      <c r="K44" s="166" t="s">
        <v>176</v>
      </c>
      <c r="L44" s="174">
        <v>171005</v>
      </c>
      <c r="M44" s="41"/>
      <c r="N44" s="26"/>
      <c r="O44" s="166" t="s">
        <v>176</v>
      </c>
      <c r="P44" s="174">
        <v>4713465</v>
      </c>
      <c r="Q44" s="41"/>
      <c r="R44" s="26"/>
      <c r="S44" s="166" t="s">
        <v>176</v>
      </c>
      <c r="T44" s="167" t="s">
        <v>472</v>
      </c>
      <c r="U44" s="166" t="s">
        <v>207</v>
      </c>
      <c r="V44" s="26"/>
      <c r="W44" s="166" t="s">
        <v>176</v>
      </c>
      <c r="X44" s="174">
        <v>4896965</v>
      </c>
      <c r="Y44" s="41"/>
    </row>
    <row r="45" spans="1:25" ht="15.75" thickBot="1">
      <c r="A45" s="16"/>
      <c r="B45" s="173"/>
      <c r="C45" s="136"/>
      <c r="D45" s="138"/>
      <c r="E45" s="45"/>
      <c r="F45" s="26"/>
      <c r="G45" s="136"/>
      <c r="H45" s="138"/>
      <c r="I45" s="45"/>
      <c r="J45" s="26"/>
      <c r="K45" s="136"/>
      <c r="L45" s="138"/>
      <c r="M45" s="45"/>
      <c r="N45" s="26"/>
      <c r="O45" s="136"/>
      <c r="P45" s="138"/>
      <c r="Q45" s="45"/>
      <c r="R45" s="26"/>
      <c r="S45" s="136"/>
      <c r="T45" s="140"/>
      <c r="U45" s="136"/>
      <c r="V45" s="26"/>
      <c r="W45" s="136"/>
      <c r="X45" s="138"/>
      <c r="Y45" s="45"/>
    </row>
    <row r="46" spans="1:25" ht="15.75" thickTop="1">
      <c r="A46" s="16"/>
      <c r="B46" s="21"/>
      <c r="C46" s="146"/>
      <c r="D46" s="146"/>
      <c r="E46" s="146"/>
      <c r="F46" s="21"/>
      <c r="G46" s="146"/>
      <c r="H46" s="146"/>
      <c r="I46" s="146"/>
      <c r="J46" s="21"/>
      <c r="K46" s="146"/>
      <c r="L46" s="146"/>
      <c r="M46" s="146"/>
      <c r="N46" s="21"/>
      <c r="O46" s="146"/>
      <c r="P46" s="146"/>
      <c r="Q46" s="146"/>
      <c r="R46" s="21"/>
      <c r="S46" s="146"/>
      <c r="T46" s="146"/>
      <c r="U46" s="146"/>
      <c r="V46" s="21"/>
      <c r="W46" s="146"/>
      <c r="X46" s="146"/>
      <c r="Y46" s="146"/>
    </row>
    <row r="47" spans="1:25">
      <c r="A47" s="16"/>
      <c r="B47" s="52" t="s">
        <v>473</v>
      </c>
      <c r="C47" s="52"/>
      <c r="D47" s="52"/>
      <c r="E47" s="52"/>
      <c r="F47" s="52"/>
      <c r="G47" s="52"/>
      <c r="H47" s="52"/>
      <c r="I47" s="52"/>
      <c r="J47" s="52"/>
      <c r="K47" s="52"/>
      <c r="L47" s="52"/>
      <c r="M47" s="52"/>
      <c r="N47" s="52"/>
      <c r="O47" s="52"/>
      <c r="P47" s="52"/>
      <c r="Q47" s="52"/>
      <c r="R47" s="52"/>
      <c r="S47" s="52"/>
      <c r="T47" s="52"/>
      <c r="U47" s="52"/>
      <c r="V47" s="52"/>
      <c r="W47" s="52"/>
      <c r="X47" s="52"/>
      <c r="Y47" s="52"/>
    </row>
    <row r="48" spans="1:25">
      <c r="A48" s="16"/>
      <c r="B48" s="130" t="s">
        <v>198</v>
      </c>
      <c r="C48" s="33"/>
      <c r="D48" s="33"/>
      <c r="E48" s="33"/>
      <c r="F48" s="21"/>
      <c r="G48" s="33"/>
      <c r="H48" s="33"/>
      <c r="I48" s="33"/>
      <c r="J48" s="21"/>
      <c r="K48" s="33"/>
      <c r="L48" s="33"/>
      <c r="M48" s="33"/>
      <c r="N48" s="21"/>
      <c r="O48" s="33"/>
      <c r="P48" s="33"/>
      <c r="Q48" s="33"/>
      <c r="R48" s="21"/>
      <c r="S48" s="33"/>
      <c r="T48" s="33"/>
      <c r="U48" s="33"/>
      <c r="V48" s="21"/>
      <c r="W48" s="33"/>
      <c r="X48" s="33"/>
      <c r="Y48" s="33"/>
    </row>
    <row r="49" spans="1:25">
      <c r="A49" s="16"/>
      <c r="B49" s="157" t="s">
        <v>474</v>
      </c>
      <c r="C49" s="139"/>
      <c r="D49" s="139"/>
      <c r="E49" s="26"/>
      <c r="F49" s="26"/>
      <c r="G49" s="139"/>
      <c r="H49" s="139"/>
      <c r="I49" s="26"/>
      <c r="J49" s="26"/>
      <c r="K49" s="139"/>
      <c r="L49" s="139"/>
      <c r="M49" s="26"/>
      <c r="N49" s="26"/>
      <c r="O49" s="139"/>
      <c r="P49" s="139"/>
      <c r="Q49" s="26"/>
      <c r="R49" s="26"/>
      <c r="S49" s="139"/>
      <c r="T49" s="139"/>
      <c r="U49" s="26"/>
      <c r="V49" s="26"/>
      <c r="W49" s="139"/>
      <c r="X49" s="139"/>
      <c r="Y49" s="26"/>
    </row>
    <row r="50" spans="1:25">
      <c r="A50" s="16"/>
      <c r="B50" s="157"/>
      <c r="C50" s="139"/>
      <c r="D50" s="139"/>
      <c r="E50" s="26"/>
      <c r="F50" s="26"/>
      <c r="G50" s="139"/>
      <c r="H50" s="139"/>
      <c r="I50" s="26"/>
      <c r="J50" s="26"/>
      <c r="K50" s="139"/>
      <c r="L50" s="139"/>
      <c r="M50" s="26"/>
      <c r="N50" s="26"/>
      <c r="O50" s="139"/>
      <c r="P50" s="139"/>
      <c r="Q50" s="26"/>
      <c r="R50" s="26"/>
      <c r="S50" s="139"/>
      <c r="T50" s="139"/>
      <c r="U50" s="26"/>
      <c r="V50" s="26"/>
      <c r="W50" s="139"/>
      <c r="X50" s="139"/>
      <c r="Y50" s="26"/>
    </row>
    <row r="51" spans="1:25">
      <c r="A51" s="16"/>
      <c r="B51" s="170" t="s">
        <v>475</v>
      </c>
      <c r="C51" s="141" t="s">
        <v>176</v>
      </c>
      <c r="D51" s="134" t="s">
        <v>328</v>
      </c>
      <c r="E51" s="33"/>
      <c r="F51" s="33"/>
      <c r="G51" s="141" t="s">
        <v>176</v>
      </c>
      <c r="H51" s="134" t="s">
        <v>328</v>
      </c>
      <c r="I51" s="33"/>
      <c r="J51" s="33"/>
      <c r="K51" s="141" t="s">
        <v>176</v>
      </c>
      <c r="L51" s="158">
        <v>1838</v>
      </c>
      <c r="M51" s="33"/>
      <c r="N51" s="33"/>
      <c r="O51" s="141" t="s">
        <v>176</v>
      </c>
      <c r="P51" s="158">
        <v>202592</v>
      </c>
      <c r="Q51" s="33"/>
      <c r="R51" s="33"/>
      <c r="S51" s="141" t="s">
        <v>176</v>
      </c>
      <c r="T51" s="134" t="s">
        <v>328</v>
      </c>
      <c r="U51" s="33"/>
      <c r="V51" s="33"/>
      <c r="W51" s="141" t="s">
        <v>176</v>
      </c>
      <c r="X51" s="158">
        <v>204430</v>
      </c>
      <c r="Y51" s="33"/>
    </row>
    <row r="52" spans="1:25">
      <c r="A52" s="16"/>
      <c r="B52" s="170"/>
      <c r="C52" s="141"/>
      <c r="D52" s="134"/>
      <c r="E52" s="33"/>
      <c r="F52" s="33"/>
      <c r="G52" s="141"/>
      <c r="H52" s="134"/>
      <c r="I52" s="33"/>
      <c r="J52" s="33"/>
      <c r="K52" s="141"/>
      <c r="L52" s="158"/>
      <c r="M52" s="33"/>
      <c r="N52" s="33"/>
      <c r="O52" s="141"/>
      <c r="P52" s="158"/>
      <c r="Q52" s="33"/>
      <c r="R52" s="33"/>
      <c r="S52" s="141"/>
      <c r="T52" s="134"/>
      <c r="U52" s="33"/>
      <c r="V52" s="33"/>
      <c r="W52" s="141"/>
      <c r="X52" s="158"/>
      <c r="Y52" s="33"/>
    </row>
    <row r="53" spans="1:25">
      <c r="A53" s="16"/>
      <c r="B53" s="171" t="s">
        <v>476</v>
      </c>
      <c r="C53" s="139" t="s">
        <v>328</v>
      </c>
      <c r="D53" s="139"/>
      <c r="E53" s="26"/>
      <c r="F53" s="26"/>
      <c r="G53" s="139" t="s">
        <v>328</v>
      </c>
      <c r="H53" s="139"/>
      <c r="I53" s="26"/>
      <c r="J53" s="26"/>
      <c r="K53" s="137">
        <v>2243</v>
      </c>
      <c r="L53" s="137"/>
      <c r="M53" s="26"/>
      <c r="N53" s="26"/>
      <c r="O53" s="137">
        <v>188677</v>
      </c>
      <c r="P53" s="137"/>
      <c r="Q53" s="26"/>
      <c r="R53" s="26"/>
      <c r="S53" s="139" t="s">
        <v>477</v>
      </c>
      <c r="T53" s="139"/>
      <c r="U53" s="135" t="s">
        <v>207</v>
      </c>
      <c r="V53" s="26"/>
      <c r="W53" s="139" t="s">
        <v>328</v>
      </c>
      <c r="X53" s="139"/>
      <c r="Y53" s="26"/>
    </row>
    <row r="54" spans="1:25">
      <c r="A54" s="16"/>
      <c r="B54" s="171"/>
      <c r="C54" s="139"/>
      <c r="D54" s="139"/>
      <c r="E54" s="26"/>
      <c r="F54" s="26"/>
      <c r="G54" s="139"/>
      <c r="H54" s="139"/>
      <c r="I54" s="26"/>
      <c r="J54" s="26"/>
      <c r="K54" s="137"/>
      <c r="L54" s="137"/>
      <c r="M54" s="26"/>
      <c r="N54" s="26"/>
      <c r="O54" s="137"/>
      <c r="P54" s="137"/>
      <c r="Q54" s="26"/>
      <c r="R54" s="26"/>
      <c r="S54" s="139"/>
      <c r="T54" s="139"/>
      <c r="U54" s="135"/>
      <c r="V54" s="26"/>
      <c r="W54" s="139"/>
      <c r="X54" s="139"/>
      <c r="Y54" s="26"/>
    </row>
    <row r="55" spans="1:25">
      <c r="A55" s="16"/>
      <c r="B55" s="170" t="s">
        <v>478</v>
      </c>
      <c r="C55" s="134" t="s">
        <v>328</v>
      </c>
      <c r="D55" s="134"/>
      <c r="E55" s="33"/>
      <c r="F55" s="33"/>
      <c r="G55" s="134" t="s">
        <v>328</v>
      </c>
      <c r="H55" s="134"/>
      <c r="I55" s="33"/>
      <c r="J55" s="33"/>
      <c r="K55" s="158">
        <v>24277</v>
      </c>
      <c r="L55" s="158"/>
      <c r="M55" s="33"/>
      <c r="N55" s="33"/>
      <c r="O55" s="158">
        <v>448195</v>
      </c>
      <c r="P55" s="158"/>
      <c r="Q55" s="33"/>
      <c r="R55" s="33"/>
      <c r="S55" s="134" t="s">
        <v>479</v>
      </c>
      <c r="T55" s="134"/>
      <c r="U55" s="141" t="s">
        <v>207</v>
      </c>
      <c r="V55" s="33"/>
      <c r="W55" s="158">
        <v>472195</v>
      </c>
      <c r="X55" s="158"/>
      <c r="Y55" s="33"/>
    </row>
    <row r="56" spans="1:25">
      <c r="A56" s="16"/>
      <c r="B56" s="170"/>
      <c r="C56" s="134"/>
      <c r="D56" s="134"/>
      <c r="E56" s="33"/>
      <c r="F56" s="33"/>
      <c r="G56" s="134"/>
      <c r="H56" s="134"/>
      <c r="I56" s="33"/>
      <c r="J56" s="33"/>
      <c r="K56" s="158"/>
      <c r="L56" s="158"/>
      <c r="M56" s="33"/>
      <c r="N56" s="33"/>
      <c r="O56" s="158"/>
      <c r="P56" s="158"/>
      <c r="Q56" s="33"/>
      <c r="R56" s="33"/>
      <c r="S56" s="134"/>
      <c r="T56" s="134"/>
      <c r="U56" s="141"/>
      <c r="V56" s="33"/>
      <c r="W56" s="158"/>
      <c r="X56" s="158"/>
      <c r="Y56" s="33"/>
    </row>
    <row r="57" spans="1:25">
      <c r="A57" s="16"/>
      <c r="B57" s="171" t="s">
        <v>480</v>
      </c>
      <c r="C57" s="139" t="s">
        <v>328</v>
      </c>
      <c r="D57" s="139"/>
      <c r="E57" s="26"/>
      <c r="F57" s="26"/>
      <c r="G57" s="139" t="s">
        <v>328</v>
      </c>
      <c r="H57" s="139"/>
      <c r="I57" s="26"/>
      <c r="J57" s="26"/>
      <c r="K57" s="139" t="s">
        <v>328</v>
      </c>
      <c r="L57" s="139"/>
      <c r="M57" s="26"/>
      <c r="N57" s="26"/>
      <c r="O57" s="137">
        <v>71627</v>
      </c>
      <c r="P57" s="137"/>
      <c r="Q57" s="26"/>
      <c r="R57" s="26"/>
      <c r="S57" s="139" t="s">
        <v>328</v>
      </c>
      <c r="T57" s="139"/>
      <c r="U57" s="26"/>
      <c r="V57" s="26"/>
      <c r="W57" s="137">
        <v>71627</v>
      </c>
      <c r="X57" s="137"/>
      <c r="Y57" s="26"/>
    </row>
    <row r="58" spans="1:25">
      <c r="A58" s="16"/>
      <c r="B58" s="171"/>
      <c r="C58" s="139"/>
      <c r="D58" s="139"/>
      <c r="E58" s="26"/>
      <c r="F58" s="26"/>
      <c r="G58" s="139"/>
      <c r="H58" s="139"/>
      <c r="I58" s="26"/>
      <c r="J58" s="26"/>
      <c r="K58" s="139"/>
      <c r="L58" s="139"/>
      <c r="M58" s="26"/>
      <c r="N58" s="26"/>
      <c r="O58" s="137"/>
      <c r="P58" s="137"/>
      <c r="Q58" s="26"/>
      <c r="R58" s="26"/>
      <c r="S58" s="139"/>
      <c r="T58" s="139"/>
      <c r="U58" s="26"/>
      <c r="V58" s="26"/>
      <c r="W58" s="137"/>
      <c r="X58" s="137"/>
      <c r="Y58" s="26"/>
    </row>
    <row r="59" spans="1:25">
      <c r="A59" s="16"/>
      <c r="B59" s="170" t="s">
        <v>481</v>
      </c>
      <c r="C59" s="134" t="s">
        <v>328</v>
      </c>
      <c r="D59" s="134"/>
      <c r="E59" s="33"/>
      <c r="F59" s="33"/>
      <c r="G59" s="134" t="s">
        <v>328</v>
      </c>
      <c r="H59" s="134"/>
      <c r="I59" s="33"/>
      <c r="J59" s="33"/>
      <c r="K59" s="134" t="s">
        <v>328</v>
      </c>
      <c r="L59" s="134"/>
      <c r="M59" s="33"/>
      <c r="N59" s="33"/>
      <c r="O59" s="158">
        <v>1058351</v>
      </c>
      <c r="P59" s="158"/>
      <c r="Q59" s="33"/>
      <c r="R59" s="33"/>
      <c r="S59" s="134" t="s">
        <v>328</v>
      </c>
      <c r="T59" s="134"/>
      <c r="U59" s="33"/>
      <c r="V59" s="33"/>
      <c r="W59" s="158">
        <v>1058351</v>
      </c>
      <c r="X59" s="158"/>
      <c r="Y59" s="33"/>
    </row>
    <row r="60" spans="1:25" ht="15.75" thickBot="1">
      <c r="A60" s="16"/>
      <c r="B60" s="170"/>
      <c r="C60" s="164"/>
      <c r="D60" s="164"/>
      <c r="E60" s="38"/>
      <c r="F60" s="33"/>
      <c r="G60" s="164"/>
      <c r="H60" s="164"/>
      <c r="I60" s="38"/>
      <c r="J60" s="33"/>
      <c r="K60" s="164"/>
      <c r="L60" s="164"/>
      <c r="M60" s="38"/>
      <c r="N60" s="33"/>
      <c r="O60" s="172"/>
      <c r="P60" s="172"/>
      <c r="Q60" s="38"/>
      <c r="R60" s="33"/>
      <c r="S60" s="164"/>
      <c r="T60" s="164"/>
      <c r="U60" s="38"/>
      <c r="V60" s="33"/>
      <c r="W60" s="172"/>
      <c r="X60" s="172"/>
      <c r="Y60" s="38"/>
    </row>
    <row r="61" spans="1:25">
      <c r="A61" s="16"/>
      <c r="B61" s="173" t="s">
        <v>482</v>
      </c>
      <c r="C61" s="167" t="s">
        <v>328</v>
      </c>
      <c r="D61" s="167"/>
      <c r="E61" s="41"/>
      <c r="F61" s="26"/>
      <c r="G61" s="167" t="s">
        <v>328</v>
      </c>
      <c r="H61" s="167"/>
      <c r="I61" s="41"/>
      <c r="J61" s="26"/>
      <c r="K61" s="174">
        <v>28358</v>
      </c>
      <c r="L61" s="174"/>
      <c r="M61" s="41"/>
      <c r="N61" s="26"/>
      <c r="O61" s="174">
        <v>1969442</v>
      </c>
      <c r="P61" s="174"/>
      <c r="Q61" s="41"/>
      <c r="R61" s="26"/>
      <c r="S61" s="167" t="s">
        <v>483</v>
      </c>
      <c r="T61" s="167"/>
      <c r="U61" s="166" t="s">
        <v>207</v>
      </c>
      <c r="V61" s="26"/>
      <c r="W61" s="174">
        <v>1806603</v>
      </c>
      <c r="X61" s="174"/>
      <c r="Y61" s="41"/>
    </row>
    <row r="62" spans="1:25">
      <c r="A62" s="16"/>
      <c r="B62" s="173"/>
      <c r="C62" s="139"/>
      <c r="D62" s="139"/>
      <c r="E62" s="26"/>
      <c r="F62" s="26"/>
      <c r="G62" s="162"/>
      <c r="H62" s="162"/>
      <c r="I62" s="118"/>
      <c r="J62" s="26"/>
      <c r="K62" s="163"/>
      <c r="L62" s="163"/>
      <c r="M62" s="118"/>
      <c r="N62" s="26"/>
      <c r="O62" s="163"/>
      <c r="P62" s="163"/>
      <c r="Q62" s="118"/>
      <c r="R62" s="26"/>
      <c r="S62" s="162"/>
      <c r="T62" s="162"/>
      <c r="U62" s="160"/>
      <c r="V62" s="26"/>
      <c r="W62" s="137"/>
      <c r="X62" s="137"/>
      <c r="Y62" s="26"/>
    </row>
    <row r="63" spans="1:25">
      <c r="A63" s="16"/>
      <c r="B63" s="175" t="s">
        <v>44</v>
      </c>
      <c r="C63" s="134" t="s">
        <v>328</v>
      </c>
      <c r="D63" s="134"/>
      <c r="E63" s="33"/>
      <c r="F63" s="33"/>
      <c r="G63" s="134" t="s">
        <v>328</v>
      </c>
      <c r="H63" s="134"/>
      <c r="I63" s="33"/>
      <c r="J63" s="33"/>
      <c r="K63" s="134" t="s">
        <v>328</v>
      </c>
      <c r="L63" s="134"/>
      <c r="M63" s="33"/>
      <c r="N63" s="33"/>
      <c r="O63" s="158">
        <v>687094</v>
      </c>
      <c r="P63" s="158"/>
      <c r="Q63" s="33"/>
      <c r="R63" s="33"/>
      <c r="S63" s="134" t="s">
        <v>328</v>
      </c>
      <c r="T63" s="134"/>
      <c r="U63" s="33"/>
      <c r="V63" s="33"/>
      <c r="W63" s="158">
        <v>687094</v>
      </c>
      <c r="X63" s="158"/>
      <c r="Y63" s="33"/>
    </row>
    <row r="64" spans="1:25">
      <c r="A64" s="16"/>
      <c r="B64" s="175"/>
      <c r="C64" s="134"/>
      <c r="D64" s="134"/>
      <c r="E64" s="33"/>
      <c r="F64" s="33"/>
      <c r="G64" s="134"/>
      <c r="H64" s="134"/>
      <c r="I64" s="33"/>
      <c r="J64" s="33"/>
      <c r="K64" s="134"/>
      <c r="L64" s="134"/>
      <c r="M64" s="33"/>
      <c r="N64" s="33"/>
      <c r="O64" s="158"/>
      <c r="P64" s="158"/>
      <c r="Q64" s="33"/>
      <c r="R64" s="33"/>
      <c r="S64" s="134"/>
      <c r="T64" s="134"/>
      <c r="U64" s="33"/>
      <c r="V64" s="33"/>
      <c r="W64" s="158"/>
      <c r="X64" s="158"/>
      <c r="Y64" s="33"/>
    </row>
    <row r="65" spans="1:25">
      <c r="A65" s="16"/>
      <c r="B65" s="176" t="s">
        <v>484</v>
      </c>
      <c r="C65" s="137">
        <v>2914</v>
      </c>
      <c r="D65" s="137"/>
      <c r="E65" s="26"/>
      <c r="F65" s="26"/>
      <c r="G65" s="139" t="s">
        <v>328</v>
      </c>
      <c r="H65" s="139"/>
      <c r="I65" s="26"/>
      <c r="J65" s="26"/>
      <c r="K65" s="137">
        <v>11459</v>
      </c>
      <c r="L65" s="137"/>
      <c r="M65" s="26"/>
      <c r="N65" s="26"/>
      <c r="O65" s="137">
        <v>41350</v>
      </c>
      <c r="P65" s="137"/>
      <c r="Q65" s="26"/>
      <c r="R65" s="26"/>
      <c r="S65" s="139" t="s">
        <v>470</v>
      </c>
      <c r="T65" s="139"/>
      <c r="U65" s="135" t="s">
        <v>207</v>
      </c>
      <c r="V65" s="26"/>
      <c r="W65" s="137">
        <v>43237</v>
      </c>
      <c r="X65" s="137"/>
      <c r="Y65" s="26"/>
    </row>
    <row r="66" spans="1:25">
      <c r="A66" s="16"/>
      <c r="B66" s="176"/>
      <c r="C66" s="137"/>
      <c r="D66" s="137"/>
      <c r="E66" s="26"/>
      <c r="F66" s="26"/>
      <c r="G66" s="139"/>
      <c r="H66" s="139"/>
      <c r="I66" s="26"/>
      <c r="J66" s="26"/>
      <c r="K66" s="137"/>
      <c r="L66" s="137"/>
      <c r="M66" s="26"/>
      <c r="N66" s="26"/>
      <c r="O66" s="137"/>
      <c r="P66" s="137"/>
      <c r="Q66" s="26"/>
      <c r="R66" s="26"/>
      <c r="S66" s="139"/>
      <c r="T66" s="139"/>
      <c r="U66" s="135"/>
      <c r="V66" s="26"/>
      <c r="W66" s="137"/>
      <c r="X66" s="137"/>
      <c r="Y66" s="26"/>
    </row>
    <row r="67" spans="1:25">
      <c r="A67" s="16"/>
      <c r="B67" s="177" t="s">
        <v>485</v>
      </c>
      <c r="C67" s="134" t="s">
        <v>328</v>
      </c>
      <c r="D67" s="134"/>
      <c r="E67" s="33"/>
      <c r="F67" s="33"/>
      <c r="G67" s="134" t="s">
        <v>328</v>
      </c>
      <c r="H67" s="134"/>
      <c r="I67" s="33"/>
      <c r="J67" s="33"/>
      <c r="K67" s="158">
        <v>157318</v>
      </c>
      <c r="L67" s="158"/>
      <c r="M67" s="33"/>
      <c r="N67" s="33"/>
      <c r="O67" s="158">
        <v>147613</v>
      </c>
      <c r="P67" s="158"/>
      <c r="Q67" s="33"/>
      <c r="R67" s="33"/>
      <c r="S67" s="134" t="s">
        <v>486</v>
      </c>
      <c r="T67" s="134"/>
      <c r="U67" s="141" t="s">
        <v>207</v>
      </c>
      <c r="V67" s="33"/>
      <c r="W67" s="134" t="s">
        <v>328</v>
      </c>
      <c r="X67" s="134"/>
      <c r="Y67" s="33"/>
    </row>
    <row r="68" spans="1:25">
      <c r="A68" s="16"/>
      <c r="B68" s="177"/>
      <c r="C68" s="134"/>
      <c r="D68" s="134"/>
      <c r="E68" s="33"/>
      <c r="F68" s="33"/>
      <c r="G68" s="134"/>
      <c r="H68" s="134"/>
      <c r="I68" s="33"/>
      <c r="J68" s="33"/>
      <c r="K68" s="158"/>
      <c r="L68" s="158"/>
      <c r="M68" s="33"/>
      <c r="N68" s="33"/>
      <c r="O68" s="158"/>
      <c r="P68" s="158"/>
      <c r="Q68" s="33"/>
      <c r="R68" s="33"/>
      <c r="S68" s="134"/>
      <c r="T68" s="134"/>
      <c r="U68" s="141"/>
      <c r="V68" s="33"/>
      <c r="W68" s="134"/>
      <c r="X68" s="134"/>
      <c r="Y68" s="33"/>
    </row>
    <row r="69" spans="1:25">
      <c r="A69" s="16"/>
      <c r="B69" s="157" t="s">
        <v>46</v>
      </c>
      <c r="C69" s="139">
        <v>15</v>
      </c>
      <c r="D69" s="139"/>
      <c r="E69" s="26"/>
      <c r="F69" s="26"/>
      <c r="G69" s="139" t="s">
        <v>328</v>
      </c>
      <c r="H69" s="139"/>
      <c r="I69" s="26"/>
      <c r="J69" s="26"/>
      <c r="K69" s="137">
        <v>2314</v>
      </c>
      <c r="L69" s="137"/>
      <c r="M69" s="26"/>
      <c r="N69" s="26"/>
      <c r="O69" s="137">
        <v>269993</v>
      </c>
      <c r="P69" s="137"/>
      <c r="Q69" s="26"/>
      <c r="R69" s="26"/>
      <c r="S69" s="139" t="s">
        <v>328</v>
      </c>
      <c r="T69" s="139"/>
      <c r="U69" s="26"/>
      <c r="V69" s="26"/>
      <c r="W69" s="137">
        <v>272322</v>
      </c>
      <c r="X69" s="137"/>
      <c r="Y69" s="26"/>
    </row>
    <row r="70" spans="1:25" ht="15.75" thickBot="1">
      <c r="A70" s="16"/>
      <c r="B70" s="157"/>
      <c r="C70" s="149"/>
      <c r="D70" s="149"/>
      <c r="E70" s="60"/>
      <c r="F70" s="26"/>
      <c r="G70" s="149"/>
      <c r="H70" s="149"/>
      <c r="I70" s="60"/>
      <c r="J70" s="26"/>
      <c r="K70" s="178"/>
      <c r="L70" s="178"/>
      <c r="M70" s="60"/>
      <c r="N70" s="26"/>
      <c r="O70" s="178"/>
      <c r="P70" s="178"/>
      <c r="Q70" s="60"/>
      <c r="R70" s="26"/>
      <c r="S70" s="149"/>
      <c r="T70" s="149"/>
      <c r="U70" s="60"/>
      <c r="V70" s="26"/>
      <c r="W70" s="178"/>
      <c r="X70" s="178"/>
      <c r="Y70" s="60"/>
    </row>
    <row r="71" spans="1:25">
      <c r="A71" s="16"/>
      <c r="B71" s="179" t="s">
        <v>201</v>
      </c>
      <c r="C71" s="180">
        <v>2929</v>
      </c>
      <c r="D71" s="180"/>
      <c r="E71" s="34"/>
      <c r="F71" s="33"/>
      <c r="G71" s="153" t="s">
        <v>328</v>
      </c>
      <c r="H71" s="153"/>
      <c r="I71" s="34"/>
      <c r="J71" s="33"/>
      <c r="K71" s="180">
        <v>199449</v>
      </c>
      <c r="L71" s="180"/>
      <c r="M71" s="34"/>
      <c r="N71" s="33"/>
      <c r="O71" s="180">
        <v>3115492</v>
      </c>
      <c r="P71" s="180"/>
      <c r="Q71" s="34"/>
      <c r="R71" s="33"/>
      <c r="S71" s="153" t="s">
        <v>487</v>
      </c>
      <c r="T71" s="153"/>
      <c r="U71" s="151" t="s">
        <v>207</v>
      </c>
      <c r="V71" s="33"/>
      <c r="W71" s="180">
        <v>2809256</v>
      </c>
      <c r="X71" s="180"/>
      <c r="Y71" s="34"/>
    </row>
    <row r="72" spans="1:25" ht="15.75" thickBot="1">
      <c r="A72" s="16"/>
      <c r="B72" s="179"/>
      <c r="C72" s="172"/>
      <c r="D72" s="172"/>
      <c r="E72" s="38"/>
      <c r="F72" s="33"/>
      <c r="G72" s="164"/>
      <c r="H72" s="164"/>
      <c r="I72" s="38"/>
      <c r="J72" s="33"/>
      <c r="K72" s="172"/>
      <c r="L72" s="172"/>
      <c r="M72" s="38"/>
      <c r="N72" s="33"/>
      <c r="O72" s="172"/>
      <c r="P72" s="172"/>
      <c r="Q72" s="38"/>
      <c r="R72" s="33"/>
      <c r="S72" s="164"/>
      <c r="T72" s="164"/>
      <c r="U72" s="165"/>
      <c r="V72" s="33"/>
      <c r="W72" s="172"/>
      <c r="X72" s="172"/>
      <c r="Y72" s="38"/>
    </row>
    <row r="73" spans="1:25">
      <c r="A73" s="16"/>
      <c r="B73" s="157" t="s">
        <v>488</v>
      </c>
      <c r="C73" s="174">
        <v>30584</v>
      </c>
      <c r="D73" s="174"/>
      <c r="E73" s="41"/>
      <c r="F73" s="26"/>
      <c r="G73" s="174">
        <v>2858128</v>
      </c>
      <c r="H73" s="174"/>
      <c r="I73" s="41"/>
      <c r="J73" s="26"/>
      <c r="K73" s="174">
        <v>8109</v>
      </c>
      <c r="L73" s="174"/>
      <c r="M73" s="41"/>
      <c r="N73" s="26"/>
      <c r="O73" s="174">
        <v>1694881</v>
      </c>
      <c r="P73" s="174"/>
      <c r="Q73" s="41"/>
      <c r="R73" s="26"/>
      <c r="S73" s="167" t="s">
        <v>328</v>
      </c>
      <c r="T73" s="167"/>
      <c r="U73" s="41"/>
      <c r="V73" s="26"/>
      <c r="W73" s="174">
        <v>4591702</v>
      </c>
      <c r="X73" s="174"/>
      <c r="Y73" s="41"/>
    </row>
    <row r="74" spans="1:25">
      <c r="A74" s="16"/>
      <c r="B74" s="157"/>
      <c r="C74" s="137"/>
      <c r="D74" s="137"/>
      <c r="E74" s="26"/>
      <c r="F74" s="26"/>
      <c r="G74" s="137"/>
      <c r="H74" s="137"/>
      <c r="I74" s="26"/>
      <c r="J74" s="26"/>
      <c r="K74" s="137"/>
      <c r="L74" s="137"/>
      <c r="M74" s="26"/>
      <c r="N74" s="26"/>
      <c r="O74" s="137"/>
      <c r="P74" s="137"/>
      <c r="Q74" s="26"/>
      <c r="R74" s="26"/>
      <c r="S74" s="139"/>
      <c r="T74" s="139"/>
      <c r="U74" s="26"/>
      <c r="V74" s="26"/>
      <c r="W74" s="137"/>
      <c r="X74" s="137"/>
      <c r="Y74" s="26"/>
    </row>
    <row r="75" spans="1:25">
      <c r="A75" s="16"/>
      <c r="B75" s="133" t="s">
        <v>203</v>
      </c>
      <c r="C75" s="158">
        <v>3487100</v>
      </c>
      <c r="D75" s="158"/>
      <c r="E75" s="33"/>
      <c r="F75" s="33"/>
      <c r="G75" s="158">
        <v>115459</v>
      </c>
      <c r="H75" s="158"/>
      <c r="I75" s="33"/>
      <c r="J75" s="33"/>
      <c r="K75" s="158">
        <v>1492946</v>
      </c>
      <c r="L75" s="158"/>
      <c r="M75" s="33"/>
      <c r="N75" s="33"/>
      <c r="O75" s="158">
        <v>709392</v>
      </c>
      <c r="P75" s="158"/>
      <c r="Q75" s="33"/>
      <c r="R75" s="33"/>
      <c r="S75" s="134" t="s">
        <v>489</v>
      </c>
      <c r="T75" s="134"/>
      <c r="U75" s="141" t="s">
        <v>207</v>
      </c>
      <c r="V75" s="33"/>
      <c r="W75" s="134" t="s">
        <v>328</v>
      </c>
      <c r="X75" s="134"/>
      <c r="Y75" s="33"/>
    </row>
    <row r="76" spans="1:25" ht="15.75" thickBot="1">
      <c r="A76" s="16"/>
      <c r="B76" s="133"/>
      <c r="C76" s="172"/>
      <c r="D76" s="172"/>
      <c r="E76" s="38"/>
      <c r="F76" s="33"/>
      <c r="G76" s="172"/>
      <c r="H76" s="172"/>
      <c r="I76" s="38"/>
      <c r="J76" s="33"/>
      <c r="K76" s="172"/>
      <c r="L76" s="172"/>
      <c r="M76" s="38"/>
      <c r="N76" s="33"/>
      <c r="O76" s="172"/>
      <c r="P76" s="172"/>
      <c r="Q76" s="38"/>
      <c r="R76" s="33"/>
      <c r="S76" s="164"/>
      <c r="T76" s="164"/>
      <c r="U76" s="165"/>
      <c r="V76" s="33"/>
      <c r="W76" s="164"/>
      <c r="X76" s="164"/>
      <c r="Y76" s="38"/>
    </row>
    <row r="77" spans="1:25">
      <c r="A77" s="16"/>
      <c r="B77" s="173" t="s">
        <v>490</v>
      </c>
      <c r="C77" s="174">
        <v>3517684</v>
      </c>
      <c r="D77" s="174"/>
      <c r="E77" s="41"/>
      <c r="F77" s="26"/>
      <c r="G77" s="174">
        <v>2973587</v>
      </c>
      <c r="H77" s="174"/>
      <c r="I77" s="41"/>
      <c r="J77" s="26"/>
      <c r="K77" s="174">
        <v>1501055</v>
      </c>
      <c r="L77" s="174"/>
      <c r="M77" s="41"/>
      <c r="N77" s="26"/>
      <c r="O77" s="174">
        <v>2404273</v>
      </c>
      <c r="P77" s="174"/>
      <c r="Q77" s="41"/>
      <c r="R77" s="26"/>
      <c r="S77" s="167" t="s">
        <v>489</v>
      </c>
      <c r="T77" s="167"/>
      <c r="U77" s="166" t="s">
        <v>207</v>
      </c>
      <c r="V77" s="26"/>
      <c r="W77" s="174">
        <v>4591702</v>
      </c>
      <c r="X77" s="174"/>
      <c r="Y77" s="41"/>
    </row>
    <row r="78" spans="1:25" ht="15.75" thickBot="1">
      <c r="A78" s="16"/>
      <c r="B78" s="173"/>
      <c r="C78" s="178"/>
      <c r="D78" s="178"/>
      <c r="E78" s="60"/>
      <c r="F78" s="26"/>
      <c r="G78" s="178"/>
      <c r="H78" s="178"/>
      <c r="I78" s="60"/>
      <c r="J78" s="26"/>
      <c r="K78" s="178"/>
      <c r="L78" s="178"/>
      <c r="M78" s="60"/>
      <c r="N78" s="26"/>
      <c r="O78" s="178"/>
      <c r="P78" s="178"/>
      <c r="Q78" s="60"/>
      <c r="R78" s="26"/>
      <c r="S78" s="149"/>
      <c r="T78" s="149"/>
      <c r="U78" s="150"/>
      <c r="V78" s="26"/>
      <c r="W78" s="178"/>
      <c r="X78" s="178"/>
      <c r="Y78" s="60"/>
    </row>
    <row r="79" spans="1:25">
      <c r="A79" s="16"/>
      <c r="B79" s="179" t="s">
        <v>491</v>
      </c>
      <c r="C79" s="153" t="s">
        <v>206</v>
      </c>
      <c r="D79" s="153"/>
      <c r="E79" s="151" t="s">
        <v>207</v>
      </c>
      <c r="F79" s="33"/>
      <c r="G79" s="180">
        <v>109232</v>
      </c>
      <c r="H79" s="180"/>
      <c r="I79" s="34"/>
      <c r="J79" s="33"/>
      <c r="K79" s="153" t="s">
        <v>492</v>
      </c>
      <c r="L79" s="153"/>
      <c r="M79" s="151" t="s">
        <v>207</v>
      </c>
      <c r="N79" s="33"/>
      <c r="O79" s="153" t="s">
        <v>493</v>
      </c>
      <c r="P79" s="153"/>
      <c r="Q79" s="151" t="s">
        <v>207</v>
      </c>
      <c r="R79" s="33"/>
      <c r="S79" s="180">
        <v>2226567</v>
      </c>
      <c r="T79" s="180"/>
      <c r="U79" s="34"/>
      <c r="V79" s="33"/>
      <c r="W79" s="153" t="s">
        <v>206</v>
      </c>
      <c r="X79" s="153"/>
      <c r="Y79" s="151" t="s">
        <v>207</v>
      </c>
    </row>
    <row r="80" spans="1:25" ht="15.75" thickBot="1">
      <c r="A80" s="16"/>
      <c r="B80" s="179"/>
      <c r="C80" s="164"/>
      <c r="D80" s="164"/>
      <c r="E80" s="165"/>
      <c r="F80" s="33"/>
      <c r="G80" s="172"/>
      <c r="H80" s="172"/>
      <c r="I80" s="38"/>
      <c r="J80" s="33"/>
      <c r="K80" s="164"/>
      <c r="L80" s="164"/>
      <c r="M80" s="165"/>
      <c r="N80" s="33"/>
      <c r="O80" s="164"/>
      <c r="P80" s="164"/>
      <c r="Q80" s="165"/>
      <c r="R80" s="33"/>
      <c r="S80" s="172"/>
      <c r="T80" s="172"/>
      <c r="U80" s="38"/>
      <c r="V80" s="33"/>
      <c r="W80" s="164"/>
      <c r="X80" s="164"/>
      <c r="Y80" s="165"/>
    </row>
    <row r="81" spans="1:25">
      <c r="A81" s="16"/>
      <c r="B81" s="181" t="s">
        <v>494</v>
      </c>
      <c r="C81" s="166" t="s">
        <v>176</v>
      </c>
      <c r="D81" s="174">
        <v>1016620</v>
      </c>
      <c r="E81" s="41"/>
      <c r="F81" s="26"/>
      <c r="G81" s="166" t="s">
        <v>176</v>
      </c>
      <c r="H81" s="174">
        <v>3082819</v>
      </c>
      <c r="I81" s="41"/>
      <c r="J81" s="26"/>
      <c r="K81" s="166" t="s">
        <v>176</v>
      </c>
      <c r="L81" s="174">
        <v>171005</v>
      </c>
      <c r="M81" s="41"/>
      <c r="N81" s="26"/>
      <c r="O81" s="166" t="s">
        <v>176</v>
      </c>
      <c r="P81" s="174">
        <v>4713465</v>
      </c>
      <c r="Q81" s="41"/>
      <c r="R81" s="26"/>
      <c r="S81" s="166" t="s">
        <v>176</v>
      </c>
      <c r="T81" s="167" t="s">
        <v>472</v>
      </c>
      <c r="U81" s="166" t="s">
        <v>207</v>
      </c>
      <c r="V81" s="26"/>
      <c r="W81" s="166" t="s">
        <v>176</v>
      </c>
      <c r="X81" s="174">
        <v>4896965</v>
      </c>
      <c r="Y81" s="41"/>
    </row>
    <row r="82" spans="1:25" ht="15.75" thickBot="1">
      <c r="A82" s="16"/>
      <c r="B82" s="181"/>
      <c r="C82" s="136"/>
      <c r="D82" s="138"/>
      <c r="E82" s="45"/>
      <c r="F82" s="26"/>
      <c r="G82" s="136"/>
      <c r="H82" s="138"/>
      <c r="I82" s="45"/>
      <c r="J82" s="26"/>
      <c r="K82" s="136"/>
      <c r="L82" s="138"/>
      <c r="M82" s="45"/>
      <c r="N82" s="26"/>
      <c r="O82" s="136"/>
      <c r="P82" s="138"/>
      <c r="Q82" s="45"/>
      <c r="R82" s="26"/>
      <c r="S82" s="136"/>
      <c r="T82" s="140"/>
      <c r="U82" s="136"/>
      <c r="V82" s="26"/>
      <c r="W82" s="136"/>
      <c r="X82" s="138"/>
      <c r="Y82" s="45"/>
    </row>
    <row r="83" spans="1:25" ht="15.75" thickTop="1">
      <c r="A83" s="16"/>
      <c r="B83" s="94" t="s">
        <v>209</v>
      </c>
      <c r="C83" s="94"/>
      <c r="D83" s="94"/>
      <c r="E83" s="94"/>
      <c r="F83" s="94"/>
      <c r="G83" s="94"/>
      <c r="H83" s="94"/>
      <c r="I83" s="94"/>
      <c r="J83" s="94"/>
      <c r="K83" s="94"/>
      <c r="L83" s="94"/>
      <c r="M83" s="94"/>
      <c r="N83" s="94"/>
      <c r="O83" s="94"/>
      <c r="P83" s="94"/>
      <c r="Q83" s="94"/>
      <c r="R83" s="94"/>
      <c r="S83" s="94"/>
      <c r="T83" s="94"/>
      <c r="U83" s="94"/>
      <c r="V83" s="94"/>
      <c r="W83" s="94"/>
      <c r="X83" s="94"/>
      <c r="Y83" s="94"/>
    </row>
    <row r="84" spans="1:25">
      <c r="A84" s="16"/>
      <c r="B84" s="11"/>
      <c r="C84" s="11"/>
    </row>
    <row r="85" spans="1:25" ht="48.75">
      <c r="A85" s="16"/>
      <c r="B85" s="182">
        <v>-1</v>
      </c>
      <c r="C85" s="101" t="s">
        <v>495</v>
      </c>
    </row>
    <row r="86" spans="1:25">
      <c r="A86" s="16"/>
      <c r="B86" s="11"/>
      <c r="C86" s="11"/>
    </row>
    <row r="87" spans="1:25" ht="72.75">
      <c r="A87" s="16"/>
      <c r="B87" s="182">
        <v>-2</v>
      </c>
      <c r="C87" s="101" t="s">
        <v>496</v>
      </c>
    </row>
    <row r="88" spans="1:25">
      <c r="A88" s="16"/>
      <c r="B88" s="52" t="s">
        <v>456</v>
      </c>
      <c r="C88" s="52"/>
      <c r="D88" s="52"/>
      <c r="E88" s="52"/>
      <c r="F88" s="52"/>
      <c r="G88" s="52"/>
      <c r="H88" s="52"/>
      <c r="I88" s="52"/>
      <c r="J88" s="52"/>
      <c r="K88" s="52"/>
      <c r="L88" s="52"/>
      <c r="M88" s="52"/>
      <c r="N88" s="52"/>
      <c r="O88" s="52"/>
      <c r="P88" s="52"/>
      <c r="Q88" s="52"/>
      <c r="R88" s="52"/>
      <c r="S88" s="52"/>
      <c r="T88" s="52"/>
      <c r="U88" s="52"/>
      <c r="V88" s="52"/>
      <c r="W88" s="52"/>
      <c r="X88" s="52"/>
      <c r="Y88" s="52"/>
    </row>
    <row r="89" spans="1:25">
      <c r="A89" s="16"/>
      <c r="B89" s="52" t="s">
        <v>497</v>
      </c>
      <c r="C89" s="52"/>
      <c r="D89" s="52"/>
      <c r="E89" s="52"/>
      <c r="F89" s="52"/>
      <c r="G89" s="52"/>
      <c r="H89" s="52"/>
      <c r="I89" s="52"/>
      <c r="J89" s="52"/>
      <c r="K89" s="52"/>
      <c r="L89" s="52"/>
      <c r="M89" s="52"/>
      <c r="N89" s="52"/>
      <c r="O89" s="52"/>
      <c r="P89" s="52"/>
      <c r="Q89" s="52"/>
      <c r="R89" s="52"/>
      <c r="S89" s="52"/>
      <c r="T89" s="52"/>
      <c r="U89" s="52"/>
      <c r="V89" s="52"/>
      <c r="W89" s="52"/>
      <c r="X89" s="52"/>
      <c r="Y89" s="52"/>
    </row>
    <row r="90" spans="1:25">
      <c r="A90" s="16"/>
      <c r="B90" s="25"/>
      <c r="C90" s="25"/>
      <c r="D90" s="25"/>
      <c r="E90" s="25"/>
      <c r="F90" s="25"/>
      <c r="G90" s="25"/>
      <c r="H90" s="25"/>
      <c r="I90" s="25"/>
      <c r="J90" s="25"/>
      <c r="K90" s="25"/>
      <c r="L90" s="25"/>
      <c r="M90" s="25"/>
      <c r="N90" s="25"/>
      <c r="O90" s="25"/>
      <c r="P90" s="25"/>
      <c r="Q90" s="25"/>
      <c r="R90" s="25"/>
      <c r="S90" s="25"/>
      <c r="T90" s="25"/>
      <c r="U90" s="25"/>
      <c r="V90" s="25"/>
      <c r="W90" s="25"/>
      <c r="X90" s="25"/>
      <c r="Y90" s="25"/>
    </row>
    <row r="91" spans="1:25">
      <c r="A91" s="16"/>
      <c r="B91" s="25"/>
      <c r="C91" s="25"/>
      <c r="D91" s="25"/>
      <c r="E91" s="25"/>
      <c r="F91" s="25"/>
      <c r="G91" s="25"/>
      <c r="H91" s="25"/>
      <c r="I91" s="25"/>
      <c r="J91" s="25"/>
      <c r="K91" s="25"/>
      <c r="L91" s="25"/>
      <c r="M91" s="25"/>
      <c r="N91" s="25"/>
      <c r="O91" s="25"/>
      <c r="P91" s="25"/>
      <c r="Q91" s="25"/>
      <c r="R91" s="25"/>
      <c r="S91" s="25"/>
      <c r="T91" s="25"/>
      <c r="U91" s="25"/>
      <c r="V91" s="25"/>
      <c r="W91" s="25"/>
      <c r="X91" s="25"/>
      <c r="Y91" s="25"/>
    </row>
    <row r="92" spans="1:25">
      <c r="A92" s="16"/>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6"/>
      <c r="B93" s="26"/>
      <c r="C93" s="27" t="s">
        <v>458</v>
      </c>
      <c r="D93" s="27"/>
      <c r="E93" s="27"/>
      <c r="F93" s="26"/>
      <c r="G93" s="27" t="s">
        <v>460</v>
      </c>
      <c r="H93" s="27"/>
      <c r="I93" s="27"/>
      <c r="J93" s="26"/>
      <c r="K93" s="27" t="s">
        <v>462</v>
      </c>
      <c r="L93" s="27"/>
      <c r="M93" s="27"/>
      <c r="N93" s="26"/>
      <c r="O93" s="27" t="s">
        <v>464</v>
      </c>
      <c r="P93" s="27"/>
      <c r="Q93" s="27"/>
      <c r="R93" s="26"/>
      <c r="S93" s="27" t="s">
        <v>466</v>
      </c>
      <c r="T93" s="27"/>
      <c r="U93" s="27"/>
      <c r="V93" s="26"/>
      <c r="W93" s="27" t="s">
        <v>426</v>
      </c>
      <c r="X93" s="27"/>
      <c r="Y93" s="27"/>
    </row>
    <row r="94" spans="1:25">
      <c r="A94" s="16"/>
      <c r="B94" s="26"/>
      <c r="C94" s="27" t="s">
        <v>459</v>
      </c>
      <c r="D94" s="27"/>
      <c r="E94" s="27"/>
      <c r="F94" s="26"/>
      <c r="G94" s="27" t="s">
        <v>498</v>
      </c>
      <c r="H94" s="27"/>
      <c r="I94" s="27"/>
      <c r="J94" s="26"/>
      <c r="K94" s="27" t="s">
        <v>465</v>
      </c>
      <c r="L94" s="27"/>
      <c r="M94" s="27"/>
      <c r="N94" s="26"/>
      <c r="O94" s="27" t="s">
        <v>462</v>
      </c>
      <c r="P94" s="27"/>
      <c r="Q94" s="27"/>
      <c r="R94" s="26"/>
      <c r="S94" s="27" t="s">
        <v>467</v>
      </c>
      <c r="T94" s="27"/>
      <c r="U94" s="27"/>
      <c r="V94" s="26"/>
      <c r="W94" s="27"/>
      <c r="X94" s="27"/>
      <c r="Y94" s="27"/>
    </row>
    <row r="95" spans="1:25" ht="15.75" thickBot="1">
      <c r="A95" s="16"/>
      <c r="B95" s="26"/>
      <c r="C95" s="169"/>
      <c r="D95" s="169"/>
      <c r="E95" s="169"/>
      <c r="F95" s="26"/>
      <c r="G95" s="169"/>
      <c r="H95" s="169"/>
      <c r="I95" s="169"/>
      <c r="J95" s="26"/>
      <c r="K95" s="169"/>
      <c r="L95" s="169"/>
      <c r="M95" s="169"/>
      <c r="N95" s="26"/>
      <c r="O95" s="28" t="s">
        <v>465</v>
      </c>
      <c r="P95" s="28"/>
      <c r="Q95" s="28"/>
      <c r="R95" s="26"/>
      <c r="S95" s="169"/>
      <c r="T95" s="169"/>
      <c r="U95" s="169"/>
      <c r="V95" s="26"/>
      <c r="W95" s="28"/>
      <c r="X95" s="28"/>
      <c r="Y95" s="28"/>
    </row>
    <row r="96" spans="1:25">
      <c r="A96" s="16"/>
      <c r="B96" s="72"/>
      <c r="C96" s="27" t="s">
        <v>189</v>
      </c>
      <c r="D96" s="27"/>
      <c r="E96" s="27"/>
      <c r="F96" s="27"/>
      <c r="G96" s="27"/>
      <c r="H96" s="27"/>
      <c r="I96" s="27"/>
      <c r="J96" s="27"/>
      <c r="K96" s="27"/>
      <c r="L96" s="27"/>
      <c r="M96" s="27"/>
      <c r="N96" s="27"/>
      <c r="O96" s="27"/>
      <c r="P96" s="27"/>
      <c r="Q96" s="27"/>
      <c r="R96" s="27"/>
      <c r="S96" s="27"/>
      <c r="T96" s="27"/>
      <c r="U96" s="27"/>
      <c r="V96" s="27"/>
      <c r="W96" s="27"/>
      <c r="X96" s="27"/>
      <c r="Y96" s="27"/>
    </row>
    <row r="97" spans="1:25">
      <c r="A97" s="16"/>
      <c r="B97" s="53" t="s">
        <v>191</v>
      </c>
      <c r="C97" s="53"/>
      <c r="D97" s="53"/>
      <c r="E97" s="53"/>
      <c r="F97" s="53"/>
      <c r="G97" s="53"/>
      <c r="H97" s="53"/>
      <c r="I97" s="53"/>
      <c r="J97" s="53"/>
      <c r="K97" s="53"/>
      <c r="L97" s="53"/>
      <c r="M97" s="53"/>
      <c r="N97" s="53"/>
      <c r="O97" s="53"/>
      <c r="P97" s="53"/>
      <c r="Q97" s="53"/>
      <c r="R97" s="53"/>
      <c r="S97" s="53"/>
      <c r="T97" s="53"/>
      <c r="U97" s="53"/>
      <c r="V97" s="53"/>
      <c r="W97" s="53"/>
      <c r="X97" s="53"/>
      <c r="Y97" s="53"/>
    </row>
    <row r="98" spans="1:25">
      <c r="A98" s="16"/>
      <c r="B98" s="157" t="s">
        <v>26</v>
      </c>
      <c r="C98" s="139"/>
      <c r="D98" s="139"/>
      <c r="E98" s="26"/>
      <c r="F98" s="26"/>
      <c r="G98" s="139"/>
      <c r="H98" s="139"/>
      <c r="I98" s="26"/>
      <c r="J98" s="26"/>
      <c r="K98" s="139"/>
      <c r="L98" s="139"/>
      <c r="M98" s="26"/>
      <c r="N98" s="26"/>
      <c r="O98" s="139"/>
      <c r="P98" s="139"/>
      <c r="Q98" s="26"/>
      <c r="R98" s="26"/>
      <c r="S98" s="139"/>
      <c r="T98" s="139"/>
      <c r="U98" s="26"/>
      <c r="V98" s="26"/>
      <c r="W98" s="139"/>
      <c r="X98" s="139"/>
      <c r="Y98" s="26"/>
    </row>
    <row r="99" spans="1:25">
      <c r="A99" s="16"/>
      <c r="B99" s="157"/>
      <c r="C99" s="139"/>
      <c r="D99" s="139"/>
      <c r="E99" s="26"/>
      <c r="F99" s="26"/>
      <c r="G99" s="139"/>
      <c r="H99" s="139"/>
      <c r="I99" s="26"/>
      <c r="J99" s="26"/>
      <c r="K99" s="139"/>
      <c r="L99" s="139"/>
      <c r="M99" s="26"/>
      <c r="N99" s="26"/>
      <c r="O99" s="139"/>
      <c r="P99" s="139"/>
      <c r="Q99" s="26"/>
      <c r="R99" s="26"/>
      <c r="S99" s="139"/>
      <c r="T99" s="139"/>
      <c r="U99" s="26"/>
      <c r="V99" s="26"/>
      <c r="W99" s="139"/>
      <c r="X99" s="139"/>
      <c r="Y99" s="26"/>
    </row>
    <row r="100" spans="1:25">
      <c r="A100" s="16"/>
      <c r="B100" s="170" t="s">
        <v>27</v>
      </c>
      <c r="C100" s="141" t="s">
        <v>176</v>
      </c>
      <c r="D100" s="158">
        <v>106747</v>
      </c>
      <c r="E100" s="33"/>
      <c r="F100" s="33"/>
      <c r="G100" s="141" t="s">
        <v>176</v>
      </c>
      <c r="H100" s="158">
        <v>25170</v>
      </c>
      <c r="I100" s="33"/>
      <c r="J100" s="33"/>
      <c r="K100" s="141" t="s">
        <v>176</v>
      </c>
      <c r="L100" s="158">
        <v>14505</v>
      </c>
      <c r="M100" s="33"/>
      <c r="N100" s="33"/>
      <c r="O100" s="141" t="s">
        <v>176</v>
      </c>
      <c r="P100" s="158">
        <v>427178</v>
      </c>
      <c r="Q100" s="33"/>
      <c r="R100" s="33"/>
      <c r="S100" s="141" t="s">
        <v>176</v>
      </c>
      <c r="T100" s="134" t="s">
        <v>328</v>
      </c>
      <c r="U100" s="33"/>
      <c r="V100" s="33"/>
      <c r="W100" s="141" t="s">
        <v>176</v>
      </c>
      <c r="X100" s="158">
        <v>573600</v>
      </c>
      <c r="Y100" s="33"/>
    </row>
    <row r="101" spans="1:25">
      <c r="A101" s="16"/>
      <c r="B101" s="170"/>
      <c r="C101" s="141"/>
      <c r="D101" s="158"/>
      <c r="E101" s="33"/>
      <c r="F101" s="33"/>
      <c r="G101" s="141"/>
      <c r="H101" s="158"/>
      <c r="I101" s="33"/>
      <c r="J101" s="33"/>
      <c r="K101" s="141"/>
      <c r="L101" s="158"/>
      <c r="M101" s="33"/>
      <c r="N101" s="33"/>
      <c r="O101" s="141"/>
      <c r="P101" s="158"/>
      <c r="Q101" s="33"/>
      <c r="R101" s="33"/>
      <c r="S101" s="141"/>
      <c r="T101" s="134"/>
      <c r="U101" s="33"/>
      <c r="V101" s="33"/>
      <c r="W101" s="141"/>
      <c r="X101" s="158"/>
      <c r="Y101" s="33"/>
    </row>
    <row r="102" spans="1:25">
      <c r="A102" s="16"/>
      <c r="B102" s="171" t="s">
        <v>28</v>
      </c>
      <c r="C102" s="139" t="s">
        <v>328</v>
      </c>
      <c r="D102" s="139"/>
      <c r="E102" s="26"/>
      <c r="F102" s="26"/>
      <c r="G102" s="139" t="s">
        <v>328</v>
      </c>
      <c r="H102" s="139"/>
      <c r="I102" s="26"/>
      <c r="J102" s="26"/>
      <c r="K102" s="139" t="s">
        <v>328</v>
      </c>
      <c r="L102" s="139"/>
      <c r="M102" s="26"/>
      <c r="N102" s="26"/>
      <c r="O102" s="137">
        <v>153612</v>
      </c>
      <c r="P102" s="137"/>
      <c r="Q102" s="26"/>
      <c r="R102" s="26"/>
      <c r="S102" s="139" t="s">
        <v>328</v>
      </c>
      <c r="T102" s="139"/>
      <c r="U102" s="26"/>
      <c r="V102" s="26"/>
      <c r="W102" s="137">
        <v>153612</v>
      </c>
      <c r="X102" s="137"/>
      <c r="Y102" s="26"/>
    </row>
    <row r="103" spans="1:25">
      <c r="A103" s="16"/>
      <c r="B103" s="171"/>
      <c r="C103" s="139"/>
      <c r="D103" s="139"/>
      <c r="E103" s="26"/>
      <c r="F103" s="26"/>
      <c r="G103" s="139"/>
      <c r="H103" s="139"/>
      <c r="I103" s="26"/>
      <c r="J103" s="26"/>
      <c r="K103" s="139"/>
      <c r="L103" s="139"/>
      <c r="M103" s="26"/>
      <c r="N103" s="26"/>
      <c r="O103" s="137"/>
      <c r="P103" s="137"/>
      <c r="Q103" s="26"/>
      <c r="R103" s="26"/>
      <c r="S103" s="139"/>
      <c r="T103" s="139"/>
      <c r="U103" s="26"/>
      <c r="V103" s="26"/>
      <c r="W103" s="137"/>
      <c r="X103" s="137"/>
      <c r="Y103" s="26"/>
    </row>
    <row r="104" spans="1:25">
      <c r="A104" s="16"/>
      <c r="B104" s="170" t="s">
        <v>468</v>
      </c>
      <c r="C104" s="134" t="s">
        <v>328</v>
      </c>
      <c r="D104" s="134"/>
      <c r="E104" s="33"/>
      <c r="F104" s="33"/>
      <c r="G104" s="134" t="s">
        <v>328</v>
      </c>
      <c r="H104" s="134"/>
      <c r="I104" s="33"/>
      <c r="J104" s="33"/>
      <c r="K104" s="134">
        <v>290</v>
      </c>
      <c r="L104" s="134"/>
      <c r="M104" s="33"/>
      <c r="N104" s="33"/>
      <c r="O104" s="158">
        <v>398388</v>
      </c>
      <c r="P104" s="158"/>
      <c r="Q104" s="33"/>
      <c r="R104" s="33"/>
      <c r="S104" s="134" t="s">
        <v>328</v>
      </c>
      <c r="T104" s="134"/>
      <c r="U104" s="33"/>
      <c r="V104" s="33"/>
      <c r="W104" s="158">
        <v>398678</v>
      </c>
      <c r="X104" s="158"/>
      <c r="Y104" s="33"/>
    </row>
    <row r="105" spans="1:25">
      <c r="A105" s="16"/>
      <c r="B105" s="170"/>
      <c r="C105" s="134"/>
      <c r="D105" s="134"/>
      <c r="E105" s="33"/>
      <c r="F105" s="33"/>
      <c r="G105" s="134"/>
      <c r="H105" s="134"/>
      <c r="I105" s="33"/>
      <c r="J105" s="33"/>
      <c r="K105" s="134"/>
      <c r="L105" s="134"/>
      <c r="M105" s="33"/>
      <c r="N105" s="33"/>
      <c r="O105" s="158"/>
      <c r="P105" s="158"/>
      <c r="Q105" s="33"/>
      <c r="R105" s="33"/>
      <c r="S105" s="134"/>
      <c r="T105" s="134"/>
      <c r="U105" s="33"/>
      <c r="V105" s="33"/>
      <c r="W105" s="158"/>
      <c r="X105" s="158"/>
      <c r="Y105" s="33"/>
    </row>
    <row r="106" spans="1:25">
      <c r="A106" s="16"/>
      <c r="B106" s="171" t="s">
        <v>192</v>
      </c>
      <c r="C106" s="137">
        <v>27803</v>
      </c>
      <c r="D106" s="137"/>
      <c r="E106" s="26"/>
      <c r="F106" s="26"/>
      <c r="G106" s="137">
        <v>65130</v>
      </c>
      <c r="H106" s="137"/>
      <c r="I106" s="26"/>
      <c r="J106" s="26"/>
      <c r="K106" s="137">
        <v>99459</v>
      </c>
      <c r="L106" s="137"/>
      <c r="M106" s="26"/>
      <c r="N106" s="26"/>
      <c r="O106" s="137">
        <v>7030</v>
      </c>
      <c r="P106" s="137"/>
      <c r="Q106" s="26"/>
      <c r="R106" s="26"/>
      <c r="S106" s="139" t="s">
        <v>499</v>
      </c>
      <c r="T106" s="139"/>
      <c r="U106" s="135" t="s">
        <v>207</v>
      </c>
      <c r="V106" s="26"/>
      <c r="W106" s="139" t="s">
        <v>328</v>
      </c>
      <c r="X106" s="139"/>
      <c r="Y106" s="26"/>
    </row>
    <row r="107" spans="1:25">
      <c r="A107" s="16"/>
      <c r="B107" s="171"/>
      <c r="C107" s="137"/>
      <c r="D107" s="137"/>
      <c r="E107" s="26"/>
      <c r="F107" s="26"/>
      <c r="G107" s="137"/>
      <c r="H107" s="137"/>
      <c r="I107" s="26"/>
      <c r="J107" s="26"/>
      <c r="K107" s="137"/>
      <c r="L107" s="137"/>
      <c r="M107" s="26"/>
      <c r="N107" s="26"/>
      <c r="O107" s="137"/>
      <c r="P107" s="137"/>
      <c r="Q107" s="26"/>
      <c r="R107" s="26"/>
      <c r="S107" s="139"/>
      <c r="T107" s="139"/>
      <c r="U107" s="135"/>
      <c r="V107" s="26"/>
      <c r="W107" s="139"/>
      <c r="X107" s="139"/>
      <c r="Y107" s="26"/>
    </row>
    <row r="108" spans="1:25">
      <c r="A108" s="16"/>
      <c r="B108" s="170" t="s">
        <v>30</v>
      </c>
      <c r="C108" s="134" t="s">
        <v>328</v>
      </c>
      <c r="D108" s="134"/>
      <c r="E108" s="33"/>
      <c r="F108" s="33"/>
      <c r="G108" s="134" t="s">
        <v>328</v>
      </c>
      <c r="H108" s="134"/>
      <c r="I108" s="33"/>
      <c r="J108" s="33"/>
      <c r="K108" s="134" t="s">
        <v>328</v>
      </c>
      <c r="L108" s="134"/>
      <c r="M108" s="33"/>
      <c r="N108" s="33"/>
      <c r="O108" s="158">
        <v>207633</v>
      </c>
      <c r="P108" s="158"/>
      <c r="Q108" s="33"/>
      <c r="R108" s="33"/>
      <c r="S108" s="134" t="s">
        <v>328</v>
      </c>
      <c r="T108" s="134"/>
      <c r="U108" s="33"/>
      <c r="V108" s="33"/>
      <c r="W108" s="158">
        <v>207633</v>
      </c>
      <c r="X108" s="158"/>
      <c r="Y108" s="33"/>
    </row>
    <row r="109" spans="1:25">
      <c r="A109" s="16"/>
      <c r="B109" s="170"/>
      <c r="C109" s="134"/>
      <c r="D109" s="134"/>
      <c r="E109" s="33"/>
      <c r="F109" s="33"/>
      <c r="G109" s="134"/>
      <c r="H109" s="134"/>
      <c r="I109" s="33"/>
      <c r="J109" s="33"/>
      <c r="K109" s="134"/>
      <c r="L109" s="134"/>
      <c r="M109" s="33"/>
      <c r="N109" s="33"/>
      <c r="O109" s="158"/>
      <c r="P109" s="158"/>
      <c r="Q109" s="33"/>
      <c r="R109" s="33"/>
      <c r="S109" s="134"/>
      <c r="T109" s="134"/>
      <c r="U109" s="33"/>
      <c r="V109" s="33"/>
      <c r="W109" s="158"/>
      <c r="X109" s="158"/>
      <c r="Y109" s="33"/>
    </row>
    <row r="110" spans="1:25">
      <c r="A110" s="16"/>
      <c r="B110" s="171" t="s">
        <v>31</v>
      </c>
      <c r="C110" s="139" t="s">
        <v>328</v>
      </c>
      <c r="D110" s="139"/>
      <c r="E110" s="26"/>
      <c r="F110" s="26"/>
      <c r="G110" s="139" t="s">
        <v>328</v>
      </c>
      <c r="H110" s="139"/>
      <c r="I110" s="26"/>
      <c r="J110" s="26"/>
      <c r="K110" s="139">
        <v>857</v>
      </c>
      <c r="L110" s="139"/>
      <c r="M110" s="26"/>
      <c r="N110" s="26"/>
      <c r="O110" s="137">
        <v>49835</v>
      </c>
      <c r="P110" s="137"/>
      <c r="Q110" s="26"/>
      <c r="R110" s="26"/>
      <c r="S110" s="139" t="s">
        <v>328</v>
      </c>
      <c r="T110" s="139"/>
      <c r="U110" s="26"/>
      <c r="V110" s="26"/>
      <c r="W110" s="137">
        <v>50692</v>
      </c>
      <c r="X110" s="137"/>
      <c r="Y110" s="26"/>
    </row>
    <row r="111" spans="1:25">
      <c r="A111" s="16"/>
      <c r="B111" s="171"/>
      <c r="C111" s="139"/>
      <c r="D111" s="139"/>
      <c r="E111" s="26"/>
      <c r="F111" s="26"/>
      <c r="G111" s="139"/>
      <c r="H111" s="139"/>
      <c r="I111" s="26"/>
      <c r="J111" s="26"/>
      <c r="K111" s="139"/>
      <c r="L111" s="139"/>
      <c r="M111" s="26"/>
      <c r="N111" s="26"/>
      <c r="O111" s="137"/>
      <c r="P111" s="137"/>
      <c r="Q111" s="26"/>
      <c r="R111" s="26"/>
      <c r="S111" s="139"/>
      <c r="T111" s="139"/>
      <c r="U111" s="26"/>
      <c r="V111" s="26"/>
      <c r="W111" s="137"/>
      <c r="X111" s="137"/>
      <c r="Y111" s="26"/>
    </row>
    <row r="112" spans="1:25">
      <c r="A112" s="16"/>
      <c r="B112" s="170" t="s">
        <v>32</v>
      </c>
      <c r="C112" s="158">
        <v>7942</v>
      </c>
      <c r="D112" s="158"/>
      <c r="E112" s="33"/>
      <c r="F112" s="33"/>
      <c r="G112" s="134" t="s">
        <v>328</v>
      </c>
      <c r="H112" s="134"/>
      <c r="I112" s="33"/>
      <c r="J112" s="33"/>
      <c r="K112" s="158">
        <v>8352</v>
      </c>
      <c r="L112" s="158"/>
      <c r="M112" s="33"/>
      <c r="N112" s="33"/>
      <c r="O112" s="158">
        <v>312903</v>
      </c>
      <c r="P112" s="158"/>
      <c r="Q112" s="33"/>
      <c r="R112" s="33"/>
      <c r="S112" s="134" t="s">
        <v>328</v>
      </c>
      <c r="T112" s="134"/>
      <c r="U112" s="33"/>
      <c r="V112" s="33"/>
      <c r="W112" s="158">
        <v>329197</v>
      </c>
      <c r="X112" s="158"/>
      <c r="Y112" s="33"/>
    </row>
    <row r="113" spans="1:25" ht="15.75" thickBot="1">
      <c r="A113" s="16"/>
      <c r="B113" s="170"/>
      <c r="C113" s="172"/>
      <c r="D113" s="172"/>
      <c r="E113" s="38"/>
      <c r="F113" s="33"/>
      <c r="G113" s="164"/>
      <c r="H113" s="164"/>
      <c r="I113" s="38"/>
      <c r="J113" s="33"/>
      <c r="K113" s="172"/>
      <c r="L113" s="172"/>
      <c r="M113" s="38"/>
      <c r="N113" s="33"/>
      <c r="O113" s="172"/>
      <c r="P113" s="172"/>
      <c r="Q113" s="38"/>
      <c r="R113" s="33"/>
      <c r="S113" s="164"/>
      <c r="T113" s="164"/>
      <c r="U113" s="38"/>
      <c r="V113" s="33"/>
      <c r="W113" s="172"/>
      <c r="X113" s="172"/>
      <c r="Y113" s="38"/>
    </row>
    <row r="114" spans="1:25">
      <c r="A114" s="16"/>
      <c r="B114" s="173" t="s">
        <v>33</v>
      </c>
      <c r="C114" s="174">
        <v>142492</v>
      </c>
      <c r="D114" s="174"/>
      <c r="E114" s="41"/>
      <c r="F114" s="26"/>
      <c r="G114" s="174">
        <v>90300</v>
      </c>
      <c r="H114" s="174"/>
      <c r="I114" s="41"/>
      <c r="J114" s="26"/>
      <c r="K114" s="174">
        <v>123463</v>
      </c>
      <c r="L114" s="174"/>
      <c r="M114" s="41"/>
      <c r="N114" s="26"/>
      <c r="O114" s="174">
        <v>1556579</v>
      </c>
      <c r="P114" s="174"/>
      <c r="Q114" s="41"/>
      <c r="R114" s="26"/>
      <c r="S114" s="167" t="s">
        <v>499</v>
      </c>
      <c r="T114" s="167"/>
      <c r="U114" s="166" t="s">
        <v>207</v>
      </c>
      <c r="V114" s="26"/>
      <c r="W114" s="174">
        <v>1713412</v>
      </c>
      <c r="X114" s="174"/>
      <c r="Y114" s="41"/>
    </row>
    <row r="115" spans="1:25">
      <c r="A115" s="16"/>
      <c r="B115" s="173"/>
      <c r="C115" s="163"/>
      <c r="D115" s="163"/>
      <c r="E115" s="118"/>
      <c r="F115" s="26"/>
      <c r="G115" s="163"/>
      <c r="H115" s="163"/>
      <c r="I115" s="118"/>
      <c r="J115" s="26"/>
      <c r="K115" s="163"/>
      <c r="L115" s="163"/>
      <c r="M115" s="118"/>
      <c r="N115" s="26"/>
      <c r="O115" s="163"/>
      <c r="P115" s="163"/>
      <c r="Q115" s="118"/>
      <c r="R115" s="26"/>
      <c r="S115" s="162"/>
      <c r="T115" s="162"/>
      <c r="U115" s="160"/>
      <c r="V115" s="26"/>
      <c r="W115" s="137"/>
      <c r="X115" s="137"/>
      <c r="Y115" s="26"/>
    </row>
    <row r="116" spans="1:25">
      <c r="A116" s="16"/>
      <c r="B116" s="133" t="s">
        <v>34</v>
      </c>
      <c r="C116" s="134" t="s">
        <v>328</v>
      </c>
      <c r="D116" s="134"/>
      <c r="E116" s="33"/>
      <c r="F116" s="33"/>
      <c r="G116" s="134" t="s">
        <v>328</v>
      </c>
      <c r="H116" s="134"/>
      <c r="I116" s="33"/>
      <c r="J116" s="33"/>
      <c r="K116" s="158">
        <v>48168</v>
      </c>
      <c r="L116" s="158"/>
      <c r="M116" s="33"/>
      <c r="N116" s="33"/>
      <c r="O116" s="158">
        <v>2384765</v>
      </c>
      <c r="P116" s="158"/>
      <c r="Q116" s="33"/>
      <c r="R116" s="33"/>
      <c r="S116" s="134" t="s">
        <v>328</v>
      </c>
      <c r="T116" s="134"/>
      <c r="U116" s="33"/>
      <c r="V116" s="33"/>
      <c r="W116" s="158">
        <v>2432933</v>
      </c>
      <c r="X116" s="158"/>
      <c r="Y116" s="33"/>
    </row>
    <row r="117" spans="1:25">
      <c r="A117" s="16"/>
      <c r="B117" s="133"/>
      <c r="C117" s="134"/>
      <c r="D117" s="134"/>
      <c r="E117" s="33"/>
      <c r="F117" s="33"/>
      <c r="G117" s="134"/>
      <c r="H117" s="134"/>
      <c r="I117" s="33"/>
      <c r="J117" s="33"/>
      <c r="K117" s="158"/>
      <c r="L117" s="158"/>
      <c r="M117" s="33"/>
      <c r="N117" s="33"/>
      <c r="O117" s="158"/>
      <c r="P117" s="158"/>
      <c r="Q117" s="33"/>
      <c r="R117" s="33"/>
      <c r="S117" s="134"/>
      <c r="T117" s="134"/>
      <c r="U117" s="33"/>
      <c r="V117" s="33"/>
      <c r="W117" s="158"/>
      <c r="X117" s="158"/>
      <c r="Y117" s="33"/>
    </row>
    <row r="118" spans="1:25">
      <c r="A118" s="16"/>
      <c r="B118" s="157" t="s">
        <v>35</v>
      </c>
      <c r="C118" s="137">
        <v>18000</v>
      </c>
      <c r="D118" s="137"/>
      <c r="E118" s="26"/>
      <c r="F118" s="26"/>
      <c r="G118" s="139" t="s">
        <v>328</v>
      </c>
      <c r="H118" s="139"/>
      <c r="I118" s="26"/>
      <c r="J118" s="26"/>
      <c r="K118" s="139" t="s">
        <v>328</v>
      </c>
      <c r="L118" s="139"/>
      <c r="M118" s="26"/>
      <c r="N118" s="26"/>
      <c r="O118" s="137">
        <v>804124</v>
      </c>
      <c r="P118" s="137"/>
      <c r="Q118" s="26"/>
      <c r="R118" s="26"/>
      <c r="S118" s="139" t="s">
        <v>328</v>
      </c>
      <c r="T118" s="139"/>
      <c r="U118" s="26"/>
      <c r="V118" s="26"/>
      <c r="W118" s="137">
        <v>822124</v>
      </c>
      <c r="X118" s="137"/>
      <c r="Y118" s="26"/>
    </row>
    <row r="119" spans="1:25">
      <c r="A119" s="16"/>
      <c r="B119" s="157"/>
      <c r="C119" s="137"/>
      <c r="D119" s="137"/>
      <c r="E119" s="26"/>
      <c r="F119" s="26"/>
      <c r="G119" s="139"/>
      <c r="H119" s="139"/>
      <c r="I119" s="26"/>
      <c r="J119" s="26"/>
      <c r="K119" s="139"/>
      <c r="L119" s="139"/>
      <c r="M119" s="26"/>
      <c r="N119" s="26"/>
      <c r="O119" s="137"/>
      <c r="P119" s="137"/>
      <c r="Q119" s="26"/>
      <c r="R119" s="26"/>
      <c r="S119" s="139"/>
      <c r="T119" s="139"/>
      <c r="U119" s="26"/>
      <c r="V119" s="26"/>
      <c r="W119" s="137"/>
      <c r="X119" s="137"/>
      <c r="Y119" s="26"/>
    </row>
    <row r="120" spans="1:25">
      <c r="A120" s="16"/>
      <c r="B120" s="133" t="s">
        <v>31</v>
      </c>
      <c r="C120" s="134" t="s">
        <v>328</v>
      </c>
      <c r="D120" s="134"/>
      <c r="E120" s="33"/>
      <c r="F120" s="33"/>
      <c r="G120" s="158">
        <v>13561</v>
      </c>
      <c r="H120" s="158"/>
      <c r="I120" s="33"/>
      <c r="J120" s="33"/>
      <c r="K120" s="134" t="s">
        <v>328</v>
      </c>
      <c r="L120" s="134"/>
      <c r="M120" s="33"/>
      <c r="N120" s="33"/>
      <c r="O120" s="158">
        <v>5772</v>
      </c>
      <c r="P120" s="158"/>
      <c r="Q120" s="33"/>
      <c r="R120" s="33"/>
      <c r="S120" s="134" t="s">
        <v>500</v>
      </c>
      <c r="T120" s="134"/>
      <c r="U120" s="141" t="s">
        <v>207</v>
      </c>
      <c r="V120" s="33"/>
      <c r="W120" s="158">
        <v>5767</v>
      </c>
      <c r="X120" s="158"/>
      <c r="Y120" s="33"/>
    </row>
    <row r="121" spans="1:25">
      <c r="A121" s="16"/>
      <c r="B121" s="133"/>
      <c r="C121" s="134"/>
      <c r="D121" s="134"/>
      <c r="E121" s="33"/>
      <c r="F121" s="33"/>
      <c r="G121" s="158"/>
      <c r="H121" s="158"/>
      <c r="I121" s="33"/>
      <c r="J121" s="33"/>
      <c r="K121" s="134"/>
      <c r="L121" s="134"/>
      <c r="M121" s="33"/>
      <c r="N121" s="33"/>
      <c r="O121" s="158"/>
      <c r="P121" s="158"/>
      <c r="Q121" s="33"/>
      <c r="R121" s="33"/>
      <c r="S121" s="134"/>
      <c r="T121" s="134"/>
      <c r="U121" s="141"/>
      <c r="V121" s="33"/>
      <c r="W121" s="158"/>
      <c r="X121" s="158"/>
      <c r="Y121" s="33"/>
    </row>
    <row r="122" spans="1:25">
      <c r="A122" s="16"/>
      <c r="B122" s="157" t="s">
        <v>196</v>
      </c>
      <c r="C122" s="137">
        <v>1393109</v>
      </c>
      <c r="D122" s="137"/>
      <c r="E122" s="26"/>
      <c r="F122" s="26"/>
      <c r="G122" s="137">
        <v>3488284</v>
      </c>
      <c r="H122" s="137"/>
      <c r="I122" s="26"/>
      <c r="J122" s="26"/>
      <c r="K122" s="137">
        <v>342883</v>
      </c>
      <c r="L122" s="137"/>
      <c r="M122" s="26"/>
      <c r="N122" s="26"/>
      <c r="O122" s="137">
        <v>1354</v>
      </c>
      <c r="P122" s="137"/>
      <c r="Q122" s="26"/>
      <c r="R122" s="26"/>
      <c r="S122" s="139" t="s">
        <v>501</v>
      </c>
      <c r="T122" s="139"/>
      <c r="U122" s="135" t="s">
        <v>207</v>
      </c>
      <c r="V122" s="26"/>
      <c r="W122" s="139" t="s">
        <v>328</v>
      </c>
      <c r="X122" s="139"/>
      <c r="Y122" s="26"/>
    </row>
    <row r="123" spans="1:25">
      <c r="A123" s="16"/>
      <c r="B123" s="157"/>
      <c r="C123" s="137"/>
      <c r="D123" s="137"/>
      <c r="E123" s="26"/>
      <c r="F123" s="26"/>
      <c r="G123" s="137"/>
      <c r="H123" s="137"/>
      <c r="I123" s="26"/>
      <c r="J123" s="26"/>
      <c r="K123" s="137"/>
      <c r="L123" s="137"/>
      <c r="M123" s="26"/>
      <c r="N123" s="26"/>
      <c r="O123" s="137"/>
      <c r="P123" s="137"/>
      <c r="Q123" s="26"/>
      <c r="R123" s="26"/>
      <c r="S123" s="139"/>
      <c r="T123" s="139"/>
      <c r="U123" s="135"/>
      <c r="V123" s="26"/>
      <c r="W123" s="139"/>
      <c r="X123" s="139"/>
      <c r="Y123" s="26"/>
    </row>
    <row r="124" spans="1:25">
      <c r="A124" s="16"/>
      <c r="B124" s="133" t="s">
        <v>36</v>
      </c>
      <c r="C124" s="134">
        <v>947</v>
      </c>
      <c r="D124" s="134"/>
      <c r="E124" s="33"/>
      <c r="F124" s="33"/>
      <c r="G124" s="134" t="s">
        <v>328</v>
      </c>
      <c r="H124" s="134"/>
      <c r="I124" s="33"/>
      <c r="J124" s="33"/>
      <c r="K124" s="134">
        <v>392</v>
      </c>
      <c r="L124" s="134"/>
      <c r="M124" s="33"/>
      <c r="N124" s="33"/>
      <c r="O124" s="158">
        <v>455016</v>
      </c>
      <c r="P124" s="158"/>
      <c r="Q124" s="33"/>
      <c r="R124" s="33"/>
      <c r="S124" s="134" t="s">
        <v>328</v>
      </c>
      <c r="T124" s="134"/>
      <c r="U124" s="33"/>
      <c r="V124" s="33"/>
      <c r="W124" s="158">
        <v>456355</v>
      </c>
      <c r="X124" s="158"/>
      <c r="Y124" s="33"/>
    </row>
    <row r="125" spans="1:25" ht="15.75" thickBot="1">
      <c r="A125" s="16"/>
      <c r="B125" s="133"/>
      <c r="C125" s="164"/>
      <c r="D125" s="164"/>
      <c r="E125" s="38"/>
      <c r="F125" s="33"/>
      <c r="G125" s="164"/>
      <c r="H125" s="164"/>
      <c r="I125" s="38"/>
      <c r="J125" s="33"/>
      <c r="K125" s="164"/>
      <c r="L125" s="164"/>
      <c r="M125" s="38"/>
      <c r="N125" s="33"/>
      <c r="O125" s="172"/>
      <c r="P125" s="172"/>
      <c r="Q125" s="38"/>
      <c r="R125" s="33"/>
      <c r="S125" s="164"/>
      <c r="T125" s="164"/>
      <c r="U125" s="38"/>
      <c r="V125" s="33"/>
      <c r="W125" s="172"/>
      <c r="X125" s="172"/>
      <c r="Y125" s="38"/>
    </row>
    <row r="126" spans="1:25">
      <c r="A126" s="16"/>
      <c r="B126" s="173" t="s">
        <v>37</v>
      </c>
      <c r="C126" s="166" t="s">
        <v>176</v>
      </c>
      <c r="D126" s="174">
        <v>1554548</v>
      </c>
      <c r="E126" s="41"/>
      <c r="F126" s="26"/>
      <c r="G126" s="166" t="s">
        <v>176</v>
      </c>
      <c r="H126" s="174">
        <v>3592145</v>
      </c>
      <c r="I126" s="41"/>
      <c r="J126" s="26"/>
      <c r="K126" s="166" t="s">
        <v>176</v>
      </c>
      <c r="L126" s="174">
        <v>514906</v>
      </c>
      <c r="M126" s="41"/>
      <c r="N126" s="26"/>
      <c r="O126" s="166" t="s">
        <v>176</v>
      </c>
      <c r="P126" s="174">
        <v>5207610</v>
      </c>
      <c r="Q126" s="41"/>
      <c r="R126" s="26"/>
      <c r="S126" s="166" t="s">
        <v>176</v>
      </c>
      <c r="T126" s="167" t="s">
        <v>502</v>
      </c>
      <c r="U126" s="166" t="s">
        <v>207</v>
      </c>
      <c r="V126" s="26"/>
      <c r="W126" s="166" t="s">
        <v>176</v>
      </c>
      <c r="X126" s="174">
        <v>5430591</v>
      </c>
      <c r="Y126" s="41"/>
    </row>
    <row r="127" spans="1:25" ht="15.75" thickBot="1">
      <c r="A127" s="16"/>
      <c r="B127" s="173"/>
      <c r="C127" s="136"/>
      <c r="D127" s="138"/>
      <c r="E127" s="45"/>
      <c r="F127" s="26"/>
      <c r="G127" s="136"/>
      <c r="H127" s="138"/>
      <c r="I127" s="45"/>
      <c r="J127" s="26"/>
      <c r="K127" s="136"/>
      <c r="L127" s="138"/>
      <c r="M127" s="45"/>
      <c r="N127" s="26"/>
      <c r="O127" s="136"/>
      <c r="P127" s="138"/>
      <c r="Q127" s="45"/>
      <c r="R127" s="26"/>
      <c r="S127" s="136"/>
      <c r="T127" s="140"/>
      <c r="U127" s="136"/>
      <c r="V127" s="26"/>
      <c r="W127" s="136"/>
      <c r="X127" s="138"/>
      <c r="Y127" s="45"/>
    </row>
    <row r="128" spans="1:25" ht="15.75" thickTop="1">
      <c r="A128" s="16"/>
      <c r="B128" s="21"/>
      <c r="C128" s="146"/>
      <c r="D128" s="146"/>
      <c r="E128" s="146"/>
      <c r="F128" s="21"/>
      <c r="G128" s="146"/>
      <c r="H128" s="146"/>
      <c r="I128" s="146"/>
      <c r="J128" s="21"/>
      <c r="K128" s="146"/>
      <c r="L128" s="146"/>
      <c r="M128" s="146"/>
      <c r="N128" s="21"/>
      <c r="O128" s="146"/>
      <c r="P128" s="146"/>
      <c r="Q128" s="146"/>
      <c r="R128" s="21"/>
      <c r="S128" s="146"/>
      <c r="T128" s="146"/>
      <c r="U128" s="146"/>
      <c r="V128" s="21"/>
      <c r="W128" s="146"/>
      <c r="X128" s="146"/>
      <c r="Y128" s="146"/>
    </row>
    <row r="129" spans="1:25">
      <c r="A129" s="16"/>
      <c r="B129" s="52" t="s">
        <v>503</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row>
    <row r="130" spans="1:25">
      <c r="A130" s="16"/>
      <c r="B130" s="130" t="s">
        <v>198</v>
      </c>
      <c r="C130" s="33"/>
      <c r="D130" s="33"/>
      <c r="E130" s="33"/>
      <c r="F130" s="21"/>
      <c r="G130" s="33"/>
      <c r="H130" s="33"/>
      <c r="I130" s="33"/>
      <c r="J130" s="21"/>
      <c r="K130" s="33"/>
      <c r="L130" s="33"/>
      <c r="M130" s="33"/>
      <c r="N130" s="21"/>
      <c r="O130" s="33"/>
      <c r="P130" s="33"/>
      <c r="Q130" s="33"/>
      <c r="R130" s="21"/>
      <c r="S130" s="33"/>
      <c r="T130" s="33"/>
      <c r="U130" s="33"/>
      <c r="V130" s="21"/>
      <c r="W130" s="33"/>
      <c r="X130" s="33"/>
      <c r="Y130" s="33"/>
    </row>
    <row r="131" spans="1:25">
      <c r="A131" s="16"/>
      <c r="B131" s="157" t="s">
        <v>38</v>
      </c>
      <c r="C131" s="139"/>
      <c r="D131" s="139"/>
      <c r="E131" s="26"/>
      <c r="F131" s="26"/>
      <c r="G131" s="139"/>
      <c r="H131" s="139"/>
      <c r="I131" s="26"/>
      <c r="J131" s="26"/>
      <c r="K131" s="139"/>
      <c r="L131" s="139"/>
      <c r="M131" s="26"/>
      <c r="N131" s="26"/>
      <c r="O131" s="139"/>
      <c r="P131" s="139"/>
      <c r="Q131" s="26"/>
      <c r="R131" s="26"/>
      <c r="S131" s="139"/>
      <c r="T131" s="139"/>
      <c r="U131" s="26"/>
      <c r="V131" s="26"/>
      <c r="W131" s="139"/>
      <c r="X131" s="139"/>
      <c r="Y131" s="26"/>
    </row>
    <row r="132" spans="1:25">
      <c r="A132" s="16"/>
      <c r="B132" s="157"/>
      <c r="C132" s="139"/>
      <c r="D132" s="139"/>
      <c r="E132" s="26"/>
      <c r="F132" s="26"/>
      <c r="G132" s="139"/>
      <c r="H132" s="139"/>
      <c r="I132" s="26"/>
      <c r="J132" s="26"/>
      <c r="K132" s="139"/>
      <c r="L132" s="139"/>
      <c r="M132" s="26"/>
      <c r="N132" s="26"/>
      <c r="O132" s="139"/>
      <c r="P132" s="139"/>
      <c r="Q132" s="26"/>
      <c r="R132" s="26"/>
      <c r="S132" s="139"/>
      <c r="T132" s="139"/>
      <c r="U132" s="26"/>
      <c r="V132" s="26"/>
      <c r="W132" s="139"/>
      <c r="X132" s="139"/>
      <c r="Y132" s="26"/>
    </row>
    <row r="133" spans="1:25">
      <c r="A133" s="16"/>
      <c r="B133" s="170" t="s">
        <v>39</v>
      </c>
      <c r="C133" s="141" t="s">
        <v>176</v>
      </c>
      <c r="D133" s="134" t="s">
        <v>328</v>
      </c>
      <c r="E133" s="33"/>
      <c r="F133" s="33"/>
      <c r="G133" s="141" t="s">
        <v>176</v>
      </c>
      <c r="H133" s="134" t="s">
        <v>328</v>
      </c>
      <c r="I133" s="33"/>
      <c r="J133" s="33"/>
      <c r="K133" s="141" t="s">
        <v>176</v>
      </c>
      <c r="L133" s="158">
        <v>1995</v>
      </c>
      <c r="M133" s="33"/>
      <c r="N133" s="33"/>
      <c r="O133" s="141" t="s">
        <v>176</v>
      </c>
      <c r="P133" s="158">
        <v>277809</v>
      </c>
      <c r="Q133" s="33"/>
      <c r="R133" s="33"/>
      <c r="S133" s="141" t="s">
        <v>176</v>
      </c>
      <c r="T133" s="134" t="s">
        <v>328</v>
      </c>
      <c r="U133" s="33"/>
      <c r="V133" s="33"/>
      <c r="W133" s="141" t="s">
        <v>176</v>
      </c>
      <c r="X133" s="158">
        <v>279804</v>
      </c>
      <c r="Y133" s="33"/>
    </row>
    <row r="134" spans="1:25">
      <c r="A134" s="16"/>
      <c r="B134" s="170"/>
      <c r="C134" s="141"/>
      <c r="D134" s="134"/>
      <c r="E134" s="33"/>
      <c r="F134" s="33"/>
      <c r="G134" s="141"/>
      <c r="H134" s="134"/>
      <c r="I134" s="33"/>
      <c r="J134" s="33"/>
      <c r="K134" s="141"/>
      <c r="L134" s="158"/>
      <c r="M134" s="33"/>
      <c r="N134" s="33"/>
      <c r="O134" s="141"/>
      <c r="P134" s="158"/>
      <c r="Q134" s="33"/>
      <c r="R134" s="33"/>
      <c r="S134" s="141"/>
      <c r="T134" s="134"/>
      <c r="U134" s="33"/>
      <c r="V134" s="33"/>
      <c r="W134" s="141"/>
      <c r="X134" s="158"/>
      <c r="Y134" s="33"/>
    </row>
    <row r="135" spans="1:25">
      <c r="A135" s="16"/>
      <c r="B135" s="171" t="s">
        <v>504</v>
      </c>
      <c r="C135" s="139" t="s">
        <v>328</v>
      </c>
      <c r="D135" s="139"/>
      <c r="E135" s="26"/>
      <c r="F135" s="26"/>
      <c r="G135" s="137">
        <v>9764</v>
      </c>
      <c r="H135" s="137"/>
      <c r="I135" s="26"/>
      <c r="J135" s="26"/>
      <c r="K135" s="137">
        <v>4958</v>
      </c>
      <c r="L135" s="137"/>
      <c r="M135" s="26"/>
      <c r="N135" s="26"/>
      <c r="O135" s="137">
        <v>182239</v>
      </c>
      <c r="P135" s="137"/>
      <c r="Q135" s="26"/>
      <c r="R135" s="26"/>
      <c r="S135" s="139" t="s">
        <v>505</v>
      </c>
      <c r="T135" s="139"/>
      <c r="U135" s="135" t="s">
        <v>207</v>
      </c>
      <c r="V135" s="26"/>
      <c r="W135" s="139" t="s">
        <v>328</v>
      </c>
      <c r="X135" s="139"/>
      <c r="Y135" s="26"/>
    </row>
    <row r="136" spans="1:25">
      <c r="A136" s="16"/>
      <c r="B136" s="171"/>
      <c r="C136" s="139"/>
      <c r="D136" s="139"/>
      <c r="E136" s="26"/>
      <c r="F136" s="26"/>
      <c r="G136" s="137"/>
      <c r="H136" s="137"/>
      <c r="I136" s="26"/>
      <c r="J136" s="26"/>
      <c r="K136" s="137"/>
      <c r="L136" s="137"/>
      <c r="M136" s="26"/>
      <c r="N136" s="26"/>
      <c r="O136" s="137"/>
      <c r="P136" s="137"/>
      <c r="Q136" s="26"/>
      <c r="R136" s="26"/>
      <c r="S136" s="139"/>
      <c r="T136" s="139"/>
      <c r="U136" s="135"/>
      <c r="V136" s="26"/>
      <c r="W136" s="139"/>
      <c r="X136" s="139"/>
      <c r="Y136" s="26"/>
    </row>
    <row r="137" spans="1:25">
      <c r="A137" s="16"/>
      <c r="B137" s="170" t="s">
        <v>40</v>
      </c>
      <c r="C137" s="134" t="s">
        <v>328</v>
      </c>
      <c r="D137" s="134"/>
      <c r="E137" s="33"/>
      <c r="F137" s="33"/>
      <c r="G137" s="134" t="s">
        <v>328</v>
      </c>
      <c r="H137" s="134"/>
      <c r="I137" s="33"/>
      <c r="J137" s="33"/>
      <c r="K137" s="158">
        <v>18993</v>
      </c>
      <c r="L137" s="158"/>
      <c r="M137" s="33"/>
      <c r="N137" s="33"/>
      <c r="O137" s="158">
        <v>544528</v>
      </c>
      <c r="P137" s="158"/>
      <c r="Q137" s="33"/>
      <c r="R137" s="33"/>
      <c r="S137" s="134" t="s">
        <v>506</v>
      </c>
      <c r="T137" s="134"/>
      <c r="U137" s="141" t="s">
        <v>207</v>
      </c>
      <c r="V137" s="33"/>
      <c r="W137" s="158">
        <v>562988</v>
      </c>
      <c r="X137" s="158"/>
      <c r="Y137" s="33"/>
    </row>
    <row r="138" spans="1:25">
      <c r="A138" s="16"/>
      <c r="B138" s="170"/>
      <c r="C138" s="134"/>
      <c r="D138" s="134"/>
      <c r="E138" s="33"/>
      <c r="F138" s="33"/>
      <c r="G138" s="134"/>
      <c r="H138" s="134"/>
      <c r="I138" s="33"/>
      <c r="J138" s="33"/>
      <c r="K138" s="158"/>
      <c r="L138" s="158"/>
      <c r="M138" s="33"/>
      <c r="N138" s="33"/>
      <c r="O138" s="158"/>
      <c r="P138" s="158"/>
      <c r="Q138" s="33"/>
      <c r="R138" s="33"/>
      <c r="S138" s="134"/>
      <c r="T138" s="134"/>
      <c r="U138" s="141"/>
      <c r="V138" s="33"/>
      <c r="W138" s="158"/>
      <c r="X138" s="158"/>
      <c r="Y138" s="33"/>
    </row>
    <row r="139" spans="1:25">
      <c r="A139" s="16"/>
      <c r="B139" s="171" t="s">
        <v>41</v>
      </c>
      <c r="C139" s="139" t="s">
        <v>328</v>
      </c>
      <c r="D139" s="139"/>
      <c r="E139" s="26"/>
      <c r="F139" s="26"/>
      <c r="G139" s="139" t="s">
        <v>328</v>
      </c>
      <c r="H139" s="139"/>
      <c r="I139" s="26"/>
      <c r="J139" s="26"/>
      <c r="K139" s="139" t="s">
        <v>328</v>
      </c>
      <c r="L139" s="139"/>
      <c r="M139" s="26"/>
      <c r="N139" s="26"/>
      <c r="O139" s="137">
        <v>89019</v>
      </c>
      <c r="P139" s="137"/>
      <c r="Q139" s="26"/>
      <c r="R139" s="26"/>
      <c r="S139" s="139" t="s">
        <v>328</v>
      </c>
      <c r="T139" s="139"/>
      <c r="U139" s="26"/>
      <c r="V139" s="26"/>
      <c r="W139" s="137">
        <v>89019</v>
      </c>
      <c r="X139" s="137"/>
      <c r="Y139" s="26"/>
    </row>
    <row r="140" spans="1:25">
      <c r="A140" s="16"/>
      <c r="B140" s="171"/>
      <c r="C140" s="139"/>
      <c r="D140" s="139"/>
      <c r="E140" s="26"/>
      <c r="F140" s="26"/>
      <c r="G140" s="139"/>
      <c r="H140" s="139"/>
      <c r="I140" s="26"/>
      <c r="J140" s="26"/>
      <c r="K140" s="139"/>
      <c r="L140" s="139"/>
      <c r="M140" s="26"/>
      <c r="N140" s="26"/>
      <c r="O140" s="137"/>
      <c r="P140" s="137"/>
      <c r="Q140" s="26"/>
      <c r="R140" s="26"/>
      <c r="S140" s="139"/>
      <c r="T140" s="139"/>
      <c r="U140" s="26"/>
      <c r="V140" s="26"/>
      <c r="W140" s="137"/>
      <c r="X140" s="137"/>
      <c r="Y140" s="26"/>
    </row>
    <row r="141" spans="1:25">
      <c r="A141" s="16"/>
      <c r="B141" s="170" t="s">
        <v>42</v>
      </c>
      <c r="C141" s="134" t="s">
        <v>328</v>
      </c>
      <c r="D141" s="134"/>
      <c r="E141" s="33"/>
      <c r="F141" s="33"/>
      <c r="G141" s="134" t="s">
        <v>328</v>
      </c>
      <c r="H141" s="134"/>
      <c r="I141" s="33"/>
      <c r="J141" s="33"/>
      <c r="K141" s="134" t="s">
        <v>328</v>
      </c>
      <c r="L141" s="134"/>
      <c r="M141" s="33"/>
      <c r="N141" s="33"/>
      <c r="O141" s="158">
        <v>777569</v>
      </c>
      <c r="P141" s="158"/>
      <c r="Q141" s="33"/>
      <c r="R141" s="33"/>
      <c r="S141" s="134" t="s">
        <v>328</v>
      </c>
      <c r="T141" s="134"/>
      <c r="U141" s="33"/>
      <c r="V141" s="33"/>
      <c r="W141" s="158">
        <v>777569</v>
      </c>
      <c r="X141" s="158"/>
      <c r="Y141" s="33"/>
    </row>
    <row r="142" spans="1:25" ht="15.75" thickBot="1">
      <c r="A142" s="16"/>
      <c r="B142" s="170"/>
      <c r="C142" s="164"/>
      <c r="D142" s="164"/>
      <c r="E142" s="38"/>
      <c r="F142" s="33"/>
      <c r="G142" s="164"/>
      <c r="H142" s="164"/>
      <c r="I142" s="38"/>
      <c r="J142" s="33"/>
      <c r="K142" s="164"/>
      <c r="L142" s="164"/>
      <c r="M142" s="38"/>
      <c r="N142" s="33"/>
      <c r="O142" s="172"/>
      <c r="P142" s="172"/>
      <c r="Q142" s="38"/>
      <c r="R142" s="33"/>
      <c r="S142" s="164"/>
      <c r="T142" s="164"/>
      <c r="U142" s="38"/>
      <c r="V142" s="33"/>
      <c r="W142" s="172"/>
      <c r="X142" s="172"/>
      <c r="Y142" s="38"/>
    </row>
    <row r="143" spans="1:25">
      <c r="A143" s="16"/>
      <c r="B143" s="173" t="s">
        <v>43</v>
      </c>
      <c r="C143" s="167" t="s">
        <v>328</v>
      </c>
      <c r="D143" s="167"/>
      <c r="E143" s="41"/>
      <c r="F143" s="26"/>
      <c r="G143" s="174">
        <v>9764</v>
      </c>
      <c r="H143" s="174"/>
      <c r="I143" s="41"/>
      <c r="J143" s="26"/>
      <c r="K143" s="174">
        <v>25946</v>
      </c>
      <c r="L143" s="174"/>
      <c r="M143" s="41"/>
      <c r="N143" s="26"/>
      <c r="O143" s="174">
        <v>1871164</v>
      </c>
      <c r="P143" s="174"/>
      <c r="Q143" s="41"/>
      <c r="R143" s="26"/>
      <c r="S143" s="167" t="s">
        <v>507</v>
      </c>
      <c r="T143" s="167"/>
      <c r="U143" s="166" t="s">
        <v>207</v>
      </c>
      <c r="V143" s="26"/>
      <c r="W143" s="174">
        <v>1709380</v>
      </c>
      <c r="X143" s="174"/>
      <c r="Y143" s="41"/>
    </row>
    <row r="144" spans="1:25">
      <c r="A144" s="16"/>
      <c r="B144" s="173"/>
      <c r="C144" s="139"/>
      <c r="D144" s="139"/>
      <c r="E144" s="26"/>
      <c r="F144" s="26"/>
      <c r="G144" s="163"/>
      <c r="H144" s="163"/>
      <c r="I144" s="118"/>
      <c r="J144" s="26"/>
      <c r="K144" s="163"/>
      <c r="L144" s="163"/>
      <c r="M144" s="118"/>
      <c r="N144" s="26"/>
      <c r="O144" s="163"/>
      <c r="P144" s="163"/>
      <c r="Q144" s="118"/>
      <c r="R144" s="26"/>
      <c r="S144" s="162"/>
      <c r="T144" s="162"/>
      <c r="U144" s="160"/>
      <c r="V144" s="26"/>
      <c r="W144" s="137"/>
      <c r="X144" s="137"/>
      <c r="Y144" s="26"/>
    </row>
    <row r="145" spans="1:25">
      <c r="A145" s="16"/>
      <c r="B145" s="133" t="s">
        <v>44</v>
      </c>
      <c r="C145" s="134" t="s">
        <v>328</v>
      </c>
      <c r="D145" s="134"/>
      <c r="E145" s="33"/>
      <c r="F145" s="33"/>
      <c r="G145" s="134" t="s">
        <v>328</v>
      </c>
      <c r="H145" s="134"/>
      <c r="I145" s="33"/>
      <c r="J145" s="33"/>
      <c r="K145" s="134" t="s">
        <v>328</v>
      </c>
      <c r="L145" s="134"/>
      <c r="M145" s="33"/>
      <c r="N145" s="33"/>
      <c r="O145" s="158">
        <v>734823</v>
      </c>
      <c r="P145" s="158"/>
      <c r="Q145" s="33"/>
      <c r="R145" s="33"/>
      <c r="S145" s="134" t="s">
        <v>328</v>
      </c>
      <c r="T145" s="134"/>
      <c r="U145" s="33"/>
      <c r="V145" s="33"/>
      <c r="W145" s="158">
        <v>734823</v>
      </c>
      <c r="X145" s="158"/>
      <c r="Y145" s="33"/>
    </row>
    <row r="146" spans="1:25">
      <c r="A146" s="16"/>
      <c r="B146" s="133"/>
      <c r="C146" s="134"/>
      <c r="D146" s="134"/>
      <c r="E146" s="33"/>
      <c r="F146" s="33"/>
      <c r="G146" s="134"/>
      <c r="H146" s="134"/>
      <c r="I146" s="33"/>
      <c r="J146" s="33"/>
      <c r="K146" s="134"/>
      <c r="L146" s="134"/>
      <c r="M146" s="33"/>
      <c r="N146" s="33"/>
      <c r="O146" s="158"/>
      <c r="P146" s="158"/>
      <c r="Q146" s="33"/>
      <c r="R146" s="33"/>
      <c r="S146" s="134"/>
      <c r="T146" s="134"/>
      <c r="U146" s="33"/>
      <c r="V146" s="33"/>
      <c r="W146" s="158"/>
      <c r="X146" s="158"/>
      <c r="Y146" s="33"/>
    </row>
    <row r="147" spans="1:25">
      <c r="A147" s="16"/>
      <c r="B147" s="157" t="s">
        <v>484</v>
      </c>
      <c r="C147" s="137">
        <v>1529</v>
      </c>
      <c r="D147" s="137"/>
      <c r="E147" s="26"/>
      <c r="F147" s="26"/>
      <c r="G147" s="139" t="s">
        <v>328</v>
      </c>
      <c r="H147" s="139"/>
      <c r="I147" s="26"/>
      <c r="J147" s="26"/>
      <c r="K147" s="137">
        <v>14524</v>
      </c>
      <c r="L147" s="137"/>
      <c r="M147" s="26"/>
      <c r="N147" s="26"/>
      <c r="O147" s="137">
        <v>55601</v>
      </c>
      <c r="P147" s="137"/>
      <c r="Q147" s="26"/>
      <c r="R147" s="26"/>
      <c r="S147" s="139" t="s">
        <v>500</v>
      </c>
      <c r="T147" s="139"/>
      <c r="U147" s="135" t="s">
        <v>207</v>
      </c>
      <c r="V147" s="26"/>
      <c r="W147" s="137">
        <v>58088</v>
      </c>
      <c r="X147" s="137"/>
      <c r="Y147" s="26"/>
    </row>
    <row r="148" spans="1:25">
      <c r="A148" s="16"/>
      <c r="B148" s="157"/>
      <c r="C148" s="137"/>
      <c r="D148" s="137"/>
      <c r="E148" s="26"/>
      <c r="F148" s="26"/>
      <c r="G148" s="139"/>
      <c r="H148" s="139"/>
      <c r="I148" s="26"/>
      <c r="J148" s="26"/>
      <c r="K148" s="137"/>
      <c r="L148" s="137"/>
      <c r="M148" s="26"/>
      <c r="N148" s="26"/>
      <c r="O148" s="137"/>
      <c r="P148" s="137"/>
      <c r="Q148" s="26"/>
      <c r="R148" s="26"/>
      <c r="S148" s="139"/>
      <c r="T148" s="139"/>
      <c r="U148" s="135"/>
      <c r="V148" s="26"/>
      <c r="W148" s="137"/>
      <c r="X148" s="137"/>
      <c r="Y148" s="26"/>
    </row>
    <row r="149" spans="1:25">
      <c r="A149" s="16"/>
      <c r="B149" s="175" t="s">
        <v>508</v>
      </c>
      <c r="C149" s="134" t="s">
        <v>328</v>
      </c>
      <c r="D149" s="134"/>
      <c r="E149" s="33"/>
      <c r="F149" s="33"/>
      <c r="G149" s="134" t="s">
        <v>328</v>
      </c>
      <c r="H149" s="134"/>
      <c r="I149" s="33"/>
      <c r="J149" s="33"/>
      <c r="K149" s="134" t="s">
        <v>328</v>
      </c>
      <c r="L149" s="134"/>
      <c r="M149" s="33"/>
      <c r="N149" s="33"/>
      <c r="O149" s="158">
        <v>139206</v>
      </c>
      <c r="P149" s="158"/>
      <c r="Q149" s="33"/>
      <c r="R149" s="33"/>
      <c r="S149" s="134" t="s">
        <v>509</v>
      </c>
      <c r="T149" s="134"/>
      <c r="U149" s="141" t="s">
        <v>207</v>
      </c>
      <c r="V149" s="33"/>
      <c r="W149" s="134" t="s">
        <v>328</v>
      </c>
      <c r="X149" s="134"/>
      <c r="Y149" s="33"/>
    </row>
    <row r="150" spans="1:25">
      <c r="A150" s="16"/>
      <c r="B150" s="175"/>
      <c r="C150" s="134"/>
      <c r="D150" s="134"/>
      <c r="E150" s="33"/>
      <c r="F150" s="33"/>
      <c r="G150" s="134"/>
      <c r="H150" s="134"/>
      <c r="I150" s="33"/>
      <c r="J150" s="33"/>
      <c r="K150" s="134"/>
      <c r="L150" s="134"/>
      <c r="M150" s="33"/>
      <c r="N150" s="33"/>
      <c r="O150" s="158"/>
      <c r="P150" s="158"/>
      <c r="Q150" s="33"/>
      <c r="R150" s="33"/>
      <c r="S150" s="134"/>
      <c r="T150" s="134"/>
      <c r="U150" s="141"/>
      <c r="V150" s="33"/>
      <c r="W150" s="134"/>
      <c r="X150" s="134"/>
      <c r="Y150" s="33"/>
    </row>
    <row r="151" spans="1:25">
      <c r="A151" s="16"/>
      <c r="B151" s="157" t="s">
        <v>46</v>
      </c>
      <c r="C151" s="139">
        <v>100</v>
      </c>
      <c r="D151" s="139"/>
      <c r="E151" s="26"/>
      <c r="F151" s="26"/>
      <c r="G151" s="139" t="s">
        <v>328</v>
      </c>
      <c r="H151" s="139"/>
      <c r="I151" s="26"/>
      <c r="J151" s="26"/>
      <c r="K151" s="137">
        <v>2217</v>
      </c>
      <c r="L151" s="137"/>
      <c r="M151" s="26"/>
      <c r="N151" s="26"/>
      <c r="O151" s="137">
        <v>297254</v>
      </c>
      <c r="P151" s="137"/>
      <c r="Q151" s="26"/>
      <c r="R151" s="26"/>
      <c r="S151" s="139" t="s">
        <v>328</v>
      </c>
      <c r="T151" s="139"/>
      <c r="U151" s="26"/>
      <c r="V151" s="26"/>
      <c r="W151" s="137">
        <v>299571</v>
      </c>
      <c r="X151" s="137"/>
      <c r="Y151" s="26"/>
    </row>
    <row r="152" spans="1:25" ht="15.75" thickBot="1">
      <c r="A152" s="16"/>
      <c r="B152" s="157"/>
      <c r="C152" s="149"/>
      <c r="D152" s="149"/>
      <c r="E152" s="60"/>
      <c r="F152" s="26"/>
      <c r="G152" s="149"/>
      <c r="H152" s="149"/>
      <c r="I152" s="60"/>
      <c r="J152" s="26"/>
      <c r="K152" s="178"/>
      <c r="L152" s="178"/>
      <c r="M152" s="60"/>
      <c r="N152" s="26"/>
      <c r="O152" s="178"/>
      <c r="P152" s="178"/>
      <c r="Q152" s="60"/>
      <c r="R152" s="26"/>
      <c r="S152" s="149"/>
      <c r="T152" s="149"/>
      <c r="U152" s="60"/>
      <c r="V152" s="26"/>
      <c r="W152" s="178"/>
      <c r="X152" s="178"/>
      <c r="Y152" s="60"/>
    </row>
    <row r="153" spans="1:25">
      <c r="A153" s="16"/>
      <c r="B153" s="170" t="s">
        <v>201</v>
      </c>
      <c r="C153" s="180">
        <v>1629</v>
      </c>
      <c r="D153" s="180"/>
      <c r="E153" s="34"/>
      <c r="F153" s="33"/>
      <c r="G153" s="180">
        <v>9764</v>
      </c>
      <c r="H153" s="180"/>
      <c r="I153" s="34"/>
      <c r="J153" s="33"/>
      <c r="K153" s="180">
        <v>42687</v>
      </c>
      <c r="L153" s="180"/>
      <c r="M153" s="34"/>
      <c r="N153" s="33"/>
      <c r="O153" s="180">
        <v>3098048</v>
      </c>
      <c r="P153" s="180"/>
      <c r="Q153" s="34"/>
      <c r="R153" s="33"/>
      <c r="S153" s="153" t="s">
        <v>510</v>
      </c>
      <c r="T153" s="153"/>
      <c r="U153" s="151" t="s">
        <v>207</v>
      </c>
      <c r="V153" s="33"/>
      <c r="W153" s="180">
        <v>2801862</v>
      </c>
      <c r="X153" s="180"/>
      <c r="Y153" s="34"/>
    </row>
    <row r="154" spans="1:25" ht="15.75" thickBot="1">
      <c r="A154" s="16"/>
      <c r="B154" s="170"/>
      <c r="C154" s="172"/>
      <c r="D154" s="172"/>
      <c r="E154" s="38"/>
      <c r="F154" s="33"/>
      <c r="G154" s="172"/>
      <c r="H154" s="172"/>
      <c r="I154" s="38"/>
      <c r="J154" s="33"/>
      <c r="K154" s="172"/>
      <c r="L154" s="172"/>
      <c r="M154" s="38"/>
      <c r="N154" s="33"/>
      <c r="O154" s="172"/>
      <c r="P154" s="172"/>
      <c r="Q154" s="38"/>
      <c r="R154" s="33"/>
      <c r="S154" s="164"/>
      <c r="T154" s="164"/>
      <c r="U154" s="165"/>
      <c r="V154" s="33"/>
      <c r="W154" s="172"/>
      <c r="X154" s="172"/>
      <c r="Y154" s="38"/>
    </row>
    <row r="155" spans="1:25">
      <c r="A155" s="16"/>
      <c r="B155" s="157" t="s">
        <v>488</v>
      </c>
      <c r="C155" s="174">
        <v>30584</v>
      </c>
      <c r="D155" s="174"/>
      <c r="E155" s="41"/>
      <c r="F155" s="26"/>
      <c r="G155" s="174">
        <v>2858128</v>
      </c>
      <c r="H155" s="174"/>
      <c r="I155" s="41"/>
      <c r="J155" s="26"/>
      <c r="K155" s="174">
        <v>9899</v>
      </c>
      <c r="L155" s="174"/>
      <c r="M155" s="41"/>
      <c r="N155" s="26"/>
      <c r="O155" s="174">
        <v>1694882</v>
      </c>
      <c r="P155" s="174"/>
      <c r="Q155" s="41"/>
      <c r="R155" s="26"/>
      <c r="S155" s="167" t="s">
        <v>328</v>
      </c>
      <c r="T155" s="167"/>
      <c r="U155" s="41"/>
      <c r="V155" s="26"/>
      <c r="W155" s="174">
        <v>4593493</v>
      </c>
      <c r="X155" s="174"/>
      <c r="Y155" s="41"/>
    </row>
    <row r="156" spans="1:25">
      <c r="A156" s="16"/>
      <c r="B156" s="157"/>
      <c r="C156" s="163"/>
      <c r="D156" s="163"/>
      <c r="E156" s="118"/>
      <c r="F156" s="26"/>
      <c r="G156" s="163"/>
      <c r="H156" s="163"/>
      <c r="I156" s="118"/>
      <c r="J156" s="26"/>
      <c r="K156" s="163"/>
      <c r="L156" s="163"/>
      <c r="M156" s="118"/>
      <c r="N156" s="26"/>
      <c r="O156" s="163"/>
      <c r="P156" s="163"/>
      <c r="Q156" s="118"/>
      <c r="R156" s="26"/>
      <c r="S156" s="162"/>
      <c r="T156" s="162"/>
      <c r="U156" s="118"/>
      <c r="V156" s="26"/>
      <c r="W156" s="137"/>
      <c r="X156" s="137"/>
      <c r="Y156" s="26"/>
    </row>
    <row r="157" spans="1:25">
      <c r="A157" s="16"/>
      <c r="B157" s="133" t="s">
        <v>203</v>
      </c>
      <c r="C157" s="158">
        <v>3487099</v>
      </c>
      <c r="D157" s="158"/>
      <c r="E157" s="33"/>
      <c r="F157" s="33"/>
      <c r="G157" s="158">
        <v>115458</v>
      </c>
      <c r="H157" s="158"/>
      <c r="I157" s="33"/>
      <c r="J157" s="33"/>
      <c r="K157" s="158">
        <v>1492946</v>
      </c>
      <c r="L157" s="158"/>
      <c r="M157" s="33"/>
      <c r="N157" s="33"/>
      <c r="O157" s="158">
        <v>709392</v>
      </c>
      <c r="P157" s="158"/>
      <c r="Q157" s="33"/>
      <c r="R157" s="33"/>
      <c r="S157" s="134" t="s">
        <v>511</v>
      </c>
      <c r="T157" s="134"/>
      <c r="U157" s="141" t="s">
        <v>207</v>
      </c>
      <c r="V157" s="33"/>
      <c r="W157" s="134" t="s">
        <v>328</v>
      </c>
      <c r="X157" s="134"/>
      <c r="Y157" s="33"/>
    </row>
    <row r="158" spans="1:25" ht="15.75" thickBot="1">
      <c r="A158" s="16"/>
      <c r="B158" s="133"/>
      <c r="C158" s="172"/>
      <c r="D158" s="172"/>
      <c r="E158" s="38"/>
      <c r="F158" s="33"/>
      <c r="G158" s="172"/>
      <c r="H158" s="172"/>
      <c r="I158" s="38"/>
      <c r="J158" s="33"/>
      <c r="K158" s="172"/>
      <c r="L158" s="172"/>
      <c r="M158" s="38"/>
      <c r="N158" s="33"/>
      <c r="O158" s="172"/>
      <c r="P158" s="172"/>
      <c r="Q158" s="38"/>
      <c r="R158" s="33"/>
      <c r="S158" s="164"/>
      <c r="T158" s="164"/>
      <c r="U158" s="165"/>
      <c r="V158" s="33"/>
      <c r="W158" s="164"/>
      <c r="X158" s="164"/>
      <c r="Y158" s="38"/>
    </row>
    <row r="159" spans="1:25">
      <c r="A159" s="16"/>
      <c r="B159" s="173" t="s">
        <v>490</v>
      </c>
      <c r="C159" s="174">
        <v>3517683</v>
      </c>
      <c r="D159" s="174"/>
      <c r="E159" s="41"/>
      <c r="F159" s="26"/>
      <c r="G159" s="174">
        <v>2973586</v>
      </c>
      <c r="H159" s="174"/>
      <c r="I159" s="41"/>
      <c r="J159" s="26"/>
      <c r="K159" s="174">
        <v>1502845</v>
      </c>
      <c r="L159" s="174"/>
      <c r="M159" s="41"/>
      <c r="N159" s="26"/>
      <c r="O159" s="174">
        <v>2404274</v>
      </c>
      <c r="P159" s="174"/>
      <c r="Q159" s="41"/>
      <c r="R159" s="26"/>
      <c r="S159" s="167" t="s">
        <v>511</v>
      </c>
      <c r="T159" s="167"/>
      <c r="U159" s="166" t="s">
        <v>207</v>
      </c>
      <c r="V159" s="26"/>
      <c r="W159" s="174">
        <v>4593493</v>
      </c>
      <c r="X159" s="174"/>
      <c r="Y159" s="41"/>
    </row>
    <row r="160" spans="1:25" ht="15.75" thickBot="1">
      <c r="A160" s="16"/>
      <c r="B160" s="173"/>
      <c r="C160" s="178"/>
      <c r="D160" s="178"/>
      <c r="E160" s="60"/>
      <c r="F160" s="26"/>
      <c r="G160" s="178"/>
      <c r="H160" s="178"/>
      <c r="I160" s="60"/>
      <c r="J160" s="26"/>
      <c r="K160" s="178"/>
      <c r="L160" s="178"/>
      <c r="M160" s="60"/>
      <c r="N160" s="26"/>
      <c r="O160" s="178"/>
      <c r="P160" s="178"/>
      <c r="Q160" s="60"/>
      <c r="R160" s="26"/>
      <c r="S160" s="149"/>
      <c r="T160" s="149"/>
      <c r="U160" s="150"/>
      <c r="V160" s="26"/>
      <c r="W160" s="178"/>
      <c r="X160" s="178"/>
      <c r="Y160" s="60"/>
    </row>
    <row r="161" spans="1:25">
      <c r="A161" s="16"/>
      <c r="B161" s="179" t="s">
        <v>491</v>
      </c>
      <c r="C161" s="153" t="s">
        <v>512</v>
      </c>
      <c r="D161" s="153"/>
      <c r="E161" s="151" t="s">
        <v>207</v>
      </c>
      <c r="F161" s="33"/>
      <c r="G161" s="180">
        <v>608795</v>
      </c>
      <c r="H161" s="180"/>
      <c r="I161" s="34"/>
      <c r="J161" s="33"/>
      <c r="K161" s="153" t="s">
        <v>513</v>
      </c>
      <c r="L161" s="153"/>
      <c r="M161" s="151" t="s">
        <v>207</v>
      </c>
      <c r="N161" s="33"/>
      <c r="O161" s="153" t="s">
        <v>514</v>
      </c>
      <c r="P161" s="153"/>
      <c r="Q161" s="151" t="s">
        <v>207</v>
      </c>
      <c r="R161" s="33"/>
      <c r="S161" s="180">
        <v>716543</v>
      </c>
      <c r="T161" s="180"/>
      <c r="U161" s="34"/>
      <c r="V161" s="33"/>
      <c r="W161" s="153" t="s">
        <v>512</v>
      </c>
      <c r="X161" s="153"/>
      <c r="Y161" s="151" t="s">
        <v>207</v>
      </c>
    </row>
    <row r="162" spans="1:25" ht="15.75" thickBot="1">
      <c r="A162" s="16"/>
      <c r="B162" s="179"/>
      <c r="C162" s="164"/>
      <c r="D162" s="164"/>
      <c r="E162" s="165"/>
      <c r="F162" s="38"/>
      <c r="G162" s="172"/>
      <c r="H162" s="172"/>
      <c r="I162" s="38"/>
      <c r="J162" s="33"/>
      <c r="K162" s="164"/>
      <c r="L162" s="164"/>
      <c r="M162" s="165"/>
      <c r="N162" s="33"/>
      <c r="O162" s="164"/>
      <c r="P162" s="164"/>
      <c r="Q162" s="165"/>
      <c r="R162" s="33"/>
      <c r="S162" s="172"/>
      <c r="T162" s="172"/>
      <c r="U162" s="38"/>
      <c r="V162" s="33"/>
      <c r="W162" s="164"/>
      <c r="X162" s="164"/>
      <c r="Y162" s="165"/>
    </row>
    <row r="163" spans="1:25">
      <c r="A163" s="16"/>
      <c r="B163" s="181" t="s">
        <v>494</v>
      </c>
      <c r="C163" s="166" t="s">
        <v>176</v>
      </c>
      <c r="D163" s="174">
        <v>1554548</v>
      </c>
      <c r="E163" s="41"/>
      <c r="F163" s="183"/>
      <c r="G163" s="166" t="s">
        <v>176</v>
      </c>
      <c r="H163" s="174">
        <v>3592145</v>
      </c>
      <c r="I163" s="41"/>
      <c r="J163" s="26"/>
      <c r="K163" s="166" t="s">
        <v>176</v>
      </c>
      <c r="L163" s="174">
        <v>514906</v>
      </c>
      <c r="M163" s="41"/>
      <c r="N163" s="26"/>
      <c r="O163" s="166" t="s">
        <v>176</v>
      </c>
      <c r="P163" s="174">
        <v>5207610</v>
      </c>
      <c r="Q163" s="41"/>
      <c r="R163" s="26"/>
      <c r="S163" s="166" t="s">
        <v>176</v>
      </c>
      <c r="T163" s="167" t="s">
        <v>502</v>
      </c>
      <c r="U163" s="166" t="s">
        <v>207</v>
      </c>
      <c r="V163" s="26"/>
      <c r="W163" s="166" t="s">
        <v>176</v>
      </c>
      <c r="X163" s="174">
        <v>5430591</v>
      </c>
      <c r="Y163" s="41"/>
    </row>
    <row r="164" spans="1:25" ht="15.75" thickBot="1">
      <c r="A164" s="16"/>
      <c r="B164" s="181"/>
      <c r="C164" s="136"/>
      <c r="D164" s="138"/>
      <c r="E164" s="45"/>
      <c r="F164" s="184"/>
      <c r="G164" s="136"/>
      <c r="H164" s="138"/>
      <c r="I164" s="45"/>
      <c r="J164" s="26"/>
      <c r="K164" s="136"/>
      <c r="L164" s="138"/>
      <c r="M164" s="45"/>
      <c r="N164" s="26"/>
      <c r="O164" s="136"/>
      <c r="P164" s="138"/>
      <c r="Q164" s="45"/>
      <c r="R164" s="26"/>
      <c r="S164" s="136"/>
      <c r="T164" s="140"/>
      <c r="U164" s="136"/>
      <c r="V164" s="26"/>
      <c r="W164" s="136"/>
      <c r="X164" s="138"/>
      <c r="Y164" s="45"/>
    </row>
    <row r="165" spans="1:25" ht="15.75" thickTop="1">
      <c r="A165" s="16"/>
      <c r="B165" s="52" t="s">
        <v>515</v>
      </c>
      <c r="C165" s="52"/>
      <c r="D165" s="52"/>
      <c r="E165" s="52"/>
      <c r="F165" s="52"/>
      <c r="G165" s="52"/>
      <c r="H165" s="52"/>
      <c r="I165" s="52"/>
      <c r="J165" s="52"/>
      <c r="K165" s="52"/>
      <c r="L165" s="52"/>
      <c r="M165" s="52"/>
      <c r="N165" s="52"/>
      <c r="O165" s="52"/>
      <c r="P165" s="52"/>
      <c r="Q165" s="52"/>
      <c r="R165" s="52"/>
      <c r="S165" s="52"/>
      <c r="T165" s="52"/>
      <c r="U165" s="52"/>
      <c r="V165" s="52"/>
      <c r="W165" s="52"/>
      <c r="X165" s="52"/>
      <c r="Y165" s="52"/>
    </row>
    <row r="166" spans="1:25">
      <c r="A166" s="16"/>
      <c r="B166" s="52" t="s">
        <v>516</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row>
    <row r="167" spans="1:25">
      <c r="A167" s="16"/>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row>
    <row r="168" spans="1:25">
      <c r="A168" s="16"/>
      <c r="B168" s="25"/>
      <c r="C168" s="25"/>
      <c r="D168" s="25"/>
      <c r="E168" s="25"/>
      <c r="F168" s="25"/>
      <c r="G168" s="25"/>
      <c r="H168" s="25"/>
      <c r="I168" s="25"/>
      <c r="J168" s="25"/>
      <c r="K168" s="25"/>
      <c r="L168" s="25"/>
      <c r="M168" s="25"/>
      <c r="N168" s="25"/>
      <c r="O168" s="25"/>
      <c r="P168" s="25"/>
      <c r="Q168" s="25"/>
      <c r="R168" s="25"/>
      <c r="S168" s="25"/>
      <c r="T168" s="25"/>
      <c r="U168" s="25"/>
      <c r="V168" s="25"/>
      <c r="W168" s="25"/>
      <c r="X168" s="25"/>
      <c r="Y168" s="25"/>
    </row>
    <row r="169" spans="1:25">
      <c r="A169" s="16"/>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c r="A170" s="16"/>
      <c r="B170" s="26"/>
      <c r="C170" s="27" t="s">
        <v>458</v>
      </c>
      <c r="D170" s="27"/>
      <c r="E170" s="27"/>
      <c r="F170" s="26"/>
      <c r="G170" s="27" t="s">
        <v>460</v>
      </c>
      <c r="H170" s="27"/>
      <c r="I170" s="27"/>
      <c r="J170" s="26"/>
      <c r="K170" s="27" t="s">
        <v>462</v>
      </c>
      <c r="L170" s="27"/>
      <c r="M170" s="27"/>
      <c r="N170" s="26"/>
      <c r="O170" s="27" t="s">
        <v>464</v>
      </c>
      <c r="P170" s="27"/>
      <c r="Q170" s="27"/>
      <c r="R170" s="26"/>
      <c r="S170" s="27" t="s">
        <v>466</v>
      </c>
      <c r="T170" s="27"/>
      <c r="U170" s="27"/>
      <c r="V170" s="26"/>
      <c r="W170" s="27" t="s">
        <v>426</v>
      </c>
      <c r="X170" s="27"/>
      <c r="Y170" s="27"/>
    </row>
    <row r="171" spans="1:25">
      <c r="A171" s="16"/>
      <c r="B171" s="26"/>
      <c r="C171" s="27" t="s">
        <v>459</v>
      </c>
      <c r="D171" s="27"/>
      <c r="E171" s="27"/>
      <c r="F171" s="26"/>
      <c r="G171" s="27" t="s">
        <v>498</v>
      </c>
      <c r="H171" s="27"/>
      <c r="I171" s="27"/>
      <c r="J171" s="26"/>
      <c r="K171" s="27" t="s">
        <v>465</v>
      </c>
      <c r="L171" s="27"/>
      <c r="M171" s="27"/>
      <c r="N171" s="26"/>
      <c r="O171" s="27" t="s">
        <v>462</v>
      </c>
      <c r="P171" s="27"/>
      <c r="Q171" s="27"/>
      <c r="R171" s="26"/>
      <c r="S171" s="27" t="s">
        <v>467</v>
      </c>
      <c r="T171" s="27"/>
      <c r="U171" s="27"/>
      <c r="V171" s="26"/>
      <c r="W171" s="27"/>
      <c r="X171" s="27"/>
      <c r="Y171" s="27"/>
    </row>
    <row r="172" spans="1:25" ht="15.75" thickBot="1">
      <c r="A172" s="16"/>
      <c r="B172" s="26"/>
      <c r="C172" s="169"/>
      <c r="D172" s="169"/>
      <c r="E172" s="169"/>
      <c r="F172" s="26"/>
      <c r="G172" s="169"/>
      <c r="H172" s="169"/>
      <c r="I172" s="169"/>
      <c r="J172" s="26"/>
      <c r="K172" s="169"/>
      <c r="L172" s="169"/>
      <c r="M172" s="169"/>
      <c r="N172" s="26"/>
      <c r="O172" s="28" t="s">
        <v>465</v>
      </c>
      <c r="P172" s="28"/>
      <c r="Q172" s="28"/>
      <c r="R172" s="26"/>
      <c r="S172" s="169"/>
      <c r="T172" s="169"/>
      <c r="U172" s="169"/>
      <c r="V172" s="26"/>
      <c r="W172" s="28"/>
      <c r="X172" s="28"/>
      <c r="Y172" s="28"/>
    </row>
    <row r="173" spans="1:25">
      <c r="A173" s="16"/>
      <c r="B173" s="72"/>
      <c r="C173" s="27" t="s">
        <v>189</v>
      </c>
      <c r="D173" s="27"/>
      <c r="E173" s="27"/>
      <c r="F173" s="27"/>
      <c r="G173" s="27"/>
      <c r="H173" s="27"/>
      <c r="I173" s="27"/>
      <c r="J173" s="27"/>
      <c r="K173" s="27"/>
      <c r="L173" s="27"/>
      <c r="M173" s="27"/>
      <c r="N173" s="27"/>
      <c r="O173" s="27"/>
      <c r="P173" s="27"/>
      <c r="Q173" s="27"/>
      <c r="R173" s="27"/>
      <c r="S173" s="27"/>
      <c r="T173" s="27"/>
      <c r="U173" s="27"/>
      <c r="V173" s="27"/>
      <c r="W173" s="27"/>
      <c r="X173" s="27"/>
      <c r="Y173" s="27"/>
    </row>
    <row r="174" spans="1:25">
      <c r="A174" s="16"/>
      <c r="B174" s="57" t="s">
        <v>60</v>
      </c>
      <c r="C174" s="29" t="s">
        <v>176</v>
      </c>
      <c r="D174" s="81" t="s">
        <v>328</v>
      </c>
      <c r="E174" s="33"/>
      <c r="F174" s="33"/>
      <c r="G174" s="29" t="s">
        <v>176</v>
      </c>
      <c r="H174" s="81" t="s">
        <v>328</v>
      </c>
      <c r="I174" s="33"/>
      <c r="J174" s="33"/>
      <c r="K174" s="29" t="s">
        <v>176</v>
      </c>
      <c r="L174" s="81">
        <v>91</v>
      </c>
      <c r="M174" s="33"/>
      <c r="N174" s="33"/>
      <c r="O174" s="29" t="s">
        <v>176</v>
      </c>
      <c r="P174" s="31">
        <v>763778</v>
      </c>
      <c r="Q174" s="33"/>
      <c r="R174" s="33"/>
      <c r="S174" s="29" t="s">
        <v>176</v>
      </c>
      <c r="T174" s="81" t="s">
        <v>328</v>
      </c>
      <c r="U174" s="33"/>
      <c r="V174" s="33"/>
      <c r="W174" s="29" t="s">
        <v>176</v>
      </c>
      <c r="X174" s="31">
        <v>763869</v>
      </c>
      <c r="Y174" s="33"/>
    </row>
    <row r="175" spans="1:25" ht="15.75" thickBot="1">
      <c r="A175" s="16"/>
      <c r="B175" s="57"/>
      <c r="C175" s="80"/>
      <c r="D175" s="82"/>
      <c r="E175" s="38"/>
      <c r="F175" s="33"/>
      <c r="G175" s="80"/>
      <c r="H175" s="82"/>
      <c r="I175" s="38"/>
      <c r="J175" s="33"/>
      <c r="K175" s="80"/>
      <c r="L175" s="82"/>
      <c r="M175" s="38"/>
      <c r="N175" s="33"/>
      <c r="O175" s="80"/>
      <c r="P175" s="37"/>
      <c r="Q175" s="38"/>
      <c r="R175" s="33"/>
      <c r="S175" s="80"/>
      <c r="T175" s="82"/>
      <c r="U175" s="38"/>
      <c r="V175" s="33"/>
      <c r="W175" s="80"/>
      <c r="X175" s="37"/>
      <c r="Y175" s="38"/>
    </row>
    <row r="176" spans="1:25">
      <c r="A176" s="16"/>
      <c r="B176" s="39" t="s">
        <v>64</v>
      </c>
      <c r="C176" s="86"/>
      <c r="D176" s="86"/>
      <c r="E176" s="41"/>
      <c r="F176" s="26"/>
      <c r="G176" s="86"/>
      <c r="H176" s="86"/>
      <c r="I176" s="41"/>
      <c r="J176" s="26"/>
      <c r="K176" s="86"/>
      <c r="L176" s="86"/>
      <c r="M176" s="41"/>
      <c r="N176" s="26"/>
      <c r="O176" s="86"/>
      <c r="P176" s="86"/>
      <c r="Q176" s="41"/>
      <c r="R176" s="26"/>
      <c r="S176" s="86"/>
      <c r="T176" s="86"/>
      <c r="U176" s="41"/>
      <c r="V176" s="26"/>
      <c r="W176" s="86"/>
      <c r="X176" s="86"/>
      <c r="Y176" s="41"/>
    </row>
    <row r="177" spans="1:25">
      <c r="A177" s="16"/>
      <c r="B177" s="39"/>
      <c r="C177" s="58"/>
      <c r="D177" s="58"/>
      <c r="E177" s="26"/>
      <c r="F177" s="26"/>
      <c r="G177" s="58"/>
      <c r="H177" s="58"/>
      <c r="I177" s="26"/>
      <c r="J177" s="26"/>
      <c r="K177" s="58"/>
      <c r="L177" s="58"/>
      <c r="M177" s="26"/>
      <c r="N177" s="26"/>
      <c r="O177" s="58"/>
      <c r="P177" s="58"/>
      <c r="Q177" s="26"/>
      <c r="R177" s="26"/>
      <c r="S177" s="58"/>
      <c r="T177" s="58"/>
      <c r="U177" s="26"/>
      <c r="V177" s="26"/>
      <c r="W177" s="58"/>
      <c r="X177" s="58"/>
      <c r="Y177" s="26"/>
    </row>
    <row r="178" spans="1:25">
      <c r="A178" s="16"/>
      <c r="B178" s="46" t="s">
        <v>517</v>
      </c>
      <c r="C178" s="81" t="s">
        <v>328</v>
      </c>
      <c r="D178" s="81"/>
      <c r="E178" s="33"/>
      <c r="F178" s="33"/>
      <c r="G178" s="81" t="s">
        <v>328</v>
      </c>
      <c r="H178" s="81"/>
      <c r="I178" s="33"/>
      <c r="J178" s="33"/>
      <c r="K178" s="81" t="s">
        <v>328</v>
      </c>
      <c r="L178" s="81"/>
      <c r="M178" s="33"/>
      <c r="N178" s="33"/>
      <c r="O178" s="31">
        <v>451663</v>
      </c>
      <c r="P178" s="31"/>
      <c r="Q178" s="33"/>
      <c r="R178" s="33"/>
      <c r="S178" s="81" t="s">
        <v>328</v>
      </c>
      <c r="T178" s="81"/>
      <c r="U178" s="33"/>
      <c r="V178" s="33"/>
      <c r="W178" s="31">
        <v>451663</v>
      </c>
      <c r="X178" s="31"/>
      <c r="Y178" s="33"/>
    </row>
    <row r="179" spans="1:25">
      <c r="A179" s="16"/>
      <c r="B179" s="46" t="s">
        <v>518</v>
      </c>
      <c r="C179" s="81"/>
      <c r="D179" s="81"/>
      <c r="E179" s="33"/>
      <c r="F179" s="33"/>
      <c r="G179" s="81"/>
      <c r="H179" s="81"/>
      <c r="I179" s="33"/>
      <c r="J179" s="33"/>
      <c r="K179" s="81"/>
      <c r="L179" s="81"/>
      <c r="M179" s="33"/>
      <c r="N179" s="33"/>
      <c r="O179" s="31"/>
      <c r="P179" s="31"/>
      <c r="Q179" s="33"/>
      <c r="R179" s="33"/>
      <c r="S179" s="81"/>
      <c r="T179" s="81"/>
      <c r="U179" s="33"/>
      <c r="V179" s="33"/>
      <c r="W179" s="31"/>
      <c r="X179" s="31"/>
      <c r="Y179" s="33"/>
    </row>
    <row r="180" spans="1:25">
      <c r="A180" s="16"/>
      <c r="B180" s="46" t="s">
        <v>519</v>
      </c>
      <c r="C180" s="81"/>
      <c r="D180" s="81"/>
      <c r="E180" s="33"/>
      <c r="F180" s="33"/>
      <c r="G180" s="81"/>
      <c r="H180" s="81"/>
      <c r="I180" s="33"/>
      <c r="J180" s="33"/>
      <c r="K180" s="81"/>
      <c r="L180" s="81"/>
      <c r="M180" s="33"/>
      <c r="N180" s="33"/>
      <c r="O180" s="31"/>
      <c r="P180" s="31"/>
      <c r="Q180" s="33"/>
      <c r="R180" s="33"/>
      <c r="S180" s="81"/>
      <c r="T180" s="81"/>
      <c r="U180" s="33"/>
      <c r="V180" s="33"/>
      <c r="W180" s="31"/>
      <c r="X180" s="31"/>
      <c r="Y180" s="33"/>
    </row>
    <row r="181" spans="1:25">
      <c r="A181" s="16"/>
      <c r="B181" s="55" t="s">
        <v>67</v>
      </c>
      <c r="C181" s="58">
        <v>428</v>
      </c>
      <c r="D181" s="58"/>
      <c r="E181" s="26"/>
      <c r="F181" s="26"/>
      <c r="G181" s="58">
        <v>2</v>
      </c>
      <c r="H181" s="58"/>
      <c r="I181" s="26"/>
      <c r="J181" s="26"/>
      <c r="K181" s="36">
        <v>23295</v>
      </c>
      <c r="L181" s="36"/>
      <c r="M181" s="26"/>
      <c r="N181" s="26"/>
      <c r="O181" s="36">
        <v>310800</v>
      </c>
      <c r="P181" s="36"/>
      <c r="Q181" s="26"/>
      <c r="R181" s="26"/>
      <c r="S181" s="58" t="s">
        <v>520</v>
      </c>
      <c r="T181" s="58"/>
      <c r="U181" s="35" t="s">
        <v>207</v>
      </c>
      <c r="V181" s="26"/>
      <c r="W181" s="36">
        <v>333603</v>
      </c>
      <c r="X181" s="36"/>
      <c r="Y181" s="26"/>
    </row>
    <row r="182" spans="1:25">
      <c r="A182" s="16"/>
      <c r="B182" s="55"/>
      <c r="C182" s="58"/>
      <c r="D182" s="58"/>
      <c r="E182" s="26"/>
      <c r="F182" s="26"/>
      <c r="G182" s="58"/>
      <c r="H182" s="58"/>
      <c r="I182" s="26"/>
      <c r="J182" s="26"/>
      <c r="K182" s="36"/>
      <c r="L182" s="36"/>
      <c r="M182" s="26"/>
      <c r="N182" s="26"/>
      <c r="O182" s="36"/>
      <c r="P182" s="36"/>
      <c r="Q182" s="26"/>
      <c r="R182" s="26"/>
      <c r="S182" s="58"/>
      <c r="T182" s="58"/>
      <c r="U182" s="35"/>
      <c r="V182" s="26"/>
      <c r="W182" s="36"/>
      <c r="X182" s="36"/>
      <c r="Y182" s="26"/>
    </row>
    <row r="183" spans="1:25">
      <c r="A183" s="16"/>
      <c r="B183" s="54" t="s">
        <v>213</v>
      </c>
      <c r="C183" s="81" t="s">
        <v>328</v>
      </c>
      <c r="D183" s="81"/>
      <c r="E183" s="33"/>
      <c r="F183" s="33"/>
      <c r="G183" s="81" t="s">
        <v>328</v>
      </c>
      <c r="H183" s="81"/>
      <c r="I183" s="33"/>
      <c r="J183" s="33"/>
      <c r="K183" s="31">
        <v>1642</v>
      </c>
      <c r="L183" s="31"/>
      <c r="M183" s="33"/>
      <c r="N183" s="33"/>
      <c r="O183" s="31">
        <v>5654</v>
      </c>
      <c r="P183" s="31"/>
      <c r="Q183" s="33"/>
      <c r="R183" s="33"/>
      <c r="S183" s="81" t="s">
        <v>328</v>
      </c>
      <c r="T183" s="81"/>
      <c r="U183" s="33"/>
      <c r="V183" s="33"/>
      <c r="W183" s="31">
        <v>7296</v>
      </c>
      <c r="X183" s="31"/>
      <c r="Y183" s="33"/>
    </row>
    <row r="184" spans="1:25">
      <c r="A184" s="16"/>
      <c r="B184" s="54"/>
      <c r="C184" s="81"/>
      <c r="D184" s="81"/>
      <c r="E184" s="33"/>
      <c r="F184" s="33"/>
      <c r="G184" s="81"/>
      <c r="H184" s="81"/>
      <c r="I184" s="33"/>
      <c r="J184" s="33"/>
      <c r="K184" s="31"/>
      <c r="L184" s="31"/>
      <c r="M184" s="33"/>
      <c r="N184" s="33"/>
      <c r="O184" s="31"/>
      <c r="P184" s="31"/>
      <c r="Q184" s="33"/>
      <c r="R184" s="33"/>
      <c r="S184" s="81"/>
      <c r="T184" s="81"/>
      <c r="U184" s="33"/>
      <c r="V184" s="33"/>
      <c r="W184" s="31"/>
      <c r="X184" s="31"/>
      <c r="Y184" s="33"/>
    </row>
    <row r="185" spans="1:25">
      <c r="A185" s="16"/>
      <c r="B185" s="55" t="s">
        <v>214</v>
      </c>
      <c r="C185" s="58" t="s">
        <v>328</v>
      </c>
      <c r="D185" s="58"/>
      <c r="E185" s="26"/>
      <c r="F185" s="26"/>
      <c r="G185" s="58" t="s">
        <v>328</v>
      </c>
      <c r="H185" s="58"/>
      <c r="I185" s="26"/>
      <c r="J185" s="26"/>
      <c r="K185" s="58" t="s">
        <v>215</v>
      </c>
      <c r="L185" s="58"/>
      <c r="M185" s="35" t="s">
        <v>207</v>
      </c>
      <c r="N185" s="26"/>
      <c r="O185" s="36">
        <v>4935</v>
      </c>
      <c r="P185" s="36"/>
      <c r="Q185" s="26"/>
      <c r="R185" s="26"/>
      <c r="S185" s="58" t="s">
        <v>521</v>
      </c>
      <c r="T185" s="58"/>
      <c r="U185" s="35" t="s">
        <v>207</v>
      </c>
      <c r="V185" s="26"/>
      <c r="W185" s="58" t="s">
        <v>328</v>
      </c>
      <c r="X185" s="58"/>
      <c r="Y185" s="26"/>
    </row>
    <row r="186" spans="1:25">
      <c r="A186" s="16"/>
      <c r="B186" s="55"/>
      <c r="C186" s="58"/>
      <c r="D186" s="58"/>
      <c r="E186" s="26"/>
      <c r="F186" s="26"/>
      <c r="G186" s="58"/>
      <c r="H186" s="58"/>
      <c r="I186" s="26"/>
      <c r="J186" s="26"/>
      <c r="K186" s="58"/>
      <c r="L186" s="58"/>
      <c r="M186" s="35"/>
      <c r="N186" s="26"/>
      <c r="O186" s="36"/>
      <c r="P186" s="36"/>
      <c r="Q186" s="26"/>
      <c r="R186" s="26"/>
      <c r="S186" s="58"/>
      <c r="T186" s="58"/>
      <c r="U186" s="35"/>
      <c r="V186" s="26"/>
      <c r="W186" s="58"/>
      <c r="X186" s="58"/>
      <c r="Y186" s="26"/>
    </row>
    <row r="187" spans="1:25">
      <c r="A187" s="16"/>
      <c r="B187" s="54" t="s">
        <v>113</v>
      </c>
      <c r="C187" s="81" t="s">
        <v>328</v>
      </c>
      <c r="D187" s="81"/>
      <c r="E187" s="33"/>
      <c r="F187" s="33"/>
      <c r="G187" s="81" t="s">
        <v>328</v>
      </c>
      <c r="H187" s="81"/>
      <c r="I187" s="33"/>
      <c r="J187" s="33"/>
      <c r="K187" s="31">
        <v>3728</v>
      </c>
      <c r="L187" s="31"/>
      <c r="M187" s="33"/>
      <c r="N187" s="33"/>
      <c r="O187" s="31">
        <v>132419</v>
      </c>
      <c r="P187" s="31"/>
      <c r="Q187" s="33"/>
      <c r="R187" s="33"/>
      <c r="S187" s="81" t="s">
        <v>328</v>
      </c>
      <c r="T187" s="81"/>
      <c r="U187" s="33"/>
      <c r="V187" s="33"/>
      <c r="W187" s="31">
        <v>136147</v>
      </c>
      <c r="X187" s="31"/>
      <c r="Y187" s="33"/>
    </row>
    <row r="188" spans="1:25" ht="15.75" thickBot="1">
      <c r="A188" s="16"/>
      <c r="B188" s="54"/>
      <c r="C188" s="82"/>
      <c r="D188" s="82"/>
      <c r="E188" s="38"/>
      <c r="F188" s="33"/>
      <c r="G188" s="82"/>
      <c r="H188" s="82"/>
      <c r="I188" s="38"/>
      <c r="J188" s="33"/>
      <c r="K188" s="37"/>
      <c r="L188" s="37"/>
      <c r="M188" s="38"/>
      <c r="N188" s="33"/>
      <c r="O188" s="37"/>
      <c r="P188" s="37"/>
      <c r="Q188" s="38"/>
      <c r="R188" s="33"/>
      <c r="S188" s="82"/>
      <c r="T188" s="82"/>
      <c r="U188" s="38"/>
      <c r="V188" s="33"/>
      <c r="W188" s="37"/>
      <c r="X188" s="37"/>
      <c r="Y188" s="38"/>
    </row>
    <row r="189" spans="1:25">
      <c r="A189" s="16"/>
      <c r="B189" s="35"/>
      <c r="C189" s="86">
        <v>428</v>
      </c>
      <c r="D189" s="86"/>
      <c r="E189" s="41"/>
      <c r="F189" s="26"/>
      <c r="G189" s="86">
        <v>2</v>
      </c>
      <c r="H189" s="86"/>
      <c r="I189" s="41"/>
      <c r="J189" s="26"/>
      <c r="K189" s="40">
        <v>23793</v>
      </c>
      <c r="L189" s="40"/>
      <c r="M189" s="41"/>
      <c r="N189" s="26"/>
      <c r="O189" s="40">
        <v>905471</v>
      </c>
      <c r="P189" s="40"/>
      <c r="Q189" s="41"/>
      <c r="R189" s="26"/>
      <c r="S189" s="86" t="s">
        <v>522</v>
      </c>
      <c r="T189" s="86"/>
      <c r="U189" s="42" t="s">
        <v>207</v>
      </c>
      <c r="V189" s="26"/>
      <c r="W189" s="40">
        <v>928709</v>
      </c>
      <c r="X189" s="40"/>
      <c r="Y189" s="41"/>
    </row>
    <row r="190" spans="1:25" ht="15.75" thickBot="1">
      <c r="A190" s="16"/>
      <c r="B190" s="35"/>
      <c r="C190" s="59"/>
      <c r="D190" s="59"/>
      <c r="E190" s="60"/>
      <c r="F190" s="26"/>
      <c r="G190" s="59"/>
      <c r="H190" s="59"/>
      <c r="I190" s="60"/>
      <c r="J190" s="26"/>
      <c r="K190" s="68"/>
      <c r="L190" s="68"/>
      <c r="M190" s="60"/>
      <c r="N190" s="26"/>
      <c r="O190" s="68"/>
      <c r="P190" s="68"/>
      <c r="Q190" s="60"/>
      <c r="R190" s="26"/>
      <c r="S190" s="59"/>
      <c r="T190" s="59"/>
      <c r="U190" s="185"/>
      <c r="V190" s="26"/>
      <c r="W190" s="68"/>
      <c r="X190" s="68"/>
      <c r="Y190" s="60"/>
    </row>
    <row r="191" spans="1:25">
      <c r="A191" s="16"/>
      <c r="B191" s="57" t="s">
        <v>216</v>
      </c>
      <c r="C191" s="84" t="s">
        <v>523</v>
      </c>
      <c r="D191" s="84"/>
      <c r="E191" s="30" t="s">
        <v>207</v>
      </c>
      <c r="F191" s="33"/>
      <c r="G191" s="84" t="s">
        <v>524</v>
      </c>
      <c r="H191" s="84"/>
      <c r="I191" s="30" t="s">
        <v>207</v>
      </c>
      <c r="J191" s="33"/>
      <c r="K191" s="84" t="s">
        <v>525</v>
      </c>
      <c r="L191" s="84"/>
      <c r="M191" s="30" t="s">
        <v>207</v>
      </c>
      <c r="N191" s="33"/>
      <c r="O191" s="84" t="s">
        <v>526</v>
      </c>
      <c r="P191" s="84"/>
      <c r="Q191" s="30" t="s">
        <v>207</v>
      </c>
      <c r="R191" s="33"/>
      <c r="S191" s="84">
        <v>985</v>
      </c>
      <c r="T191" s="84"/>
      <c r="U191" s="34"/>
      <c r="V191" s="33"/>
      <c r="W191" s="84" t="s">
        <v>527</v>
      </c>
      <c r="X191" s="84"/>
      <c r="Y191" s="30" t="s">
        <v>207</v>
      </c>
    </row>
    <row r="192" spans="1:25">
      <c r="A192" s="16"/>
      <c r="B192" s="57"/>
      <c r="C192" s="81"/>
      <c r="D192" s="81"/>
      <c r="E192" s="29"/>
      <c r="F192" s="33"/>
      <c r="G192" s="81"/>
      <c r="H192" s="81"/>
      <c r="I192" s="29"/>
      <c r="J192" s="33"/>
      <c r="K192" s="81"/>
      <c r="L192" s="81"/>
      <c r="M192" s="29"/>
      <c r="N192" s="33"/>
      <c r="O192" s="81"/>
      <c r="P192" s="81"/>
      <c r="Q192" s="29"/>
      <c r="R192" s="33"/>
      <c r="S192" s="81"/>
      <c r="T192" s="81"/>
      <c r="U192" s="33"/>
      <c r="V192" s="33"/>
      <c r="W192" s="81"/>
      <c r="X192" s="81"/>
      <c r="Y192" s="29"/>
    </row>
    <row r="193" spans="1:25">
      <c r="A193" s="16"/>
      <c r="B193" s="39" t="s">
        <v>528</v>
      </c>
      <c r="C193" s="58"/>
      <c r="D193" s="58"/>
      <c r="E193" s="26"/>
      <c r="F193" s="26"/>
      <c r="G193" s="58"/>
      <c r="H193" s="58"/>
      <c r="I193" s="26"/>
      <c r="J193" s="26"/>
      <c r="K193" s="58"/>
      <c r="L193" s="58"/>
      <c r="M193" s="26"/>
      <c r="N193" s="26"/>
      <c r="O193" s="58"/>
      <c r="P193" s="58"/>
      <c r="Q193" s="26"/>
      <c r="R193" s="26"/>
      <c r="S193" s="58"/>
      <c r="T193" s="58"/>
      <c r="U193" s="26"/>
      <c r="V193" s="26"/>
      <c r="W193" s="58"/>
      <c r="X193" s="58"/>
      <c r="Y193" s="26"/>
    </row>
    <row r="194" spans="1:25">
      <c r="A194" s="16"/>
      <c r="B194" s="39"/>
      <c r="C194" s="58"/>
      <c r="D194" s="58"/>
      <c r="E194" s="26"/>
      <c r="F194" s="26"/>
      <c r="G194" s="58"/>
      <c r="H194" s="58"/>
      <c r="I194" s="26"/>
      <c r="J194" s="26"/>
      <c r="K194" s="58"/>
      <c r="L194" s="58"/>
      <c r="M194" s="26"/>
      <c r="N194" s="26"/>
      <c r="O194" s="58"/>
      <c r="P194" s="58"/>
      <c r="Q194" s="26"/>
      <c r="R194" s="26"/>
      <c r="S194" s="58"/>
      <c r="T194" s="58"/>
      <c r="U194" s="26"/>
      <c r="V194" s="26"/>
      <c r="W194" s="58"/>
      <c r="X194" s="58"/>
      <c r="Y194" s="26"/>
    </row>
    <row r="195" spans="1:25">
      <c r="A195" s="16"/>
      <c r="B195" s="54" t="s">
        <v>75</v>
      </c>
      <c r="C195" s="81" t="s">
        <v>328</v>
      </c>
      <c r="D195" s="81"/>
      <c r="E195" s="33"/>
      <c r="F195" s="33"/>
      <c r="G195" s="81" t="s">
        <v>328</v>
      </c>
      <c r="H195" s="81"/>
      <c r="I195" s="33"/>
      <c r="J195" s="33"/>
      <c r="K195" s="81" t="s">
        <v>328</v>
      </c>
      <c r="L195" s="81"/>
      <c r="M195" s="33"/>
      <c r="N195" s="33"/>
      <c r="O195" s="81" t="s">
        <v>529</v>
      </c>
      <c r="P195" s="81"/>
      <c r="Q195" s="29" t="s">
        <v>207</v>
      </c>
      <c r="R195" s="33"/>
      <c r="S195" s="81" t="s">
        <v>328</v>
      </c>
      <c r="T195" s="81"/>
      <c r="U195" s="33"/>
      <c r="V195" s="33"/>
      <c r="W195" s="81" t="s">
        <v>529</v>
      </c>
      <c r="X195" s="81"/>
      <c r="Y195" s="29" t="s">
        <v>207</v>
      </c>
    </row>
    <row r="196" spans="1:25">
      <c r="A196" s="16"/>
      <c r="B196" s="54"/>
      <c r="C196" s="81"/>
      <c r="D196" s="81"/>
      <c r="E196" s="33"/>
      <c r="F196" s="33"/>
      <c r="G196" s="81"/>
      <c r="H196" s="81"/>
      <c r="I196" s="33"/>
      <c r="J196" s="33"/>
      <c r="K196" s="81"/>
      <c r="L196" s="81"/>
      <c r="M196" s="33"/>
      <c r="N196" s="33"/>
      <c r="O196" s="81"/>
      <c r="P196" s="81"/>
      <c r="Q196" s="29"/>
      <c r="R196" s="33"/>
      <c r="S196" s="81"/>
      <c r="T196" s="81"/>
      <c r="U196" s="33"/>
      <c r="V196" s="33"/>
      <c r="W196" s="81"/>
      <c r="X196" s="81"/>
      <c r="Y196" s="29"/>
    </row>
    <row r="197" spans="1:25">
      <c r="A197" s="16"/>
      <c r="B197" s="55" t="s">
        <v>530</v>
      </c>
      <c r="C197" s="58">
        <v>26</v>
      </c>
      <c r="D197" s="58"/>
      <c r="E197" s="26"/>
      <c r="F197" s="26"/>
      <c r="G197" s="58" t="s">
        <v>328</v>
      </c>
      <c r="H197" s="58"/>
      <c r="I197" s="26"/>
      <c r="J197" s="26"/>
      <c r="K197" s="58" t="s">
        <v>328</v>
      </c>
      <c r="L197" s="58"/>
      <c r="M197" s="26"/>
      <c r="N197" s="26"/>
      <c r="O197" s="58" t="s">
        <v>531</v>
      </c>
      <c r="P197" s="58"/>
      <c r="Q197" s="35" t="s">
        <v>207</v>
      </c>
      <c r="R197" s="26"/>
      <c r="S197" s="58">
        <v>587</v>
      </c>
      <c r="T197" s="58"/>
      <c r="U197" s="26"/>
      <c r="V197" s="26"/>
      <c r="W197" s="58" t="s">
        <v>328</v>
      </c>
      <c r="X197" s="58"/>
      <c r="Y197" s="26"/>
    </row>
    <row r="198" spans="1:25">
      <c r="A198" s="16"/>
      <c r="B198" s="55"/>
      <c r="C198" s="58"/>
      <c r="D198" s="58"/>
      <c r="E198" s="26"/>
      <c r="F198" s="26"/>
      <c r="G198" s="58"/>
      <c r="H198" s="58"/>
      <c r="I198" s="26"/>
      <c r="J198" s="26"/>
      <c r="K198" s="58"/>
      <c r="L198" s="58"/>
      <c r="M198" s="26"/>
      <c r="N198" s="26"/>
      <c r="O198" s="58"/>
      <c r="P198" s="58"/>
      <c r="Q198" s="35"/>
      <c r="R198" s="26"/>
      <c r="S198" s="58"/>
      <c r="T198" s="58"/>
      <c r="U198" s="26"/>
      <c r="V198" s="26"/>
      <c r="W198" s="58"/>
      <c r="X198" s="58"/>
      <c r="Y198" s="26"/>
    </row>
    <row r="199" spans="1:25">
      <c r="A199" s="16"/>
      <c r="B199" s="54" t="s">
        <v>76</v>
      </c>
      <c r="C199" s="81" t="s">
        <v>328</v>
      </c>
      <c r="D199" s="81"/>
      <c r="E199" s="33"/>
      <c r="F199" s="33"/>
      <c r="G199" s="81" t="s">
        <v>328</v>
      </c>
      <c r="H199" s="81"/>
      <c r="I199" s="33"/>
      <c r="J199" s="33"/>
      <c r="K199" s="81">
        <v>1</v>
      </c>
      <c r="L199" s="81"/>
      <c r="M199" s="33"/>
      <c r="N199" s="33"/>
      <c r="O199" s="31">
        <v>10316</v>
      </c>
      <c r="P199" s="31"/>
      <c r="Q199" s="33"/>
      <c r="R199" s="33"/>
      <c r="S199" s="81" t="s">
        <v>328</v>
      </c>
      <c r="T199" s="81"/>
      <c r="U199" s="33"/>
      <c r="V199" s="33"/>
      <c r="W199" s="31">
        <v>10317</v>
      </c>
      <c r="X199" s="31"/>
      <c r="Y199" s="33"/>
    </row>
    <row r="200" spans="1:25">
      <c r="A200" s="16"/>
      <c r="B200" s="54"/>
      <c r="C200" s="81"/>
      <c r="D200" s="81"/>
      <c r="E200" s="33"/>
      <c r="F200" s="33"/>
      <c r="G200" s="81"/>
      <c r="H200" s="81"/>
      <c r="I200" s="33"/>
      <c r="J200" s="33"/>
      <c r="K200" s="81"/>
      <c r="L200" s="81"/>
      <c r="M200" s="33"/>
      <c r="N200" s="33"/>
      <c r="O200" s="31"/>
      <c r="P200" s="31"/>
      <c r="Q200" s="33"/>
      <c r="R200" s="33"/>
      <c r="S200" s="81"/>
      <c r="T200" s="81"/>
      <c r="U200" s="33"/>
      <c r="V200" s="33"/>
      <c r="W200" s="31"/>
      <c r="X200" s="31"/>
      <c r="Y200" s="33"/>
    </row>
    <row r="201" spans="1:25">
      <c r="A201" s="16"/>
      <c r="B201" s="55" t="s">
        <v>219</v>
      </c>
      <c r="C201" s="58">
        <v>147</v>
      </c>
      <c r="D201" s="58"/>
      <c r="E201" s="26"/>
      <c r="F201" s="26"/>
      <c r="G201" s="58">
        <v>6</v>
      </c>
      <c r="H201" s="58"/>
      <c r="I201" s="26"/>
      <c r="J201" s="26"/>
      <c r="K201" s="58">
        <v>461</v>
      </c>
      <c r="L201" s="58"/>
      <c r="M201" s="26"/>
      <c r="N201" s="26"/>
      <c r="O201" s="58" t="s">
        <v>532</v>
      </c>
      <c r="P201" s="58"/>
      <c r="Q201" s="35" t="s">
        <v>207</v>
      </c>
      <c r="R201" s="26"/>
      <c r="S201" s="58" t="s">
        <v>533</v>
      </c>
      <c r="T201" s="58"/>
      <c r="U201" s="35" t="s">
        <v>207</v>
      </c>
      <c r="V201" s="26"/>
      <c r="W201" s="58" t="s">
        <v>328</v>
      </c>
      <c r="X201" s="58"/>
      <c r="Y201" s="26"/>
    </row>
    <row r="202" spans="1:25">
      <c r="A202" s="16"/>
      <c r="B202" s="55"/>
      <c r="C202" s="58"/>
      <c r="D202" s="58"/>
      <c r="E202" s="26"/>
      <c r="F202" s="26"/>
      <c r="G202" s="58"/>
      <c r="H202" s="58"/>
      <c r="I202" s="26"/>
      <c r="J202" s="26"/>
      <c r="K202" s="58"/>
      <c r="L202" s="58"/>
      <c r="M202" s="26"/>
      <c r="N202" s="26"/>
      <c r="O202" s="58"/>
      <c r="P202" s="58"/>
      <c r="Q202" s="35"/>
      <c r="R202" s="26"/>
      <c r="S202" s="58"/>
      <c r="T202" s="58"/>
      <c r="U202" s="35"/>
      <c r="V202" s="26"/>
      <c r="W202" s="58"/>
      <c r="X202" s="58"/>
      <c r="Y202" s="26"/>
    </row>
    <row r="203" spans="1:25">
      <c r="A203" s="16"/>
      <c r="B203" s="54" t="s">
        <v>114</v>
      </c>
      <c r="C203" s="81" t="s">
        <v>328</v>
      </c>
      <c r="D203" s="81"/>
      <c r="E203" s="33"/>
      <c r="F203" s="33"/>
      <c r="G203" s="81" t="s">
        <v>328</v>
      </c>
      <c r="H203" s="81"/>
      <c r="I203" s="33"/>
      <c r="J203" s="33"/>
      <c r="K203" s="81" t="s">
        <v>328</v>
      </c>
      <c r="L203" s="81"/>
      <c r="M203" s="33"/>
      <c r="N203" s="33"/>
      <c r="O203" s="81" t="s">
        <v>435</v>
      </c>
      <c r="P203" s="81"/>
      <c r="Q203" s="29" t="s">
        <v>207</v>
      </c>
      <c r="R203" s="33"/>
      <c r="S203" s="81" t="s">
        <v>328</v>
      </c>
      <c r="T203" s="81"/>
      <c r="U203" s="33"/>
      <c r="V203" s="33"/>
      <c r="W203" s="81" t="s">
        <v>435</v>
      </c>
      <c r="X203" s="81"/>
      <c r="Y203" s="29" t="s">
        <v>207</v>
      </c>
    </row>
    <row r="204" spans="1:25">
      <c r="A204" s="16"/>
      <c r="B204" s="54"/>
      <c r="C204" s="81"/>
      <c r="D204" s="81"/>
      <c r="E204" s="33"/>
      <c r="F204" s="33"/>
      <c r="G204" s="81"/>
      <c r="H204" s="81"/>
      <c r="I204" s="33"/>
      <c r="J204" s="33"/>
      <c r="K204" s="81"/>
      <c r="L204" s="81"/>
      <c r="M204" s="33"/>
      <c r="N204" s="33"/>
      <c r="O204" s="81"/>
      <c r="P204" s="81"/>
      <c r="Q204" s="29"/>
      <c r="R204" s="33"/>
      <c r="S204" s="81"/>
      <c r="T204" s="81"/>
      <c r="U204" s="33"/>
      <c r="V204" s="33"/>
      <c r="W204" s="81"/>
      <c r="X204" s="81"/>
      <c r="Y204" s="29"/>
    </row>
    <row r="205" spans="1:25">
      <c r="A205" s="16"/>
      <c r="B205" s="55" t="s">
        <v>534</v>
      </c>
      <c r="C205" s="58" t="s">
        <v>535</v>
      </c>
      <c r="D205" s="58"/>
      <c r="E205" s="35" t="s">
        <v>207</v>
      </c>
      <c r="F205" s="26"/>
      <c r="G205" s="58" t="s">
        <v>536</v>
      </c>
      <c r="H205" s="58"/>
      <c r="I205" s="35" t="s">
        <v>207</v>
      </c>
      <c r="J205" s="26"/>
      <c r="K205" s="58" t="s">
        <v>537</v>
      </c>
      <c r="L205" s="58"/>
      <c r="M205" s="35" t="s">
        <v>207</v>
      </c>
      <c r="N205" s="26"/>
      <c r="O205" s="58" t="s">
        <v>328</v>
      </c>
      <c r="P205" s="58"/>
      <c r="Q205" s="26"/>
      <c r="R205" s="26"/>
      <c r="S205" s="36">
        <v>869979</v>
      </c>
      <c r="T205" s="36"/>
      <c r="U205" s="26"/>
      <c r="V205" s="26"/>
      <c r="W205" s="58" t="s">
        <v>328</v>
      </c>
      <c r="X205" s="58"/>
      <c r="Y205" s="26"/>
    </row>
    <row r="206" spans="1:25">
      <c r="A206" s="16"/>
      <c r="B206" s="55"/>
      <c r="C206" s="58"/>
      <c r="D206" s="58"/>
      <c r="E206" s="35"/>
      <c r="F206" s="26"/>
      <c r="G206" s="58"/>
      <c r="H206" s="58"/>
      <c r="I206" s="35"/>
      <c r="J206" s="26"/>
      <c r="K206" s="58"/>
      <c r="L206" s="58"/>
      <c r="M206" s="35"/>
      <c r="N206" s="26"/>
      <c r="O206" s="58"/>
      <c r="P206" s="58"/>
      <c r="Q206" s="26"/>
      <c r="R206" s="26"/>
      <c r="S206" s="36"/>
      <c r="T206" s="36"/>
      <c r="U206" s="26"/>
      <c r="V206" s="26"/>
      <c r="W206" s="58"/>
      <c r="X206" s="58"/>
      <c r="Y206" s="26"/>
    </row>
    <row r="207" spans="1:25">
      <c r="A207" s="16"/>
      <c r="B207" s="54" t="s">
        <v>222</v>
      </c>
      <c r="C207" s="81">
        <v>985</v>
      </c>
      <c r="D207" s="81"/>
      <c r="E207" s="33"/>
      <c r="F207" s="33"/>
      <c r="G207" s="81" t="s">
        <v>328</v>
      </c>
      <c r="H207" s="81"/>
      <c r="I207" s="33"/>
      <c r="J207" s="33"/>
      <c r="K207" s="81" t="s">
        <v>328</v>
      </c>
      <c r="L207" s="81"/>
      <c r="M207" s="33"/>
      <c r="N207" s="33"/>
      <c r="O207" s="31">
        <v>9854</v>
      </c>
      <c r="P207" s="31"/>
      <c r="Q207" s="33"/>
      <c r="R207" s="33"/>
      <c r="S207" s="81" t="s">
        <v>522</v>
      </c>
      <c r="T207" s="81"/>
      <c r="U207" s="29" t="s">
        <v>207</v>
      </c>
      <c r="V207" s="33"/>
      <c r="W207" s="31">
        <v>9854</v>
      </c>
      <c r="X207" s="31"/>
      <c r="Y207" s="33"/>
    </row>
    <row r="208" spans="1:25" ht="15.75" thickBot="1">
      <c r="A208" s="16"/>
      <c r="B208" s="54"/>
      <c r="C208" s="82"/>
      <c r="D208" s="82"/>
      <c r="E208" s="38"/>
      <c r="F208" s="33"/>
      <c r="G208" s="82"/>
      <c r="H208" s="82"/>
      <c r="I208" s="38"/>
      <c r="J208" s="33"/>
      <c r="K208" s="82"/>
      <c r="L208" s="82"/>
      <c r="M208" s="38"/>
      <c r="N208" s="33"/>
      <c r="O208" s="37"/>
      <c r="P208" s="37"/>
      <c r="Q208" s="38"/>
      <c r="R208" s="33"/>
      <c r="S208" s="82"/>
      <c r="T208" s="82"/>
      <c r="U208" s="80"/>
      <c r="V208" s="33"/>
      <c r="W208" s="37"/>
      <c r="X208" s="37"/>
      <c r="Y208" s="38"/>
    </row>
    <row r="209" spans="1:25">
      <c r="A209" s="16"/>
      <c r="B209" s="35"/>
      <c r="C209" s="86" t="s">
        <v>538</v>
      </c>
      <c r="D209" s="86"/>
      <c r="E209" s="42" t="s">
        <v>207</v>
      </c>
      <c r="F209" s="26"/>
      <c r="G209" s="86" t="s">
        <v>539</v>
      </c>
      <c r="H209" s="86"/>
      <c r="I209" s="42" t="s">
        <v>207</v>
      </c>
      <c r="J209" s="26"/>
      <c r="K209" s="86" t="s">
        <v>540</v>
      </c>
      <c r="L209" s="86"/>
      <c r="M209" s="42" t="s">
        <v>207</v>
      </c>
      <c r="N209" s="26"/>
      <c r="O209" s="86" t="s">
        <v>541</v>
      </c>
      <c r="P209" s="86"/>
      <c r="Q209" s="42" t="s">
        <v>207</v>
      </c>
      <c r="R209" s="26"/>
      <c r="S209" s="40">
        <v>868994</v>
      </c>
      <c r="T209" s="40"/>
      <c r="U209" s="41"/>
      <c r="V209" s="26"/>
      <c r="W209" s="86" t="s">
        <v>542</v>
      </c>
      <c r="X209" s="86"/>
      <c r="Y209" s="42" t="s">
        <v>207</v>
      </c>
    </row>
    <row r="210" spans="1:25" ht="15.75" thickBot="1">
      <c r="A210" s="16"/>
      <c r="B210" s="35"/>
      <c r="C210" s="59"/>
      <c r="D210" s="59"/>
      <c r="E210" s="185"/>
      <c r="F210" s="26"/>
      <c r="G210" s="59"/>
      <c r="H210" s="59"/>
      <c r="I210" s="185"/>
      <c r="J210" s="26"/>
      <c r="K210" s="59"/>
      <c r="L210" s="59"/>
      <c r="M210" s="185"/>
      <c r="N210" s="26"/>
      <c r="O210" s="59"/>
      <c r="P210" s="59"/>
      <c r="Q210" s="185"/>
      <c r="R210" s="26"/>
      <c r="S210" s="68"/>
      <c r="T210" s="68"/>
      <c r="U210" s="60"/>
      <c r="V210" s="26"/>
      <c r="W210" s="59"/>
      <c r="X210" s="59"/>
      <c r="Y210" s="185"/>
    </row>
    <row r="211" spans="1:25" ht="23.25" customHeight="1">
      <c r="A211" s="16"/>
      <c r="B211" s="57" t="s">
        <v>543</v>
      </c>
      <c r="C211" s="84" t="s">
        <v>544</v>
      </c>
      <c r="D211" s="84"/>
      <c r="E211" s="30" t="s">
        <v>207</v>
      </c>
      <c r="F211" s="33"/>
      <c r="G211" s="84" t="s">
        <v>545</v>
      </c>
      <c r="H211" s="84"/>
      <c r="I211" s="30" t="s">
        <v>207</v>
      </c>
      <c r="J211" s="33"/>
      <c r="K211" s="84" t="s">
        <v>546</v>
      </c>
      <c r="L211" s="84"/>
      <c r="M211" s="30" t="s">
        <v>207</v>
      </c>
      <c r="N211" s="33"/>
      <c r="O211" s="84" t="s">
        <v>547</v>
      </c>
      <c r="P211" s="84"/>
      <c r="Q211" s="30" t="s">
        <v>207</v>
      </c>
      <c r="R211" s="33"/>
      <c r="S211" s="32">
        <v>869979</v>
      </c>
      <c r="T211" s="32"/>
      <c r="U211" s="34"/>
      <c r="V211" s="33"/>
      <c r="W211" s="84" t="s">
        <v>439</v>
      </c>
      <c r="X211" s="84"/>
      <c r="Y211" s="30" t="s">
        <v>207</v>
      </c>
    </row>
    <row r="212" spans="1:25">
      <c r="A212" s="16"/>
      <c r="B212" s="57"/>
      <c r="C212" s="81"/>
      <c r="D212" s="81"/>
      <c r="E212" s="29"/>
      <c r="F212" s="33"/>
      <c r="G212" s="81"/>
      <c r="H212" s="81"/>
      <c r="I212" s="29"/>
      <c r="J212" s="33"/>
      <c r="K212" s="81"/>
      <c r="L212" s="81"/>
      <c r="M212" s="29"/>
      <c r="N212" s="33"/>
      <c r="O212" s="81"/>
      <c r="P212" s="81"/>
      <c r="Q212" s="29"/>
      <c r="R212" s="33"/>
      <c r="S212" s="31"/>
      <c r="T212" s="31"/>
      <c r="U212" s="33"/>
      <c r="V212" s="33"/>
      <c r="W212" s="81"/>
      <c r="X212" s="81"/>
      <c r="Y212" s="29"/>
    </row>
    <row r="213" spans="1:25">
      <c r="A213" s="16"/>
      <c r="B213" s="35" t="s">
        <v>226</v>
      </c>
      <c r="C213" s="58" t="s">
        <v>328</v>
      </c>
      <c r="D213" s="58"/>
      <c r="E213" s="26"/>
      <c r="F213" s="26"/>
      <c r="G213" s="58" t="s">
        <v>328</v>
      </c>
      <c r="H213" s="58"/>
      <c r="I213" s="26"/>
      <c r="J213" s="26"/>
      <c r="K213" s="58" t="s">
        <v>548</v>
      </c>
      <c r="L213" s="58"/>
      <c r="M213" s="35" t="s">
        <v>207</v>
      </c>
      <c r="N213" s="26"/>
      <c r="O213" s="58">
        <v>550</v>
      </c>
      <c r="P213" s="58"/>
      <c r="Q213" s="26"/>
      <c r="R213" s="26"/>
      <c r="S213" s="58" t="s">
        <v>328</v>
      </c>
      <c r="T213" s="58"/>
      <c r="U213" s="26"/>
      <c r="V213" s="26"/>
      <c r="W213" s="58" t="s">
        <v>227</v>
      </c>
      <c r="X213" s="58"/>
      <c r="Y213" s="35" t="s">
        <v>207</v>
      </c>
    </row>
    <row r="214" spans="1:25">
      <c r="A214" s="16"/>
      <c r="B214" s="35"/>
      <c r="C214" s="58"/>
      <c r="D214" s="58"/>
      <c r="E214" s="26"/>
      <c r="F214" s="26"/>
      <c r="G214" s="58"/>
      <c r="H214" s="58"/>
      <c r="I214" s="26"/>
      <c r="J214" s="26"/>
      <c r="K214" s="58"/>
      <c r="L214" s="58"/>
      <c r="M214" s="35"/>
      <c r="N214" s="26"/>
      <c r="O214" s="58"/>
      <c r="P214" s="58"/>
      <c r="Q214" s="26"/>
      <c r="R214" s="26"/>
      <c r="S214" s="58"/>
      <c r="T214" s="58"/>
      <c r="U214" s="26"/>
      <c r="V214" s="26"/>
      <c r="W214" s="58"/>
      <c r="X214" s="58"/>
      <c r="Y214" s="35"/>
    </row>
    <row r="215" spans="1:25">
      <c r="A215" s="16"/>
      <c r="B215" s="29" t="s">
        <v>549</v>
      </c>
      <c r="C215" s="31">
        <v>14642</v>
      </c>
      <c r="D215" s="31"/>
      <c r="E215" s="33"/>
      <c r="F215" s="33"/>
      <c r="G215" s="81" t="s">
        <v>550</v>
      </c>
      <c r="H215" s="81"/>
      <c r="I215" s="29" t="s">
        <v>207</v>
      </c>
      <c r="J215" s="33"/>
      <c r="K215" s="81" t="s">
        <v>551</v>
      </c>
      <c r="L215" s="81"/>
      <c r="M215" s="29" t="s">
        <v>207</v>
      </c>
      <c r="N215" s="33"/>
      <c r="O215" s="81" t="s">
        <v>552</v>
      </c>
      <c r="P215" s="81"/>
      <c r="Q215" s="29" t="s">
        <v>207</v>
      </c>
      <c r="R215" s="33"/>
      <c r="S215" s="81" t="s">
        <v>328</v>
      </c>
      <c r="T215" s="81"/>
      <c r="U215" s="33"/>
      <c r="V215" s="33"/>
      <c r="W215" s="81" t="s">
        <v>553</v>
      </c>
      <c r="X215" s="81"/>
      <c r="Y215" s="29" t="s">
        <v>207</v>
      </c>
    </row>
    <row r="216" spans="1:25" ht="15.75" thickBot="1">
      <c r="A216" s="16"/>
      <c r="B216" s="29"/>
      <c r="C216" s="37"/>
      <c r="D216" s="37"/>
      <c r="E216" s="38"/>
      <c r="F216" s="33"/>
      <c r="G216" s="82"/>
      <c r="H216" s="82"/>
      <c r="I216" s="80"/>
      <c r="J216" s="33"/>
      <c r="K216" s="82"/>
      <c r="L216" s="82"/>
      <c r="M216" s="80"/>
      <c r="N216" s="33"/>
      <c r="O216" s="82"/>
      <c r="P216" s="82"/>
      <c r="Q216" s="80"/>
      <c r="R216" s="33"/>
      <c r="S216" s="82"/>
      <c r="T216" s="82"/>
      <c r="U216" s="38"/>
      <c r="V216" s="33"/>
      <c r="W216" s="82"/>
      <c r="X216" s="82"/>
      <c r="Y216" s="80"/>
    </row>
    <row r="217" spans="1:25">
      <c r="A217" s="16"/>
      <c r="B217" s="39" t="s">
        <v>83</v>
      </c>
      <c r="C217" s="86" t="s">
        <v>230</v>
      </c>
      <c r="D217" s="86"/>
      <c r="E217" s="42" t="s">
        <v>207</v>
      </c>
      <c r="F217" s="26"/>
      <c r="G217" s="86" t="s">
        <v>554</v>
      </c>
      <c r="H217" s="86"/>
      <c r="I217" s="42" t="s">
        <v>207</v>
      </c>
      <c r="J217" s="26"/>
      <c r="K217" s="86" t="s">
        <v>555</v>
      </c>
      <c r="L217" s="86"/>
      <c r="M217" s="42" t="s">
        <v>207</v>
      </c>
      <c r="N217" s="26"/>
      <c r="O217" s="86" t="s">
        <v>556</v>
      </c>
      <c r="P217" s="86"/>
      <c r="Q217" s="42" t="s">
        <v>207</v>
      </c>
      <c r="R217" s="26"/>
      <c r="S217" s="40">
        <v>869979</v>
      </c>
      <c r="T217" s="40"/>
      <c r="U217" s="41"/>
      <c r="V217" s="26"/>
      <c r="W217" s="86" t="s">
        <v>557</v>
      </c>
      <c r="X217" s="86"/>
      <c r="Y217" s="42" t="s">
        <v>207</v>
      </c>
    </row>
    <row r="218" spans="1:25">
      <c r="A218" s="16"/>
      <c r="B218" s="39"/>
      <c r="C218" s="58"/>
      <c r="D218" s="58"/>
      <c r="E218" s="35"/>
      <c r="F218" s="26"/>
      <c r="G218" s="117"/>
      <c r="H218" s="117"/>
      <c r="I218" s="123"/>
      <c r="J218" s="26"/>
      <c r="K218" s="117"/>
      <c r="L218" s="117"/>
      <c r="M218" s="123"/>
      <c r="N218" s="26"/>
      <c r="O218" s="117"/>
      <c r="P218" s="117"/>
      <c r="Q218" s="123"/>
      <c r="R218" s="26"/>
      <c r="S218" s="124"/>
      <c r="T218" s="124"/>
      <c r="U218" s="118"/>
      <c r="V218" s="26"/>
      <c r="W218" s="58"/>
      <c r="X218" s="58"/>
      <c r="Y218" s="35"/>
    </row>
    <row r="219" spans="1:25">
      <c r="A219" s="16"/>
      <c r="B219" s="57" t="s">
        <v>336</v>
      </c>
      <c r="C219" s="81" t="s">
        <v>328</v>
      </c>
      <c r="D219" s="81"/>
      <c r="E219" s="33"/>
      <c r="F219" s="33"/>
      <c r="G219" s="81" t="s">
        <v>328</v>
      </c>
      <c r="H219" s="81"/>
      <c r="I219" s="33"/>
      <c r="J219" s="33"/>
      <c r="K219" s="81" t="s">
        <v>328</v>
      </c>
      <c r="L219" s="81"/>
      <c r="M219" s="33"/>
      <c r="N219" s="33"/>
      <c r="O219" s="81" t="s">
        <v>335</v>
      </c>
      <c r="P219" s="81"/>
      <c r="Q219" s="29" t="s">
        <v>207</v>
      </c>
      <c r="R219" s="33"/>
      <c r="S219" s="81" t="s">
        <v>328</v>
      </c>
      <c r="T219" s="81"/>
      <c r="U219" s="33"/>
      <c r="V219" s="33"/>
      <c r="W219" s="81" t="s">
        <v>335</v>
      </c>
      <c r="X219" s="81"/>
      <c r="Y219" s="29" t="s">
        <v>207</v>
      </c>
    </row>
    <row r="220" spans="1:25" ht="15.75" thickBot="1">
      <c r="A220" s="16"/>
      <c r="B220" s="57"/>
      <c r="C220" s="82"/>
      <c r="D220" s="82"/>
      <c r="E220" s="38"/>
      <c r="F220" s="33"/>
      <c r="G220" s="82"/>
      <c r="H220" s="82"/>
      <c r="I220" s="38"/>
      <c r="J220" s="33"/>
      <c r="K220" s="82"/>
      <c r="L220" s="82"/>
      <c r="M220" s="38"/>
      <c r="N220" s="33"/>
      <c r="O220" s="82"/>
      <c r="P220" s="82"/>
      <c r="Q220" s="80"/>
      <c r="R220" s="33"/>
      <c r="S220" s="82"/>
      <c r="T220" s="82"/>
      <c r="U220" s="38"/>
      <c r="V220" s="33"/>
      <c r="W220" s="82"/>
      <c r="X220" s="82"/>
      <c r="Y220" s="80"/>
    </row>
    <row r="221" spans="1:25">
      <c r="A221" s="16"/>
      <c r="B221" s="39" t="s">
        <v>243</v>
      </c>
      <c r="C221" s="42" t="s">
        <v>176</v>
      </c>
      <c r="D221" s="86" t="s">
        <v>230</v>
      </c>
      <c r="E221" s="42" t="s">
        <v>207</v>
      </c>
      <c r="F221" s="26"/>
      <c r="G221" s="42" t="s">
        <v>176</v>
      </c>
      <c r="H221" s="86" t="s">
        <v>554</v>
      </c>
      <c r="I221" s="42" t="s">
        <v>207</v>
      </c>
      <c r="J221" s="26"/>
      <c r="K221" s="42" t="s">
        <v>176</v>
      </c>
      <c r="L221" s="86" t="s">
        <v>555</v>
      </c>
      <c r="M221" s="42" t="s">
        <v>207</v>
      </c>
      <c r="N221" s="26"/>
      <c r="O221" s="42" t="s">
        <v>176</v>
      </c>
      <c r="P221" s="86" t="s">
        <v>537</v>
      </c>
      <c r="Q221" s="42" t="s">
        <v>207</v>
      </c>
      <c r="R221" s="26"/>
      <c r="S221" s="42" t="s">
        <v>176</v>
      </c>
      <c r="T221" s="40">
        <v>869979</v>
      </c>
      <c r="U221" s="41"/>
      <c r="V221" s="26"/>
      <c r="W221" s="42" t="s">
        <v>176</v>
      </c>
      <c r="X221" s="86" t="s">
        <v>230</v>
      </c>
      <c r="Y221" s="42" t="s">
        <v>207</v>
      </c>
    </row>
    <row r="222" spans="1:25" ht="15.75" thickBot="1">
      <c r="A222" s="16"/>
      <c r="B222" s="39"/>
      <c r="C222" s="43"/>
      <c r="D222" s="100"/>
      <c r="E222" s="43"/>
      <c r="F222" s="26"/>
      <c r="G222" s="43"/>
      <c r="H222" s="100"/>
      <c r="I222" s="43"/>
      <c r="J222" s="26"/>
      <c r="K222" s="43"/>
      <c r="L222" s="100"/>
      <c r="M222" s="43"/>
      <c r="N222" s="26"/>
      <c r="O222" s="43"/>
      <c r="P222" s="100"/>
      <c r="Q222" s="43"/>
      <c r="R222" s="26"/>
      <c r="S222" s="43"/>
      <c r="T222" s="44"/>
      <c r="U222" s="45"/>
      <c r="V222" s="26"/>
      <c r="W222" s="43"/>
      <c r="X222" s="100"/>
      <c r="Y222" s="43"/>
    </row>
    <row r="223" spans="1:25" ht="15.75" thickTop="1">
      <c r="A223" s="16"/>
      <c r="B223" s="21"/>
      <c r="C223" s="146"/>
      <c r="D223" s="146"/>
      <c r="E223" s="146"/>
      <c r="F223" s="21"/>
      <c r="G223" s="146"/>
      <c r="H223" s="146"/>
      <c r="I223" s="146"/>
      <c r="J223" s="21"/>
      <c r="K223" s="146"/>
      <c r="L223" s="146"/>
      <c r="M223" s="146"/>
      <c r="N223" s="21"/>
      <c r="O223" s="146"/>
      <c r="P223" s="146"/>
      <c r="Q223" s="146"/>
      <c r="R223" s="21"/>
      <c r="S223" s="146"/>
      <c r="T223" s="146"/>
      <c r="U223" s="146"/>
      <c r="V223" s="21"/>
      <c r="W223" s="146"/>
      <c r="X223" s="146"/>
      <c r="Y223" s="146"/>
    </row>
    <row r="224" spans="1:25" ht="26.25">
      <c r="A224" s="16"/>
      <c r="B224" s="23" t="s">
        <v>231</v>
      </c>
      <c r="C224" s="26"/>
      <c r="D224" s="26"/>
      <c r="E224" s="26"/>
      <c r="F224" s="19"/>
      <c r="G224" s="26"/>
      <c r="H224" s="26"/>
      <c r="I224" s="26"/>
      <c r="J224" s="19"/>
      <c r="K224" s="26"/>
      <c r="L224" s="26"/>
      <c r="M224" s="26"/>
      <c r="N224" s="19"/>
      <c r="O224" s="26"/>
      <c r="P224" s="26"/>
      <c r="Q224" s="26"/>
      <c r="R224" s="19"/>
      <c r="S224" s="26"/>
      <c r="T224" s="26"/>
      <c r="U224" s="26"/>
      <c r="V224" s="19"/>
      <c r="W224" s="26"/>
      <c r="X224" s="26"/>
      <c r="Y224" s="26"/>
    </row>
    <row r="225" spans="1:25">
      <c r="A225" s="16"/>
      <c r="B225" s="54" t="s">
        <v>91</v>
      </c>
      <c r="C225" s="29" t="s">
        <v>176</v>
      </c>
      <c r="D225" s="81" t="s">
        <v>233</v>
      </c>
      <c r="E225" s="29" t="s">
        <v>207</v>
      </c>
      <c r="F225" s="33"/>
      <c r="G225" s="29" t="s">
        <v>176</v>
      </c>
      <c r="H225" s="81" t="s">
        <v>558</v>
      </c>
      <c r="I225" s="29" t="s">
        <v>207</v>
      </c>
      <c r="J225" s="33"/>
      <c r="K225" s="29" t="s">
        <v>176</v>
      </c>
      <c r="L225" s="81" t="s">
        <v>558</v>
      </c>
      <c r="M225" s="29" t="s">
        <v>207</v>
      </c>
      <c r="N225" s="33"/>
      <c r="O225" s="29" t="s">
        <v>176</v>
      </c>
      <c r="P225" s="81" t="s">
        <v>558</v>
      </c>
      <c r="Q225" s="29" t="s">
        <v>207</v>
      </c>
      <c r="R225" s="33"/>
      <c r="S225" s="29" t="s">
        <v>176</v>
      </c>
      <c r="T225" s="31">
        <v>706203</v>
      </c>
      <c r="U225" s="33"/>
      <c r="V225" s="33"/>
      <c r="W225" s="29" t="s">
        <v>176</v>
      </c>
      <c r="X225" s="81" t="s">
        <v>233</v>
      </c>
      <c r="Y225" s="29" t="s">
        <v>207</v>
      </c>
    </row>
    <row r="226" spans="1:25">
      <c r="A226" s="16"/>
      <c r="B226" s="54"/>
      <c r="C226" s="29"/>
      <c r="D226" s="81"/>
      <c r="E226" s="29"/>
      <c r="F226" s="33"/>
      <c r="G226" s="29"/>
      <c r="H226" s="81"/>
      <c r="I226" s="29"/>
      <c r="J226" s="33"/>
      <c r="K226" s="29"/>
      <c r="L226" s="81"/>
      <c r="M226" s="29"/>
      <c r="N226" s="33"/>
      <c r="O226" s="29"/>
      <c r="P226" s="81"/>
      <c r="Q226" s="29"/>
      <c r="R226" s="33"/>
      <c r="S226" s="29"/>
      <c r="T226" s="31"/>
      <c r="U226" s="33"/>
      <c r="V226" s="33"/>
      <c r="W226" s="29"/>
      <c r="X226" s="81"/>
      <c r="Y226" s="29"/>
    </row>
    <row r="227" spans="1:25">
      <c r="A227" s="16"/>
      <c r="B227" s="35" t="s">
        <v>234</v>
      </c>
      <c r="C227" s="36">
        <v>3363</v>
      </c>
      <c r="D227" s="36"/>
      <c r="E227" s="26"/>
      <c r="F227" s="26"/>
      <c r="G227" s="36">
        <v>3363</v>
      </c>
      <c r="H227" s="36"/>
      <c r="I227" s="26"/>
      <c r="J227" s="26"/>
      <c r="K227" s="36">
        <v>3363</v>
      </c>
      <c r="L227" s="36"/>
      <c r="M227" s="26"/>
      <c r="N227" s="26"/>
      <c r="O227" s="36">
        <v>3363</v>
      </c>
      <c r="P227" s="36"/>
      <c r="Q227" s="26"/>
      <c r="R227" s="26"/>
      <c r="S227" s="58" t="s">
        <v>559</v>
      </c>
      <c r="T227" s="58"/>
      <c r="U227" s="35" t="s">
        <v>207</v>
      </c>
      <c r="V227" s="26"/>
      <c r="W227" s="36">
        <v>3363</v>
      </c>
      <c r="X227" s="36"/>
      <c r="Y227" s="26"/>
    </row>
    <row r="228" spans="1:25" ht="15.75" thickBot="1">
      <c r="A228" s="16"/>
      <c r="B228" s="35"/>
      <c r="C228" s="68"/>
      <c r="D228" s="68"/>
      <c r="E228" s="60"/>
      <c r="F228" s="26"/>
      <c r="G228" s="68"/>
      <c r="H228" s="68"/>
      <c r="I228" s="60"/>
      <c r="J228" s="26"/>
      <c r="K228" s="68"/>
      <c r="L228" s="68"/>
      <c r="M228" s="60"/>
      <c r="N228" s="26"/>
      <c r="O228" s="68"/>
      <c r="P228" s="68"/>
      <c r="Q228" s="60"/>
      <c r="R228" s="26"/>
      <c r="S228" s="59"/>
      <c r="T228" s="59"/>
      <c r="U228" s="185"/>
      <c r="V228" s="26"/>
      <c r="W228" s="68"/>
      <c r="X228" s="68"/>
      <c r="Y228" s="60"/>
    </row>
    <row r="229" spans="1:25">
      <c r="A229" s="16"/>
      <c r="B229" s="29" t="s">
        <v>235</v>
      </c>
      <c r="C229" s="84" t="s">
        <v>236</v>
      </c>
      <c r="D229" s="84"/>
      <c r="E229" s="30" t="s">
        <v>207</v>
      </c>
      <c r="F229" s="33"/>
      <c r="G229" s="84" t="s">
        <v>560</v>
      </c>
      <c r="H229" s="84"/>
      <c r="I229" s="30" t="s">
        <v>207</v>
      </c>
      <c r="J229" s="33"/>
      <c r="K229" s="84" t="s">
        <v>560</v>
      </c>
      <c r="L229" s="84"/>
      <c r="M229" s="30" t="s">
        <v>207</v>
      </c>
      <c r="N229" s="33"/>
      <c r="O229" s="84" t="s">
        <v>560</v>
      </c>
      <c r="P229" s="84"/>
      <c r="Q229" s="30" t="s">
        <v>207</v>
      </c>
      <c r="R229" s="33"/>
      <c r="S229" s="32">
        <v>696114</v>
      </c>
      <c r="T229" s="32"/>
      <c r="U229" s="34"/>
      <c r="V229" s="33"/>
      <c r="W229" s="84" t="s">
        <v>236</v>
      </c>
      <c r="X229" s="84"/>
      <c r="Y229" s="30" t="s">
        <v>207</v>
      </c>
    </row>
    <row r="230" spans="1:25">
      <c r="A230" s="16"/>
      <c r="B230" s="29"/>
      <c r="C230" s="81"/>
      <c r="D230" s="81"/>
      <c r="E230" s="29"/>
      <c r="F230" s="33"/>
      <c r="G230" s="81"/>
      <c r="H230" s="81"/>
      <c r="I230" s="29"/>
      <c r="J230" s="33"/>
      <c r="K230" s="81"/>
      <c r="L230" s="81"/>
      <c r="M230" s="29"/>
      <c r="N230" s="33"/>
      <c r="O230" s="81"/>
      <c r="P230" s="81"/>
      <c r="Q230" s="29"/>
      <c r="R230" s="33"/>
      <c r="S230" s="31"/>
      <c r="T230" s="31"/>
      <c r="U230" s="33"/>
      <c r="V230" s="33"/>
      <c r="W230" s="81"/>
      <c r="X230" s="81"/>
      <c r="Y230" s="29"/>
    </row>
    <row r="231" spans="1:25">
      <c r="A231" s="16"/>
      <c r="B231" s="35" t="s">
        <v>237</v>
      </c>
      <c r="C231" s="58" t="s">
        <v>230</v>
      </c>
      <c r="D231" s="58"/>
      <c r="E231" s="35" t="s">
        <v>207</v>
      </c>
      <c r="F231" s="26"/>
      <c r="G231" s="58" t="s">
        <v>554</v>
      </c>
      <c r="H231" s="58"/>
      <c r="I231" s="35" t="s">
        <v>207</v>
      </c>
      <c r="J231" s="26"/>
      <c r="K231" s="58" t="s">
        <v>555</v>
      </c>
      <c r="L231" s="58"/>
      <c r="M231" s="35" t="s">
        <v>207</v>
      </c>
      <c r="N231" s="26"/>
      <c r="O231" s="58" t="s">
        <v>537</v>
      </c>
      <c r="P231" s="58"/>
      <c r="Q231" s="35" t="s">
        <v>207</v>
      </c>
      <c r="R231" s="26"/>
      <c r="S231" s="36">
        <v>869979</v>
      </c>
      <c r="T231" s="36"/>
      <c r="U231" s="26"/>
      <c r="V231" s="26"/>
      <c r="W231" s="58" t="s">
        <v>230</v>
      </c>
      <c r="X231" s="58"/>
      <c r="Y231" s="35" t="s">
        <v>207</v>
      </c>
    </row>
    <row r="232" spans="1:25" ht="15.75" thickBot="1">
      <c r="A232" s="16"/>
      <c r="B232" s="35"/>
      <c r="C232" s="59"/>
      <c r="D232" s="59"/>
      <c r="E232" s="185"/>
      <c r="F232" s="26"/>
      <c r="G232" s="59"/>
      <c r="H232" s="59"/>
      <c r="I232" s="185"/>
      <c r="J232" s="26"/>
      <c r="K232" s="59"/>
      <c r="L232" s="59"/>
      <c r="M232" s="185"/>
      <c r="N232" s="26"/>
      <c r="O232" s="59"/>
      <c r="P232" s="59"/>
      <c r="Q232" s="185"/>
      <c r="R232" s="26"/>
      <c r="S232" s="68"/>
      <c r="T232" s="68"/>
      <c r="U232" s="60"/>
      <c r="V232" s="26"/>
      <c r="W232" s="59"/>
      <c r="X232" s="59"/>
      <c r="Y232" s="185"/>
    </row>
    <row r="233" spans="1:25">
      <c r="A233" s="16"/>
      <c r="B233" s="66" t="s">
        <v>238</v>
      </c>
      <c r="C233" s="30" t="s">
        <v>176</v>
      </c>
      <c r="D233" s="84" t="s">
        <v>239</v>
      </c>
      <c r="E233" s="30" t="s">
        <v>207</v>
      </c>
      <c r="F233" s="33"/>
      <c r="G233" s="30" t="s">
        <v>176</v>
      </c>
      <c r="H233" s="84" t="s">
        <v>561</v>
      </c>
      <c r="I233" s="30" t="s">
        <v>207</v>
      </c>
      <c r="J233" s="33"/>
      <c r="K233" s="30" t="s">
        <v>176</v>
      </c>
      <c r="L233" s="84" t="s">
        <v>562</v>
      </c>
      <c r="M233" s="30" t="s">
        <v>207</v>
      </c>
      <c r="N233" s="33"/>
      <c r="O233" s="30" t="s">
        <v>176</v>
      </c>
      <c r="P233" s="84" t="s">
        <v>563</v>
      </c>
      <c r="Q233" s="30" t="s">
        <v>207</v>
      </c>
      <c r="R233" s="33"/>
      <c r="S233" s="30" t="s">
        <v>176</v>
      </c>
      <c r="T233" s="32">
        <v>1566093</v>
      </c>
      <c r="U233" s="34"/>
      <c r="V233" s="33"/>
      <c r="W233" s="30" t="s">
        <v>176</v>
      </c>
      <c r="X233" s="84" t="s">
        <v>239</v>
      </c>
      <c r="Y233" s="30" t="s">
        <v>207</v>
      </c>
    </row>
    <row r="234" spans="1:25" ht="15.75" thickBot="1">
      <c r="A234" s="16"/>
      <c r="B234" s="66"/>
      <c r="C234" s="62"/>
      <c r="D234" s="186"/>
      <c r="E234" s="62"/>
      <c r="F234" s="33"/>
      <c r="G234" s="62"/>
      <c r="H234" s="186"/>
      <c r="I234" s="62"/>
      <c r="J234" s="33"/>
      <c r="K234" s="62"/>
      <c r="L234" s="186"/>
      <c r="M234" s="62"/>
      <c r="N234" s="33"/>
      <c r="O234" s="62"/>
      <c r="P234" s="186"/>
      <c r="Q234" s="62"/>
      <c r="R234" s="33"/>
      <c r="S234" s="62"/>
      <c r="T234" s="63"/>
      <c r="U234" s="64"/>
      <c r="V234" s="33"/>
      <c r="W234" s="62"/>
      <c r="X234" s="186"/>
      <c r="Y234" s="62"/>
    </row>
    <row r="235" spans="1:25" ht="15.75" thickTop="1">
      <c r="A235" s="16"/>
      <c r="B235" s="52" t="s">
        <v>515</v>
      </c>
      <c r="C235" s="52"/>
      <c r="D235" s="52"/>
      <c r="E235" s="52"/>
      <c r="F235" s="52"/>
      <c r="G235" s="52"/>
      <c r="H235" s="52"/>
      <c r="I235" s="52"/>
      <c r="J235" s="52"/>
      <c r="K235" s="52"/>
      <c r="L235" s="52"/>
      <c r="M235" s="52"/>
      <c r="N235" s="52"/>
      <c r="O235" s="52"/>
      <c r="P235" s="52"/>
      <c r="Q235" s="52"/>
      <c r="R235" s="52"/>
      <c r="S235" s="52"/>
      <c r="T235" s="52"/>
      <c r="U235" s="52"/>
      <c r="V235" s="52"/>
      <c r="W235" s="52"/>
      <c r="X235" s="52"/>
      <c r="Y235" s="52"/>
    </row>
    <row r="236" spans="1:25">
      <c r="A236" s="16"/>
      <c r="B236" s="52" t="s">
        <v>564</v>
      </c>
      <c r="C236" s="52"/>
      <c r="D236" s="52"/>
      <c r="E236" s="52"/>
      <c r="F236" s="52"/>
      <c r="G236" s="52"/>
      <c r="H236" s="52"/>
      <c r="I236" s="52"/>
      <c r="J236" s="52"/>
      <c r="K236" s="52"/>
      <c r="L236" s="52"/>
      <c r="M236" s="52"/>
      <c r="N236" s="52"/>
      <c r="O236" s="52"/>
      <c r="P236" s="52"/>
      <c r="Q236" s="52"/>
      <c r="R236" s="52"/>
      <c r="S236" s="52"/>
      <c r="T236" s="52"/>
      <c r="U236" s="52"/>
      <c r="V236" s="52"/>
      <c r="W236" s="52"/>
      <c r="X236" s="52"/>
      <c r="Y236" s="52"/>
    </row>
    <row r="237" spans="1:25">
      <c r="A237" s="16"/>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row>
    <row r="238" spans="1:25">
      <c r="A238" s="16"/>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row>
    <row r="239" spans="1:25">
      <c r="A239" s="16"/>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6"/>
      <c r="B240" s="26"/>
      <c r="C240" s="27" t="s">
        <v>458</v>
      </c>
      <c r="D240" s="27"/>
      <c r="E240" s="27"/>
      <c r="F240" s="26"/>
      <c r="G240" s="27" t="s">
        <v>460</v>
      </c>
      <c r="H240" s="27"/>
      <c r="I240" s="27"/>
      <c r="J240" s="26"/>
      <c r="K240" s="27" t="s">
        <v>462</v>
      </c>
      <c r="L240" s="27"/>
      <c r="M240" s="27"/>
      <c r="N240" s="26"/>
      <c r="O240" s="27" t="s">
        <v>464</v>
      </c>
      <c r="P240" s="27"/>
      <c r="Q240" s="27"/>
      <c r="R240" s="26"/>
      <c r="S240" s="27" t="s">
        <v>466</v>
      </c>
      <c r="T240" s="27"/>
      <c r="U240" s="27"/>
      <c r="V240" s="26"/>
      <c r="W240" s="27" t="s">
        <v>426</v>
      </c>
      <c r="X240" s="27"/>
      <c r="Y240" s="27"/>
    </row>
    <row r="241" spans="1:25">
      <c r="A241" s="16"/>
      <c r="B241" s="26"/>
      <c r="C241" s="27" t="s">
        <v>459</v>
      </c>
      <c r="D241" s="27"/>
      <c r="E241" s="27"/>
      <c r="F241" s="26"/>
      <c r="G241" s="27" t="s">
        <v>498</v>
      </c>
      <c r="H241" s="27"/>
      <c r="I241" s="27"/>
      <c r="J241" s="26"/>
      <c r="K241" s="27" t="s">
        <v>465</v>
      </c>
      <c r="L241" s="27"/>
      <c r="M241" s="27"/>
      <c r="N241" s="26"/>
      <c r="O241" s="27" t="s">
        <v>462</v>
      </c>
      <c r="P241" s="27"/>
      <c r="Q241" s="27"/>
      <c r="R241" s="26"/>
      <c r="S241" s="27" t="s">
        <v>467</v>
      </c>
      <c r="T241" s="27"/>
      <c r="U241" s="27"/>
      <c r="V241" s="26"/>
      <c r="W241" s="27"/>
      <c r="X241" s="27"/>
      <c r="Y241" s="27"/>
    </row>
    <row r="242" spans="1:25" ht="15.75" thickBot="1">
      <c r="A242" s="16"/>
      <c r="B242" s="26"/>
      <c r="C242" s="169"/>
      <c r="D242" s="169"/>
      <c r="E242" s="169"/>
      <c r="F242" s="26"/>
      <c r="G242" s="169"/>
      <c r="H242" s="169"/>
      <c r="I242" s="169"/>
      <c r="J242" s="26"/>
      <c r="K242" s="169"/>
      <c r="L242" s="169"/>
      <c r="M242" s="169"/>
      <c r="N242" s="26"/>
      <c r="O242" s="28" t="s">
        <v>465</v>
      </c>
      <c r="P242" s="28"/>
      <c r="Q242" s="28"/>
      <c r="R242" s="26"/>
      <c r="S242" s="169"/>
      <c r="T242" s="169"/>
      <c r="U242" s="169"/>
      <c r="V242" s="26"/>
      <c r="W242" s="28"/>
      <c r="X242" s="28"/>
      <c r="Y242" s="28"/>
    </row>
    <row r="243" spans="1:25">
      <c r="A243" s="16"/>
      <c r="B243" s="72"/>
      <c r="C243" s="27" t="s">
        <v>189</v>
      </c>
      <c r="D243" s="27"/>
      <c r="E243" s="27"/>
      <c r="F243" s="27"/>
      <c r="G243" s="27"/>
      <c r="H243" s="27"/>
      <c r="I243" s="27"/>
      <c r="J243" s="27"/>
      <c r="K243" s="27"/>
      <c r="L243" s="27"/>
      <c r="M243" s="27"/>
      <c r="N243" s="27"/>
      <c r="O243" s="27"/>
      <c r="P243" s="27"/>
      <c r="Q243" s="27"/>
      <c r="R243" s="27"/>
      <c r="S243" s="27"/>
      <c r="T243" s="27"/>
      <c r="U243" s="27"/>
      <c r="V243" s="27"/>
      <c r="W243" s="27"/>
      <c r="X243" s="27"/>
      <c r="Y243" s="27"/>
    </row>
    <row r="244" spans="1:25">
      <c r="A244" s="16"/>
      <c r="B244" s="57" t="s">
        <v>60</v>
      </c>
      <c r="C244" s="29" t="s">
        <v>176</v>
      </c>
      <c r="D244" s="81" t="s">
        <v>328</v>
      </c>
      <c r="E244" s="33"/>
      <c r="F244" s="33"/>
      <c r="G244" s="29" t="s">
        <v>176</v>
      </c>
      <c r="H244" s="81" t="s">
        <v>328</v>
      </c>
      <c r="I244" s="33"/>
      <c r="J244" s="33"/>
      <c r="K244" s="29" t="s">
        <v>176</v>
      </c>
      <c r="L244" s="81">
        <v>824</v>
      </c>
      <c r="M244" s="33"/>
      <c r="N244" s="33"/>
      <c r="O244" s="29" t="s">
        <v>176</v>
      </c>
      <c r="P244" s="31">
        <v>955725</v>
      </c>
      <c r="Q244" s="33"/>
      <c r="R244" s="33"/>
      <c r="S244" s="29" t="s">
        <v>176</v>
      </c>
      <c r="T244" s="81" t="s">
        <v>565</v>
      </c>
      <c r="U244" s="29" t="s">
        <v>207</v>
      </c>
      <c r="V244" s="33"/>
      <c r="W244" s="29" t="s">
        <v>176</v>
      </c>
      <c r="X244" s="31">
        <v>955781</v>
      </c>
      <c r="Y244" s="33"/>
    </row>
    <row r="245" spans="1:25" ht="15.75" thickBot="1">
      <c r="A245" s="16"/>
      <c r="B245" s="57"/>
      <c r="C245" s="80"/>
      <c r="D245" s="82"/>
      <c r="E245" s="38"/>
      <c r="F245" s="33"/>
      <c r="G245" s="80"/>
      <c r="H245" s="82"/>
      <c r="I245" s="38"/>
      <c r="J245" s="33"/>
      <c r="K245" s="80"/>
      <c r="L245" s="82"/>
      <c r="M245" s="38"/>
      <c r="N245" s="33"/>
      <c r="O245" s="80"/>
      <c r="P245" s="37"/>
      <c r="Q245" s="38"/>
      <c r="R245" s="33"/>
      <c r="S245" s="80"/>
      <c r="T245" s="82"/>
      <c r="U245" s="80"/>
      <c r="V245" s="33"/>
      <c r="W245" s="80"/>
      <c r="X245" s="37"/>
      <c r="Y245" s="38"/>
    </row>
    <row r="246" spans="1:25">
      <c r="A246" s="16"/>
      <c r="B246" s="39" t="s">
        <v>64</v>
      </c>
      <c r="C246" s="86"/>
      <c r="D246" s="86"/>
      <c r="E246" s="41"/>
      <c r="F246" s="26"/>
      <c r="G246" s="86"/>
      <c r="H246" s="86"/>
      <c r="I246" s="41"/>
      <c r="J246" s="26"/>
      <c r="K246" s="86"/>
      <c r="L246" s="86"/>
      <c r="M246" s="41"/>
      <c r="N246" s="26"/>
      <c r="O246" s="86"/>
      <c r="P246" s="86"/>
      <c r="Q246" s="41"/>
      <c r="R246" s="26"/>
      <c r="S246" s="86"/>
      <c r="T246" s="86"/>
      <c r="U246" s="41"/>
      <c r="V246" s="26"/>
      <c r="W246" s="86"/>
      <c r="X246" s="86"/>
      <c r="Y246" s="41"/>
    </row>
    <row r="247" spans="1:25">
      <c r="A247" s="16"/>
      <c r="B247" s="39"/>
      <c r="C247" s="58"/>
      <c r="D247" s="58"/>
      <c r="E247" s="26"/>
      <c r="F247" s="26"/>
      <c r="G247" s="58"/>
      <c r="H247" s="58"/>
      <c r="I247" s="26"/>
      <c r="J247" s="26"/>
      <c r="K247" s="58"/>
      <c r="L247" s="58"/>
      <c r="M247" s="26"/>
      <c r="N247" s="26"/>
      <c r="O247" s="58"/>
      <c r="P247" s="58"/>
      <c r="Q247" s="26"/>
      <c r="R247" s="26"/>
      <c r="S247" s="58"/>
      <c r="T247" s="58"/>
      <c r="U247" s="26"/>
      <c r="V247" s="26"/>
      <c r="W247" s="58"/>
      <c r="X247" s="58"/>
      <c r="Y247" s="26"/>
    </row>
    <row r="248" spans="1:25">
      <c r="A248" s="16"/>
      <c r="B248" s="46" t="s">
        <v>517</v>
      </c>
      <c r="C248" s="81" t="s">
        <v>328</v>
      </c>
      <c r="D248" s="81"/>
      <c r="E248" s="33"/>
      <c r="F248" s="33"/>
      <c r="G248" s="81" t="s">
        <v>328</v>
      </c>
      <c r="H248" s="81"/>
      <c r="I248" s="33"/>
      <c r="J248" s="33"/>
      <c r="K248" s="81" t="s">
        <v>328</v>
      </c>
      <c r="L248" s="81"/>
      <c r="M248" s="33"/>
      <c r="N248" s="33"/>
      <c r="O248" s="31">
        <v>580933</v>
      </c>
      <c r="P248" s="31"/>
      <c r="Q248" s="33"/>
      <c r="R248" s="33"/>
      <c r="S248" s="81" t="s">
        <v>328</v>
      </c>
      <c r="T248" s="81"/>
      <c r="U248" s="33"/>
      <c r="V248" s="33"/>
      <c r="W248" s="31">
        <v>580933</v>
      </c>
      <c r="X248" s="31"/>
      <c r="Y248" s="33"/>
    </row>
    <row r="249" spans="1:25">
      <c r="A249" s="16"/>
      <c r="B249" s="46" t="s">
        <v>566</v>
      </c>
      <c r="C249" s="81"/>
      <c r="D249" s="81"/>
      <c r="E249" s="33"/>
      <c r="F249" s="33"/>
      <c r="G249" s="81"/>
      <c r="H249" s="81"/>
      <c r="I249" s="33"/>
      <c r="J249" s="33"/>
      <c r="K249" s="81"/>
      <c r="L249" s="81"/>
      <c r="M249" s="33"/>
      <c r="N249" s="33"/>
      <c r="O249" s="31"/>
      <c r="P249" s="31"/>
      <c r="Q249" s="33"/>
      <c r="R249" s="33"/>
      <c r="S249" s="81"/>
      <c r="T249" s="81"/>
      <c r="U249" s="33"/>
      <c r="V249" s="33"/>
      <c r="W249" s="31"/>
      <c r="X249" s="31"/>
      <c r="Y249" s="33"/>
    </row>
    <row r="250" spans="1:25">
      <c r="A250" s="16"/>
      <c r="B250" s="46" t="s">
        <v>519</v>
      </c>
      <c r="C250" s="81"/>
      <c r="D250" s="81"/>
      <c r="E250" s="33"/>
      <c r="F250" s="33"/>
      <c r="G250" s="81"/>
      <c r="H250" s="81"/>
      <c r="I250" s="33"/>
      <c r="J250" s="33"/>
      <c r="K250" s="81"/>
      <c r="L250" s="81"/>
      <c r="M250" s="33"/>
      <c r="N250" s="33"/>
      <c r="O250" s="31"/>
      <c r="P250" s="31"/>
      <c r="Q250" s="33"/>
      <c r="R250" s="33"/>
      <c r="S250" s="81"/>
      <c r="T250" s="81"/>
      <c r="U250" s="33"/>
      <c r="V250" s="33"/>
      <c r="W250" s="31"/>
      <c r="X250" s="31"/>
      <c r="Y250" s="33"/>
    </row>
    <row r="251" spans="1:25">
      <c r="A251" s="16"/>
      <c r="B251" s="55" t="s">
        <v>67</v>
      </c>
      <c r="C251" s="58">
        <v>803</v>
      </c>
      <c r="D251" s="58"/>
      <c r="E251" s="26"/>
      <c r="F251" s="26"/>
      <c r="G251" s="58" t="s">
        <v>328</v>
      </c>
      <c r="H251" s="58"/>
      <c r="I251" s="26"/>
      <c r="J251" s="26"/>
      <c r="K251" s="36">
        <v>43623</v>
      </c>
      <c r="L251" s="36"/>
      <c r="M251" s="26"/>
      <c r="N251" s="26"/>
      <c r="O251" s="36">
        <v>391703</v>
      </c>
      <c r="P251" s="36"/>
      <c r="Q251" s="26"/>
      <c r="R251" s="26"/>
      <c r="S251" s="58" t="s">
        <v>567</v>
      </c>
      <c r="T251" s="58"/>
      <c r="U251" s="35" t="s">
        <v>207</v>
      </c>
      <c r="V251" s="26"/>
      <c r="W251" s="36">
        <v>433712</v>
      </c>
      <c r="X251" s="36"/>
      <c r="Y251" s="26"/>
    </row>
    <row r="252" spans="1:25">
      <c r="A252" s="16"/>
      <c r="B252" s="55"/>
      <c r="C252" s="58"/>
      <c r="D252" s="58"/>
      <c r="E252" s="26"/>
      <c r="F252" s="26"/>
      <c r="G252" s="58"/>
      <c r="H252" s="58"/>
      <c r="I252" s="26"/>
      <c r="J252" s="26"/>
      <c r="K252" s="36"/>
      <c r="L252" s="36"/>
      <c r="M252" s="26"/>
      <c r="N252" s="26"/>
      <c r="O252" s="36"/>
      <c r="P252" s="36"/>
      <c r="Q252" s="26"/>
      <c r="R252" s="26"/>
      <c r="S252" s="58"/>
      <c r="T252" s="58"/>
      <c r="U252" s="35"/>
      <c r="V252" s="26"/>
      <c r="W252" s="36"/>
      <c r="X252" s="36"/>
      <c r="Y252" s="26"/>
    </row>
    <row r="253" spans="1:25">
      <c r="A253" s="16"/>
      <c r="B253" s="54" t="s">
        <v>446</v>
      </c>
      <c r="C253" s="81" t="s">
        <v>328</v>
      </c>
      <c r="D253" s="81"/>
      <c r="E253" s="33"/>
      <c r="F253" s="33"/>
      <c r="G253" s="81" t="s">
        <v>328</v>
      </c>
      <c r="H253" s="81"/>
      <c r="I253" s="33"/>
      <c r="J253" s="33"/>
      <c r="K253" s="81" t="s">
        <v>349</v>
      </c>
      <c r="L253" s="81"/>
      <c r="M253" s="29" t="s">
        <v>207</v>
      </c>
      <c r="N253" s="33"/>
      <c r="O253" s="81" t="s">
        <v>346</v>
      </c>
      <c r="P253" s="81"/>
      <c r="Q253" s="29" t="s">
        <v>207</v>
      </c>
      <c r="R253" s="33"/>
      <c r="S253" s="81" t="s">
        <v>328</v>
      </c>
      <c r="T253" s="81"/>
      <c r="U253" s="33"/>
      <c r="V253" s="33"/>
      <c r="W253" s="81" t="s">
        <v>351</v>
      </c>
      <c r="X253" s="81"/>
      <c r="Y253" s="29" t="s">
        <v>207</v>
      </c>
    </row>
    <row r="254" spans="1:25">
      <c r="A254" s="16"/>
      <c r="B254" s="54"/>
      <c r="C254" s="81"/>
      <c r="D254" s="81"/>
      <c r="E254" s="33"/>
      <c r="F254" s="33"/>
      <c r="G254" s="81"/>
      <c r="H254" s="81"/>
      <c r="I254" s="33"/>
      <c r="J254" s="33"/>
      <c r="K254" s="81"/>
      <c r="L254" s="81"/>
      <c r="M254" s="29"/>
      <c r="N254" s="33"/>
      <c r="O254" s="81"/>
      <c r="P254" s="81"/>
      <c r="Q254" s="29"/>
      <c r="R254" s="33"/>
      <c r="S254" s="81"/>
      <c r="T254" s="81"/>
      <c r="U254" s="33"/>
      <c r="V254" s="33"/>
      <c r="W254" s="81"/>
      <c r="X254" s="81"/>
      <c r="Y254" s="29"/>
    </row>
    <row r="255" spans="1:25">
      <c r="A255" s="16"/>
      <c r="B255" s="55" t="s">
        <v>214</v>
      </c>
      <c r="C255" s="58" t="s">
        <v>328</v>
      </c>
      <c r="D255" s="58"/>
      <c r="E255" s="26"/>
      <c r="F255" s="26"/>
      <c r="G255" s="58" t="s">
        <v>328</v>
      </c>
      <c r="H255" s="58"/>
      <c r="I255" s="26"/>
      <c r="J255" s="26"/>
      <c r="K255" s="58" t="s">
        <v>568</v>
      </c>
      <c r="L255" s="58"/>
      <c r="M255" s="35" t="s">
        <v>207</v>
      </c>
      <c r="N255" s="26"/>
      <c r="O255" s="36">
        <v>16668</v>
      </c>
      <c r="P255" s="36"/>
      <c r="Q255" s="26"/>
      <c r="R255" s="26"/>
      <c r="S255" s="58" t="s">
        <v>569</v>
      </c>
      <c r="T255" s="58"/>
      <c r="U255" s="35" t="s">
        <v>207</v>
      </c>
      <c r="V255" s="26"/>
      <c r="W255" s="58" t="s">
        <v>328</v>
      </c>
      <c r="X255" s="58"/>
      <c r="Y255" s="26"/>
    </row>
    <row r="256" spans="1:25">
      <c r="A256" s="16"/>
      <c r="B256" s="55"/>
      <c r="C256" s="58"/>
      <c r="D256" s="58"/>
      <c r="E256" s="26"/>
      <c r="F256" s="26"/>
      <c r="G256" s="58"/>
      <c r="H256" s="58"/>
      <c r="I256" s="26"/>
      <c r="J256" s="26"/>
      <c r="K256" s="58"/>
      <c r="L256" s="58"/>
      <c r="M256" s="35"/>
      <c r="N256" s="26"/>
      <c r="O256" s="36"/>
      <c r="P256" s="36"/>
      <c r="Q256" s="26"/>
      <c r="R256" s="26"/>
      <c r="S256" s="58"/>
      <c r="T256" s="58"/>
      <c r="U256" s="35"/>
      <c r="V256" s="26"/>
      <c r="W256" s="58"/>
      <c r="X256" s="58"/>
      <c r="Y256" s="26"/>
    </row>
    <row r="257" spans="1:25">
      <c r="A257" s="16"/>
      <c r="B257" s="54" t="s">
        <v>113</v>
      </c>
      <c r="C257" s="81" t="s">
        <v>328</v>
      </c>
      <c r="D257" s="81"/>
      <c r="E257" s="33"/>
      <c r="F257" s="33"/>
      <c r="G257" s="81" t="s">
        <v>328</v>
      </c>
      <c r="H257" s="81"/>
      <c r="I257" s="33"/>
      <c r="J257" s="33"/>
      <c r="K257" s="31">
        <v>6027</v>
      </c>
      <c r="L257" s="31"/>
      <c r="M257" s="33"/>
      <c r="N257" s="33"/>
      <c r="O257" s="31">
        <v>149926</v>
      </c>
      <c r="P257" s="31"/>
      <c r="Q257" s="33"/>
      <c r="R257" s="33"/>
      <c r="S257" s="81" t="s">
        <v>328</v>
      </c>
      <c r="T257" s="81"/>
      <c r="U257" s="33"/>
      <c r="V257" s="33"/>
      <c r="W257" s="31">
        <v>155953</v>
      </c>
      <c r="X257" s="31"/>
      <c r="Y257" s="33"/>
    </row>
    <row r="258" spans="1:25" ht="15.75" thickBot="1">
      <c r="A258" s="16"/>
      <c r="B258" s="54"/>
      <c r="C258" s="82"/>
      <c r="D258" s="82"/>
      <c r="E258" s="38"/>
      <c r="F258" s="33"/>
      <c r="G258" s="82"/>
      <c r="H258" s="82"/>
      <c r="I258" s="38"/>
      <c r="J258" s="33"/>
      <c r="K258" s="37"/>
      <c r="L258" s="37"/>
      <c r="M258" s="38"/>
      <c r="N258" s="33"/>
      <c r="O258" s="37"/>
      <c r="P258" s="37"/>
      <c r="Q258" s="38"/>
      <c r="R258" s="33"/>
      <c r="S258" s="82"/>
      <c r="T258" s="82"/>
      <c r="U258" s="38"/>
      <c r="V258" s="33"/>
      <c r="W258" s="37"/>
      <c r="X258" s="37"/>
      <c r="Y258" s="38"/>
    </row>
    <row r="259" spans="1:25">
      <c r="A259" s="16"/>
      <c r="B259" s="35"/>
      <c r="C259" s="86">
        <v>803</v>
      </c>
      <c r="D259" s="86"/>
      <c r="E259" s="41"/>
      <c r="F259" s="26"/>
      <c r="G259" s="86" t="s">
        <v>328</v>
      </c>
      <c r="H259" s="86"/>
      <c r="I259" s="41"/>
      <c r="J259" s="26"/>
      <c r="K259" s="40">
        <v>32296</v>
      </c>
      <c r="L259" s="40"/>
      <c r="M259" s="41"/>
      <c r="N259" s="26"/>
      <c r="O259" s="40">
        <v>1138668</v>
      </c>
      <c r="P259" s="40"/>
      <c r="Q259" s="41"/>
      <c r="R259" s="26"/>
      <c r="S259" s="86" t="s">
        <v>570</v>
      </c>
      <c r="T259" s="86"/>
      <c r="U259" s="42" t="s">
        <v>207</v>
      </c>
      <c r="V259" s="26"/>
      <c r="W259" s="40">
        <v>1168071</v>
      </c>
      <c r="X259" s="40"/>
      <c r="Y259" s="41"/>
    </row>
    <row r="260" spans="1:25" ht="15.75" thickBot="1">
      <c r="A260" s="16"/>
      <c r="B260" s="35"/>
      <c r="C260" s="59"/>
      <c r="D260" s="59"/>
      <c r="E260" s="60"/>
      <c r="F260" s="26"/>
      <c r="G260" s="59"/>
      <c r="H260" s="59"/>
      <c r="I260" s="60"/>
      <c r="J260" s="26"/>
      <c r="K260" s="68"/>
      <c r="L260" s="68"/>
      <c r="M260" s="60"/>
      <c r="N260" s="26"/>
      <c r="O260" s="68"/>
      <c r="P260" s="68"/>
      <c r="Q260" s="60"/>
      <c r="R260" s="26"/>
      <c r="S260" s="59"/>
      <c r="T260" s="59"/>
      <c r="U260" s="185"/>
      <c r="V260" s="26"/>
      <c r="W260" s="68"/>
      <c r="X260" s="68"/>
      <c r="Y260" s="60"/>
    </row>
    <row r="261" spans="1:25">
      <c r="A261" s="16"/>
      <c r="B261" s="57" t="s">
        <v>216</v>
      </c>
      <c r="C261" s="84" t="s">
        <v>571</v>
      </c>
      <c r="D261" s="84"/>
      <c r="E261" s="30" t="s">
        <v>207</v>
      </c>
      <c r="F261" s="33"/>
      <c r="G261" s="84" t="s">
        <v>328</v>
      </c>
      <c r="H261" s="84"/>
      <c r="I261" s="34"/>
      <c r="J261" s="33"/>
      <c r="K261" s="84" t="s">
        <v>572</v>
      </c>
      <c r="L261" s="84"/>
      <c r="M261" s="30" t="s">
        <v>207</v>
      </c>
      <c r="N261" s="33"/>
      <c r="O261" s="84" t="s">
        <v>573</v>
      </c>
      <c r="P261" s="84"/>
      <c r="Q261" s="30" t="s">
        <v>207</v>
      </c>
      <c r="R261" s="33"/>
      <c r="S261" s="32">
        <v>2928</v>
      </c>
      <c r="T261" s="32"/>
      <c r="U261" s="34"/>
      <c r="V261" s="33"/>
      <c r="W261" s="84" t="s">
        <v>574</v>
      </c>
      <c r="X261" s="84"/>
      <c r="Y261" s="30" t="s">
        <v>207</v>
      </c>
    </row>
    <row r="262" spans="1:25">
      <c r="A262" s="16"/>
      <c r="B262" s="57"/>
      <c r="C262" s="81"/>
      <c r="D262" s="81"/>
      <c r="E262" s="29"/>
      <c r="F262" s="33"/>
      <c r="G262" s="81"/>
      <c r="H262" s="81"/>
      <c r="I262" s="33"/>
      <c r="J262" s="33"/>
      <c r="K262" s="81"/>
      <c r="L262" s="81"/>
      <c r="M262" s="29"/>
      <c r="N262" s="33"/>
      <c r="O262" s="81"/>
      <c r="P262" s="81"/>
      <c r="Q262" s="29"/>
      <c r="R262" s="33"/>
      <c r="S262" s="31"/>
      <c r="T262" s="31"/>
      <c r="U262" s="33"/>
      <c r="V262" s="33"/>
      <c r="W262" s="81"/>
      <c r="X262" s="81"/>
      <c r="Y262" s="29"/>
    </row>
    <row r="263" spans="1:25">
      <c r="A263" s="16"/>
      <c r="B263" s="39" t="s">
        <v>575</v>
      </c>
      <c r="C263" s="58"/>
      <c r="D263" s="58"/>
      <c r="E263" s="26"/>
      <c r="F263" s="26"/>
      <c r="G263" s="58"/>
      <c r="H263" s="58"/>
      <c r="I263" s="26"/>
      <c r="J263" s="26"/>
      <c r="K263" s="58"/>
      <c r="L263" s="58"/>
      <c r="M263" s="26"/>
      <c r="N263" s="26"/>
      <c r="O263" s="58"/>
      <c r="P263" s="58"/>
      <c r="Q263" s="26"/>
      <c r="R263" s="26"/>
      <c r="S263" s="58"/>
      <c r="T263" s="58"/>
      <c r="U263" s="26"/>
      <c r="V263" s="26"/>
      <c r="W263" s="58"/>
      <c r="X263" s="58"/>
      <c r="Y263" s="26"/>
    </row>
    <row r="264" spans="1:25">
      <c r="A264" s="16"/>
      <c r="B264" s="39"/>
      <c r="C264" s="58"/>
      <c r="D264" s="58"/>
      <c r="E264" s="26"/>
      <c r="F264" s="26"/>
      <c r="G264" s="58"/>
      <c r="H264" s="58"/>
      <c r="I264" s="26"/>
      <c r="J264" s="26"/>
      <c r="K264" s="58"/>
      <c r="L264" s="58"/>
      <c r="M264" s="26"/>
      <c r="N264" s="26"/>
      <c r="O264" s="58"/>
      <c r="P264" s="58"/>
      <c r="Q264" s="26"/>
      <c r="R264" s="26"/>
      <c r="S264" s="58"/>
      <c r="T264" s="58"/>
      <c r="U264" s="26"/>
      <c r="V264" s="26"/>
      <c r="W264" s="58"/>
      <c r="X264" s="58"/>
      <c r="Y264" s="26"/>
    </row>
    <row r="265" spans="1:25">
      <c r="A265" s="16"/>
      <c r="B265" s="54" t="s">
        <v>75</v>
      </c>
      <c r="C265" s="81" t="s">
        <v>576</v>
      </c>
      <c r="D265" s="81"/>
      <c r="E265" s="29" t="s">
        <v>207</v>
      </c>
      <c r="F265" s="33"/>
      <c r="G265" s="81" t="s">
        <v>577</v>
      </c>
      <c r="H265" s="81"/>
      <c r="I265" s="29" t="s">
        <v>207</v>
      </c>
      <c r="J265" s="33"/>
      <c r="K265" s="81" t="s">
        <v>578</v>
      </c>
      <c r="L265" s="81"/>
      <c r="M265" s="29" t="s">
        <v>207</v>
      </c>
      <c r="N265" s="33"/>
      <c r="O265" s="81" t="s">
        <v>579</v>
      </c>
      <c r="P265" s="81"/>
      <c r="Q265" s="29" t="s">
        <v>207</v>
      </c>
      <c r="R265" s="33"/>
      <c r="S265" s="81" t="s">
        <v>328</v>
      </c>
      <c r="T265" s="81"/>
      <c r="U265" s="33"/>
      <c r="V265" s="33"/>
      <c r="W265" s="81" t="s">
        <v>580</v>
      </c>
      <c r="X265" s="81"/>
      <c r="Y265" s="29" t="s">
        <v>207</v>
      </c>
    </row>
    <row r="266" spans="1:25">
      <c r="A266" s="16"/>
      <c r="B266" s="54"/>
      <c r="C266" s="81"/>
      <c r="D266" s="81"/>
      <c r="E266" s="29"/>
      <c r="F266" s="33"/>
      <c r="G266" s="81"/>
      <c r="H266" s="81"/>
      <c r="I266" s="29"/>
      <c r="J266" s="33"/>
      <c r="K266" s="81"/>
      <c r="L266" s="81"/>
      <c r="M266" s="29"/>
      <c r="N266" s="33"/>
      <c r="O266" s="81"/>
      <c r="P266" s="81"/>
      <c r="Q266" s="29"/>
      <c r="R266" s="33"/>
      <c r="S266" s="81"/>
      <c r="T266" s="81"/>
      <c r="U266" s="33"/>
      <c r="V266" s="33"/>
      <c r="W266" s="81"/>
      <c r="X266" s="81"/>
      <c r="Y266" s="29"/>
    </row>
    <row r="267" spans="1:25">
      <c r="A267" s="16"/>
      <c r="B267" s="55" t="s">
        <v>530</v>
      </c>
      <c r="C267" s="58" t="s">
        <v>581</v>
      </c>
      <c r="D267" s="58"/>
      <c r="E267" s="35" t="s">
        <v>207</v>
      </c>
      <c r="F267" s="26"/>
      <c r="G267" s="58" t="s">
        <v>328</v>
      </c>
      <c r="H267" s="58"/>
      <c r="I267" s="26"/>
      <c r="J267" s="26"/>
      <c r="K267" s="58" t="s">
        <v>582</v>
      </c>
      <c r="L267" s="58"/>
      <c r="M267" s="35" t="s">
        <v>207</v>
      </c>
      <c r="N267" s="26"/>
      <c r="O267" s="58" t="s">
        <v>583</v>
      </c>
      <c r="P267" s="58"/>
      <c r="Q267" s="35" t="s">
        <v>207</v>
      </c>
      <c r="R267" s="26"/>
      <c r="S267" s="36">
        <v>70491</v>
      </c>
      <c r="T267" s="36"/>
      <c r="U267" s="26"/>
      <c r="V267" s="26"/>
      <c r="W267" s="58" t="s">
        <v>328</v>
      </c>
      <c r="X267" s="58"/>
      <c r="Y267" s="26"/>
    </row>
    <row r="268" spans="1:25">
      <c r="A268" s="16"/>
      <c r="B268" s="55"/>
      <c r="C268" s="58"/>
      <c r="D268" s="58"/>
      <c r="E268" s="35"/>
      <c r="F268" s="26"/>
      <c r="G268" s="58"/>
      <c r="H268" s="58"/>
      <c r="I268" s="26"/>
      <c r="J268" s="26"/>
      <c r="K268" s="58"/>
      <c r="L268" s="58"/>
      <c r="M268" s="35"/>
      <c r="N268" s="26"/>
      <c r="O268" s="58"/>
      <c r="P268" s="58"/>
      <c r="Q268" s="35"/>
      <c r="R268" s="26"/>
      <c r="S268" s="36"/>
      <c r="T268" s="36"/>
      <c r="U268" s="26"/>
      <c r="V268" s="26"/>
      <c r="W268" s="58"/>
      <c r="X268" s="58"/>
      <c r="Y268" s="26"/>
    </row>
    <row r="269" spans="1:25">
      <c r="A269" s="16"/>
      <c r="B269" s="54" t="s">
        <v>76</v>
      </c>
      <c r="C269" s="81">
        <v>102</v>
      </c>
      <c r="D269" s="81"/>
      <c r="E269" s="33"/>
      <c r="F269" s="33"/>
      <c r="G269" s="81" t="s">
        <v>328</v>
      </c>
      <c r="H269" s="81"/>
      <c r="I269" s="33"/>
      <c r="J269" s="33"/>
      <c r="K269" s="81">
        <v>3</v>
      </c>
      <c r="L269" s="81"/>
      <c r="M269" s="33"/>
      <c r="N269" s="33"/>
      <c r="O269" s="31">
        <v>19989</v>
      </c>
      <c r="P269" s="31"/>
      <c r="Q269" s="33"/>
      <c r="R269" s="33"/>
      <c r="S269" s="81" t="s">
        <v>328</v>
      </c>
      <c r="T269" s="81"/>
      <c r="U269" s="33"/>
      <c r="V269" s="33"/>
      <c r="W269" s="31">
        <v>20094</v>
      </c>
      <c r="X269" s="31"/>
      <c r="Y269" s="33"/>
    </row>
    <row r="270" spans="1:25">
      <c r="A270" s="16"/>
      <c r="B270" s="54"/>
      <c r="C270" s="81"/>
      <c r="D270" s="81"/>
      <c r="E270" s="33"/>
      <c r="F270" s="33"/>
      <c r="G270" s="81"/>
      <c r="H270" s="81"/>
      <c r="I270" s="33"/>
      <c r="J270" s="33"/>
      <c r="K270" s="81"/>
      <c r="L270" s="81"/>
      <c r="M270" s="33"/>
      <c r="N270" s="33"/>
      <c r="O270" s="31"/>
      <c r="P270" s="31"/>
      <c r="Q270" s="33"/>
      <c r="R270" s="33"/>
      <c r="S270" s="81"/>
      <c r="T270" s="81"/>
      <c r="U270" s="33"/>
      <c r="V270" s="33"/>
      <c r="W270" s="31"/>
      <c r="X270" s="31"/>
      <c r="Y270" s="33"/>
    </row>
    <row r="271" spans="1:25">
      <c r="A271" s="16"/>
      <c r="B271" s="55" t="s">
        <v>219</v>
      </c>
      <c r="C271" s="58">
        <v>81</v>
      </c>
      <c r="D271" s="58"/>
      <c r="E271" s="26"/>
      <c r="F271" s="26"/>
      <c r="G271" s="36">
        <v>70202</v>
      </c>
      <c r="H271" s="36"/>
      <c r="I271" s="26"/>
      <c r="J271" s="26"/>
      <c r="K271" s="58">
        <v>206</v>
      </c>
      <c r="L271" s="58"/>
      <c r="M271" s="26"/>
      <c r="N271" s="26"/>
      <c r="O271" s="58">
        <v>2</v>
      </c>
      <c r="P271" s="58"/>
      <c r="Q271" s="26"/>
      <c r="R271" s="26"/>
      <c r="S271" s="58" t="s">
        <v>584</v>
      </c>
      <c r="T271" s="58"/>
      <c r="U271" s="35" t="s">
        <v>207</v>
      </c>
      <c r="V271" s="26"/>
      <c r="W271" s="58" t="s">
        <v>328</v>
      </c>
      <c r="X271" s="58"/>
      <c r="Y271" s="26"/>
    </row>
    <row r="272" spans="1:25">
      <c r="A272" s="16"/>
      <c r="B272" s="55"/>
      <c r="C272" s="58"/>
      <c r="D272" s="58"/>
      <c r="E272" s="26"/>
      <c r="F272" s="26"/>
      <c r="G272" s="36"/>
      <c r="H272" s="36"/>
      <c r="I272" s="26"/>
      <c r="J272" s="26"/>
      <c r="K272" s="58"/>
      <c r="L272" s="58"/>
      <c r="M272" s="26"/>
      <c r="N272" s="26"/>
      <c r="O272" s="58"/>
      <c r="P272" s="58"/>
      <c r="Q272" s="26"/>
      <c r="R272" s="26"/>
      <c r="S272" s="58"/>
      <c r="T272" s="58"/>
      <c r="U272" s="35"/>
      <c r="V272" s="26"/>
      <c r="W272" s="58"/>
      <c r="X272" s="58"/>
      <c r="Y272" s="26"/>
    </row>
    <row r="273" spans="1:25">
      <c r="A273" s="16"/>
      <c r="B273" s="54" t="s">
        <v>448</v>
      </c>
      <c r="C273" s="81" t="s">
        <v>328</v>
      </c>
      <c r="D273" s="81"/>
      <c r="E273" s="33"/>
      <c r="F273" s="33"/>
      <c r="G273" s="81" t="s">
        <v>328</v>
      </c>
      <c r="H273" s="81"/>
      <c r="I273" s="33"/>
      <c r="J273" s="33"/>
      <c r="K273" s="81" t="s">
        <v>328</v>
      </c>
      <c r="L273" s="81"/>
      <c r="M273" s="33"/>
      <c r="N273" s="33"/>
      <c r="O273" s="31">
        <v>3827</v>
      </c>
      <c r="P273" s="31"/>
      <c r="Q273" s="33"/>
      <c r="R273" s="33"/>
      <c r="S273" s="81" t="s">
        <v>328</v>
      </c>
      <c r="T273" s="81"/>
      <c r="U273" s="33"/>
      <c r="V273" s="33"/>
      <c r="W273" s="31">
        <v>3827</v>
      </c>
      <c r="X273" s="31"/>
      <c r="Y273" s="33"/>
    </row>
    <row r="274" spans="1:25">
      <c r="A274" s="16"/>
      <c r="B274" s="54"/>
      <c r="C274" s="81"/>
      <c r="D274" s="81"/>
      <c r="E274" s="33"/>
      <c r="F274" s="33"/>
      <c r="G274" s="81"/>
      <c r="H274" s="81"/>
      <c r="I274" s="33"/>
      <c r="J274" s="33"/>
      <c r="K274" s="81"/>
      <c r="L274" s="81"/>
      <c r="M274" s="33"/>
      <c r="N274" s="33"/>
      <c r="O274" s="31"/>
      <c r="P274" s="31"/>
      <c r="Q274" s="33"/>
      <c r="R274" s="33"/>
      <c r="S274" s="81"/>
      <c r="T274" s="81"/>
      <c r="U274" s="33"/>
      <c r="V274" s="33"/>
      <c r="W274" s="31"/>
      <c r="X274" s="31"/>
      <c r="Y274" s="33"/>
    </row>
    <row r="275" spans="1:25">
      <c r="A275" s="16"/>
      <c r="B275" s="55" t="s">
        <v>534</v>
      </c>
      <c r="C275" s="58" t="s">
        <v>585</v>
      </c>
      <c r="D275" s="58"/>
      <c r="E275" s="35" t="s">
        <v>207</v>
      </c>
      <c r="F275" s="26"/>
      <c r="G275" s="58" t="s">
        <v>586</v>
      </c>
      <c r="H275" s="58"/>
      <c r="I275" s="35" t="s">
        <v>207</v>
      </c>
      <c r="J275" s="26"/>
      <c r="K275" s="58" t="s">
        <v>587</v>
      </c>
      <c r="L275" s="58"/>
      <c r="M275" s="35" t="s">
        <v>207</v>
      </c>
      <c r="N275" s="26"/>
      <c r="O275" s="58" t="s">
        <v>328</v>
      </c>
      <c r="P275" s="58"/>
      <c r="Q275" s="26"/>
      <c r="R275" s="26"/>
      <c r="S275" s="36">
        <v>923990</v>
      </c>
      <c r="T275" s="36"/>
      <c r="U275" s="26"/>
      <c r="V275" s="26"/>
      <c r="W275" s="58" t="s">
        <v>328</v>
      </c>
      <c r="X275" s="58"/>
      <c r="Y275" s="26"/>
    </row>
    <row r="276" spans="1:25">
      <c r="A276" s="16"/>
      <c r="B276" s="55"/>
      <c r="C276" s="58"/>
      <c r="D276" s="58"/>
      <c r="E276" s="35"/>
      <c r="F276" s="26"/>
      <c r="G276" s="58"/>
      <c r="H276" s="58"/>
      <c r="I276" s="35"/>
      <c r="J276" s="26"/>
      <c r="K276" s="58"/>
      <c r="L276" s="58"/>
      <c r="M276" s="35"/>
      <c r="N276" s="26"/>
      <c r="O276" s="58"/>
      <c r="P276" s="58"/>
      <c r="Q276" s="26"/>
      <c r="R276" s="26"/>
      <c r="S276" s="36"/>
      <c r="T276" s="36"/>
      <c r="U276" s="26"/>
      <c r="V276" s="26"/>
      <c r="W276" s="58"/>
      <c r="X276" s="58"/>
      <c r="Y276" s="26"/>
    </row>
    <row r="277" spans="1:25">
      <c r="A277" s="16"/>
      <c r="B277" s="54" t="s">
        <v>588</v>
      </c>
      <c r="C277" s="31">
        <v>2928</v>
      </c>
      <c r="D277" s="31"/>
      <c r="E277" s="33"/>
      <c r="F277" s="33"/>
      <c r="G277" s="81" t="s">
        <v>328</v>
      </c>
      <c r="H277" s="81"/>
      <c r="I277" s="33"/>
      <c r="J277" s="33"/>
      <c r="K277" s="81" t="s">
        <v>328</v>
      </c>
      <c r="L277" s="81"/>
      <c r="M277" s="33"/>
      <c r="N277" s="33"/>
      <c r="O277" s="81" t="s">
        <v>589</v>
      </c>
      <c r="P277" s="81"/>
      <c r="Q277" s="29" t="s">
        <v>207</v>
      </c>
      <c r="R277" s="33"/>
      <c r="S277" s="81" t="s">
        <v>590</v>
      </c>
      <c r="T277" s="81"/>
      <c r="U277" s="29" t="s">
        <v>207</v>
      </c>
      <c r="V277" s="33"/>
      <c r="W277" s="81" t="s">
        <v>591</v>
      </c>
      <c r="X277" s="81"/>
      <c r="Y277" s="29" t="s">
        <v>207</v>
      </c>
    </row>
    <row r="278" spans="1:25" ht="15.75" thickBot="1">
      <c r="A278" s="16"/>
      <c r="B278" s="54"/>
      <c r="C278" s="37"/>
      <c r="D278" s="37"/>
      <c r="E278" s="38"/>
      <c r="F278" s="33"/>
      <c r="G278" s="82"/>
      <c r="H278" s="82"/>
      <c r="I278" s="38"/>
      <c r="J278" s="33"/>
      <c r="K278" s="82"/>
      <c r="L278" s="82"/>
      <c r="M278" s="38"/>
      <c r="N278" s="33"/>
      <c r="O278" s="82"/>
      <c r="P278" s="82"/>
      <c r="Q278" s="80"/>
      <c r="R278" s="33"/>
      <c r="S278" s="82"/>
      <c r="T278" s="82"/>
      <c r="U278" s="80"/>
      <c r="V278" s="33"/>
      <c r="W278" s="82"/>
      <c r="X278" s="82"/>
      <c r="Y278" s="80"/>
    </row>
    <row r="279" spans="1:25">
      <c r="A279" s="16"/>
      <c r="B279" s="35"/>
      <c r="C279" s="86" t="s">
        <v>592</v>
      </c>
      <c r="D279" s="86"/>
      <c r="E279" s="42" t="s">
        <v>207</v>
      </c>
      <c r="F279" s="26"/>
      <c r="G279" s="86" t="s">
        <v>593</v>
      </c>
      <c r="H279" s="86"/>
      <c r="I279" s="42" t="s">
        <v>207</v>
      </c>
      <c r="J279" s="26"/>
      <c r="K279" s="86" t="s">
        <v>594</v>
      </c>
      <c r="L279" s="86"/>
      <c r="M279" s="42" t="s">
        <v>207</v>
      </c>
      <c r="N279" s="26"/>
      <c r="O279" s="86" t="s">
        <v>595</v>
      </c>
      <c r="P279" s="86"/>
      <c r="Q279" s="42" t="s">
        <v>207</v>
      </c>
      <c r="R279" s="26"/>
      <c r="S279" s="40">
        <v>921349</v>
      </c>
      <c r="T279" s="40"/>
      <c r="U279" s="41"/>
      <c r="V279" s="26"/>
      <c r="W279" s="86" t="s">
        <v>596</v>
      </c>
      <c r="X279" s="86"/>
      <c r="Y279" s="42" t="s">
        <v>207</v>
      </c>
    </row>
    <row r="280" spans="1:25" ht="15.75" thickBot="1">
      <c r="A280" s="16"/>
      <c r="B280" s="35"/>
      <c r="C280" s="59"/>
      <c r="D280" s="59"/>
      <c r="E280" s="185"/>
      <c r="F280" s="26"/>
      <c r="G280" s="59"/>
      <c r="H280" s="59"/>
      <c r="I280" s="185"/>
      <c r="J280" s="26"/>
      <c r="K280" s="59"/>
      <c r="L280" s="59"/>
      <c r="M280" s="185"/>
      <c r="N280" s="26"/>
      <c r="O280" s="59"/>
      <c r="P280" s="59"/>
      <c r="Q280" s="185"/>
      <c r="R280" s="26"/>
      <c r="S280" s="68"/>
      <c r="T280" s="68"/>
      <c r="U280" s="60"/>
      <c r="V280" s="26"/>
      <c r="W280" s="59"/>
      <c r="X280" s="59"/>
      <c r="Y280" s="185"/>
    </row>
    <row r="281" spans="1:25">
      <c r="A281" s="16"/>
      <c r="B281" s="57" t="s">
        <v>597</v>
      </c>
      <c r="C281" s="84" t="s">
        <v>598</v>
      </c>
      <c r="D281" s="84"/>
      <c r="E281" s="30" t="s">
        <v>207</v>
      </c>
      <c r="F281" s="33"/>
      <c r="G281" s="84" t="s">
        <v>593</v>
      </c>
      <c r="H281" s="84"/>
      <c r="I281" s="30" t="s">
        <v>207</v>
      </c>
      <c r="J281" s="33"/>
      <c r="K281" s="84" t="s">
        <v>599</v>
      </c>
      <c r="L281" s="84"/>
      <c r="M281" s="30" t="s">
        <v>207</v>
      </c>
      <c r="N281" s="33"/>
      <c r="O281" s="84" t="s">
        <v>600</v>
      </c>
      <c r="P281" s="84"/>
      <c r="Q281" s="30" t="s">
        <v>207</v>
      </c>
      <c r="R281" s="33"/>
      <c r="S281" s="32">
        <v>924277</v>
      </c>
      <c r="T281" s="32"/>
      <c r="U281" s="34"/>
      <c r="V281" s="33"/>
      <c r="W281" s="84" t="s">
        <v>450</v>
      </c>
      <c r="X281" s="84"/>
      <c r="Y281" s="30" t="s">
        <v>207</v>
      </c>
    </row>
    <row r="282" spans="1:25">
      <c r="A282" s="16"/>
      <c r="B282" s="57"/>
      <c r="C282" s="81"/>
      <c r="D282" s="81"/>
      <c r="E282" s="29"/>
      <c r="F282" s="33"/>
      <c r="G282" s="81"/>
      <c r="H282" s="81"/>
      <c r="I282" s="29"/>
      <c r="J282" s="33"/>
      <c r="K282" s="81"/>
      <c r="L282" s="81"/>
      <c r="M282" s="29"/>
      <c r="N282" s="33"/>
      <c r="O282" s="81"/>
      <c r="P282" s="81"/>
      <c r="Q282" s="29"/>
      <c r="R282" s="33"/>
      <c r="S282" s="31"/>
      <c r="T282" s="31"/>
      <c r="U282" s="33"/>
      <c r="V282" s="33"/>
      <c r="W282" s="81"/>
      <c r="X282" s="81"/>
      <c r="Y282" s="29"/>
    </row>
    <row r="283" spans="1:25">
      <c r="A283" s="16"/>
      <c r="B283" s="39" t="s">
        <v>549</v>
      </c>
      <c r="C283" s="36">
        <v>7200</v>
      </c>
      <c r="D283" s="36"/>
      <c r="E283" s="26"/>
      <c r="F283" s="26"/>
      <c r="G283" s="58" t="s">
        <v>601</v>
      </c>
      <c r="H283" s="58"/>
      <c r="I283" s="35" t="s">
        <v>207</v>
      </c>
      <c r="J283" s="26"/>
      <c r="K283" s="58" t="s">
        <v>602</v>
      </c>
      <c r="L283" s="58"/>
      <c r="M283" s="35" t="s">
        <v>207</v>
      </c>
      <c r="N283" s="26"/>
      <c r="O283" s="58" t="s">
        <v>603</v>
      </c>
      <c r="P283" s="58"/>
      <c r="Q283" s="35" t="s">
        <v>207</v>
      </c>
      <c r="R283" s="26"/>
      <c r="S283" s="58" t="s">
        <v>328</v>
      </c>
      <c r="T283" s="58"/>
      <c r="U283" s="26"/>
      <c r="V283" s="26"/>
      <c r="W283" s="58" t="s">
        <v>604</v>
      </c>
      <c r="X283" s="58"/>
      <c r="Y283" s="35" t="s">
        <v>207</v>
      </c>
    </row>
    <row r="284" spans="1:25" ht="15.75" thickBot="1">
      <c r="A284" s="16"/>
      <c r="B284" s="39"/>
      <c r="C284" s="68"/>
      <c r="D284" s="68"/>
      <c r="E284" s="60"/>
      <c r="F284" s="26"/>
      <c r="G284" s="59"/>
      <c r="H284" s="59"/>
      <c r="I284" s="185"/>
      <c r="J284" s="26"/>
      <c r="K284" s="59"/>
      <c r="L284" s="59"/>
      <c r="M284" s="185"/>
      <c r="N284" s="26"/>
      <c r="O284" s="59"/>
      <c r="P284" s="59"/>
      <c r="Q284" s="185"/>
      <c r="R284" s="26"/>
      <c r="S284" s="59"/>
      <c r="T284" s="59"/>
      <c r="U284" s="60"/>
      <c r="V284" s="26"/>
      <c r="W284" s="59"/>
      <c r="X284" s="59"/>
      <c r="Y284" s="185"/>
    </row>
    <row r="285" spans="1:25">
      <c r="A285" s="16"/>
      <c r="B285" s="57" t="s">
        <v>83</v>
      </c>
      <c r="C285" s="84" t="s">
        <v>605</v>
      </c>
      <c r="D285" s="84"/>
      <c r="E285" s="30" t="s">
        <v>207</v>
      </c>
      <c r="F285" s="33"/>
      <c r="G285" s="84" t="s">
        <v>606</v>
      </c>
      <c r="H285" s="84"/>
      <c r="I285" s="30" t="s">
        <v>207</v>
      </c>
      <c r="J285" s="33"/>
      <c r="K285" s="84" t="s">
        <v>607</v>
      </c>
      <c r="L285" s="84"/>
      <c r="M285" s="30" t="s">
        <v>207</v>
      </c>
      <c r="N285" s="33"/>
      <c r="O285" s="84" t="s">
        <v>608</v>
      </c>
      <c r="P285" s="84"/>
      <c r="Q285" s="30" t="s">
        <v>207</v>
      </c>
      <c r="R285" s="33"/>
      <c r="S285" s="32">
        <v>924277</v>
      </c>
      <c r="T285" s="32"/>
      <c r="U285" s="34"/>
      <c r="V285" s="33"/>
      <c r="W285" s="84" t="s">
        <v>609</v>
      </c>
      <c r="X285" s="84"/>
      <c r="Y285" s="30" t="s">
        <v>207</v>
      </c>
    </row>
    <row r="286" spans="1:25">
      <c r="A286" s="16"/>
      <c r="B286" s="57"/>
      <c r="C286" s="81"/>
      <c r="D286" s="81"/>
      <c r="E286" s="29"/>
      <c r="F286" s="33"/>
      <c r="G286" s="114"/>
      <c r="H286" s="114"/>
      <c r="I286" s="113"/>
      <c r="J286" s="33"/>
      <c r="K286" s="114"/>
      <c r="L286" s="114"/>
      <c r="M286" s="113"/>
      <c r="N286" s="33"/>
      <c r="O286" s="114"/>
      <c r="P286" s="114"/>
      <c r="Q286" s="113"/>
      <c r="R286" s="33"/>
      <c r="S286" s="116"/>
      <c r="T286" s="116"/>
      <c r="U286" s="115"/>
      <c r="V286" s="33"/>
      <c r="W286" s="114"/>
      <c r="X286" s="114"/>
      <c r="Y286" s="113"/>
    </row>
    <row r="287" spans="1:25">
      <c r="A287" s="16"/>
      <c r="B287" s="39" t="s">
        <v>336</v>
      </c>
      <c r="C287" s="58" t="s">
        <v>328</v>
      </c>
      <c r="D287" s="58"/>
      <c r="E287" s="26"/>
      <c r="F287" s="26"/>
      <c r="G287" s="58" t="s">
        <v>328</v>
      </c>
      <c r="H287" s="58"/>
      <c r="I287" s="26"/>
      <c r="J287" s="26"/>
      <c r="K287" s="58" t="s">
        <v>328</v>
      </c>
      <c r="L287" s="58"/>
      <c r="M287" s="26"/>
      <c r="N287" s="26"/>
      <c r="O287" s="58" t="s">
        <v>337</v>
      </c>
      <c r="P287" s="58"/>
      <c r="Q287" s="35" t="s">
        <v>207</v>
      </c>
      <c r="R287" s="26"/>
      <c r="S287" s="58" t="s">
        <v>328</v>
      </c>
      <c r="T287" s="58"/>
      <c r="U287" s="26"/>
      <c r="V287" s="26"/>
      <c r="W287" s="58" t="s">
        <v>337</v>
      </c>
      <c r="X287" s="58"/>
      <c r="Y287" s="35" t="s">
        <v>207</v>
      </c>
    </row>
    <row r="288" spans="1:25" ht="15.75" thickBot="1">
      <c r="A288" s="16"/>
      <c r="B288" s="39"/>
      <c r="C288" s="59"/>
      <c r="D288" s="59"/>
      <c r="E288" s="60"/>
      <c r="F288" s="26"/>
      <c r="G288" s="59"/>
      <c r="H288" s="59"/>
      <c r="I288" s="60"/>
      <c r="J288" s="26"/>
      <c r="K288" s="59"/>
      <c r="L288" s="59"/>
      <c r="M288" s="60"/>
      <c r="N288" s="26"/>
      <c r="O288" s="59"/>
      <c r="P288" s="59"/>
      <c r="Q288" s="185"/>
      <c r="R288" s="26"/>
      <c r="S288" s="59"/>
      <c r="T288" s="59"/>
      <c r="U288" s="60"/>
      <c r="V288" s="26"/>
      <c r="W288" s="59"/>
      <c r="X288" s="59"/>
      <c r="Y288" s="185"/>
    </row>
    <row r="289" spans="1:25">
      <c r="A289" s="16"/>
      <c r="B289" s="57" t="s">
        <v>243</v>
      </c>
      <c r="C289" s="30" t="s">
        <v>176</v>
      </c>
      <c r="D289" s="84" t="s">
        <v>605</v>
      </c>
      <c r="E289" s="30" t="s">
        <v>207</v>
      </c>
      <c r="F289" s="33"/>
      <c r="G289" s="30" t="s">
        <v>176</v>
      </c>
      <c r="H289" s="84" t="s">
        <v>606</v>
      </c>
      <c r="I289" s="30" t="s">
        <v>207</v>
      </c>
      <c r="J289" s="33"/>
      <c r="K289" s="30" t="s">
        <v>176</v>
      </c>
      <c r="L289" s="84" t="s">
        <v>607</v>
      </c>
      <c r="M289" s="30" t="s">
        <v>207</v>
      </c>
      <c r="N289" s="33"/>
      <c r="O289" s="30" t="s">
        <v>176</v>
      </c>
      <c r="P289" s="84" t="s">
        <v>587</v>
      </c>
      <c r="Q289" s="30" t="s">
        <v>207</v>
      </c>
      <c r="R289" s="33"/>
      <c r="S289" s="30" t="s">
        <v>176</v>
      </c>
      <c r="T289" s="32">
        <v>924277</v>
      </c>
      <c r="U289" s="34"/>
      <c r="V289" s="33"/>
      <c r="W289" s="30" t="s">
        <v>176</v>
      </c>
      <c r="X289" s="84" t="s">
        <v>605</v>
      </c>
      <c r="Y289" s="30" t="s">
        <v>207</v>
      </c>
    </row>
    <row r="290" spans="1:25" ht="15.75" thickBot="1">
      <c r="A290" s="16"/>
      <c r="B290" s="57"/>
      <c r="C290" s="62"/>
      <c r="D290" s="186"/>
      <c r="E290" s="62"/>
      <c r="F290" s="33"/>
      <c r="G290" s="62"/>
      <c r="H290" s="186"/>
      <c r="I290" s="62"/>
      <c r="J290" s="33"/>
      <c r="K290" s="62"/>
      <c r="L290" s="186"/>
      <c r="M290" s="62"/>
      <c r="N290" s="33"/>
      <c r="O290" s="62"/>
      <c r="P290" s="186"/>
      <c r="Q290" s="62"/>
      <c r="R290" s="33"/>
      <c r="S290" s="62"/>
      <c r="T290" s="63"/>
      <c r="U290" s="64"/>
      <c r="V290" s="33"/>
      <c r="W290" s="62"/>
      <c r="X290" s="186"/>
      <c r="Y290" s="62"/>
    </row>
    <row r="291" spans="1:25" ht="15.75" thickTop="1">
      <c r="A291" s="16"/>
      <c r="B291" s="19"/>
      <c r="C291" s="87"/>
      <c r="D291" s="87"/>
      <c r="E291" s="87"/>
      <c r="F291" s="19"/>
      <c r="G291" s="87"/>
      <c r="H291" s="87"/>
      <c r="I291" s="87"/>
      <c r="J291" s="19"/>
      <c r="K291" s="87"/>
      <c r="L291" s="87"/>
      <c r="M291" s="87"/>
      <c r="N291" s="19"/>
      <c r="O291" s="87"/>
      <c r="P291" s="87"/>
      <c r="Q291" s="87"/>
      <c r="R291" s="19"/>
      <c r="S291" s="87"/>
      <c r="T291" s="87"/>
      <c r="U291" s="87"/>
      <c r="V291" s="19"/>
      <c r="W291" s="87"/>
      <c r="X291" s="87"/>
      <c r="Y291" s="87"/>
    </row>
    <row r="292" spans="1:25" ht="26.25">
      <c r="A292" s="16"/>
      <c r="B292" s="48" t="s">
        <v>231</v>
      </c>
      <c r="C292" s="33"/>
      <c r="D292" s="33"/>
      <c r="E292" s="33"/>
      <c r="F292" s="21"/>
      <c r="G292" s="33"/>
      <c r="H292" s="33"/>
      <c r="I292" s="33"/>
      <c r="J292" s="21"/>
      <c r="K292" s="33"/>
      <c r="L292" s="33"/>
      <c r="M292" s="33"/>
      <c r="N292" s="21"/>
      <c r="O292" s="33"/>
      <c r="P292" s="33"/>
      <c r="Q292" s="33"/>
      <c r="R292" s="21"/>
      <c r="S292" s="33"/>
      <c r="T292" s="33"/>
      <c r="U292" s="33"/>
      <c r="V292" s="21"/>
      <c r="W292" s="33"/>
      <c r="X292" s="33"/>
      <c r="Y292" s="33"/>
    </row>
    <row r="293" spans="1:25">
      <c r="A293" s="16"/>
      <c r="B293" s="19" t="s">
        <v>610</v>
      </c>
      <c r="C293" s="35" t="s">
        <v>176</v>
      </c>
      <c r="D293" s="36">
        <v>8419</v>
      </c>
      <c r="E293" s="26"/>
      <c r="F293" s="26"/>
      <c r="G293" s="35" t="s">
        <v>176</v>
      </c>
      <c r="H293" s="36">
        <v>8159</v>
      </c>
      <c r="I293" s="26"/>
      <c r="J293" s="26"/>
      <c r="K293" s="35" t="s">
        <v>176</v>
      </c>
      <c r="L293" s="36">
        <v>8159</v>
      </c>
      <c r="M293" s="26"/>
      <c r="N293" s="26"/>
      <c r="O293" s="35" t="s">
        <v>176</v>
      </c>
      <c r="P293" s="36">
        <v>8159</v>
      </c>
      <c r="Q293" s="26"/>
      <c r="R293" s="26"/>
      <c r="S293" s="35" t="s">
        <v>176</v>
      </c>
      <c r="T293" s="58" t="s">
        <v>612</v>
      </c>
      <c r="U293" s="35" t="s">
        <v>207</v>
      </c>
      <c r="V293" s="26"/>
      <c r="W293" s="35" t="s">
        <v>176</v>
      </c>
      <c r="X293" s="36">
        <v>8419</v>
      </c>
      <c r="Y293" s="26"/>
    </row>
    <row r="294" spans="1:25">
      <c r="A294" s="16"/>
      <c r="B294" s="19" t="s">
        <v>611</v>
      </c>
      <c r="C294" s="35"/>
      <c r="D294" s="36"/>
      <c r="E294" s="26"/>
      <c r="F294" s="26"/>
      <c r="G294" s="35"/>
      <c r="H294" s="36"/>
      <c r="I294" s="26"/>
      <c r="J294" s="26"/>
      <c r="K294" s="35"/>
      <c r="L294" s="36"/>
      <c r="M294" s="26"/>
      <c r="N294" s="26"/>
      <c r="O294" s="35"/>
      <c r="P294" s="36"/>
      <c r="Q294" s="26"/>
      <c r="R294" s="26"/>
      <c r="S294" s="35"/>
      <c r="T294" s="58"/>
      <c r="U294" s="35"/>
      <c r="V294" s="26"/>
      <c r="W294" s="35"/>
      <c r="X294" s="36"/>
      <c r="Y294" s="26"/>
    </row>
    <row r="295" spans="1:25">
      <c r="A295" s="16"/>
      <c r="B295" s="29" t="s">
        <v>234</v>
      </c>
      <c r="C295" s="81" t="s">
        <v>613</v>
      </c>
      <c r="D295" s="81"/>
      <c r="E295" s="29" t="s">
        <v>207</v>
      </c>
      <c r="F295" s="33"/>
      <c r="G295" s="81" t="s">
        <v>613</v>
      </c>
      <c r="H295" s="81"/>
      <c r="I295" s="29" t="s">
        <v>207</v>
      </c>
      <c r="J295" s="33"/>
      <c r="K295" s="81" t="s">
        <v>613</v>
      </c>
      <c r="L295" s="81"/>
      <c r="M295" s="29" t="s">
        <v>207</v>
      </c>
      <c r="N295" s="33"/>
      <c r="O295" s="81" t="s">
        <v>613</v>
      </c>
      <c r="P295" s="81"/>
      <c r="Q295" s="29" t="s">
        <v>207</v>
      </c>
      <c r="R295" s="33"/>
      <c r="S295" s="31">
        <v>1707</v>
      </c>
      <c r="T295" s="31"/>
      <c r="U295" s="33"/>
      <c r="V295" s="33"/>
      <c r="W295" s="81" t="s">
        <v>613</v>
      </c>
      <c r="X295" s="81"/>
      <c r="Y295" s="29" t="s">
        <v>207</v>
      </c>
    </row>
    <row r="296" spans="1:25" ht="15.75" thickBot="1">
      <c r="A296" s="16"/>
      <c r="B296" s="29"/>
      <c r="C296" s="82"/>
      <c r="D296" s="82"/>
      <c r="E296" s="80"/>
      <c r="F296" s="33"/>
      <c r="G296" s="82"/>
      <c r="H296" s="82"/>
      <c r="I296" s="80"/>
      <c r="J296" s="33"/>
      <c r="K296" s="82"/>
      <c r="L296" s="82"/>
      <c r="M296" s="80"/>
      <c r="N296" s="33"/>
      <c r="O296" s="82"/>
      <c r="P296" s="82"/>
      <c r="Q296" s="80"/>
      <c r="R296" s="33"/>
      <c r="S296" s="37"/>
      <c r="T296" s="37"/>
      <c r="U296" s="38"/>
      <c r="V296" s="33"/>
      <c r="W296" s="82"/>
      <c r="X296" s="82"/>
      <c r="Y296" s="80"/>
    </row>
    <row r="297" spans="1:25">
      <c r="A297" s="16"/>
      <c r="B297" s="35" t="s">
        <v>614</v>
      </c>
      <c r="C297" s="40">
        <v>7850</v>
      </c>
      <c r="D297" s="40"/>
      <c r="E297" s="41"/>
      <c r="F297" s="26"/>
      <c r="G297" s="40">
        <v>7590</v>
      </c>
      <c r="H297" s="40"/>
      <c r="I297" s="41"/>
      <c r="J297" s="26"/>
      <c r="K297" s="40">
        <v>7590</v>
      </c>
      <c r="L297" s="40"/>
      <c r="M297" s="41"/>
      <c r="N297" s="26"/>
      <c r="O297" s="40">
        <v>7590</v>
      </c>
      <c r="P297" s="40"/>
      <c r="Q297" s="41"/>
      <c r="R297" s="26"/>
      <c r="S297" s="86" t="s">
        <v>615</v>
      </c>
      <c r="T297" s="86"/>
      <c r="U297" s="42" t="s">
        <v>207</v>
      </c>
      <c r="V297" s="26"/>
      <c r="W297" s="40">
        <v>7850</v>
      </c>
      <c r="X297" s="40"/>
      <c r="Y297" s="41"/>
    </row>
    <row r="298" spans="1:25">
      <c r="A298" s="16"/>
      <c r="B298" s="35"/>
      <c r="C298" s="36"/>
      <c r="D298" s="36"/>
      <c r="E298" s="26"/>
      <c r="F298" s="26"/>
      <c r="G298" s="124"/>
      <c r="H298" s="124"/>
      <c r="I298" s="118"/>
      <c r="J298" s="26"/>
      <c r="K298" s="124"/>
      <c r="L298" s="124"/>
      <c r="M298" s="118"/>
      <c r="N298" s="26"/>
      <c r="O298" s="124"/>
      <c r="P298" s="124"/>
      <c r="Q298" s="118"/>
      <c r="R298" s="26"/>
      <c r="S298" s="117"/>
      <c r="T298" s="117"/>
      <c r="U298" s="123"/>
      <c r="V298" s="26"/>
      <c r="W298" s="124"/>
      <c r="X298" s="124"/>
      <c r="Y298" s="118"/>
    </row>
    <row r="299" spans="1:25">
      <c r="A299" s="16"/>
      <c r="B299" s="29" t="s">
        <v>237</v>
      </c>
      <c r="C299" s="81" t="s">
        <v>605</v>
      </c>
      <c r="D299" s="81"/>
      <c r="E299" s="29" t="s">
        <v>207</v>
      </c>
      <c r="F299" s="33"/>
      <c r="G299" s="81" t="s">
        <v>606</v>
      </c>
      <c r="H299" s="81"/>
      <c r="I299" s="29" t="s">
        <v>207</v>
      </c>
      <c r="J299" s="33"/>
      <c r="K299" s="81" t="s">
        <v>607</v>
      </c>
      <c r="L299" s="81"/>
      <c r="M299" s="29" t="s">
        <v>207</v>
      </c>
      <c r="N299" s="33"/>
      <c r="O299" s="81" t="s">
        <v>587</v>
      </c>
      <c r="P299" s="81"/>
      <c r="Q299" s="29" t="s">
        <v>207</v>
      </c>
      <c r="R299" s="33"/>
      <c r="S299" s="31">
        <v>924277</v>
      </c>
      <c r="T299" s="31"/>
      <c r="U299" s="33"/>
      <c r="V299" s="33"/>
      <c r="W299" s="81" t="s">
        <v>605</v>
      </c>
      <c r="X299" s="81"/>
      <c r="Y299" s="29" t="s">
        <v>207</v>
      </c>
    </row>
    <row r="300" spans="1:25" ht="15.75" thickBot="1">
      <c r="A300" s="16"/>
      <c r="B300" s="29"/>
      <c r="C300" s="82"/>
      <c r="D300" s="82"/>
      <c r="E300" s="80"/>
      <c r="F300" s="33"/>
      <c r="G300" s="82"/>
      <c r="H300" s="82"/>
      <c r="I300" s="80"/>
      <c r="J300" s="33"/>
      <c r="K300" s="82"/>
      <c r="L300" s="82"/>
      <c r="M300" s="80"/>
      <c r="N300" s="33"/>
      <c r="O300" s="82"/>
      <c r="P300" s="82"/>
      <c r="Q300" s="80"/>
      <c r="R300" s="33"/>
      <c r="S300" s="37"/>
      <c r="T300" s="37"/>
      <c r="U300" s="38"/>
      <c r="V300" s="33"/>
      <c r="W300" s="82"/>
      <c r="X300" s="82"/>
      <c r="Y300" s="80"/>
    </row>
    <row r="301" spans="1:25">
      <c r="A301" s="16"/>
      <c r="B301" s="67" t="s">
        <v>238</v>
      </c>
      <c r="C301" s="42" t="s">
        <v>176</v>
      </c>
      <c r="D301" s="86" t="s">
        <v>616</v>
      </c>
      <c r="E301" s="42" t="s">
        <v>207</v>
      </c>
      <c r="F301" s="26"/>
      <c r="G301" s="42" t="s">
        <v>176</v>
      </c>
      <c r="H301" s="86" t="s">
        <v>617</v>
      </c>
      <c r="I301" s="42" t="s">
        <v>207</v>
      </c>
      <c r="J301" s="26"/>
      <c r="K301" s="42" t="s">
        <v>176</v>
      </c>
      <c r="L301" s="86" t="s">
        <v>618</v>
      </c>
      <c r="M301" s="42" t="s">
        <v>207</v>
      </c>
      <c r="N301" s="26"/>
      <c r="O301" s="42" t="s">
        <v>176</v>
      </c>
      <c r="P301" s="86" t="s">
        <v>619</v>
      </c>
      <c r="Q301" s="42" t="s">
        <v>207</v>
      </c>
      <c r="R301" s="26"/>
      <c r="S301" s="42" t="s">
        <v>176</v>
      </c>
      <c r="T301" s="40">
        <v>901507</v>
      </c>
      <c r="U301" s="41"/>
      <c r="V301" s="26"/>
      <c r="W301" s="42" t="s">
        <v>176</v>
      </c>
      <c r="X301" s="86" t="s">
        <v>616</v>
      </c>
      <c r="Y301" s="42" t="s">
        <v>207</v>
      </c>
    </row>
    <row r="302" spans="1:25" ht="15.75" thickBot="1">
      <c r="A302" s="16"/>
      <c r="B302" s="67"/>
      <c r="C302" s="43"/>
      <c r="D302" s="100"/>
      <c r="E302" s="43"/>
      <c r="F302" s="26"/>
      <c r="G302" s="43"/>
      <c r="H302" s="100"/>
      <c r="I302" s="43"/>
      <c r="J302" s="26"/>
      <c r="K302" s="43"/>
      <c r="L302" s="100"/>
      <c r="M302" s="43"/>
      <c r="N302" s="26"/>
      <c r="O302" s="43"/>
      <c r="P302" s="100"/>
      <c r="Q302" s="43"/>
      <c r="R302" s="26"/>
      <c r="S302" s="43"/>
      <c r="T302" s="44"/>
      <c r="U302" s="45"/>
      <c r="V302" s="26"/>
      <c r="W302" s="43"/>
      <c r="X302" s="100"/>
      <c r="Y302" s="43"/>
    </row>
    <row r="303" spans="1:25" ht="15.75" thickTop="1">
      <c r="A303" s="16"/>
      <c r="B303" s="52" t="s">
        <v>620</v>
      </c>
      <c r="C303" s="52"/>
      <c r="D303" s="52"/>
      <c r="E303" s="52"/>
      <c r="F303" s="52"/>
      <c r="G303" s="52"/>
      <c r="H303" s="52"/>
      <c r="I303" s="52"/>
      <c r="J303" s="52"/>
      <c r="K303" s="52"/>
      <c r="L303" s="52"/>
      <c r="M303" s="52"/>
      <c r="N303" s="52"/>
      <c r="O303" s="52"/>
      <c r="P303" s="52"/>
      <c r="Q303" s="52"/>
      <c r="R303" s="52"/>
      <c r="S303" s="52"/>
      <c r="T303" s="52"/>
      <c r="U303" s="52"/>
      <c r="V303" s="52"/>
      <c r="W303" s="52"/>
      <c r="X303" s="52"/>
      <c r="Y303" s="52"/>
    </row>
    <row r="304" spans="1:25">
      <c r="A304" s="16"/>
      <c r="B304" s="52" t="s">
        <v>621</v>
      </c>
      <c r="C304" s="52"/>
      <c r="D304" s="52"/>
      <c r="E304" s="52"/>
      <c r="F304" s="52"/>
      <c r="G304" s="52"/>
      <c r="H304" s="52"/>
      <c r="I304" s="52"/>
      <c r="J304" s="52"/>
      <c r="K304" s="52"/>
      <c r="L304" s="52"/>
      <c r="M304" s="52"/>
      <c r="N304" s="52"/>
      <c r="O304" s="52"/>
      <c r="P304" s="52"/>
      <c r="Q304" s="52"/>
      <c r="R304" s="52"/>
      <c r="S304" s="52"/>
      <c r="T304" s="52"/>
      <c r="U304" s="52"/>
      <c r="V304" s="52"/>
      <c r="W304" s="52"/>
      <c r="X304" s="52"/>
      <c r="Y304" s="52"/>
    </row>
    <row r="305" spans="1:25">
      <c r="A305" s="16"/>
      <c r="B305" s="219"/>
      <c r="C305" s="219"/>
      <c r="D305" s="219"/>
      <c r="E305" s="219"/>
      <c r="F305" s="219"/>
      <c r="G305" s="219"/>
      <c r="H305" s="219"/>
      <c r="I305" s="219"/>
      <c r="J305" s="219"/>
      <c r="K305" s="219"/>
      <c r="L305" s="219"/>
      <c r="M305" s="219"/>
      <c r="N305" s="219"/>
      <c r="O305" s="219"/>
      <c r="P305" s="219"/>
      <c r="Q305" s="219"/>
      <c r="R305" s="219"/>
      <c r="S305" s="219"/>
      <c r="T305" s="219"/>
      <c r="U305" s="219"/>
      <c r="V305" s="219"/>
      <c r="W305" s="219"/>
      <c r="X305" s="219"/>
      <c r="Y305" s="219"/>
    </row>
    <row r="306" spans="1:25">
      <c r="A306" s="16"/>
      <c r="B306" s="25"/>
      <c r="C306" s="25"/>
      <c r="D306" s="25"/>
      <c r="E306" s="25"/>
      <c r="F306" s="25"/>
      <c r="G306" s="25"/>
      <c r="H306" s="25"/>
      <c r="I306" s="25"/>
      <c r="J306" s="25"/>
      <c r="K306" s="25"/>
      <c r="L306" s="25"/>
      <c r="M306" s="25"/>
      <c r="N306" s="25"/>
      <c r="O306" s="25"/>
      <c r="P306" s="25"/>
      <c r="Q306" s="25"/>
      <c r="R306" s="25"/>
      <c r="S306" s="25"/>
      <c r="T306" s="25"/>
      <c r="U306" s="25"/>
      <c r="V306" s="25"/>
      <c r="W306" s="25"/>
      <c r="X306" s="25"/>
      <c r="Y306" s="25"/>
    </row>
    <row r="307" spans="1:25">
      <c r="A307" s="16"/>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row>
    <row r="308" spans="1:25">
      <c r="A308" s="16"/>
      <c r="B308" s="26"/>
      <c r="C308" s="27" t="s">
        <v>458</v>
      </c>
      <c r="D308" s="27"/>
      <c r="E308" s="27"/>
      <c r="F308" s="26"/>
      <c r="G308" s="27" t="s">
        <v>460</v>
      </c>
      <c r="H308" s="27"/>
      <c r="I308" s="27"/>
      <c r="J308" s="26"/>
      <c r="K308" s="27" t="s">
        <v>462</v>
      </c>
      <c r="L308" s="27"/>
      <c r="M308" s="27"/>
      <c r="N308" s="26"/>
      <c r="O308" s="27" t="s">
        <v>464</v>
      </c>
      <c r="P308" s="27"/>
      <c r="Q308" s="27"/>
      <c r="R308" s="26"/>
      <c r="S308" s="27" t="s">
        <v>466</v>
      </c>
      <c r="T308" s="27"/>
      <c r="U308" s="27"/>
      <c r="V308" s="26"/>
      <c r="W308" s="27" t="s">
        <v>426</v>
      </c>
      <c r="X308" s="27"/>
      <c r="Y308" s="27"/>
    </row>
    <row r="309" spans="1:25">
      <c r="A309" s="16"/>
      <c r="B309" s="26"/>
      <c r="C309" s="27" t="s">
        <v>459</v>
      </c>
      <c r="D309" s="27"/>
      <c r="E309" s="27"/>
      <c r="F309" s="26"/>
      <c r="G309" s="27" t="s">
        <v>498</v>
      </c>
      <c r="H309" s="27"/>
      <c r="I309" s="27"/>
      <c r="J309" s="26"/>
      <c r="K309" s="27" t="s">
        <v>465</v>
      </c>
      <c r="L309" s="27"/>
      <c r="M309" s="27"/>
      <c r="N309" s="26"/>
      <c r="O309" s="27" t="s">
        <v>462</v>
      </c>
      <c r="P309" s="27"/>
      <c r="Q309" s="27"/>
      <c r="R309" s="26"/>
      <c r="S309" s="27" t="s">
        <v>467</v>
      </c>
      <c r="T309" s="27"/>
      <c r="U309" s="27"/>
      <c r="V309" s="26"/>
      <c r="W309" s="27"/>
      <c r="X309" s="27"/>
      <c r="Y309" s="27"/>
    </row>
    <row r="310" spans="1:25" ht="15.75" thickBot="1">
      <c r="A310" s="16"/>
      <c r="B310" s="26"/>
      <c r="C310" s="169"/>
      <c r="D310" s="169"/>
      <c r="E310" s="169"/>
      <c r="F310" s="26"/>
      <c r="G310" s="169"/>
      <c r="H310" s="169"/>
      <c r="I310" s="169"/>
      <c r="J310" s="26"/>
      <c r="K310" s="169"/>
      <c r="L310" s="169"/>
      <c r="M310" s="169"/>
      <c r="N310" s="26"/>
      <c r="O310" s="28" t="s">
        <v>465</v>
      </c>
      <c r="P310" s="28"/>
      <c r="Q310" s="28"/>
      <c r="R310" s="26"/>
      <c r="S310" s="169"/>
      <c r="T310" s="169"/>
      <c r="U310" s="169"/>
      <c r="V310" s="26"/>
      <c r="W310" s="28"/>
      <c r="X310" s="28"/>
      <c r="Y310" s="28"/>
    </row>
    <row r="311" spans="1:25">
      <c r="A311" s="16"/>
      <c r="B311" s="72"/>
      <c r="C311" s="27" t="s">
        <v>189</v>
      </c>
      <c r="D311" s="27"/>
      <c r="E311" s="27"/>
      <c r="F311" s="27"/>
      <c r="G311" s="27"/>
      <c r="H311" s="27"/>
      <c r="I311" s="27"/>
      <c r="J311" s="27"/>
      <c r="K311" s="27"/>
      <c r="L311" s="27"/>
      <c r="M311" s="27"/>
      <c r="N311" s="27"/>
      <c r="O311" s="27"/>
      <c r="P311" s="27"/>
      <c r="Q311" s="27"/>
      <c r="R311" s="27"/>
      <c r="S311" s="27"/>
      <c r="T311" s="27"/>
      <c r="U311" s="27"/>
      <c r="V311" s="27"/>
      <c r="W311" s="27"/>
      <c r="X311" s="27"/>
      <c r="Y311" s="27"/>
    </row>
    <row r="312" spans="1:25">
      <c r="A312" s="16"/>
      <c r="B312" s="133" t="s">
        <v>109</v>
      </c>
      <c r="C312" s="134"/>
      <c r="D312" s="134"/>
      <c r="E312" s="33"/>
      <c r="F312" s="33"/>
      <c r="G312" s="134"/>
      <c r="H312" s="134"/>
      <c r="I312" s="33"/>
      <c r="J312" s="33"/>
      <c r="K312" s="134"/>
      <c r="L312" s="134"/>
      <c r="M312" s="33"/>
      <c r="N312" s="33"/>
      <c r="O312" s="134"/>
      <c r="P312" s="134"/>
      <c r="Q312" s="33"/>
      <c r="R312" s="33"/>
      <c r="S312" s="134"/>
      <c r="T312" s="134"/>
      <c r="U312" s="33"/>
      <c r="V312" s="33"/>
      <c r="W312" s="134"/>
      <c r="X312" s="134"/>
      <c r="Y312" s="33"/>
    </row>
    <row r="313" spans="1:25">
      <c r="A313" s="16"/>
      <c r="B313" s="133"/>
      <c r="C313" s="134"/>
      <c r="D313" s="134"/>
      <c r="E313" s="33"/>
      <c r="F313" s="33"/>
      <c r="G313" s="134"/>
      <c r="H313" s="134"/>
      <c r="I313" s="33"/>
      <c r="J313" s="33"/>
      <c r="K313" s="134"/>
      <c r="L313" s="134"/>
      <c r="M313" s="33"/>
      <c r="N313" s="33"/>
      <c r="O313" s="134"/>
      <c r="P313" s="134"/>
      <c r="Q313" s="33"/>
      <c r="R313" s="33"/>
      <c r="S313" s="134"/>
      <c r="T313" s="134"/>
      <c r="U313" s="33"/>
      <c r="V313" s="33"/>
      <c r="W313" s="134"/>
      <c r="X313" s="134"/>
      <c r="Y313" s="33"/>
    </row>
    <row r="314" spans="1:25">
      <c r="A314" s="16"/>
      <c r="B314" s="171" t="s">
        <v>243</v>
      </c>
      <c r="C314" s="135" t="s">
        <v>176</v>
      </c>
      <c r="D314" s="139" t="s">
        <v>230</v>
      </c>
      <c r="E314" s="135" t="s">
        <v>207</v>
      </c>
      <c r="F314" s="26"/>
      <c r="G314" s="135" t="s">
        <v>176</v>
      </c>
      <c r="H314" s="139" t="s">
        <v>554</v>
      </c>
      <c r="I314" s="135" t="s">
        <v>207</v>
      </c>
      <c r="J314" s="26"/>
      <c r="K314" s="135" t="s">
        <v>176</v>
      </c>
      <c r="L314" s="139" t="s">
        <v>555</v>
      </c>
      <c r="M314" s="135" t="s">
        <v>207</v>
      </c>
      <c r="N314" s="26"/>
      <c r="O314" s="135" t="s">
        <v>176</v>
      </c>
      <c r="P314" s="139" t="s">
        <v>537</v>
      </c>
      <c r="Q314" s="135" t="s">
        <v>207</v>
      </c>
      <c r="R314" s="26"/>
      <c r="S314" s="135" t="s">
        <v>176</v>
      </c>
      <c r="T314" s="137">
        <v>869979</v>
      </c>
      <c r="U314" s="26"/>
      <c r="V314" s="26"/>
      <c r="W314" s="135" t="s">
        <v>176</v>
      </c>
      <c r="X314" s="139" t="s">
        <v>230</v>
      </c>
      <c r="Y314" s="135" t="s">
        <v>207</v>
      </c>
    </row>
    <row r="315" spans="1:25">
      <c r="A315" s="16"/>
      <c r="B315" s="171"/>
      <c r="C315" s="135"/>
      <c r="D315" s="139"/>
      <c r="E315" s="135"/>
      <c r="F315" s="26"/>
      <c r="G315" s="135"/>
      <c r="H315" s="139"/>
      <c r="I315" s="135"/>
      <c r="J315" s="26"/>
      <c r="K315" s="135"/>
      <c r="L315" s="139"/>
      <c r="M315" s="135"/>
      <c r="N315" s="26"/>
      <c r="O315" s="135"/>
      <c r="P315" s="139"/>
      <c r="Q315" s="135"/>
      <c r="R315" s="26"/>
      <c r="S315" s="135"/>
      <c r="T315" s="137"/>
      <c r="U315" s="26"/>
      <c r="V315" s="26"/>
      <c r="W315" s="135"/>
      <c r="X315" s="139"/>
      <c r="Y315" s="135"/>
    </row>
    <row r="316" spans="1:25">
      <c r="A316" s="16"/>
      <c r="B316" s="170" t="s">
        <v>622</v>
      </c>
      <c r="C316" s="158">
        <v>309519</v>
      </c>
      <c r="D316" s="158"/>
      <c r="E316" s="33"/>
      <c r="F316" s="33"/>
      <c r="G316" s="158">
        <v>274155</v>
      </c>
      <c r="H316" s="158"/>
      <c r="I316" s="33"/>
      <c r="J316" s="33"/>
      <c r="K316" s="158">
        <v>358217</v>
      </c>
      <c r="L316" s="158"/>
      <c r="M316" s="33"/>
      <c r="N316" s="33"/>
      <c r="O316" s="158">
        <v>136707</v>
      </c>
      <c r="P316" s="158"/>
      <c r="Q316" s="33"/>
      <c r="R316" s="33"/>
      <c r="S316" s="134" t="s">
        <v>623</v>
      </c>
      <c r="T316" s="134"/>
      <c r="U316" s="141" t="s">
        <v>207</v>
      </c>
      <c r="V316" s="33"/>
      <c r="W316" s="158">
        <v>138673</v>
      </c>
      <c r="X316" s="158"/>
      <c r="Y316" s="33"/>
    </row>
    <row r="317" spans="1:25" ht="15.75" thickBot="1">
      <c r="A317" s="16"/>
      <c r="B317" s="170"/>
      <c r="C317" s="172"/>
      <c r="D317" s="172"/>
      <c r="E317" s="38"/>
      <c r="F317" s="33"/>
      <c r="G317" s="172"/>
      <c r="H317" s="172"/>
      <c r="I317" s="38"/>
      <c r="J317" s="33"/>
      <c r="K317" s="172"/>
      <c r="L317" s="172"/>
      <c r="M317" s="38"/>
      <c r="N317" s="33"/>
      <c r="O317" s="172"/>
      <c r="P317" s="172"/>
      <c r="Q317" s="38"/>
      <c r="R317" s="33"/>
      <c r="S317" s="164"/>
      <c r="T317" s="164"/>
      <c r="U317" s="165"/>
      <c r="V317" s="33"/>
      <c r="W317" s="172"/>
      <c r="X317" s="172"/>
      <c r="Y317" s="38"/>
    </row>
    <row r="318" spans="1:25">
      <c r="A318" s="16"/>
      <c r="B318" s="171" t="s">
        <v>624</v>
      </c>
      <c r="C318" s="167">
        <v>2</v>
      </c>
      <c r="D318" s="167"/>
      <c r="E318" s="41"/>
      <c r="F318" s="26"/>
      <c r="G318" s="167">
        <v>3</v>
      </c>
      <c r="H318" s="167"/>
      <c r="I318" s="41"/>
      <c r="J318" s="26"/>
      <c r="K318" s="174">
        <v>34404</v>
      </c>
      <c r="L318" s="174"/>
      <c r="M318" s="41"/>
      <c r="N318" s="26"/>
      <c r="O318" s="167" t="s">
        <v>625</v>
      </c>
      <c r="P318" s="167"/>
      <c r="Q318" s="166" t="s">
        <v>207</v>
      </c>
      <c r="R318" s="26"/>
      <c r="S318" s="167" t="s">
        <v>626</v>
      </c>
      <c r="T318" s="167"/>
      <c r="U318" s="166" t="s">
        <v>207</v>
      </c>
      <c r="V318" s="26"/>
      <c r="W318" s="167" t="s">
        <v>627</v>
      </c>
      <c r="X318" s="167"/>
      <c r="Y318" s="166" t="s">
        <v>207</v>
      </c>
    </row>
    <row r="319" spans="1:25">
      <c r="A319" s="16"/>
      <c r="B319" s="171"/>
      <c r="C319" s="162"/>
      <c r="D319" s="162"/>
      <c r="E319" s="118"/>
      <c r="F319" s="26"/>
      <c r="G319" s="162"/>
      <c r="H319" s="162"/>
      <c r="I319" s="118"/>
      <c r="J319" s="26"/>
      <c r="K319" s="163"/>
      <c r="L319" s="163"/>
      <c r="M319" s="118"/>
      <c r="N319" s="26"/>
      <c r="O319" s="162"/>
      <c r="P319" s="162"/>
      <c r="Q319" s="160"/>
      <c r="R319" s="26"/>
      <c r="S319" s="162"/>
      <c r="T319" s="162"/>
      <c r="U319" s="160"/>
      <c r="V319" s="26"/>
      <c r="W319" s="162"/>
      <c r="X319" s="162"/>
      <c r="Y319" s="160"/>
    </row>
    <row r="320" spans="1:25">
      <c r="A320" s="16"/>
      <c r="B320" s="170" t="s">
        <v>628</v>
      </c>
      <c r="C320" s="134" t="s">
        <v>328</v>
      </c>
      <c r="D320" s="134"/>
      <c r="E320" s="33"/>
      <c r="F320" s="33"/>
      <c r="G320" s="134" t="s">
        <v>328</v>
      </c>
      <c r="H320" s="134"/>
      <c r="I320" s="33"/>
      <c r="J320" s="33"/>
      <c r="K320" s="134" t="s">
        <v>328</v>
      </c>
      <c r="L320" s="134"/>
      <c r="M320" s="33"/>
      <c r="N320" s="33"/>
      <c r="O320" s="134" t="s">
        <v>629</v>
      </c>
      <c r="P320" s="134"/>
      <c r="Q320" s="141" t="s">
        <v>207</v>
      </c>
      <c r="R320" s="33"/>
      <c r="S320" s="134" t="s">
        <v>328</v>
      </c>
      <c r="T320" s="134"/>
      <c r="U320" s="33"/>
      <c r="V320" s="33"/>
      <c r="W320" s="134" t="s">
        <v>629</v>
      </c>
      <c r="X320" s="134"/>
      <c r="Y320" s="141" t="s">
        <v>207</v>
      </c>
    </row>
    <row r="321" spans="1:25" ht="15.75" thickBot="1">
      <c r="A321" s="16"/>
      <c r="B321" s="170"/>
      <c r="C321" s="164"/>
      <c r="D321" s="164"/>
      <c r="E321" s="38"/>
      <c r="F321" s="33"/>
      <c r="G321" s="164"/>
      <c r="H321" s="164"/>
      <c r="I321" s="38"/>
      <c r="J321" s="33"/>
      <c r="K321" s="164"/>
      <c r="L321" s="164"/>
      <c r="M321" s="38"/>
      <c r="N321" s="33"/>
      <c r="O321" s="164"/>
      <c r="P321" s="164"/>
      <c r="Q321" s="165"/>
      <c r="R321" s="33"/>
      <c r="S321" s="164"/>
      <c r="T321" s="164"/>
      <c r="U321" s="38"/>
      <c r="V321" s="33"/>
      <c r="W321" s="164"/>
      <c r="X321" s="164"/>
      <c r="Y321" s="165"/>
    </row>
    <row r="322" spans="1:25">
      <c r="A322" s="16"/>
      <c r="B322" s="171" t="s">
        <v>630</v>
      </c>
      <c r="C322" s="167">
        <v>2</v>
      </c>
      <c r="D322" s="167"/>
      <c r="E322" s="41"/>
      <c r="F322" s="26"/>
      <c r="G322" s="167">
        <v>3</v>
      </c>
      <c r="H322" s="167"/>
      <c r="I322" s="41"/>
      <c r="J322" s="26"/>
      <c r="K322" s="174">
        <v>34404</v>
      </c>
      <c r="L322" s="174"/>
      <c r="M322" s="41"/>
      <c r="N322" s="26"/>
      <c r="O322" s="167" t="s">
        <v>631</v>
      </c>
      <c r="P322" s="167"/>
      <c r="Q322" s="166" t="s">
        <v>207</v>
      </c>
      <c r="R322" s="26"/>
      <c r="S322" s="167" t="s">
        <v>626</v>
      </c>
      <c r="T322" s="167"/>
      <c r="U322" s="166" t="s">
        <v>207</v>
      </c>
      <c r="V322" s="26"/>
      <c r="W322" s="167" t="s">
        <v>632</v>
      </c>
      <c r="X322" s="167"/>
      <c r="Y322" s="166" t="s">
        <v>207</v>
      </c>
    </row>
    <row r="323" spans="1:25">
      <c r="A323" s="16"/>
      <c r="B323" s="171"/>
      <c r="C323" s="162"/>
      <c r="D323" s="162"/>
      <c r="E323" s="118"/>
      <c r="F323" s="26"/>
      <c r="G323" s="162"/>
      <c r="H323" s="162"/>
      <c r="I323" s="118"/>
      <c r="J323" s="26"/>
      <c r="K323" s="163"/>
      <c r="L323" s="163"/>
      <c r="M323" s="118"/>
      <c r="N323" s="26"/>
      <c r="O323" s="162"/>
      <c r="P323" s="162"/>
      <c r="Q323" s="160"/>
      <c r="R323" s="26"/>
      <c r="S323" s="162"/>
      <c r="T323" s="162"/>
      <c r="U323" s="160"/>
      <c r="V323" s="26"/>
      <c r="W323" s="162"/>
      <c r="X323" s="162"/>
      <c r="Y323" s="160"/>
    </row>
    <row r="324" spans="1:25">
      <c r="A324" s="16"/>
      <c r="B324" s="133" t="s">
        <v>129</v>
      </c>
      <c r="C324" s="134"/>
      <c r="D324" s="134"/>
      <c r="E324" s="33"/>
      <c r="F324" s="33"/>
      <c r="G324" s="134"/>
      <c r="H324" s="134"/>
      <c r="I324" s="33"/>
      <c r="J324" s="33"/>
      <c r="K324" s="134"/>
      <c r="L324" s="134"/>
      <c r="M324" s="33"/>
      <c r="N324" s="33"/>
      <c r="O324" s="134"/>
      <c r="P324" s="134"/>
      <c r="Q324" s="33"/>
      <c r="R324" s="33"/>
      <c r="S324" s="134"/>
      <c r="T324" s="134"/>
      <c r="U324" s="33"/>
      <c r="V324" s="33"/>
      <c r="W324" s="134"/>
      <c r="X324" s="134"/>
      <c r="Y324" s="33"/>
    </row>
    <row r="325" spans="1:25">
      <c r="A325" s="16"/>
      <c r="B325" s="133"/>
      <c r="C325" s="134"/>
      <c r="D325" s="134"/>
      <c r="E325" s="33"/>
      <c r="F325" s="33"/>
      <c r="G325" s="134"/>
      <c r="H325" s="134"/>
      <c r="I325" s="33"/>
      <c r="J325" s="33"/>
      <c r="K325" s="134"/>
      <c r="L325" s="134"/>
      <c r="M325" s="33"/>
      <c r="N325" s="33"/>
      <c r="O325" s="134"/>
      <c r="P325" s="134"/>
      <c r="Q325" s="33"/>
      <c r="R325" s="33"/>
      <c r="S325" s="134"/>
      <c r="T325" s="134"/>
      <c r="U325" s="33"/>
      <c r="V325" s="33"/>
      <c r="W325" s="134"/>
      <c r="X325" s="134"/>
      <c r="Y325" s="33"/>
    </row>
    <row r="326" spans="1:25">
      <c r="A326" s="16"/>
      <c r="B326" s="171" t="s">
        <v>130</v>
      </c>
      <c r="C326" s="139" t="s">
        <v>328</v>
      </c>
      <c r="D326" s="139"/>
      <c r="E326" s="26"/>
      <c r="F326" s="26"/>
      <c r="G326" s="139" t="s">
        <v>328</v>
      </c>
      <c r="H326" s="139"/>
      <c r="I326" s="26"/>
      <c r="J326" s="26"/>
      <c r="K326" s="139" t="s">
        <v>633</v>
      </c>
      <c r="L326" s="139"/>
      <c r="M326" s="135" t="s">
        <v>207</v>
      </c>
      <c r="N326" s="26"/>
      <c r="O326" s="139" t="s">
        <v>634</v>
      </c>
      <c r="P326" s="139"/>
      <c r="Q326" s="135" t="s">
        <v>207</v>
      </c>
      <c r="R326" s="26"/>
      <c r="S326" s="139" t="s">
        <v>328</v>
      </c>
      <c r="T326" s="139"/>
      <c r="U326" s="26"/>
      <c r="V326" s="26"/>
      <c r="W326" s="139" t="s">
        <v>635</v>
      </c>
      <c r="X326" s="139"/>
      <c r="Y326" s="135" t="s">
        <v>207</v>
      </c>
    </row>
    <row r="327" spans="1:25">
      <c r="A327" s="16"/>
      <c r="B327" s="171"/>
      <c r="C327" s="139"/>
      <c r="D327" s="139"/>
      <c r="E327" s="26"/>
      <c r="F327" s="26"/>
      <c r="G327" s="139"/>
      <c r="H327" s="139"/>
      <c r="I327" s="26"/>
      <c r="J327" s="26"/>
      <c r="K327" s="139"/>
      <c r="L327" s="139"/>
      <c r="M327" s="135"/>
      <c r="N327" s="26"/>
      <c r="O327" s="139"/>
      <c r="P327" s="139"/>
      <c r="Q327" s="135"/>
      <c r="R327" s="26"/>
      <c r="S327" s="139"/>
      <c r="T327" s="139"/>
      <c r="U327" s="26"/>
      <c r="V327" s="26"/>
      <c r="W327" s="139"/>
      <c r="X327" s="139"/>
      <c r="Y327" s="135"/>
    </row>
    <row r="328" spans="1:25">
      <c r="A328" s="16"/>
      <c r="B328" s="170" t="s">
        <v>636</v>
      </c>
      <c r="C328" s="134" t="s">
        <v>328</v>
      </c>
      <c r="D328" s="134"/>
      <c r="E328" s="33"/>
      <c r="F328" s="33"/>
      <c r="G328" s="134" t="s">
        <v>328</v>
      </c>
      <c r="H328" s="134"/>
      <c r="I328" s="33"/>
      <c r="J328" s="33"/>
      <c r="K328" s="134" t="s">
        <v>328</v>
      </c>
      <c r="L328" s="134"/>
      <c r="M328" s="33"/>
      <c r="N328" s="33"/>
      <c r="O328" s="134" t="s">
        <v>637</v>
      </c>
      <c r="P328" s="134"/>
      <c r="Q328" s="141" t="s">
        <v>207</v>
      </c>
      <c r="R328" s="33"/>
      <c r="S328" s="134" t="s">
        <v>328</v>
      </c>
      <c r="T328" s="134"/>
      <c r="U328" s="33"/>
      <c r="V328" s="33"/>
      <c r="W328" s="134" t="s">
        <v>637</v>
      </c>
      <c r="X328" s="134"/>
      <c r="Y328" s="141" t="s">
        <v>207</v>
      </c>
    </row>
    <row r="329" spans="1:25">
      <c r="A329" s="16"/>
      <c r="B329" s="170"/>
      <c r="C329" s="134"/>
      <c r="D329" s="134"/>
      <c r="E329" s="33"/>
      <c r="F329" s="33"/>
      <c r="G329" s="134"/>
      <c r="H329" s="134"/>
      <c r="I329" s="33"/>
      <c r="J329" s="33"/>
      <c r="K329" s="134"/>
      <c r="L329" s="134"/>
      <c r="M329" s="33"/>
      <c r="N329" s="33"/>
      <c r="O329" s="134"/>
      <c r="P329" s="134"/>
      <c r="Q329" s="141"/>
      <c r="R329" s="33"/>
      <c r="S329" s="134"/>
      <c r="T329" s="134"/>
      <c r="U329" s="33"/>
      <c r="V329" s="33"/>
      <c r="W329" s="134"/>
      <c r="X329" s="134"/>
      <c r="Y329" s="141"/>
    </row>
    <row r="330" spans="1:25">
      <c r="A330" s="16"/>
      <c r="B330" s="171" t="s">
        <v>638</v>
      </c>
      <c r="C330" s="139" t="s">
        <v>328</v>
      </c>
      <c r="D330" s="139"/>
      <c r="E330" s="26"/>
      <c r="F330" s="26"/>
      <c r="G330" s="139" t="s">
        <v>328</v>
      </c>
      <c r="H330" s="139"/>
      <c r="I330" s="26"/>
      <c r="J330" s="26"/>
      <c r="K330" s="139" t="s">
        <v>328</v>
      </c>
      <c r="L330" s="139"/>
      <c r="M330" s="26"/>
      <c r="N330" s="26"/>
      <c r="O330" s="137">
        <v>333055</v>
      </c>
      <c r="P330" s="137"/>
      <c r="Q330" s="26"/>
      <c r="R330" s="26"/>
      <c r="S330" s="139" t="s">
        <v>328</v>
      </c>
      <c r="T330" s="139"/>
      <c r="U330" s="26"/>
      <c r="V330" s="26"/>
      <c r="W330" s="137">
        <v>333055</v>
      </c>
      <c r="X330" s="137"/>
      <c r="Y330" s="26"/>
    </row>
    <row r="331" spans="1:25">
      <c r="A331" s="16"/>
      <c r="B331" s="171"/>
      <c r="C331" s="139"/>
      <c r="D331" s="139"/>
      <c r="E331" s="26"/>
      <c r="F331" s="26"/>
      <c r="G331" s="139"/>
      <c r="H331" s="139"/>
      <c r="I331" s="26"/>
      <c r="J331" s="26"/>
      <c r="K331" s="139"/>
      <c r="L331" s="139"/>
      <c r="M331" s="26"/>
      <c r="N331" s="26"/>
      <c r="O331" s="137"/>
      <c r="P331" s="137"/>
      <c r="Q331" s="26"/>
      <c r="R331" s="26"/>
      <c r="S331" s="139"/>
      <c r="T331" s="139"/>
      <c r="U331" s="26"/>
      <c r="V331" s="26"/>
      <c r="W331" s="137"/>
      <c r="X331" s="137"/>
      <c r="Y331" s="26"/>
    </row>
    <row r="332" spans="1:25">
      <c r="A332" s="16"/>
      <c r="B332" s="170" t="s">
        <v>639</v>
      </c>
      <c r="C332" s="134" t="s">
        <v>640</v>
      </c>
      <c r="D332" s="134"/>
      <c r="E332" s="141" t="s">
        <v>207</v>
      </c>
      <c r="F332" s="33"/>
      <c r="G332" s="134" t="s">
        <v>328</v>
      </c>
      <c r="H332" s="134"/>
      <c r="I332" s="33"/>
      <c r="J332" s="33"/>
      <c r="K332" s="134" t="s">
        <v>328</v>
      </c>
      <c r="L332" s="134"/>
      <c r="M332" s="33"/>
      <c r="N332" s="33"/>
      <c r="O332" s="134" t="s">
        <v>328</v>
      </c>
      <c r="P332" s="134"/>
      <c r="Q332" s="33"/>
      <c r="R332" s="33"/>
      <c r="S332" s="158">
        <v>34973</v>
      </c>
      <c r="T332" s="158"/>
      <c r="U332" s="33"/>
      <c r="V332" s="33"/>
      <c r="W332" s="134" t="s">
        <v>328</v>
      </c>
      <c r="X332" s="134"/>
      <c r="Y332" s="33"/>
    </row>
    <row r="333" spans="1:25">
      <c r="A333" s="16"/>
      <c r="B333" s="170"/>
      <c r="C333" s="134"/>
      <c r="D333" s="134"/>
      <c r="E333" s="141"/>
      <c r="F333" s="33"/>
      <c r="G333" s="134"/>
      <c r="H333" s="134"/>
      <c r="I333" s="33"/>
      <c r="J333" s="33"/>
      <c r="K333" s="134"/>
      <c r="L333" s="134"/>
      <c r="M333" s="33"/>
      <c r="N333" s="33"/>
      <c r="O333" s="134"/>
      <c r="P333" s="134"/>
      <c r="Q333" s="33"/>
      <c r="R333" s="33"/>
      <c r="S333" s="158"/>
      <c r="T333" s="158"/>
      <c r="U333" s="33"/>
      <c r="V333" s="33"/>
      <c r="W333" s="134"/>
      <c r="X333" s="134"/>
      <c r="Y333" s="33"/>
    </row>
    <row r="334" spans="1:25">
      <c r="A334" s="16"/>
      <c r="B334" s="171" t="s">
        <v>252</v>
      </c>
      <c r="C334" s="139" t="s">
        <v>328</v>
      </c>
      <c r="D334" s="139"/>
      <c r="E334" s="26"/>
      <c r="F334" s="26"/>
      <c r="G334" s="139" t="s">
        <v>328</v>
      </c>
      <c r="H334" s="139"/>
      <c r="I334" s="26"/>
      <c r="J334" s="26"/>
      <c r="K334" s="139" t="s">
        <v>328</v>
      </c>
      <c r="L334" s="139"/>
      <c r="M334" s="26"/>
      <c r="N334" s="26"/>
      <c r="O334" s="139" t="s">
        <v>641</v>
      </c>
      <c r="P334" s="139"/>
      <c r="Q334" s="135" t="s">
        <v>207</v>
      </c>
      <c r="R334" s="26"/>
      <c r="S334" s="139" t="s">
        <v>328</v>
      </c>
      <c r="T334" s="139"/>
      <c r="U334" s="26"/>
      <c r="V334" s="26"/>
      <c r="W334" s="139" t="s">
        <v>641</v>
      </c>
      <c r="X334" s="139"/>
      <c r="Y334" s="135" t="s">
        <v>207</v>
      </c>
    </row>
    <row r="335" spans="1:25">
      <c r="A335" s="16"/>
      <c r="B335" s="171"/>
      <c r="C335" s="139"/>
      <c r="D335" s="139"/>
      <c r="E335" s="26"/>
      <c r="F335" s="26"/>
      <c r="G335" s="139"/>
      <c r="H335" s="139"/>
      <c r="I335" s="26"/>
      <c r="J335" s="26"/>
      <c r="K335" s="139"/>
      <c r="L335" s="139"/>
      <c r="M335" s="26"/>
      <c r="N335" s="26"/>
      <c r="O335" s="139"/>
      <c r="P335" s="139"/>
      <c r="Q335" s="135"/>
      <c r="R335" s="26"/>
      <c r="S335" s="139"/>
      <c r="T335" s="139"/>
      <c r="U335" s="26"/>
      <c r="V335" s="26"/>
      <c r="W335" s="139"/>
      <c r="X335" s="139"/>
      <c r="Y335" s="135"/>
    </row>
    <row r="336" spans="1:25">
      <c r="A336" s="16"/>
      <c r="B336" s="170" t="s">
        <v>119</v>
      </c>
      <c r="C336" s="134" t="s">
        <v>328</v>
      </c>
      <c r="D336" s="134"/>
      <c r="E336" s="33"/>
      <c r="F336" s="33"/>
      <c r="G336" s="134" t="s">
        <v>328</v>
      </c>
      <c r="H336" s="134"/>
      <c r="I336" s="33"/>
      <c r="J336" s="33"/>
      <c r="K336" s="134">
        <v>3</v>
      </c>
      <c r="L336" s="134"/>
      <c r="M336" s="33"/>
      <c r="N336" s="33"/>
      <c r="O336" s="134" t="s">
        <v>642</v>
      </c>
      <c r="P336" s="134"/>
      <c r="Q336" s="141" t="s">
        <v>207</v>
      </c>
      <c r="R336" s="33"/>
      <c r="S336" s="134" t="s">
        <v>328</v>
      </c>
      <c r="T336" s="134"/>
      <c r="U336" s="33"/>
      <c r="V336" s="33"/>
      <c r="W336" s="134" t="s">
        <v>643</v>
      </c>
      <c r="X336" s="134"/>
      <c r="Y336" s="141" t="s">
        <v>207</v>
      </c>
    </row>
    <row r="337" spans="1:25" ht="15.75" thickBot="1">
      <c r="A337" s="16"/>
      <c r="B337" s="170"/>
      <c r="C337" s="164"/>
      <c r="D337" s="164"/>
      <c r="E337" s="38"/>
      <c r="F337" s="33"/>
      <c r="G337" s="164"/>
      <c r="H337" s="164"/>
      <c r="I337" s="38"/>
      <c r="J337" s="33"/>
      <c r="K337" s="164"/>
      <c r="L337" s="164"/>
      <c r="M337" s="38"/>
      <c r="N337" s="33"/>
      <c r="O337" s="164"/>
      <c r="P337" s="164"/>
      <c r="Q337" s="165"/>
      <c r="R337" s="33"/>
      <c r="S337" s="164"/>
      <c r="T337" s="164"/>
      <c r="U337" s="38"/>
      <c r="V337" s="33"/>
      <c r="W337" s="164"/>
      <c r="X337" s="164"/>
      <c r="Y337" s="165"/>
    </row>
    <row r="338" spans="1:25">
      <c r="A338" s="16"/>
      <c r="B338" s="171" t="s">
        <v>137</v>
      </c>
      <c r="C338" s="167" t="s">
        <v>640</v>
      </c>
      <c r="D338" s="167"/>
      <c r="E338" s="166" t="s">
        <v>207</v>
      </c>
      <c r="F338" s="26"/>
      <c r="G338" s="167" t="s">
        <v>328</v>
      </c>
      <c r="H338" s="167"/>
      <c r="I338" s="41"/>
      <c r="J338" s="26"/>
      <c r="K338" s="167" t="s">
        <v>247</v>
      </c>
      <c r="L338" s="167"/>
      <c r="M338" s="166" t="s">
        <v>207</v>
      </c>
      <c r="N338" s="26"/>
      <c r="O338" s="167" t="s">
        <v>644</v>
      </c>
      <c r="P338" s="167"/>
      <c r="Q338" s="166" t="s">
        <v>207</v>
      </c>
      <c r="R338" s="26"/>
      <c r="S338" s="174">
        <v>34973</v>
      </c>
      <c r="T338" s="174"/>
      <c r="U338" s="41"/>
      <c r="V338" s="26"/>
      <c r="W338" s="167" t="s">
        <v>645</v>
      </c>
      <c r="X338" s="167"/>
      <c r="Y338" s="166" t="s">
        <v>207</v>
      </c>
    </row>
    <row r="339" spans="1:25">
      <c r="A339" s="16"/>
      <c r="B339" s="171"/>
      <c r="C339" s="139"/>
      <c r="D339" s="139"/>
      <c r="E339" s="135"/>
      <c r="F339" s="26"/>
      <c r="G339" s="162"/>
      <c r="H339" s="162"/>
      <c r="I339" s="118"/>
      <c r="J339" s="26"/>
      <c r="K339" s="162"/>
      <c r="L339" s="162"/>
      <c r="M339" s="160"/>
      <c r="N339" s="26"/>
      <c r="O339" s="162"/>
      <c r="P339" s="162"/>
      <c r="Q339" s="160"/>
      <c r="R339" s="26"/>
      <c r="S339" s="163"/>
      <c r="T339" s="163"/>
      <c r="U339" s="118"/>
      <c r="V339" s="26"/>
      <c r="W339" s="139"/>
      <c r="X339" s="139"/>
      <c r="Y339" s="135"/>
    </row>
    <row r="340" spans="1:25">
      <c r="A340" s="16"/>
      <c r="B340" s="133" t="s">
        <v>138</v>
      </c>
      <c r="C340" s="134"/>
      <c r="D340" s="134"/>
      <c r="E340" s="33"/>
      <c r="F340" s="33"/>
      <c r="G340" s="134"/>
      <c r="H340" s="134"/>
      <c r="I340" s="33"/>
      <c r="J340" s="33"/>
      <c r="K340" s="134"/>
      <c r="L340" s="134"/>
      <c r="M340" s="33"/>
      <c r="N340" s="33"/>
      <c r="O340" s="134"/>
      <c r="P340" s="134"/>
      <c r="Q340" s="33"/>
      <c r="R340" s="33"/>
      <c r="S340" s="134"/>
      <c r="T340" s="134"/>
      <c r="U340" s="33"/>
      <c r="V340" s="33"/>
      <c r="W340" s="134"/>
      <c r="X340" s="134"/>
      <c r="Y340" s="33"/>
    </row>
    <row r="341" spans="1:25">
      <c r="A341" s="16"/>
      <c r="B341" s="133"/>
      <c r="C341" s="134"/>
      <c r="D341" s="134"/>
      <c r="E341" s="33"/>
      <c r="F341" s="33"/>
      <c r="G341" s="134"/>
      <c r="H341" s="134"/>
      <c r="I341" s="33"/>
      <c r="J341" s="33"/>
      <c r="K341" s="134"/>
      <c r="L341" s="134"/>
      <c r="M341" s="33"/>
      <c r="N341" s="33"/>
      <c r="O341" s="134"/>
      <c r="P341" s="134"/>
      <c r="Q341" s="33"/>
      <c r="R341" s="33"/>
      <c r="S341" s="134"/>
      <c r="T341" s="134"/>
      <c r="U341" s="33"/>
      <c r="V341" s="33"/>
      <c r="W341" s="134"/>
      <c r="X341" s="134"/>
      <c r="Y341" s="33"/>
    </row>
    <row r="342" spans="1:25">
      <c r="A342" s="16"/>
      <c r="B342" s="171" t="s">
        <v>646</v>
      </c>
      <c r="C342" s="139" t="s">
        <v>328</v>
      </c>
      <c r="D342" s="139"/>
      <c r="E342" s="26"/>
      <c r="F342" s="26"/>
      <c r="G342" s="139" t="s">
        <v>328</v>
      </c>
      <c r="H342" s="139"/>
      <c r="I342" s="26"/>
      <c r="J342" s="26"/>
      <c r="K342" s="139" t="s">
        <v>328</v>
      </c>
      <c r="L342" s="139"/>
      <c r="M342" s="26"/>
      <c r="N342" s="26"/>
      <c r="O342" s="137">
        <v>340375</v>
      </c>
      <c r="P342" s="137"/>
      <c r="Q342" s="26"/>
      <c r="R342" s="26"/>
      <c r="S342" s="139" t="s">
        <v>328</v>
      </c>
      <c r="T342" s="139"/>
      <c r="U342" s="26"/>
      <c r="V342" s="26"/>
      <c r="W342" s="137">
        <v>340375</v>
      </c>
      <c r="X342" s="137"/>
      <c r="Y342" s="26"/>
    </row>
    <row r="343" spans="1:25">
      <c r="A343" s="16"/>
      <c r="B343" s="171"/>
      <c r="C343" s="139"/>
      <c r="D343" s="139"/>
      <c r="E343" s="26"/>
      <c r="F343" s="26"/>
      <c r="G343" s="139"/>
      <c r="H343" s="139"/>
      <c r="I343" s="26"/>
      <c r="J343" s="26"/>
      <c r="K343" s="139"/>
      <c r="L343" s="139"/>
      <c r="M343" s="26"/>
      <c r="N343" s="26"/>
      <c r="O343" s="137"/>
      <c r="P343" s="137"/>
      <c r="Q343" s="26"/>
      <c r="R343" s="26"/>
      <c r="S343" s="139"/>
      <c r="T343" s="139"/>
      <c r="U343" s="26"/>
      <c r="V343" s="26"/>
      <c r="W343" s="137"/>
      <c r="X343" s="137"/>
      <c r="Y343" s="26"/>
    </row>
    <row r="344" spans="1:25">
      <c r="A344" s="16"/>
      <c r="B344" s="170" t="s">
        <v>647</v>
      </c>
      <c r="C344" s="134" t="s">
        <v>328</v>
      </c>
      <c r="D344" s="134"/>
      <c r="E344" s="33"/>
      <c r="F344" s="33"/>
      <c r="G344" s="134" t="s">
        <v>328</v>
      </c>
      <c r="H344" s="134"/>
      <c r="I344" s="33"/>
      <c r="J344" s="33"/>
      <c r="K344" s="134" t="s">
        <v>640</v>
      </c>
      <c r="L344" s="134"/>
      <c r="M344" s="141" t="s">
        <v>207</v>
      </c>
      <c r="N344" s="33"/>
      <c r="O344" s="134" t="s">
        <v>328</v>
      </c>
      <c r="P344" s="134"/>
      <c r="Q344" s="33"/>
      <c r="R344" s="33"/>
      <c r="S344" s="158">
        <v>34973</v>
      </c>
      <c r="T344" s="158"/>
      <c r="U344" s="33"/>
      <c r="V344" s="33"/>
      <c r="W344" s="134" t="s">
        <v>328</v>
      </c>
      <c r="X344" s="134"/>
      <c r="Y344" s="33"/>
    </row>
    <row r="345" spans="1:25">
      <c r="A345" s="16"/>
      <c r="B345" s="170"/>
      <c r="C345" s="134"/>
      <c r="D345" s="134"/>
      <c r="E345" s="33"/>
      <c r="F345" s="33"/>
      <c r="G345" s="134"/>
      <c r="H345" s="134"/>
      <c r="I345" s="33"/>
      <c r="J345" s="33"/>
      <c r="K345" s="134"/>
      <c r="L345" s="134"/>
      <c r="M345" s="141"/>
      <c r="N345" s="33"/>
      <c r="O345" s="134"/>
      <c r="P345" s="134"/>
      <c r="Q345" s="33"/>
      <c r="R345" s="33"/>
      <c r="S345" s="158"/>
      <c r="T345" s="158"/>
      <c r="U345" s="33"/>
      <c r="V345" s="33"/>
      <c r="W345" s="134"/>
      <c r="X345" s="134"/>
      <c r="Y345" s="33"/>
    </row>
    <row r="346" spans="1:25">
      <c r="A346" s="16"/>
      <c r="B346" s="171" t="s">
        <v>119</v>
      </c>
      <c r="C346" s="139" t="s">
        <v>328</v>
      </c>
      <c r="D346" s="139"/>
      <c r="E346" s="26"/>
      <c r="F346" s="26"/>
      <c r="G346" s="139" t="s">
        <v>328</v>
      </c>
      <c r="H346" s="139"/>
      <c r="I346" s="26"/>
      <c r="J346" s="26"/>
      <c r="K346" s="139" t="s">
        <v>328</v>
      </c>
      <c r="L346" s="139"/>
      <c r="M346" s="26"/>
      <c r="N346" s="26"/>
      <c r="O346" s="139" t="s">
        <v>648</v>
      </c>
      <c r="P346" s="139"/>
      <c r="Q346" s="135" t="s">
        <v>207</v>
      </c>
      <c r="R346" s="26"/>
      <c r="S346" s="139" t="s">
        <v>328</v>
      </c>
      <c r="T346" s="139"/>
      <c r="U346" s="26"/>
      <c r="V346" s="26"/>
      <c r="W346" s="139" t="s">
        <v>648</v>
      </c>
      <c r="X346" s="139"/>
      <c r="Y346" s="135" t="s">
        <v>207</v>
      </c>
    </row>
    <row r="347" spans="1:25" ht="15.75" thickBot="1">
      <c r="A347" s="16"/>
      <c r="B347" s="171"/>
      <c r="C347" s="149"/>
      <c r="D347" s="149"/>
      <c r="E347" s="60"/>
      <c r="F347" s="26"/>
      <c r="G347" s="149"/>
      <c r="H347" s="149"/>
      <c r="I347" s="60"/>
      <c r="J347" s="26"/>
      <c r="K347" s="149"/>
      <c r="L347" s="149"/>
      <c r="M347" s="60"/>
      <c r="N347" s="26"/>
      <c r="O347" s="149"/>
      <c r="P347" s="149"/>
      <c r="Q347" s="150"/>
      <c r="R347" s="26"/>
      <c r="S347" s="149"/>
      <c r="T347" s="149"/>
      <c r="U347" s="60"/>
      <c r="V347" s="26"/>
      <c r="W347" s="149"/>
      <c r="X347" s="149"/>
      <c r="Y347" s="150"/>
    </row>
    <row r="348" spans="1:25">
      <c r="A348" s="16"/>
      <c r="B348" s="170" t="s">
        <v>143</v>
      </c>
      <c r="C348" s="153" t="s">
        <v>328</v>
      </c>
      <c r="D348" s="153"/>
      <c r="E348" s="34"/>
      <c r="F348" s="33"/>
      <c r="G348" s="153" t="s">
        <v>328</v>
      </c>
      <c r="H348" s="153"/>
      <c r="I348" s="34"/>
      <c r="J348" s="33"/>
      <c r="K348" s="153" t="s">
        <v>640</v>
      </c>
      <c r="L348" s="153"/>
      <c r="M348" s="151" t="s">
        <v>207</v>
      </c>
      <c r="N348" s="33"/>
      <c r="O348" s="180">
        <v>335919</v>
      </c>
      <c r="P348" s="180"/>
      <c r="Q348" s="34"/>
      <c r="R348" s="33"/>
      <c r="S348" s="180">
        <v>34973</v>
      </c>
      <c r="T348" s="180"/>
      <c r="U348" s="34"/>
      <c r="V348" s="33"/>
      <c r="W348" s="180">
        <v>335919</v>
      </c>
      <c r="X348" s="180"/>
      <c r="Y348" s="34"/>
    </row>
    <row r="349" spans="1:25">
      <c r="A349" s="16"/>
      <c r="B349" s="170"/>
      <c r="C349" s="134"/>
      <c r="D349" s="134"/>
      <c r="E349" s="33"/>
      <c r="F349" s="33"/>
      <c r="G349" s="148"/>
      <c r="H349" s="148"/>
      <c r="I349" s="115"/>
      <c r="J349" s="33"/>
      <c r="K349" s="148"/>
      <c r="L349" s="148"/>
      <c r="M349" s="143"/>
      <c r="N349" s="33"/>
      <c r="O349" s="145"/>
      <c r="P349" s="145"/>
      <c r="Q349" s="115"/>
      <c r="R349" s="33"/>
      <c r="S349" s="145"/>
      <c r="T349" s="145"/>
      <c r="U349" s="115"/>
      <c r="V349" s="33"/>
      <c r="W349" s="158"/>
      <c r="X349" s="158"/>
      <c r="Y349" s="33"/>
    </row>
    <row r="350" spans="1:25">
      <c r="A350" s="16"/>
      <c r="B350" s="132" t="s">
        <v>649</v>
      </c>
      <c r="C350" s="139" t="s">
        <v>328</v>
      </c>
      <c r="D350" s="139"/>
      <c r="E350" s="26"/>
      <c r="F350" s="26"/>
      <c r="G350" s="139" t="s">
        <v>328</v>
      </c>
      <c r="H350" s="139"/>
      <c r="I350" s="26"/>
      <c r="J350" s="26"/>
      <c r="K350" s="139" t="s">
        <v>328</v>
      </c>
      <c r="L350" s="139"/>
      <c r="M350" s="26"/>
      <c r="N350" s="26"/>
      <c r="O350" s="139" t="s">
        <v>651</v>
      </c>
      <c r="P350" s="139"/>
      <c r="Q350" s="135" t="s">
        <v>207</v>
      </c>
      <c r="R350" s="26"/>
      <c r="S350" s="139" t="s">
        <v>328</v>
      </c>
      <c r="T350" s="139"/>
      <c r="U350" s="26"/>
      <c r="V350" s="26"/>
      <c r="W350" s="139" t="s">
        <v>651</v>
      </c>
      <c r="X350" s="139"/>
      <c r="Y350" s="135" t="s">
        <v>207</v>
      </c>
    </row>
    <row r="351" spans="1:25" ht="15.75" thickBot="1">
      <c r="A351" s="16"/>
      <c r="B351" s="132" t="s">
        <v>650</v>
      </c>
      <c r="C351" s="149"/>
      <c r="D351" s="149"/>
      <c r="E351" s="60"/>
      <c r="F351" s="26"/>
      <c r="G351" s="149"/>
      <c r="H351" s="149"/>
      <c r="I351" s="60"/>
      <c r="J351" s="26"/>
      <c r="K351" s="149"/>
      <c r="L351" s="149"/>
      <c r="M351" s="60"/>
      <c r="N351" s="26"/>
      <c r="O351" s="149"/>
      <c r="P351" s="149"/>
      <c r="Q351" s="150"/>
      <c r="R351" s="26"/>
      <c r="S351" s="149"/>
      <c r="T351" s="149"/>
      <c r="U351" s="60"/>
      <c r="V351" s="26"/>
      <c r="W351" s="149"/>
      <c r="X351" s="149"/>
      <c r="Y351" s="150"/>
    </row>
    <row r="352" spans="1:25">
      <c r="A352" s="16"/>
      <c r="B352" s="187" t="s">
        <v>652</v>
      </c>
      <c r="C352" s="153" t="s">
        <v>654</v>
      </c>
      <c r="D352" s="153"/>
      <c r="E352" s="151" t="s">
        <v>207</v>
      </c>
      <c r="F352" s="33"/>
      <c r="G352" s="153">
        <v>3</v>
      </c>
      <c r="H352" s="153"/>
      <c r="I352" s="34"/>
      <c r="J352" s="33"/>
      <c r="K352" s="153" t="s">
        <v>550</v>
      </c>
      <c r="L352" s="153"/>
      <c r="M352" s="151" t="s">
        <v>207</v>
      </c>
      <c r="N352" s="33"/>
      <c r="O352" s="180">
        <v>79192</v>
      </c>
      <c r="P352" s="180"/>
      <c r="Q352" s="34"/>
      <c r="R352" s="33"/>
      <c r="S352" s="153" t="s">
        <v>328</v>
      </c>
      <c r="T352" s="153"/>
      <c r="U352" s="34"/>
      <c r="V352" s="33"/>
      <c r="W352" s="180">
        <v>43144</v>
      </c>
      <c r="X352" s="180"/>
      <c r="Y352" s="34"/>
    </row>
    <row r="353" spans="1:25">
      <c r="A353" s="16"/>
      <c r="B353" s="187" t="s">
        <v>653</v>
      </c>
      <c r="C353" s="134"/>
      <c r="D353" s="134"/>
      <c r="E353" s="141"/>
      <c r="F353" s="33"/>
      <c r="G353" s="148"/>
      <c r="H353" s="148"/>
      <c r="I353" s="115"/>
      <c r="J353" s="33"/>
      <c r="K353" s="148"/>
      <c r="L353" s="148"/>
      <c r="M353" s="143"/>
      <c r="N353" s="33"/>
      <c r="O353" s="145"/>
      <c r="P353" s="145"/>
      <c r="Q353" s="115"/>
      <c r="R353" s="33"/>
      <c r="S353" s="148"/>
      <c r="T353" s="148"/>
      <c r="U353" s="115"/>
      <c r="V353" s="33"/>
      <c r="W353" s="158"/>
      <c r="X353" s="158"/>
      <c r="Y353" s="33"/>
    </row>
    <row r="354" spans="1:25">
      <c r="A354" s="16"/>
      <c r="B354" s="132" t="s">
        <v>655</v>
      </c>
      <c r="C354" s="137">
        <v>106747</v>
      </c>
      <c r="D354" s="137"/>
      <c r="E354" s="26"/>
      <c r="F354" s="26"/>
      <c r="G354" s="137">
        <v>25170</v>
      </c>
      <c r="H354" s="137"/>
      <c r="I354" s="26"/>
      <c r="J354" s="26"/>
      <c r="K354" s="137">
        <v>14505</v>
      </c>
      <c r="L354" s="137"/>
      <c r="M354" s="26"/>
      <c r="N354" s="26"/>
      <c r="O354" s="137">
        <v>427178</v>
      </c>
      <c r="P354" s="137"/>
      <c r="Q354" s="26"/>
      <c r="R354" s="26"/>
      <c r="S354" s="139" t="s">
        <v>328</v>
      </c>
      <c r="T354" s="139"/>
      <c r="U354" s="26"/>
      <c r="V354" s="26"/>
      <c r="W354" s="137">
        <v>573600</v>
      </c>
      <c r="X354" s="137"/>
      <c r="Y354" s="26"/>
    </row>
    <row r="355" spans="1:25" ht="15.75" thickBot="1">
      <c r="A355" s="16"/>
      <c r="B355" s="132" t="s">
        <v>656</v>
      </c>
      <c r="C355" s="178"/>
      <c r="D355" s="178"/>
      <c r="E355" s="60"/>
      <c r="F355" s="26"/>
      <c r="G355" s="178"/>
      <c r="H355" s="178"/>
      <c r="I355" s="60"/>
      <c r="J355" s="26"/>
      <c r="K355" s="178"/>
      <c r="L355" s="178"/>
      <c r="M355" s="60"/>
      <c r="N355" s="26"/>
      <c r="O355" s="178"/>
      <c r="P355" s="178"/>
      <c r="Q355" s="60"/>
      <c r="R355" s="26"/>
      <c r="S355" s="149"/>
      <c r="T355" s="149"/>
      <c r="U355" s="60"/>
      <c r="V355" s="26"/>
      <c r="W355" s="178"/>
      <c r="X355" s="178"/>
      <c r="Y355" s="60"/>
    </row>
    <row r="356" spans="1:25">
      <c r="A356" s="16"/>
      <c r="B356" s="130" t="s">
        <v>657</v>
      </c>
      <c r="C356" s="151" t="s">
        <v>176</v>
      </c>
      <c r="D356" s="180">
        <v>71776</v>
      </c>
      <c r="E356" s="34"/>
      <c r="F356" s="33"/>
      <c r="G356" s="151" t="s">
        <v>176</v>
      </c>
      <c r="H356" s="180">
        <v>25173</v>
      </c>
      <c r="I356" s="34"/>
      <c r="J356" s="33"/>
      <c r="K356" s="151" t="s">
        <v>176</v>
      </c>
      <c r="L356" s="180">
        <v>13425</v>
      </c>
      <c r="M356" s="34"/>
      <c r="N356" s="33"/>
      <c r="O356" s="151" t="s">
        <v>176</v>
      </c>
      <c r="P356" s="180">
        <v>506370</v>
      </c>
      <c r="Q356" s="34"/>
      <c r="R356" s="33"/>
      <c r="S356" s="151" t="s">
        <v>176</v>
      </c>
      <c r="T356" s="153" t="s">
        <v>328</v>
      </c>
      <c r="U356" s="34"/>
      <c r="V356" s="33"/>
      <c r="W356" s="151" t="s">
        <v>176</v>
      </c>
      <c r="X356" s="180">
        <v>616744</v>
      </c>
      <c r="Y356" s="34"/>
    </row>
    <row r="357" spans="1:25" ht="15.75" thickBot="1">
      <c r="A357" s="16"/>
      <c r="B357" s="130" t="s">
        <v>658</v>
      </c>
      <c r="C357" s="152"/>
      <c r="D357" s="159"/>
      <c r="E357" s="64"/>
      <c r="F357" s="33"/>
      <c r="G357" s="152"/>
      <c r="H357" s="159"/>
      <c r="I357" s="64"/>
      <c r="J357" s="33"/>
      <c r="K357" s="152"/>
      <c r="L357" s="159"/>
      <c r="M357" s="64"/>
      <c r="N357" s="33"/>
      <c r="O357" s="152"/>
      <c r="P357" s="159"/>
      <c r="Q357" s="64"/>
      <c r="R357" s="33"/>
      <c r="S357" s="152"/>
      <c r="T357" s="154"/>
      <c r="U357" s="64"/>
      <c r="V357" s="33"/>
      <c r="W357" s="152"/>
      <c r="X357" s="159"/>
      <c r="Y357" s="64"/>
    </row>
    <row r="358" spans="1:25" ht="15.75" thickTop="1">
      <c r="A358" s="16"/>
      <c r="B358" s="52" t="s">
        <v>620</v>
      </c>
      <c r="C358" s="52"/>
      <c r="D358" s="52"/>
      <c r="E358" s="52"/>
      <c r="F358" s="52"/>
      <c r="G358" s="52"/>
      <c r="H358" s="52"/>
      <c r="I358" s="52"/>
      <c r="J358" s="52"/>
      <c r="K358" s="52"/>
      <c r="L358" s="52"/>
      <c r="M358" s="52"/>
      <c r="N358" s="52"/>
      <c r="O358" s="52"/>
      <c r="P358" s="52"/>
      <c r="Q358" s="52"/>
      <c r="R358" s="52"/>
      <c r="S358" s="52"/>
      <c r="T358" s="52"/>
      <c r="U358" s="52"/>
      <c r="V358" s="52"/>
      <c r="W358" s="52"/>
      <c r="X358" s="52"/>
      <c r="Y358" s="52"/>
    </row>
    <row r="359" spans="1:25">
      <c r="A359" s="16"/>
      <c r="B359" s="52" t="s">
        <v>659</v>
      </c>
      <c r="C359" s="52"/>
      <c r="D359" s="52"/>
      <c r="E359" s="52"/>
      <c r="F359" s="52"/>
      <c r="G359" s="52"/>
      <c r="H359" s="52"/>
      <c r="I359" s="52"/>
      <c r="J359" s="52"/>
      <c r="K359" s="52"/>
      <c r="L359" s="52"/>
      <c r="M359" s="52"/>
      <c r="N359" s="52"/>
      <c r="O359" s="52"/>
      <c r="P359" s="52"/>
      <c r="Q359" s="52"/>
      <c r="R359" s="52"/>
      <c r="S359" s="52"/>
      <c r="T359" s="52"/>
      <c r="U359" s="52"/>
      <c r="V359" s="52"/>
      <c r="W359" s="52"/>
      <c r="X359" s="52"/>
      <c r="Y359" s="52"/>
    </row>
    <row r="360" spans="1:25">
      <c r="A360" s="16"/>
      <c r="B360" s="25"/>
      <c r="C360" s="25"/>
      <c r="D360" s="25"/>
      <c r="E360" s="25"/>
      <c r="F360" s="25"/>
      <c r="G360" s="25"/>
      <c r="H360" s="25"/>
      <c r="I360" s="25"/>
      <c r="J360" s="25"/>
      <c r="K360" s="25"/>
      <c r="L360" s="25"/>
      <c r="M360" s="25"/>
      <c r="N360" s="25"/>
      <c r="O360" s="25"/>
      <c r="P360" s="25"/>
      <c r="Q360" s="25"/>
      <c r="R360" s="25"/>
      <c r="S360" s="25"/>
      <c r="T360" s="25"/>
      <c r="U360" s="25"/>
      <c r="V360" s="25"/>
      <c r="W360" s="25"/>
      <c r="X360" s="25"/>
      <c r="Y360" s="25"/>
    </row>
    <row r="361" spans="1:25">
      <c r="A361" s="16"/>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row>
    <row r="362" spans="1:25">
      <c r="A362" s="16"/>
      <c r="B362" s="26"/>
      <c r="C362" s="27" t="s">
        <v>458</v>
      </c>
      <c r="D362" s="27"/>
      <c r="E362" s="27"/>
      <c r="F362" s="26"/>
      <c r="G362" s="27" t="s">
        <v>460</v>
      </c>
      <c r="H362" s="27"/>
      <c r="I362" s="27"/>
      <c r="J362" s="26"/>
      <c r="K362" s="27" t="s">
        <v>462</v>
      </c>
      <c r="L362" s="27"/>
      <c r="M362" s="27"/>
      <c r="N362" s="26"/>
      <c r="O362" s="27" t="s">
        <v>464</v>
      </c>
      <c r="P362" s="27"/>
      <c r="Q362" s="27"/>
      <c r="R362" s="26"/>
      <c r="S362" s="27" t="s">
        <v>466</v>
      </c>
      <c r="T362" s="27"/>
      <c r="U362" s="27"/>
      <c r="V362" s="26"/>
      <c r="W362" s="27" t="s">
        <v>426</v>
      </c>
      <c r="X362" s="27"/>
      <c r="Y362" s="27"/>
    </row>
    <row r="363" spans="1:25">
      <c r="A363" s="16"/>
      <c r="B363" s="26"/>
      <c r="C363" s="27" t="s">
        <v>459</v>
      </c>
      <c r="D363" s="27"/>
      <c r="E363" s="27"/>
      <c r="F363" s="26"/>
      <c r="G363" s="27" t="s">
        <v>498</v>
      </c>
      <c r="H363" s="27"/>
      <c r="I363" s="27"/>
      <c r="J363" s="26"/>
      <c r="K363" s="27" t="s">
        <v>465</v>
      </c>
      <c r="L363" s="27"/>
      <c r="M363" s="27"/>
      <c r="N363" s="26"/>
      <c r="O363" s="27" t="s">
        <v>462</v>
      </c>
      <c r="P363" s="27"/>
      <c r="Q363" s="27"/>
      <c r="R363" s="26"/>
      <c r="S363" s="27" t="s">
        <v>467</v>
      </c>
      <c r="T363" s="27"/>
      <c r="U363" s="27"/>
      <c r="V363" s="26"/>
      <c r="W363" s="27"/>
      <c r="X363" s="27"/>
      <c r="Y363" s="27"/>
    </row>
    <row r="364" spans="1:25" ht="15.75" thickBot="1">
      <c r="A364" s="16"/>
      <c r="B364" s="26"/>
      <c r="C364" s="169"/>
      <c r="D364" s="169"/>
      <c r="E364" s="169"/>
      <c r="F364" s="26"/>
      <c r="G364" s="169"/>
      <c r="H364" s="169"/>
      <c r="I364" s="169"/>
      <c r="J364" s="26"/>
      <c r="K364" s="169"/>
      <c r="L364" s="169"/>
      <c r="M364" s="169"/>
      <c r="N364" s="26"/>
      <c r="O364" s="28" t="s">
        <v>465</v>
      </c>
      <c r="P364" s="28"/>
      <c r="Q364" s="28"/>
      <c r="R364" s="26"/>
      <c r="S364" s="169"/>
      <c r="T364" s="169"/>
      <c r="U364" s="169"/>
      <c r="V364" s="26"/>
      <c r="W364" s="28"/>
      <c r="X364" s="28"/>
      <c r="Y364" s="28"/>
    </row>
    <row r="365" spans="1:25">
      <c r="A365" s="16"/>
      <c r="B365" s="72"/>
      <c r="C365" s="27" t="s">
        <v>189</v>
      </c>
      <c r="D365" s="27"/>
      <c r="E365" s="27"/>
      <c r="F365" s="27"/>
      <c r="G365" s="27"/>
      <c r="H365" s="27"/>
      <c r="I365" s="27"/>
      <c r="J365" s="27"/>
      <c r="K365" s="27"/>
      <c r="L365" s="27"/>
      <c r="M365" s="27"/>
      <c r="N365" s="27"/>
      <c r="O365" s="27"/>
      <c r="P365" s="27"/>
      <c r="Q365" s="27"/>
      <c r="R365" s="27"/>
      <c r="S365" s="27"/>
      <c r="T365" s="27"/>
      <c r="U365" s="27"/>
      <c r="V365" s="27"/>
      <c r="W365" s="27"/>
      <c r="X365" s="27"/>
      <c r="Y365" s="27"/>
    </row>
    <row r="366" spans="1:25">
      <c r="A366" s="16"/>
      <c r="B366" s="188" t="s">
        <v>109</v>
      </c>
      <c r="C366" s="189"/>
      <c r="D366" s="189"/>
      <c r="E366" s="33"/>
      <c r="F366" s="33"/>
      <c r="G366" s="189"/>
      <c r="H366" s="189"/>
      <c r="I366" s="33"/>
      <c r="J366" s="33"/>
      <c r="K366" s="189"/>
      <c r="L366" s="189"/>
      <c r="M366" s="33"/>
      <c r="N366" s="33"/>
      <c r="O366" s="189"/>
      <c r="P366" s="189"/>
      <c r="Q366" s="33"/>
      <c r="R366" s="33"/>
      <c r="S366" s="189"/>
      <c r="T366" s="189"/>
      <c r="U366" s="33"/>
      <c r="V366" s="33"/>
      <c r="W366" s="189"/>
      <c r="X366" s="189"/>
      <c r="Y366" s="33"/>
    </row>
    <row r="367" spans="1:25">
      <c r="A367" s="16"/>
      <c r="B367" s="188"/>
      <c r="C367" s="189"/>
      <c r="D367" s="189"/>
      <c r="E367" s="33"/>
      <c r="F367" s="33"/>
      <c r="G367" s="189"/>
      <c r="H367" s="189"/>
      <c r="I367" s="33"/>
      <c r="J367" s="33"/>
      <c r="K367" s="189"/>
      <c r="L367" s="189"/>
      <c r="M367" s="33"/>
      <c r="N367" s="33"/>
      <c r="O367" s="189"/>
      <c r="P367" s="189"/>
      <c r="Q367" s="33"/>
      <c r="R367" s="33"/>
      <c r="S367" s="189"/>
      <c r="T367" s="189"/>
      <c r="U367" s="33"/>
      <c r="V367" s="33"/>
      <c r="W367" s="189"/>
      <c r="X367" s="189"/>
      <c r="Y367" s="33"/>
    </row>
    <row r="368" spans="1:25">
      <c r="A368" s="16"/>
      <c r="B368" s="190" t="s">
        <v>243</v>
      </c>
      <c r="C368" s="191" t="s">
        <v>176</v>
      </c>
      <c r="D368" s="192" t="s">
        <v>605</v>
      </c>
      <c r="E368" s="191" t="s">
        <v>207</v>
      </c>
      <c r="F368" s="26"/>
      <c r="G368" s="191" t="s">
        <v>176</v>
      </c>
      <c r="H368" s="192" t="s">
        <v>606</v>
      </c>
      <c r="I368" s="191" t="s">
        <v>207</v>
      </c>
      <c r="J368" s="26"/>
      <c r="K368" s="191" t="s">
        <v>176</v>
      </c>
      <c r="L368" s="192" t="s">
        <v>607</v>
      </c>
      <c r="M368" s="191" t="s">
        <v>207</v>
      </c>
      <c r="N368" s="26"/>
      <c r="O368" s="191" t="s">
        <v>176</v>
      </c>
      <c r="P368" s="192" t="s">
        <v>587</v>
      </c>
      <c r="Q368" s="191" t="s">
        <v>207</v>
      </c>
      <c r="R368" s="26"/>
      <c r="S368" s="191" t="s">
        <v>176</v>
      </c>
      <c r="T368" s="193">
        <v>924277</v>
      </c>
      <c r="U368" s="26"/>
      <c r="V368" s="26"/>
      <c r="W368" s="191" t="s">
        <v>176</v>
      </c>
      <c r="X368" s="192" t="s">
        <v>605</v>
      </c>
      <c r="Y368" s="191" t="s">
        <v>207</v>
      </c>
    </row>
    <row r="369" spans="1:25">
      <c r="A369" s="16"/>
      <c r="B369" s="190"/>
      <c r="C369" s="191"/>
      <c r="D369" s="192"/>
      <c r="E369" s="191"/>
      <c r="F369" s="26"/>
      <c r="G369" s="191"/>
      <c r="H369" s="192"/>
      <c r="I369" s="191"/>
      <c r="J369" s="26"/>
      <c r="K369" s="191"/>
      <c r="L369" s="192"/>
      <c r="M369" s="191"/>
      <c r="N369" s="26"/>
      <c r="O369" s="191"/>
      <c r="P369" s="192"/>
      <c r="Q369" s="191"/>
      <c r="R369" s="26"/>
      <c r="S369" s="191"/>
      <c r="T369" s="193"/>
      <c r="U369" s="26"/>
      <c r="V369" s="26"/>
      <c r="W369" s="191"/>
      <c r="X369" s="192"/>
      <c r="Y369" s="191"/>
    </row>
    <row r="370" spans="1:25">
      <c r="A370" s="16"/>
      <c r="B370" s="194" t="s">
        <v>660</v>
      </c>
      <c r="C370" s="195">
        <v>336162</v>
      </c>
      <c r="D370" s="195"/>
      <c r="E370" s="33"/>
      <c r="F370" s="33"/>
      <c r="G370" s="195">
        <v>293000</v>
      </c>
      <c r="H370" s="195"/>
      <c r="I370" s="33"/>
      <c r="J370" s="33"/>
      <c r="K370" s="195">
        <v>286455</v>
      </c>
      <c r="L370" s="195"/>
      <c r="M370" s="33"/>
      <c r="N370" s="33"/>
      <c r="O370" s="189" t="s">
        <v>661</v>
      </c>
      <c r="P370" s="189"/>
      <c r="Q370" s="198" t="s">
        <v>207</v>
      </c>
      <c r="R370" s="33"/>
      <c r="S370" s="189" t="s">
        <v>662</v>
      </c>
      <c r="T370" s="189"/>
      <c r="U370" s="198" t="s">
        <v>207</v>
      </c>
      <c r="V370" s="33"/>
      <c r="W370" s="189" t="s">
        <v>663</v>
      </c>
      <c r="X370" s="189"/>
      <c r="Y370" s="198" t="s">
        <v>207</v>
      </c>
    </row>
    <row r="371" spans="1:25" ht="15.75" thickBot="1">
      <c r="A371" s="16"/>
      <c r="B371" s="194"/>
      <c r="C371" s="196"/>
      <c r="D371" s="196"/>
      <c r="E371" s="38"/>
      <c r="F371" s="33"/>
      <c r="G371" s="196"/>
      <c r="H371" s="196"/>
      <c r="I371" s="38"/>
      <c r="J371" s="33"/>
      <c r="K371" s="196"/>
      <c r="L371" s="196"/>
      <c r="M371" s="38"/>
      <c r="N371" s="33"/>
      <c r="O371" s="197"/>
      <c r="P371" s="197"/>
      <c r="Q371" s="199"/>
      <c r="R371" s="33"/>
      <c r="S371" s="197"/>
      <c r="T371" s="197"/>
      <c r="U371" s="199"/>
      <c r="V371" s="33"/>
      <c r="W371" s="197"/>
      <c r="X371" s="197"/>
      <c r="Y371" s="199"/>
    </row>
    <row r="372" spans="1:25">
      <c r="A372" s="16"/>
      <c r="B372" s="190" t="s">
        <v>664</v>
      </c>
      <c r="C372" s="200" t="s">
        <v>665</v>
      </c>
      <c r="D372" s="200"/>
      <c r="E372" s="201" t="s">
        <v>207</v>
      </c>
      <c r="F372" s="26"/>
      <c r="G372" s="200">
        <v>206</v>
      </c>
      <c r="H372" s="200"/>
      <c r="I372" s="41"/>
      <c r="J372" s="26"/>
      <c r="K372" s="200" t="s">
        <v>666</v>
      </c>
      <c r="L372" s="200"/>
      <c r="M372" s="201" t="s">
        <v>207</v>
      </c>
      <c r="N372" s="26"/>
      <c r="O372" s="200" t="s">
        <v>667</v>
      </c>
      <c r="P372" s="200"/>
      <c r="Q372" s="201" t="s">
        <v>207</v>
      </c>
      <c r="R372" s="26"/>
      <c r="S372" s="200" t="s">
        <v>328</v>
      </c>
      <c r="T372" s="200"/>
      <c r="U372" s="41"/>
      <c r="V372" s="26"/>
      <c r="W372" s="200" t="s">
        <v>668</v>
      </c>
      <c r="X372" s="200"/>
      <c r="Y372" s="201" t="s">
        <v>207</v>
      </c>
    </row>
    <row r="373" spans="1:25">
      <c r="A373" s="16"/>
      <c r="B373" s="190"/>
      <c r="C373" s="192"/>
      <c r="D373" s="192"/>
      <c r="E373" s="191"/>
      <c r="F373" s="26"/>
      <c r="G373" s="202"/>
      <c r="H373" s="202"/>
      <c r="I373" s="118"/>
      <c r="J373" s="26"/>
      <c r="K373" s="202"/>
      <c r="L373" s="202"/>
      <c r="M373" s="203"/>
      <c r="N373" s="26"/>
      <c r="O373" s="202"/>
      <c r="P373" s="202"/>
      <c r="Q373" s="203"/>
      <c r="R373" s="26"/>
      <c r="S373" s="202"/>
      <c r="T373" s="202"/>
      <c r="U373" s="118"/>
      <c r="V373" s="26"/>
      <c r="W373" s="192"/>
      <c r="X373" s="192"/>
      <c r="Y373" s="191"/>
    </row>
    <row r="374" spans="1:25">
      <c r="A374" s="16"/>
      <c r="B374" s="194" t="s">
        <v>669</v>
      </c>
      <c r="C374" s="189" t="s">
        <v>328</v>
      </c>
      <c r="D374" s="189"/>
      <c r="E374" s="33"/>
      <c r="F374" s="33"/>
      <c r="G374" s="189" t="s">
        <v>328</v>
      </c>
      <c r="H374" s="189"/>
      <c r="I374" s="33"/>
      <c r="J374" s="33"/>
      <c r="K374" s="189">
        <v>318</v>
      </c>
      <c r="L374" s="189"/>
      <c r="M374" s="33"/>
      <c r="N374" s="33"/>
      <c r="O374" s="189" t="s">
        <v>670</v>
      </c>
      <c r="P374" s="189"/>
      <c r="Q374" s="198" t="s">
        <v>207</v>
      </c>
      <c r="R374" s="33"/>
      <c r="S374" s="189" t="s">
        <v>328</v>
      </c>
      <c r="T374" s="189"/>
      <c r="U374" s="33"/>
      <c r="V374" s="33"/>
      <c r="W374" s="189" t="s">
        <v>671</v>
      </c>
      <c r="X374" s="189"/>
      <c r="Y374" s="198" t="s">
        <v>207</v>
      </c>
    </row>
    <row r="375" spans="1:25" ht="15.75" thickBot="1">
      <c r="A375" s="16"/>
      <c r="B375" s="194"/>
      <c r="C375" s="197"/>
      <c r="D375" s="197"/>
      <c r="E375" s="38"/>
      <c r="F375" s="33"/>
      <c r="G375" s="197"/>
      <c r="H375" s="197"/>
      <c r="I375" s="38"/>
      <c r="J375" s="33"/>
      <c r="K375" s="197"/>
      <c r="L375" s="197"/>
      <c r="M375" s="38"/>
      <c r="N375" s="33"/>
      <c r="O375" s="197"/>
      <c r="P375" s="197"/>
      <c r="Q375" s="199"/>
      <c r="R375" s="33"/>
      <c r="S375" s="197"/>
      <c r="T375" s="197"/>
      <c r="U375" s="38"/>
      <c r="V375" s="33"/>
      <c r="W375" s="197"/>
      <c r="X375" s="197"/>
      <c r="Y375" s="199"/>
    </row>
    <row r="376" spans="1:25">
      <c r="A376" s="16"/>
      <c r="B376" s="190" t="s">
        <v>672</v>
      </c>
      <c r="C376" s="200" t="s">
        <v>665</v>
      </c>
      <c r="D376" s="200"/>
      <c r="E376" s="201" t="s">
        <v>207</v>
      </c>
      <c r="F376" s="26"/>
      <c r="G376" s="200">
        <v>206</v>
      </c>
      <c r="H376" s="200"/>
      <c r="I376" s="41"/>
      <c r="J376" s="26"/>
      <c r="K376" s="200" t="s">
        <v>673</v>
      </c>
      <c r="L376" s="200"/>
      <c r="M376" s="201" t="s">
        <v>207</v>
      </c>
      <c r="N376" s="26"/>
      <c r="O376" s="200" t="s">
        <v>674</v>
      </c>
      <c r="P376" s="200"/>
      <c r="Q376" s="201" t="s">
        <v>207</v>
      </c>
      <c r="R376" s="26"/>
      <c r="S376" s="200" t="s">
        <v>328</v>
      </c>
      <c r="T376" s="200"/>
      <c r="U376" s="41"/>
      <c r="V376" s="26"/>
      <c r="W376" s="200" t="s">
        <v>675</v>
      </c>
      <c r="X376" s="200"/>
      <c r="Y376" s="201" t="s">
        <v>207</v>
      </c>
    </row>
    <row r="377" spans="1:25">
      <c r="A377" s="16"/>
      <c r="B377" s="190"/>
      <c r="C377" s="192"/>
      <c r="D377" s="192"/>
      <c r="E377" s="191"/>
      <c r="F377" s="26"/>
      <c r="G377" s="202"/>
      <c r="H377" s="202"/>
      <c r="I377" s="118"/>
      <c r="J377" s="26"/>
      <c r="K377" s="202"/>
      <c r="L377" s="202"/>
      <c r="M377" s="203"/>
      <c r="N377" s="26"/>
      <c r="O377" s="202"/>
      <c r="P377" s="202"/>
      <c r="Q377" s="203"/>
      <c r="R377" s="26"/>
      <c r="S377" s="202"/>
      <c r="T377" s="202"/>
      <c r="U377" s="118"/>
      <c r="V377" s="26"/>
      <c r="W377" s="192"/>
      <c r="X377" s="192"/>
      <c r="Y377" s="191"/>
    </row>
    <row r="378" spans="1:25">
      <c r="A378" s="16"/>
      <c r="B378" s="188" t="s">
        <v>129</v>
      </c>
      <c r="C378" s="189"/>
      <c r="D378" s="189"/>
      <c r="E378" s="33"/>
      <c r="F378" s="33"/>
      <c r="G378" s="189"/>
      <c r="H378" s="189"/>
      <c r="I378" s="33"/>
      <c r="J378" s="33"/>
      <c r="K378" s="189"/>
      <c r="L378" s="189"/>
      <c r="M378" s="33"/>
      <c r="N378" s="33"/>
      <c r="O378" s="189"/>
      <c r="P378" s="189"/>
      <c r="Q378" s="33"/>
      <c r="R378" s="33"/>
      <c r="S378" s="189"/>
      <c r="T378" s="189"/>
      <c r="U378" s="33"/>
      <c r="V378" s="33"/>
      <c r="W378" s="189"/>
      <c r="X378" s="189"/>
      <c r="Y378" s="33"/>
    </row>
    <row r="379" spans="1:25">
      <c r="A379" s="16"/>
      <c r="B379" s="188"/>
      <c r="C379" s="189"/>
      <c r="D379" s="189"/>
      <c r="E379" s="33"/>
      <c r="F379" s="33"/>
      <c r="G379" s="189"/>
      <c r="H379" s="189"/>
      <c r="I379" s="33"/>
      <c r="J379" s="33"/>
      <c r="K379" s="189"/>
      <c r="L379" s="189"/>
      <c r="M379" s="33"/>
      <c r="N379" s="33"/>
      <c r="O379" s="189"/>
      <c r="P379" s="189"/>
      <c r="Q379" s="33"/>
      <c r="R379" s="33"/>
      <c r="S379" s="189"/>
      <c r="T379" s="189"/>
      <c r="U379" s="33"/>
      <c r="V379" s="33"/>
      <c r="W379" s="189"/>
      <c r="X379" s="189"/>
      <c r="Y379" s="33"/>
    </row>
    <row r="380" spans="1:25">
      <c r="A380" s="16"/>
      <c r="B380" s="190" t="s">
        <v>130</v>
      </c>
      <c r="C380" s="192" t="s">
        <v>328</v>
      </c>
      <c r="D380" s="192"/>
      <c r="E380" s="26"/>
      <c r="F380" s="26"/>
      <c r="G380" s="192" t="s">
        <v>328</v>
      </c>
      <c r="H380" s="192"/>
      <c r="I380" s="26"/>
      <c r="J380" s="26"/>
      <c r="K380" s="192" t="s">
        <v>676</v>
      </c>
      <c r="L380" s="192"/>
      <c r="M380" s="191" t="s">
        <v>207</v>
      </c>
      <c r="N380" s="26"/>
      <c r="O380" s="192" t="s">
        <v>677</v>
      </c>
      <c r="P380" s="192"/>
      <c r="Q380" s="191" t="s">
        <v>207</v>
      </c>
      <c r="R380" s="26"/>
      <c r="S380" s="192" t="s">
        <v>328</v>
      </c>
      <c r="T380" s="192"/>
      <c r="U380" s="26"/>
      <c r="V380" s="26"/>
      <c r="W380" s="192" t="s">
        <v>678</v>
      </c>
      <c r="X380" s="192"/>
      <c r="Y380" s="191" t="s">
        <v>207</v>
      </c>
    </row>
    <row r="381" spans="1:25">
      <c r="A381" s="16"/>
      <c r="B381" s="190"/>
      <c r="C381" s="192"/>
      <c r="D381" s="192"/>
      <c r="E381" s="26"/>
      <c r="F381" s="26"/>
      <c r="G381" s="192"/>
      <c r="H381" s="192"/>
      <c r="I381" s="26"/>
      <c r="J381" s="26"/>
      <c r="K381" s="192"/>
      <c r="L381" s="192"/>
      <c r="M381" s="191"/>
      <c r="N381" s="26"/>
      <c r="O381" s="192"/>
      <c r="P381" s="192"/>
      <c r="Q381" s="191"/>
      <c r="R381" s="26"/>
      <c r="S381" s="192"/>
      <c r="T381" s="192"/>
      <c r="U381" s="26"/>
      <c r="V381" s="26"/>
      <c r="W381" s="192"/>
      <c r="X381" s="192"/>
      <c r="Y381" s="191"/>
    </row>
    <row r="382" spans="1:25">
      <c r="A382" s="16"/>
      <c r="B382" s="194" t="s">
        <v>636</v>
      </c>
      <c r="C382" s="189" t="s">
        <v>328</v>
      </c>
      <c r="D382" s="189"/>
      <c r="E382" s="33"/>
      <c r="F382" s="33"/>
      <c r="G382" s="189" t="s">
        <v>328</v>
      </c>
      <c r="H382" s="189"/>
      <c r="I382" s="33"/>
      <c r="J382" s="33"/>
      <c r="K382" s="189" t="s">
        <v>328</v>
      </c>
      <c r="L382" s="189"/>
      <c r="M382" s="33"/>
      <c r="N382" s="33"/>
      <c r="O382" s="189" t="s">
        <v>679</v>
      </c>
      <c r="P382" s="189"/>
      <c r="Q382" s="198" t="s">
        <v>207</v>
      </c>
      <c r="R382" s="33"/>
      <c r="S382" s="189" t="s">
        <v>328</v>
      </c>
      <c r="T382" s="189"/>
      <c r="U382" s="33"/>
      <c r="V382" s="33"/>
      <c r="W382" s="189" t="s">
        <v>679</v>
      </c>
      <c r="X382" s="189"/>
      <c r="Y382" s="198" t="s">
        <v>207</v>
      </c>
    </row>
    <row r="383" spans="1:25">
      <c r="A383" s="16"/>
      <c r="B383" s="194"/>
      <c r="C383" s="189"/>
      <c r="D383" s="189"/>
      <c r="E383" s="33"/>
      <c r="F383" s="33"/>
      <c r="G383" s="189"/>
      <c r="H383" s="189"/>
      <c r="I383" s="33"/>
      <c r="J383" s="33"/>
      <c r="K383" s="189"/>
      <c r="L383" s="189"/>
      <c r="M383" s="33"/>
      <c r="N383" s="33"/>
      <c r="O383" s="189"/>
      <c r="P383" s="189"/>
      <c r="Q383" s="198"/>
      <c r="R383" s="33"/>
      <c r="S383" s="189"/>
      <c r="T383" s="189"/>
      <c r="U383" s="33"/>
      <c r="V383" s="33"/>
      <c r="W383" s="189"/>
      <c r="X383" s="189"/>
      <c r="Y383" s="198"/>
    </row>
    <row r="384" spans="1:25">
      <c r="A384" s="16"/>
      <c r="B384" s="190" t="s">
        <v>638</v>
      </c>
      <c r="C384" s="192" t="s">
        <v>328</v>
      </c>
      <c r="D384" s="192"/>
      <c r="E384" s="26"/>
      <c r="F384" s="26"/>
      <c r="G384" s="192" t="s">
        <v>328</v>
      </c>
      <c r="H384" s="192"/>
      <c r="I384" s="26"/>
      <c r="J384" s="26"/>
      <c r="K384" s="192" t="s">
        <v>328</v>
      </c>
      <c r="L384" s="192"/>
      <c r="M384" s="26"/>
      <c r="N384" s="26"/>
      <c r="O384" s="193">
        <v>510117</v>
      </c>
      <c r="P384" s="193"/>
      <c r="Q384" s="26"/>
      <c r="R384" s="26"/>
      <c r="S384" s="192" t="s">
        <v>328</v>
      </c>
      <c r="T384" s="192"/>
      <c r="U384" s="26"/>
      <c r="V384" s="26"/>
      <c r="W384" s="193">
        <v>510117</v>
      </c>
      <c r="X384" s="193"/>
      <c r="Y384" s="26"/>
    </row>
    <row r="385" spans="1:25">
      <c r="A385" s="16"/>
      <c r="B385" s="190"/>
      <c r="C385" s="192"/>
      <c r="D385" s="192"/>
      <c r="E385" s="26"/>
      <c r="F385" s="26"/>
      <c r="G385" s="192"/>
      <c r="H385" s="192"/>
      <c r="I385" s="26"/>
      <c r="J385" s="26"/>
      <c r="K385" s="192"/>
      <c r="L385" s="192"/>
      <c r="M385" s="26"/>
      <c r="N385" s="26"/>
      <c r="O385" s="193"/>
      <c r="P385" s="193"/>
      <c r="Q385" s="26"/>
      <c r="R385" s="26"/>
      <c r="S385" s="192"/>
      <c r="T385" s="192"/>
      <c r="U385" s="26"/>
      <c r="V385" s="26"/>
      <c r="W385" s="193"/>
      <c r="X385" s="193"/>
      <c r="Y385" s="26"/>
    </row>
    <row r="386" spans="1:25">
      <c r="A386" s="16"/>
      <c r="B386" s="194" t="s">
        <v>639</v>
      </c>
      <c r="C386" s="189" t="s">
        <v>680</v>
      </c>
      <c r="D386" s="189"/>
      <c r="E386" s="198" t="s">
        <v>207</v>
      </c>
      <c r="F386" s="33"/>
      <c r="G386" s="189" t="s">
        <v>681</v>
      </c>
      <c r="H386" s="189"/>
      <c r="I386" s="198" t="s">
        <v>207</v>
      </c>
      <c r="J386" s="33"/>
      <c r="K386" s="189" t="s">
        <v>328</v>
      </c>
      <c r="L386" s="189"/>
      <c r="M386" s="33"/>
      <c r="N386" s="33"/>
      <c r="O386" s="189" t="s">
        <v>328</v>
      </c>
      <c r="P386" s="189"/>
      <c r="Q386" s="33"/>
      <c r="R386" s="33"/>
      <c r="S386" s="195">
        <v>58782</v>
      </c>
      <c r="T386" s="195"/>
      <c r="U386" s="33"/>
      <c r="V386" s="33"/>
      <c r="W386" s="189" t="s">
        <v>328</v>
      </c>
      <c r="X386" s="189"/>
      <c r="Y386" s="33"/>
    </row>
    <row r="387" spans="1:25">
      <c r="A387" s="16"/>
      <c r="B387" s="194"/>
      <c r="C387" s="189"/>
      <c r="D387" s="189"/>
      <c r="E387" s="198"/>
      <c r="F387" s="33"/>
      <c r="G387" s="189"/>
      <c r="H387" s="189"/>
      <c r="I387" s="198"/>
      <c r="J387" s="33"/>
      <c r="K387" s="189"/>
      <c r="L387" s="189"/>
      <c r="M387" s="33"/>
      <c r="N387" s="33"/>
      <c r="O387" s="189"/>
      <c r="P387" s="189"/>
      <c r="Q387" s="33"/>
      <c r="R387" s="33"/>
      <c r="S387" s="195"/>
      <c r="T387" s="195"/>
      <c r="U387" s="33"/>
      <c r="V387" s="33"/>
      <c r="W387" s="189"/>
      <c r="X387" s="189"/>
      <c r="Y387" s="33"/>
    </row>
    <row r="388" spans="1:25">
      <c r="A388" s="16"/>
      <c r="B388" s="190" t="s">
        <v>682</v>
      </c>
      <c r="C388" s="192" t="s">
        <v>328</v>
      </c>
      <c r="D388" s="192"/>
      <c r="E388" s="26"/>
      <c r="F388" s="26"/>
      <c r="G388" s="192" t="s">
        <v>328</v>
      </c>
      <c r="H388" s="192"/>
      <c r="I388" s="26"/>
      <c r="J388" s="26"/>
      <c r="K388" s="192" t="s">
        <v>328</v>
      </c>
      <c r="L388" s="192"/>
      <c r="M388" s="26"/>
      <c r="N388" s="26"/>
      <c r="O388" s="192" t="s">
        <v>683</v>
      </c>
      <c r="P388" s="192"/>
      <c r="Q388" s="191" t="s">
        <v>207</v>
      </c>
      <c r="R388" s="26"/>
      <c r="S388" s="192" t="s">
        <v>328</v>
      </c>
      <c r="T388" s="192"/>
      <c r="U388" s="26"/>
      <c r="V388" s="26"/>
      <c r="W388" s="192" t="s">
        <v>683</v>
      </c>
      <c r="X388" s="192"/>
      <c r="Y388" s="191" t="s">
        <v>207</v>
      </c>
    </row>
    <row r="389" spans="1:25" ht="15.75" thickBot="1">
      <c r="A389" s="16"/>
      <c r="B389" s="190"/>
      <c r="C389" s="204"/>
      <c r="D389" s="204"/>
      <c r="E389" s="60"/>
      <c r="F389" s="26"/>
      <c r="G389" s="204"/>
      <c r="H389" s="204"/>
      <c r="I389" s="60"/>
      <c r="J389" s="26"/>
      <c r="K389" s="204"/>
      <c r="L389" s="204"/>
      <c r="M389" s="60"/>
      <c r="N389" s="26"/>
      <c r="O389" s="204"/>
      <c r="P389" s="204"/>
      <c r="Q389" s="205"/>
      <c r="R389" s="26"/>
      <c r="S389" s="204"/>
      <c r="T389" s="204"/>
      <c r="U389" s="60"/>
      <c r="V389" s="26"/>
      <c r="W389" s="204"/>
      <c r="X389" s="204"/>
      <c r="Y389" s="205"/>
    </row>
    <row r="390" spans="1:25">
      <c r="A390" s="16"/>
      <c r="B390" s="194" t="s">
        <v>684</v>
      </c>
      <c r="C390" s="206" t="s">
        <v>680</v>
      </c>
      <c r="D390" s="206"/>
      <c r="E390" s="208" t="s">
        <v>207</v>
      </c>
      <c r="F390" s="33"/>
      <c r="G390" s="206" t="s">
        <v>681</v>
      </c>
      <c r="H390" s="206"/>
      <c r="I390" s="208" t="s">
        <v>207</v>
      </c>
      <c r="J390" s="33"/>
      <c r="K390" s="206" t="s">
        <v>676</v>
      </c>
      <c r="L390" s="206"/>
      <c r="M390" s="208" t="s">
        <v>207</v>
      </c>
      <c r="N390" s="33"/>
      <c r="O390" s="210">
        <v>95989</v>
      </c>
      <c r="P390" s="210"/>
      <c r="Q390" s="34"/>
      <c r="R390" s="33"/>
      <c r="S390" s="210">
        <v>58782</v>
      </c>
      <c r="T390" s="210"/>
      <c r="U390" s="34"/>
      <c r="V390" s="33"/>
      <c r="W390" s="210">
        <v>94289</v>
      </c>
      <c r="X390" s="210"/>
      <c r="Y390" s="34"/>
    </row>
    <row r="391" spans="1:25">
      <c r="A391" s="16"/>
      <c r="B391" s="194"/>
      <c r="C391" s="207"/>
      <c r="D391" s="207"/>
      <c r="E391" s="209"/>
      <c r="F391" s="33"/>
      <c r="G391" s="207"/>
      <c r="H391" s="207"/>
      <c r="I391" s="209"/>
      <c r="J391" s="33"/>
      <c r="K391" s="207"/>
      <c r="L391" s="207"/>
      <c r="M391" s="209"/>
      <c r="N391" s="33"/>
      <c r="O391" s="211"/>
      <c r="P391" s="211"/>
      <c r="Q391" s="115"/>
      <c r="R391" s="33"/>
      <c r="S391" s="211"/>
      <c r="T391" s="211"/>
      <c r="U391" s="115"/>
      <c r="V391" s="33"/>
      <c r="W391" s="211"/>
      <c r="X391" s="211"/>
      <c r="Y391" s="115"/>
    </row>
    <row r="392" spans="1:25">
      <c r="A392" s="16"/>
      <c r="B392" s="190" t="s">
        <v>685</v>
      </c>
      <c r="C392" s="192" t="s">
        <v>328</v>
      </c>
      <c r="D392" s="192"/>
      <c r="E392" s="26"/>
      <c r="F392" s="26"/>
      <c r="G392" s="192" t="s">
        <v>328</v>
      </c>
      <c r="H392" s="192"/>
      <c r="I392" s="26"/>
      <c r="J392" s="26"/>
      <c r="K392" s="192" t="s">
        <v>328</v>
      </c>
      <c r="L392" s="192"/>
      <c r="M392" s="26"/>
      <c r="N392" s="26"/>
      <c r="O392" s="192" t="s">
        <v>686</v>
      </c>
      <c r="P392" s="192"/>
      <c r="Q392" s="191" t="s">
        <v>207</v>
      </c>
      <c r="R392" s="26"/>
      <c r="S392" s="192" t="s">
        <v>328</v>
      </c>
      <c r="T392" s="192"/>
      <c r="U392" s="26"/>
      <c r="V392" s="26"/>
      <c r="W392" s="192" t="s">
        <v>686</v>
      </c>
      <c r="X392" s="192"/>
      <c r="Y392" s="191" t="s">
        <v>207</v>
      </c>
    </row>
    <row r="393" spans="1:25" ht="15.75" thickBot="1">
      <c r="A393" s="16"/>
      <c r="B393" s="190"/>
      <c r="C393" s="204"/>
      <c r="D393" s="204"/>
      <c r="E393" s="60"/>
      <c r="F393" s="26"/>
      <c r="G393" s="204"/>
      <c r="H393" s="204"/>
      <c r="I393" s="60"/>
      <c r="J393" s="26"/>
      <c r="K393" s="204"/>
      <c r="L393" s="204"/>
      <c r="M393" s="60"/>
      <c r="N393" s="26"/>
      <c r="O393" s="204"/>
      <c r="P393" s="204"/>
      <c r="Q393" s="205"/>
      <c r="R393" s="26"/>
      <c r="S393" s="204"/>
      <c r="T393" s="204"/>
      <c r="U393" s="60"/>
      <c r="V393" s="26"/>
      <c r="W393" s="204"/>
      <c r="X393" s="204"/>
      <c r="Y393" s="205"/>
    </row>
    <row r="394" spans="1:25">
      <c r="A394" s="16"/>
      <c r="B394" s="194" t="s">
        <v>687</v>
      </c>
      <c r="C394" s="206" t="s">
        <v>680</v>
      </c>
      <c r="D394" s="206"/>
      <c r="E394" s="208" t="s">
        <v>207</v>
      </c>
      <c r="F394" s="33"/>
      <c r="G394" s="206" t="s">
        <v>681</v>
      </c>
      <c r="H394" s="206"/>
      <c r="I394" s="208" t="s">
        <v>207</v>
      </c>
      <c r="J394" s="33"/>
      <c r="K394" s="206" t="s">
        <v>676</v>
      </c>
      <c r="L394" s="206"/>
      <c r="M394" s="208" t="s">
        <v>207</v>
      </c>
      <c r="N394" s="33"/>
      <c r="O394" s="210">
        <v>92109</v>
      </c>
      <c r="P394" s="210"/>
      <c r="Q394" s="34"/>
      <c r="R394" s="33"/>
      <c r="S394" s="210">
        <v>58782</v>
      </c>
      <c r="T394" s="210"/>
      <c r="U394" s="34"/>
      <c r="V394" s="33"/>
      <c r="W394" s="210">
        <v>90409</v>
      </c>
      <c r="X394" s="210"/>
      <c r="Y394" s="34"/>
    </row>
    <row r="395" spans="1:25">
      <c r="A395" s="16"/>
      <c r="B395" s="194"/>
      <c r="C395" s="207"/>
      <c r="D395" s="207"/>
      <c r="E395" s="209"/>
      <c r="F395" s="33"/>
      <c r="G395" s="207"/>
      <c r="H395" s="207"/>
      <c r="I395" s="209"/>
      <c r="J395" s="33"/>
      <c r="K395" s="207"/>
      <c r="L395" s="207"/>
      <c r="M395" s="209"/>
      <c r="N395" s="33"/>
      <c r="O395" s="211"/>
      <c r="P395" s="211"/>
      <c r="Q395" s="115"/>
      <c r="R395" s="33"/>
      <c r="S395" s="211"/>
      <c r="T395" s="211"/>
      <c r="U395" s="115"/>
      <c r="V395" s="33"/>
      <c r="W395" s="211"/>
      <c r="X395" s="211"/>
      <c r="Y395" s="115"/>
    </row>
    <row r="396" spans="1:25">
      <c r="A396" s="16"/>
      <c r="B396" s="212" t="s">
        <v>138</v>
      </c>
      <c r="C396" s="192"/>
      <c r="D396" s="192"/>
      <c r="E396" s="26"/>
      <c r="F396" s="26"/>
      <c r="G396" s="192"/>
      <c r="H396" s="192"/>
      <c r="I396" s="26"/>
      <c r="J396" s="26"/>
      <c r="K396" s="192"/>
      <c r="L396" s="192"/>
      <c r="M396" s="26"/>
      <c r="N396" s="26"/>
      <c r="O396" s="192"/>
      <c r="P396" s="192"/>
      <c r="Q396" s="26"/>
      <c r="R396" s="26"/>
      <c r="S396" s="192"/>
      <c r="T396" s="192"/>
      <c r="U396" s="26"/>
      <c r="V396" s="26"/>
      <c r="W396" s="192"/>
      <c r="X396" s="192"/>
      <c r="Y396" s="26"/>
    </row>
    <row r="397" spans="1:25">
      <c r="A397" s="16"/>
      <c r="B397" s="212"/>
      <c r="C397" s="192"/>
      <c r="D397" s="192"/>
      <c r="E397" s="26"/>
      <c r="F397" s="26"/>
      <c r="G397" s="192"/>
      <c r="H397" s="192"/>
      <c r="I397" s="26"/>
      <c r="J397" s="26"/>
      <c r="K397" s="192"/>
      <c r="L397" s="192"/>
      <c r="M397" s="26"/>
      <c r="N397" s="26"/>
      <c r="O397" s="192"/>
      <c r="P397" s="192"/>
      <c r="Q397" s="26"/>
      <c r="R397" s="26"/>
      <c r="S397" s="192"/>
      <c r="T397" s="192"/>
      <c r="U397" s="26"/>
      <c r="V397" s="26"/>
      <c r="W397" s="192"/>
      <c r="X397" s="192"/>
      <c r="Y397" s="26"/>
    </row>
    <row r="398" spans="1:25">
      <c r="A398" s="16"/>
      <c r="B398" s="194" t="s">
        <v>688</v>
      </c>
      <c r="C398" s="189" t="s">
        <v>328</v>
      </c>
      <c r="D398" s="189"/>
      <c r="E398" s="33"/>
      <c r="F398" s="33"/>
      <c r="G398" s="189" t="s">
        <v>328</v>
      </c>
      <c r="H398" s="189"/>
      <c r="I398" s="33"/>
      <c r="J398" s="33"/>
      <c r="K398" s="189" t="s">
        <v>328</v>
      </c>
      <c r="L398" s="189"/>
      <c r="M398" s="33"/>
      <c r="N398" s="33"/>
      <c r="O398" s="195">
        <v>14213</v>
      </c>
      <c r="P398" s="195"/>
      <c r="Q398" s="33"/>
      <c r="R398" s="33"/>
      <c r="S398" s="189" t="s">
        <v>328</v>
      </c>
      <c r="T398" s="189"/>
      <c r="U398" s="33"/>
      <c r="V398" s="33"/>
      <c r="W398" s="195">
        <v>14213</v>
      </c>
      <c r="X398" s="195"/>
      <c r="Y398" s="33"/>
    </row>
    <row r="399" spans="1:25">
      <c r="A399" s="16"/>
      <c r="B399" s="194"/>
      <c r="C399" s="189"/>
      <c r="D399" s="189"/>
      <c r="E399" s="33"/>
      <c r="F399" s="33"/>
      <c r="G399" s="189"/>
      <c r="H399" s="189"/>
      <c r="I399" s="33"/>
      <c r="J399" s="33"/>
      <c r="K399" s="189"/>
      <c r="L399" s="189"/>
      <c r="M399" s="33"/>
      <c r="N399" s="33"/>
      <c r="O399" s="195"/>
      <c r="P399" s="195"/>
      <c r="Q399" s="33"/>
      <c r="R399" s="33"/>
      <c r="S399" s="189"/>
      <c r="T399" s="189"/>
      <c r="U399" s="33"/>
      <c r="V399" s="33"/>
      <c r="W399" s="195"/>
      <c r="X399" s="195"/>
      <c r="Y399" s="33"/>
    </row>
    <row r="400" spans="1:25">
      <c r="A400" s="16"/>
      <c r="B400" s="190" t="s">
        <v>689</v>
      </c>
      <c r="C400" s="192" t="s">
        <v>524</v>
      </c>
      <c r="D400" s="192"/>
      <c r="E400" s="191" t="s">
        <v>207</v>
      </c>
      <c r="F400" s="26"/>
      <c r="G400" s="192" t="s">
        <v>328</v>
      </c>
      <c r="H400" s="192"/>
      <c r="I400" s="26"/>
      <c r="J400" s="26"/>
      <c r="K400" s="192" t="s">
        <v>690</v>
      </c>
      <c r="L400" s="192"/>
      <c r="M400" s="191" t="s">
        <v>207</v>
      </c>
      <c r="N400" s="26"/>
      <c r="O400" s="192" t="s">
        <v>691</v>
      </c>
      <c r="P400" s="192"/>
      <c r="Q400" s="191" t="s">
        <v>207</v>
      </c>
      <c r="R400" s="26"/>
      <c r="S400" s="192" t="s">
        <v>328</v>
      </c>
      <c r="T400" s="192"/>
      <c r="U400" s="26"/>
      <c r="V400" s="26"/>
      <c r="W400" s="192" t="s">
        <v>692</v>
      </c>
      <c r="X400" s="192"/>
      <c r="Y400" s="191" t="s">
        <v>207</v>
      </c>
    </row>
    <row r="401" spans="1:25">
      <c r="A401" s="16"/>
      <c r="B401" s="190"/>
      <c r="C401" s="192"/>
      <c r="D401" s="192"/>
      <c r="E401" s="191"/>
      <c r="F401" s="26"/>
      <c r="G401" s="192"/>
      <c r="H401" s="192"/>
      <c r="I401" s="26"/>
      <c r="J401" s="26"/>
      <c r="K401" s="192"/>
      <c r="L401" s="192"/>
      <c r="M401" s="191"/>
      <c r="N401" s="26"/>
      <c r="O401" s="192"/>
      <c r="P401" s="192"/>
      <c r="Q401" s="191"/>
      <c r="R401" s="26"/>
      <c r="S401" s="192"/>
      <c r="T401" s="192"/>
      <c r="U401" s="26"/>
      <c r="V401" s="26"/>
      <c r="W401" s="192"/>
      <c r="X401" s="192"/>
      <c r="Y401" s="191"/>
    </row>
    <row r="402" spans="1:25">
      <c r="A402" s="16"/>
      <c r="B402" s="194" t="s">
        <v>647</v>
      </c>
      <c r="C402" s="189" t="s">
        <v>328</v>
      </c>
      <c r="D402" s="189"/>
      <c r="E402" s="33"/>
      <c r="F402" s="33"/>
      <c r="G402" s="189">
        <v>10</v>
      </c>
      <c r="H402" s="189"/>
      <c r="I402" s="33"/>
      <c r="J402" s="33"/>
      <c r="K402" s="195">
        <v>58466</v>
      </c>
      <c r="L402" s="195"/>
      <c r="M402" s="33"/>
      <c r="N402" s="33"/>
      <c r="O402" s="189">
        <v>306</v>
      </c>
      <c r="P402" s="189"/>
      <c r="Q402" s="33"/>
      <c r="R402" s="33"/>
      <c r="S402" s="189" t="s">
        <v>693</v>
      </c>
      <c r="T402" s="189"/>
      <c r="U402" s="198" t="s">
        <v>207</v>
      </c>
      <c r="V402" s="33"/>
      <c r="W402" s="189" t="s">
        <v>328</v>
      </c>
      <c r="X402" s="189"/>
      <c r="Y402" s="33"/>
    </row>
    <row r="403" spans="1:25" ht="15.75" thickBot="1">
      <c r="A403" s="16"/>
      <c r="B403" s="194"/>
      <c r="C403" s="197"/>
      <c r="D403" s="197"/>
      <c r="E403" s="38"/>
      <c r="F403" s="33"/>
      <c r="G403" s="197"/>
      <c r="H403" s="197"/>
      <c r="I403" s="38"/>
      <c r="J403" s="33"/>
      <c r="K403" s="196"/>
      <c r="L403" s="196"/>
      <c r="M403" s="38"/>
      <c r="N403" s="33"/>
      <c r="O403" s="197"/>
      <c r="P403" s="197"/>
      <c r="Q403" s="38"/>
      <c r="R403" s="33"/>
      <c r="S403" s="197"/>
      <c r="T403" s="197"/>
      <c r="U403" s="199"/>
      <c r="V403" s="33"/>
      <c r="W403" s="197"/>
      <c r="X403" s="197"/>
      <c r="Y403" s="38"/>
    </row>
    <row r="404" spans="1:25">
      <c r="A404" s="16"/>
      <c r="B404" s="190" t="s">
        <v>143</v>
      </c>
      <c r="C404" s="200" t="s">
        <v>524</v>
      </c>
      <c r="D404" s="200"/>
      <c r="E404" s="201" t="s">
        <v>207</v>
      </c>
      <c r="F404" s="26"/>
      <c r="G404" s="200">
        <v>10</v>
      </c>
      <c r="H404" s="200"/>
      <c r="I404" s="41"/>
      <c r="J404" s="26"/>
      <c r="K404" s="213">
        <v>58003</v>
      </c>
      <c r="L404" s="213"/>
      <c r="M404" s="41"/>
      <c r="N404" s="26"/>
      <c r="O404" s="200" t="s">
        <v>694</v>
      </c>
      <c r="P404" s="200"/>
      <c r="Q404" s="201" t="s">
        <v>207</v>
      </c>
      <c r="R404" s="26"/>
      <c r="S404" s="200" t="s">
        <v>693</v>
      </c>
      <c r="T404" s="200"/>
      <c r="U404" s="201" t="s">
        <v>207</v>
      </c>
      <c r="V404" s="26"/>
      <c r="W404" s="200" t="s">
        <v>695</v>
      </c>
      <c r="X404" s="200"/>
      <c r="Y404" s="201" t="s">
        <v>207</v>
      </c>
    </row>
    <row r="405" spans="1:25">
      <c r="A405" s="16"/>
      <c r="B405" s="190"/>
      <c r="C405" s="192"/>
      <c r="D405" s="192"/>
      <c r="E405" s="191"/>
      <c r="F405" s="26"/>
      <c r="G405" s="202"/>
      <c r="H405" s="202"/>
      <c r="I405" s="118"/>
      <c r="J405" s="26"/>
      <c r="K405" s="214"/>
      <c r="L405" s="214"/>
      <c r="M405" s="118"/>
      <c r="N405" s="26"/>
      <c r="O405" s="202"/>
      <c r="P405" s="202"/>
      <c r="Q405" s="203"/>
      <c r="R405" s="26"/>
      <c r="S405" s="202"/>
      <c r="T405" s="202"/>
      <c r="U405" s="203"/>
      <c r="V405" s="26"/>
      <c r="W405" s="202"/>
      <c r="X405" s="202"/>
      <c r="Y405" s="203"/>
    </row>
    <row r="406" spans="1:25">
      <c r="A406" s="16"/>
      <c r="B406" s="188" t="s">
        <v>144</v>
      </c>
      <c r="C406" s="189" t="s">
        <v>328</v>
      </c>
      <c r="D406" s="189"/>
      <c r="E406" s="33"/>
      <c r="F406" s="33"/>
      <c r="G406" s="189" t="s">
        <v>328</v>
      </c>
      <c r="H406" s="189"/>
      <c r="I406" s="33"/>
      <c r="J406" s="33"/>
      <c r="K406" s="189" t="s">
        <v>328</v>
      </c>
      <c r="L406" s="189"/>
      <c r="M406" s="33"/>
      <c r="N406" s="33"/>
      <c r="O406" s="189" t="s">
        <v>696</v>
      </c>
      <c r="P406" s="189"/>
      <c r="Q406" s="198" t="s">
        <v>207</v>
      </c>
      <c r="R406" s="33"/>
      <c r="S406" s="189" t="s">
        <v>328</v>
      </c>
      <c r="T406" s="189"/>
      <c r="U406" s="33"/>
      <c r="V406" s="33"/>
      <c r="W406" s="189" t="s">
        <v>696</v>
      </c>
      <c r="X406" s="189"/>
      <c r="Y406" s="198" t="s">
        <v>207</v>
      </c>
    </row>
    <row r="407" spans="1:25">
      <c r="A407" s="16"/>
      <c r="B407" s="188"/>
      <c r="C407" s="189"/>
      <c r="D407" s="189"/>
      <c r="E407" s="33"/>
      <c r="F407" s="33"/>
      <c r="G407" s="189"/>
      <c r="H407" s="189"/>
      <c r="I407" s="33"/>
      <c r="J407" s="33"/>
      <c r="K407" s="189"/>
      <c r="L407" s="189"/>
      <c r="M407" s="33"/>
      <c r="N407" s="33"/>
      <c r="O407" s="189"/>
      <c r="P407" s="189"/>
      <c r="Q407" s="198"/>
      <c r="R407" s="33"/>
      <c r="S407" s="189"/>
      <c r="T407" s="189"/>
      <c r="U407" s="33"/>
      <c r="V407" s="33"/>
      <c r="W407" s="189"/>
      <c r="X407" s="189"/>
      <c r="Y407" s="198"/>
    </row>
    <row r="408" spans="1:25">
      <c r="A408" s="16"/>
      <c r="B408" s="212" t="s">
        <v>697</v>
      </c>
      <c r="C408" s="192" t="s">
        <v>328</v>
      </c>
      <c r="D408" s="192"/>
      <c r="E408" s="26"/>
      <c r="F408" s="26"/>
      <c r="G408" s="192" t="s">
        <v>328</v>
      </c>
      <c r="H408" s="192"/>
      <c r="I408" s="26"/>
      <c r="J408" s="26"/>
      <c r="K408" s="192" t="s">
        <v>328</v>
      </c>
      <c r="L408" s="192"/>
      <c r="M408" s="26"/>
      <c r="N408" s="26"/>
      <c r="O408" s="192" t="s">
        <v>698</v>
      </c>
      <c r="P408" s="192"/>
      <c r="Q408" s="191" t="s">
        <v>207</v>
      </c>
      <c r="R408" s="26"/>
      <c r="S408" s="192" t="s">
        <v>328</v>
      </c>
      <c r="T408" s="192"/>
      <c r="U408" s="26"/>
      <c r="V408" s="26"/>
      <c r="W408" s="192" t="s">
        <v>698</v>
      </c>
      <c r="X408" s="192"/>
      <c r="Y408" s="191" t="s">
        <v>207</v>
      </c>
    </row>
    <row r="409" spans="1:25" ht="15.75" thickBot="1">
      <c r="A409" s="16"/>
      <c r="B409" s="212"/>
      <c r="C409" s="204"/>
      <c r="D409" s="204"/>
      <c r="E409" s="60"/>
      <c r="F409" s="26"/>
      <c r="G409" s="204"/>
      <c r="H409" s="204"/>
      <c r="I409" s="60"/>
      <c r="J409" s="26"/>
      <c r="K409" s="204"/>
      <c r="L409" s="204"/>
      <c r="M409" s="60"/>
      <c r="N409" s="26"/>
      <c r="O409" s="204"/>
      <c r="P409" s="204"/>
      <c r="Q409" s="205"/>
      <c r="R409" s="26"/>
      <c r="S409" s="204"/>
      <c r="T409" s="204"/>
      <c r="U409" s="60"/>
      <c r="V409" s="26"/>
      <c r="W409" s="204"/>
      <c r="X409" s="204"/>
      <c r="Y409" s="205"/>
    </row>
    <row r="410" spans="1:25">
      <c r="A410" s="16"/>
      <c r="B410" s="188" t="s">
        <v>146</v>
      </c>
      <c r="C410" s="206" t="s">
        <v>699</v>
      </c>
      <c r="D410" s="206"/>
      <c r="E410" s="208" t="s">
        <v>207</v>
      </c>
      <c r="F410" s="33"/>
      <c r="G410" s="206" t="s">
        <v>328</v>
      </c>
      <c r="H410" s="206"/>
      <c r="I410" s="34"/>
      <c r="J410" s="33"/>
      <c r="K410" s="210">
        <v>9302</v>
      </c>
      <c r="L410" s="210"/>
      <c r="M410" s="34"/>
      <c r="N410" s="33"/>
      <c r="O410" s="206" t="s">
        <v>700</v>
      </c>
      <c r="P410" s="206"/>
      <c r="Q410" s="208" t="s">
        <v>207</v>
      </c>
      <c r="R410" s="33"/>
      <c r="S410" s="206" t="s">
        <v>328</v>
      </c>
      <c r="T410" s="206"/>
      <c r="U410" s="34"/>
      <c r="V410" s="33"/>
      <c r="W410" s="206" t="s">
        <v>701</v>
      </c>
      <c r="X410" s="206"/>
      <c r="Y410" s="208" t="s">
        <v>207</v>
      </c>
    </row>
    <row r="411" spans="1:25">
      <c r="A411" s="16"/>
      <c r="B411" s="188"/>
      <c r="C411" s="189"/>
      <c r="D411" s="189"/>
      <c r="E411" s="198"/>
      <c r="F411" s="33"/>
      <c r="G411" s="207"/>
      <c r="H411" s="207"/>
      <c r="I411" s="115"/>
      <c r="J411" s="33"/>
      <c r="K411" s="211"/>
      <c r="L411" s="211"/>
      <c r="M411" s="115"/>
      <c r="N411" s="33"/>
      <c r="O411" s="207"/>
      <c r="P411" s="207"/>
      <c r="Q411" s="209"/>
      <c r="R411" s="33"/>
      <c r="S411" s="207"/>
      <c r="T411" s="207"/>
      <c r="U411" s="115"/>
      <c r="V411" s="33"/>
      <c r="W411" s="189"/>
      <c r="X411" s="189"/>
      <c r="Y411" s="198"/>
    </row>
    <row r="412" spans="1:25">
      <c r="A412" s="16"/>
      <c r="B412" s="212" t="s">
        <v>147</v>
      </c>
      <c r="C412" s="193">
        <v>356314</v>
      </c>
      <c r="D412" s="193"/>
      <c r="E412" s="26"/>
      <c r="F412" s="26"/>
      <c r="G412" s="192" t="s">
        <v>328</v>
      </c>
      <c r="H412" s="192"/>
      <c r="I412" s="26"/>
      <c r="J412" s="26"/>
      <c r="K412" s="193">
        <v>5586</v>
      </c>
      <c r="L412" s="193"/>
      <c r="M412" s="26"/>
      <c r="N412" s="26"/>
      <c r="O412" s="193">
        <v>1368435</v>
      </c>
      <c r="P412" s="193"/>
      <c r="Q412" s="26"/>
      <c r="R412" s="26"/>
      <c r="S412" s="192" t="s">
        <v>328</v>
      </c>
      <c r="T412" s="192"/>
      <c r="U412" s="26"/>
      <c r="V412" s="26"/>
      <c r="W412" s="193">
        <v>1730335</v>
      </c>
      <c r="X412" s="193"/>
      <c r="Y412" s="26"/>
    </row>
    <row r="413" spans="1:25" ht="15.75" thickBot="1">
      <c r="A413" s="16"/>
      <c r="B413" s="212"/>
      <c r="C413" s="215"/>
      <c r="D413" s="215"/>
      <c r="E413" s="60"/>
      <c r="F413" s="26"/>
      <c r="G413" s="204"/>
      <c r="H413" s="204"/>
      <c r="I413" s="60"/>
      <c r="J413" s="26"/>
      <c r="K413" s="215"/>
      <c r="L413" s="215"/>
      <c r="M413" s="60"/>
      <c r="N413" s="26"/>
      <c r="O413" s="215"/>
      <c r="P413" s="215"/>
      <c r="Q413" s="60"/>
      <c r="R413" s="26"/>
      <c r="S413" s="204"/>
      <c r="T413" s="204"/>
      <c r="U413" s="60"/>
      <c r="V413" s="26"/>
      <c r="W413" s="215"/>
      <c r="X413" s="215"/>
      <c r="Y413" s="60"/>
    </row>
    <row r="414" spans="1:25">
      <c r="A414" s="16"/>
      <c r="B414" s="188" t="s">
        <v>148</v>
      </c>
      <c r="C414" s="208" t="s">
        <v>176</v>
      </c>
      <c r="D414" s="210">
        <v>257829</v>
      </c>
      <c r="E414" s="34"/>
      <c r="F414" s="33"/>
      <c r="G414" s="208" t="s">
        <v>176</v>
      </c>
      <c r="H414" s="206" t="s">
        <v>328</v>
      </c>
      <c r="I414" s="34"/>
      <c r="J414" s="33"/>
      <c r="K414" s="208" t="s">
        <v>176</v>
      </c>
      <c r="L414" s="210">
        <v>14888</v>
      </c>
      <c r="M414" s="34"/>
      <c r="N414" s="33"/>
      <c r="O414" s="208" t="s">
        <v>176</v>
      </c>
      <c r="P414" s="210">
        <v>1020936</v>
      </c>
      <c r="Q414" s="34"/>
      <c r="R414" s="33"/>
      <c r="S414" s="208" t="s">
        <v>176</v>
      </c>
      <c r="T414" s="206" t="s">
        <v>328</v>
      </c>
      <c r="U414" s="34"/>
      <c r="V414" s="33"/>
      <c r="W414" s="208" t="s">
        <v>176</v>
      </c>
      <c r="X414" s="210">
        <v>1293653</v>
      </c>
      <c r="Y414" s="34"/>
    </row>
    <row r="415" spans="1:25" ht="15.75" thickBot="1">
      <c r="A415" s="16"/>
      <c r="B415" s="188"/>
      <c r="C415" s="216"/>
      <c r="D415" s="217"/>
      <c r="E415" s="64"/>
      <c r="F415" s="33"/>
      <c r="G415" s="216"/>
      <c r="H415" s="218"/>
      <c r="I415" s="64"/>
      <c r="J415" s="33"/>
      <c r="K415" s="216"/>
      <c r="L415" s="217"/>
      <c r="M415" s="64"/>
      <c r="N415" s="33"/>
      <c r="O415" s="216"/>
      <c r="P415" s="217"/>
      <c r="Q415" s="64"/>
      <c r="R415" s="33"/>
      <c r="S415" s="216"/>
      <c r="T415" s="218"/>
      <c r="U415" s="64"/>
      <c r="V415" s="33"/>
      <c r="W415" s="216"/>
      <c r="X415" s="217"/>
      <c r="Y415" s="64"/>
    </row>
    <row r="416" spans="1:25" ht="15.75" thickTop="1"/>
  </sheetData>
  <mergeCells count="3376">
    <mergeCell ref="B237:Y237"/>
    <mergeCell ref="B303:Y303"/>
    <mergeCell ref="B304:Y304"/>
    <mergeCell ref="B305:Y305"/>
    <mergeCell ref="B358:Y358"/>
    <mergeCell ref="B359:Y359"/>
    <mergeCell ref="B90:Y90"/>
    <mergeCell ref="B165:Y165"/>
    <mergeCell ref="B166:Y166"/>
    <mergeCell ref="B167:Y167"/>
    <mergeCell ref="B235:Y235"/>
    <mergeCell ref="B236:Y236"/>
    <mergeCell ref="B6:Y6"/>
    <mergeCell ref="B7:Y7"/>
    <mergeCell ref="B8:Y8"/>
    <mergeCell ref="B83:Y83"/>
    <mergeCell ref="B88:Y88"/>
    <mergeCell ref="B89:Y89"/>
    <mergeCell ref="W414:W415"/>
    <mergeCell ref="X414:X415"/>
    <mergeCell ref="Y414:Y415"/>
    <mergeCell ref="A1:A2"/>
    <mergeCell ref="B1:Y1"/>
    <mergeCell ref="B2:Y2"/>
    <mergeCell ref="B3:Y3"/>
    <mergeCell ref="A4:A415"/>
    <mergeCell ref="B4:Y4"/>
    <mergeCell ref="B5:Y5"/>
    <mergeCell ref="Q414:Q415"/>
    <mergeCell ref="R414:R415"/>
    <mergeCell ref="S414:S415"/>
    <mergeCell ref="T414:T415"/>
    <mergeCell ref="U414:U415"/>
    <mergeCell ref="V414:V415"/>
    <mergeCell ref="K414:K415"/>
    <mergeCell ref="L414:L415"/>
    <mergeCell ref="M414:M415"/>
    <mergeCell ref="N414:N415"/>
    <mergeCell ref="O414:O415"/>
    <mergeCell ref="P414:P415"/>
    <mergeCell ref="Y412:Y413"/>
    <mergeCell ref="B414:B415"/>
    <mergeCell ref="C414:C415"/>
    <mergeCell ref="D414:D415"/>
    <mergeCell ref="E414:E415"/>
    <mergeCell ref="F414:F415"/>
    <mergeCell ref="G414:G415"/>
    <mergeCell ref="H414:H415"/>
    <mergeCell ref="I414:I415"/>
    <mergeCell ref="J414:J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S410:T411"/>
    <mergeCell ref="U410:U411"/>
    <mergeCell ref="V410:V411"/>
    <mergeCell ref="W410:X411"/>
    <mergeCell ref="Y410:Y411"/>
    <mergeCell ref="B412:B413"/>
    <mergeCell ref="C412:D413"/>
    <mergeCell ref="E412:E413"/>
    <mergeCell ref="F412:F413"/>
    <mergeCell ref="G412:H413"/>
    <mergeCell ref="K410:L411"/>
    <mergeCell ref="M410:M411"/>
    <mergeCell ref="N410:N411"/>
    <mergeCell ref="O410:P411"/>
    <mergeCell ref="Q410:Q411"/>
    <mergeCell ref="R410:R411"/>
    <mergeCell ref="V408:V409"/>
    <mergeCell ref="W408:X409"/>
    <mergeCell ref="Y408:Y409"/>
    <mergeCell ref="B410:B411"/>
    <mergeCell ref="C410:D411"/>
    <mergeCell ref="E410:E411"/>
    <mergeCell ref="F410:F411"/>
    <mergeCell ref="G410:H411"/>
    <mergeCell ref="I410:I411"/>
    <mergeCell ref="J410:J411"/>
    <mergeCell ref="N408:N409"/>
    <mergeCell ref="O408:P409"/>
    <mergeCell ref="Q408:Q409"/>
    <mergeCell ref="R408:R409"/>
    <mergeCell ref="S408:T409"/>
    <mergeCell ref="U408:U409"/>
    <mergeCell ref="Y406:Y407"/>
    <mergeCell ref="B408:B409"/>
    <mergeCell ref="C408:D409"/>
    <mergeCell ref="E408:E409"/>
    <mergeCell ref="F408:F409"/>
    <mergeCell ref="G408:H409"/>
    <mergeCell ref="I408:I409"/>
    <mergeCell ref="J408:J409"/>
    <mergeCell ref="K408:L409"/>
    <mergeCell ref="M408:M409"/>
    <mergeCell ref="Q406:Q407"/>
    <mergeCell ref="R406:R407"/>
    <mergeCell ref="S406:T407"/>
    <mergeCell ref="U406:U407"/>
    <mergeCell ref="V406:V407"/>
    <mergeCell ref="W406:X407"/>
    <mergeCell ref="I406:I407"/>
    <mergeCell ref="J406:J407"/>
    <mergeCell ref="K406:L407"/>
    <mergeCell ref="M406:M407"/>
    <mergeCell ref="N406:N407"/>
    <mergeCell ref="O406:P407"/>
    <mergeCell ref="S404:T405"/>
    <mergeCell ref="U404:U405"/>
    <mergeCell ref="V404:V405"/>
    <mergeCell ref="W404:X405"/>
    <mergeCell ref="Y404:Y405"/>
    <mergeCell ref="B406:B407"/>
    <mergeCell ref="C406:D407"/>
    <mergeCell ref="E406:E407"/>
    <mergeCell ref="F406:F407"/>
    <mergeCell ref="G406:H407"/>
    <mergeCell ref="K404:L405"/>
    <mergeCell ref="M404:M405"/>
    <mergeCell ref="N404:N405"/>
    <mergeCell ref="O404:P405"/>
    <mergeCell ref="Q404:Q405"/>
    <mergeCell ref="R404:R405"/>
    <mergeCell ref="V402:V403"/>
    <mergeCell ref="W402:X403"/>
    <mergeCell ref="Y402:Y403"/>
    <mergeCell ref="B404:B405"/>
    <mergeCell ref="C404:D405"/>
    <mergeCell ref="E404:E405"/>
    <mergeCell ref="F404:F405"/>
    <mergeCell ref="G404:H405"/>
    <mergeCell ref="I404:I405"/>
    <mergeCell ref="J404:J405"/>
    <mergeCell ref="N402:N403"/>
    <mergeCell ref="O402:P403"/>
    <mergeCell ref="Q402:Q403"/>
    <mergeCell ref="R402:R403"/>
    <mergeCell ref="S402:T403"/>
    <mergeCell ref="U402:U403"/>
    <mergeCell ref="Y400:Y401"/>
    <mergeCell ref="B402:B403"/>
    <mergeCell ref="C402:D403"/>
    <mergeCell ref="E402:E403"/>
    <mergeCell ref="F402:F403"/>
    <mergeCell ref="G402:H403"/>
    <mergeCell ref="I402:I403"/>
    <mergeCell ref="J402:J403"/>
    <mergeCell ref="K402:L403"/>
    <mergeCell ref="M402:M403"/>
    <mergeCell ref="Q400:Q401"/>
    <mergeCell ref="R400:R401"/>
    <mergeCell ref="S400:T401"/>
    <mergeCell ref="U400:U401"/>
    <mergeCell ref="V400:V401"/>
    <mergeCell ref="W400:X401"/>
    <mergeCell ref="I400:I401"/>
    <mergeCell ref="J400:J401"/>
    <mergeCell ref="K400:L401"/>
    <mergeCell ref="M400:M401"/>
    <mergeCell ref="N400:N401"/>
    <mergeCell ref="O400:P401"/>
    <mergeCell ref="S398:T399"/>
    <mergeCell ref="U398:U399"/>
    <mergeCell ref="V398:V399"/>
    <mergeCell ref="W398:X399"/>
    <mergeCell ref="Y398:Y399"/>
    <mergeCell ref="B400:B401"/>
    <mergeCell ref="C400:D401"/>
    <mergeCell ref="E400:E401"/>
    <mergeCell ref="F400:F401"/>
    <mergeCell ref="G400:H401"/>
    <mergeCell ref="K398:L399"/>
    <mergeCell ref="M398:M399"/>
    <mergeCell ref="N398:N399"/>
    <mergeCell ref="O398:P399"/>
    <mergeCell ref="Q398:Q399"/>
    <mergeCell ref="R398:R399"/>
    <mergeCell ref="V396:V397"/>
    <mergeCell ref="W396:X397"/>
    <mergeCell ref="Y396:Y397"/>
    <mergeCell ref="B398:B399"/>
    <mergeCell ref="C398:D399"/>
    <mergeCell ref="E398:E399"/>
    <mergeCell ref="F398:F399"/>
    <mergeCell ref="G398:H399"/>
    <mergeCell ref="I398:I399"/>
    <mergeCell ref="J398:J399"/>
    <mergeCell ref="N396:N397"/>
    <mergeCell ref="O396:P397"/>
    <mergeCell ref="Q396:Q397"/>
    <mergeCell ref="R396:R397"/>
    <mergeCell ref="S396:T397"/>
    <mergeCell ref="U396:U397"/>
    <mergeCell ref="Y394:Y395"/>
    <mergeCell ref="B396:B397"/>
    <mergeCell ref="C396:D397"/>
    <mergeCell ref="E396:E397"/>
    <mergeCell ref="F396:F397"/>
    <mergeCell ref="G396:H397"/>
    <mergeCell ref="I396:I397"/>
    <mergeCell ref="J396:J397"/>
    <mergeCell ref="K396:L397"/>
    <mergeCell ref="M396:M397"/>
    <mergeCell ref="Q394:Q395"/>
    <mergeCell ref="R394:R395"/>
    <mergeCell ref="S394:T395"/>
    <mergeCell ref="U394:U395"/>
    <mergeCell ref="V394:V395"/>
    <mergeCell ref="W394:X395"/>
    <mergeCell ref="I394:I395"/>
    <mergeCell ref="J394:J395"/>
    <mergeCell ref="K394:L395"/>
    <mergeCell ref="M394:M395"/>
    <mergeCell ref="N394:N395"/>
    <mergeCell ref="O394:P395"/>
    <mergeCell ref="S392:T393"/>
    <mergeCell ref="U392:U393"/>
    <mergeCell ref="V392:V393"/>
    <mergeCell ref="W392:X393"/>
    <mergeCell ref="Y392:Y393"/>
    <mergeCell ref="B394:B395"/>
    <mergeCell ref="C394:D395"/>
    <mergeCell ref="E394:E395"/>
    <mergeCell ref="F394:F395"/>
    <mergeCell ref="G394:H395"/>
    <mergeCell ref="K392:L393"/>
    <mergeCell ref="M392:M393"/>
    <mergeCell ref="N392:N393"/>
    <mergeCell ref="O392:P393"/>
    <mergeCell ref="Q392:Q393"/>
    <mergeCell ref="R392:R393"/>
    <mergeCell ref="V390:V391"/>
    <mergeCell ref="W390:X391"/>
    <mergeCell ref="Y390:Y391"/>
    <mergeCell ref="B392:B393"/>
    <mergeCell ref="C392:D393"/>
    <mergeCell ref="E392:E393"/>
    <mergeCell ref="F392:F393"/>
    <mergeCell ref="G392:H393"/>
    <mergeCell ref="I392:I393"/>
    <mergeCell ref="J392:J393"/>
    <mergeCell ref="N390:N391"/>
    <mergeCell ref="O390:P391"/>
    <mergeCell ref="Q390:Q391"/>
    <mergeCell ref="R390:R391"/>
    <mergeCell ref="S390:T391"/>
    <mergeCell ref="U390:U391"/>
    <mergeCell ref="Y388:Y389"/>
    <mergeCell ref="B390:B391"/>
    <mergeCell ref="C390:D391"/>
    <mergeCell ref="E390:E391"/>
    <mergeCell ref="F390:F391"/>
    <mergeCell ref="G390:H391"/>
    <mergeCell ref="I390:I391"/>
    <mergeCell ref="J390:J391"/>
    <mergeCell ref="K390:L391"/>
    <mergeCell ref="M390:M391"/>
    <mergeCell ref="Q388:Q389"/>
    <mergeCell ref="R388:R389"/>
    <mergeCell ref="S388:T389"/>
    <mergeCell ref="U388:U389"/>
    <mergeCell ref="V388:V389"/>
    <mergeCell ref="W388:X389"/>
    <mergeCell ref="I388:I389"/>
    <mergeCell ref="J388:J389"/>
    <mergeCell ref="K388:L389"/>
    <mergeCell ref="M388:M389"/>
    <mergeCell ref="N388:N389"/>
    <mergeCell ref="O388:P389"/>
    <mergeCell ref="S386:T387"/>
    <mergeCell ref="U386:U387"/>
    <mergeCell ref="V386:V387"/>
    <mergeCell ref="W386:X387"/>
    <mergeCell ref="Y386:Y387"/>
    <mergeCell ref="B388:B389"/>
    <mergeCell ref="C388:D389"/>
    <mergeCell ref="E388:E389"/>
    <mergeCell ref="F388:F389"/>
    <mergeCell ref="G388:H389"/>
    <mergeCell ref="K386:L387"/>
    <mergeCell ref="M386:M387"/>
    <mergeCell ref="N386:N387"/>
    <mergeCell ref="O386:P387"/>
    <mergeCell ref="Q386:Q387"/>
    <mergeCell ref="R386:R387"/>
    <mergeCell ref="V384:V385"/>
    <mergeCell ref="W384:X385"/>
    <mergeCell ref="Y384:Y385"/>
    <mergeCell ref="B386:B387"/>
    <mergeCell ref="C386:D387"/>
    <mergeCell ref="E386:E387"/>
    <mergeCell ref="F386:F387"/>
    <mergeCell ref="G386:H387"/>
    <mergeCell ref="I386:I387"/>
    <mergeCell ref="J386:J387"/>
    <mergeCell ref="N384:N385"/>
    <mergeCell ref="O384:P385"/>
    <mergeCell ref="Q384:Q385"/>
    <mergeCell ref="R384:R385"/>
    <mergeCell ref="S384:T385"/>
    <mergeCell ref="U384:U385"/>
    <mergeCell ref="Y382:Y383"/>
    <mergeCell ref="B384:B385"/>
    <mergeCell ref="C384:D385"/>
    <mergeCell ref="E384:E385"/>
    <mergeCell ref="F384:F385"/>
    <mergeCell ref="G384:H385"/>
    <mergeCell ref="I384:I385"/>
    <mergeCell ref="J384:J385"/>
    <mergeCell ref="K384:L385"/>
    <mergeCell ref="M384:M385"/>
    <mergeCell ref="Q382:Q383"/>
    <mergeCell ref="R382:R383"/>
    <mergeCell ref="S382:T383"/>
    <mergeCell ref="U382:U383"/>
    <mergeCell ref="V382:V383"/>
    <mergeCell ref="W382:X383"/>
    <mergeCell ref="I382:I383"/>
    <mergeCell ref="J382:J383"/>
    <mergeCell ref="K382:L383"/>
    <mergeCell ref="M382:M383"/>
    <mergeCell ref="N382:N383"/>
    <mergeCell ref="O382:P383"/>
    <mergeCell ref="S380:T381"/>
    <mergeCell ref="U380:U381"/>
    <mergeCell ref="V380:V381"/>
    <mergeCell ref="W380:X381"/>
    <mergeCell ref="Y380:Y381"/>
    <mergeCell ref="B382:B383"/>
    <mergeCell ref="C382:D383"/>
    <mergeCell ref="E382:E383"/>
    <mergeCell ref="F382:F383"/>
    <mergeCell ref="G382:H383"/>
    <mergeCell ref="K380:L381"/>
    <mergeCell ref="M380:M381"/>
    <mergeCell ref="N380:N381"/>
    <mergeCell ref="O380:P381"/>
    <mergeCell ref="Q380:Q381"/>
    <mergeCell ref="R380:R381"/>
    <mergeCell ref="V378:V379"/>
    <mergeCell ref="W378:X379"/>
    <mergeCell ref="Y378:Y379"/>
    <mergeCell ref="B380:B381"/>
    <mergeCell ref="C380:D381"/>
    <mergeCell ref="E380:E381"/>
    <mergeCell ref="F380:F381"/>
    <mergeCell ref="G380:H381"/>
    <mergeCell ref="I380:I381"/>
    <mergeCell ref="J380:J381"/>
    <mergeCell ref="N378:N379"/>
    <mergeCell ref="O378:P379"/>
    <mergeCell ref="Q378:Q379"/>
    <mergeCell ref="R378:R379"/>
    <mergeCell ref="S378:T379"/>
    <mergeCell ref="U378:U379"/>
    <mergeCell ref="Y376:Y377"/>
    <mergeCell ref="B378:B379"/>
    <mergeCell ref="C378:D379"/>
    <mergeCell ref="E378:E379"/>
    <mergeCell ref="F378:F379"/>
    <mergeCell ref="G378:H379"/>
    <mergeCell ref="I378:I379"/>
    <mergeCell ref="J378:J379"/>
    <mergeCell ref="K378:L379"/>
    <mergeCell ref="M378:M379"/>
    <mergeCell ref="Q376:Q377"/>
    <mergeCell ref="R376:R377"/>
    <mergeCell ref="S376:T377"/>
    <mergeCell ref="U376:U377"/>
    <mergeCell ref="V376:V377"/>
    <mergeCell ref="W376:X377"/>
    <mergeCell ref="I376:I377"/>
    <mergeCell ref="J376:J377"/>
    <mergeCell ref="K376:L377"/>
    <mergeCell ref="M376:M377"/>
    <mergeCell ref="N376:N377"/>
    <mergeCell ref="O376:P377"/>
    <mergeCell ref="S374:T375"/>
    <mergeCell ref="U374:U375"/>
    <mergeCell ref="V374:V375"/>
    <mergeCell ref="W374:X375"/>
    <mergeCell ref="Y374:Y375"/>
    <mergeCell ref="B376:B377"/>
    <mergeCell ref="C376:D377"/>
    <mergeCell ref="E376:E377"/>
    <mergeCell ref="F376:F377"/>
    <mergeCell ref="G376:H377"/>
    <mergeCell ref="K374:L375"/>
    <mergeCell ref="M374:M375"/>
    <mergeCell ref="N374:N375"/>
    <mergeCell ref="O374:P375"/>
    <mergeCell ref="Q374:Q375"/>
    <mergeCell ref="R374:R375"/>
    <mergeCell ref="V372:V373"/>
    <mergeCell ref="W372:X373"/>
    <mergeCell ref="Y372:Y373"/>
    <mergeCell ref="B374:B375"/>
    <mergeCell ref="C374:D375"/>
    <mergeCell ref="E374:E375"/>
    <mergeCell ref="F374:F375"/>
    <mergeCell ref="G374:H375"/>
    <mergeCell ref="I374:I375"/>
    <mergeCell ref="J374:J375"/>
    <mergeCell ref="N372:N373"/>
    <mergeCell ref="O372:P373"/>
    <mergeCell ref="Q372:Q373"/>
    <mergeCell ref="R372:R373"/>
    <mergeCell ref="S372:T373"/>
    <mergeCell ref="U372:U373"/>
    <mergeCell ref="Y370:Y371"/>
    <mergeCell ref="B372:B373"/>
    <mergeCell ref="C372:D373"/>
    <mergeCell ref="E372:E373"/>
    <mergeCell ref="F372:F373"/>
    <mergeCell ref="G372:H373"/>
    <mergeCell ref="I372:I373"/>
    <mergeCell ref="J372:J373"/>
    <mergeCell ref="K372:L373"/>
    <mergeCell ref="M372:M373"/>
    <mergeCell ref="Q370:Q371"/>
    <mergeCell ref="R370:R371"/>
    <mergeCell ref="S370:T371"/>
    <mergeCell ref="U370:U371"/>
    <mergeCell ref="V370:V371"/>
    <mergeCell ref="W370:X371"/>
    <mergeCell ref="I370:I371"/>
    <mergeCell ref="J370:J371"/>
    <mergeCell ref="K370:L371"/>
    <mergeCell ref="M370:M371"/>
    <mergeCell ref="N370:N371"/>
    <mergeCell ref="O370:P371"/>
    <mergeCell ref="U368:U369"/>
    <mergeCell ref="V368:V369"/>
    <mergeCell ref="W368:W369"/>
    <mergeCell ref="X368:X369"/>
    <mergeCell ref="Y368:Y369"/>
    <mergeCell ref="B370:B371"/>
    <mergeCell ref="C370:D371"/>
    <mergeCell ref="E370:E371"/>
    <mergeCell ref="F370:F371"/>
    <mergeCell ref="G370:H371"/>
    <mergeCell ref="O368:O369"/>
    <mergeCell ref="P368:P369"/>
    <mergeCell ref="Q368:Q369"/>
    <mergeCell ref="R368:R369"/>
    <mergeCell ref="S368:S369"/>
    <mergeCell ref="T368:T369"/>
    <mergeCell ref="I368:I369"/>
    <mergeCell ref="J368:J369"/>
    <mergeCell ref="K368:K369"/>
    <mergeCell ref="L368:L369"/>
    <mergeCell ref="M368:M369"/>
    <mergeCell ref="N368:N369"/>
    <mergeCell ref="V366:V367"/>
    <mergeCell ref="W366:X367"/>
    <mergeCell ref="Y366:Y367"/>
    <mergeCell ref="B368:B369"/>
    <mergeCell ref="C368:C369"/>
    <mergeCell ref="D368:D369"/>
    <mergeCell ref="E368:E369"/>
    <mergeCell ref="F368:F369"/>
    <mergeCell ref="G368:G369"/>
    <mergeCell ref="H368:H369"/>
    <mergeCell ref="N366:N367"/>
    <mergeCell ref="O366:P367"/>
    <mergeCell ref="Q366:Q367"/>
    <mergeCell ref="R366:R367"/>
    <mergeCell ref="S366:T367"/>
    <mergeCell ref="U366:U367"/>
    <mergeCell ref="C365:Y365"/>
    <mergeCell ref="B366:B367"/>
    <mergeCell ref="C366:D367"/>
    <mergeCell ref="E366:E367"/>
    <mergeCell ref="F366:F367"/>
    <mergeCell ref="G366:H367"/>
    <mergeCell ref="I366:I367"/>
    <mergeCell ref="J366:J367"/>
    <mergeCell ref="K366:L367"/>
    <mergeCell ref="M366:M367"/>
    <mergeCell ref="R362:R364"/>
    <mergeCell ref="S362:U362"/>
    <mergeCell ref="S363:U363"/>
    <mergeCell ref="S364:U364"/>
    <mergeCell ref="V362:V364"/>
    <mergeCell ref="W362:Y364"/>
    <mergeCell ref="J362:J364"/>
    <mergeCell ref="K362:M362"/>
    <mergeCell ref="K363:M363"/>
    <mergeCell ref="K364:M364"/>
    <mergeCell ref="N362:N364"/>
    <mergeCell ref="O362:Q362"/>
    <mergeCell ref="O363:Q363"/>
    <mergeCell ref="O364:Q364"/>
    <mergeCell ref="B362:B364"/>
    <mergeCell ref="C362:E362"/>
    <mergeCell ref="C363:E363"/>
    <mergeCell ref="C364:E364"/>
    <mergeCell ref="F362:F364"/>
    <mergeCell ref="G362:I362"/>
    <mergeCell ref="G363:I363"/>
    <mergeCell ref="G364:I364"/>
    <mergeCell ref="U356:U357"/>
    <mergeCell ref="V356:V357"/>
    <mergeCell ref="W356:W357"/>
    <mergeCell ref="X356:X357"/>
    <mergeCell ref="Y356:Y357"/>
    <mergeCell ref="B360:Y360"/>
    <mergeCell ref="O356:O357"/>
    <mergeCell ref="P356:P357"/>
    <mergeCell ref="Q356:Q357"/>
    <mergeCell ref="R356:R357"/>
    <mergeCell ref="S356:S357"/>
    <mergeCell ref="T356:T357"/>
    <mergeCell ref="I356:I357"/>
    <mergeCell ref="J356:J357"/>
    <mergeCell ref="K356:K357"/>
    <mergeCell ref="L356:L357"/>
    <mergeCell ref="M356:M357"/>
    <mergeCell ref="N356:N357"/>
    <mergeCell ref="C356:C357"/>
    <mergeCell ref="D356:D357"/>
    <mergeCell ref="E356:E357"/>
    <mergeCell ref="F356:F357"/>
    <mergeCell ref="G356:G357"/>
    <mergeCell ref="H356:H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S352:T353"/>
    <mergeCell ref="U352:U353"/>
    <mergeCell ref="V352:V353"/>
    <mergeCell ref="W352:X353"/>
    <mergeCell ref="Y352:Y353"/>
    <mergeCell ref="C354:D355"/>
    <mergeCell ref="E354:E355"/>
    <mergeCell ref="F354:F355"/>
    <mergeCell ref="G354:H355"/>
    <mergeCell ref="I354:I355"/>
    <mergeCell ref="K352:L353"/>
    <mergeCell ref="M352:M353"/>
    <mergeCell ref="N352:N353"/>
    <mergeCell ref="O352:P353"/>
    <mergeCell ref="Q352:Q353"/>
    <mergeCell ref="R352:R353"/>
    <mergeCell ref="U350:U351"/>
    <mergeCell ref="V350:V351"/>
    <mergeCell ref="W350:X351"/>
    <mergeCell ref="Y350:Y351"/>
    <mergeCell ref="C352:D353"/>
    <mergeCell ref="E352:E353"/>
    <mergeCell ref="F352:F353"/>
    <mergeCell ref="G352:H353"/>
    <mergeCell ref="I352:I353"/>
    <mergeCell ref="J352:J353"/>
    <mergeCell ref="M350:M351"/>
    <mergeCell ref="N350:N351"/>
    <mergeCell ref="O350:P351"/>
    <mergeCell ref="Q350:Q351"/>
    <mergeCell ref="R350:R351"/>
    <mergeCell ref="S350:T351"/>
    <mergeCell ref="V348:V349"/>
    <mergeCell ref="W348:X349"/>
    <mergeCell ref="Y348:Y349"/>
    <mergeCell ref="C350:D351"/>
    <mergeCell ref="E350:E351"/>
    <mergeCell ref="F350:F351"/>
    <mergeCell ref="G350:H351"/>
    <mergeCell ref="I350:I351"/>
    <mergeCell ref="J350:J351"/>
    <mergeCell ref="K350:L351"/>
    <mergeCell ref="N348:N349"/>
    <mergeCell ref="O348:P349"/>
    <mergeCell ref="Q348:Q349"/>
    <mergeCell ref="R348:R349"/>
    <mergeCell ref="S348:T349"/>
    <mergeCell ref="U348:U349"/>
    <mergeCell ref="Y346:Y347"/>
    <mergeCell ref="B348:B349"/>
    <mergeCell ref="C348:D349"/>
    <mergeCell ref="E348:E349"/>
    <mergeCell ref="F348:F349"/>
    <mergeCell ref="G348:H349"/>
    <mergeCell ref="I348:I349"/>
    <mergeCell ref="J348:J349"/>
    <mergeCell ref="K348:L349"/>
    <mergeCell ref="M348:M349"/>
    <mergeCell ref="Q346:Q347"/>
    <mergeCell ref="R346:R347"/>
    <mergeCell ref="S346:T347"/>
    <mergeCell ref="U346:U347"/>
    <mergeCell ref="V346:V347"/>
    <mergeCell ref="W346:X347"/>
    <mergeCell ref="I346:I347"/>
    <mergeCell ref="J346:J347"/>
    <mergeCell ref="K346:L347"/>
    <mergeCell ref="M346:M347"/>
    <mergeCell ref="N346:N347"/>
    <mergeCell ref="O346:P347"/>
    <mergeCell ref="S344:T345"/>
    <mergeCell ref="U344:U345"/>
    <mergeCell ref="V344:V345"/>
    <mergeCell ref="W344:X345"/>
    <mergeCell ref="Y344:Y345"/>
    <mergeCell ref="B346:B347"/>
    <mergeCell ref="C346:D347"/>
    <mergeCell ref="E346:E347"/>
    <mergeCell ref="F346:F347"/>
    <mergeCell ref="G346:H347"/>
    <mergeCell ref="K344:L345"/>
    <mergeCell ref="M344:M345"/>
    <mergeCell ref="N344:N345"/>
    <mergeCell ref="O344:P345"/>
    <mergeCell ref="Q344:Q345"/>
    <mergeCell ref="R344:R345"/>
    <mergeCell ref="V342:V343"/>
    <mergeCell ref="W342:X343"/>
    <mergeCell ref="Y342:Y343"/>
    <mergeCell ref="B344:B345"/>
    <mergeCell ref="C344:D345"/>
    <mergeCell ref="E344:E345"/>
    <mergeCell ref="F344:F345"/>
    <mergeCell ref="G344:H345"/>
    <mergeCell ref="I344:I345"/>
    <mergeCell ref="J344:J345"/>
    <mergeCell ref="N342:N343"/>
    <mergeCell ref="O342:P343"/>
    <mergeCell ref="Q342:Q343"/>
    <mergeCell ref="R342:R343"/>
    <mergeCell ref="S342:T343"/>
    <mergeCell ref="U342:U343"/>
    <mergeCell ref="Y340:Y341"/>
    <mergeCell ref="B342:B343"/>
    <mergeCell ref="C342:D343"/>
    <mergeCell ref="E342:E343"/>
    <mergeCell ref="F342:F343"/>
    <mergeCell ref="G342:H343"/>
    <mergeCell ref="I342:I343"/>
    <mergeCell ref="J342:J343"/>
    <mergeCell ref="K342:L343"/>
    <mergeCell ref="M342:M343"/>
    <mergeCell ref="Q340:Q341"/>
    <mergeCell ref="R340:R341"/>
    <mergeCell ref="S340:T341"/>
    <mergeCell ref="U340:U341"/>
    <mergeCell ref="V340:V341"/>
    <mergeCell ref="W340:X341"/>
    <mergeCell ref="I340:I341"/>
    <mergeCell ref="J340:J341"/>
    <mergeCell ref="K340:L341"/>
    <mergeCell ref="M340:M341"/>
    <mergeCell ref="N340:N341"/>
    <mergeCell ref="O340:P341"/>
    <mergeCell ref="S338:T339"/>
    <mergeCell ref="U338:U339"/>
    <mergeCell ref="V338:V339"/>
    <mergeCell ref="W338:X339"/>
    <mergeCell ref="Y338:Y339"/>
    <mergeCell ref="B340:B341"/>
    <mergeCell ref="C340:D341"/>
    <mergeCell ref="E340:E341"/>
    <mergeCell ref="F340:F341"/>
    <mergeCell ref="G340:H341"/>
    <mergeCell ref="K338:L339"/>
    <mergeCell ref="M338:M339"/>
    <mergeCell ref="N338:N339"/>
    <mergeCell ref="O338:P339"/>
    <mergeCell ref="Q338:Q339"/>
    <mergeCell ref="R338:R339"/>
    <mergeCell ref="V336:V337"/>
    <mergeCell ref="W336:X337"/>
    <mergeCell ref="Y336:Y337"/>
    <mergeCell ref="B338:B339"/>
    <mergeCell ref="C338:D339"/>
    <mergeCell ref="E338:E339"/>
    <mergeCell ref="F338:F339"/>
    <mergeCell ref="G338:H339"/>
    <mergeCell ref="I338:I339"/>
    <mergeCell ref="J338:J339"/>
    <mergeCell ref="N336:N337"/>
    <mergeCell ref="O336:P337"/>
    <mergeCell ref="Q336:Q337"/>
    <mergeCell ref="R336:R337"/>
    <mergeCell ref="S336:T337"/>
    <mergeCell ref="U336:U337"/>
    <mergeCell ref="Y334:Y335"/>
    <mergeCell ref="B336:B337"/>
    <mergeCell ref="C336:D337"/>
    <mergeCell ref="E336:E337"/>
    <mergeCell ref="F336:F337"/>
    <mergeCell ref="G336:H337"/>
    <mergeCell ref="I336:I337"/>
    <mergeCell ref="J336:J337"/>
    <mergeCell ref="K336:L337"/>
    <mergeCell ref="M336:M337"/>
    <mergeCell ref="Q334:Q335"/>
    <mergeCell ref="R334:R335"/>
    <mergeCell ref="S334:T335"/>
    <mergeCell ref="U334:U335"/>
    <mergeCell ref="V334:V335"/>
    <mergeCell ref="W334:X335"/>
    <mergeCell ref="I334:I335"/>
    <mergeCell ref="J334:J335"/>
    <mergeCell ref="K334:L335"/>
    <mergeCell ref="M334:M335"/>
    <mergeCell ref="N334:N335"/>
    <mergeCell ref="O334:P335"/>
    <mergeCell ref="S332:T333"/>
    <mergeCell ref="U332:U333"/>
    <mergeCell ref="V332:V333"/>
    <mergeCell ref="W332:X333"/>
    <mergeCell ref="Y332:Y333"/>
    <mergeCell ref="B334:B335"/>
    <mergeCell ref="C334:D335"/>
    <mergeCell ref="E334:E335"/>
    <mergeCell ref="F334:F335"/>
    <mergeCell ref="G334:H335"/>
    <mergeCell ref="K332:L333"/>
    <mergeCell ref="M332:M333"/>
    <mergeCell ref="N332:N333"/>
    <mergeCell ref="O332:P333"/>
    <mergeCell ref="Q332:Q333"/>
    <mergeCell ref="R332:R333"/>
    <mergeCell ref="V330:V331"/>
    <mergeCell ref="W330:X331"/>
    <mergeCell ref="Y330:Y331"/>
    <mergeCell ref="B332:B333"/>
    <mergeCell ref="C332:D333"/>
    <mergeCell ref="E332:E333"/>
    <mergeCell ref="F332:F333"/>
    <mergeCell ref="G332:H333"/>
    <mergeCell ref="I332:I333"/>
    <mergeCell ref="J332:J333"/>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Q328:Q329"/>
    <mergeCell ref="R328:R329"/>
    <mergeCell ref="S328:T329"/>
    <mergeCell ref="U328:U329"/>
    <mergeCell ref="V328:V329"/>
    <mergeCell ref="W328:X329"/>
    <mergeCell ref="I328:I329"/>
    <mergeCell ref="J328:J329"/>
    <mergeCell ref="K328:L329"/>
    <mergeCell ref="M328:M329"/>
    <mergeCell ref="N328:N329"/>
    <mergeCell ref="O328:P329"/>
    <mergeCell ref="S326:T327"/>
    <mergeCell ref="U326:U327"/>
    <mergeCell ref="V326:V327"/>
    <mergeCell ref="W326:X327"/>
    <mergeCell ref="Y326:Y327"/>
    <mergeCell ref="B328:B329"/>
    <mergeCell ref="C328:D329"/>
    <mergeCell ref="E328:E329"/>
    <mergeCell ref="F328:F329"/>
    <mergeCell ref="G328:H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U314:U315"/>
    <mergeCell ref="V314:V315"/>
    <mergeCell ref="W314:W315"/>
    <mergeCell ref="X314:X315"/>
    <mergeCell ref="Y314:Y315"/>
    <mergeCell ref="B316:B317"/>
    <mergeCell ref="C316:D317"/>
    <mergeCell ref="E316:E317"/>
    <mergeCell ref="F316:F317"/>
    <mergeCell ref="G316:H317"/>
    <mergeCell ref="O314:O315"/>
    <mergeCell ref="P314:P315"/>
    <mergeCell ref="Q314:Q315"/>
    <mergeCell ref="R314:R315"/>
    <mergeCell ref="S314:S315"/>
    <mergeCell ref="T314:T315"/>
    <mergeCell ref="I314:I315"/>
    <mergeCell ref="J314:J315"/>
    <mergeCell ref="K314:K315"/>
    <mergeCell ref="L314:L315"/>
    <mergeCell ref="M314:M315"/>
    <mergeCell ref="N314:N315"/>
    <mergeCell ref="V312:V313"/>
    <mergeCell ref="W312:X313"/>
    <mergeCell ref="Y312:Y313"/>
    <mergeCell ref="B314:B315"/>
    <mergeCell ref="C314:C315"/>
    <mergeCell ref="D314:D315"/>
    <mergeCell ref="E314:E315"/>
    <mergeCell ref="F314:F315"/>
    <mergeCell ref="G314:G315"/>
    <mergeCell ref="H314:H315"/>
    <mergeCell ref="N312:N313"/>
    <mergeCell ref="O312:P313"/>
    <mergeCell ref="Q312:Q313"/>
    <mergeCell ref="R312:R313"/>
    <mergeCell ref="S312:T313"/>
    <mergeCell ref="U312:U313"/>
    <mergeCell ref="C311:Y311"/>
    <mergeCell ref="B312:B313"/>
    <mergeCell ref="C312:D313"/>
    <mergeCell ref="E312:E313"/>
    <mergeCell ref="F312:F313"/>
    <mergeCell ref="G312:H313"/>
    <mergeCell ref="I312:I313"/>
    <mergeCell ref="J312:J313"/>
    <mergeCell ref="K312:L313"/>
    <mergeCell ref="M312:M313"/>
    <mergeCell ref="R308:R310"/>
    <mergeCell ref="S308:U308"/>
    <mergeCell ref="S309:U309"/>
    <mergeCell ref="S310:U310"/>
    <mergeCell ref="V308:V310"/>
    <mergeCell ref="W308:Y310"/>
    <mergeCell ref="J308:J310"/>
    <mergeCell ref="K308:M308"/>
    <mergeCell ref="K309:M309"/>
    <mergeCell ref="K310:M310"/>
    <mergeCell ref="N308:N310"/>
    <mergeCell ref="O308:Q308"/>
    <mergeCell ref="O309:Q309"/>
    <mergeCell ref="O310:Q310"/>
    <mergeCell ref="Y301:Y302"/>
    <mergeCell ref="B306:Y306"/>
    <mergeCell ref="B308:B310"/>
    <mergeCell ref="C308:E308"/>
    <mergeCell ref="C309:E309"/>
    <mergeCell ref="C310:E310"/>
    <mergeCell ref="F308:F310"/>
    <mergeCell ref="G308:I308"/>
    <mergeCell ref="G309:I309"/>
    <mergeCell ref="G310:I310"/>
    <mergeCell ref="S301:S302"/>
    <mergeCell ref="T301:T302"/>
    <mergeCell ref="U301:U302"/>
    <mergeCell ref="V301:V302"/>
    <mergeCell ref="W301:W302"/>
    <mergeCell ref="X301:X302"/>
    <mergeCell ref="M301:M302"/>
    <mergeCell ref="N301:N302"/>
    <mergeCell ref="O301:O302"/>
    <mergeCell ref="P301:P302"/>
    <mergeCell ref="Q301:Q302"/>
    <mergeCell ref="R301:R302"/>
    <mergeCell ref="G301:G302"/>
    <mergeCell ref="H301:H302"/>
    <mergeCell ref="I301:I302"/>
    <mergeCell ref="J301:J302"/>
    <mergeCell ref="K301:K302"/>
    <mergeCell ref="L301:L302"/>
    <mergeCell ref="S299:T300"/>
    <mergeCell ref="U299:U300"/>
    <mergeCell ref="V299:V300"/>
    <mergeCell ref="W299:X300"/>
    <mergeCell ref="Y299:Y300"/>
    <mergeCell ref="B301:B302"/>
    <mergeCell ref="C301:C302"/>
    <mergeCell ref="D301:D302"/>
    <mergeCell ref="E301:E302"/>
    <mergeCell ref="F301:F302"/>
    <mergeCell ref="K299:L300"/>
    <mergeCell ref="M299:M300"/>
    <mergeCell ref="N299:N300"/>
    <mergeCell ref="O299:P300"/>
    <mergeCell ref="Q299:Q300"/>
    <mergeCell ref="R299:R300"/>
    <mergeCell ref="V297:V298"/>
    <mergeCell ref="W297:X298"/>
    <mergeCell ref="Y297:Y298"/>
    <mergeCell ref="B299:B300"/>
    <mergeCell ref="C299:D300"/>
    <mergeCell ref="E299:E300"/>
    <mergeCell ref="F299:F300"/>
    <mergeCell ref="G299:H300"/>
    <mergeCell ref="I299:I300"/>
    <mergeCell ref="J299:J300"/>
    <mergeCell ref="N297:N298"/>
    <mergeCell ref="O297:P298"/>
    <mergeCell ref="Q297:Q298"/>
    <mergeCell ref="R297:R298"/>
    <mergeCell ref="S297:T298"/>
    <mergeCell ref="U297:U298"/>
    <mergeCell ref="Y295:Y296"/>
    <mergeCell ref="B297:B298"/>
    <mergeCell ref="C297:D298"/>
    <mergeCell ref="E297:E298"/>
    <mergeCell ref="F297:F298"/>
    <mergeCell ref="G297:H298"/>
    <mergeCell ref="I297:I298"/>
    <mergeCell ref="J297:J298"/>
    <mergeCell ref="K297:L298"/>
    <mergeCell ref="M297:M298"/>
    <mergeCell ref="Q295:Q296"/>
    <mergeCell ref="R295:R296"/>
    <mergeCell ref="S295:T296"/>
    <mergeCell ref="U295:U296"/>
    <mergeCell ref="V295:V296"/>
    <mergeCell ref="W295:X296"/>
    <mergeCell ref="I295:I296"/>
    <mergeCell ref="J295:J296"/>
    <mergeCell ref="K295:L296"/>
    <mergeCell ref="M295:M296"/>
    <mergeCell ref="N295:N296"/>
    <mergeCell ref="O295:P296"/>
    <mergeCell ref="U293:U294"/>
    <mergeCell ref="V293:V294"/>
    <mergeCell ref="W293:W294"/>
    <mergeCell ref="X293:X294"/>
    <mergeCell ref="Y293:Y294"/>
    <mergeCell ref="B295:B296"/>
    <mergeCell ref="C295:D296"/>
    <mergeCell ref="E295:E296"/>
    <mergeCell ref="F295:F296"/>
    <mergeCell ref="G295:H296"/>
    <mergeCell ref="O293:O294"/>
    <mergeCell ref="P293:P294"/>
    <mergeCell ref="Q293:Q294"/>
    <mergeCell ref="R293:R294"/>
    <mergeCell ref="S293:S294"/>
    <mergeCell ref="T293:T294"/>
    <mergeCell ref="I293:I294"/>
    <mergeCell ref="J293:J294"/>
    <mergeCell ref="K293:K294"/>
    <mergeCell ref="L293:L294"/>
    <mergeCell ref="M293:M294"/>
    <mergeCell ref="N293:N294"/>
    <mergeCell ref="C293:C294"/>
    <mergeCell ref="D293:D294"/>
    <mergeCell ref="E293:E294"/>
    <mergeCell ref="F293:F294"/>
    <mergeCell ref="G293:G294"/>
    <mergeCell ref="H293:H294"/>
    <mergeCell ref="C292:E292"/>
    <mergeCell ref="G292:I292"/>
    <mergeCell ref="K292:M292"/>
    <mergeCell ref="O292:Q292"/>
    <mergeCell ref="S292:U292"/>
    <mergeCell ref="W292:Y292"/>
    <mergeCell ref="C291:E291"/>
    <mergeCell ref="G291:I291"/>
    <mergeCell ref="K291:M291"/>
    <mergeCell ref="O291:Q291"/>
    <mergeCell ref="S291:U291"/>
    <mergeCell ref="W291:Y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8:R250"/>
    <mergeCell ref="S248:T250"/>
    <mergeCell ref="U248:U250"/>
    <mergeCell ref="V248:V250"/>
    <mergeCell ref="W248:X250"/>
    <mergeCell ref="Y248:Y250"/>
    <mergeCell ref="J248:J250"/>
    <mergeCell ref="K248:L250"/>
    <mergeCell ref="M248:M250"/>
    <mergeCell ref="N248:N250"/>
    <mergeCell ref="O248:P250"/>
    <mergeCell ref="Q248:Q250"/>
    <mergeCell ref="S246:T247"/>
    <mergeCell ref="U246:U247"/>
    <mergeCell ref="V246:V247"/>
    <mergeCell ref="W246:X247"/>
    <mergeCell ref="Y246:Y247"/>
    <mergeCell ref="C248:D250"/>
    <mergeCell ref="E248:E250"/>
    <mergeCell ref="F248:F250"/>
    <mergeCell ref="G248:H250"/>
    <mergeCell ref="I248:I250"/>
    <mergeCell ref="K246:L247"/>
    <mergeCell ref="M246:M247"/>
    <mergeCell ref="N246:N247"/>
    <mergeCell ref="O246:P247"/>
    <mergeCell ref="Q246:Q247"/>
    <mergeCell ref="R246:R247"/>
    <mergeCell ref="W244:W245"/>
    <mergeCell ref="X244:X245"/>
    <mergeCell ref="Y244:Y245"/>
    <mergeCell ref="B246:B247"/>
    <mergeCell ref="C246:D247"/>
    <mergeCell ref="E246:E247"/>
    <mergeCell ref="F246:F247"/>
    <mergeCell ref="G246:H247"/>
    <mergeCell ref="I246:I247"/>
    <mergeCell ref="J246:J247"/>
    <mergeCell ref="Q244:Q245"/>
    <mergeCell ref="R244:R245"/>
    <mergeCell ref="S244:S245"/>
    <mergeCell ref="T244:T245"/>
    <mergeCell ref="U244:U245"/>
    <mergeCell ref="V244:V245"/>
    <mergeCell ref="K244:K245"/>
    <mergeCell ref="L244:L245"/>
    <mergeCell ref="M244:M245"/>
    <mergeCell ref="N244:N245"/>
    <mergeCell ref="O244:O245"/>
    <mergeCell ref="P244:P245"/>
    <mergeCell ref="C243:Y243"/>
    <mergeCell ref="B244:B245"/>
    <mergeCell ref="C244:C245"/>
    <mergeCell ref="D244:D245"/>
    <mergeCell ref="E244:E245"/>
    <mergeCell ref="F244:F245"/>
    <mergeCell ref="G244:G245"/>
    <mergeCell ref="H244:H245"/>
    <mergeCell ref="I244:I245"/>
    <mergeCell ref="J244:J245"/>
    <mergeCell ref="R240:R242"/>
    <mergeCell ref="S240:U240"/>
    <mergeCell ref="S241:U241"/>
    <mergeCell ref="S242:U242"/>
    <mergeCell ref="V240:V242"/>
    <mergeCell ref="W240:Y242"/>
    <mergeCell ref="K240:M240"/>
    <mergeCell ref="K241:M241"/>
    <mergeCell ref="K242:M242"/>
    <mergeCell ref="N240:N242"/>
    <mergeCell ref="O240:Q240"/>
    <mergeCell ref="O241:Q241"/>
    <mergeCell ref="O242:Q242"/>
    <mergeCell ref="B238:Y238"/>
    <mergeCell ref="B240:B242"/>
    <mergeCell ref="C240:E240"/>
    <mergeCell ref="C241:E241"/>
    <mergeCell ref="C242:E242"/>
    <mergeCell ref="F240:F242"/>
    <mergeCell ref="G240:I240"/>
    <mergeCell ref="G241:I241"/>
    <mergeCell ref="G242:I242"/>
    <mergeCell ref="J240:J242"/>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4:E224"/>
    <mergeCell ref="G224:I224"/>
    <mergeCell ref="K224:M224"/>
    <mergeCell ref="O224:Q224"/>
    <mergeCell ref="S224:U224"/>
    <mergeCell ref="W224:Y224"/>
    <mergeCell ref="C223:E223"/>
    <mergeCell ref="G223:I223"/>
    <mergeCell ref="K223:M223"/>
    <mergeCell ref="O223:Q223"/>
    <mergeCell ref="S223:U223"/>
    <mergeCell ref="W223:Y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8:R180"/>
    <mergeCell ref="S178:T180"/>
    <mergeCell ref="U178:U180"/>
    <mergeCell ref="V178:V180"/>
    <mergeCell ref="W178:X180"/>
    <mergeCell ref="Y178:Y180"/>
    <mergeCell ref="J178:J180"/>
    <mergeCell ref="K178:L180"/>
    <mergeCell ref="M178:M180"/>
    <mergeCell ref="N178:N180"/>
    <mergeCell ref="O178:P180"/>
    <mergeCell ref="Q178:Q180"/>
    <mergeCell ref="S176:T177"/>
    <mergeCell ref="U176:U177"/>
    <mergeCell ref="V176:V177"/>
    <mergeCell ref="W176:X177"/>
    <mergeCell ref="Y176:Y177"/>
    <mergeCell ref="C178:D180"/>
    <mergeCell ref="E178:E180"/>
    <mergeCell ref="F178:F180"/>
    <mergeCell ref="G178:H180"/>
    <mergeCell ref="I178:I180"/>
    <mergeCell ref="K176:L177"/>
    <mergeCell ref="M176:M177"/>
    <mergeCell ref="N176:N177"/>
    <mergeCell ref="O176:P177"/>
    <mergeCell ref="Q176:Q177"/>
    <mergeCell ref="R176:R177"/>
    <mergeCell ref="W174:W175"/>
    <mergeCell ref="X174:X175"/>
    <mergeCell ref="Y174:Y175"/>
    <mergeCell ref="B176:B177"/>
    <mergeCell ref="C176:D177"/>
    <mergeCell ref="E176:E177"/>
    <mergeCell ref="F176:F177"/>
    <mergeCell ref="G176:H177"/>
    <mergeCell ref="I176:I177"/>
    <mergeCell ref="J176:J177"/>
    <mergeCell ref="Q174:Q175"/>
    <mergeCell ref="R174:R175"/>
    <mergeCell ref="S174:S175"/>
    <mergeCell ref="T174:T175"/>
    <mergeCell ref="U174:U175"/>
    <mergeCell ref="V174:V175"/>
    <mergeCell ref="K174:K175"/>
    <mergeCell ref="L174:L175"/>
    <mergeCell ref="M174:M175"/>
    <mergeCell ref="N174:N175"/>
    <mergeCell ref="O174:O175"/>
    <mergeCell ref="P174:P175"/>
    <mergeCell ref="C173:Y173"/>
    <mergeCell ref="B174:B175"/>
    <mergeCell ref="C174:C175"/>
    <mergeCell ref="D174:D175"/>
    <mergeCell ref="E174:E175"/>
    <mergeCell ref="F174:F175"/>
    <mergeCell ref="G174:G175"/>
    <mergeCell ref="H174:H175"/>
    <mergeCell ref="I174:I175"/>
    <mergeCell ref="J174:J175"/>
    <mergeCell ref="R170:R172"/>
    <mergeCell ref="S170:U170"/>
    <mergeCell ref="S171:U171"/>
    <mergeCell ref="S172:U172"/>
    <mergeCell ref="V170:V172"/>
    <mergeCell ref="W170:Y172"/>
    <mergeCell ref="K170:M170"/>
    <mergeCell ref="K171:M171"/>
    <mergeCell ref="K172:M172"/>
    <mergeCell ref="N170:N172"/>
    <mergeCell ref="O170:Q170"/>
    <mergeCell ref="O171:Q171"/>
    <mergeCell ref="O172:Q172"/>
    <mergeCell ref="B168:Y168"/>
    <mergeCell ref="B170:B172"/>
    <mergeCell ref="C170:E170"/>
    <mergeCell ref="C171:E171"/>
    <mergeCell ref="C172:E172"/>
    <mergeCell ref="F170:F172"/>
    <mergeCell ref="G170:I170"/>
    <mergeCell ref="G171:I171"/>
    <mergeCell ref="G172:I172"/>
    <mergeCell ref="J170:J172"/>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B129:Y129"/>
    <mergeCell ref="C130:E130"/>
    <mergeCell ref="G130:I130"/>
    <mergeCell ref="K130:M130"/>
    <mergeCell ref="O130:Q130"/>
    <mergeCell ref="S130:U130"/>
    <mergeCell ref="W130:Y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U98:U99"/>
    <mergeCell ref="V98:V99"/>
    <mergeCell ref="W98:X99"/>
    <mergeCell ref="Y98:Y99"/>
    <mergeCell ref="B100:B101"/>
    <mergeCell ref="C100:C101"/>
    <mergeCell ref="D100:D101"/>
    <mergeCell ref="E100:E101"/>
    <mergeCell ref="F100:F101"/>
    <mergeCell ref="G100:G101"/>
    <mergeCell ref="M98:M99"/>
    <mergeCell ref="N98:N99"/>
    <mergeCell ref="O98:P99"/>
    <mergeCell ref="Q98:Q99"/>
    <mergeCell ref="R98:R99"/>
    <mergeCell ref="S98:T99"/>
    <mergeCell ref="C96:Y96"/>
    <mergeCell ref="B97:Y97"/>
    <mergeCell ref="B98:B99"/>
    <mergeCell ref="C98:D99"/>
    <mergeCell ref="E98:E99"/>
    <mergeCell ref="F98:F99"/>
    <mergeCell ref="G98:H99"/>
    <mergeCell ref="I98:I99"/>
    <mergeCell ref="J98:J99"/>
    <mergeCell ref="K98:L99"/>
    <mergeCell ref="R93:R95"/>
    <mergeCell ref="S93:U93"/>
    <mergeCell ref="S94:U94"/>
    <mergeCell ref="S95:U95"/>
    <mergeCell ref="V93:V95"/>
    <mergeCell ref="W93:Y95"/>
    <mergeCell ref="K93:M93"/>
    <mergeCell ref="K94:M94"/>
    <mergeCell ref="K95:M95"/>
    <mergeCell ref="N93:N95"/>
    <mergeCell ref="O93:Q93"/>
    <mergeCell ref="O94:Q94"/>
    <mergeCell ref="O95:Q95"/>
    <mergeCell ref="B91:Y91"/>
    <mergeCell ref="B93:B95"/>
    <mergeCell ref="C93:E93"/>
    <mergeCell ref="C94:E94"/>
    <mergeCell ref="C95:E95"/>
    <mergeCell ref="F93:F95"/>
    <mergeCell ref="G93:I93"/>
    <mergeCell ref="G94:I94"/>
    <mergeCell ref="G95:I95"/>
    <mergeCell ref="J93:J95"/>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B47:Y47"/>
    <mergeCell ref="C48:E48"/>
    <mergeCell ref="G48:I48"/>
    <mergeCell ref="K48:M48"/>
    <mergeCell ref="O48:Q48"/>
    <mergeCell ref="S48:U48"/>
    <mergeCell ref="W48:Y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U16:U17"/>
    <mergeCell ref="V16:V17"/>
    <mergeCell ref="W16:X17"/>
    <mergeCell ref="Y16:Y17"/>
    <mergeCell ref="B18:B19"/>
    <mergeCell ref="C18:C19"/>
    <mergeCell ref="D18:D19"/>
    <mergeCell ref="E18:E19"/>
    <mergeCell ref="F18:F19"/>
    <mergeCell ref="G18:G19"/>
    <mergeCell ref="M16:M17"/>
    <mergeCell ref="N16:N17"/>
    <mergeCell ref="O16:P17"/>
    <mergeCell ref="Q16:Q17"/>
    <mergeCell ref="R16:R17"/>
    <mergeCell ref="S16:T17"/>
    <mergeCell ref="C14:Y14"/>
    <mergeCell ref="B15:Y15"/>
    <mergeCell ref="B16:B17"/>
    <mergeCell ref="C16:D17"/>
    <mergeCell ref="E16:E17"/>
    <mergeCell ref="F16:F17"/>
    <mergeCell ref="G16:H17"/>
    <mergeCell ref="I16:I17"/>
    <mergeCell ref="J16:J17"/>
    <mergeCell ref="K16:L17"/>
    <mergeCell ref="R11:R13"/>
    <mergeCell ref="S11:U11"/>
    <mergeCell ref="S12:U12"/>
    <mergeCell ref="S13:U13"/>
    <mergeCell ref="V11:V13"/>
    <mergeCell ref="W11:Y13"/>
    <mergeCell ref="K11:M11"/>
    <mergeCell ref="K12:M12"/>
    <mergeCell ref="K13:M13"/>
    <mergeCell ref="N11:N13"/>
    <mergeCell ref="O11:Q11"/>
    <mergeCell ref="O12:Q12"/>
    <mergeCell ref="O13:Q13"/>
    <mergeCell ref="B9:Y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9.28515625" bestFit="1" customWidth="1"/>
    <col min="2" max="2" width="36.5703125" bestFit="1" customWidth="1"/>
    <col min="3" max="3" width="5.7109375" customWidth="1"/>
    <col min="4" max="4" width="23.42578125" customWidth="1"/>
    <col min="5" max="5" width="4.42578125" customWidth="1"/>
  </cols>
  <sheetData>
    <row r="1" spans="1:5" ht="15" customHeight="1">
      <c r="A1" s="8" t="s">
        <v>702</v>
      </c>
      <c r="B1" s="8" t="s">
        <v>1</v>
      </c>
      <c r="C1" s="8"/>
      <c r="D1" s="8"/>
      <c r="E1" s="8"/>
    </row>
    <row r="2" spans="1:5" ht="15" customHeight="1">
      <c r="A2" s="8"/>
      <c r="B2" s="8" t="s">
        <v>2</v>
      </c>
      <c r="C2" s="8"/>
      <c r="D2" s="8"/>
      <c r="E2" s="8"/>
    </row>
    <row r="3" spans="1:5">
      <c r="A3" s="4" t="s">
        <v>703</v>
      </c>
      <c r="B3" s="15"/>
      <c r="C3" s="15"/>
      <c r="D3" s="15"/>
      <c r="E3" s="15"/>
    </row>
    <row r="4" spans="1:5">
      <c r="A4" s="16" t="s">
        <v>704</v>
      </c>
      <c r="B4" s="125" t="s">
        <v>705</v>
      </c>
      <c r="C4" s="125"/>
      <c r="D4" s="125"/>
      <c r="E4" s="125"/>
    </row>
    <row r="5" spans="1:5">
      <c r="A5" s="16"/>
      <c r="B5" s="15"/>
      <c r="C5" s="15"/>
      <c r="D5" s="15"/>
      <c r="E5" s="15"/>
    </row>
    <row r="6" spans="1:5" ht="178.5" customHeight="1">
      <c r="A6" s="16"/>
      <c r="B6" s="17" t="s">
        <v>706</v>
      </c>
      <c r="C6" s="17"/>
      <c r="D6" s="17"/>
      <c r="E6" s="17"/>
    </row>
    <row r="7" spans="1:5">
      <c r="A7" s="16"/>
      <c r="B7" s="15"/>
      <c r="C7" s="15"/>
      <c r="D7" s="15"/>
      <c r="E7" s="15"/>
    </row>
    <row r="8" spans="1:5" ht="102" customHeight="1">
      <c r="A8" s="16"/>
      <c r="B8" s="17" t="s">
        <v>707</v>
      </c>
      <c r="C8" s="17"/>
      <c r="D8" s="17"/>
      <c r="E8" s="17"/>
    </row>
    <row r="9" spans="1:5">
      <c r="A9" s="16"/>
      <c r="B9" s="219"/>
      <c r="C9" s="219"/>
      <c r="D9" s="219"/>
      <c r="E9" s="219"/>
    </row>
    <row r="10" spans="1:5">
      <c r="A10" s="16"/>
      <c r="B10" s="25"/>
      <c r="C10" s="25"/>
      <c r="D10" s="25"/>
      <c r="E10" s="25"/>
    </row>
    <row r="11" spans="1:5">
      <c r="A11" s="16"/>
      <c r="B11" s="11"/>
      <c r="C11" s="11"/>
      <c r="D11" s="11"/>
      <c r="E11" s="11"/>
    </row>
    <row r="12" spans="1:5">
      <c r="A12" s="16"/>
      <c r="B12" s="29" t="s">
        <v>60</v>
      </c>
      <c r="C12" s="29" t="s">
        <v>176</v>
      </c>
      <c r="D12" s="31">
        <v>462455</v>
      </c>
      <c r="E12" s="33"/>
    </row>
    <row r="13" spans="1:5">
      <c r="A13" s="16"/>
      <c r="B13" s="29"/>
      <c r="C13" s="29"/>
      <c r="D13" s="31"/>
      <c r="E13" s="33"/>
    </row>
    <row r="14" spans="1:5">
      <c r="A14" s="16"/>
      <c r="B14" s="22" t="s">
        <v>64</v>
      </c>
      <c r="C14" s="58" t="s">
        <v>708</v>
      </c>
      <c r="D14" s="58"/>
      <c r="E14" s="22" t="s">
        <v>207</v>
      </c>
    </row>
    <row r="15" spans="1:5" ht="15.75" thickBot="1">
      <c r="A15" s="16"/>
      <c r="B15" s="20" t="s">
        <v>330</v>
      </c>
      <c r="C15" s="82" t="s">
        <v>709</v>
      </c>
      <c r="D15" s="82"/>
      <c r="E15" s="74" t="s">
        <v>207</v>
      </c>
    </row>
    <row r="16" spans="1:5" ht="39">
      <c r="A16" s="16"/>
      <c r="B16" s="22" t="s">
        <v>438</v>
      </c>
      <c r="C16" s="86" t="s">
        <v>710</v>
      </c>
      <c r="D16" s="86"/>
      <c r="E16" s="24" t="s">
        <v>207</v>
      </c>
    </row>
    <row r="17" spans="1:5">
      <c r="A17" s="16"/>
      <c r="B17" s="20" t="s">
        <v>226</v>
      </c>
      <c r="C17" s="81" t="s">
        <v>227</v>
      </c>
      <c r="D17" s="81"/>
      <c r="E17" s="20" t="s">
        <v>207</v>
      </c>
    </row>
    <row r="18" spans="1:5" ht="15.75" thickBot="1">
      <c r="A18" s="16"/>
      <c r="B18" s="22" t="s">
        <v>82</v>
      </c>
      <c r="C18" s="59" t="s">
        <v>711</v>
      </c>
      <c r="D18" s="59"/>
      <c r="E18" s="51" t="s">
        <v>207</v>
      </c>
    </row>
    <row r="19" spans="1:5">
      <c r="A19" s="16"/>
      <c r="B19" s="20" t="s">
        <v>83</v>
      </c>
      <c r="C19" s="84" t="s">
        <v>712</v>
      </c>
      <c r="D19" s="84"/>
      <c r="E19" s="20" t="s">
        <v>207</v>
      </c>
    </row>
    <row r="20" spans="1:5" ht="27" thickBot="1">
      <c r="A20" s="16"/>
      <c r="B20" s="22" t="s">
        <v>336</v>
      </c>
      <c r="C20" s="59" t="s">
        <v>713</v>
      </c>
      <c r="D20" s="59"/>
      <c r="E20" s="51" t="s">
        <v>207</v>
      </c>
    </row>
    <row r="21" spans="1:5" ht="15.75" thickBot="1">
      <c r="A21" s="16"/>
      <c r="B21" s="20" t="s">
        <v>243</v>
      </c>
      <c r="C21" s="105" t="s">
        <v>176</v>
      </c>
      <c r="D21" s="106" t="s">
        <v>230</v>
      </c>
      <c r="E21" s="105" t="s">
        <v>207</v>
      </c>
    </row>
  </sheetData>
  <mergeCells count="23">
    <mergeCell ref="B9:E9"/>
    <mergeCell ref="A1:A2"/>
    <mergeCell ref="B1:E1"/>
    <mergeCell ref="B2:E2"/>
    <mergeCell ref="B3:E3"/>
    <mergeCell ref="A4:A21"/>
    <mergeCell ref="B4:E4"/>
    <mergeCell ref="B5:E5"/>
    <mergeCell ref="B6:E6"/>
    <mergeCell ref="B7:E7"/>
    <mergeCell ref="B8:E8"/>
    <mergeCell ref="C15:D15"/>
    <mergeCell ref="C16:D16"/>
    <mergeCell ref="C17:D17"/>
    <mergeCell ref="C18:D18"/>
    <mergeCell ref="C19:D19"/>
    <mergeCell ref="C20:D20"/>
    <mergeCell ref="B10:E10"/>
    <mergeCell ref="B12:B13"/>
    <mergeCell ref="C12:C13"/>
    <mergeCell ref="D12:D13"/>
    <mergeCell ref="E12:E13"/>
    <mergeCell ref="C14: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14</v>
      </c>
      <c r="B1" s="1" t="s">
        <v>1</v>
      </c>
    </row>
    <row r="2" spans="1:2">
      <c r="A2" s="8"/>
      <c r="B2" s="1" t="s">
        <v>2</v>
      </c>
    </row>
    <row r="3" spans="1:2">
      <c r="A3" s="4" t="s">
        <v>261</v>
      </c>
      <c r="B3" s="5"/>
    </row>
    <row r="4" spans="1:2" ht="166.5">
      <c r="A4" s="3" t="s">
        <v>715</v>
      </c>
      <c r="B4" s="14" t="s">
        <v>318</v>
      </c>
    </row>
    <row r="5" spans="1:2" ht="396">
      <c r="A5" s="3" t="s">
        <v>716</v>
      </c>
      <c r="B5" s="14" t="s">
        <v>71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cols>
    <col min="1" max="2" width="36.5703125" bestFit="1" customWidth="1"/>
    <col min="3" max="3" width="4.85546875" customWidth="1"/>
    <col min="4" max="4" width="23" customWidth="1"/>
    <col min="5" max="5" width="3.5703125" customWidth="1"/>
  </cols>
  <sheetData>
    <row r="1" spans="1:5" ht="15" customHeight="1">
      <c r="A1" s="8" t="s">
        <v>718</v>
      </c>
      <c r="B1" s="8" t="s">
        <v>1</v>
      </c>
      <c r="C1" s="8"/>
      <c r="D1" s="8"/>
      <c r="E1" s="8"/>
    </row>
    <row r="2" spans="1:5" ht="15" customHeight="1">
      <c r="A2" s="8"/>
      <c r="B2" s="8" t="s">
        <v>2</v>
      </c>
      <c r="C2" s="8"/>
      <c r="D2" s="8"/>
      <c r="E2" s="8"/>
    </row>
    <row r="3" spans="1:5" ht="30">
      <c r="A3" s="4" t="s">
        <v>719</v>
      </c>
      <c r="B3" s="15"/>
      <c r="C3" s="15"/>
      <c r="D3" s="15"/>
      <c r="E3" s="15"/>
    </row>
    <row r="4" spans="1:5">
      <c r="A4" s="16" t="s">
        <v>720</v>
      </c>
      <c r="B4" s="25"/>
      <c r="C4" s="25"/>
      <c r="D4" s="25"/>
      <c r="E4" s="25"/>
    </row>
    <row r="5" spans="1:5">
      <c r="A5" s="16"/>
      <c r="B5" s="11"/>
      <c r="C5" s="11"/>
      <c r="D5" s="11"/>
      <c r="E5" s="11"/>
    </row>
    <row r="6" spans="1:5">
      <c r="A6" s="16"/>
      <c r="B6" s="26"/>
      <c r="C6" s="27" t="s">
        <v>174</v>
      </c>
      <c r="D6" s="27"/>
      <c r="E6" s="27"/>
    </row>
    <row r="7" spans="1:5" ht="15.75" thickBot="1">
      <c r="A7" s="16"/>
      <c r="B7" s="26"/>
      <c r="C7" s="28">
        <v>2015</v>
      </c>
      <c r="D7" s="28"/>
      <c r="E7" s="28"/>
    </row>
    <row r="8" spans="1:5">
      <c r="A8" s="16"/>
      <c r="B8" s="29" t="s">
        <v>175</v>
      </c>
      <c r="C8" s="30" t="s">
        <v>176</v>
      </c>
      <c r="D8" s="32">
        <v>1450000</v>
      </c>
      <c r="E8" s="34"/>
    </row>
    <row r="9" spans="1:5">
      <c r="A9" s="16"/>
      <c r="B9" s="29"/>
      <c r="C9" s="29"/>
      <c r="D9" s="31"/>
      <c r="E9" s="33"/>
    </row>
    <row r="10" spans="1:5">
      <c r="A10" s="16"/>
      <c r="B10" s="35" t="s">
        <v>177</v>
      </c>
      <c r="C10" s="36">
        <v>500000</v>
      </c>
      <c r="D10" s="36"/>
      <c r="E10" s="26"/>
    </row>
    <row r="11" spans="1:5">
      <c r="A11" s="16"/>
      <c r="B11" s="35"/>
      <c r="C11" s="36"/>
      <c r="D11" s="36"/>
      <c r="E11" s="26"/>
    </row>
    <row r="12" spans="1:5">
      <c r="A12" s="16"/>
      <c r="B12" s="29" t="s">
        <v>178</v>
      </c>
      <c r="C12" s="31">
        <v>800000</v>
      </c>
      <c r="D12" s="31"/>
      <c r="E12" s="33"/>
    </row>
    <row r="13" spans="1:5">
      <c r="A13" s="16"/>
      <c r="B13" s="29"/>
      <c r="C13" s="31"/>
      <c r="D13" s="31"/>
      <c r="E13" s="33"/>
    </row>
    <row r="14" spans="1:5">
      <c r="A14" s="16"/>
      <c r="B14" s="35" t="s">
        <v>179</v>
      </c>
      <c r="C14" s="36">
        <v>700000</v>
      </c>
      <c r="D14" s="36"/>
      <c r="E14" s="26"/>
    </row>
    <row r="15" spans="1:5">
      <c r="A15" s="16"/>
      <c r="B15" s="35"/>
      <c r="C15" s="36"/>
      <c r="D15" s="36"/>
      <c r="E15" s="26"/>
    </row>
    <row r="16" spans="1:5">
      <c r="A16" s="16"/>
      <c r="B16" s="29" t="s">
        <v>180</v>
      </c>
      <c r="C16" s="31">
        <v>900000</v>
      </c>
      <c r="D16" s="31"/>
      <c r="E16" s="33"/>
    </row>
    <row r="17" spans="1:5" ht="15.75" thickBot="1">
      <c r="A17" s="16"/>
      <c r="B17" s="29"/>
      <c r="C17" s="37"/>
      <c r="D17" s="37"/>
      <c r="E17" s="38"/>
    </row>
    <row r="18" spans="1:5">
      <c r="A18" s="16"/>
      <c r="B18" s="39" t="s">
        <v>181</v>
      </c>
      <c r="C18" s="40">
        <v>4350000</v>
      </c>
      <c r="D18" s="40"/>
      <c r="E18" s="41"/>
    </row>
    <row r="19" spans="1:5">
      <c r="A19" s="16"/>
      <c r="B19" s="39"/>
      <c r="C19" s="36"/>
      <c r="D19" s="36"/>
      <c r="E19" s="26"/>
    </row>
    <row r="20" spans="1:5">
      <c r="A20" s="16"/>
      <c r="B20" s="29" t="s">
        <v>182</v>
      </c>
      <c r="C20" s="31">
        <v>203010</v>
      </c>
      <c r="D20" s="31"/>
      <c r="E20" s="33"/>
    </row>
    <row r="21" spans="1:5">
      <c r="A21" s="16"/>
      <c r="B21" s="29"/>
      <c r="C21" s="31"/>
      <c r="D21" s="31"/>
      <c r="E21" s="33"/>
    </row>
    <row r="22" spans="1:5">
      <c r="A22" s="16"/>
      <c r="B22" s="35" t="s">
        <v>39</v>
      </c>
      <c r="C22" s="36">
        <v>4038</v>
      </c>
      <c r="D22" s="36"/>
      <c r="E22" s="26"/>
    </row>
    <row r="23" spans="1:5">
      <c r="A23" s="16"/>
      <c r="B23" s="35"/>
      <c r="C23" s="36"/>
      <c r="D23" s="36"/>
      <c r="E23" s="26"/>
    </row>
    <row r="24" spans="1:5">
      <c r="A24" s="16"/>
      <c r="B24" s="29" t="s">
        <v>40</v>
      </c>
      <c r="C24" s="31">
        <v>34654</v>
      </c>
      <c r="D24" s="31"/>
      <c r="E24" s="33"/>
    </row>
    <row r="25" spans="1:5" ht="15.75" thickBot="1">
      <c r="A25" s="16"/>
      <c r="B25" s="29"/>
      <c r="C25" s="37"/>
      <c r="D25" s="37"/>
      <c r="E25" s="38"/>
    </row>
    <row r="26" spans="1:5">
      <c r="A26" s="16"/>
      <c r="B26" s="39" t="s">
        <v>183</v>
      </c>
      <c r="C26" s="42" t="s">
        <v>176</v>
      </c>
      <c r="D26" s="40">
        <v>4591702</v>
      </c>
      <c r="E26" s="41"/>
    </row>
    <row r="27" spans="1:5" ht="15.75" thickBot="1">
      <c r="A27" s="16"/>
      <c r="B27" s="39"/>
      <c r="C27" s="43"/>
      <c r="D27" s="44"/>
      <c r="E27" s="45"/>
    </row>
    <row r="28" spans="1:5" ht="25.5" customHeight="1" thickTop="1">
      <c r="A28" s="16" t="s">
        <v>721</v>
      </c>
      <c r="B28" s="52" t="s">
        <v>187</v>
      </c>
      <c r="C28" s="52"/>
      <c r="D28" s="52"/>
      <c r="E28" s="52"/>
    </row>
    <row r="29" spans="1:5">
      <c r="A29" s="16"/>
      <c r="B29" s="15"/>
      <c r="C29" s="15"/>
      <c r="D29" s="15"/>
      <c r="E29" s="15"/>
    </row>
    <row r="30" spans="1:5">
      <c r="A30" s="16"/>
      <c r="B30" s="52" t="s">
        <v>188</v>
      </c>
      <c r="C30" s="52"/>
      <c r="D30" s="52"/>
      <c r="E30" s="52"/>
    </row>
    <row r="31" spans="1:5">
      <c r="A31" s="16"/>
      <c r="B31" s="52" t="s">
        <v>189</v>
      </c>
      <c r="C31" s="52"/>
      <c r="D31" s="52"/>
      <c r="E31" s="52"/>
    </row>
    <row r="32" spans="1:5">
      <c r="A32" s="16"/>
      <c r="B32" s="11"/>
      <c r="C32" s="11"/>
      <c r="D32" s="11"/>
      <c r="E32" s="11"/>
    </row>
    <row r="33" spans="1:5">
      <c r="A33" s="16"/>
      <c r="B33" s="26"/>
      <c r="C33" s="27" t="s">
        <v>190</v>
      </c>
      <c r="D33" s="27"/>
      <c r="E33" s="27"/>
    </row>
    <row r="34" spans="1:5" ht="15.75" thickBot="1">
      <c r="A34" s="16"/>
      <c r="B34" s="26"/>
      <c r="C34" s="28">
        <v>2015</v>
      </c>
      <c r="D34" s="28"/>
      <c r="E34" s="28"/>
    </row>
    <row r="35" spans="1:5">
      <c r="A35" s="16"/>
      <c r="B35" s="19"/>
      <c r="C35" s="41"/>
      <c r="D35" s="41"/>
      <c r="E35" s="41"/>
    </row>
    <row r="36" spans="1:5">
      <c r="A36" s="16"/>
      <c r="B36" s="53" t="s">
        <v>191</v>
      </c>
      <c r="C36" s="53"/>
      <c r="D36" s="53"/>
      <c r="E36" s="53"/>
    </row>
    <row r="37" spans="1:5">
      <c r="A37" s="16"/>
      <c r="B37" s="23" t="s">
        <v>26</v>
      </c>
      <c r="C37" s="26"/>
      <c r="D37" s="26"/>
      <c r="E37" s="26"/>
    </row>
    <row r="38" spans="1:5">
      <c r="A38" s="16"/>
      <c r="B38" s="54" t="s">
        <v>27</v>
      </c>
      <c r="C38" s="29" t="s">
        <v>176</v>
      </c>
      <c r="D38" s="31">
        <v>455895</v>
      </c>
      <c r="E38" s="33"/>
    </row>
    <row r="39" spans="1:5">
      <c r="A39" s="16"/>
      <c r="B39" s="54"/>
      <c r="C39" s="29"/>
      <c r="D39" s="31"/>
      <c r="E39" s="33"/>
    </row>
    <row r="40" spans="1:5">
      <c r="A40" s="16"/>
      <c r="B40" s="55" t="s">
        <v>192</v>
      </c>
      <c r="C40" s="36">
        <v>130442</v>
      </c>
      <c r="D40" s="36"/>
      <c r="E40" s="26"/>
    </row>
    <row r="41" spans="1:5">
      <c r="A41" s="16"/>
      <c r="B41" s="55"/>
      <c r="C41" s="36"/>
      <c r="D41" s="36"/>
      <c r="E41" s="26"/>
    </row>
    <row r="42" spans="1:5">
      <c r="A42" s="16"/>
      <c r="B42" s="54" t="s">
        <v>193</v>
      </c>
      <c r="C42" s="31">
        <v>23017</v>
      </c>
      <c r="D42" s="31"/>
      <c r="E42" s="33"/>
    </row>
    <row r="43" spans="1:5" ht="15.75" thickBot="1">
      <c r="A43" s="16"/>
      <c r="B43" s="54"/>
      <c r="C43" s="37"/>
      <c r="D43" s="37"/>
      <c r="E43" s="38"/>
    </row>
    <row r="44" spans="1:5">
      <c r="A44" s="16"/>
      <c r="B44" s="56" t="s">
        <v>33</v>
      </c>
      <c r="C44" s="40">
        <v>609354</v>
      </c>
      <c r="D44" s="40"/>
      <c r="E44" s="41"/>
    </row>
    <row r="45" spans="1:5">
      <c r="A45" s="16"/>
      <c r="B45" s="56"/>
      <c r="C45" s="36"/>
      <c r="D45" s="36"/>
      <c r="E45" s="26"/>
    </row>
    <row r="46" spans="1:5">
      <c r="A46" s="16"/>
      <c r="B46" s="57" t="s">
        <v>194</v>
      </c>
      <c r="C46" s="31">
        <v>44518</v>
      </c>
      <c r="D46" s="31"/>
      <c r="E46" s="33"/>
    </row>
    <row r="47" spans="1:5">
      <c r="A47" s="16"/>
      <c r="B47" s="57"/>
      <c r="C47" s="31"/>
      <c r="D47" s="31"/>
      <c r="E47" s="33"/>
    </row>
    <row r="48" spans="1:5">
      <c r="A48" s="16"/>
      <c r="B48" s="39" t="s">
        <v>195</v>
      </c>
      <c r="C48" s="36">
        <v>18000</v>
      </c>
      <c r="D48" s="36"/>
      <c r="E48" s="26"/>
    </row>
    <row r="49" spans="1:5">
      <c r="A49" s="16"/>
      <c r="B49" s="39"/>
      <c r="C49" s="36"/>
      <c r="D49" s="36"/>
      <c r="E49" s="26"/>
    </row>
    <row r="50" spans="1:5">
      <c r="A50" s="16"/>
      <c r="B50" s="57" t="s">
        <v>196</v>
      </c>
      <c r="C50" s="31">
        <v>1803853</v>
      </c>
      <c r="D50" s="31"/>
      <c r="E50" s="33"/>
    </row>
    <row r="51" spans="1:5">
      <c r="A51" s="16"/>
      <c r="B51" s="57"/>
      <c r="C51" s="31"/>
      <c r="D51" s="31"/>
      <c r="E51" s="33"/>
    </row>
    <row r="52" spans="1:5">
      <c r="A52" s="16"/>
      <c r="B52" s="39" t="s">
        <v>36</v>
      </c>
      <c r="C52" s="58">
        <v>698</v>
      </c>
      <c r="D52" s="58"/>
      <c r="E52" s="26"/>
    </row>
    <row r="53" spans="1:5" ht="15.75" thickBot="1">
      <c r="A53" s="16"/>
      <c r="B53" s="39"/>
      <c r="C53" s="59"/>
      <c r="D53" s="59"/>
      <c r="E53" s="60"/>
    </row>
    <row r="54" spans="1:5">
      <c r="A54" s="16"/>
      <c r="B54" s="61" t="s">
        <v>37</v>
      </c>
      <c r="C54" s="30" t="s">
        <v>176</v>
      </c>
      <c r="D54" s="32">
        <v>2476423</v>
      </c>
      <c r="E54" s="34"/>
    </row>
    <row r="55" spans="1:5" ht="15.75" thickBot="1">
      <c r="A55" s="16"/>
      <c r="B55" s="61"/>
      <c r="C55" s="62"/>
      <c r="D55" s="63"/>
      <c r="E55" s="64"/>
    </row>
    <row r="56" spans="1:5" ht="15.75" thickTop="1">
      <c r="A56" s="16"/>
      <c r="B56" s="52" t="s">
        <v>197</v>
      </c>
      <c r="C56" s="52"/>
      <c r="D56" s="52"/>
      <c r="E56" s="52"/>
    </row>
    <row r="57" spans="1:5">
      <c r="A57" s="16"/>
      <c r="B57" s="48" t="s">
        <v>198</v>
      </c>
      <c r="C57" s="33"/>
      <c r="D57" s="33"/>
      <c r="E57" s="33"/>
    </row>
    <row r="58" spans="1:5">
      <c r="A58" s="16"/>
      <c r="B58" s="65" t="s">
        <v>38</v>
      </c>
      <c r="C58" s="58"/>
      <c r="D58" s="58"/>
      <c r="E58" s="26"/>
    </row>
    <row r="59" spans="1:5">
      <c r="A59" s="16"/>
      <c r="B59" s="65"/>
      <c r="C59" s="58"/>
      <c r="D59" s="58"/>
      <c r="E59" s="26"/>
    </row>
    <row r="60" spans="1:5">
      <c r="A60" s="16"/>
      <c r="B60" s="66" t="s">
        <v>39</v>
      </c>
      <c r="C60" s="29" t="s">
        <v>176</v>
      </c>
      <c r="D60" s="31">
        <v>1838</v>
      </c>
      <c r="E60" s="33"/>
    </row>
    <row r="61" spans="1:5">
      <c r="A61" s="16"/>
      <c r="B61" s="66"/>
      <c r="C61" s="29"/>
      <c r="D61" s="31"/>
      <c r="E61" s="33"/>
    </row>
    <row r="62" spans="1:5">
      <c r="A62" s="16"/>
      <c r="B62" s="67" t="s">
        <v>40</v>
      </c>
      <c r="C62" s="36">
        <v>29564</v>
      </c>
      <c r="D62" s="36"/>
      <c r="E62" s="26"/>
    </row>
    <row r="63" spans="1:5">
      <c r="A63" s="16"/>
      <c r="B63" s="67"/>
      <c r="C63" s="36"/>
      <c r="D63" s="36"/>
      <c r="E63" s="26"/>
    </row>
    <row r="64" spans="1:5">
      <c r="A64" s="16"/>
      <c r="B64" s="66" t="s">
        <v>199</v>
      </c>
      <c r="C64" s="31">
        <v>340526</v>
      </c>
      <c r="D64" s="31"/>
      <c r="E64" s="33"/>
    </row>
    <row r="65" spans="1:5" ht="15.75" thickBot="1">
      <c r="A65" s="16"/>
      <c r="B65" s="66"/>
      <c r="C65" s="37"/>
      <c r="D65" s="37"/>
      <c r="E65" s="38"/>
    </row>
    <row r="66" spans="1:5">
      <c r="A66" s="16"/>
      <c r="B66" s="67" t="s">
        <v>43</v>
      </c>
      <c r="C66" s="40">
        <v>371928</v>
      </c>
      <c r="D66" s="40"/>
      <c r="E66" s="41"/>
    </row>
    <row r="67" spans="1:5">
      <c r="A67" s="16"/>
      <c r="B67" s="67"/>
      <c r="C67" s="36"/>
      <c r="D67" s="36"/>
      <c r="E67" s="26"/>
    </row>
    <row r="68" spans="1:5">
      <c r="A68" s="16"/>
      <c r="B68" s="57" t="s">
        <v>200</v>
      </c>
      <c r="C68" s="31">
        <v>4216</v>
      </c>
      <c r="D68" s="31"/>
      <c r="E68" s="33"/>
    </row>
    <row r="69" spans="1:5" ht="15.75" thickBot="1">
      <c r="A69" s="16"/>
      <c r="B69" s="57"/>
      <c r="C69" s="37"/>
      <c r="D69" s="37"/>
      <c r="E69" s="38"/>
    </row>
    <row r="70" spans="1:5">
      <c r="A70" s="16"/>
      <c r="B70" s="67" t="s">
        <v>201</v>
      </c>
      <c r="C70" s="40">
        <v>376144</v>
      </c>
      <c r="D70" s="40"/>
      <c r="E70" s="41"/>
    </row>
    <row r="71" spans="1:5">
      <c r="A71" s="16"/>
      <c r="B71" s="67"/>
      <c r="C71" s="36"/>
      <c r="D71" s="36"/>
      <c r="E71" s="26"/>
    </row>
    <row r="72" spans="1:5">
      <c r="A72" s="16"/>
      <c r="B72" s="57" t="s">
        <v>202</v>
      </c>
      <c r="C72" s="31">
        <v>4591702</v>
      </c>
      <c r="D72" s="31"/>
      <c r="E72" s="33"/>
    </row>
    <row r="73" spans="1:5">
      <c r="A73" s="16"/>
      <c r="B73" s="57"/>
      <c r="C73" s="31"/>
      <c r="D73" s="31"/>
      <c r="E73" s="33"/>
    </row>
    <row r="74" spans="1:5">
      <c r="A74" s="16"/>
      <c r="B74" s="39" t="s">
        <v>203</v>
      </c>
      <c r="C74" s="36">
        <v>12570</v>
      </c>
      <c r="D74" s="36"/>
      <c r="E74" s="26"/>
    </row>
    <row r="75" spans="1:5" ht="15.75" thickBot="1">
      <c r="A75" s="16"/>
      <c r="B75" s="39"/>
      <c r="C75" s="68"/>
      <c r="D75" s="68"/>
      <c r="E75" s="60"/>
    </row>
    <row r="76" spans="1:5">
      <c r="A76" s="16"/>
      <c r="B76" s="66" t="s">
        <v>204</v>
      </c>
      <c r="C76" s="32">
        <v>4980416</v>
      </c>
      <c r="D76" s="32"/>
      <c r="E76" s="34"/>
    </row>
    <row r="77" spans="1:5">
      <c r="A77" s="16"/>
      <c r="B77" s="66"/>
      <c r="C77" s="31"/>
      <c r="D77" s="31"/>
      <c r="E77" s="33"/>
    </row>
    <row r="78" spans="1:5" ht="15.75" thickBot="1">
      <c r="A78" s="16"/>
      <c r="B78" s="50" t="s">
        <v>205</v>
      </c>
      <c r="C78" s="59" t="s">
        <v>206</v>
      </c>
      <c r="D78" s="59"/>
      <c r="E78" s="51" t="s">
        <v>207</v>
      </c>
    </row>
    <row r="79" spans="1:5">
      <c r="A79" s="16"/>
      <c r="B79" s="69" t="s">
        <v>208</v>
      </c>
      <c r="C79" s="30" t="s">
        <v>176</v>
      </c>
      <c r="D79" s="32">
        <v>2476423</v>
      </c>
      <c r="E79" s="34"/>
    </row>
    <row r="80" spans="1:5" ht="15.75" thickBot="1">
      <c r="A80" s="16"/>
      <c r="B80" s="69"/>
      <c r="C80" s="62"/>
      <c r="D80" s="63"/>
      <c r="E80" s="64"/>
    </row>
    <row r="81" spans="1:5" ht="25.5" customHeight="1" thickTop="1">
      <c r="A81" s="16" t="s">
        <v>722</v>
      </c>
      <c r="B81" s="52" t="s">
        <v>187</v>
      </c>
      <c r="C81" s="52"/>
      <c r="D81" s="52"/>
      <c r="E81" s="52"/>
    </row>
    <row r="82" spans="1:5">
      <c r="A82" s="16"/>
      <c r="B82" s="15"/>
      <c r="C82" s="15"/>
      <c r="D82" s="15"/>
      <c r="E82" s="15"/>
    </row>
    <row r="83" spans="1:5">
      <c r="A83" s="16"/>
      <c r="B83" s="52" t="s">
        <v>211</v>
      </c>
      <c r="C83" s="52"/>
      <c r="D83" s="52"/>
      <c r="E83" s="52"/>
    </row>
    <row r="84" spans="1:5">
      <c r="A84" s="16"/>
      <c r="B84" s="52" t="s">
        <v>189</v>
      </c>
      <c r="C84" s="52"/>
      <c r="D84" s="52"/>
      <c r="E84" s="52"/>
    </row>
    <row r="85" spans="1:5">
      <c r="A85" s="16"/>
      <c r="B85" s="26"/>
      <c r="C85" s="26"/>
      <c r="D85" s="26"/>
      <c r="E85" s="26"/>
    </row>
    <row r="86" spans="1:5">
      <c r="A86" s="16"/>
      <c r="B86" s="26"/>
      <c r="C86" s="26"/>
      <c r="D86" s="26"/>
      <c r="E86" s="26"/>
    </row>
    <row r="87" spans="1:5">
      <c r="A87" s="16"/>
      <c r="B87" s="11"/>
      <c r="C87" s="11"/>
      <c r="D87" s="11"/>
      <c r="E87" s="11"/>
    </row>
    <row r="88" spans="1:5" ht="15.75" thickBot="1">
      <c r="A88" s="16"/>
      <c r="B88" s="72"/>
      <c r="C88" s="28" t="s">
        <v>212</v>
      </c>
      <c r="D88" s="28"/>
      <c r="E88" s="28"/>
    </row>
    <row r="89" spans="1:5" ht="15.75" thickBot="1">
      <c r="A89" s="16"/>
      <c r="B89" s="72"/>
      <c r="C89" s="79">
        <v>2015</v>
      </c>
      <c r="D89" s="79"/>
      <c r="E89" s="79"/>
    </row>
    <row r="90" spans="1:5">
      <c r="A90" s="16"/>
      <c r="B90" s="19"/>
      <c r="C90" s="41"/>
      <c r="D90" s="41"/>
      <c r="E90" s="41"/>
    </row>
    <row r="91" spans="1:5">
      <c r="A91" s="16"/>
      <c r="B91" s="57" t="s">
        <v>60</v>
      </c>
      <c r="C91" s="29" t="s">
        <v>176</v>
      </c>
      <c r="D91" s="81">
        <v>91</v>
      </c>
      <c r="E91" s="33"/>
    </row>
    <row r="92" spans="1:5" ht="15.75" thickBot="1">
      <c r="A92" s="16"/>
      <c r="B92" s="57"/>
      <c r="C92" s="80"/>
      <c r="D92" s="82"/>
      <c r="E92" s="38"/>
    </row>
    <row r="93" spans="1:5">
      <c r="A93" s="16"/>
      <c r="B93" s="23" t="s">
        <v>64</v>
      </c>
      <c r="C93" s="41"/>
      <c r="D93" s="41"/>
      <c r="E93" s="41"/>
    </row>
    <row r="94" spans="1:5">
      <c r="A94" s="16"/>
      <c r="B94" s="54" t="s">
        <v>67</v>
      </c>
      <c r="C94" s="31">
        <v>24667</v>
      </c>
      <c r="D94" s="31"/>
      <c r="E94" s="33"/>
    </row>
    <row r="95" spans="1:5">
      <c r="A95" s="16"/>
      <c r="B95" s="54"/>
      <c r="C95" s="31"/>
      <c r="D95" s="31"/>
      <c r="E95" s="33"/>
    </row>
    <row r="96" spans="1:5">
      <c r="A96" s="16"/>
      <c r="B96" s="55" t="s">
        <v>213</v>
      </c>
      <c r="C96" s="36">
        <v>1642</v>
      </c>
      <c r="D96" s="36"/>
      <c r="E96" s="26"/>
    </row>
    <row r="97" spans="1:5">
      <c r="A97" s="16"/>
      <c r="B97" s="55"/>
      <c r="C97" s="36"/>
      <c r="D97" s="36"/>
      <c r="E97" s="26"/>
    </row>
    <row r="98" spans="1:5">
      <c r="A98" s="16"/>
      <c r="B98" s="46" t="s">
        <v>214</v>
      </c>
      <c r="C98" s="81" t="s">
        <v>215</v>
      </c>
      <c r="D98" s="81"/>
      <c r="E98" s="20" t="s">
        <v>207</v>
      </c>
    </row>
    <row r="99" spans="1:5">
      <c r="A99" s="16"/>
      <c r="B99" s="55" t="s">
        <v>113</v>
      </c>
      <c r="C99" s="36">
        <v>3728</v>
      </c>
      <c r="D99" s="36"/>
      <c r="E99" s="26"/>
    </row>
    <row r="100" spans="1:5" ht="15.75" thickBot="1">
      <c r="A100" s="16"/>
      <c r="B100" s="55"/>
      <c r="C100" s="68"/>
      <c r="D100" s="68"/>
      <c r="E100" s="60"/>
    </row>
    <row r="101" spans="1:5">
      <c r="A101" s="16"/>
      <c r="B101" s="29"/>
      <c r="C101" s="32">
        <v>25165</v>
      </c>
      <c r="D101" s="32"/>
      <c r="E101" s="34"/>
    </row>
    <row r="102" spans="1:5" ht="15.75" thickBot="1">
      <c r="A102" s="16"/>
      <c r="B102" s="29"/>
      <c r="C102" s="37"/>
      <c r="D102" s="37"/>
      <c r="E102" s="38"/>
    </row>
    <row r="103" spans="1:5" ht="15.75" thickBot="1">
      <c r="A103" s="16"/>
      <c r="B103" s="23" t="s">
        <v>216</v>
      </c>
      <c r="C103" s="83" t="s">
        <v>217</v>
      </c>
      <c r="D103" s="83"/>
      <c r="E103" s="51" t="s">
        <v>207</v>
      </c>
    </row>
    <row r="104" spans="1:5">
      <c r="A104" s="16"/>
      <c r="B104" s="57" t="s">
        <v>74</v>
      </c>
      <c r="C104" s="84"/>
      <c r="D104" s="84"/>
      <c r="E104" s="34"/>
    </row>
    <row r="105" spans="1:5">
      <c r="A105" s="16"/>
      <c r="B105" s="57"/>
      <c r="C105" s="81"/>
      <c r="D105" s="81"/>
      <c r="E105" s="33"/>
    </row>
    <row r="106" spans="1:5">
      <c r="A106" s="16"/>
      <c r="B106" s="47" t="s">
        <v>75</v>
      </c>
      <c r="C106" s="58" t="s">
        <v>218</v>
      </c>
      <c r="D106" s="58"/>
      <c r="E106" s="22" t="s">
        <v>207</v>
      </c>
    </row>
    <row r="107" spans="1:5">
      <c r="A107" s="16"/>
      <c r="B107" s="54" t="s">
        <v>76</v>
      </c>
      <c r="C107" s="81">
        <v>70</v>
      </c>
      <c r="D107" s="81"/>
      <c r="E107" s="33"/>
    </row>
    <row r="108" spans="1:5">
      <c r="A108" s="16"/>
      <c r="B108" s="54"/>
      <c r="C108" s="81"/>
      <c r="D108" s="81"/>
      <c r="E108" s="33"/>
    </row>
    <row r="109" spans="1:5">
      <c r="A109" s="16"/>
      <c r="B109" s="55" t="s">
        <v>219</v>
      </c>
      <c r="C109" s="36">
        <v>10194</v>
      </c>
      <c r="D109" s="36"/>
      <c r="E109" s="26"/>
    </row>
    <row r="110" spans="1:5">
      <c r="A110" s="16"/>
      <c r="B110" s="55"/>
      <c r="C110" s="36"/>
      <c r="D110" s="36"/>
      <c r="E110" s="26"/>
    </row>
    <row r="111" spans="1:5" ht="26.25">
      <c r="A111" s="16"/>
      <c r="B111" s="46" t="s">
        <v>220</v>
      </c>
      <c r="C111" s="81" t="s">
        <v>221</v>
      </c>
      <c r="D111" s="81"/>
      <c r="E111" s="20" t="s">
        <v>207</v>
      </c>
    </row>
    <row r="112" spans="1:5">
      <c r="A112" s="16"/>
      <c r="B112" s="55" t="s">
        <v>222</v>
      </c>
      <c r="C112" s="58">
        <v>979</v>
      </c>
      <c r="D112" s="58"/>
      <c r="E112" s="26"/>
    </row>
    <row r="113" spans="1:5" ht="15.75" thickBot="1">
      <c r="A113" s="16"/>
      <c r="B113" s="55"/>
      <c r="C113" s="59"/>
      <c r="D113" s="59"/>
      <c r="E113" s="60"/>
    </row>
    <row r="114" spans="1:5" ht="15.75" thickBot="1">
      <c r="A114" s="16"/>
      <c r="B114" s="20"/>
      <c r="C114" s="85" t="s">
        <v>223</v>
      </c>
      <c r="D114" s="85"/>
      <c r="E114" s="74" t="s">
        <v>207</v>
      </c>
    </row>
    <row r="115" spans="1:5" ht="26.25">
      <c r="A115" s="16"/>
      <c r="B115" s="23" t="s">
        <v>224</v>
      </c>
      <c r="C115" s="86" t="s">
        <v>225</v>
      </c>
      <c r="D115" s="86"/>
      <c r="E115" s="24" t="s">
        <v>207</v>
      </c>
    </row>
    <row r="116" spans="1:5">
      <c r="A116" s="16"/>
      <c r="B116" s="20" t="s">
        <v>226</v>
      </c>
      <c r="C116" s="81" t="s">
        <v>227</v>
      </c>
      <c r="D116" s="81"/>
      <c r="E116" s="20" t="s">
        <v>207</v>
      </c>
    </row>
    <row r="117" spans="1:5" ht="15.75" thickBot="1">
      <c r="A117" s="16"/>
      <c r="B117" s="22" t="s">
        <v>82</v>
      </c>
      <c r="C117" s="59" t="s">
        <v>228</v>
      </c>
      <c r="D117" s="59"/>
      <c r="E117" s="22" t="s">
        <v>207</v>
      </c>
    </row>
    <row r="118" spans="1:5" ht="15.75" thickBot="1">
      <c r="A118" s="16"/>
      <c r="B118" s="48" t="s">
        <v>229</v>
      </c>
      <c r="C118" s="75" t="s">
        <v>176</v>
      </c>
      <c r="D118" s="76" t="s">
        <v>230</v>
      </c>
      <c r="E118" s="75" t="s">
        <v>207</v>
      </c>
    </row>
    <row r="119" spans="1:5" ht="15.75" thickTop="1">
      <c r="A119" s="16"/>
      <c r="B119" s="19"/>
      <c r="C119" s="87"/>
      <c r="D119" s="87"/>
      <c r="E119" s="87"/>
    </row>
    <row r="120" spans="1:5" ht="26.25">
      <c r="A120" s="16"/>
      <c r="B120" s="48" t="s">
        <v>231</v>
      </c>
      <c r="C120" s="33"/>
      <c r="D120" s="33"/>
      <c r="E120" s="33"/>
    </row>
    <row r="121" spans="1:5">
      <c r="A121" s="16"/>
      <c r="B121" s="22" t="s">
        <v>232</v>
      </c>
      <c r="C121" s="22" t="s">
        <v>176</v>
      </c>
      <c r="D121" s="49" t="s">
        <v>233</v>
      </c>
      <c r="E121" s="22" t="s">
        <v>207</v>
      </c>
    </row>
    <row r="122" spans="1:5">
      <c r="A122" s="16"/>
      <c r="B122" s="29" t="s">
        <v>234</v>
      </c>
      <c r="C122" s="31">
        <v>3363</v>
      </c>
      <c r="D122" s="31"/>
      <c r="E122" s="33"/>
    </row>
    <row r="123" spans="1:5" ht="15.75" thickBot="1">
      <c r="A123" s="16"/>
      <c r="B123" s="29"/>
      <c r="C123" s="37"/>
      <c r="D123" s="37"/>
      <c r="E123" s="38"/>
    </row>
    <row r="124" spans="1:5">
      <c r="A124" s="16"/>
      <c r="B124" s="22" t="s">
        <v>235</v>
      </c>
      <c r="C124" s="86" t="s">
        <v>236</v>
      </c>
      <c r="D124" s="86"/>
      <c r="E124" s="22" t="s">
        <v>207</v>
      </c>
    </row>
    <row r="125" spans="1:5" ht="15.75" thickBot="1">
      <c r="A125" s="16"/>
      <c r="B125" s="20" t="s">
        <v>237</v>
      </c>
      <c r="C125" s="82" t="s">
        <v>230</v>
      </c>
      <c r="D125" s="82"/>
      <c r="E125" s="74" t="s">
        <v>207</v>
      </c>
    </row>
    <row r="126" spans="1:5" ht="15.75" thickBot="1">
      <c r="A126" s="16"/>
      <c r="B126" s="22" t="s">
        <v>238</v>
      </c>
      <c r="C126" s="77" t="s">
        <v>176</v>
      </c>
      <c r="D126" s="78" t="s">
        <v>239</v>
      </c>
      <c r="E126" s="77" t="s">
        <v>207</v>
      </c>
    </row>
    <row r="127" spans="1:5" ht="25.5" customHeight="1" thickTop="1">
      <c r="A127" s="16" t="s">
        <v>723</v>
      </c>
      <c r="B127" s="52" t="s">
        <v>187</v>
      </c>
      <c r="C127" s="52"/>
      <c r="D127" s="52"/>
      <c r="E127" s="52"/>
    </row>
    <row r="128" spans="1:5">
      <c r="A128" s="16"/>
      <c r="B128" s="15"/>
      <c r="C128" s="15"/>
      <c r="D128" s="15"/>
      <c r="E128" s="15"/>
    </row>
    <row r="129" spans="1:5">
      <c r="A129" s="16"/>
      <c r="B129" s="52" t="s">
        <v>241</v>
      </c>
      <c r="C129" s="52"/>
      <c r="D129" s="52"/>
      <c r="E129" s="52"/>
    </row>
    <row r="130" spans="1:5">
      <c r="A130" s="16"/>
      <c r="B130" s="52" t="s">
        <v>189</v>
      </c>
      <c r="C130" s="52"/>
      <c r="D130" s="52"/>
      <c r="E130" s="52"/>
    </row>
    <row r="131" spans="1:5">
      <c r="A131" s="16"/>
      <c r="B131" s="26"/>
      <c r="C131" s="26"/>
      <c r="D131" s="26"/>
      <c r="E131" s="26"/>
    </row>
    <row r="132" spans="1:5">
      <c r="A132" s="16"/>
      <c r="B132" s="11"/>
      <c r="C132" s="11"/>
      <c r="D132" s="11"/>
      <c r="E132" s="11"/>
    </row>
    <row r="133" spans="1:5">
      <c r="A133" s="16"/>
      <c r="B133" s="90"/>
      <c r="C133" s="27" t="s">
        <v>242</v>
      </c>
      <c r="D133" s="27"/>
      <c r="E133" s="27"/>
    </row>
    <row r="134" spans="1:5" ht="15.75" thickBot="1">
      <c r="A134" s="16"/>
      <c r="B134" s="90"/>
      <c r="C134" s="91">
        <v>42094</v>
      </c>
      <c r="D134" s="91"/>
      <c r="E134" s="91"/>
    </row>
    <row r="135" spans="1:5">
      <c r="A135" s="16"/>
      <c r="B135" s="19"/>
      <c r="C135" s="41"/>
      <c r="D135" s="41"/>
      <c r="E135" s="41"/>
    </row>
    <row r="136" spans="1:5">
      <c r="A136" s="16"/>
      <c r="B136" s="57" t="s">
        <v>109</v>
      </c>
      <c r="C136" s="81"/>
      <c r="D136" s="81"/>
      <c r="E136" s="33"/>
    </row>
    <row r="137" spans="1:5">
      <c r="A137" s="16"/>
      <c r="B137" s="57"/>
      <c r="C137" s="81"/>
      <c r="D137" s="81"/>
      <c r="E137" s="33"/>
    </row>
    <row r="138" spans="1:5">
      <c r="A138" s="16"/>
      <c r="B138" s="22" t="s">
        <v>243</v>
      </c>
      <c r="C138" s="22" t="s">
        <v>176</v>
      </c>
      <c r="D138" s="49" t="s">
        <v>230</v>
      </c>
      <c r="E138" s="22" t="s">
        <v>207</v>
      </c>
    </row>
    <row r="139" spans="1:5">
      <c r="A139" s="16"/>
      <c r="B139" s="29" t="s">
        <v>244</v>
      </c>
      <c r="C139" s="31">
        <v>273534</v>
      </c>
      <c r="D139" s="31"/>
      <c r="E139" s="33"/>
    </row>
    <row r="140" spans="1:5" ht="15.75" thickBot="1">
      <c r="A140" s="16"/>
      <c r="B140" s="29"/>
      <c r="C140" s="37"/>
      <c r="D140" s="37"/>
      <c r="E140" s="38"/>
    </row>
    <row r="141" spans="1:5" ht="27" thickBot="1">
      <c r="A141" s="16"/>
      <c r="B141" s="88" t="s">
        <v>245</v>
      </c>
      <c r="C141" s="83" t="s">
        <v>246</v>
      </c>
      <c r="D141" s="83"/>
      <c r="E141" s="89" t="s">
        <v>207</v>
      </c>
    </row>
    <row r="142" spans="1:5">
      <c r="A142" s="16"/>
      <c r="B142" s="57" t="s">
        <v>129</v>
      </c>
      <c r="C142" s="84"/>
      <c r="D142" s="84"/>
      <c r="E142" s="34"/>
    </row>
    <row r="143" spans="1:5">
      <c r="A143" s="16"/>
      <c r="B143" s="57"/>
      <c r="C143" s="81"/>
      <c r="D143" s="81"/>
      <c r="E143" s="33"/>
    </row>
    <row r="144" spans="1:5">
      <c r="A144" s="16"/>
      <c r="B144" s="47" t="s">
        <v>130</v>
      </c>
      <c r="C144" s="58" t="s">
        <v>247</v>
      </c>
      <c r="D144" s="58"/>
      <c r="E144" s="22" t="s">
        <v>207</v>
      </c>
    </row>
    <row r="145" spans="1:5">
      <c r="A145" s="16"/>
      <c r="B145" s="46" t="s">
        <v>248</v>
      </c>
      <c r="C145" s="81" t="s">
        <v>249</v>
      </c>
      <c r="D145" s="81"/>
      <c r="E145" s="20" t="s">
        <v>207</v>
      </c>
    </row>
    <row r="146" spans="1:5">
      <c r="A146" s="16"/>
      <c r="B146" s="55" t="s">
        <v>250</v>
      </c>
      <c r="C146" s="58" t="s">
        <v>251</v>
      </c>
      <c r="D146" s="58"/>
      <c r="E146" s="35" t="s">
        <v>207</v>
      </c>
    </row>
    <row r="147" spans="1:5">
      <c r="A147" s="16"/>
      <c r="B147" s="55"/>
      <c r="C147" s="58"/>
      <c r="D147" s="58"/>
      <c r="E147" s="35"/>
    </row>
    <row r="148" spans="1:5">
      <c r="A148" s="16"/>
      <c r="B148" s="54" t="s">
        <v>252</v>
      </c>
      <c r="C148" s="81">
        <v>407</v>
      </c>
      <c r="D148" s="81"/>
      <c r="E148" s="33"/>
    </row>
    <row r="149" spans="1:5" ht="15.75" thickBot="1">
      <c r="A149" s="16"/>
      <c r="B149" s="54"/>
      <c r="C149" s="82"/>
      <c r="D149" s="82"/>
      <c r="E149" s="38"/>
    </row>
    <row r="150" spans="1:5" ht="15.75" thickBot="1">
      <c r="A150" s="16"/>
      <c r="B150" s="88" t="s">
        <v>137</v>
      </c>
      <c r="C150" s="83" t="s">
        <v>253</v>
      </c>
      <c r="D150" s="83"/>
      <c r="E150" s="89" t="s">
        <v>207</v>
      </c>
    </row>
    <row r="151" spans="1:5">
      <c r="A151" s="16"/>
      <c r="B151" s="57" t="s">
        <v>138</v>
      </c>
      <c r="C151" s="84"/>
      <c r="D151" s="84"/>
      <c r="E151" s="34"/>
    </row>
    <row r="152" spans="1:5">
      <c r="A152" s="16"/>
      <c r="B152" s="57"/>
      <c r="C152" s="81"/>
      <c r="D152" s="81"/>
      <c r="E152" s="33"/>
    </row>
    <row r="153" spans="1:5">
      <c r="A153" s="16"/>
      <c r="B153" s="55" t="s">
        <v>254</v>
      </c>
      <c r="C153" s="36">
        <v>340375</v>
      </c>
      <c r="D153" s="36"/>
      <c r="E153" s="26"/>
    </row>
    <row r="154" spans="1:5">
      <c r="A154" s="16"/>
      <c r="B154" s="55"/>
      <c r="C154" s="36"/>
      <c r="D154" s="36"/>
      <c r="E154" s="26"/>
    </row>
    <row r="155" spans="1:5" ht="15.75" thickBot="1">
      <c r="A155" s="16"/>
      <c r="B155" s="46" t="s">
        <v>255</v>
      </c>
      <c r="C155" s="82" t="s">
        <v>256</v>
      </c>
      <c r="D155" s="82"/>
      <c r="E155" s="74" t="s">
        <v>207</v>
      </c>
    </row>
    <row r="156" spans="1:5">
      <c r="A156" s="16"/>
      <c r="B156" s="92" t="s">
        <v>257</v>
      </c>
      <c r="C156" s="40">
        <v>339392</v>
      </c>
      <c r="D156" s="40"/>
      <c r="E156" s="41"/>
    </row>
    <row r="157" spans="1:5" ht="15.75" thickBot="1">
      <c r="A157" s="16"/>
      <c r="B157" s="92"/>
      <c r="C157" s="68"/>
      <c r="D157" s="68"/>
      <c r="E157" s="60"/>
    </row>
    <row r="158" spans="1:5">
      <c r="A158" s="16"/>
      <c r="B158" s="57" t="s">
        <v>258</v>
      </c>
      <c r="C158" s="32">
        <v>134205</v>
      </c>
      <c r="D158" s="32"/>
      <c r="E158" s="34"/>
    </row>
    <row r="159" spans="1:5">
      <c r="A159" s="16"/>
      <c r="B159" s="57"/>
      <c r="C159" s="31"/>
      <c r="D159" s="31"/>
      <c r="E159" s="33"/>
    </row>
    <row r="160" spans="1:5">
      <c r="A160" s="16"/>
      <c r="B160" s="39" t="s">
        <v>147</v>
      </c>
      <c r="C160" s="36">
        <v>321690</v>
      </c>
      <c r="D160" s="36"/>
      <c r="E160" s="26"/>
    </row>
    <row r="161" spans="1:5" ht="15.75" thickBot="1">
      <c r="A161" s="16"/>
      <c r="B161" s="39"/>
      <c r="C161" s="68"/>
      <c r="D161" s="68"/>
      <c r="E161" s="60"/>
    </row>
    <row r="162" spans="1:5">
      <c r="A162" s="16"/>
      <c r="B162" s="57" t="s">
        <v>148</v>
      </c>
      <c r="C162" s="30" t="s">
        <v>176</v>
      </c>
      <c r="D162" s="32">
        <v>455895</v>
      </c>
      <c r="E162" s="34"/>
    </row>
    <row r="163" spans="1:5" ht="15.75" thickBot="1">
      <c r="A163" s="16"/>
      <c r="B163" s="57"/>
      <c r="C163" s="62"/>
      <c r="D163" s="63"/>
      <c r="E163" s="64"/>
    </row>
    <row r="164" spans="1:5" ht="15.75" thickTop="1"/>
  </sheetData>
  <mergeCells count="222">
    <mergeCell ref="A81:A126"/>
    <mergeCell ref="A127:A163"/>
    <mergeCell ref="A1:A2"/>
    <mergeCell ref="B1:E1"/>
    <mergeCell ref="B2:E2"/>
    <mergeCell ref="B3:E3"/>
    <mergeCell ref="A4:A27"/>
    <mergeCell ref="A28:A80"/>
    <mergeCell ref="B160:B161"/>
    <mergeCell ref="C160:D161"/>
    <mergeCell ref="E160:E161"/>
    <mergeCell ref="B162:B163"/>
    <mergeCell ref="C162:C163"/>
    <mergeCell ref="D162:D163"/>
    <mergeCell ref="E162:E163"/>
    <mergeCell ref="C155:D155"/>
    <mergeCell ref="B156:B157"/>
    <mergeCell ref="C156:D157"/>
    <mergeCell ref="E156:E157"/>
    <mergeCell ref="B158:B159"/>
    <mergeCell ref="C158:D159"/>
    <mergeCell ref="E158:E159"/>
    <mergeCell ref="C150:D150"/>
    <mergeCell ref="B151:B152"/>
    <mergeCell ref="C151:D152"/>
    <mergeCell ref="E151:E152"/>
    <mergeCell ref="B153:B154"/>
    <mergeCell ref="C153:D154"/>
    <mergeCell ref="E153:E154"/>
    <mergeCell ref="B146:B147"/>
    <mergeCell ref="C146:D147"/>
    <mergeCell ref="E146:E147"/>
    <mergeCell ref="B148:B149"/>
    <mergeCell ref="C148:D149"/>
    <mergeCell ref="E148:E149"/>
    <mergeCell ref="C141:D141"/>
    <mergeCell ref="B142:B143"/>
    <mergeCell ref="C142:D143"/>
    <mergeCell ref="E142:E143"/>
    <mergeCell ref="C144:D144"/>
    <mergeCell ref="C145:D145"/>
    <mergeCell ref="C135:E135"/>
    <mergeCell ref="B136:B137"/>
    <mergeCell ref="C136:D137"/>
    <mergeCell ref="E136:E137"/>
    <mergeCell ref="B139:B140"/>
    <mergeCell ref="C139:D140"/>
    <mergeCell ref="E139:E140"/>
    <mergeCell ref="B128:E128"/>
    <mergeCell ref="B129:E129"/>
    <mergeCell ref="B130:E130"/>
    <mergeCell ref="B131:E131"/>
    <mergeCell ref="B133:B134"/>
    <mergeCell ref="C133:E133"/>
    <mergeCell ref="C134:E134"/>
    <mergeCell ref="B122:B123"/>
    <mergeCell ref="C122:D123"/>
    <mergeCell ref="E122:E123"/>
    <mergeCell ref="C124:D124"/>
    <mergeCell ref="C125:D125"/>
    <mergeCell ref="B127:E127"/>
    <mergeCell ref="C114:D114"/>
    <mergeCell ref="C115:D115"/>
    <mergeCell ref="C116:D116"/>
    <mergeCell ref="C117:D117"/>
    <mergeCell ref="C119:E119"/>
    <mergeCell ref="C120:E120"/>
    <mergeCell ref="B109:B110"/>
    <mergeCell ref="C109:D110"/>
    <mergeCell ref="E109:E110"/>
    <mergeCell ref="C111:D111"/>
    <mergeCell ref="B112:B113"/>
    <mergeCell ref="C112:D113"/>
    <mergeCell ref="E112:E113"/>
    <mergeCell ref="C103:D103"/>
    <mergeCell ref="B104:B105"/>
    <mergeCell ref="C104:D105"/>
    <mergeCell ref="E104:E105"/>
    <mergeCell ref="C106:D106"/>
    <mergeCell ref="B107:B108"/>
    <mergeCell ref="C107:D108"/>
    <mergeCell ref="E107:E108"/>
    <mergeCell ref="C98:D98"/>
    <mergeCell ref="B99:B100"/>
    <mergeCell ref="C99:D100"/>
    <mergeCell ref="E99:E100"/>
    <mergeCell ref="B101:B102"/>
    <mergeCell ref="C101:D102"/>
    <mergeCell ref="E101:E102"/>
    <mergeCell ref="C93:E93"/>
    <mergeCell ref="B94:B95"/>
    <mergeCell ref="C94:D95"/>
    <mergeCell ref="E94:E95"/>
    <mergeCell ref="B96:B97"/>
    <mergeCell ref="C96:D97"/>
    <mergeCell ref="E96:E97"/>
    <mergeCell ref="C89:E89"/>
    <mergeCell ref="C90:E90"/>
    <mergeCell ref="B91:B92"/>
    <mergeCell ref="C91:C92"/>
    <mergeCell ref="D91:D92"/>
    <mergeCell ref="E91:E92"/>
    <mergeCell ref="B82:E82"/>
    <mergeCell ref="B83:E83"/>
    <mergeCell ref="B84:E84"/>
    <mergeCell ref="B85:E85"/>
    <mergeCell ref="B86:E86"/>
    <mergeCell ref="C88:E88"/>
    <mergeCell ref="C78:D78"/>
    <mergeCell ref="B79:B80"/>
    <mergeCell ref="C79:C80"/>
    <mergeCell ref="D79:D80"/>
    <mergeCell ref="E79:E80"/>
    <mergeCell ref="B81: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6:E56"/>
    <mergeCell ref="C57:E57"/>
    <mergeCell ref="B58:B59"/>
    <mergeCell ref="C58:D59"/>
    <mergeCell ref="E58:E59"/>
    <mergeCell ref="B60:B61"/>
    <mergeCell ref="C60:C61"/>
    <mergeCell ref="D60:D61"/>
    <mergeCell ref="E60:E61"/>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E36"/>
    <mergeCell ref="C37:E37"/>
    <mergeCell ref="B38:B39"/>
    <mergeCell ref="C38:C39"/>
    <mergeCell ref="D38:D39"/>
    <mergeCell ref="E38:E39"/>
    <mergeCell ref="B30:E30"/>
    <mergeCell ref="B31:E31"/>
    <mergeCell ref="B33:B34"/>
    <mergeCell ref="C33:E33"/>
    <mergeCell ref="C34:E34"/>
    <mergeCell ref="C35:E35"/>
    <mergeCell ref="B26:B27"/>
    <mergeCell ref="C26:C27"/>
    <mergeCell ref="D26:D27"/>
    <mergeCell ref="E26:E27"/>
    <mergeCell ref="B28:E28"/>
    <mergeCell ref="B29: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B6:B7"/>
    <mergeCell ref="C6:E6"/>
    <mergeCell ref="C7:E7"/>
    <mergeCell ref="B8:B9"/>
    <mergeCell ref="C8:C9"/>
    <mergeCell ref="D8:D9"/>
    <mergeCell ref="E8: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616744</v>
      </c>
      <c r="C4" s="9">
        <v>573600</v>
      </c>
    </row>
    <row r="5" spans="1:3">
      <c r="A5" s="3" t="s">
        <v>28</v>
      </c>
      <c r="B5" s="6">
        <v>157044</v>
      </c>
      <c r="C5" s="6">
        <v>153612</v>
      </c>
    </row>
    <row r="6" spans="1:3" ht="45">
      <c r="A6" s="3" t="s">
        <v>29</v>
      </c>
      <c r="B6" s="6">
        <v>346772</v>
      </c>
      <c r="C6" s="6">
        <v>398678</v>
      </c>
    </row>
    <row r="7" spans="1:3">
      <c r="A7" s="3" t="s">
        <v>30</v>
      </c>
      <c r="B7" s="6">
        <v>172039</v>
      </c>
      <c r="C7" s="6">
        <v>207633</v>
      </c>
    </row>
    <row r="8" spans="1:3">
      <c r="A8" s="3" t="s">
        <v>31</v>
      </c>
      <c r="B8" s="6">
        <v>41342</v>
      </c>
      <c r="C8" s="6">
        <v>50692</v>
      </c>
    </row>
    <row r="9" spans="1:3">
      <c r="A9" s="3" t="s">
        <v>32</v>
      </c>
      <c r="B9" s="6">
        <v>403987</v>
      </c>
      <c r="C9" s="6">
        <v>329197</v>
      </c>
    </row>
    <row r="10" spans="1:3">
      <c r="A10" s="3" t="s">
        <v>33</v>
      </c>
      <c r="B10" s="6">
        <v>1737928</v>
      </c>
      <c r="C10" s="6">
        <v>1713412</v>
      </c>
    </row>
    <row r="11" spans="1:3">
      <c r="A11" s="3" t="s">
        <v>34</v>
      </c>
      <c r="B11" s="6">
        <v>2088365</v>
      </c>
      <c r="C11" s="6">
        <v>2432933</v>
      </c>
    </row>
    <row r="12" spans="1:3">
      <c r="A12" s="3" t="s">
        <v>35</v>
      </c>
      <c r="B12" s="6">
        <v>687657</v>
      </c>
      <c r="C12" s="6">
        <v>822124</v>
      </c>
    </row>
    <row r="13" spans="1:3">
      <c r="A13" s="3" t="s">
        <v>31</v>
      </c>
      <c r="B13" s="6">
        <v>7116</v>
      </c>
      <c r="C13" s="6">
        <v>5767</v>
      </c>
    </row>
    <row r="14" spans="1:3">
      <c r="A14" s="3" t="s">
        <v>36</v>
      </c>
      <c r="B14" s="6">
        <v>375899</v>
      </c>
      <c r="C14" s="6">
        <v>456355</v>
      </c>
    </row>
    <row r="15" spans="1:3">
      <c r="A15" s="3" t="s">
        <v>37</v>
      </c>
      <c r="B15" s="6">
        <v>4896965</v>
      </c>
      <c r="C15" s="6">
        <v>5430591</v>
      </c>
    </row>
    <row r="16" spans="1:3">
      <c r="A16" s="4" t="s">
        <v>38</v>
      </c>
      <c r="B16" s="5"/>
      <c r="C16" s="5"/>
    </row>
    <row r="17" spans="1:3">
      <c r="A17" s="3" t="s">
        <v>39</v>
      </c>
      <c r="B17" s="6">
        <v>204430</v>
      </c>
      <c r="C17" s="6">
        <v>279804</v>
      </c>
    </row>
    <row r="18" spans="1:3">
      <c r="A18" s="3" t="s">
        <v>40</v>
      </c>
      <c r="B18" s="6">
        <v>472195</v>
      </c>
      <c r="C18" s="6">
        <v>562988</v>
      </c>
    </row>
    <row r="19" spans="1:3">
      <c r="A19" s="3" t="s">
        <v>41</v>
      </c>
      <c r="B19" s="6">
        <v>71627</v>
      </c>
      <c r="C19" s="6">
        <v>89019</v>
      </c>
    </row>
    <row r="20" spans="1:3">
      <c r="A20" s="3" t="s">
        <v>42</v>
      </c>
      <c r="B20" s="6">
        <v>1058351</v>
      </c>
      <c r="C20" s="6">
        <v>777569</v>
      </c>
    </row>
    <row r="21" spans="1:3">
      <c r="A21" s="3" t="s">
        <v>43</v>
      </c>
      <c r="B21" s="6">
        <v>1806603</v>
      </c>
      <c r="C21" s="6">
        <v>1709380</v>
      </c>
    </row>
    <row r="22" spans="1:3">
      <c r="A22" s="3" t="s">
        <v>44</v>
      </c>
      <c r="B22" s="6">
        <v>687094</v>
      </c>
      <c r="C22" s="6">
        <v>734823</v>
      </c>
    </row>
    <row r="23" spans="1:3">
      <c r="A23" s="3" t="s">
        <v>45</v>
      </c>
      <c r="B23" s="6">
        <v>43237</v>
      </c>
      <c r="C23" s="6">
        <v>58088</v>
      </c>
    </row>
    <row r="24" spans="1:3">
      <c r="A24" s="3" t="s">
        <v>46</v>
      </c>
      <c r="B24" s="6">
        <v>272322</v>
      </c>
      <c r="C24" s="6">
        <v>299571</v>
      </c>
    </row>
    <row r="25" spans="1:3">
      <c r="A25" s="3" t="s">
        <v>47</v>
      </c>
      <c r="B25" s="6">
        <v>2809256</v>
      </c>
      <c r="C25" s="6">
        <v>2801862</v>
      </c>
    </row>
    <row r="26" spans="1:3">
      <c r="A26" s="4" t="s">
        <v>48</v>
      </c>
      <c r="B26" s="5"/>
      <c r="C26" s="5"/>
    </row>
    <row r="27" spans="1:3" ht="60">
      <c r="A27" s="3" t="s">
        <v>49</v>
      </c>
      <c r="B27" s="5">
        <v>0</v>
      </c>
      <c r="C27" s="5">
        <v>0</v>
      </c>
    </row>
    <row r="28" spans="1:3" ht="75">
      <c r="A28" s="3" t="s">
        <v>50</v>
      </c>
      <c r="B28" s="5">
        <v>172</v>
      </c>
      <c r="C28" s="5">
        <v>172</v>
      </c>
    </row>
    <row r="29" spans="1:3">
      <c r="A29" s="3" t="s">
        <v>51</v>
      </c>
      <c r="B29" s="6">
        <v>1519254</v>
      </c>
      <c r="C29" s="6">
        <v>1517081</v>
      </c>
    </row>
    <row r="30" spans="1:3">
      <c r="A30" s="3" t="s">
        <v>52</v>
      </c>
      <c r="B30" s="6">
        <v>-2460181</v>
      </c>
      <c r="C30" s="6">
        <v>-2150664</v>
      </c>
    </row>
    <row r="31" spans="1:3" ht="30">
      <c r="A31" s="3" t="s">
        <v>53</v>
      </c>
      <c r="B31" s="6">
        <v>-1563238</v>
      </c>
      <c r="C31" s="6">
        <v>-1331353</v>
      </c>
    </row>
    <row r="32" spans="1:3">
      <c r="A32" s="3" t="s">
        <v>54</v>
      </c>
      <c r="B32" s="6">
        <v>-2503993</v>
      </c>
      <c r="C32" s="6">
        <v>-1964764</v>
      </c>
    </row>
    <row r="33" spans="1:3" ht="30">
      <c r="A33" s="3" t="s">
        <v>55</v>
      </c>
      <c r="B33" s="6">
        <v>4896965</v>
      </c>
      <c r="C33" s="6">
        <v>5430591</v>
      </c>
    </row>
    <row r="34" spans="1:3">
      <c r="A34" s="3" t="s">
        <v>56</v>
      </c>
      <c r="B34" s="9">
        <v>4591702</v>
      </c>
      <c r="C34" s="9">
        <v>45934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2.7109375" customWidth="1"/>
    <col min="4" max="4" width="14.28515625" customWidth="1"/>
    <col min="5" max="5" width="2.140625" customWidth="1"/>
    <col min="6" max="6" width="13.42578125" customWidth="1"/>
    <col min="7" max="7" width="2.7109375" customWidth="1"/>
    <col min="8" max="8" width="14.28515625" customWidth="1"/>
    <col min="9" max="9" width="2.140625" customWidth="1"/>
    <col min="10" max="10" width="13.42578125" customWidth="1"/>
    <col min="11" max="11" width="2.7109375" customWidth="1"/>
    <col min="12" max="12" width="11" customWidth="1"/>
    <col min="13" max="14" width="13.42578125" customWidth="1"/>
    <col min="15" max="15" width="2.7109375" customWidth="1"/>
    <col min="16" max="18" width="13.42578125" customWidth="1"/>
    <col min="19" max="19" width="2.7109375" customWidth="1"/>
    <col min="20" max="20" width="11.85546875" customWidth="1"/>
    <col min="21" max="21" width="2.140625" customWidth="1"/>
    <col min="22" max="22" width="13.42578125" customWidth="1"/>
    <col min="23" max="23" width="2.7109375" customWidth="1"/>
    <col min="24" max="24" width="11" customWidth="1"/>
    <col min="25" max="25" width="13.42578125" customWidth="1"/>
  </cols>
  <sheetData>
    <row r="1" spans="1:25" ht="15" customHeight="1">
      <c r="A1" s="8" t="s">
        <v>7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61</v>
      </c>
      <c r="B3" s="15"/>
      <c r="C3" s="15"/>
      <c r="D3" s="15"/>
      <c r="E3" s="15"/>
      <c r="F3" s="15"/>
      <c r="G3" s="15"/>
      <c r="H3" s="15"/>
      <c r="I3" s="15"/>
      <c r="J3" s="15"/>
      <c r="K3" s="15"/>
      <c r="L3" s="15"/>
      <c r="M3" s="15"/>
      <c r="N3" s="15"/>
      <c r="O3" s="15"/>
      <c r="P3" s="15"/>
      <c r="Q3" s="15"/>
      <c r="R3" s="15"/>
      <c r="S3" s="15"/>
      <c r="T3" s="15"/>
      <c r="U3" s="15"/>
      <c r="V3" s="15"/>
      <c r="W3" s="15"/>
      <c r="X3" s="15"/>
      <c r="Y3" s="15"/>
    </row>
    <row r="4" spans="1:25">
      <c r="A4" s="16" t="s">
        <v>725</v>
      </c>
      <c r="B4" s="108" t="s">
        <v>297</v>
      </c>
      <c r="C4" s="108"/>
      <c r="D4" s="108"/>
      <c r="E4" s="108"/>
      <c r="F4" s="108"/>
      <c r="G4" s="108"/>
      <c r="H4" s="108"/>
      <c r="I4" s="108"/>
      <c r="J4" s="108"/>
      <c r="K4" s="108"/>
      <c r="L4" s="108"/>
      <c r="M4" s="108"/>
      <c r="N4" s="108"/>
      <c r="O4" s="108"/>
      <c r="P4" s="108"/>
      <c r="Q4" s="108"/>
      <c r="R4" s="108"/>
      <c r="S4" s="108"/>
      <c r="T4" s="108"/>
      <c r="U4" s="108"/>
      <c r="V4" s="108"/>
      <c r="W4" s="108"/>
      <c r="X4" s="108"/>
      <c r="Y4" s="108"/>
    </row>
    <row r="5" spans="1:25">
      <c r="A5" s="16"/>
      <c r="B5" s="35" t="s">
        <v>298</v>
      </c>
      <c r="C5" s="35"/>
      <c r="D5" s="35"/>
      <c r="E5" s="35"/>
      <c r="F5" s="35"/>
      <c r="G5" s="35"/>
      <c r="H5" s="35"/>
      <c r="I5" s="35"/>
      <c r="J5" s="35"/>
      <c r="K5" s="35"/>
      <c r="L5" s="35"/>
      <c r="M5" s="35"/>
      <c r="N5" s="35"/>
      <c r="O5" s="35"/>
      <c r="P5" s="35"/>
      <c r="Q5" s="35"/>
      <c r="R5" s="35"/>
      <c r="S5" s="35"/>
      <c r="T5" s="35"/>
      <c r="U5" s="35"/>
      <c r="V5" s="35"/>
      <c r="W5" s="35"/>
      <c r="X5" s="35"/>
      <c r="Y5" s="35"/>
    </row>
    <row r="6" spans="1:25">
      <c r="A6" s="16"/>
      <c r="B6" s="25"/>
      <c r="C6" s="25"/>
      <c r="D6" s="25"/>
      <c r="E6" s="25"/>
      <c r="F6" s="25"/>
      <c r="G6" s="25"/>
      <c r="H6" s="25"/>
      <c r="I6" s="25"/>
    </row>
    <row r="7" spans="1:25">
      <c r="A7" s="16"/>
      <c r="B7" s="11"/>
      <c r="C7" s="11"/>
      <c r="D7" s="11"/>
      <c r="E7" s="11"/>
      <c r="F7" s="11"/>
      <c r="G7" s="11"/>
      <c r="H7" s="11"/>
      <c r="I7" s="11"/>
    </row>
    <row r="8" spans="1:25">
      <c r="A8" s="16"/>
      <c r="B8" s="90"/>
      <c r="C8" s="27" t="s">
        <v>174</v>
      </c>
      <c r="D8" s="27"/>
      <c r="E8" s="27"/>
      <c r="F8" s="26"/>
      <c r="G8" s="27" t="s">
        <v>267</v>
      </c>
      <c r="H8" s="27"/>
      <c r="I8" s="27"/>
    </row>
    <row r="9" spans="1:25" ht="15.75" thickBot="1">
      <c r="A9" s="16"/>
      <c r="B9" s="90"/>
      <c r="C9" s="28">
        <v>2015</v>
      </c>
      <c r="D9" s="28"/>
      <c r="E9" s="28"/>
      <c r="F9" s="26"/>
      <c r="G9" s="28">
        <v>2014</v>
      </c>
      <c r="H9" s="28"/>
      <c r="I9" s="28"/>
    </row>
    <row r="10" spans="1:25">
      <c r="A10" s="16"/>
      <c r="B10" s="72"/>
      <c r="C10" s="27" t="s">
        <v>189</v>
      </c>
      <c r="D10" s="27"/>
      <c r="E10" s="27"/>
      <c r="F10" s="27"/>
      <c r="G10" s="27"/>
      <c r="H10" s="27"/>
      <c r="I10" s="27"/>
    </row>
    <row r="11" spans="1:25">
      <c r="A11" s="16"/>
      <c r="B11" s="35" t="s">
        <v>299</v>
      </c>
      <c r="C11" s="35" t="s">
        <v>176</v>
      </c>
      <c r="D11" s="36">
        <v>71447</v>
      </c>
      <c r="E11" s="26"/>
      <c r="F11" s="26"/>
      <c r="G11" s="35" t="s">
        <v>176</v>
      </c>
      <c r="H11" s="36">
        <v>87127</v>
      </c>
      <c r="I11" s="26"/>
    </row>
    <row r="12" spans="1:25">
      <c r="A12" s="16"/>
      <c r="B12" s="35"/>
      <c r="C12" s="35"/>
      <c r="D12" s="36"/>
      <c r="E12" s="26"/>
      <c r="F12" s="26"/>
      <c r="G12" s="35"/>
      <c r="H12" s="36"/>
      <c r="I12" s="26"/>
    </row>
    <row r="13" spans="1:25">
      <c r="A13" s="16"/>
      <c r="B13" s="29" t="s">
        <v>300</v>
      </c>
      <c r="C13" s="31">
        <v>58796</v>
      </c>
      <c r="D13" s="31"/>
      <c r="E13" s="33"/>
      <c r="F13" s="33"/>
      <c r="G13" s="31">
        <v>66598</v>
      </c>
      <c r="H13" s="31"/>
      <c r="I13" s="33"/>
    </row>
    <row r="14" spans="1:25">
      <c r="A14" s="16"/>
      <c r="B14" s="29"/>
      <c r="C14" s="31"/>
      <c r="D14" s="31"/>
      <c r="E14" s="33"/>
      <c r="F14" s="33"/>
      <c r="G14" s="31"/>
      <c r="H14" s="31"/>
      <c r="I14" s="33"/>
    </row>
    <row r="15" spans="1:25">
      <c r="A15" s="16"/>
      <c r="B15" s="35" t="s">
        <v>301</v>
      </c>
      <c r="C15" s="36">
        <v>50761</v>
      </c>
      <c r="D15" s="36"/>
      <c r="E15" s="26"/>
      <c r="F15" s="26"/>
      <c r="G15" s="36">
        <v>62229</v>
      </c>
      <c r="H15" s="36"/>
      <c r="I15" s="26"/>
    </row>
    <row r="16" spans="1:25">
      <c r="A16" s="16"/>
      <c r="B16" s="35"/>
      <c r="C16" s="36"/>
      <c r="D16" s="36"/>
      <c r="E16" s="26"/>
      <c r="F16" s="26"/>
      <c r="G16" s="36"/>
      <c r="H16" s="36"/>
      <c r="I16" s="26"/>
    </row>
    <row r="17" spans="1:25">
      <c r="A17" s="16"/>
      <c r="B17" s="29" t="s">
        <v>130</v>
      </c>
      <c r="C17" s="31">
        <v>35680</v>
      </c>
      <c r="D17" s="31"/>
      <c r="E17" s="33"/>
      <c r="F17" s="33"/>
      <c r="G17" s="31">
        <v>106295</v>
      </c>
      <c r="H17" s="31"/>
      <c r="I17" s="33"/>
    </row>
    <row r="18" spans="1:25">
      <c r="A18" s="16"/>
      <c r="B18" s="29"/>
      <c r="C18" s="31"/>
      <c r="D18" s="31"/>
      <c r="E18" s="33"/>
      <c r="F18" s="33"/>
      <c r="G18" s="31"/>
      <c r="H18" s="31"/>
      <c r="I18" s="33"/>
    </row>
    <row r="19" spans="1:25">
      <c r="A19" s="16"/>
      <c r="B19" s="35" t="s">
        <v>92</v>
      </c>
      <c r="C19" s="36">
        <v>255511</v>
      </c>
      <c r="D19" s="36"/>
      <c r="E19" s="26"/>
      <c r="F19" s="26"/>
      <c r="G19" s="36">
        <v>240739</v>
      </c>
      <c r="H19" s="36"/>
      <c r="I19" s="26"/>
    </row>
    <row r="20" spans="1:25" ht="15.75" thickBot="1">
      <c r="A20" s="16"/>
      <c r="B20" s="35"/>
      <c r="C20" s="68"/>
      <c r="D20" s="68"/>
      <c r="E20" s="60"/>
      <c r="F20" s="26"/>
      <c r="G20" s="68"/>
      <c r="H20" s="68"/>
      <c r="I20" s="60"/>
    </row>
    <row r="21" spans="1:25">
      <c r="A21" s="16"/>
      <c r="B21" s="29"/>
      <c r="C21" s="30" t="s">
        <v>176</v>
      </c>
      <c r="D21" s="32">
        <v>472195</v>
      </c>
      <c r="E21" s="34"/>
      <c r="F21" s="33"/>
      <c r="G21" s="30" t="s">
        <v>176</v>
      </c>
      <c r="H21" s="32">
        <v>562988</v>
      </c>
      <c r="I21" s="34"/>
    </row>
    <row r="22" spans="1:25" ht="15.75" thickBot="1">
      <c r="A22" s="16"/>
      <c r="B22" s="29"/>
      <c r="C22" s="62"/>
      <c r="D22" s="63"/>
      <c r="E22" s="64"/>
      <c r="F22" s="33"/>
      <c r="G22" s="62"/>
      <c r="H22" s="63"/>
      <c r="I22" s="64"/>
    </row>
    <row r="23" spans="1:25" ht="15.75" thickTop="1">
      <c r="A23" s="16" t="s">
        <v>726</v>
      </c>
      <c r="B23" s="18" t="s">
        <v>274</v>
      </c>
      <c r="C23" s="18"/>
      <c r="D23" s="18"/>
      <c r="E23" s="18"/>
      <c r="F23" s="18"/>
      <c r="G23" s="18"/>
      <c r="H23" s="18"/>
      <c r="I23" s="18"/>
      <c r="J23" s="18"/>
      <c r="K23" s="18"/>
      <c r="L23" s="18"/>
      <c r="M23" s="18"/>
      <c r="N23" s="18"/>
      <c r="O23" s="18"/>
      <c r="P23" s="18"/>
      <c r="Q23" s="18"/>
      <c r="R23" s="18"/>
      <c r="S23" s="18"/>
      <c r="T23" s="18"/>
      <c r="U23" s="18"/>
      <c r="V23" s="18"/>
      <c r="W23" s="18"/>
      <c r="X23" s="18"/>
      <c r="Y23" s="18"/>
    </row>
    <row r="24" spans="1:25">
      <c r="A24" s="16"/>
      <c r="B24" s="35" t="s">
        <v>275</v>
      </c>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16"/>
      <c r="B25" s="25"/>
      <c r="C25" s="25"/>
      <c r="D25" s="25"/>
      <c r="E25" s="25"/>
      <c r="F25" s="25"/>
      <c r="G25" s="25"/>
      <c r="H25" s="25"/>
      <c r="I25" s="25"/>
    </row>
    <row r="26" spans="1:25">
      <c r="A26" s="16"/>
      <c r="B26" s="11"/>
      <c r="C26" s="11"/>
      <c r="D26" s="11"/>
      <c r="E26" s="11"/>
      <c r="F26" s="11"/>
      <c r="G26" s="11"/>
      <c r="H26" s="11"/>
      <c r="I26" s="11"/>
    </row>
    <row r="27" spans="1:25">
      <c r="A27" s="16"/>
      <c r="B27" s="90"/>
      <c r="C27" s="27" t="s">
        <v>174</v>
      </c>
      <c r="D27" s="27"/>
      <c r="E27" s="27"/>
      <c r="F27" s="26"/>
      <c r="G27" s="27" t="s">
        <v>267</v>
      </c>
      <c r="H27" s="27"/>
      <c r="I27" s="27"/>
    </row>
    <row r="28" spans="1:25" ht="15.75" thickBot="1">
      <c r="A28" s="16"/>
      <c r="B28" s="90"/>
      <c r="C28" s="28">
        <v>2015</v>
      </c>
      <c r="D28" s="28"/>
      <c r="E28" s="28"/>
      <c r="F28" s="26"/>
      <c r="G28" s="28">
        <v>2014</v>
      </c>
      <c r="H28" s="28"/>
      <c r="I28" s="28"/>
    </row>
    <row r="29" spans="1:25">
      <c r="A29" s="16"/>
      <c r="B29" s="72"/>
      <c r="C29" s="27" t="s">
        <v>189</v>
      </c>
      <c r="D29" s="27"/>
      <c r="E29" s="27"/>
      <c r="F29" s="27"/>
      <c r="G29" s="27"/>
      <c r="H29" s="27"/>
      <c r="I29" s="27"/>
    </row>
    <row r="30" spans="1:25">
      <c r="A30" s="16"/>
      <c r="B30" s="35" t="s">
        <v>276</v>
      </c>
      <c r="C30" s="35" t="s">
        <v>176</v>
      </c>
      <c r="D30" s="36">
        <v>6023</v>
      </c>
      <c r="E30" s="26"/>
      <c r="F30" s="26"/>
      <c r="G30" s="35" t="s">
        <v>176</v>
      </c>
      <c r="H30" s="36">
        <v>6777</v>
      </c>
      <c r="I30" s="26"/>
    </row>
    <row r="31" spans="1:25">
      <c r="A31" s="16"/>
      <c r="B31" s="35"/>
      <c r="C31" s="35"/>
      <c r="D31" s="36"/>
      <c r="E31" s="26"/>
      <c r="F31" s="26"/>
      <c r="G31" s="35"/>
      <c r="H31" s="36"/>
      <c r="I31" s="26"/>
    </row>
    <row r="32" spans="1:25">
      <c r="A32" s="16"/>
      <c r="B32" s="29" t="s">
        <v>277</v>
      </c>
      <c r="C32" s="31">
        <v>129025</v>
      </c>
      <c r="D32" s="31"/>
      <c r="E32" s="33"/>
      <c r="F32" s="33"/>
      <c r="G32" s="31">
        <v>137235</v>
      </c>
      <c r="H32" s="31"/>
      <c r="I32" s="33"/>
    </row>
    <row r="33" spans="1:25">
      <c r="A33" s="16"/>
      <c r="B33" s="29"/>
      <c r="C33" s="31"/>
      <c r="D33" s="31"/>
      <c r="E33" s="33"/>
      <c r="F33" s="33"/>
      <c r="G33" s="31"/>
      <c r="H33" s="31"/>
      <c r="I33" s="33"/>
    </row>
    <row r="34" spans="1:25">
      <c r="A34" s="16"/>
      <c r="B34" s="35" t="s">
        <v>278</v>
      </c>
      <c r="C34" s="36">
        <v>3703639</v>
      </c>
      <c r="D34" s="36"/>
      <c r="E34" s="26"/>
      <c r="F34" s="26"/>
      <c r="G34" s="36">
        <v>4074786</v>
      </c>
      <c r="H34" s="36"/>
      <c r="I34" s="26"/>
    </row>
    <row r="35" spans="1:25">
      <c r="A35" s="16"/>
      <c r="B35" s="35"/>
      <c r="C35" s="36"/>
      <c r="D35" s="36"/>
      <c r="E35" s="26"/>
      <c r="F35" s="26"/>
      <c r="G35" s="36"/>
      <c r="H35" s="36"/>
      <c r="I35" s="26"/>
    </row>
    <row r="36" spans="1:25">
      <c r="A36" s="16"/>
      <c r="B36" s="29" t="s">
        <v>279</v>
      </c>
      <c r="C36" s="31">
        <v>619230</v>
      </c>
      <c r="D36" s="31"/>
      <c r="E36" s="33"/>
      <c r="F36" s="33"/>
      <c r="G36" s="31">
        <v>678300</v>
      </c>
      <c r="H36" s="31"/>
      <c r="I36" s="33"/>
    </row>
    <row r="37" spans="1:25">
      <c r="A37" s="16"/>
      <c r="B37" s="29"/>
      <c r="C37" s="31"/>
      <c r="D37" s="31"/>
      <c r="E37" s="33"/>
      <c r="F37" s="33"/>
      <c r="G37" s="31"/>
      <c r="H37" s="31"/>
      <c r="I37" s="33"/>
    </row>
    <row r="38" spans="1:25" ht="27" thickBot="1">
      <c r="A38" s="16"/>
      <c r="B38" s="22" t="s">
        <v>280</v>
      </c>
      <c r="C38" s="59" t="s">
        <v>281</v>
      </c>
      <c r="D38" s="59"/>
      <c r="E38" s="51" t="s">
        <v>207</v>
      </c>
      <c r="F38" s="19"/>
      <c r="G38" s="59" t="s">
        <v>282</v>
      </c>
      <c r="H38" s="59"/>
      <c r="I38" s="51" t="s">
        <v>207</v>
      </c>
    </row>
    <row r="39" spans="1:25">
      <c r="A39" s="16"/>
      <c r="B39" s="29"/>
      <c r="C39" s="32">
        <v>1949170</v>
      </c>
      <c r="D39" s="32"/>
      <c r="E39" s="34"/>
      <c r="F39" s="33"/>
      <c r="G39" s="32">
        <v>2227532</v>
      </c>
      <c r="H39" s="32"/>
      <c r="I39" s="34"/>
    </row>
    <row r="40" spans="1:25">
      <c r="A40" s="16"/>
      <c r="B40" s="29"/>
      <c r="C40" s="31"/>
      <c r="D40" s="31"/>
      <c r="E40" s="33"/>
      <c r="F40" s="33"/>
      <c r="G40" s="31"/>
      <c r="H40" s="31"/>
      <c r="I40" s="33"/>
    </row>
    <row r="41" spans="1:25">
      <c r="A41" s="16"/>
      <c r="B41" s="35" t="s">
        <v>283</v>
      </c>
      <c r="C41" s="36">
        <v>139195</v>
      </c>
      <c r="D41" s="36"/>
      <c r="E41" s="26"/>
      <c r="F41" s="26"/>
      <c r="G41" s="36">
        <v>205401</v>
      </c>
      <c r="H41" s="36"/>
      <c r="I41" s="26"/>
    </row>
    <row r="42" spans="1:25" ht="15.75" thickBot="1">
      <c r="A42" s="16"/>
      <c r="B42" s="35"/>
      <c r="C42" s="68"/>
      <c r="D42" s="68"/>
      <c r="E42" s="60"/>
      <c r="F42" s="26"/>
      <c r="G42" s="68"/>
      <c r="H42" s="68"/>
      <c r="I42" s="60"/>
    </row>
    <row r="43" spans="1:25">
      <c r="A43" s="16"/>
      <c r="B43" s="29"/>
      <c r="C43" s="30" t="s">
        <v>176</v>
      </c>
      <c r="D43" s="32">
        <v>2088365</v>
      </c>
      <c r="E43" s="34"/>
      <c r="F43" s="33"/>
      <c r="G43" s="30" t="s">
        <v>176</v>
      </c>
      <c r="H43" s="32">
        <v>2432933</v>
      </c>
      <c r="I43" s="34"/>
    </row>
    <row r="44" spans="1:25" ht="15.75" thickBot="1">
      <c r="A44" s="16"/>
      <c r="B44" s="29"/>
      <c r="C44" s="62"/>
      <c r="D44" s="63"/>
      <c r="E44" s="64"/>
      <c r="F44" s="33"/>
      <c r="G44" s="62"/>
      <c r="H44" s="63"/>
      <c r="I44" s="64"/>
    </row>
    <row r="45" spans="1:25" ht="15.75" thickTop="1">
      <c r="A45" s="16" t="s">
        <v>727</v>
      </c>
      <c r="B45" s="107" t="s">
        <v>265</v>
      </c>
      <c r="C45" s="107"/>
      <c r="D45" s="107"/>
      <c r="E45" s="107"/>
      <c r="F45" s="107"/>
      <c r="G45" s="107"/>
      <c r="H45" s="107"/>
      <c r="I45" s="107"/>
      <c r="J45" s="107"/>
      <c r="K45" s="107"/>
      <c r="L45" s="107"/>
      <c r="M45" s="107"/>
      <c r="N45" s="107"/>
      <c r="O45" s="107"/>
      <c r="P45" s="107"/>
      <c r="Q45" s="107"/>
      <c r="R45" s="107"/>
      <c r="S45" s="107"/>
      <c r="T45" s="107"/>
      <c r="U45" s="107"/>
      <c r="V45" s="107"/>
      <c r="W45" s="107"/>
      <c r="X45" s="107"/>
      <c r="Y45" s="107"/>
    </row>
    <row r="46" spans="1:25">
      <c r="A46" s="16"/>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c r="A47" s="16"/>
      <c r="B47" s="26" t="s">
        <v>266</v>
      </c>
      <c r="C47" s="26"/>
      <c r="D47" s="26"/>
      <c r="E47" s="26"/>
      <c r="F47" s="26"/>
      <c r="G47" s="26"/>
      <c r="H47" s="26"/>
      <c r="I47" s="26"/>
      <c r="J47" s="26"/>
      <c r="K47" s="26"/>
      <c r="L47" s="26"/>
      <c r="M47" s="26"/>
      <c r="N47" s="26"/>
      <c r="O47" s="26"/>
      <c r="P47" s="26"/>
      <c r="Q47" s="26"/>
      <c r="R47" s="26"/>
      <c r="S47" s="26"/>
      <c r="T47" s="26"/>
      <c r="U47" s="26"/>
      <c r="V47" s="26"/>
      <c r="W47" s="26"/>
      <c r="X47" s="26"/>
      <c r="Y47" s="26"/>
    </row>
    <row r="48" spans="1:25">
      <c r="A48" s="16"/>
      <c r="B48" s="25"/>
      <c r="C48" s="25"/>
      <c r="D48" s="25"/>
      <c r="E48" s="25"/>
      <c r="F48" s="25"/>
      <c r="G48" s="25"/>
      <c r="H48" s="25"/>
      <c r="I48" s="25"/>
    </row>
    <row r="49" spans="1:25">
      <c r="A49" s="16"/>
      <c r="B49" s="11"/>
      <c r="C49" s="11"/>
      <c r="D49" s="11"/>
      <c r="E49" s="11"/>
      <c r="F49" s="11"/>
      <c r="G49" s="11"/>
      <c r="H49" s="11"/>
      <c r="I49" s="11"/>
    </row>
    <row r="50" spans="1:25">
      <c r="A50" s="16"/>
      <c r="B50" s="26"/>
      <c r="C50" s="27" t="s">
        <v>174</v>
      </c>
      <c r="D50" s="27"/>
      <c r="E50" s="27"/>
      <c r="F50" s="26"/>
      <c r="G50" s="27" t="s">
        <v>267</v>
      </c>
      <c r="H50" s="27"/>
      <c r="I50" s="27"/>
    </row>
    <row r="51" spans="1:25" ht="15.75" thickBot="1">
      <c r="A51" s="16"/>
      <c r="B51" s="26"/>
      <c r="C51" s="28">
        <v>2015</v>
      </c>
      <c r="D51" s="28"/>
      <c r="E51" s="28"/>
      <c r="F51" s="26"/>
      <c r="G51" s="28">
        <v>2014</v>
      </c>
      <c r="H51" s="28"/>
      <c r="I51" s="28"/>
    </row>
    <row r="52" spans="1:25">
      <c r="A52" s="16"/>
      <c r="B52" s="19"/>
      <c r="C52" s="27" t="s">
        <v>189</v>
      </c>
      <c r="D52" s="27"/>
      <c r="E52" s="27"/>
      <c r="F52" s="27"/>
      <c r="G52" s="27"/>
      <c r="H52" s="27"/>
      <c r="I52" s="27"/>
    </row>
    <row r="53" spans="1:25">
      <c r="A53" s="16"/>
      <c r="B53" s="35" t="s">
        <v>268</v>
      </c>
      <c r="C53" s="35" t="s">
        <v>176</v>
      </c>
      <c r="D53" s="36">
        <v>99398</v>
      </c>
      <c r="E53" s="26"/>
      <c r="F53" s="26"/>
      <c r="G53" s="35" t="s">
        <v>176</v>
      </c>
      <c r="H53" s="36">
        <v>137699</v>
      </c>
      <c r="I53" s="26"/>
    </row>
    <row r="54" spans="1:25">
      <c r="A54" s="16"/>
      <c r="B54" s="35"/>
      <c r="C54" s="35"/>
      <c r="D54" s="36"/>
      <c r="E54" s="26"/>
      <c r="F54" s="26"/>
      <c r="G54" s="35"/>
      <c r="H54" s="36"/>
      <c r="I54" s="26"/>
    </row>
    <row r="55" spans="1:25">
      <c r="A55" s="16"/>
      <c r="B55" s="29" t="s">
        <v>269</v>
      </c>
      <c r="C55" s="31">
        <v>94772</v>
      </c>
      <c r="D55" s="31"/>
      <c r="E55" s="33"/>
      <c r="F55" s="33"/>
      <c r="G55" s="81">
        <v>831</v>
      </c>
      <c r="H55" s="81"/>
      <c r="I55" s="33"/>
    </row>
    <row r="56" spans="1:25">
      <c r="A56" s="16"/>
      <c r="B56" s="29"/>
      <c r="C56" s="31"/>
      <c r="D56" s="31"/>
      <c r="E56" s="33"/>
      <c r="F56" s="33"/>
      <c r="G56" s="81"/>
      <c r="H56" s="81"/>
      <c r="I56" s="33"/>
    </row>
    <row r="57" spans="1:25">
      <c r="A57" s="16"/>
      <c r="B57" s="35" t="s">
        <v>270</v>
      </c>
      <c r="C57" s="36">
        <v>107853</v>
      </c>
      <c r="D57" s="36"/>
      <c r="E57" s="26"/>
      <c r="F57" s="26"/>
      <c r="G57" s="36">
        <v>116374</v>
      </c>
      <c r="H57" s="36"/>
      <c r="I57" s="26"/>
    </row>
    <row r="58" spans="1:25">
      <c r="A58" s="16"/>
      <c r="B58" s="35"/>
      <c r="C58" s="36"/>
      <c r="D58" s="36"/>
      <c r="E58" s="26"/>
      <c r="F58" s="26"/>
      <c r="G58" s="36"/>
      <c r="H58" s="36"/>
      <c r="I58" s="26"/>
    </row>
    <row r="59" spans="1:25">
      <c r="A59" s="16"/>
      <c r="B59" s="29" t="s">
        <v>271</v>
      </c>
      <c r="C59" s="31">
        <v>101964</v>
      </c>
      <c r="D59" s="31"/>
      <c r="E59" s="33"/>
      <c r="F59" s="33"/>
      <c r="G59" s="31">
        <v>74293</v>
      </c>
      <c r="H59" s="31"/>
      <c r="I59" s="33"/>
    </row>
    <row r="60" spans="1:25" ht="15.75" thickBot="1">
      <c r="A60" s="16"/>
      <c r="B60" s="29"/>
      <c r="C60" s="37"/>
      <c r="D60" s="37"/>
      <c r="E60" s="38"/>
      <c r="F60" s="33"/>
      <c r="G60" s="37"/>
      <c r="H60" s="37"/>
      <c r="I60" s="38"/>
    </row>
    <row r="61" spans="1:25">
      <c r="A61" s="16"/>
      <c r="B61" s="26"/>
      <c r="C61" s="42" t="s">
        <v>176</v>
      </c>
      <c r="D61" s="40">
        <v>403987</v>
      </c>
      <c r="E61" s="41"/>
      <c r="F61" s="26"/>
      <c r="G61" s="42" t="s">
        <v>176</v>
      </c>
      <c r="H61" s="40">
        <v>329197</v>
      </c>
      <c r="I61" s="41"/>
    </row>
    <row r="62" spans="1:25" ht="15.75" thickBot="1">
      <c r="A62" s="16"/>
      <c r="B62" s="26"/>
      <c r="C62" s="43"/>
      <c r="D62" s="44"/>
      <c r="E62" s="45"/>
      <c r="F62" s="26"/>
      <c r="G62" s="43"/>
      <c r="H62" s="44"/>
      <c r="I62" s="45"/>
    </row>
    <row r="63" spans="1:25" ht="15.75" thickTop="1">
      <c r="A63" s="16" t="s">
        <v>728</v>
      </c>
      <c r="B63" s="18" t="s">
        <v>302</v>
      </c>
      <c r="C63" s="18"/>
      <c r="D63" s="18"/>
      <c r="E63" s="18"/>
      <c r="F63" s="18"/>
      <c r="G63" s="18"/>
      <c r="H63" s="18"/>
      <c r="I63" s="18"/>
      <c r="J63" s="18"/>
      <c r="K63" s="18"/>
      <c r="L63" s="18"/>
      <c r="M63" s="18"/>
      <c r="N63" s="18"/>
      <c r="O63" s="18"/>
      <c r="P63" s="18"/>
      <c r="Q63" s="18"/>
      <c r="R63" s="18"/>
      <c r="S63" s="18"/>
      <c r="T63" s="18"/>
      <c r="U63" s="18"/>
      <c r="V63" s="18"/>
      <c r="W63" s="18"/>
      <c r="X63" s="18"/>
      <c r="Y63" s="18"/>
    </row>
    <row r="64" spans="1:25">
      <c r="A64" s="16"/>
      <c r="B64" s="109"/>
      <c r="C64" s="109"/>
      <c r="D64" s="109"/>
      <c r="E64" s="109"/>
      <c r="F64" s="109"/>
      <c r="G64" s="109"/>
      <c r="H64" s="109"/>
      <c r="I64" s="109"/>
      <c r="J64" s="109"/>
      <c r="K64" s="109"/>
      <c r="L64" s="109"/>
      <c r="M64" s="109"/>
      <c r="N64" s="109"/>
      <c r="O64" s="109"/>
      <c r="P64" s="109"/>
      <c r="Q64" s="109"/>
      <c r="R64" s="109"/>
      <c r="S64" s="109"/>
      <c r="T64" s="109"/>
      <c r="U64" s="109"/>
      <c r="V64" s="109"/>
      <c r="W64" s="109"/>
      <c r="X64" s="109"/>
      <c r="Y64" s="109"/>
    </row>
    <row r="65" spans="1:25">
      <c r="A65" s="16"/>
      <c r="B65" s="25"/>
      <c r="C65" s="25"/>
      <c r="D65" s="25"/>
      <c r="E65" s="25"/>
      <c r="F65" s="25"/>
      <c r="G65" s="25"/>
      <c r="H65" s="25"/>
      <c r="I65" s="25"/>
    </row>
    <row r="66" spans="1:25">
      <c r="A66" s="16"/>
      <c r="B66" s="11"/>
      <c r="C66" s="11"/>
      <c r="D66" s="11"/>
      <c r="E66" s="11"/>
      <c r="F66" s="11"/>
      <c r="G66" s="11"/>
      <c r="H66" s="11"/>
      <c r="I66" s="11"/>
    </row>
    <row r="67" spans="1:25" ht="15.75" thickBot="1">
      <c r="A67" s="16"/>
      <c r="B67" s="102"/>
      <c r="C67" s="91">
        <v>42094</v>
      </c>
      <c r="D67" s="91"/>
      <c r="E67" s="91"/>
      <c r="F67" s="19"/>
      <c r="G67" s="91">
        <v>42004</v>
      </c>
      <c r="H67" s="91"/>
      <c r="I67" s="91"/>
    </row>
    <row r="68" spans="1:25">
      <c r="A68" s="16"/>
      <c r="B68" s="102"/>
      <c r="C68" s="27" t="s">
        <v>189</v>
      </c>
      <c r="D68" s="27"/>
      <c r="E68" s="27"/>
      <c r="F68" s="27"/>
      <c r="G68" s="27"/>
      <c r="H68" s="27"/>
      <c r="I68" s="27"/>
    </row>
    <row r="69" spans="1:25" ht="26.25">
      <c r="A69" s="16"/>
      <c r="B69" s="103" t="s">
        <v>303</v>
      </c>
      <c r="C69" s="20" t="s">
        <v>176</v>
      </c>
      <c r="D69" s="73" t="s">
        <v>304</v>
      </c>
      <c r="E69" s="20" t="s">
        <v>207</v>
      </c>
      <c r="F69" s="21"/>
      <c r="G69" s="20" t="s">
        <v>176</v>
      </c>
      <c r="H69" s="73" t="s">
        <v>305</v>
      </c>
      <c r="I69" s="20" t="s">
        <v>207</v>
      </c>
    </row>
    <row r="70" spans="1:25" ht="15.75" thickBot="1">
      <c r="A70" s="16"/>
      <c r="B70" s="13" t="s">
        <v>92</v>
      </c>
      <c r="C70" s="59" t="s">
        <v>306</v>
      </c>
      <c r="D70" s="59"/>
      <c r="E70" s="51" t="s">
        <v>207</v>
      </c>
      <c r="F70" s="19"/>
      <c r="G70" s="59" t="s">
        <v>307</v>
      </c>
      <c r="H70" s="59"/>
      <c r="I70" s="51" t="s">
        <v>207</v>
      </c>
    </row>
    <row r="71" spans="1:25" ht="15.75" thickBot="1">
      <c r="A71" s="16"/>
      <c r="B71" s="104"/>
      <c r="C71" s="75" t="s">
        <v>176</v>
      </c>
      <c r="D71" s="76" t="s">
        <v>308</v>
      </c>
      <c r="E71" s="75" t="s">
        <v>207</v>
      </c>
      <c r="F71" s="21"/>
      <c r="G71" s="105" t="s">
        <v>176</v>
      </c>
      <c r="H71" s="106" t="s">
        <v>309</v>
      </c>
      <c r="I71" s="105" t="s">
        <v>207</v>
      </c>
    </row>
    <row r="72" spans="1:25" ht="15.75" thickTop="1">
      <c r="A72" s="16" t="s">
        <v>729</v>
      </c>
      <c r="B72" s="108" t="s">
        <v>285</v>
      </c>
      <c r="C72" s="108"/>
      <c r="D72" s="108"/>
      <c r="E72" s="108"/>
      <c r="F72" s="108"/>
      <c r="G72" s="108"/>
      <c r="H72" s="108"/>
      <c r="I72" s="108"/>
      <c r="J72" s="108"/>
      <c r="K72" s="108"/>
      <c r="L72" s="108"/>
      <c r="M72" s="108"/>
      <c r="N72" s="108"/>
      <c r="O72" s="108"/>
      <c r="P72" s="108"/>
      <c r="Q72" s="108"/>
      <c r="R72" s="108"/>
      <c r="S72" s="108"/>
      <c r="T72" s="108"/>
      <c r="U72" s="108"/>
      <c r="V72" s="108"/>
      <c r="W72" s="108"/>
      <c r="X72" s="108"/>
      <c r="Y72" s="108"/>
    </row>
    <row r="73" spans="1:25">
      <c r="A73" s="16"/>
      <c r="B73" s="17" t="s">
        <v>286</v>
      </c>
      <c r="C73" s="17"/>
      <c r="D73" s="17"/>
      <c r="E73" s="17"/>
      <c r="F73" s="17"/>
      <c r="G73" s="17"/>
      <c r="H73" s="17"/>
      <c r="I73" s="17"/>
      <c r="J73" s="17"/>
      <c r="K73" s="17"/>
      <c r="L73" s="17"/>
      <c r="M73" s="17"/>
      <c r="N73" s="17"/>
      <c r="O73" s="17"/>
      <c r="P73" s="17"/>
      <c r="Q73" s="17"/>
      <c r="R73" s="17"/>
      <c r="S73" s="17"/>
      <c r="T73" s="17"/>
      <c r="U73" s="17"/>
      <c r="V73" s="17"/>
      <c r="W73" s="17"/>
      <c r="X73" s="17"/>
      <c r="Y73" s="17"/>
    </row>
    <row r="74" spans="1:25">
      <c r="A74" s="16"/>
      <c r="B74" s="25"/>
      <c r="C74" s="25"/>
      <c r="D74" s="25"/>
      <c r="E74" s="25"/>
      <c r="F74" s="25"/>
      <c r="G74" s="25"/>
      <c r="H74" s="25"/>
      <c r="I74" s="25"/>
      <c r="J74" s="25"/>
      <c r="K74" s="25"/>
      <c r="L74" s="25"/>
      <c r="M74" s="25"/>
      <c r="N74" s="25"/>
      <c r="O74" s="25"/>
      <c r="P74" s="25"/>
      <c r="Q74" s="25"/>
      <c r="R74" s="25"/>
      <c r="S74" s="25"/>
      <c r="T74" s="25"/>
      <c r="U74" s="25"/>
      <c r="V74" s="25"/>
      <c r="W74" s="25"/>
      <c r="X74" s="25"/>
      <c r="Y74" s="25"/>
    </row>
    <row r="75" spans="1:25">
      <c r="A75" s="16"/>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ht="15.75" thickBot="1">
      <c r="A76" s="16"/>
      <c r="B76" s="95"/>
      <c r="C76" s="96">
        <v>42094</v>
      </c>
      <c r="D76" s="96"/>
      <c r="E76" s="96"/>
      <c r="F76" s="96"/>
      <c r="G76" s="96"/>
      <c r="H76" s="96"/>
      <c r="I76" s="96"/>
      <c r="J76" s="96"/>
      <c r="K76" s="96"/>
      <c r="L76" s="96"/>
      <c r="M76" s="96"/>
      <c r="N76" s="19"/>
      <c r="O76" s="96">
        <v>42004</v>
      </c>
      <c r="P76" s="96"/>
      <c r="Q76" s="96"/>
      <c r="R76" s="96"/>
      <c r="S76" s="96"/>
      <c r="T76" s="96"/>
      <c r="U76" s="96"/>
      <c r="V76" s="96"/>
      <c r="W76" s="96"/>
      <c r="X76" s="96"/>
      <c r="Y76" s="96"/>
    </row>
    <row r="77" spans="1:25">
      <c r="A77" s="16"/>
      <c r="B77" s="26"/>
      <c r="C77" s="98" t="s">
        <v>287</v>
      </c>
      <c r="D77" s="98"/>
      <c r="E77" s="98"/>
      <c r="F77" s="41"/>
      <c r="G77" s="98" t="s">
        <v>289</v>
      </c>
      <c r="H77" s="98"/>
      <c r="I77" s="98"/>
      <c r="J77" s="41"/>
      <c r="K77" s="98" t="s">
        <v>290</v>
      </c>
      <c r="L77" s="98"/>
      <c r="M77" s="98"/>
      <c r="N77" s="26"/>
      <c r="O77" s="98" t="s">
        <v>287</v>
      </c>
      <c r="P77" s="98"/>
      <c r="Q77" s="98"/>
      <c r="R77" s="41"/>
      <c r="S77" s="98" t="s">
        <v>289</v>
      </c>
      <c r="T77" s="98"/>
      <c r="U77" s="98"/>
      <c r="V77" s="41"/>
      <c r="W77" s="98" t="s">
        <v>290</v>
      </c>
      <c r="X77" s="98"/>
      <c r="Y77" s="98"/>
    </row>
    <row r="78" spans="1:25" ht="15.75" thickBot="1">
      <c r="A78" s="16"/>
      <c r="B78" s="26"/>
      <c r="C78" s="99" t="s">
        <v>288</v>
      </c>
      <c r="D78" s="99"/>
      <c r="E78" s="99"/>
      <c r="F78" s="26"/>
      <c r="G78" s="99" t="s">
        <v>71</v>
      </c>
      <c r="H78" s="99"/>
      <c r="I78" s="99"/>
      <c r="J78" s="26"/>
      <c r="K78" s="99" t="s">
        <v>288</v>
      </c>
      <c r="L78" s="99"/>
      <c r="M78" s="99"/>
      <c r="N78" s="26"/>
      <c r="O78" s="99" t="s">
        <v>288</v>
      </c>
      <c r="P78" s="99"/>
      <c r="Q78" s="99"/>
      <c r="R78" s="26"/>
      <c r="S78" s="99" t="s">
        <v>71</v>
      </c>
      <c r="T78" s="99"/>
      <c r="U78" s="99"/>
      <c r="V78" s="26"/>
      <c r="W78" s="99" t="s">
        <v>288</v>
      </c>
      <c r="X78" s="99"/>
      <c r="Y78" s="99"/>
    </row>
    <row r="79" spans="1:25">
      <c r="A79" s="16"/>
      <c r="B79" s="95"/>
      <c r="C79" s="97" t="s">
        <v>291</v>
      </c>
      <c r="D79" s="97"/>
      <c r="E79" s="97"/>
      <c r="F79" s="97"/>
      <c r="G79" s="97"/>
      <c r="H79" s="97"/>
      <c r="I79" s="97"/>
      <c r="J79" s="97"/>
      <c r="K79" s="97"/>
      <c r="L79" s="97"/>
      <c r="M79" s="97"/>
      <c r="N79" s="97"/>
      <c r="O79" s="97"/>
      <c r="P79" s="97"/>
      <c r="Q79" s="97"/>
      <c r="R79" s="97"/>
      <c r="S79" s="97"/>
      <c r="T79" s="97"/>
      <c r="U79" s="97"/>
      <c r="V79" s="97"/>
      <c r="W79" s="97"/>
      <c r="X79" s="97"/>
      <c r="Y79" s="97"/>
    </row>
    <row r="80" spans="1:25">
      <c r="A80" s="16"/>
      <c r="B80" s="57" t="s">
        <v>292</v>
      </c>
      <c r="C80" s="81"/>
      <c r="D80" s="81"/>
      <c r="E80" s="33"/>
      <c r="F80" s="33"/>
      <c r="G80" s="81"/>
      <c r="H80" s="81"/>
      <c r="I80" s="33"/>
      <c r="J80" s="33"/>
      <c r="K80" s="81"/>
      <c r="L80" s="81"/>
      <c r="M80" s="33"/>
      <c r="N80" s="33"/>
      <c r="O80" s="81"/>
      <c r="P80" s="81"/>
      <c r="Q80" s="33"/>
      <c r="R80" s="33"/>
      <c r="S80" s="81"/>
      <c r="T80" s="81"/>
      <c r="U80" s="33"/>
      <c r="V80" s="33"/>
      <c r="W80" s="81"/>
      <c r="X80" s="81"/>
      <c r="Y80" s="33"/>
    </row>
    <row r="81" spans="1:25">
      <c r="A81" s="16"/>
      <c r="B81" s="57"/>
      <c r="C81" s="81"/>
      <c r="D81" s="81"/>
      <c r="E81" s="33"/>
      <c r="F81" s="33"/>
      <c r="G81" s="81"/>
      <c r="H81" s="81"/>
      <c r="I81" s="33"/>
      <c r="J81" s="33"/>
      <c r="K81" s="81"/>
      <c r="L81" s="81"/>
      <c r="M81" s="33"/>
      <c r="N81" s="33"/>
      <c r="O81" s="81"/>
      <c r="P81" s="81"/>
      <c r="Q81" s="33"/>
      <c r="R81" s="33"/>
      <c r="S81" s="81"/>
      <c r="T81" s="81"/>
      <c r="U81" s="33"/>
      <c r="V81" s="33"/>
      <c r="W81" s="81"/>
      <c r="X81" s="81"/>
      <c r="Y81" s="33"/>
    </row>
    <row r="82" spans="1:25">
      <c r="A82" s="16"/>
      <c r="B82" s="35" t="s">
        <v>293</v>
      </c>
      <c r="C82" s="35" t="s">
        <v>176</v>
      </c>
      <c r="D82" s="36">
        <v>950832</v>
      </c>
      <c r="E82" s="26"/>
      <c r="F82" s="26"/>
      <c r="G82" s="35" t="s">
        <v>176</v>
      </c>
      <c r="H82" s="58" t="s">
        <v>294</v>
      </c>
      <c r="I82" s="35" t="s">
        <v>207</v>
      </c>
      <c r="J82" s="26"/>
      <c r="K82" s="35" t="s">
        <v>176</v>
      </c>
      <c r="L82" s="36">
        <v>669657</v>
      </c>
      <c r="M82" s="26"/>
      <c r="N82" s="26"/>
      <c r="O82" s="35" t="s">
        <v>176</v>
      </c>
      <c r="P82" s="36">
        <v>1091405</v>
      </c>
      <c r="Q82" s="26"/>
      <c r="R82" s="26"/>
      <c r="S82" s="35" t="s">
        <v>176</v>
      </c>
      <c r="T82" s="58" t="s">
        <v>295</v>
      </c>
      <c r="U82" s="35" t="s">
        <v>207</v>
      </c>
      <c r="V82" s="26"/>
      <c r="W82" s="35" t="s">
        <v>176</v>
      </c>
      <c r="X82" s="36">
        <v>804124</v>
      </c>
      <c r="Y82" s="26"/>
    </row>
    <row r="83" spans="1:25" ht="15.75" thickBot="1">
      <c r="A83" s="16"/>
      <c r="B83" s="35"/>
      <c r="C83" s="43"/>
      <c r="D83" s="44"/>
      <c r="E83" s="45"/>
      <c r="F83" s="26"/>
      <c r="G83" s="43"/>
      <c r="H83" s="100"/>
      <c r="I83" s="43"/>
      <c r="J83" s="26"/>
      <c r="K83" s="43"/>
      <c r="L83" s="44"/>
      <c r="M83" s="45"/>
      <c r="N83" s="26"/>
      <c r="O83" s="43"/>
      <c r="P83" s="44"/>
      <c r="Q83" s="45"/>
      <c r="R83" s="26"/>
      <c r="S83" s="43"/>
      <c r="T83" s="100"/>
      <c r="U83" s="43"/>
      <c r="V83" s="26"/>
      <c r="W83" s="43"/>
      <c r="X83" s="44"/>
      <c r="Y83" s="45"/>
    </row>
    <row r="84" spans="1:25" ht="15.75" thickTop="1">
      <c r="A84" s="16"/>
      <c r="B84" s="17" t="s">
        <v>296</v>
      </c>
      <c r="C84" s="17"/>
      <c r="D84" s="17"/>
      <c r="E84" s="17"/>
      <c r="F84" s="17"/>
      <c r="G84" s="17"/>
      <c r="H84" s="17"/>
      <c r="I84" s="17"/>
      <c r="J84" s="17"/>
      <c r="K84" s="17"/>
      <c r="L84" s="17"/>
      <c r="M84" s="17"/>
      <c r="N84" s="17"/>
      <c r="O84" s="17"/>
      <c r="P84" s="17"/>
      <c r="Q84" s="17"/>
      <c r="R84" s="17"/>
      <c r="S84" s="17"/>
      <c r="T84" s="17"/>
      <c r="U84" s="17"/>
      <c r="V84" s="17"/>
      <c r="W84" s="17"/>
      <c r="X84" s="17"/>
      <c r="Y84" s="17"/>
    </row>
    <row r="85" spans="1:25">
      <c r="A85" s="16" t="s">
        <v>730</v>
      </c>
      <c r="B85" s="18" t="s">
        <v>310</v>
      </c>
      <c r="C85" s="18"/>
      <c r="D85" s="18"/>
      <c r="E85" s="18"/>
      <c r="F85" s="18"/>
      <c r="G85" s="18"/>
      <c r="H85" s="18"/>
      <c r="I85" s="18"/>
      <c r="J85" s="18"/>
      <c r="K85" s="18"/>
      <c r="L85" s="18"/>
      <c r="M85" s="18"/>
      <c r="N85" s="18"/>
      <c r="O85" s="18"/>
      <c r="P85" s="18"/>
      <c r="Q85" s="18"/>
      <c r="R85" s="18"/>
      <c r="S85" s="18"/>
      <c r="T85" s="18"/>
      <c r="U85" s="18"/>
      <c r="V85" s="18"/>
      <c r="W85" s="18"/>
      <c r="X85" s="18"/>
      <c r="Y85" s="18"/>
    </row>
    <row r="86" spans="1:25">
      <c r="A86" s="16"/>
      <c r="B86" s="25"/>
      <c r="C86" s="25"/>
      <c r="D86" s="25"/>
      <c r="E86" s="25"/>
      <c r="F86" s="25"/>
      <c r="G86" s="25"/>
      <c r="H86" s="25"/>
      <c r="I86" s="25"/>
    </row>
    <row r="87" spans="1:25">
      <c r="A87" s="16"/>
      <c r="B87" s="11"/>
      <c r="C87" s="11"/>
      <c r="D87" s="11"/>
      <c r="E87" s="11"/>
      <c r="F87" s="11"/>
      <c r="G87" s="11"/>
      <c r="H87" s="11"/>
      <c r="I87" s="11"/>
    </row>
    <row r="88" spans="1:25" ht="15.75" thickBot="1">
      <c r="A88" s="16"/>
      <c r="B88" s="72"/>
      <c r="C88" s="28" t="s">
        <v>212</v>
      </c>
      <c r="D88" s="28"/>
      <c r="E88" s="28"/>
      <c r="F88" s="28"/>
      <c r="G88" s="28"/>
      <c r="H88" s="28"/>
      <c r="I88" s="28"/>
    </row>
    <row r="89" spans="1:25" ht="15.75" thickBot="1">
      <c r="A89" s="16"/>
      <c r="B89" s="72"/>
      <c r="C89" s="79">
        <v>2015</v>
      </c>
      <c r="D89" s="79"/>
      <c r="E89" s="79"/>
      <c r="F89" s="19"/>
      <c r="G89" s="79">
        <v>2014</v>
      </c>
      <c r="H89" s="79"/>
      <c r="I89" s="79"/>
    </row>
    <row r="90" spans="1:25">
      <c r="A90" s="16"/>
      <c r="B90" s="72"/>
      <c r="C90" s="27" t="s">
        <v>189</v>
      </c>
      <c r="D90" s="27"/>
      <c r="E90" s="27"/>
      <c r="F90" s="27"/>
      <c r="G90" s="27"/>
      <c r="H90" s="27"/>
      <c r="I90" s="27"/>
    </row>
    <row r="91" spans="1:25">
      <c r="A91" s="16"/>
      <c r="B91" s="57" t="s">
        <v>130</v>
      </c>
      <c r="C91" s="81"/>
      <c r="D91" s="81"/>
      <c r="E91" s="33"/>
      <c r="F91" s="33"/>
      <c r="G91" s="81"/>
      <c r="H91" s="81"/>
      <c r="I91" s="33"/>
    </row>
    <row r="92" spans="1:25">
      <c r="A92" s="16"/>
      <c r="B92" s="57"/>
      <c r="C92" s="81"/>
      <c r="D92" s="81"/>
      <c r="E92" s="33"/>
      <c r="F92" s="33"/>
      <c r="G92" s="81"/>
      <c r="H92" s="81"/>
      <c r="I92" s="33"/>
    </row>
    <row r="93" spans="1:25" ht="26.25">
      <c r="A93" s="16"/>
      <c r="B93" s="47" t="s">
        <v>311</v>
      </c>
      <c r="C93" s="35" t="s">
        <v>176</v>
      </c>
      <c r="D93" s="36">
        <v>97796</v>
      </c>
      <c r="E93" s="26"/>
      <c r="F93" s="26"/>
      <c r="G93" s="35" t="s">
        <v>176</v>
      </c>
      <c r="H93" s="36">
        <v>178477</v>
      </c>
      <c r="I93" s="26"/>
    </row>
    <row r="94" spans="1:25">
      <c r="A94" s="16"/>
      <c r="B94" s="19" t="s">
        <v>312</v>
      </c>
      <c r="C94" s="35"/>
      <c r="D94" s="36"/>
      <c r="E94" s="26"/>
      <c r="F94" s="26"/>
      <c r="G94" s="35"/>
      <c r="H94" s="36"/>
      <c r="I94" s="26"/>
    </row>
    <row r="95" spans="1:25" ht="26.25">
      <c r="A95" s="16"/>
      <c r="B95" s="46" t="s">
        <v>313</v>
      </c>
      <c r="C95" s="81" t="s">
        <v>315</v>
      </c>
      <c r="D95" s="81"/>
      <c r="E95" s="29" t="s">
        <v>207</v>
      </c>
      <c r="F95" s="33"/>
      <c r="G95" s="81" t="s">
        <v>316</v>
      </c>
      <c r="H95" s="81"/>
      <c r="I95" s="29" t="s">
        <v>207</v>
      </c>
    </row>
    <row r="96" spans="1:25" ht="15.75" thickBot="1">
      <c r="A96" s="16"/>
      <c r="B96" s="20" t="s">
        <v>314</v>
      </c>
      <c r="C96" s="82"/>
      <c r="D96" s="82"/>
      <c r="E96" s="80"/>
      <c r="F96" s="33"/>
      <c r="G96" s="82"/>
      <c r="H96" s="82"/>
      <c r="I96" s="80"/>
    </row>
    <row r="97" spans="1:25">
      <c r="A97" s="16"/>
      <c r="B97" s="35"/>
      <c r="C97" s="42" t="s">
        <v>176</v>
      </c>
      <c r="D97" s="40">
        <v>27181</v>
      </c>
      <c r="E97" s="41"/>
      <c r="F97" s="26"/>
      <c r="G97" s="42" t="s">
        <v>176</v>
      </c>
      <c r="H97" s="40">
        <v>117212</v>
      </c>
      <c r="I97" s="41"/>
    </row>
    <row r="98" spans="1:25" ht="15.75" thickBot="1">
      <c r="A98" s="16"/>
      <c r="B98" s="35"/>
      <c r="C98" s="43"/>
      <c r="D98" s="44"/>
      <c r="E98" s="45"/>
      <c r="F98" s="26"/>
      <c r="G98" s="43"/>
      <c r="H98" s="44"/>
      <c r="I98" s="45"/>
    </row>
    <row r="99" spans="1:25" ht="15.75" thickTop="1">
      <c r="A99" s="16"/>
      <c r="B99" s="17" t="s">
        <v>317</v>
      </c>
      <c r="C99" s="17"/>
      <c r="D99" s="17"/>
      <c r="E99" s="17"/>
      <c r="F99" s="17"/>
      <c r="G99" s="17"/>
      <c r="H99" s="17"/>
      <c r="I99" s="17"/>
      <c r="J99" s="17"/>
      <c r="K99" s="17"/>
      <c r="L99" s="17"/>
      <c r="M99" s="17"/>
      <c r="N99" s="17"/>
      <c r="O99" s="17"/>
      <c r="P99" s="17"/>
      <c r="Q99" s="17"/>
      <c r="R99" s="17"/>
      <c r="S99" s="17"/>
      <c r="T99" s="17"/>
      <c r="U99" s="17"/>
      <c r="V99" s="17"/>
      <c r="W99" s="17"/>
      <c r="X99" s="17"/>
      <c r="Y99" s="17"/>
    </row>
  </sheetData>
  <mergeCells count="271">
    <mergeCell ref="A72:A84"/>
    <mergeCell ref="B72:Y72"/>
    <mergeCell ref="B73:Y73"/>
    <mergeCell ref="B84:Y84"/>
    <mergeCell ref="A85:A99"/>
    <mergeCell ref="B85:Y85"/>
    <mergeCell ref="B99:Y99"/>
    <mergeCell ref="B24:Y24"/>
    <mergeCell ref="A45:A62"/>
    <mergeCell ref="B45:Y45"/>
    <mergeCell ref="B46:Y46"/>
    <mergeCell ref="B47:Y47"/>
    <mergeCell ref="A63:A71"/>
    <mergeCell ref="B63:Y63"/>
    <mergeCell ref="B64:Y64"/>
    <mergeCell ref="H97:H98"/>
    <mergeCell ref="I97:I98"/>
    <mergeCell ref="A1:A2"/>
    <mergeCell ref="B1:Y1"/>
    <mergeCell ref="B2:Y2"/>
    <mergeCell ref="B3:Y3"/>
    <mergeCell ref="A4:A22"/>
    <mergeCell ref="B4:Y4"/>
    <mergeCell ref="B5:Y5"/>
    <mergeCell ref="A23:A44"/>
    <mergeCell ref="B97:B98"/>
    <mergeCell ref="C97:C98"/>
    <mergeCell ref="D97:D98"/>
    <mergeCell ref="E97:E98"/>
    <mergeCell ref="F97:F98"/>
    <mergeCell ref="G97:G98"/>
    <mergeCell ref="I93:I94"/>
    <mergeCell ref="C95:D96"/>
    <mergeCell ref="E95:E96"/>
    <mergeCell ref="F95:F96"/>
    <mergeCell ref="G95:H96"/>
    <mergeCell ref="I95:I96"/>
    <mergeCell ref="C93:C94"/>
    <mergeCell ref="D93:D94"/>
    <mergeCell ref="E93:E94"/>
    <mergeCell ref="F93:F94"/>
    <mergeCell ref="G93:G94"/>
    <mergeCell ref="H93:H94"/>
    <mergeCell ref="C88:I88"/>
    <mergeCell ref="C89:E89"/>
    <mergeCell ref="G89:I89"/>
    <mergeCell ref="C90:I90"/>
    <mergeCell ref="B91:B92"/>
    <mergeCell ref="C91:D92"/>
    <mergeCell ref="E91:E92"/>
    <mergeCell ref="F91:F92"/>
    <mergeCell ref="G91:H92"/>
    <mergeCell ref="I91:I92"/>
    <mergeCell ref="U82:U83"/>
    <mergeCell ref="V82:V83"/>
    <mergeCell ref="W82:W83"/>
    <mergeCell ref="X82:X83"/>
    <mergeCell ref="Y82:Y83"/>
    <mergeCell ref="B86:I86"/>
    <mergeCell ref="O82:O83"/>
    <mergeCell ref="P82:P83"/>
    <mergeCell ref="Q82:Q83"/>
    <mergeCell ref="R82:R83"/>
    <mergeCell ref="S82:S83"/>
    <mergeCell ref="T82:T83"/>
    <mergeCell ref="I82:I83"/>
    <mergeCell ref="J82:J83"/>
    <mergeCell ref="K82:K83"/>
    <mergeCell ref="L82:L83"/>
    <mergeCell ref="M82:M83"/>
    <mergeCell ref="N82:N83"/>
    <mergeCell ref="V80:V81"/>
    <mergeCell ref="W80:X81"/>
    <mergeCell ref="Y80:Y81"/>
    <mergeCell ref="B82:B83"/>
    <mergeCell ref="C82:C83"/>
    <mergeCell ref="D82:D83"/>
    <mergeCell ref="E82:E83"/>
    <mergeCell ref="F82:F83"/>
    <mergeCell ref="G82:G83"/>
    <mergeCell ref="H82:H83"/>
    <mergeCell ref="N80:N81"/>
    <mergeCell ref="O80:P81"/>
    <mergeCell ref="Q80:Q81"/>
    <mergeCell ref="R80:R81"/>
    <mergeCell ref="S80:T81"/>
    <mergeCell ref="U80:U81"/>
    <mergeCell ref="C79:Y79"/>
    <mergeCell ref="B80:B81"/>
    <mergeCell ref="C80:D81"/>
    <mergeCell ref="E80:E81"/>
    <mergeCell ref="F80:F81"/>
    <mergeCell ref="G80:H81"/>
    <mergeCell ref="I80:I81"/>
    <mergeCell ref="J80:J81"/>
    <mergeCell ref="K80:L81"/>
    <mergeCell ref="M80:M81"/>
    <mergeCell ref="R77:R78"/>
    <mergeCell ref="S77:U77"/>
    <mergeCell ref="S78:U78"/>
    <mergeCell ref="V77:V78"/>
    <mergeCell ref="W77:Y77"/>
    <mergeCell ref="W78:Y78"/>
    <mergeCell ref="G78:I78"/>
    <mergeCell ref="J77:J78"/>
    <mergeCell ref="K77:M77"/>
    <mergeCell ref="K78:M78"/>
    <mergeCell ref="N77:N78"/>
    <mergeCell ref="O77:Q77"/>
    <mergeCell ref="O78:Q78"/>
    <mergeCell ref="C70:D70"/>
    <mergeCell ref="G70:H70"/>
    <mergeCell ref="B74:Y74"/>
    <mergeCell ref="C76:M76"/>
    <mergeCell ref="O76:Y76"/>
    <mergeCell ref="B77:B78"/>
    <mergeCell ref="C77:E77"/>
    <mergeCell ref="C78:E78"/>
    <mergeCell ref="F77:F78"/>
    <mergeCell ref="G77:I77"/>
    <mergeCell ref="H61:H62"/>
    <mergeCell ref="I61:I62"/>
    <mergeCell ref="B65:I65"/>
    <mergeCell ref="C67:E67"/>
    <mergeCell ref="G67:I67"/>
    <mergeCell ref="C68:I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H43:H44"/>
    <mergeCell ref="I43:I44"/>
    <mergeCell ref="B48:I48"/>
    <mergeCell ref="B50:B51"/>
    <mergeCell ref="C50:E50"/>
    <mergeCell ref="C51:E51"/>
    <mergeCell ref="F50:F51"/>
    <mergeCell ref="G50:I50"/>
    <mergeCell ref="G51:I51"/>
    <mergeCell ref="B43:B44"/>
    <mergeCell ref="C43:C44"/>
    <mergeCell ref="D43:D44"/>
    <mergeCell ref="E43:E44"/>
    <mergeCell ref="F43:F44"/>
    <mergeCell ref="G43:G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1:H22"/>
    <mergeCell ref="I21:I22"/>
    <mergeCell ref="B25:I25"/>
    <mergeCell ref="B27:B28"/>
    <mergeCell ref="C27:E27"/>
    <mergeCell ref="C28:E28"/>
    <mergeCell ref="F27:F28"/>
    <mergeCell ref="G27:I27"/>
    <mergeCell ref="G28:I28"/>
    <mergeCell ref="B23:Y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7.140625" bestFit="1" customWidth="1"/>
    <col min="9" max="9" width="1.5703125" bestFit="1" customWidth="1"/>
  </cols>
  <sheetData>
    <row r="1" spans="1:9" ht="15" customHeight="1">
      <c r="A1" s="8" t="s">
        <v>731</v>
      </c>
      <c r="B1" s="8" t="s">
        <v>1</v>
      </c>
      <c r="C1" s="8"/>
      <c r="D1" s="8"/>
      <c r="E1" s="8"/>
      <c r="F1" s="8"/>
      <c r="G1" s="8"/>
      <c r="H1" s="8"/>
      <c r="I1" s="8"/>
    </row>
    <row r="2" spans="1:9" ht="15" customHeight="1">
      <c r="A2" s="8"/>
      <c r="B2" s="8" t="s">
        <v>2</v>
      </c>
      <c r="C2" s="8"/>
      <c r="D2" s="8"/>
      <c r="E2" s="8"/>
      <c r="F2" s="8"/>
      <c r="G2" s="8"/>
      <c r="H2" s="8"/>
      <c r="I2" s="8"/>
    </row>
    <row r="3" spans="1:9" ht="30">
      <c r="A3" s="4" t="s">
        <v>321</v>
      </c>
      <c r="B3" s="15"/>
      <c r="C3" s="15"/>
      <c r="D3" s="15"/>
      <c r="E3" s="15"/>
      <c r="F3" s="15"/>
      <c r="G3" s="15"/>
      <c r="H3" s="15"/>
      <c r="I3" s="15"/>
    </row>
    <row r="4" spans="1:9">
      <c r="A4" s="16" t="s">
        <v>732</v>
      </c>
      <c r="B4" s="25"/>
      <c r="C4" s="25"/>
      <c r="D4" s="25"/>
      <c r="E4" s="25"/>
      <c r="F4" s="25"/>
      <c r="G4" s="25"/>
      <c r="H4" s="25"/>
      <c r="I4" s="25"/>
    </row>
    <row r="5" spans="1:9">
      <c r="A5" s="16"/>
      <c r="B5" s="11"/>
      <c r="C5" s="11"/>
      <c r="D5" s="11"/>
      <c r="E5" s="11"/>
      <c r="F5" s="11"/>
      <c r="G5" s="11"/>
      <c r="H5" s="11"/>
      <c r="I5" s="11"/>
    </row>
    <row r="6" spans="1:9" ht="15.75" thickBot="1">
      <c r="A6" s="16"/>
      <c r="B6" s="110"/>
      <c r="C6" s="28" t="s">
        <v>212</v>
      </c>
      <c r="D6" s="28"/>
      <c r="E6" s="28"/>
      <c r="F6" s="28"/>
      <c r="G6" s="28"/>
      <c r="H6" s="28"/>
      <c r="I6" s="28"/>
    </row>
    <row r="7" spans="1:9" ht="15.75" thickBot="1">
      <c r="A7" s="16"/>
      <c r="B7" s="22"/>
      <c r="C7" s="79">
        <v>2015</v>
      </c>
      <c r="D7" s="79"/>
      <c r="E7" s="79"/>
      <c r="F7" s="19"/>
      <c r="G7" s="79">
        <v>2014</v>
      </c>
      <c r="H7" s="79"/>
      <c r="I7" s="79"/>
    </row>
    <row r="8" spans="1:9">
      <c r="A8" s="16"/>
      <c r="B8" s="29" t="s">
        <v>60</v>
      </c>
      <c r="C8" s="30" t="s">
        <v>176</v>
      </c>
      <c r="D8" s="84" t="s">
        <v>328</v>
      </c>
      <c r="E8" s="34"/>
      <c r="F8" s="33"/>
      <c r="G8" s="30" t="s">
        <v>176</v>
      </c>
      <c r="H8" s="32">
        <v>14433</v>
      </c>
      <c r="I8" s="34"/>
    </row>
    <row r="9" spans="1:9">
      <c r="A9" s="16"/>
      <c r="B9" s="29"/>
      <c r="C9" s="113"/>
      <c r="D9" s="114"/>
      <c r="E9" s="115"/>
      <c r="F9" s="33"/>
      <c r="G9" s="113"/>
      <c r="H9" s="116"/>
      <c r="I9" s="115"/>
    </row>
    <row r="10" spans="1:9">
      <c r="A10" s="16"/>
      <c r="B10" s="35" t="s">
        <v>64</v>
      </c>
      <c r="C10" s="58" t="s">
        <v>328</v>
      </c>
      <c r="D10" s="58"/>
      <c r="E10" s="26"/>
      <c r="F10" s="26"/>
      <c r="G10" s="58" t="s">
        <v>329</v>
      </c>
      <c r="H10" s="58"/>
      <c r="I10" s="35" t="s">
        <v>207</v>
      </c>
    </row>
    <row r="11" spans="1:9">
      <c r="A11" s="16"/>
      <c r="B11" s="35"/>
      <c r="C11" s="58"/>
      <c r="D11" s="58"/>
      <c r="E11" s="26"/>
      <c r="F11" s="26"/>
      <c r="G11" s="58"/>
      <c r="H11" s="58"/>
      <c r="I11" s="35"/>
    </row>
    <row r="12" spans="1:9">
      <c r="A12" s="16"/>
      <c r="B12" s="29" t="s">
        <v>330</v>
      </c>
      <c r="C12" s="81" t="s">
        <v>328</v>
      </c>
      <c r="D12" s="81"/>
      <c r="E12" s="33"/>
      <c r="F12" s="33"/>
      <c r="G12" s="81" t="s">
        <v>331</v>
      </c>
      <c r="H12" s="81"/>
      <c r="I12" s="29" t="s">
        <v>207</v>
      </c>
    </row>
    <row r="13" spans="1:9" ht="15.75" thickBot="1">
      <c r="A13" s="16"/>
      <c r="B13" s="29"/>
      <c r="C13" s="82"/>
      <c r="D13" s="82"/>
      <c r="E13" s="38"/>
      <c r="F13" s="33"/>
      <c r="G13" s="82"/>
      <c r="H13" s="82"/>
      <c r="I13" s="80"/>
    </row>
    <row r="14" spans="1:9">
      <c r="A14" s="16"/>
      <c r="B14" s="35" t="s">
        <v>332</v>
      </c>
      <c r="C14" s="86" t="s">
        <v>328</v>
      </c>
      <c r="D14" s="86"/>
      <c r="E14" s="41"/>
      <c r="F14" s="26"/>
      <c r="G14" s="86" t="s">
        <v>333</v>
      </c>
      <c r="H14" s="86"/>
      <c r="I14" s="42" t="s">
        <v>207</v>
      </c>
    </row>
    <row r="15" spans="1:9">
      <c r="A15" s="16"/>
      <c r="B15" s="35"/>
      <c r="C15" s="117"/>
      <c r="D15" s="117"/>
      <c r="E15" s="118"/>
      <c r="F15" s="26"/>
      <c r="G15" s="58"/>
      <c r="H15" s="58"/>
      <c r="I15" s="35"/>
    </row>
    <row r="16" spans="1:9">
      <c r="A16" s="16"/>
      <c r="B16" s="29" t="s">
        <v>82</v>
      </c>
      <c r="C16" s="81" t="s">
        <v>328</v>
      </c>
      <c r="D16" s="81"/>
      <c r="E16" s="33"/>
      <c r="F16" s="33"/>
      <c r="G16" s="81" t="s">
        <v>328</v>
      </c>
      <c r="H16" s="81"/>
      <c r="I16" s="33"/>
    </row>
    <row r="17" spans="1:9" ht="15.75" thickBot="1">
      <c r="A17" s="16"/>
      <c r="B17" s="29"/>
      <c r="C17" s="82"/>
      <c r="D17" s="82"/>
      <c r="E17" s="38"/>
      <c r="F17" s="33"/>
      <c r="G17" s="82"/>
      <c r="H17" s="82"/>
      <c r="I17" s="38"/>
    </row>
    <row r="18" spans="1:9">
      <c r="A18" s="16"/>
      <c r="B18" s="26"/>
      <c r="C18" s="86" t="s">
        <v>328</v>
      </c>
      <c r="D18" s="86"/>
      <c r="E18" s="41"/>
      <c r="F18" s="26"/>
      <c r="G18" s="86" t="s">
        <v>333</v>
      </c>
      <c r="H18" s="86"/>
      <c r="I18" s="42" t="s">
        <v>207</v>
      </c>
    </row>
    <row r="19" spans="1:9">
      <c r="A19" s="16"/>
      <c r="B19" s="26"/>
      <c r="C19" s="117"/>
      <c r="D19" s="117"/>
      <c r="E19" s="118"/>
      <c r="F19" s="26"/>
      <c r="G19" s="58"/>
      <c r="H19" s="58"/>
      <c r="I19" s="35"/>
    </row>
    <row r="20" spans="1:9">
      <c r="A20" s="16"/>
      <c r="B20" s="29" t="s">
        <v>334</v>
      </c>
      <c r="C20" s="81" t="s">
        <v>335</v>
      </c>
      <c r="D20" s="81"/>
      <c r="E20" s="29" t="s">
        <v>207</v>
      </c>
      <c r="F20" s="33"/>
      <c r="G20" s="81">
        <v>21</v>
      </c>
      <c r="H20" s="81"/>
      <c r="I20" s="33"/>
    </row>
    <row r="21" spans="1:9" ht="15.75" thickBot="1">
      <c r="A21" s="16"/>
      <c r="B21" s="29"/>
      <c r="C21" s="82"/>
      <c r="D21" s="82"/>
      <c r="E21" s="80"/>
      <c r="F21" s="33"/>
      <c r="G21" s="82"/>
      <c r="H21" s="82"/>
      <c r="I21" s="38"/>
    </row>
    <row r="22" spans="1:9" ht="27" thickBot="1">
      <c r="A22" s="16"/>
      <c r="B22" s="22" t="s">
        <v>336</v>
      </c>
      <c r="C22" s="111" t="s">
        <v>176</v>
      </c>
      <c r="D22" s="112" t="s">
        <v>335</v>
      </c>
      <c r="E22" s="111" t="s">
        <v>207</v>
      </c>
      <c r="F22" s="19"/>
      <c r="G22" s="77" t="s">
        <v>176</v>
      </c>
      <c r="H22" s="78" t="s">
        <v>337</v>
      </c>
      <c r="I22" s="77" t="s">
        <v>207</v>
      </c>
    </row>
  </sheetData>
  <mergeCells count="53">
    <mergeCell ref="A1:A2"/>
    <mergeCell ref="B1:I1"/>
    <mergeCell ref="B2:I2"/>
    <mergeCell ref="B3:I3"/>
    <mergeCell ref="A4:A22"/>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42578125" customWidth="1"/>
    <col min="4" max="4" width="12.85546875" customWidth="1"/>
    <col min="5" max="5" width="3.5703125" customWidth="1"/>
    <col min="6" max="6" width="21.42578125" customWidth="1"/>
    <col min="7" max="7" width="4.42578125" customWidth="1"/>
    <col min="8" max="8" width="14.28515625" customWidth="1"/>
    <col min="9" max="9" width="3.5703125" customWidth="1"/>
  </cols>
  <sheetData>
    <row r="1" spans="1:9" ht="15" customHeight="1">
      <c r="A1" s="8" t="s">
        <v>733</v>
      </c>
      <c r="B1" s="8" t="s">
        <v>1</v>
      </c>
      <c r="C1" s="8"/>
      <c r="D1" s="8"/>
      <c r="E1" s="8"/>
      <c r="F1" s="8"/>
      <c r="G1" s="8"/>
      <c r="H1" s="8"/>
      <c r="I1" s="8"/>
    </row>
    <row r="2" spans="1:9" ht="15" customHeight="1">
      <c r="A2" s="8"/>
      <c r="B2" s="8" t="s">
        <v>2</v>
      </c>
      <c r="C2" s="8"/>
      <c r="D2" s="8"/>
      <c r="E2" s="8"/>
      <c r="F2" s="8"/>
      <c r="G2" s="8"/>
      <c r="H2" s="8"/>
      <c r="I2" s="8"/>
    </row>
    <row r="3" spans="1:9" ht="30">
      <c r="A3" s="4" t="s">
        <v>339</v>
      </c>
      <c r="B3" s="15"/>
      <c r="C3" s="15"/>
      <c r="D3" s="15"/>
      <c r="E3" s="15"/>
      <c r="F3" s="15"/>
      <c r="G3" s="15"/>
      <c r="H3" s="15"/>
      <c r="I3" s="15"/>
    </row>
    <row r="4" spans="1:9">
      <c r="A4" s="16" t="s">
        <v>734</v>
      </c>
      <c r="B4" s="35" t="s">
        <v>352</v>
      </c>
      <c r="C4" s="35"/>
      <c r="D4" s="35"/>
      <c r="E4" s="35"/>
      <c r="F4" s="35"/>
      <c r="G4" s="35"/>
      <c r="H4" s="35"/>
      <c r="I4" s="35"/>
    </row>
    <row r="5" spans="1:9">
      <c r="A5" s="16"/>
      <c r="B5" s="25"/>
      <c r="C5" s="25"/>
      <c r="D5" s="25"/>
      <c r="E5" s="25"/>
    </row>
    <row r="6" spans="1:9">
      <c r="A6" s="16"/>
      <c r="B6" s="11"/>
      <c r="C6" s="11"/>
      <c r="D6" s="11"/>
      <c r="E6" s="11"/>
    </row>
    <row r="7" spans="1:9">
      <c r="A7" s="16"/>
      <c r="B7" s="39" t="s">
        <v>353</v>
      </c>
      <c r="C7" s="35" t="s">
        <v>176</v>
      </c>
      <c r="D7" s="36">
        <v>8250</v>
      </c>
      <c r="E7" s="26"/>
    </row>
    <row r="8" spans="1:9">
      <c r="A8" s="16"/>
      <c r="B8" s="39"/>
      <c r="C8" s="35"/>
      <c r="D8" s="36"/>
      <c r="E8" s="26"/>
    </row>
    <row r="9" spans="1:9">
      <c r="A9" s="16"/>
      <c r="B9" s="29" t="s">
        <v>354</v>
      </c>
      <c r="C9" s="31">
        <v>1516</v>
      </c>
      <c r="D9" s="31"/>
      <c r="E9" s="33"/>
    </row>
    <row r="10" spans="1:9">
      <c r="A10" s="16"/>
      <c r="B10" s="29"/>
      <c r="C10" s="31"/>
      <c r="D10" s="31"/>
      <c r="E10" s="33"/>
    </row>
    <row r="11" spans="1:9" ht="15.75" thickBot="1">
      <c r="A11" s="16"/>
      <c r="B11" s="22" t="s">
        <v>355</v>
      </c>
      <c r="C11" s="59" t="s">
        <v>356</v>
      </c>
      <c r="D11" s="59"/>
      <c r="E11" s="22" t="s">
        <v>207</v>
      </c>
    </row>
    <row r="12" spans="1:9">
      <c r="A12" s="16"/>
      <c r="B12" s="57" t="s">
        <v>357</v>
      </c>
      <c r="C12" s="30" t="s">
        <v>176</v>
      </c>
      <c r="D12" s="32">
        <v>2022</v>
      </c>
      <c r="E12" s="34"/>
    </row>
    <row r="13" spans="1:9" ht="15.75" thickBot="1">
      <c r="A13" s="16"/>
      <c r="B13" s="57"/>
      <c r="C13" s="62"/>
      <c r="D13" s="63"/>
      <c r="E13" s="64"/>
    </row>
    <row r="14" spans="1:9" ht="25.5" customHeight="1" thickTop="1">
      <c r="A14" s="16" t="s">
        <v>735</v>
      </c>
      <c r="B14" s="17" t="s">
        <v>736</v>
      </c>
      <c r="C14" s="17"/>
      <c r="D14" s="17"/>
      <c r="E14" s="17"/>
      <c r="F14" s="17"/>
      <c r="G14" s="17"/>
      <c r="H14" s="17"/>
      <c r="I14" s="17"/>
    </row>
    <row r="15" spans="1:9">
      <c r="A15" s="16"/>
      <c r="B15" s="25"/>
      <c r="C15" s="25"/>
      <c r="D15" s="25"/>
      <c r="E15" s="25"/>
      <c r="F15" s="25"/>
      <c r="G15" s="25"/>
      <c r="H15" s="25"/>
      <c r="I15" s="25"/>
    </row>
    <row r="16" spans="1:9">
      <c r="A16" s="16"/>
      <c r="B16" s="11"/>
      <c r="C16" s="11"/>
      <c r="D16" s="11"/>
      <c r="E16" s="11"/>
      <c r="F16" s="11"/>
      <c r="G16" s="11"/>
      <c r="H16" s="11"/>
      <c r="I16" s="11"/>
    </row>
    <row r="17" spans="1:9">
      <c r="A17" s="16"/>
      <c r="B17" s="26"/>
      <c r="C17" s="120" t="s">
        <v>343</v>
      </c>
      <c r="D17" s="120"/>
      <c r="E17" s="120"/>
      <c r="F17" s="120"/>
      <c r="G17" s="120"/>
      <c r="H17" s="120"/>
      <c r="I17" s="120"/>
    </row>
    <row r="18" spans="1:9" ht="15.75" thickBot="1">
      <c r="A18" s="16"/>
      <c r="B18" s="26"/>
      <c r="C18" s="121" t="s">
        <v>174</v>
      </c>
      <c r="D18" s="121"/>
      <c r="E18" s="121"/>
      <c r="F18" s="121"/>
      <c r="G18" s="121"/>
      <c r="H18" s="121"/>
      <c r="I18" s="121"/>
    </row>
    <row r="19" spans="1:9" ht="15.75" thickBot="1">
      <c r="A19" s="16"/>
      <c r="B19" s="21"/>
      <c r="C19" s="122">
        <v>2015</v>
      </c>
      <c r="D19" s="122"/>
      <c r="E19" s="122"/>
      <c r="F19" s="21"/>
      <c r="G19" s="122">
        <v>2014</v>
      </c>
      <c r="H19" s="122"/>
      <c r="I19" s="122"/>
    </row>
    <row r="20" spans="1:9">
      <c r="A20" s="16"/>
      <c r="B20" s="35" t="s">
        <v>344</v>
      </c>
      <c r="C20" s="42" t="s">
        <v>176</v>
      </c>
      <c r="D20" s="40">
        <v>5654</v>
      </c>
      <c r="E20" s="41"/>
      <c r="F20" s="26"/>
      <c r="G20" s="42" t="s">
        <v>176</v>
      </c>
      <c r="H20" s="86" t="s">
        <v>328</v>
      </c>
      <c r="I20" s="41"/>
    </row>
    <row r="21" spans="1:9">
      <c r="A21" s="16"/>
      <c r="B21" s="35"/>
      <c r="C21" s="123"/>
      <c r="D21" s="124"/>
      <c r="E21" s="118"/>
      <c r="F21" s="26"/>
      <c r="G21" s="123"/>
      <c r="H21" s="117"/>
      <c r="I21" s="118"/>
    </row>
    <row r="22" spans="1:9">
      <c r="A22" s="16"/>
      <c r="B22" s="29" t="s">
        <v>345</v>
      </c>
      <c r="C22" s="81" t="s">
        <v>328</v>
      </c>
      <c r="D22" s="81"/>
      <c r="E22" s="33"/>
      <c r="F22" s="33"/>
      <c r="G22" s="81" t="s">
        <v>346</v>
      </c>
      <c r="H22" s="81"/>
      <c r="I22" s="29" t="s">
        <v>207</v>
      </c>
    </row>
    <row r="23" spans="1:9">
      <c r="A23" s="16"/>
      <c r="B23" s="29"/>
      <c r="C23" s="81"/>
      <c r="D23" s="81"/>
      <c r="E23" s="33"/>
      <c r="F23" s="33"/>
      <c r="G23" s="81"/>
      <c r="H23" s="81"/>
      <c r="I23" s="29"/>
    </row>
    <row r="24" spans="1:9">
      <c r="A24" s="16"/>
      <c r="B24" s="35" t="s">
        <v>347</v>
      </c>
      <c r="C24" s="58" t="s">
        <v>328</v>
      </c>
      <c r="D24" s="58"/>
      <c r="E24" s="26"/>
      <c r="F24" s="26"/>
      <c r="G24" s="58" t="s">
        <v>328</v>
      </c>
      <c r="H24" s="58"/>
      <c r="I24" s="26"/>
    </row>
    <row r="25" spans="1:9">
      <c r="A25" s="16"/>
      <c r="B25" s="35"/>
      <c r="C25" s="58"/>
      <c r="D25" s="58"/>
      <c r="E25" s="26"/>
      <c r="F25" s="26"/>
      <c r="G25" s="58"/>
      <c r="H25" s="58"/>
      <c r="I25" s="26"/>
    </row>
    <row r="26" spans="1:9">
      <c r="A26" s="16"/>
      <c r="B26" s="29" t="s">
        <v>348</v>
      </c>
      <c r="C26" s="31">
        <v>1642</v>
      </c>
      <c r="D26" s="31"/>
      <c r="E26" s="33"/>
      <c r="F26" s="33"/>
      <c r="G26" s="81" t="s">
        <v>349</v>
      </c>
      <c r="H26" s="81"/>
      <c r="I26" s="29" t="s">
        <v>207</v>
      </c>
    </row>
    <row r="27" spans="1:9" ht="15.75" thickBot="1">
      <c r="A27" s="16"/>
      <c r="B27" s="29"/>
      <c r="C27" s="37"/>
      <c r="D27" s="37"/>
      <c r="E27" s="38"/>
      <c r="F27" s="33"/>
      <c r="G27" s="82"/>
      <c r="H27" s="82"/>
      <c r="I27" s="80"/>
    </row>
    <row r="28" spans="1:9">
      <c r="A28" s="16"/>
      <c r="B28" s="35" t="s">
        <v>350</v>
      </c>
      <c r="C28" s="42" t="s">
        <v>176</v>
      </c>
      <c r="D28" s="40">
        <v>7296</v>
      </c>
      <c r="E28" s="41"/>
      <c r="F28" s="26"/>
      <c r="G28" s="42" t="s">
        <v>176</v>
      </c>
      <c r="H28" s="86" t="s">
        <v>351</v>
      </c>
      <c r="I28" s="42" t="s">
        <v>207</v>
      </c>
    </row>
    <row r="29" spans="1:9" ht="15.75" thickBot="1">
      <c r="A29" s="16"/>
      <c r="B29" s="35"/>
      <c r="C29" s="43"/>
      <c r="D29" s="44"/>
      <c r="E29" s="45"/>
      <c r="F29" s="26"/>
      <c r="G29" s="43"/>
      <c r="H29" s="100"/>
      <c r="I29" s="43"/>
    </row>
    <row r="30" spans="1:9" ht="15.75" thickTop="1"/>
  </sheetData>
  <mergeCells count="61">
    <mergeCell ref="H28:H29"/>
    <mergeCell ref="I28:I29"/>
    <mergeCell ref="A1:A2"/>
    <mergeCell ref="B1:I1"/>
    <mergeCell ref="B2:I2"/>
    <mergeCell ref="B3:I3"/>
    <mergeCell ref="A4:A13"/>
    <mergeCell ref="B4:I4"/>
    <mergeCell ref="A14:A29"/>
    <mergeCell ref="B14:I1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17:B18"/>
    <mergeCell ref="C17:I17"/>
    <mergeCell ref="C18:I18"/>
    <mergeCell ref="C19:E19"/>
    <mergeCell ref="G19:I19"/>
    <mergeCell ref="B20:B21"/>
    <mergeCell ref="C20:C21"/>
    <mergeCell ref="D20:D21"/>
    <mergeCell ref="E20:E21"/>
    <mergeCell ref="F20:F21"/>
    <mergeCell ref="C11:D11"/>
    <mergeCell ref="B12:B13"/>
    <mergeCell ref="C12:C13"/>
    <mergeCell ref="D12:D13"/>
    <mergeCell ref="E12:E13"/>
    <mergeCell ref="B15:I15"/>
    <mergeCell ref="B5:E5"/>
    <mergeCell ref="B7:B8"/>
    <mergeCell ref="C7:C8"/>
    <mergeCell ref="D7:D8"/>
    <mergeCell ref="E7:E8"/>
    <mergeCell ref="B9:B10"/>
    <mergeCell ref="C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14.5703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737</v>
      </c>
      <c r="B1" s="8" t="s">
        <v>1</v>
      </c>
      <c r="C1" s="8"/>
      <c r="D1" s="8"/>
      <c r="E1" s="8"/>
      <c r="F1" s="8"/>
      <c r="G1" s="8"/>
      <c r="H1" s="8"/>
      <c r="I1" s="8"/>
    </row>
    <row r="2" spans="1:9" ht="15" customHeight="1">
      <c r="A2" s="8"/>
      <c r="B2" s="8" t="s">
        <v>2</v>
      </c>
      <c r="C2" s="8"/>
      <c r="D2" s="8"/>
      <c r="E2" s="8"/>
      <c r="F2" s="8"/>
      <c r="G2" s="8"/>
      <c r="H2" s="8"/>
      <c r="I2" s="8"/>
    </row>
    <row r="3" spans="1:9">
      <c r="A3" s="4" t="s">
        <v>359</v>
      </c>
      <c r="B3" s="15"/>
      <c r="C3" s="15"/>
      <c r="D3" s="15"/>
      <c r="E3" s="15"/>
      <c r="F3" s="15"/>
      <c r="G3" s="15"/>
      <c r="H3" s="15"/>
      <c r="I3" s="15"/>
    </row>
    <row r="4" spans="1:9">
      <c r="A4" s="16" t="s">
        <v>358</v>
      </c>
      <c r="B4" s="25"/>
      <c r="C4" s="25"/>
      <c r="D4" s="25"/>
      <c r="E4" s="25"/>
      <c r="F4" s="25"/>
      <c r="G4" s="25"/>
      <c r="H4" s="25"/>
      <c r="I4" s="25"/>
    </row>
    <row r="5" spans="1:9">
      <c r="A5" s="16"/>
      <c r="B5" s="11"/>
      <c r="C5" s="11"/>
      <c r="D5" s="11"/>
      <c r="E5" s="11"/>
      <c r="F5" s="11"/>
      <c r="G5" s="11"/>
      <c r="H5" s="11"/>
      <c r="I5" s="11"/>
    </row>
    <row r="6" spans="1:9" ht="15.75" thickBot="1">
      <c r="A6" s="16"/>
      <c r="B6" s="72"/>
      <c r="C6" s="91">
        <v>42094</v>
      </c>
      <c r="D6" s="91"/>
      <c r="E6" s="91"/>
      <c r="F6" s="19"/>
      <c r="G6" s="91">
        <v>42004</v>
      </c>
      <c r="H6" s="91"/>
      <c r="I6" s="91"/>
    </row>
    <row r="7" spans="1:9">
      <c r="A7" s="16"/>
      <c r="B7" s="72"/>
      <c r="C7" s="27" t="s">
        <v>189</v>
      </c>
      <c r="D7" s="27"/>
      <c r="E7" s="27"/>
      <c r="F7" s="27"/>
      <c r="G7" s="27"/>
      <c r="H7" s="27"/>
      <c r="I7" s="27"/>
    </row>
    <row r="8" spans="1:9">
      <c r="A8" s="16"/>
      <c r="B8" s="29" t="s">
        <v>362</v>
      </c>
      <c r="C8" s="29" t="s">
        <v>176</v>
      </c>
      <c r="D8" s="31">
        <v>366937</v>
      </c>
      <c r="E8" s="33"/>
      <c r="F8" s="33"/>
      <c r="G8" s="29" t="s">
        <v>176</v>
      </c>
      <c r="H8" s="31">
        <v>366937</v>
      </c>
      <c r="I8" s="33"/>
    </row>
    <row r="9" spans="1:9">
      <c r="A9" s="16"/>
      <c r="B9" s="29"/>
      <c r="C9" s="29"/>
      <c r="D9" s="31"/>
      <c r="E9" s="33"/>
      <c r="F9" s="33"/>
      <c r="G9" s="29"/>
      <c r="H9" s="31"/>
      <c r="I9" s="33"/>
    </row>
    <row r="10" spans="1:9">
      <c r="A10" s="16"/>
      <c r="B10" s="35" t="s">
        <v>363</v>
      </c>
      <c r="C10" s="36">
        <v>340526</v>
      </c>
      <c r="D10" s="36"/>
      <c r="E10" s="26"/>
      <c r="F10" s="26"/>
      <c r="G10" s="58" t="s">
        <v>328</v>
      </c>
      <c r="H10" s="58"/>
      <c r="I10" s="26"/>
    </row>
    <row r="11" spans="1:9">
      <c r="A11" s="16"/>
      <c r="B11" s="35"/>
      <c r="C11" s="36"/>
      <c r="D11" s="36"/>
      <c r="E11" s="26"/>
      <c r="F11" s="26"/>
      <c r="G11" s="58"/>
      <c r="H11" s="58"/>
      <c r="I11" s="26"/>
    </row>
    <row r="12" spans="1:9">
      <c r="A12" s="16"/>
      <c r="B12" s="29" t="s">
        <v>364</v>
      </c>
      <c r="C12" s="31">
        <v>322993</v>
      </c>
      <c r="D12" s="31"/>
      <c r="E12" s="33"/>
      <c r="F12" s="33"/>
      <c r="G12" s="31">
        <v>322993</v>
      </c>
      <c r="H12" s="31"/>
      <c r="I12" s="33"/>
    </row>
    <row r="13" spans="1:9">
      <c r="A13" s="16"/>
      <c r="B13" s="29"/>
      <c r="C13" s="31"/>
      <c r="D13" s="31"/>
      <c r="E13" s="33"/>
      <c r="F13" s="33"/>
      <c r="G13" s="31"/>
      <c r="H13" s="31"/>
      <c r="I13" s="33"/>
    </row>
    <row r="14" spans="1:9">
      <c r="A14" s="16"/>
      <c r="B14" s="35" t="s">
        <v>365</v>
      </c>
      <c r="C14" s="36">
        <v>284709</v>
      </c>
      <c r="D14" s="36"/>
      <c r="E14" s="26"/>
      <c r="F14" s="26"/>
      <c r="G14" s="36">
        <v>343915</v>
      </c>
      <c r="H14" s="36"/>
      <c r="I14" s="26"/>
    </row>
    <row r="15" spans="1:9">
      <c r="A15" s="16"/>
      <c r="B15" s="35"/>
      <c r="C15" s="36"/>
      <c r="D15" s="36"/>
      <c r="E15" s="26"/>
      <c r="F15" s="26"/>
      <c r="G15" s="36"/>
      <c r="H15" s="36"/>
      <c r="I15" s="26"/>
    </row>
    <row r="16" spans="1:9">
      <c r="A16" s="16"/>
      <c r="B16" s="29" t="s">
        <v>366</v>
      </c>
      <c r="C16" s="31">
        <v>253499</v>
      </c>
      <c r="D16" s="31"/>
      <c r="E16" s="33"/>
      <c r="F16" s="33"/>
      <c r="G16" s="31">
        <v>264130</v>
      </c>
      <c r="H16" s="31"/>
      <c r="I16" s="33"/>
    </row>
    <row r="17" spans="1:9">
      <c r="A17" s="16"/>
      <c r="B17" s="29"/>
      <c r="C17" s="31"/>
      <c r="D17" s="31"/>
      <c r="E17" s="33"/>
      <c r="F17" s="33"/>
      <c r="G17" s="31"/>
      <c r="H17" s="31"/>
      <c r="I17" s="33"/>
    </row>
    <row r="18" spans="1:9">
      <c r="A18" s="16"/>
      <c r="B18" s="35" t="s">
        <v>367</v>
      </c>
      <c r="C18" s="36">
        <v>175740</v>
      </c>
      <c r="D18" s="36"/>
      <c r="E18" s="26"/>
      <c r="F18" s="26"/>
      <c r="G18" s="36">
        <v>213163</v>
      </c>
      <c r="H18" s="36"/>
      <c r="I18" s="26"/>
    </row>
    <row r="19" spans="1:9">
      <c r="A19" s="16"/>
      <c r="B19" s="35"/>
      <c r="C19" s="36"/>
      <c r="D19" s="36"/>
      <c r="E19" s="26"/>
      <c r="F19" s="26"/>
      <c r="G19" s="36"/>
      <c r="H19" s="36"/>
      <c r="I19" s="26"/>
    </row>
    <row r="20" spans="1:9">
      <c r="A20" s="16"/>
      <c r="B20" s="29" t="s">
        <v>92</v>
      </c>
      <c r="C20" s="31">
        <v>1041</v>
      </c>
      <c r="D20" s="31"/>
      <c r="E20" s="33"/>
      <c r="F20" s="33"/>
      <c r="G20" s="31">
        <v>1254</v>
      </c>
      <c r="H20" s="31"/>
      <c r="I20" s="33"/>
    </row>
    <row r="21" spans="1:9" ht="15.75" thickBot="1">
      <c r="A21" s="16"/>
      <c r="B21" s="29"/>
      <c r="C21" s="37"/>
      <c r="D21" s="37"/>
      <c r="E21" s="38"/>
      <c r="F21" s="33"/>
      <c r="G21" s="37"/>
      <c r="H21" s="37"/>
      <c r="I21" s="38"/>
    </row>
    <row r="22" spans="1:9">
      <c r="A22" s="16"/>
      <c r="B22" s="35" t="s">
        <v>368</v>
      </c>
      <c r="C22" s="40">
        <v>1745445</v>
      </c>
      <c r="D22" s="40"/>
      <c r="E22" s="41"/>
      <c r="F22" s="26"/>
      <c r="G22" s="40">
        <v>1512392</v>
      </c>
      <c r="H22" s="40"/>
      <c r="I22" s="41"/>
    </row>
    <row r="23" spans="1:9">
      <c r="A23" s="16"/>
      <c r="B23" s="35"/>
      <c r="C23" s="36"/>
      <c r="D23" s="36"/>
      <c r="E23" s="26"/>
      <c r="F23" s="26"/>
      <c r="G23" s="36"/>
      <c r="H23" s="36"/>
      <c r="I23" s="26"/>
    </row>
    <row r="24" spans="1:9" ht="15.75" thickBot="1">
      <c r="A24" s="16"/>
      <c r="B24" s="20" t="s">
        <v>369</v>
      </c>
      <c r="C24" s="82" t="s">
        <v>370</v>
      </c>
      <c r="D24" s="82"/>
      <c r="E24" s="74" t="s">
        <v>207</v>
      </c>
      <c r="F24" s="21"/>
      <c r="G24" s="82" t="s">
        <v>371</v>
      </c>
      <c r="H24" s="82"/>
      <c r="I24" s="74" t="s">
        <v>207</v>
      </c>
    </row>
    <row r="25" spans="1:9">
      <c r="A25" s="16"/>
      <c r="B25" s="26"/>
      <c r="C25" s="42" t="s">
        <v>176</v>
      </c>
      <c r="D25" s="40">
        <v>687094</v>
      </c>
      <c r="E25" s="41"/>
      <c r="F25" s="26"/>
      <c r="G25" s="42" t="s">
        <v>176</v>
      </c>
      <c r="H25" s="40">
        <v>734823</v>
      </c>
      <c r="I25" s="41"/>
    </row>
    <row r="26" spans="1:9" ht="15.75" thickBot="1">
      <c r="A26" s="16"/>
      <c r="B26" s="26"/>
      <c r="C26" s="43"/>
      <c r="D26" s="44"/>
      <c r="E26" s="45"/>
      <c r="F26" s="26"/>
      <c r="G26" s="43"/>
      <c r="H26" s="44"/>
      <c r="I26" s="45"/>
    </row>
    <row r="27" spans="1:9" ht="15.75" thickTop="1"/>
  </sheetData>
  <mergeCells count="69">
    <mergeCell ref="I25:I26"/>
    <mergeCell ref="A1:A2"/>
    <mergeCell ref="B1:I1"/>
    <mergeCell ref="B2:I2"/>
    <mergeCell ref="B3:I3"/>
    <mergeCell ref="A4:A2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2" bestFit="1" customWidth="1"/>
    <col min="2" max="2" width="36.5703125" bestFit="1" customWidth="1"/>
    <col min="3" max="3" width="2" customWidth="1"/>
    <col min="7" max="7" width="2" customWidth="1"/>
    <col min="11" max="11" width="2" customWidth="1"/>
    <col min="15" max="15" width="2" customWidth="1"/>
  </cols>
  <sheetData>
    <row r="1" spans="1:17" ht="15" customHeight="1">
      <c r="A1" s="8" t="s">
        <v>7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86</v>
      </c>
      <c r="B3" s="15"/>
      <c r="C3" s="15"/>
      <c r="D3" s="15"/>
      <c r="E3" s="15"/>
      <c r="F3" s="15"/>
      <c r="G3" s="15"/>
      <c r="H3" s="15"/>
      <c r="I3" s="15"/>
      <c r="J3" s="15"/>
      <c r="K3" s="15"/>
      <c r="L3" s="15"/>
      <c r="M3" s="15"/>
      <c r="N3" s="15"/>
      <c r="O3" s="15"/>
      <c r="P3" s="15"/>
      <c r="Q3" s="15"/>
    </row>
    <row r="4" spans="1:17">
      <c r="A4" s="16" t="s">
        <v>358</v>
      </c>
      <c r="B4" s="17" t="s">
        <v>392</v>
      </c>
      <c r="C4" s="17"/>
      <c r="D4" s="17"/>
      <c r="E4" s="17"/>
      <c r="F4" s="17"/>
      <c r="G4" s="17"/>
      <c r="H4" s="17"/>
      <c r="I4" s="17"/>
      <c r="J4" s="17"/>
      <c r="K4" s="17"/>
      <c r="L4" s="17"/>
      <c r="M4" s="17"/>
      <c r="N4" s="17"/>
      <c r="O4" s="17"/>
      <c r="P4" s="17"/>
      <c r="Q4" s="17"/>
    </row>
    <row r="5" spans="1:17">
      <c r="A5" s="16"/>
      <c r="B5" s="25"/>
      <c r="C5" s="25"/>
      <c r="D5" s="25"/>
      <c r="E5" s="25"/>
      <c r="F5" s="25"/>
      <c r="G5" s="25"/>
      <c r="H5" s="25"/>
      <c r="I5" s="25"/>
      <c r="J5" s="25"/>
      <c r="K5" s="25"/>
      <c r="L5" s="25"/>
      <c r="M5" s="25"/>
      <c r="N5" s="25"/>
      <c r="O5" s="25"/>
      <c r="P5" s="25"/>
      <c r="Q5" s="25"/>
    </row>
    <row r="6" spans="1:17">
      <c r="A6" s="16"/>
      <c r="B6" s="11"/>
      <c r="C6" s="11"/>
      <c r="D6" s="11"/>
      <c r="E6" s="11"/>
      <c r="F6" s="11"/>
      <c r="G6" s="11"/>
      <c r="H6" s="11"/>
      <c r="I6" s="11"/>
      <c r="J6" s="11"/>
      <c r="K6" s="11"/>
      <c r="L6" s="11"/>
      <c r="M6" s="11"/>
      <c r="N6" s="11"/>
      <c r="O6" s="11"/>
      <c r="P6" s="11"/>
      <c r="Q6" s="11"/>
    </row>
    <row r="7" spans="1:17" ht="15.75" thickBot="1">
      <c r="A7" s="16"/>
      <c r="B7" s="72"/>
      <c r="C7" s="91">
        <v>42094</v>
      </c>
      <c r="D7" s="91"/>
      <c r="E7" s="91"/>
      <c r="F7" s="91"/>
      <c r="G7" s="91"/>
      <c r="H7" s="91"/>
      <c r="I7" s="91"/>
      <c r="J7" s="19"/>
      <c r="K7" s="91">
        <v>42004</v>
      </c>
      <c r="L7" s="91"/>
      <c r="M7" s="91"/>
      <c r="N7" s="91"/>
      <c r="O7" s="91"/>
      <c r="P7" s="91"/>
      <c r="Q7" s="91"/>
    </row>
    <row r="8" spans="1:17">
      <c r="A8" s="16"/>
      <c r="B8" s="26"/>
      <c r="C8" s="127" t="s">
        <v>393</v>
      </c>
      <c r="D8" s="127"/>
      <c r="E8" s="127"/>
      <c r="F8" s="41"/>
      <c r="G8" s="127" t="s">
        <v>395</v>
      </c>
      <c r="H8" s="127"/>
      <c r="I8" s="127"/>
      <c r="J8" s="26"/>
      <c r="K8" s="127" t="s">
        <v>393</v>
      </c>
      <c r="L8" s="127"/>
      <c r="M8" s="127"/>
      <c r="N8" s="41"/>
      <c r="O8" s="127" t="s">
        <v>395</v>
      </c>
      <c r="P8" s="127"/>
      <c r="Q8" s="127"/>
    </row>
    <row r="9" spans="1:17" ht="15.75" thickBot="1">
      <c r="A9" s="16"/>
      <c r="B9" s="26"/>
      <c r="C9" s="28" t="s">
        <v>394</v>
      </c>
      <c r="D9" s="28"/>
      <c r="E9" s="28"/>
      <c r="F9" s="26"/>
      <c r="G9" s="28" t="s">
        <v>396</v>
      </c>
      <c r="H9" s="28"/>
      <c r="I9" s="28"/>
      <c r="J9" s="26"/>
      <c r="K9" s="28" t="s">
        <v>394</v>
      </c>
      <c r="L9" s="28"/>
      <c r="M9" s="28"/>
      <c r="N9" s="26"/>
      <c r="O9" s="28" t="s">
        <v>396</v>
      </c>
      <c r="P9" s="28"/>
      <c r="Q9" s="28"/>
    </row>
    <row r="10" spans="1:17">
      <c r="A10" s="16"/>
      <c r="B10" s="72"/>
      <c r="C10" s="27" t="s">
        <v>189</v>
      </c>
      <c r="D10" s="27"/>
      <c r="E10" s="27"/>
      <c r="F10" s="27"/>
      <c r="G10" s="27"/>
      <c r="H10" s="27"/>
      <c r="I10" s="27"/>
      <c r="J10" s="27"/>
      <c r="K10" s="27"/>
      <c r="L10" s="27"/>
      <c r="M10" s="27"/>
      <c r="N10" s="27"/>
      <c r="O10" s="27"/>
      <c r="P10" s="27"/>
      <c r="Q10" s="27"/>
    </row>
    <row r="11" spans="1:17">
      <c r="A11" s="16"/>
      <c r="B11" s="29" t="s">
        <v>397</v>
      </c>
      <c r="C11" s="29" t="s">
        <v>176</v>
      </c>
      <c r="D11" s="31">
        <v>2750000</v>
      </c>
      <c r="E11" s="33"/>
      <c r="F11" s="33"/>
      <c r="G11" s="29" t="s">
        <v>176</v>
      </c>
      <c r="H11" s="31">
        <v>1046225</v>
      </c>
      <c r="I11" s="33"/>
      <c r="J11" s="33"/>
      <c r="K11" s="29" t="s">
        <v>176</v>
      </c>
      <c r="L11" s="31">
        <v>2750000</v>
      </c>
      <c r="M11" s="33"/>
      <c r="N11" s="33"/>
      <c r="O11" s="29" t="s">
        <v>176</v>
      </c>
      <c r="P11" s="31">
        <v>648500</v>
      </c>
      <c r="Q11" s="33"/>
    </row>
    <row r="12" spans="1:17">
      <c r="A12" s="16"/>
      <c r="B12" s="29"/>
      <c r="C12" s="29"/>
      <c r="D12" s="31"/>
      <c r="E12" s="33"/>
      <c r="F12" s="33"/>
      <c r="G12" s="29"/>
      <c r="H12" s="31"/>
      <c r="I12" s="33"/>
      <c r="J12" s="33"/>
      <c r="K12" s="29"/>
      <c r="L12" s="31"/>
      <c r="M12" s="33"/>
      <c r="N12" s="33"/>
      <c r="O12" s="29"/>
      <c r="P12" s="31"/>
      <c r="Q12" s="33"/>
    </row>
    <row r="13" spans="1:17">
      <c r="A13" s="16"/>
      <c r="B13" s="26" t="s">
        <v>398</v>
      </c>
      <c r="C13" s="36">
        <v>1600000</v>
      </c>
      <c r="D13" s="36"/>
      <c r="E13" s="26"/>
      <c r="F13" s="26"/>
      <c r="G13" s="36">
        <v>1508250</v>
      </c>
      <c r="H13" s="36"/>
      <c r="I13" s="26"/>
      <c r="J13" s="26"/>
      <c r="K13" s="36">
        <v>1600000</v>
      </c>
      <c r="L13" s="36"/>
      <c r="M13" s="26"/>
      <c r="N13" s="26"/>
      <c r="O13" s="36">
        <v>1166500</v>
      </c>
      <c r="P13" s="36"/>
      <c r="Q13" s="26"/>
    </row>
    <row r="14" spans="1:17">
      <c r="A14" s="16"/>
      <c r="B14" s="26"/>
      <c r="C14" s="36"/>
      <c r="D14" s="36"/>
      <c r="E14" s="26"/>
      <c r="F14" s="26"/>
      <c r="G14" s="36"/>
      <c r="H14" s="36"/>
      <c r="I14" s="26"/>
      <c r="J14" s="26"/>
      <c r="K14" s="36"/>
      <c r="L14" s="36"/>
      <c r="M14" s="26"/>
      <c r="N14" s="26"/>
      <c r="O14" s="36"/>
      <c r="P14" s="36"/>
      <c r="Q14" s="26"/>
    </row>
    <row r="15" spans="1:17">
      <c r="A15" s="16"/>
      <c r="B15" s="29" t="s">
        <v>399</v>
      </c>
      <c r="C15" s="31">
        <v>689930</v>
      </c>
      <c r="D15" s="31"/>
      <c r="E15" s="33"/>
      <c r="F15" s="33"/>
      <c r="G15" s="31">
        <v>700206</v>
      </c>
      <c r="H15" s="31"/>
      <c r="I15" s="33"/>
      <c r="J15" s="33"/>
      <c r="K15" s="31">
        <v>689930</v>
      </c>
      <c r="L15" s="31"/>
      <c r="M15" s="33"/>
      <c r="N15" s="33"/>
      <c r="O15" s="31">
        <v>620125</v>
      </c>
      <c r="P15" s="31"/>
      <c r="Q15" s="33"/>
    </row>
    <row r="16" spans="1:17">
      <c r="A16" s="16"/>
      <c r="B16" s="29"/>
      <c r="C16" s="31"/>
      <c r="D16" s="31"/>
      <c r="E16" s="33"/>
      <c r="F16" s="33"/>
      <c r="G16" s="31"/>
      <c r="H16" s="31"/>
      <c r="I16" s="33"/>
      <c r="J16" s="33"/>
      <c r="K16" s="31"/>
      <c r="L16" s="31"/>
      <c r="M16" s="33"/>
      <c r="N16" s="33"/>
      <c r="O16" s="31"/>
      <c r="P16" s="31"/>
      <c r="Q16" s="33"/>
    </row>
    <row r="17" spans="1:17">
      <c r="A17" s="16"/>
      <c r="B17" s="35" t="s">
        <v>199</v>
      </c>
      <c r="C17" s="36">
        <v>340526</v>
      </c>
      <c r="D17" s="36"/>
      <c r="E17" s="26"/>
      <c r="F17" s="26"/>
      <c r="G17" s="36">
        <v>347661</v>
      </c>
      <c r="H17" s="36"/>
      <c r="I17" s="26"/>
      <c r="J17" s="26"/>
      <c r="K17" s="58" t="s">
        <v>328</v>
      </c>
      <c r="L17" s="58"/>
      <c r="M17" s="26"/>
      <c r="N17" s="26"/>
      <c r="O17" s="58" t="s">
        <v>328</v>
      </c>
      <c r="P17" s="58"/>
      <c r="Q17" s="26"/>
    </row>
    <row r="18" spans="1:17">
      <c r="A18" s="16"/>
      <c r="B18" s="35"/>
      <c r="C18" s="36"/>
      <c r="D18" s="36"/>
      <c r="E18" s="26"/>
      <c r="F18" s="26"/>
      <c r="G18" s="36"/>
      <c r="H18" s="36"/>
      <c r="I18" s="26"/>
      <c r="J18" s="26"/>
      <c r="K18" s="58"/>
      <c r="L18" s="58"/>
      <c r="M18" s="26"/>
      <c r="N18" s="26"/>
      <c r="O18" s="58"/>
      <c r="P18" s="58"/>
      <c r="Q18" s="26"/>
    </row>
    <row r="19" spans="1:17">
      <c r="A19" s="16"/>
      <c r="B19" s="29" t="s">
        <v>400</v>
      </c>
      <c r="C19" s="31">
        <v>285750</v>
      </c>
      <c r="D19" s="31"/>
      <c r="E19" s="33"/>
      <c r="F19" s="33"/>
      <c r="G19" s="31">
        <v>303687</v>
      </c>
      <c r="H19" s="31"/>
      <c r="I19" s="33"/>
      <c r="J19" s="33"/>
      <c r="K19" s="31">
        <v>345169</v>
      </c>
      <c r="L19" s="31"/>
      <c r="M19" s="33"/>
      <c r="N19" s="33"/>
      <c r="O19" s="31">
        <v>275653</v>
      </c>
      <c r="P19" s="31"/>
      <c r="Q19" s="33"/>
    </row>
    <row r="20" spans="1:17" ht="15.75" thickBot="1">
      <c r="A20" s="16"/>
      <c r="B20" s="29"/>
      <c r="C20" s="37"/>
      <c r="D20" s="37"/>
      <c r="E20" s="38"/>
      <c r="F20" s="33"/>
      <c r="G20" s="37"/>
      <c r="H20" s="37"/>
      <c r="I20" s="38"/>
      <c r="J20" s="33"/>
      <c r="K20" s="37"/>
      <c r="L20" s="37"/>
      <c r="M20" s="38"/>
      <c r="N20" s="33"/>
      <c r="O20" s="37"/>
      <c r="P20" s="37"/>
      <c r="Q20" s="38"/>
    </row>
    <row r="21" spans="1:17">
      <c r="A21" s="16"/>
      <c r="B21" s="35"/>
      <c r="C21" s="42" t="s">
        <v>176</v>
      </c>
      <c r="D21" s="40">
        <v>5666206</v>
      </c>
      <c r="E21" s="41"/>
      <c r="F21" s="26"/>
      <c r="G21" s="42" t="s">
        <v>176</v>
      </c>
      <c r="H21" s="40">
        <v>3906029</v>
      </c>
      <c r="I21" s="41"/>
      <c r="J21" s="26"/>
      <c r="K21" s="42" t="s">
        <v>176</v>
      </c>
      <c r="L21" s="40">
        <v>5385099</v>
      </c>
      <c r="M21" s="41"/>
      <c r="N21" s="26"/>
      <c r="O21" s="42" t="s">
        <v>176</v>
      </c>
      <c r="P21" s="40">
        <v>2710778</v>
      </c>
      <c r="Q21" s="41"/>
    </row>
    <row r="22" spans="1:17" ht="15.75" thickBot="1">
      <c r="A22" s="16"/>
      <c r="B22" s="35"/>
      <c r="C22" s="43"/>
      <c r="D22" s="44"/>
      <c r="E22" s="45"/>
      <c r="F22" s="26"/>
      <c r="G22" s="43"/>
      <c r="H22" s="44"/>
      <c r="I22" s="45"/>
      <c r="J22" s="26"/>
      <c r="K22" s="43"/>
      <c r="L22" s="44"/>
      <c r="M22" s="45"/>
      <c r="N22" s="26"/>
      <c r="O22" s="43"/>
      <c r="P22" s="44"/>
      <c r="Q22" s="45"/>
    </row>
    <row r="23" spans="1:17" ht="15.75" thickTop="1"/>
  </sheetData>
  <mergeCells count="102">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29.7109375" bestFit="1" customWidth="1"/>
    <col min="2"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7.42578125" customWidth="1"/>
    <col min="15" max="15" width="3.85546875" customWidth="1"/>
    <col min="16" max="16" width="14.42578125" customWidth="1"/>
    <col min="17" max="17" width="3" customWidth="1"/>
    <col min="19" max="19" width="2" customWidth="1"/>
    <col min="20" max="20" width="8.85546875" customWidth="1"/>
    <col min="21" max="21" width="1.5703125" customWidth="1"/>
  </cols>
  <sheetData>
    <row r="1" spans="1:21" ht="15" customHeight="1">
      <c r="A1" s="8" t="s">
        <v>7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23</v>
      </c>
      <c r="B3" s="15"/>
      <c r="C3" s="15"/>
      <c r="D3" s="15"/>
      <c r="E3" s="15"/>
      <c r="F3" s="15"/>
      <c r="G3" s="15"/>
      <c r="H3" s="15"/>
      <c r="I3" s="15"/>
      <c r="J3" s="15"/>
      <c r="K3" s="15"/>
      <c r="L3" s="15"/>
      <c r="M3" s="15"/>
      <c r="N3" s="15"/>
      <c r="O3" s="15"/>
      <c r="P3" s="15"/>
      <c r="Q3" s="15"/>
      <c r="R3" s="15"/>
      <c r="S3" s="15"/>
      <c r="T3" s="15"/>
      <c r="U3" s="15"/>
    </row>
    <row r="4" spans="1:21">
      <c r="A4" s="16" t="s">
        <v>740</v>
      </c>
      <c r="B4" s="25"/>
      <c r="C4" s="25"/>
      <c r="D4" s="25"/>
      <c r="E4" s="25"/>
      <c r="F4" s="25"/>
      <c r="G4" s="25"/>
      <c r="H4" s="25"/>
      <c r="I4" s="25"/>
      <c r="J4" s="25"/>
      <c r="K4" s="25"/>
      <c r="L4" s="25"/>
      <c r="M4" s="25"/>
      <c r="N4" s="25"/>
      <c r="O4" s="25"/>
      <c r="P4" s="25"/>
      <c r="Q4" s="25"/>
      <c r="R4" s="25"/>
      <c r="S4" s="25"/>
      <c r="T4" s="25"/>
      <c r="U4" s="25"/>
    </row>
    <row r="5" spans="1:21">
      <c r="A5" s="16"/>
      <c r="B5" s="11"/>
      <c r="C5" s="11"/>
      <c r="D5" s="11"/>
      <c r="E5" s="11"/>
      <c r="F5" s="11"/>
      <c r="G5" s="11"/>
      <c r="H5" s="11"/>
      <c r="I5" s="11"/>
      <c r="J5" s="11"/>
      <c r="K5" s="11"/>
      <c r="L5" s="11"/>
      <c r="M5" s="11"/>
      <c r="N5" s="11"/>
      <c r="O5" s="11"/>
      <c r="P5" s="11"/>
      <c r="Q5" s="11"/>
      <c r="R5" s="11"/>
      <c r="S5" s="11"/>
      <c r="T5" s="11"/>
      <c r="U5" s="11"/>
    </row>
    <row r="6" spans="1:21" ht="15.75" thickBot="1">
      <c r="A6" s="16"/>
      <c r="B6" s="19"/>
      <c r="C6" s="99" t="s">
        <v>344</v>
      </c>
      <c r="D6" s="99"/>
      <c r="E6" s="99"/>
      <c r="F6" s="19"/>
      <c r="G6" s="99" t="s">
        <v>345</v>
      </c>
      <c r="H6" s="99"/>
      <c r="I6" s="99"/>
      <c r="J6" s="19"/>
      <c r="K6" s="99" t="s">
        <v>347</v>
      </c>
      <c r="L6" s="99"/>
      <c r="M6" s="99"/>
      <c r="N6" s="19"/>
      <c r="O6" s="99" t="s">
        <v>425</v>
      </c>
      <c r="P6" s="99"/>
      <c r="Q6" s="99"/>
      <c r="R6" s="19"/>
      <c r="S6" s="99" t="s">
        <v>426</v>
      </c>
      <c r="T6" s="99"/>
      <c r="U6" s="99"/>
    </row>
    <row r="7" spans="1:21">
      <c r="A7" s="16"/>
      <c r="B7" s="95"/>
      <c r="C7" s="97" t="s">
        <v>189</v>
      </c>
      <c r="D7" s="97"/>
      <c r="E7" s="97"/>
      <c r="F7" s="97"/>
      <c r="G7" s="97"/>
      <c r="H7" s="97"/>
      <c r="I7" s="97"/>
      <c r="J7" s="97"/>
      <c r="K7" s="97"/>
      <c r="L7" s="97"/>
      <c r="M7" s="97"/>
      <c r="N7" s="97"/>
      <c r="O7" s="97"/>
      <c r="P7" s="97"/>
      <c r="Q7" s="97"/>
      <c r="R7" s="97"/>
      <c r="S7" s="97"/>
      <c r="T7" s="97"/>
      <c r="U7" s="97"/>
    </row>
    <row r="8" spans="1:21">
      <c r="A8" s="16"/>
      <c r="B8" s="133" t="s">
        <v>427</v>
      </c>
      <c r="C8" s="134"/>
      <c r="D8" s="134"/>
      <c r="E8" s="33"/>
      <c r="F8" s="33"/>
      <c r="G8" s="134"/>
      <c r="H8" s="134"/>
      <c r="I8" s="33"/>
      <c r="J8" s="33"/>
      <c r="K8" s="134"/>
      <c r="L8" s="134"/>
      <c r="M8" s="33"/>
      <c r="N8" s="33"/>
      <c r="O8" s="134"/>
      <c r="P8" s="134"/>
      <c r="Q8" s="33"/>
      <c r="R8" s="33"/>
      <c r="S8" s="134"/>
      <c r="T8" s="134"/>
      <c r="U8" s="33"/>
    </row>
    <row r="9" spans="1:21">
      <c r="A9" s="16"/>
      <c r="B9" s="133"/>
      <c r="C9" s="134"/>
      <c r="D9" s="134"/>
      <c r="E9" s="33"/>
      <c r="F9" s="33"/>
      <c r="G9" s="134"/>
      <c r="H9" s="134"/>
      <c r="I9" s="33"/>
      <c r="J9" s="33"/>
      <c r="K9" s="134"/>
      <c r="L9" s="134"/>
      <c r="M9" s="33"/>
      <c r="N9" s="33"/>
      <c r="O9" s="134"/>
      <c r="P9" s="134"/>
      <c r="Q9" s="33"/>
      <c r="R9" s="33"/>
      <c r="S9" s="134"/>
      <c r="T9" s="134"/>
      <c r="U9" s="33"/>
    </row>
    <row r="10" spans="1:21">
      <c r="A10" s="16"/>
      <c r="B10" s="135" t="s">
        <v>60</v>
      </c>
      <c r="C10" s="135" t="s">
        <v>176</v>
      </c>
      <c r="D10" s="137">
        <v>363356</v>
      </c>
      <c r="E10" s="26"/>
      <c r="F10" s="26"/>
      <c r="G10" s="135" t="s">
        <v>176</v>
      </c>
      <c r="H10" s="137">
        <v>301415</v>
      </c>
      <c r="I10" s="26"/>
      <c r="J10" s="26"/>
      <c r="K10" s="135" t="s">
        <v>176</v>
      </c>
      <c r="L10" s="137">
        <v>99046</v>
      </c>
      <c r="M10" s="26"/>
      <c r="N10" s="26"/>
      <c r="O10" s="135" t="s">
        <v>176</v>
      </c>
      <c r="P10" s="139">
        <v>52</v>
      </c>
      <c r="Q10" s="26"/>
      <c r="R10" s="26"/>
      <c r="S10" s="135" t="s">
        <v>176</v>
      </c>
      <c r="T10" s="137">
        <v>763869</v>
      </c>
      <c r="U10" s="26"/>
    </row>
    <row r="11" spans="1:21" ht="15.75" thickBot="1">
      <c r="A11" s="16"/>
      <c r="B11" s="135"/>
      <c r="C11" s="136"/>
      <c r="D11" s="138"/>
      <c r="E11" s="45"/>
      <c r="F11" s="26"/>
      <c r="G11" s="136"/>
      <c r="H11" s="138"/>
      <c r="I11" s="45"/>
      <c r="J11" s="26"/>
      <c r="K11" s="136"/>
      <c r="L11" s="138"/>
      <c r="M11" s="45"/>
      <c r="N11" s="26"/>
      <c r="O11" s="136"/>
      <c r="P11" s="140"/>
      <c r="Q11" s="45"/>
      <c r="R11" s="26"/>
      <c r="S11" s="136"/>
      <c r="T11" s="138"/>
      <c r="U11" s="45"/>
    </row>
    <row r="12" spans="1:21" ht="15.75" thickTop="1">
      <c r="A12" s="16"/>
      <c r="B12" s="141" t="s">
        <v>428</v>
      </c>
      <c r="C12" s="142" t="s">
        <v>176</v>
      </c>
      <c r="D12" s="144">
        <v>3523</v>
      </c>
      <c r="E12" s="146"/>
      <c r="F12" s="33"/>
      <c r="G12" s="142" t="s">
        <v>176</v>
      </c>
      <c r="H12" s="147" t="s">
        <v>429</v>
      </c>
      <c r="I12" s="142" t="s">
        <v>207</v>
      </c>
      <c r="J12" s="33"/>
      <c r="K12" s="142" t="s">
        <v>176</v>
      </c>
      <c r="L12" s="144">
        <v>18189</v>
      </c>
      <c r="M12" s="146"/>
      <c r="N12" s="33"/>
      <c r="O12" s="142" t="s">
        <v>176</v>
      </c>
      <c r="P12" s="147" t="s">
        <v>430</v>
      </c>
      <c r="Q12" s="142" t="s">
        <v>207</v>
      </c>
      <c r="R12" s="33"/>
      <c r="S12" s="142" t="s">
        <v>176</v>
      </c>
      <c r="T12" s="147" t="s">
        <v>431</v>
      </c>
      <c r="U12" s="142" t="s">
        <v>207</v>
      </c>
    </row>
    <row r="13" spans="1:21">
      <c r="A13" s="16"/>
      <c r="B13" s="141"/>
      <c r="C13" s="143"/>
      <c r="D13" s="145"/>
      <c r="E13" s="115"/>
      <c r="F13" s="33"/>
      <c r="G13" s="143"/>
      <c r="H13" s="148"/>
      <c r="I13" s="143"/>
      <c r="J13" s="33"/>
      <c r="K13" s="143"/>
      <c r="L13" s="145"/>
      <c r="M13" s="115"/>
      <c r="N13" s="33"/>
      <c r="O13" s="143"/>
      <c r="P13" s="148"/>
      <c r="Q13" s="143"/>
      <c r="R13" s="33"/>
      <c r="S13" s="141"/>
      <c r="T13" s="134"/>
      <c r="U13" s="141"/>
    </row>
    <row r="14" spans="1:21">
      <c r="A14" s="16"/>
      <c r="B14" s="135" t="s">
        <v>432</v>
      </c>
      <c r="C14" s="139"/>
      <c r="D14" s="139"/>
      <c r="E14" s="26"/>
      <c r="F14" s="26"/>
      <c r="G14" s="139"/>
      <c r="H14" s="139"/>
      <c r="I14" s="26"/>
      <c r="J14" s="26"/>
      <c r="K14" s="139"/>
      <c r="L14" s="139"/>
      <c r="M14" s="26"/>
      <c r="N14" s="26"/>
      <c r="O14" s="139"/>
      <c r="P14" s="139"/>
      <c r="Q14" s="26"/>
      <c r="R14" s="26"/>
      <c r="S14" s="139"/>
      <c r="T14" s="139"/>
      <c r="U14" s="26"/>
    </row>
    <row r="15" spans="1:21">
      <c r="A15" s="16"/>
      <c r="B15" s="135"/>
      <c r="C15" s="139"/>
      <c r="D15" s="139"/>
      <c r="E15" s="26"/>
      <c r="F15" s="26"/>
      <c r="G15" s="139"/>
      <c r="H15" s="139"/>
      <c r="I15" s="26"/>
      <c r="J15" s="26"/>
      <c r="K15" s="139"/>
      <c r="L15" s="139"/>
      <c r="M15" s="26"/>
      <c r="N15" s="26"/>
      <c r="O15" s="139"/>
      <c r="P15" s="139"/>
      <c r="Q15" s="26"/>
      <c r="R15" s="26"/>
      <c r="S15" s="139"/>
      <c r="T15" s="139"/>
      <c r="U15" s="26"/>
    </row>
    <row r="16" spans="1:21">
      <c r="A16" s="16"/>
      <c r="B16" s="131" t="s">
        <v>213</v>
      </c>
      <c r="C16" s="33"/>
      <c r="D16" s="33"/>
      <c r="E16" s="33"/>
      <c r="F16" s="21"/>
      <c r="G16" s="33"/>
      <c r="H16" s="33"/>
      <c r="I16" s="33"/>
      <c r="J16" s="21"/>
      <c r="K16" s="33"/>
      <c r="L16" s="33"/>
      <c r="M16" s="33"/>
      <c r="N16" s="21"/>
      <c r="O16" s="33"/>
      <c r="P16" s="33"/>
      <c r="Q16" s="33"/>
      <c r="R16" s="21"/>
      <c r="S16" s="134" t="s">
        <v>433</v>
      </c>
      <c r="T16" s="134"/>
      <c r="U16" s="131" t="s">
        <v>207</v>
      </c>
    </row>
    <row r="17" spans="1:21">
      <c r="A17" s="16"/>
      <c r="B17" s="135" t="s">
        <v>113</v>
      </c>
      <c r="C17" s="139"/>
      <c r="D17" s="139"/>
      <c r="E17" s="26"/>
      <c r="F17" s="26"/>
      <c r="G17" s="139"/>
      <c r="H17" s="139"/>
      <c r="I17" s="26"/>
      <c r="J17" s="26"/>
      <c r="K17" s="139"/>
      <c r="L17" s="139"/>
      <c r="M17" s="26"/>
      <c r="N17" s="26"/>
      <c r="O17" s="139"/>
      <c r="P17" s="139"/>
      <c r="Q17" s="26"/>
      <c r="R17" s="26"/>
      <c r="S17" s="139" t="s">
        <v>434</v>
      </c>
      <c r="T17" s="139"/>
      <c r="U17" s="135" t="s">
        <v>207</v>
      </c>
    </row>
    <row r="18" spans="1:21">
      <c r="A18" s="16"/>
      <c r="B18" s="135"/>
      <c r="C18" s="139"/>
      <c r="D18" s="139"/>
      <c r="E18" s="26"/>
      <c r="F18" s="26"/>
      <c r="G18" s="139"/>
      <c r="H18" s="139"/>
      <c r="I18" s="26"/>
      <c r="J18" s="26"/>
      <c r="K18" s="139"/>
      <c r="L18" s="139"/>
      <c r="M18" s="26"/>
      <c r="N18" s="26"/>
      <c r="O18" s="139"/>
      <c r="P18" s="139"/>
      <c r="Q18" s="26"/>
      <c r="R18" s="26"/>
      <c r="S18" s="139"/>
      <c r="T18" s="139"/>
      <c r="U18" s="135"/>
    </row>
    <row r="19" spans="1:21">
      <c r="A19" s="16"/>
      <c r="B19" s="141" t="s">
        <v>114</v>
      </c>
      <c r="C19" s="134"/>
      <c r="D19" s="134"/>
      <c r="E19" s="33"/>
      <c r="F19" s="33"/>
      <c r="G19" s="134"/>
      <c r="H19" s="134"/>
      <c r="I19" s="33"/>
      <c r="J19" s="33"/>
      <c r="K19" s="134"/>
      <c r="L19" s="134"/>
      <c r="M19" s="33"/>
      <c r="N19" s="33"/>
      <c r="O19" s="134"/>
      <c r="P19" s="134"/>
      <c r="Q19" s="33"/>
      <c r="R19" s="33"/>
      <c r="S19" s="134" t="s">
        <v>435</v>
      </c>
      <c r="T19" s="134"/>
      <c r="U19" s="141" t="s">
        <v>207</v>
      </c>
    </row>
    <row r="20" spans="1:21">
      <c r="A20" s="16"/>
      <c r="B20" s="141"/>
      <c r="C20" s="134"/>
      <c r="D20" s="134"/>
      <c r="E20" s="33"/>
      <c r="F20" s="33"/>
      <c r="G20" s="134"/>
      <c r="H20" s="134"/>
      <c r="I20" s="33"/>
      <c r="J20" s="33"/>
      <c r="K20" s="134"/>
      <c r="L20" s="134"/>
      <c r="M20" s="33"/>
      <c r="N20" s="33"/>
      <c r="O20" s="134"/>
      <c r="P20" s="134"/>
      <c r="Q20" s="33"/>
      <c r="R20" s="33"/>
      <c r="S20" s="134"/>
      <c r="T20" s="134"/>
      <c r="U20" s="141"/>
    </row>
    <row r="21" spans="1:21">
      <c r="A21" s="16"/>
      <c r="B21" s="135" t="s">
        <v>436</v>
      </c>
      <c r="C21" s="139"/>
      <c r="D21" s="139"/>
      <c r="E21" s="26"/>
      <c r="F21" s="26"/>
      <c r="G21" s="139"/>
      <c r="H21" s="139"/>
      <c r="I21" s="26"/>
      <c r="J21" s="26"/>
      <c r="K21" s="139"/>
      <c r="L21" s="139"/>
      <c r="M21" s="26"/>
      <c r="N21" s="26"/>
      <c r="O21" s="139"/>
      <c r="P21" s="139"/>
      <c r="Q21" s="26"/>
      <c r="R21" s="26"/>
      <c r="S21" s="139" t="s">
        <v>437</v>
      </c>
      <c r="T21" s="139"/>
      <c r="U21" s="135" t="s">
        <v>207</v>
      </c>
    </row>
    <row r="22" spans="1:21" ht="15.75" thickBot="1">
      <c r="A22" s="16"/>
      <c r="B22" s="135"/>
      <c r="C22" s="139"/>
      <c r="D22" s="139"/>
      <c r="E22" s="26"/>
      <c r="F22" s="26"/>
      <c r="G22" s="139"/>
      <c r="H22" s="139"/>
      <c r="I22" s="26"/>
      <c r="J22" s="26"/>
      <c r="K22" s="139"/>
      <c r="L22" s="139"/>
      <c r="M22" s="26"/>
      <c r="N22" s="26"/>
      <c r="O22" s="139"/>
      <c r="P22" s="139"/>
      <c r="Q22" s="26"/>
      <c r="R22" s="26"/>
      <c r="S22" s="149"/>
      <c r="T22" s="149"/>
      <c r="U22" s="150"/>
    </row>
    <row r="23" spans="1:21">
      <c r="A23" s="16"/>
      <c r="B23" s="141" t="s">
        <v>438</v>
      </c>
      <c r="C23" s="134"/>
      <c r="D23" s="134"/>
      <c r="E23" s="33"/>
      <c r="F23" s="33"/>
      <c r="G23" s="134"/>
      <c r="H23" s="134"/>
      <c r="I23" s="33"/>
      <c r="J23" s="33"/>
      <c r="K23" s="134"/>
      <c r="L23" s="134"/>
      <c r="M23" s="33"/>
      <c r="N23" s="33"/>
      <c r="O23" s="134"/>
      <c r="P23" s="134"/>
      <c r="Q23" s="33"/>
      <c r="R23" s="33"/>
      <c r="S23" s="151" t="s">
        <v>176</v>
      </c>
      <c r="T23" s="153" t="s">
        <v>439</v>
      </c>
      <c r="U23" s="151" t="s">
        <v>207</v>
      </c>
    </row>
    <row r="24" spans="1:21" ht="15.75" thickBot="1">
      <c r="A24" s="16"/>
      <c r="B24" s="141"/>
      <c r="C24" s="134"/>
      <c r="D24" s="134"/>
      <c r="E24" s="33"/>
      <c r="F24" s="33"/>
      <c r="G24" s="134"/>
      <c r="H24" s="134"/>
      <c r="I24" s="33"/>
      <c r="J24" s="33"/>
      <c r="K24" s="134"/>
      <c r="L24" s="134"/>
      <c r="M24" s="33"/>
      <c r="N24" s="33"/>
      <c r="O24" s="134"/>
      <c r="P24" s="134"/>
      <c r="Q24" s="33"/>
      <c r="R24" s="33"/>
      <c r="S24" s="152"/>
      <c r="T24" s="154"/>
      <c r="U24" s="152"/>
    </row>
    <row r="25" spans="1:21" ht="15.75" thickTop="1">
      <c r="A25" s="16"/>
      <c r="B25" s="135" t="s">
        <v>130</v>
      </c>
      <c r="C25" s="135" t="s">
        <v>176</v>
      </c>
      <c r="D25" s="137">
        <v>14828</v>
      </c>
      <c r="E25" s="26"/>
      <c r="F25" s="26"/>
      <c r="G25" s="135" t="s">
        <v>176</v>
      </c>
      <c r="H25" s="137">
        <v>8786</v>
      </c>
      <c r="I25" s="26"/>
      <c r="J25" s="26"/>
      <c r="K25" s="135" t="s">
        <v>176</v>
      </c>
      <c r="L25" s="137">
        <v>3477</v>
      </c>
      <c r="M25" s="26"/>
      <c r="N25" s="26"/>
      <c r="O25" s="135" t="s">
        <v>176</v>
      </c>
      <c r="P25" s="139">
        <v>90</v>
      </c>
      <c r="Q25" s="26"/>
      <c r="R25" s="26"/>
      <c r="S25" s="155" t="s">
        <v>176</v>
      </c>
      <c r="T25" s="156">
        <v>27181</v>
      </c>
      <c r="U25" s="87"/>
    </row>
    <row r="26" spans="1:21" ht="15.75" thickBot="1">
      <c r="A26" s="16"/>
      <c r="B26" s="135"/>
      <c r="C26" s="136"/>
      <c r="D26" s="138"/>
      <c r="E26" s="45"/>
      <c r="F26" s="26"/>
      <c r="G26" s="136"/>
      <c r="H26" s="138"/>
      <c r="I26" s="45"/>
      <c r="J26" s="26"/>
      <c r="K26" s="136"/>
      <c r="L26" s="138"/>
      <c r="M26" s="45"/>
      <c r="N26" s="26"/>
      <c r="O26" s="136"/>
      <c r="P26" s="140"/>
      <c r="Q26" s="45"/>
      <c r="R26" s="26"/>
      <c r="S26" s="136"/>
      <c r="T26" s="138"/>
      <c r="U26" s="45"/>
    </row>
    <row r="27" spans="1:21" ht="15.75" thickTop="1">
      <c r="A27" s="16"/>
      <c r="B27" s="21"/>
      <c r="C27" s="146"/>
      <c r="D27" s="146"/>
      <c r="E27" s="146"/>
      <c r="F27" s="21"/>
      <c r="G27" s="146"/>
      <c r="H27" s="146"/>
      <c r="I27" s="146"/>
      <c r="J27" s="21"/>
      <c r="K27" s="146"/>
      <c r="L27" s="146"/>
      <c r="M27" s="146"/>
      <c r="N27" s="21"/>
      <c r="O27" s="146"/>
      <c r="P27" s="146"/>
      <c r="Q27" s="146"/>
      <c r="R27" s="21"/>
      <c r="S27" s="146"/>
      <c r="T27" s="146"/>
      <c r="U27" s="146"/>
    </row>
    <row r="28" spans="1:21">
      <c r="A28" s="16"/>
      <c r="B28" s="157" t="s">
        <v>440</v>
      </c>
      <c r="C28" s="139"/>
      <c r="D28" s="139"/>
      <c r="E28" s="26"/>
      <c r="F28" s="26"/>
      <c r="G28" s="139"/>
      <c r="H28" s="139"/>
      <c r="I28" s="26"/>
      <c r="J28" s="26"/>
      <c r="K28" s="139"/>
      <c r="L28" s="139"/>
      <c r="M28" s="26"/>
      <c r="N28" s="26"/>
      <c r="O28" s="139"/>
      <c r="P28" s="139"/>
      <c r="Q28" s="26"/>
      <c r="R28" s="26"/>
      <c r="S28" s="139"/>
      <c r="T28" s="139"/>
      <c r="U28" s="26"/>
    </row>
    <row r="29" spans="1:21">
      <c r="A29" s="16"/>
      <c r="B29" s="157"/>
      <c r="C29" s="139"/>
      <c r="D29" s="139"/>
      <c r="E29" s="26"/>
      <c r="F29" s="26"/>
      <c r="G29" s="139"/>
      <c r="H29" s="139"/>
      <c r="I29" s="26"/>
      <c r="J29" s="26"/>
      <c r="K29" s="139"/>
      <c r="L29" s="139"/>
      <c r="M29" s="26"/>
      <c r="N29" s="26"/>
      <c r="O29" s="139"/>
      <c r="P29" s="139"/>
      <c r="Q29" s="26"/>
      <c r="R29" s="26"/>
      <c r="S29" s="139"/>
      <c r="T29" s="139"/>
      <c r="U29" s="26"/>
    </row>
    <row r="30" spans="1:21">
      <c r="A30" s="16"/>
      <c r="B30" s="141" t="s">
        <v>60</v>
      </c>
      <c r="C30" s="141" t="s">
        <v>176</v>
      </c>
      <c r="D30" s="158">
        <v>461224</v>
      </c>
      <c r="E30" s="33"/>
      <c r="F30" s="33"/>
      <c r="G30" s="141" t="s">
        <v>176</v>
      </c>
      <c r="H30" s="158">
        <v>381844</v>
      </c>
      <c r="I30" s="33"/>
      <c r="J30" s="33"/>
      <c r="K30" s="141" t="s">
        <v>176</v>
      </c>
      <c r="L30" s="158">
        <v>112680</v>
      </c>
      <c r="M30" s="33"/>
      <c r="N30" s="33"/>
      <c r="O30" s="141" t="s">
        <v>176</v>
      </c>
      <c r="P30" s="134">
        <v>33</v>
      </c>
      <c r="Q30" s="33"/>
      <c r="R30" s="33"/>
      <c r="S30" s="141" t="s">
        <v>176</v>
      </c>
      <c r="T30" s="158">
        <v>955781</v>
      </c>
      <c r="U30" s="33"/>
    </row>
    <row r="31" spans="1:21" ht="15.75" thickBot="1">
      <c r="A31" s="16"/>
      <c r="B31" s="141"/>
      <c r="C31" s="152"/>
      <c r="D31" s="159"/>
      <c r="E31" s="64"/>
      <c r="F31" s="33"/>
      <c r="G31" s="152"/>
      <c r="H31" s="159"/>
      <c r="I31" s="64"/>
      <c r="J31" s="33"/>
      <c r="K31" s="152"/>
      <c r="L31" s="159"/>
      <c r="M31" s="64"/>
      <c r="N31" s="33"/>
      <c r="O31" s="152"/>
      <c r="P31" s="154"/>
      <c r="Q31" s="64"/>
      <c r="R31" s="33"/>
      <c r="S31" s="152"/>
      <c r="T31" s="159"/>
      <c r="U31" s="64"/>
    </row>
    <row r="32" spans="1:21" ht="15.75" thickTop="1">
      <c r="A32" s="16"/>
      <c r="B32" s="135" t="s">
        <v>441</v>
      </c>
      <c r="C32" s="155" t="s">
        <v>176</v>
      </c>
      <c r="D32" s="161" t="s">
        <v>442</v>
      </c>
      <c r="E32" s="155" t="s">
        <v>207</v>
      </c>
      <c r="F32" s="26"/>
      <c r="G32" s="155" t="s">
        <v>176</v>
      </c>
      <c r="H32" s="161" t="s">
        <v>443</v>
      </c>
      <c r="I32" s="155" t="s">
        <v>207</v>
      </c>
      <c r="J32" s="26"/>
      <c r="K32" s="155" t="s">
        <v>176</v>
      </c>
      <c r="L32" s="156">
        <v>26978</v>
      </c>
      <c r="M32" s="87"/>
      <c r="N32" s="26"/>
      <c r="O32" s="155" t="s">
        <v>176</v>
      </c>
      <c r="P32" s="161" t="s">
        <v>444</v>
      </c>
      <c r="Q32" s="155" t="s">
        <v>207</v>
      </c>
      <c r="R32" s="26"/>
      <c r="S32" s="155" t="s">
        <v>176</v>
      </c>
      <c r="T32" s="161" t="s">
        <v>445</v>
      </c>
      <c r="U32" s="155" t="s">
        <v>207</v>
      </c>
    </row>
    <row r="33" spans="1:21">
      <c r="A33" s="16"/>
      <c r="B33" s="135"/>
      <c r="C33" s="160"/>
      <c r="D33" s="162"/>
      <c r="E33" s="160"/>
      <c r="F33" s="26"/>
      <c r="G33" s="160"/>
      <c r="H33" s="162"/>
      <c r="I33" s="160"/>
      <c r="J33" s="26"/>
      <c r="K33" s="160"/>
      <c r="L33" s="163"/>
      <c r="M33" s="118"/>
      <c r="N33" s="26"/>
      <c r="O33" s="160"/>
      <c r="P33" s="162"/>
      <c r="Q33" s="160"/>
      <c r="R33" s="26"/>
      <c r="S33" s="135"/>
      <c r="T33" s="139"/>
      <c r="U33" s="135"/>
    </row>
    <row r="34" spans="1:21">
      <c r="A34" s="16"/>
      <c r="B34" s="141" t="s">
        <v>432</v>
      </c>
      <c r="C34" s="134"/>
      <c r="D34" s="134"/>
      <c r="E34" s="33"/>
      <c r="F34" s="33"/>
      <c r="G34" s="134"/>
      <c r="H34" s="134"/>
      <c r="I34" s="33"/>
      <c r="J34" s="33"/>
      <c r="K34" s="134"/>
      <c r="L34" s="134"/>
      <c r="M34" s="33"/>
      <c r="N34" s="33"/>
      <c r="O34" s="134"/>
      <c r="P34" s="134"/>
      <c r="Q34" s="33"/>
      <c r="R34" s="33"/>
      <c r="S34" s="134"/>
      <c r="T34" s="134"/>
      <c r="U34" s="33"/>
    </row>
    <row r="35" spans="1:21">
      <c r="A35" s="16"/>
      <c r="B35" s="141"/>
      <c r="C35" s="134"/>
      <c r="D35" s="134"/>
      <c r="E35" s="33"/>
      <c r="F35" s="33"/>
      <c r="G35" s="134"/>
      <c r="H35" s="134"/>
      <c r="I35" s="33"/>
      <c r="J35" s="33"/>
      <c r="K35" s="134"/>
      <c r="L35" s="134"/>
      <c r="M35" s="33"/>
      <c r="N35" s="33"/>
      <c r="O35" s="134"/>
      <c r="P35" s="134"/>
      <c r="Q35" s="33"/>
      <c r="R35" s="33"/>
      <c r="S35" s="134"/>
      <c r="T35" s="134"/>
      <c r="U35" s="33"/>
    </row>
    <row r="36" spans="1:21">
      <c r="A36" s="16"/>
      <c r="B36" s="135" t="s">
        <v>446</v>
      </c>
      <c r="C36" s="26"/>
      <c r="D36" s="26"/>
      <c r="E36" s="26"/>
      <c r="F36" s="26"/>
      <c r="G36" s="26"/>
      <c r="H36" s="26"/>
      <c r="I36" s="26"/>
      <c r="J36" s="26"/>
      <c r="K36" s="26"/>
      <c r="L36" s="26"/>
      <c r="M36" s="26"/>
      <c r="N36" s="26"/>
      <c r="O36" s="26"/>
      <c r="P36" s="26"/>
      <c r="Q36" s="26"/>
      <c r="R36" s="26"/>
      <c r="S36" s="137">
        <v>2527</v>
      </c>
      <c r="T36" s="137"/>
      <c r="U36" s="26"/>
    </row>
    <row r="37" spans="1:21">
      <c r="A37" s="16"/>
      <c r="B37" s="135"/>
      <c r="C37" s="26"/>
      <c r="D37" s="26"/>
      <c r="E37" s="26"/>
      <c r="F37" s="26"/>
      <c r="G37" s="26"/>
      <c r="H37" s="26"/>
      <c r="I37" s="26"/>
      <c r="J37" s="26"/>
      <c r="K37" s="26"/>
      <c r="L37" s="26"/>
      <c r="M37" s="26"/>
      <c r="N37" s="26"/>
      <c r="O37" s="26"/>
      <c r="P37" s="26"/>
      <c r="Q37" s="26"/>
      <c r="R37" s="26"/>
      <c r="S37" s="137"/>
      <c r="T37" s="137"/>
      <c r="U37" s="26"/>
    </row>
    <row r="38" spans="1:21">
      <c r="A38" s="16"/>
      <c r="B38" s="141" t="s">
        <v>113</v>
      </c>
      <c r="C38" s="134"/>
      <c r="D38" s="134"/>
      <c r="E38" s="33"/>
      <c r="F38" s="33"/>
      <c r="G38" s="134"/>
      <c r="H38" s="134"/>
      <c r="I38" s="33"/>
      <c r="J38" s="33"/>
      <c r="K38" s="134"/>
      <c r="L38" s="134"/>
      <c r="M38" s="33"/>
      <c r="N38" s="33"/>
      <c r="O38" s="134"/>
      <c r="P38" s="134"/>
      <c r="Q38" s="33"/>
      <c r="R38" s="33"/>
      <c r="S38" s="134" t="s">
        <v>447</v>
      </c>
      <c r="T38" s="134"/>
      <c r="U38" s="141" t="s">
        <v>207</v>
      </c>
    </row>
    <row r="39" spans="1:21">
      <c r="A39" s="16"/>
      <c r="B39" s="141"/>
      <c r="C39" s="134"/>
      <c r="D39" s="134"/>
      <c r="E39" s="33"/>
      <c r="F39" s="33"/>
      <c r="G39" s="134"/>
      <c r="H39" s="134"/>
      <c r="I39" s="33"/>
      <c r="J39" s="33"/>
      <c r="K39" s="134"/>
      <c r="L39" s="134"/>
      <c r="M39" s="33"/>
      <c r="N39" s="33"/>
      <c r="O39" s="134"/>
      <c r="P39" s="134"/>
      <c r="Q39" s="33"/>
      <c r="R39" s="33"/>
      <c r="S39" s="134"/>
      <c r="T39" s="134"/>
      <c r="U39" s="141"/>
    </row>
    <row r="40" spans="1:21">
      <c r="A40" s="16"/>
      <c r="B40" s="135" t="s">
        <v>448</v>
      </c>
      <c r="C40" s="139"/>
      <c r="D40" s="139"/>
      <c r="E40" s="26"/>
      <c r="F40" s="26"/>
      <c r="G40" s="139"/>
      <c r="H40" s="139"/>
      <c r="I40" s="26"/>
      <c r="J40" s="26"/>
      <c r="K40" s="139"/>
      <c r="L40" s="139"/>
      <c r="M40" s="26"/>
      <c r="N40" s="26"/>
      <c r="O40" s="139"/>
      <c r="P40" s="139"/>
      <c r="Q40" s="26"/>
      <c r="R40" s="26"/>
      <c r="S40" s="137">
        <v>3827</v>
      </c>
      <c r="T40" s="137"/>
      <c r="U40" s="26"/>
    </row>
    <row r="41" spans="1:21">
      <c r="A41" s="16"/>
      <c r="B41" s="135"/>
      <c r="C41" s="139"/>
      <c r="D41" s="139"/>
      <c r="E41" s="26"/>
      <c r="F41" s="26"/>
      <c r="G41" s="139"/>
      <c r="H41" s="139"/>
      <c r="I41" s="26"/>
      <c r="J41" s="26"/>
      <c r="K41" s="139"/>
      <c r="L41" s="139"/>
      <c r="M41" s="26"/>
      <c r="N41" s="26"/>
      <c r="O41" s="139"/>
      <c r="P41" s="139"/>
      <c r="Q41" s="26"/>
      <c r="R41" s="26"/>
      <c r="S41" s="137"/>
      <c r="T41" s="137"/>
      <c r="U41" s="26"/>
    </row>
    <row r="42" spans="1:21">
      <c r="A42" s="16"/>
      <c r="B42" s="141" t="s">
        <v>436</v>
      </c>
      <c r="C42" s="134"/>
      <c r="D42" s="134"/>
      <c r="E42" s="33"/>
      <c r="F42" s="33"/>
      <c r="G42" s="134"/>
      <c r="H42" s="134"/>
      <c r="I42" s="33"/>
      <c r="J42" s="33"/>
      <c r="K42" s="134"/>
      <c r="L42" s="134"/>
      <c r="M42" s="33"/>
      <c r="N42" s="33"/>
      <c r="O42" s="134"/>
      <c r="P42" s="134"/>
      <c r="Q42" s="33"/>
      <c r="R42" s="33"/>
      <c r="S42" s="134" t="s">
        <v>449</v>
      </c>
      <c r="T42" s="134"/>
      <c r="U42" s="141" t="s">
        <v>207</v>
      </c>
    </row>
    <row r="43" spans="1:21" ht="15.75" thickBot="1">
      <c r="A43" s="16"/>
      <c r="B43" s="141"/>
      <c r="C43" s="134"/>
      <c r="D43" s="134"/>
      <c r="E43" s="33"/>
      <c r="F43" s="33"/>
      <c r="G43" s="134"/>
      <c r="H43" s="134"/>
      <c r="I43" s="33"/>
      <c r="J43" s="33"/>
      <c r="K43" s="134"/>
      <c r="L43" s="134"/>
      <c r="M43" s="33"/>
      <c r="N43" s="33"/>
      <c r="O43" s="134"/>
      <c r="P43" s="134"/>
      <c r="Q43" s="33"/>
      <c r="R43" s="33"/>
      <c r="S43" s="164"/>
      <c r="T43" s="164"/>
      <c r="U43" s="165"/>
    </row>
    <row r="44" spans="1:21">
      <c r="A44" s="16"/>
      <c r="B44" s="135" t="s">
        <v>438</v>
      </c>
      <c r="C44" s="139"/>
      <c r="D44" s="139"/>
      <c r="E44" s="26"/>
      <c r="F44" s="26"/>
      <c r="G44" s="139"/>
      <c r="H44" s="139"/>
      <c r="I44" s="26"/>
      <c r="J44" s="26"/>
      <c r="K44" s="139"/>
      <c r="L44" s="139"/>
      <c r="M44" s="26"/>
      <c r="N44" s="26"/>
      <c r="O44" s="139"/>
      <c r="P44" s="139"/>
      <c r="Q44" s="26"/>
      <c r="R44" s="26"/>
      <c r="S44" s="166" t="s">
        <v>176</v>
      </c>
      <c r="T44" s="167" t="s">
        <v>450</v>
      </c>
      <c r="U44" s="166" t="s">
        <v>207</v>
      </c>
    </row>
    <row r="45" spans="1:21" ht="15.75" thickBot="1">
      <c r="A45" s="16"/>
      <c r="B45" s="135"/>
      <c r="C45" s="139"/>
      <c r="D45" s="139"/>
      <c r="E45" s="26"/>
      <c r="F45" s="26"/>
      <c r="G45" s="139"/>
      <c r="H45" s="139"/>
      <c r="I45" s="26"/>
      <c r="J45" s="26"/>
      <c r="K45" s="139"/>
      <c r="L45" s="139"/>
      <c r="M45" s="26"/>
      <c r="N45" s="26"/>
      <c r="O45" s="139"/>
      <c r="P45" s="139"/>
      <c r="Q45" s="26"/>
      <c r="R45" s="26"/>
      <c r="S45" s="136"/>
      <c r="T45" s="140"/>
      <c r="U45" s="136"/>
    </row>
    <row r="46" spans="1:21" ht="15.75" thickTop="1">
      <c r="A46" s="16"/>
      <c r="B46" s="141" t="s">
        <v>130</v>
      </c>
      <c r="C46" s="141" t="s">
        <v>176</v>
      </c>
      <c r="D46" s="158">
        <v>67688</v>
      </c>
      <c r="E46" s="33"/>
      <c r="F46" s="33"/>
      <c r="G46" s="141" t="s">
        <v>176</v>
      </c>
      <c r="H46" s="158">
        <v>38522</v>
      </c>
      <c r="I46" s="33"/>
      <c r="J46" s="33"/>
      <c r="K46" s="141" t="s">
        <v>176</v>
      </c>
      <c r="L46" s="158">
        <v>5252</v>
      </c>
      <c r="M46" s="33"/>
      <c r="N46" s="33"/>
      <c r="O46" s="141" t="s">
        <v>176</v>
      </c>
      <c r="P46" s="158">
        <v>5750</v>
      </c>
      <c r="Q46" s="33"/>
      <c r="R46" s="33"/>
      <c r="S46" s="142" t="s">
        <v>176</v>
      </c>
      <c r="T46" s="144">
        <v>117212</v>
      </c>
      <c r="U46" s="146"/>
    </row>
    <row r="47" spans="1:21" ht="15.75" thickBot="1">
      <c r="A47" s="16"/>
      <c r="B47" s="141"/>
      <c r="C47" s="152"/>
      <c r="D47" s="159"/>
      <c r="E47" s="64"/>
      <c r="F47" s="33"/>
      <c r="G47" s="152"/>
      <c r="H47" s="159"/>
      <c r="I47" s="64"/>
      <c r="J47" s="33"/>
      <c r="K47" s="152"/>
      <c r="L47" s="159"/>
      <c r="M47" s="64"/>
      <c r="N47" s="33"/>
      <c r="O47" s="152"/>
      <c r="P47" s="159"/>
      <c r="Q47" s="64"/>
      <c r="R47" s="33"/>
      <c r="S47" s="152"/>
      <c r="T47" s="159"/>
      <c r="U47" s="64"/>
    </row>
    <row r="48" spans="1:21" ht="15.75" thickTop="1">
      <c r="A48" s="16"/>
      <c r="B48" s="19"/>
      <c r="C48" s="87"/>
      <c r="D48" s="87"/>
      <c r="E48" s="87"/>
      <c r="F48" s="19"/>
      <c r="G48" s="87"/>
      <c r="H48" s="87"/>
      <c r="I48" s="87"/>
      <c r="J48" s="19"/>
      <c r="K48" s="87"/>
      <c r="L48" s="87"/>
      <c r="M48" s="87"/>
      <c r="N48" s="19"/>
      <c r="O48" s="87"/>
      <c r="P48" s="87"/>
      <c r="Q48" s="87"/>
      <c r="R48" s="19"/>
      <c r="S48" s="87"/>
      <c r="T48" s="87"/>
      <c r="U48" s="87"/>
    </row>
    <row r="49" spans="1:21">
      <c r="A49" s="16"/>
      <c r="B49" s="168">
        <v>42094</v>
      </c>
      <c r="C49" s="139"/>
      <c r="D49" s="139"/>
      <c r="E49" s="26"/>
      <c r="F49" s="26"/>
      <c r="G49" s="139"/>
      <c r="H49" s="139"/>
      <c r="I49" s="26"/>
      <c r="J49" s="26"/>
      <c r="K49" s="139"/>
      <c r="L49" s="139"/>
      <c r="M49" s="26"/>
      <c r="N49" s="26"/>
      <c r="O49" s="139"/>
      <c r="P49" s="139"/>
      <c r="Q49" s="26"/>
      <c r="R49" s="26"/>
      <c r="S49" s="139"/>
      <c r="T49" s="139"/>
      <c r="U49" s="26"/>
    </row>
    <row r="50" spans="1:21">
      <c r="A50" s="16"/>
      <c r="B50" s="168"/>
      <c r="C50" s="139"/>
      <c r="D50" s="139"/>
      <c r="E50" s="26"/>
      <c r="F50" s="26"/>
      <c r="G50" s="139"/>
      <c r="H50" s="139"/>
      <c r="I50" s="26"/>
      <c r="J50" s="26"/>
      <c r="K50" s="139"/>
      <c r="L50" s="139"/>
      <c r="M50" s="26"/>
      <c r="N50" s="26"/>
      <c r="O50" s="139"/>
      <c r="P50" s="139"/>
      <c r="Q50" s="26"/>
      <c r="R50" s="26"/>
      <c r="S50" s="139"/>
      <c r="T50" s="139"/>
      <c r="U50" s="26"/>
    </row>
    <row r="51" spans="1:21">
      <c r="A51" s="16"/>
      <c r="B51" s="141" t="s">
        <v>451</v>
      </c>
      <c r="C51" s="141" t="s">
        <v>176</v>
      </c>
      <c r="D51" s="158">
        <v>2441701</v>
      </c>
      <c r="E51" s="33"/>
      <c r="F51" s="33"/>
      <c r="G51" s="141" t="s">
        <v>176</v>
      </c>
      <c r="H51" s="158">
        <v>1615356</v>
      </c>
      <c r="I51" s="33"/>
      <c r="J51" s="33"/>
      <c r="K51" s="141" t="s">
        <v>176</v>
      </c>
      <c r="L51" s="158">
        <v>269834</v>
      </c>
      <c r="M51" s="33"/>
      <c r="N51" s="33"/>
      <c r="O51" s="141" t="s">
        <v>176</v>
      </c>
      <c r="P51" s="158">
        <v>570074</v>
      </c>
      <c r="Q51" s="33"/>
      <c r="R51" s="33"/>
      <c r="S51" s="141" t="s">
        <v>176</v>
      </c>
      <c r="T51" s="158">
        <v>4896965</v>
      </c>
      <c r="U51" s="33"/>
    </row>
    <row r="52" spans="1:21" ht="15.75" thickBot="1">
      <c r="A52" s="16"/>
      <c r="B52" s="141"/>
      <c r="C52" s="152"/>
      <c r="D52" s="159"/>
      <c r="E52" s="64"/>
      <c r="F52" s="33"/>
      <c r="G52" s="152"/>
      <c r="H52" s="159"/>
      <c r="I52" s="64"/>
      <c r="J52" s="33"/>
      <c r="K52" s="152"/>
      <c r="L52" s="159"/>
      <c r="M52" s="64"/>
      <c r="N52" s="33"/>
      <c r="O52" s="152"/>
      <c r="P52" s="159"/>
      <c r="Q52" s="64"/>
      <c r="R52" s="33"/>
      <c r="S52" s="152"/>
      <c r="T52" s="159"/>
      <c r="U52" s="64"/>
    </row>
    <row r="53" spans="1:21" ht="15.75" thickTop="1">
      <c r="A53" s="16"/>
      <c r="B53" s="168">
        <v>42004</v>
      </c>
      <c r="C53" s="161"/>
      <c r="D53" s="161"/>
      <c r="E53" s="87"/>
      <c r="F53" s="26"/>
      <c r="G53" s="161"/>
      <c r="H53" s="161"/>
      <c r="I53" s="87"/>
      <c r="J53" s="26"/>
      <c r="K53" s="161"/>
      <c r="L53" s="161"/>
      <c r="M53" s="87"/>
      <c r="N53" s="26"/>
      <c r="O53" s="161"/>
      <c r="P53" s="161"/>
      <c r="Q53" s="87"/>
      <c r="R53" s="26"/>
      <c r="S53" s="161"/>
      <c r="T53" s="161"/>
      <c r="U53" s="87"/>
    </row>
    <row r="54" spans="1:21">
      <c r="A54" s="16"/>
      <c r="B54" s="168"/>
      <c r="C54" s="139"/>
      <c r="D54" s="139"/>
      <c r="E54" s="26"/>
      <c r="F54" s="26"/>
      <c r="G54" s="139"/>
      <c r="H54" s="139"/>
      <c r="I54" s="26"/>
      <c r="J54" s="26"/>
      <c r="K54" s="139"/>
      <c r="L54" s="139"/>
      <c r="M54" s="26"/>
      <c r="N54" s="26"/>
      <c r="O54" s="139"/>
      <c r="P54" s="139"/>
      <c r="Q54" s="26"/>
      <c r="R54" s="26"/>
      <c r="S54" s="139"/>
      <c r="T54" s="139"/>
      <c r="U54" s="26"/>
    </row>
    <row r="55" spans="1:21">
      <c r="A55" s="16"/>
      <c r="B55" s="141" t="s">
        <v>451</v>
      </c>
      <c r="C55" s="141" t="s">
        <v>176</v>
      </c>
      <c r="D55" s="158">
        <v>2991959</v>
      </c>
      <c r="E55" s="33"/>
      <c r="F55" s="33"/>
      <c r="G55" s="141" t="s">
        <v>176</v>
      </c>
      <c r="H55" s="158">
        <v>1721710</v>
      </c>
      <c r="I55" s="33"/>
      <c r="J55" s="33"/>
      <c r="K55" s="141" t="s">
        <v>176</v>
      </c>
      <c r="L55" s="158">
        <v>279714</v>
      </c>
      <c r="M55" s="33"/>
      <c r="N55" s="33"/>
      <c r="O55" s="141" t="s">
        <v>176</v>
      </c>
      <c r="P55" s="158">
        <v>437208</v>
      </c>
      <c r="Q55" s="33"/>
      <c r="R55" s="33"/>
      <c r="S55" s="141" t="s">
        <v>176</v>
      </c>
      <c r="T55" s="158">
        <v>5430591</v>
      </c>
      <c r="U55" s="33"/>
    </row>
    <row r="56" spans="1:21" ht="15.75" thickBot="1">
      <c r="A56" s="16"/>
      <c r="B56" s="141"/>
      <c r="C56" s="152"/>
      <c r="D56" s="159"/>
      <c r="E56" s="64"/>
      <c r="F56" s="33"/>
      <c r="G56" s="152"/>
      <c r="H56" s="159"/>
      <c r="I56" s="64"/>
      <c r="J56" s="33"/>
      <c r="K56" s="152"/>
      <c r="L56" s="159"/>
      <c r="M56" s="64"/>
      <c r="N56" s="33"/>
      <c r="O56" s="152"/>
      <c r="P56" s="159"/>
      <c r="Q56" s="64"/>
      <c r="R56" s="33"/>
      <c r="S56" s="152"/>
      <c r="T56" s="159"/>
      <c r="U56" s="64"/>
    </row>
    <row r="57" spans="1:21" ht="15.75" thickTop="1"/>
  </sheetData>
  <mergeCells count="410">
    <mergeCell ref="Q55:Q56"/>
    <mergeCell ref="R55:R56"/>
    <mergeCell ref="S55:S56"/>
    <mergeCell ref="T55:T56"/>
    <mergeCell ref="U55:U56"/>
    <mergeCell ref="A1:A2"/>
    <mergeCell ref="B1:U1"/>
    <mergeCell ref="B2:U2"/>
    <mergeCell ref="B3:U3"/>
    <mergeCell ref="A4:A56"/>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Q49:Q50"/>
    <mergeCell ref="R49:R50"/>
    <mergeCell ref="S49:T50"/>
    <mergeCell ref="U49:U50"/>
    <mergeCell ref="B51:B52"/>
    <mergeCell ref="C51:C52"/>
    <mergeCell ref="D51:D52"/>
    <mergeCell ref="E51:E52"/>
    <mergeCell ref="F51:F52"/>
    <mergeCell ref="G51:G52"/>
    <mergeCell ref="I49:I50"/>
    <mergeCell ref="J49:J50"/>
    <mergeCell ref="K49:L50"/>
    <mergeCell ref="M49:M50"/>
    <mergeCell ref="N49:N50"/>
    <mergeCell ref="O49:P50"/>
    <mergeCell ref="C48:E48"/>
    <mergeCell ref="G48:I48"/>
    <mergeCell ref="K48:M48"/>
    <mergeCell ref="O48:Q48"/>
    <mergeCell ref="S48:U48"/>
    <mergeCell ref="B49:B50"/>
    <mergeCell ref="C49:D50"/>
    <mergeCell ref="E49:E50"/>
    <mergeCell ref="F49:F50"/>
    <mergeCell ref="G49:H50"/>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M44:M45"/>
    <mergeCell ref="N44:N45"/>
    <mergeCell ref="O44:P45"/>
    <mergeCell ref="Q44:Q45"/>
    <mergeCell ref="R44:R45"/>
    <mergeCell ref="S44:S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N36:N37"/>
    <mergeCell ref="O36:Q37"/>
    <mergeCell ref="R36:R37"/>
    <mergeCell ref="S36:T37"/>
    <mergeCell ref="U36:U37"/>
    <mergeCell ref="B38:B39"/>
    <mergeCell ref="C38:D39"/>
    <mergeCell ref="E38:E39"/>
    <mergeCell ref="F38:F39"/>
    <mergeCell ref="G38:H39"/>
    <mergeCell ref="Q34:Q35"/>
    <mergeCell ref="R34:R35"/>
    <mergeCell ref="S34:T35"/>
    <mergeCell ref="U34:U35"/>
    <mergeCell ref="B36:B37"/>
    <mergeCell ref="C36:E37"/>
    <mergeCell ref="F36:F37"/>
    <mergeCell ref="G36:I37"/>
    <mergeCell ref="J36:J37"/>
    <mergeCell ref="K36:M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N23:N24"/>
    <mergeCell ref="O23:P24"/>
    <mergeCell ref="Q23:Q24"/>
    <mergeCell ref="R23:R24"/>
    <mergeCell ref="S23:S24"/>
    <mergeCell ref="T23:T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R14:R15"/>
    <mergeCell ref="S14:T15"/>
    <mergeCell ref="U14:U15"/>
    <mergeCell ref="C16:E16"/>
    <mergeCell ref="G16:I16"/>
    <mergeCell ref="K16:M16"/>
    <mergeCell ref="O16:Q16"/>
    <mergeCell ref="S16:T16"/>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P9"/>
    <mergeCell ref="Q8:Q9"/>
    <mergeCell ref="R8:R9"/>
    <mergeCell ref="S8:T9"/>
    <mergeCell ref="U8:U9"/>
    <mergeCell ref="C7:U7"/>
    <mergeCell ref="B8:B9"/>
    <mergeCell ref="C8:D9"/>
    <mergeCell ref="E8:E9"/>
    <mergeCell ref="F8:F9"/>
    <mergeCell ref="G8:H9"/>
    <mergeCell ref="I8:I9"/>
    <mergeCell ref="J8:J9"/>
    <mergeCell ref="K8:L9"/>
    <mergeCell ref="M8:M9"/>
    <mergeCell ref="B4:U4"/>
    <mergeCell ref="C6:E6"/>
    <mergeCell ref="G6:I6"/>
    <mergeCell ref="K6:M6"/>
    <mergeCell ref="O6:Q6"/>
    <mergeCell ref="S6:U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3"/>
  <sheetViews>
    <sheetView showGridLines="0" workbookViewId="0"/>
  </sheetViews>
  <sheetFormatPr defaultRowHeight="15"/>
  <cols>
    <col min="1" max="3" width="36.5703125" bestFit="1" customWidth="1"/>
    <col min="4" max="4" width="8.85546875" customWidth="1"/>
    <col min="5" max="5" width="1.5703125" customWidth="1"/>
    <col min="7" max="7" width="2.140625" customWidth="1"/>
    <col min="8" max="8" width="9.85546875" customWidth="1"/>
    <col min="9" max="9" width="1.7109375" customWidth="1"/>
    <col min="11" max="11" width="2.140625" customWidth="1"/>
    <col min="12" max="12" width="8.7109375" customWidth="1"/>
    <col min="13" max="13" width="1.5703125" customWidth="1"/>
    <col min="15" max="15" width="2" customWidth="1"/>
    <col min="16" max="16" width="8.85546875" customWidth="1"/>
    <col min="17" max="17" width="1.570312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8" t="s">
        <v>7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52</v>
      </c>
      <c r="B3" s="15"/>
      <c r="C3" s="15"/>
      <c r="D3" s="15"/>
      <c r="E3" s="15"/>
      <c r="F3" s="15"/>
      <c r="G3" s="15"/>
      <c r="H3" s="15"/>
      <c r="I3" s="15"/>
      <c r="J3" s="15"/>
      <c r="K3" s="15"/>
      <c r="L3" s="15"/>
      <c r="M3" s="15"/>
      <c r="N3" s="15"/>
      <c r="O3" s="15"/>
      <c r="P3" s="15"/>
      <c r="Q3" s="15"/>
      <c r="R3" s="15"/>
      <c r="S3" s="15"/>
      <c r="T3" s="15"/>
      <c r="U3" s="15"/>
      <c r="V3" s="15"/>
      <c r="W3" s="15"/>
      <c r="X3" s="15"/>
      <c r="Y3" s="15"/>
    </row>
    <row r="4" spans="1:25">
      <c r="A4" s="16" t="s">
        <v>742</v>
      </c>
      <c r="B4" s="52" t="s">
        <v>456</v>
      </c>
      <c r="C4" s="52"/>
      <c r="D4" s="52"/>
      <c r="E4" s="52"/>
      <c r="F4" s="52"/>
      <c r="G4" s="52"/>
      <c r="H4" s="52"/>
      <c r="I4" s="52"/>
      <c r="J4" s="52"/>
      <c r="K4" s="52"/>
      <c r="L4" s="52"/>
      <c r="M4" s="52"/>
      <c r="N4" s="52"/>
      <c r="O4" s="52"/>
      <c r="P4" s="52"/>
      <c r="Q4" s="52"/>
      <c r="R4" s="52"/>
      <c r="S4" s="52"/>
      <c r="T4" s="52"/>
      <c r="U4" s="52"/>
      <c r="V4" s="52"/>
      <c r="W4" s="52"/>
      <c r="X4" s="52"/>
      <c r="Y4" s="52"/>
    </row>
    <row r="5" spans="1:25">
      <c r="A5" s="16"/>
      <c r="B5" s="52" t="s">
        <v>457</v>
      </c>
      <c r="C5" s="52"/>
      <c r="D5" s="52"/>
      <c r="E5" s="52"/>
      <c r="F5" s="52"/>
      <c r="G5" s="52"/>
      <c r="H5" s="52"/>
      <c r="I5" s="52"/>
      <c r="J5" s="52"/>
      <c r="K5" s="52"/>
      <c r="L5" s="52"/>
      <c r="M5" s="52"/>
      <c r="N5" s="52"/>
      <c r="O5" s="52"/>
      <c r="P5" s="52"/>
      <c r="Q5" s="52"/>
      <c r="R5" s="52"/>
      <c r="S5" s="52"/>
      <c r="T5" s="52"/>
      <c r="U5" s="52"/>
      <c r="V5" s="52"/>
      <c r="W5" s="52"/>
      <c r="X5" s="52"/>
      <c r="Y5" s="52"/>
    </row>
    <row r="6" spans="1:25">
      <c r="A6" s="16"/>
      <c r="B6" s="25"/>
      <c r="C6" s="25"/>
      <c r="D6" s="25"/>
      <c r="E6" s="25"/>
      <c r="F6" s="25"/>
      <c r="G6" s="25"/>
      <c r="H6" s="25"/>
      <c r="I6" s="25"/>
      <c r="J6" s="25"/>
      <c r="K6" s="25"/>
      <c r="L6" s="25"/>
      <c r="M6" s="25"/>
      <c r="N6" s="25"/>
      <c r="O6" s="25"/>
      <c r="P6" s="25"/>
      <c r="Q6" s="25"/>
      <c r="R6" s="25"/>
      <c r="S6" s="25"/>
      <c r="T6" s="25"/>
      <c r="U6" s="25"/>
      <c r="V6" s="25"/>
      <c r="W6" s="25"/>
      <c r="X6" s="25"/>
      <c r="Y6" s="25"/>
    </row>
    <row r="7" spans="1:25">
      <c r="A7" s="16"/>
      <c r="B7" s="11"/>
      <c r="C7" s="11"/>
      <c r="D7" s="11"/>
      <c r="E7" s="11"/>
      <c r="F7" s="11"/>
      <c r="G7" s="11"/>
      <c r="H7" s="11"/>
      <c r="I7" s="11"/>
      <c r="J7" s="11"/>
      <c r="K7" s="11"/>
      <c r="L7" s="11"/>
      <c r="M7" s="11"/>
      <c r="N7" s="11"/>
      <c r="O7" s="11"/>
      <c r="P7" s="11"/>
      <c r="Q7" s="11"/>
      <c r="R7" s="11"/>
      <c r="S7" s="11"/>
      <c r="T7" s="11"/>
      <c r="U7" s="11"/>
      <c r="V7" s="11"/>
      <c r="W7" s="11"/>
      <c r="X7" s="11"/>
      <c r="Y7" s="11"/>
    </row>
    <row r="8" spans="1:25">
      <c r="A8" s="16"/>
      <c r="B8" s="26"/>
      <c r="C8" s="27" t="s">
        <v>458</v>
      </c>
      <c r="D8" s="27"/>
      <c r="E8" s="27"/>
      <c r="F8" s="26"/>
      <c r="G8" s="27" t="s">
        <v>460</v>
      </c>
      <c r="H8" s="27"/>
      <c r="I8" s="27"/>
      <c r="J8" s="26"/>
      <c r="K8" s="27" t="s">
        <v>462</v>
      </c>
      <c r="L8" s="27"/>
      <c r="M8" s="27"/>
      <c r="N8" s="26"/>
      <c r="O8" s="27" t="s">
        <v>464</v>
      </c>
      <c r="P8" s="27"/>
      <c r="Q8" s="27"/>
      <c r="R8" s="26"/>
      <c r="S8" s="27" t="s">
        <v>466</v>
      </c>
      <c r="T8" s="27"/>
      <c r="U8" s="27"/>
      <c r="V8" s="26"/>
      <c r="W8" s="27" t="s">
        <v>426</v>
      </c>
      <c r="X8" s="27"/>
      <c r="Y8" s="27"/>
    </row>
    <row r="9" spans="1:25" ht="22.5" customHeight="1">
      <c r="A9" s="16"/>
      <c r="B9" s="26"/>
      <c r="C9" s="27" t="s">
        <v>459</v>
      </c>
      <c r="D9" s="27"/>
      <c r="E9" s="27"/>
      <c r="F9" s="26"/>
      <c r="G9" s="27" t="s">
        <v>461</v>
      </c>
      <c r="H9" s="27"/>
      <c r="I9" s="27"/>
      <c r="J9" s="26"/>
      <c r="K9" s="27" t="s">
        <v>463</v>
      </c>
      <c r="L9" s="27"/>
      <c r="M9" s="27"/>
      <c r="N9" s="26"/>
      <c r="O9" s="27" t="s">
        <v>462</v>
      </c>
      <c r="P9" s="27"/>
      <c r="Q9" s="27"/>
      <c r="R9" s="26"/>
      <c r="S9" s="27" t="s">
        <v>467</v>
      </c>
      <c r="T9" s="27"/>
      <c r="U9" s="27"/>
      <c r="V9" s="26"/>
      <c r="W9" s="27"/>
      <c r="X9" s="27"/>
      <c r="Y9" s="27"/>
    </row>
    <row r="10" spans="1:25" ht="15.75" thickBot="1">
      <c r="A10" s="16"/>
      <c r="B10" s="26"/>
      <c r="C10" s="169"/>
      <c r="D10" s="169"/>
      <c r="E10" s="169"/>
      <c r="F10" s="26"/>
      <c r="G10" s="169"/>
      <c r="H10" s="169"/>
      <c r="I10" s="169"/>
      <c r="J10" s="26"/>
      <c r="K10" s="169"/>
      <c r="L10" s="169"/>
      <c r="M10" s="169"/>
      <c r="N10" s="26"/>
      <c r="O10" s="28" t="s">
        <v>465</v>
      </c>
      <c r="P10" s="28"/>
      <c r="Q10" s="28"/>
      <c r="R10" s="26"/>
      <c r="S10" s="169"/>
      <c r="T10" s="169"/>
      <c r="U10" s="169"/>
      <c r="V10" s="26"/>
      <c r="W10" s="28"/>
      <c r="X10" s="28"/>
      <c r="Y10" s="28"/>
    </row>
    <row r="11" spans="1:25">
      <c r="A11" s="16"/>
      <c r="B11" s="72"/>
      <c r="C11" s="27" t="s">
        <v>189</v>
      </c>
      <c r="D11" s="27"/>
      <c r="E11" s="27"/>
      <c r="F11" s="27"/>
      <c r="G11" s="27"/>
      <c r="H11" s="27"/>
      <c r="I11" s="27"/>
      <c r="J11" s="27"/>
      <c r="K11" s="27"/>
      <c r="L11" s="27"/>
      <c r="M11" s="27"/>
      <c r="N11" s="27"/>
      <c r="O11" s="27"/>
      <c r="P11" s="27"/>
      <c r="Q11" s="27"/>
      <c r="R11" s="27"/>
      <c r="S11" s="27"/>
      <c r="T11" s="27"/>
      <c r="U11" s="27"/>
      <c r="V11" s="27"/>
      <c r="W11" s="27"/>
      <c r="X11" s="27"/>
      <c r="Y11" s="27"/>
    </row>
    <row r="12" spans="1:25">
      <c r="A12" s="16"/>
      <c r="B12" s="53" t="s">
        <v>191</v>
      </c>
      <c r="C12" s="53"/>
      <c r="D12" s="53"/>
      <c r="E12" s="53"/>
      <c r="F12" s="53"/>
      <c r="G12" s="53"/>
      <c r="H12" s="53"/>
      <c r="I12" s="53"/>
      <c r="J12" s="53"/>
      <c r="K12" s="53"/>
      <c r="L12" s="53"/>
      <c r="M12" s="53"/>
      <c r="N12" s="53"/>
      <c r="O12" s="53"/>
      <c r="P12" s="53"/>
      <c r="Q12" s="53"/>
      <c r="R12" s="53"/>
      <c r="S12" s="53"/>
      <c r="T12" s="53"/>
      <c r="U12" s="53"/>
      <c r="V12" s="53"/>
      <c r="W12" s="53"/>
      <c r="X12" s="53"/>
      <c r="Y12" s="53"/>
    </row>
    <row r="13" spans="1:25">
      <c r="A13" s="16"/>
      <c r="B13" s="157" t="s">
        <v>26</v>
      </c>
      <c r="C13" s="139"/>
      <c r="D13" s="139"/>
      <c r="E13" s="26"/>
      <c r="F13" s="26"/>
      <c r="G13" s="139"/>
      <c r="H13" s="139"/>
      <c r="I13" s="26"/>
      <c r="J13" s="26"/>
      <c r="K13" s="139"/>
      <c r="L13" s="139"/>
      <c r="M13" s="26"/>
      <c r="N13" s="26"/>
      <c r="O13" s="139"/>
      <c r="P13" s="139"/>
      <c r="Q13" s="26"/>
      <c r="R13" s="26"/>
      <c r="S13" s="139"/>
      <c r="T13" s="139"/>
      <c r="U13" s="26"/>
      <c r="V13" s="26"/>
      <c r="W13" s="139"/>
      <c r="X13" s="139"/>
      <c r="Y13" s="26"/>
    </row>
    <row r="14" spans="1:25">
      <c r="A14" s="16"/>
      <c r="B14" s="157"/>
      <c r="C14" s="139"/>
      <c r="D14" s="139"/>
      <c r="E14" s="26"/>
      <c r="F14" s="26"/>
      <c r="G14" s="139"/>
      <c r="H14" s="139"/>
      <c r="I14" s="26"/>
      <c r="J14" s="26"/>
      <c r="K14" s="139"/>
      <c r="L14" s="139"/>
      <c r="M14" s="26"/>
      <c r="N14" s="26"/>
      <c r="O14" s="139"/>
      <c r="P14" s="139"/>
      <c r="Q14" s="26"/>
      <c r="R14" s="26"/>
      <c r="S14" s="139"/>
      <c r="T14" s="139"/>
      <c r="U14" s="26"/>
      <c r="V14" s="26"/>
      <c r="W14" s="139"/>
      <c r="X14" s="139"/>
      <c r="Y14" s="26"/>
    </row>
    <row r="15" spans="1:25">
      <c r="A15" s="16"/>
      <c r="B15" s="170" t="s">
        <v>27</v>
      </c>
      <c r="C15" s="141" t="s">
        <v>176</v>
      </c>
      <c r="D15" s="158">
        <v>71776</v>
      </c>
      <c r="E15" s="33"/>
      <c r="F15" s="33"/>
      <c r="G15" s="141" t="s">
        <v>176</v>
      </c>
      <c r="H15" s="158">
        <v>25173</v>
      </c>
      <c r="I15" s="33"/>
      <c r="J15" s="33"/>
      <c r="K15" s="141" t="s">
        <v>176</v>
      </c>
      <c r="L15" s="158">
        <v>13425</v>
      </c>
      <c r="M15" s="33"/>
      <c r="N15" s="33"/>
      <c r="O15" s="141" t="s">
        <v>176</v>
      </c>
      <c r="P15" s="158">
        <v>506370</v>
      </c>
      <c r="Q15" s="33"/>
      <c r="R15" s="33"/>
      <c r="S15" s="141" t="s">
        <v>176</v>
      </c>
      <c r="T15" s="134" t="s">
        <v>328</v>
      </c>
      <c r="U15" s="33"/>
      <c r="V15" s="33"/>
      <c r="W15" s="141" t="s">
        <v>176</v>
      </c>
      <c r="X15" s="158">
        <v>616744</v>
      </c>
      <c r="Y15" s="33"/>
    </row>
    <row r="16" spans="1:25">
      <c r="A16" s="16"/>
      <c r="B16" s="170"/>
      <c r="C16" s="141"/>
      <c r="D16" s="158"/>
      <c r="E16" s="33"/>
      <c r="F16" s="33"/>
      <c r="G16" s="141"/>
      <c r="H16" s="158"/>
      <c r="I16" s="33"/>
      <c r="J16" s="33"/>
      <c r="K16" s="141"/>
      <c r="L16" s="158"/>
      <c r="M16" s="33"/>
      <c r="N16" s="33"/>
      <c r="O16" s="141"/>
      <c r="P16" s="158"/>
      <c r="Q16" s="33"/>
      <c r="R16" s="33"/>
      <c r="S16" s="141"/>
      <c r="T16" s="134"/>
      <c r="U16" s="33"/>
      <c r="V16" s="33"/>
      <c r="W16" s="141"/>
      <c r="X16" s="158"/>
      <c r="Y16" s="33"/>
    </row>
    <row r="17" spans="1:25">
      <c r="A17" s="16"/>
      <c r="B17" s="171" t="s">
        <v>28</v>
      </c>
      <c r="C17" s="139" t="s">
        <v>328</v>
      </c>
      <c r="D17" s="139"/>
      <c r="E17" s="26"/>
      <c r="F17" s="26"/>
      <c r="G17" s="139" t="s">
        <v>328</v>
      </c>
      <c r="H17" s="139"/>
      <c r="I17" s="26"/>
      <c r="J17" s="26"/>
      <c r="K17" s="139" t="s">
        <v>328</v>
      </c>
      <c r="L17" s="139"/>
      <c r="M17" s="26"/>
      <c r="N17" s="26"/>
      <c r="O17" s="137">
        <v>157044</v>
      </c>
      <c r="P17" s="137"/>
      <c r="Q17" s="26"/>
      <c r="R17" s="26"/>
      <c r="S17" s="139" t="s">
        <v>328</v>
      </c>
      <c r="T17" s="139"/>
      <c r="U17" s="26"/>
      <c r="V17" s="26"/>
      <c r="W17" s="137">
        <v>157044</v>
      </c>
      <c r="X17" s="137"/>
      <c r="Y17" s="26"/>
    </row>
    <row r="18" spans="1:25">
      <c r="A18" s="16"/>
      <c r="B18" s="171"/>
      <c r="C18" s="139"/>
      <c r="D18" s="139"/>
      <c r="E18" s="26"/>
      <c r="F18" s="26"/>
      <c r="G18" s="139"/>
      <c r="H18" s="139"/>
      <c r="I18" s="26"/>
      <c r="J18" s="26"/>
      <c r="K18" s="139"/>
      <c r="L18" s="139"/>
      <c r="M18" s="26"/>
      <c r="N18" s="26"/>
      <c r="O18" s="137"/>
      <c r="P18" s="137"/>
      <c r="Q18" s="26"/>
      <c r="R18" s="26"/>
      <c r="S18" s="139"/>
      <c r="T18" s="139"/>
      <c r="U18" s="26"/>
      <c r="V18" s="26"/>
      <c r="W18" s="137"/>
      <c r="X18" s="137"/>
      <c r="Y18" s="26"/>
    </row>
    <row r="19" spans="1:25">
      <c r="A19" s="16"/>
      <c r="B19" s="170" t="s">
        <v>468</v>
      </c>
      <c r="C19" s="134" t="s">
        <v>328</v>
      </c>
      <c r="D19" s="134"/>
      <c r="E19" s="33"/>
      <c r="F19" s="33"/>
      <c r="G19" s="134" t="s">
        <v>328</v>
      </c>
      <c r="H19" s="134"/>
      <c r="I19" s="33"/>
      <c r="J19" s="33"/>
      <c r="K19" s="134">
        <v>280</v>
      </c>
      <c r="L19" s="134"/>
      <c r="M19" s="33"/>
      <c r="N19" s="33"/>
      <c r="O19" s="158">
        <v>346492</v>
      </c>
      <c r="P19" s="158"/>
      <c r="Q19" s="33"/>
      <c r="R19" s="33"/>
      <c r="S19" s="134" t="s">
        <v>328</v>
      </c>
      <c r="T19" s="134"/>
      <c r="U19" s="33"/>
      <c r="V19" s="33"/>
      <c r="W19" s="158">
        <v>346772</v>
      </c>
      <c r="X19" s="158"/>
      <c r="Y19" s="33"/>
    </row>
    <row r="20" spans="1:25">
      <c r="A20" s="16"/>
      <c r="B20" s="170"/>
      <c r="C20" s="134"/>
      <c r="D20" s="134"/>
      <c r="E20" s="33"/>
      <c r="F20" s="33"/>
      <c r="G20" s="134"/>
      <c r="H20" s="134"/>
      <c r="I20" s="33"/>
      <c r="J20" s="33"/>
      <c r="K20" s="134"/>
      <c r="L20" s="134"/>
      <c r="M20" s="33"/>
      <c r="N20" s="33"/>
      <c r="O20" s="158"/>
      <c r="P20" s="158"/>
      <c r="Q20" s="33"/>
      <c r="R20" s="33"/>
      <c r="S20" s="134"/>
      <c r="T20" s="134"/>
      <c r="U20" s="33"/>
      <c r="V20" s="33"/>
      <c r="W20" s="158"/>
      <c r="X20" s="158"/>
      <c r="Y20" s="33"/>
    </row>
    <row r="21" spans="1:25">
      <c r="A21" s="16"/>
      <c r="B21" s="171" t="s">
        <v>192</v>
      </c>
      <c r="C21" s="137">
        <v>28816</v>
      </c>
      <c r="D21" s="137"/>
      <c r="E21" s="26"/>
      <c r="F21" s="26"/>
      <c r="G21" s="137">
        <v>65132</v>
      </c>
      <c r="H21" s="137"/>
      <c r="I21" s="26"/>
      <c r="J21" s="26"/>
      <c r="K21" s="137">
        <v>101682</v>
      </c>
      <c r="L21" s="137"/>
      <c r="M21" s="26"/>
      <c r="N21" s="26"/>
      <c r="O21" s="137">
        <v>7464</v>
      </c>
      <c r="P21" s="137"/>
      <c r="Q21" s="26"/>
      <c r="R21" s="26"/>
      <c r="S21" s="139" t="s">
        <v>469</v>
      </c>
      <c r="T21" s="139"/>
      <c r="U21" s="135" t="s">
        <v>207</v>
      </c>
      <c r="V21" s="26"/>
      <c r="W21" s="139" t="s">
        <v>328</v>
      </c>
      <c r="X21" s="139"/>
      <c r="Y21" s="26"/>
    </row>
    <row r="22" spans="1:25">
      <c r="A22" s="16"/>
      <c r="B22" s="171"/>
      <c r="C22" s="137"/>
      <c r="D22" s="137"/>
      <c r="E22" s="26"/>
      <c r="F22" s="26"/>
      <c r="G22" s="137"/>
      <c r="H22" s="137"/>
      <c r="I22" s="26"/>
      <c r="J22" s="26"/>
      <c r="K22" s="137"/>
      <c r="L22" s="137"/>
      <c r="M22" s="26"/>
      <c r="N22" s="26"/>
      <c r="O22" s="137"/>
      <c r="P22" s="137"/>
      <c r="Q22" s="26"/>
      <c r="R22" s="26"/>
      <c r="S22" s="139"/>
      <c r="T22" s="139"/>
      <c r="U22" s="135"/>
      <c r="V22" s="26"/>
      <c r="W22" s="139"/>
      <c r="X22" s="139"/>
      <c r="Y22" s="26"/>
    </row>
    <row r="23" spans="1:25">
      <c r="A23" s="16"/>
      <c r="B23" s="170" t="s">
        <v>30</v>
      </c>
      <c r="C23" s="134" t="s">
        <v>328</v>
      </c>
      <c r="D23" s="134"/>
      <c r="E23" s="33"/>
      <c r="F23" s="33"/>
      <c r="G23" s="134" t="s">
        <v>328</v>
      </c>
      <c r="H23" s="134"/>
      <c r="I23" s="33"/>
      <c r="J23" s="33"/>
      <c r="K23" s="134" t="s">
        <v>328</v>
      </c>
      <c r="L23" s="134"/>
      <c r="M23" s="33"/>
      <c r="N23" s="33"/>
      <c r="O23" s="158">
        <v>172039</v>
      </c>
      <c r="P23" s="158"/>
      <c r="Q23" s="33"/>
      <c r="R23" s="33"/>
      <c r="S23" s="134" t="s">
        <v>328</v>
      </c>
      <c r="T23" s="134"/>
      <c r="U23" s="33"/>
      <c r="V23" s="33"/>
      <c r="W23" s="158">
        <v>172039</v>
      </c>
      <c r="X23" s="158"/>
      <c r="Y23" s="33"/>
    </row>
    <row r="24" spans="1:25">
      <c r="A24" s="16"/>
      <c r="B24" s="170"/>
      <c r="C24" s="134"/>
      <c r="D24" s="134"/>
      <c r="E24" s="33"/>
      <c r="F24" s="33"/>
      <c r="G24" s="134"/>
      <c r="H24" s="134"/>
      <c r="I24" s="33"/>
      <c r="J24" s="33"/>
      <c r="K24" s="134"/>
      <c r="L24" s="134"/>
      <c r="M24" s="33"/>
      <c r="N24" s="33"/>
      <c r="O24" s="158"/>
      <c r="P24" s="158"/>
      <c r="Q24" s="33"/>
      <c r="R24" s="33"/>
      <c r="S24" s="134"/>
      <c r="T24" s="134"/>
      <c r="U24" s="33"/>
      <c r="V24" s="33"/>
      <c r="W24" s="158"/>
      <c r="X24" s="158"/>
      <c r="Y24" s="33"/>
    </row>
    <row r="25" spans="1:25">
      <c r="A25" s="16"/>
      <c r="B25" s="171" t="s">
        <v>31</v>
      </c>
      <c r="C25" s="139" t="s">
        <v>328</v>
      </c>
      <c r="D25" s="139"/>
      <c r="E25" s="26"/>
      <c r="F25" s="26"/>
      <c r="G25" s="139" t="s">
        <v>328</v>
      </c>
      <c r="H25" s="139"/>
      <c r="I25" s="26"/>
      <c r="J25" s="26"/>
      <c r="K25" s="139">
        <v>137</v>
      </c>
      <c r="L25" s="139"/>
      <c r="M25" s="26"/>
      <c r="N25" s="26"/>
      <c r="O25" s="137">
        <v>41205</v>
      </c>
      <c r="P25" s="137"/>
      <c r="Q25" s="26"/>
      <c r="R25" s="26"/>
      <c r="S25" s="139" t="s">
        <v>328</v>
      </c>
      <c r="T25" s="139"/>
      <c r="U25" s="26"/>
      <c r="V25" s="26"/>
      <c r="W25" s="137">
        <v>41342</v>
      </c>
      <c r="X25" s="137"/>
      <c r="Y25" s="26"/>
    </row>
    <row r="26" spans="1:25">
      <c r="A26" s="16"/>
      <c r="B26" s="171"/>
      <c r="C26" s="139"/>
      <c r="D26" s="139"/>
      <c r="E26" s="26"/>
      <c r="F26" s="26"/>
      <c r="G26" s="139"/>
      <c r="H26" s="139"/>
      <c r="I26" s="26"/>
      <c r="J26" s="26"/>
      <c r="K26" s="139"/>
      <c r="L26" s="139"/>
      <c r="M26" s="26"/>
      <c r="N26" s="26"/>
      <c r="O26" s="137"/>
      <c r="P26" s="137"/>
      <c r="Q26" s="26"/>
      <c r="R26" s="26"/>
      <c r="S26" s="139"/>
      <c r="T26" s="139"/>
      <c r="U26" s="26"/>
      <c r="V26" s="26"/>
      <c r="W26" s="137"/>
      <c r="X26" s="137"/>
      <c r="Y26" s="26"/>
    </row>
    <row r="27" spans="1:25">
      <c r="A27" s="16"/>
      <c r="B27" s="170" t="s">
        <v>32</v>
      </c>
      <c r="C27" s="158">
        <v>7678</v>
      </c>
      <c r="D27" s="158"/>
      <c r="E27" s="33"/>
      <c r="F27" s="33"/>
      <c r="G27" s="134" t="s">
        <v>328</v>
      </c>
      <c r="H27" s="134"/>
      <c r="I27" s="33"/>
      <c r="J27" s="33"/>
      <c r="K27" s="158">
        <v>10638</v>
      </c>
      <c r="L27" s="158"/>
      <c r="M27" s="33"/>
      <c r="N27" s="33"/>
      <c r="O27" s="158">
        <v>385671</v>
      </c>
      <c r="P27" s="158"/>
      <c r="Q27" s="33"/>
      <c r="R27" s="33"/>
      <c r="S27" s="134" t="s">
        <v>328</v>
      </c>
      <c r="T27" s="134"/>
      <c r="U27" s="33"/>
      <c r="V27" s="33"/>
      <c r="W27" s="158">
        <v>403987</v>
      </c>
      <c r="X27" s="158"/>
      <c r="Y27" s="33"/>
    </row>
    <row r="28" spans="1:25" ht="15.75" thickBot="1">
      <c r="A28" s="16"/>
      <c r="B28" s="170"/>
      <c r="C28" s="172"/>
      <c r="D28" s="172"/>
      <c r="E28" s="38"/>
      <c r="F28" s="33"/>
      <c r="G28" s="164"/>
      <c r="H28" s="164"/>
      <c r="I28" s="38"/>
      <c r="J28" s="33"/>
      <c r="K28" s="172"/>
      <c r="L28" s="172"/>
      <c r="M28" s="38"/>
      <c r="N28" s="33"/>
      <c r="O28" s="172"/>
      <c r="P28" s="172"/>
      <c r="Q28" s="38"/>
      <c r="R28" s="33"/>
      <c r="S28" s="164"/>
      <c r="T28" s="164"/>
      <c r="U28" s="38"/>
      <c r="V28" s="33"/>
      <c r="W28" s="172"/>
      <c r="X28" s="172"/>
      <c r="Y28" s="38"/>
    </row>
    <row r="29" spans="1:25">
      <c r="A29" s="16"/>
      <c r="B29" s="173" t="s">
        <v>33</v>
      </c>
      <c r="C29" s="174">
        <v>108270</v>
      </c>
      <c r="D29" s="174"/>
      <c r="E29" s="41"/>
      <c r="F29" s="26"/>
      <c r="G29" s="174">
        <v>90305</v>
      </c>
      <c r="H29" s="174"/>
      <c r="I29" s="41"/>
      <c r="J29" s="26"/>
      <c r="K29" s="174">
        <v>126162</v>
      </c>
      <c r="L29" s="174"/>
      <c r="M29" s="41"/>
      <c r="N29" s="26"/>
      <c r="O29" s="174">
        <v>1616285</v>
      </c>
      <c r="P29" s="174"/>
      <c r="Q29" s="41"/>
      <c r="R29" s="26"/>
      <c r="S29" s="167" t="s">
        <v>469</v>
      </c>
      <c r="T29" s="167"/>
      <c r="U29" s="166" t="s">
        <v>207</v>
      </c>
      <c r="V29" s="26"/>
      <c r="W29" s="174">
        <v>1737928</v>
      </c>
      <c r="X29" s="174"/>
      <c r="Y29" s="41"/>
    </row>
    <row r="30" spans="1:25">
      <c r="A30" s="16"/>
      <c r="B30" s="173"/>
      <c r="C30" s="137"/>
      <c r="D30" s="137"/>
      <c r="E30" s="26"/>
      <c r="F30" s="26"/>
      <c r="G30" s="137"/>
      <c r="H30" s="137"/>
      <c r="I30" s="26"/>
      <c r="J30" s="26"/>
      <c r="K30" s="137"/>
      <c r="L30" s="137"/>
      <c r="M30" s="26"/>
      <c r="N30" s="26"/>
      <c r="O30" s="137"/>
      <c r="P30" s="137"/>
      <c r="Q30" s="26"/>
      <c r="R30" s="26"/>
      <c r="S30" s="139"/>
      <c r="T30" s="139"/>
      <c r="U30" s="135"/>
      <c r="V30" s="26"/>
      <c r="W30" s="137"/>
      <c r="X30" s="137"/>
      <c r="Y30" s="26"/>
    </row>
    <row r="31" spans="1:25">
      <c r="A31" s="16"/>
      <c r="B31" s="133" t="s">
        <v>34</v>
      </c>
      <c r="C31" s="134" t="s">
        <v>328</v>
      </c>
      <c r="D31" s="134"/>
      <c r="E31" s="33"/>
      <c r="F31" s="33"/>
      <c r="G31" s="134" t="s">
        <v>328</v>
      </c>
      <c r="H31" s="134"/>
      <c r="I31" s="33"/>
      <c r="J31" s="33"/>
      <c r="K31" s="158">
        <v>44518</v>
      </c>
      <c r="L31" s="158"/>
      <c r="M31" s="33"/>
      <c r="N31" s="33"/>
      <c r="O31" s="158">
        <v>2043847</v>
      </c>
      <c r="P31" s="158"/>
      <c r="Q31" s="33"/>
      <c r="R31" s="33"/>
      <c r="S31" s="134" t="s">
        <v>328</v>
      </c>
      <c r="T31" s="134"/>
      <c r="U31" s="33"/>
      <c r="V31" s="33"/>
      <c r="W31" s="158">
        <v>2088365</v>
      </c>
      <c r="X31" s="158"/>
      <c r="Y31" s="33"/>
    </row>
    <row r="32" spans="1:25">
      <c r="A32" s="16"/>
      <c r="B32" s="133"/>
      <c r="C32" s="134"/>
      <c r="D32" s="134"/>
      <c r="E32" s="33"/>
      <c r="F32" s="33"/>
      <c r="G32" s="134"/>
      <c r="H32" s="134"/>
      <c r="I32" s="33"/>
      <c r="J32" s="33"/>
      <c r="K32" s="158"/>
      <c r="L32" s="158"/>
      <c r="M32" s="33"/>
      <c r="N32" s="33"/>
      <c r="O32" s="158"/>
      <c r="P32" s="158"/>
      <c r="Q32" s="33"/>
      <c r="R32" s="33"/>
      <c r="S32" s="134"/>
      <c r="T32" s="134"/>
      <c r="U32" s="33"/>
      <c r="V32" s="33"/>
      <c r="W32" s="158"/>
      <c r="X32" s="158"/>
      <c r="Y32" s="33"/>
    </row>
    <row r="33" spans="1:25">
      <c r="A33" s="16"/>
      <c r="B33" s="157" t="s">
        <v>35</v>
      </c>
      <c r="C33" s="137">
        <v>18000</v>
      </c>
      <c r="D33" s="137"/>
      <c r="E33" s="26"/>
      <c r="F33" s="26"/>
      <c r="G33" s="139" t="s">
        <v>328</v>
      </c>
      <c r="H33" s="139"/>
      <c r="I33" s="26"/>
      <c r="J33" s="26"/>
      <c r="K33" s="139" t="s">
        <v>328</v>
      </c>
      <c r="L33" s="139"/>
      <c r="M33" s="26"/>
      <c r="N33" s="26"/>
      <c r="O33" s="137">
        <v>669657</v>
      </c>
      <c r="P33" s="137"/>
      <c r="Q33" s="26"/>
      <c r="R33" s="26"/>
      <c r="S33" s="139" t="s">
        <v>328</v>
      </c>
      <c r="T33" s="139"/>
      <c r="U33" s="26"/>
      <c r="V33" s="26"/>
      <c r="W33" s="137">
        <v>687657</v>
      </c>
      <c r="X33" s="137"/>
      <c r="Y33" s="26"/>
    </row>
    <row r="34" spans="1:25">
      <c r="A34" s="16"/>
      <c r="B34" s="157"/>
      <c r="C34" s="137"/>
      <c r="D34" s="137"/>
      <c r="E34" s="26"/>
      <c r="F34" s="26"/>
      <c r="G34" s="139"/>
      <c r="H34" s="139"/>
      <c r="I34" s="26"/>
      <c r="J34" s="26"/>
      <c r="K34" s="139"/>
      <c r="L34" s="139"/>
      <c r="M34" s="26"/>
      <c r="N34" s="26"/>
      <c r="O34" s="137"/>
      <c r="P34" s="137"/>
      <c r="Q34" s="26"/>
      <c r="R34" s="26"/>
      <c r="S34" s="139"/>
      <c r="T34" s="139"/>
      <c r="U34" s="26"/>
      <c r="V34" s="26"/>
      <c r="W34" s="137"/>
      <c r="X34" s="137"/>
      <c r="Y34" s="26"/>
    </row>
    <row r="35" spans="1:25">
      <c r="A35" s="16"/>
      <c r="B35" s="133" t="s">
        <v>31</v>
      </c>
      <c r="C35" s="134" t="s">
        <v>328</v>
      </c>
      <c r="D35" s="134"/>
      <c r="E35" s="33"/>
      <c r="F35" s="33"/>
      <c r="G35" s="158">
        <v>12481</v>
      </c>
      <c r="H35" s="158"/>
      <c r="I35" s="33"/>
      <c r="J35" s="33"/>
      <c r="K35" s="134" t="s">
        <v>328</v>
      </c>
      <c r="L35" s="134"/>
      <c r="M35" s="33"/>
      <c r="N35" s="33"/>
      <c r="O35" s="158">
        <v>7121</v>
      </c>
      <c r="P35" s="158"/>
      <c r="Q35" s="33"/>
      <c r="R35" s="33"/>
      <c r="S35" s="134" t="s">
        <v>470</v>
      </c>
      <c r="T35" s="134"/>
      <c r="U35" s="141" t="s">
        <v>207</v>
      </c>
      <c r="V35" s="33"/>
      <c r="W35" s="158">
        <v>7116</v>
      </c>
      <c r="X35" s="158"/>
      <c r="Y35" s="33"/>
    </row>
    <row r="36" spans="1:25">
      <c r="A36" s="16"/>
      <c r="B36" s="133"/>
      <c r="C36" s="134"/>
      <c r="D36" s="134"/>
      <c r="E36" s="33"/>
      <c r="F36" s="33"/>
      <c r="G36" s="158"/>
      <c r="H36" s="158"/>
      <c r="I36" s="33"/>
      <c r="J36" s="33"/>
      <c r="K36" s="134"/>
      <c r="L36" s="134"/>
      <c r="M36" s="33"/>
      <c r="N36" s="33"/>
      <c r="O36" s="158"/>
      <c r="P36" s="158"/>
      <c r="Q36" s="33"/>
      <c r="R36" s="33"/>
      <c r="S36" s="134"/>
      <c r="T36" s="134"/>
      <c r="U36" s="141"/>
      <c r="V36" s="33"/>
      <c r="W36" s="158"/>
      <c r="X36" s="158"/>
      <c r="Y36" s="33"/>
    </row>
    <row r="37" spans="1:25">
      <c r="A37" s="16"/>
      <c r="B37" s="157" t="s">
        <v>196</v>
      </c>
      <c r="C37" s="137">
        <v>889977</v>
      </c>
      <c r="D37" s="137"/>
      <c r="E37" s="26"/>
      <c r="F37" s="26"/>
      <c r="G37" s="137">
        <v>2980033</v>
      </c>
      <c r="H37" s="137"/>
      <c r="I37" s="26"/>
      <c r="J37" s="26"/>
      <c r="K37" s="139" t="s">
        <v>328</v>
      </c>
      <c r="L37" s="139"/>
      <c r="M37" s="26"/>
      <c r="N37" s="26"/>
      <c r="O37" s="137">
        <v>1354</v>
      </c>
      <c r="P37" s="137"/>
      <c r="Q37" s="26"/>
      <c r="R37" s="26"/>
      <c r="S37" s="139" t="s">
        <v>471</v>
      </c>
      <c r="T37" s="139"/>
      <c r="U37" s="135" t="s">
        <v>207</v>
      </c>
      <c r="V37" s="26"/>
      <c r="W37" s="139" t="s">
        <v>328</v>
      </c>
      <c r="X37" s="139"/>
      <c r="Y37" s="26"/>
    </row>
    <row r="38" spans="1:25">
      <c r="A38" s="16"/>
      <c r="B38" s="157"/>
      <c r="C38" s="137"/>
      <c r="D38" s="137"/>
      <c r="E38" s="26"/>
      <c r="F38" s="26"/>
      <c r="G38" s="137"/>
      <c r="H38" s="137"/>
      <c r="I38" s="26"/>
      <c r="J38" s="26"/>
      <c r="K38" s="139"/>
      <c r="L38" s="139"/>
      <c r="M38" s="26"/>
      <c r="N38" s="26"/>
      <c r="O38" s="137"/>
      <c r="P38" s="137"/>
      <c r="Q38" s="26"/>
      <c r="R38" s="26"/>
      <c r="S38" s="139"/>
      <c r="T38" s="139"/>
      <c r="U38" s="135"/>
      <c r="V38" s="26"/>
      <c r="W38" s="139"/>
      <c r="X38" s="139"/>
      <c r="Y38" s="26"/>
    </row>
    <row r="39" spans="1:25">
      <c r="A39" s="16"/>
      <c r="B39" s="133" t="s">
        <v>36</v>
      </c>
      <c r="C39" s="134">
        <v>373</v>
      </c>
      <c r="D39" s="134"/>
      <c r="E39" s="33"/>
      <c r="F39" s="33"/>
      <c r="G39" s="134" t="s">
        <v>328</v>
      </c>
      <c r="H39" s="134"/>
      <c r="I39" s="33"/>
      <c r="J39" s="33"/>
      <c r="K39" s="134">
        <v>325</v>
      </c>
      <c r="L39" s="134"/>
      <c r="M39" s="33"/>
      <c r="N39" s="33"/>
      <c r="O39" s="158">
        <v>375201</v>
      </c>
      <c r="P39" s="158"/>
      <c r="Q39" s="33"/>
      <c r="R39" s="33"/>
      <c r="S39" s="134" t="s">
        <v>328</v>
      </c>
      <c r="T39" s="134"/>
      <c r="U39" s="33"/>
      <c r="V39" s="33"/>
      <c r="W39" s="158">
        <v>375899</v>
      </c>
      <c r="X39" s="158"/>
      <c r="Y39" s="33"/>
    </row>
    <row r="40" spans="1:25" ht="15.75" thickBot="1">
      <c r="A40" s="16"/>
      <c r="B40" s="133"/>
      <c r="C40" s="164"/>
      <c r="D40" s="164"/>
      <c r="E40" s="38"/>
      <c r="F40" s="33"/>
      <c r="G40" s="164"/>
      <c r="H40" s="164"/>
      <c r="I40" s="38"/>
      <c r="J40" s="33"/>
      <c r="K40" s="164"/>
      <c r="L40" s="164"/>
      <c r="M40" s="38"/>
      <c r="N40" s="33"/>
      <c r="O40" s="172"/>
      <c r="P40" s="172"/>
      <c r="Q40" s="38"/>
      <c r="R40" s="33"/>
      <c r="S40" s="164"/>
      <c r="T40" s="164"/>
      <c r="U40" s="38"/>
      <c r="V40" s="33"/>
      <c r="W40" s="172"/>
      <c r="X40" s="172"/>
      <c r="Y40" s="38"/>
    </row>
    <row r="41" spans="1:25">
      <c r="A41" s="16"/>
      <c r="B41" s="173" t="s">
        <v>37</v>
      </c>
      <c r="C41" s="166" t="s">
        <v>176</v>
      </c>
      <c r="D41" s="174">
        <v>1016620</v>
      </c>
      <c r="E41" s="41"/>
      <c r="F41" s="26"/>
      <c r="G41" s="166" t="s">
        <v>176</v>
      </c>
      <c r="H41" s="174">
        <v>3082819</v>
      </c>
      <c r="I41" s="41"/>
      <c r="J41" s="26"/>
      <c r="K41" s="166" t="s">
        <v>176</v>
      </c>
      <c r="L41" s="174">
        <v>171005</v>
      </c>
      <c r="M41" s="41"/>
      <c r="N41" s="26"/>
      <c r="O41" s="166" t="s">
        <v>176</v>
      </c>
      <c r="P41" s="174">
        <v>4713465</v>
      </c>
      <c r="Q41" s="41"/>
      <c r="R41" s="26"/>
      <c r="S41" s="166" t="s">
        <v>176</v>
      </c>
      <c r="T41" s="167" t="s">
        <v>472</v>
      </c>
      <c r="U41" s="166" t="s">
        <v>207</v>
      </c>
      <c r="V41" s="26"/>
      <c r="W41" s="166" t="s">
        <v>176</v>
      </c>
      <c r="X41" s="174">
        <v>4896965</v>
      </c>
      <c r="Y41" s="41"/>
    </row>
    <row r="42" spans="1:25" ht="15.75" thickBot="1">
      <c r="A42" s="16"/>
      <c r="B42" s="173"/>
      <c r="C42" s="136"/>
      <c r="D42" s="138"/>
      <c r="E42" s="45"/>
      <c r="F42" s="26"/>
      <c r="G42" s="136"/>
      <c r="H42" s="138"/>
      <c r="I42" s="45"/>
      <c r="J42" s="26"/>
      <c r="K42" s="136"/>
      <c r="L42" s="138"/>
      <c r="M42" s="45"/>
      <c r="N42" s="26"/>
      <c r="O42" s="136"/>
      <c r="P42" s="138"/>
      <c r="Q42" s="45"/>
      <c r="R42" s="26"/>
      <c r="S42" s="136"/>
      <c r="T42" s="140"/>
      <c r="U42" s="136"/>
      <c r="V42" s="26"/>
      <c r="W42" s="136"/>
      <c r="X42" s="138"/>
      <c r="Y42" s="45"/>
    </row>
    <row r="43" spans="1:25" ht="15.75" thickTop="1">
      <c r="A43" s="16"/>
      <c r="B43" s="21"/>
      <c r="C43" s="146"/>
      <c r="D43" s="146"/>
      <c r="E43" s="146"/>
      <c r="F43" s="21"/>
      <c r="G43" s="146"/>
      <c r="H43" s="146"/>
      <c r="I43" s="146"/>
      <c r="J43" s="21"/>
      <c r="K43" s="146"/>
      <c r="L43" s="146"/>
      <c r="M43" s="146"/>
      <c r="N43" s="21"/>
      <c r="O43" s="146"/>
      <c r="P43" s="146"/>
      <c r="Q43" s="146"/>
      <c r="R43" s="21"/>
      <c r="S43" s="146"/>
      <c r="T43" s="146"/>
      <c r="U43" s="146"/>
      <c r="V43" s="21"/>
      <c r="W43" s="146"/>
      <c r="X43" s="146"/>
      <c r="Y43" s="146"/>
    </row>
    <row r="44" spans="1:25">
      <c r="A44" s="16"/>
      <c r="B44" s="52" t="s">
        <v>473</v>
      </c>
      <c r="C44" s="52"/>
      <c r="D44" s="52"/>
      <c r="E44" s="52"/>
      <c r="F44" s="52"/>
      <c r="G44" s="52"/>
      <c r="H44" s="52"/>
      <c r="I44" s="52"/>
      <c r="J44" s="52"/>
      <c r="K44" s="52"/>
      <c r="L44" s="52"/>
      <c r="M44" s="52"/>
      <c r="N44" s="52"/>
      <c r="O44" s="52"/>
      <c r="P44" s="52"/>
      <c r="Q44" s="52"/>
      <c r="R44" s="52"/>
      <c r="S44" s="52"/>
      <c r="T44" s="52"/>
      <c r="U44" s="52"/>
      <c r="V44" s="52"/>
      <c r="W44" s="52"/>
      <c r="X44" s="52"/>
      <c r="Y44" s="52"/>
    </row>
    <row r="45" spans="1:25">
      <c r="A45" s="16"/>
      <c r="B45" s="130" t="s">
        <v>198</v>
      </c>
      <c r="C45" s="33"/>
      <c r="D45" s="33"/>
      <c r="E45" s="33"/>
      <c r="F45" s="21"/>
      <c r="G45" s="33"/>
      <c r="H45" s="33"/>
      <c r="I45" s="33"/>
      <c r="J45" s="21"/>
      <c r="K45" s="33"/>
      <c r="L45" s="33"/>
      <c r="M45" s="33"/>
      <c r="N45" s="21"/>
      <c r="O45" s="33"/>
      <c r="P45" s="33"/>
      <c r="Q45" s="33"/>
      <c r="R45" s="21"/>
      <c r="S45" s="33"/>
      <c r="T45" s="33"/>
      <c r="U45" s="33"/>
      <c r="V45" s="21"/>
      <c r="W45" s="33"/>
      <c r="X45" s="33"/>
      <c r="Y45" s="33"/>
    </row>
    <row r="46" spans="1:25">
      <c r="A46" s="16"/>
      <c r="B46" s="157" t="s">
        <v>474</v>
      </c>
      <c r="C46" s="139"/>
      <c r="D46" s="139"/>
      <c r="E46" s="26"/>
      <c r="F46" s="26"/>
      <c r="G46" s="139"/>
      <c r="H46" s="139"/>
      <c r="I46" s="26"/>
      <c r="J46" s="26"/>
      <c r="K46" s="139"/>
      <c r="L46" s="139"/>
      <c r="M46" s="26"/>
      <c r="N46" s="26"/>
      <c r="O46" s="139"/>
      <c r="P46" s="139"/>
      <c r="Q46" s="26"/>
      <c r="R46" s="26"/>
      <c r="S46" s="139"/>
      <c r="T46" s="139"/>
      <c r="U46" s="26"/>
      <c r="V46" s="26"/>
      <c r="W46" s="139"/>
      <c r="X46" s="139"/>
      <c r="Y46" s="26"/>
    </row>
    <row r="47" spans="1:25">
      <c r="A47" s="16"/>
      <c r="B47" s="157"/>
      <c r="C47" s="139"/>
      <c r="D47" s="139"/>
      <c r="E47" s="26"/>
      <c r="F47" s="26"/>
      <c r="G47" s="139"/>
      <c r="H47" s="139"/>
      <c r="I47" s="26"/>
      <c r="J47" s="26"/>
      <c r="K47" s="139"/>
      <c r="L47" s="139"/>
      <c r="M47" s="26"/>
      <c r="N47" s="26"/>
      <c r="O47" s="139"/>
      <c r="P47" s="139"/>
      <c r="Q47" s="26"/>
      <c r="R47" s="26"/>
      <c r="S47" s="139"/>
      <c r="T47" s="139"/>
      <c r="U47" s="26"/>
      <c r="V47" s="26"/>
      <c r="W47" s="139"/>
      <c r="X47" s="139"/>
      <c r="Y47" s="26"/>
    </row>
    <row r="48" spans="1:25">
      <c r="A48" s="16"/>
      <c r="B48" s="170" t="s">
        <v>475</v>
      </c>
      <c r="C48" s="141" t="s">
        <v>176</v>
      </c>
      <c r="D48" s="134" t="s">
        <v>328</v>
      </c>
      <c r="E48" s="33"/>
      <c r="F48" s="33"/>
      <c r="G48" s="141" t="s">
        <v>176</v>
      </c>
      <c r="H48" s="134" t="s">
        <v>328</v>
      </c>
      <c r="I48" s="33"/>
      <c r="J48" s="33"/>
      <c r="K48" s="141" t="s">
        <v>176</v>
      </c>
      <c r="L48" s="158">
        <v>1838</v>
      </c>
      <c r="M48" s="33"/>
      <c r="N48" s="33"/>
      <c r="O48" s="141" t="s">
        <v>176</v>
      </c>
      <c r="P48" s="158">
        <v>202592</v>
      </c>
      <c r="Q48" s="33"/>
      <c r="R48" s="33"/>
      <c r="S48" s="141" t="s">
        <v>176</v>
      </c>
      <c r="T48" s="134" t="s">
        <v>328</v>
      </c>
      <c r="U48" s="33"/>
      <c r="V48" s="33"/>
      <c r="W48" s="141" t="s">
        <v>176</v>
      </c>
      <c r="X48" s="158">
        <v>204430</v>
      </c>
      <c r="Y48" s="33"/>
    </row>
    <row r="49" spans="1:25">
      <c r="A49" s="16"/>
      <c r="B49" s="170"/>
      <c r="C49" s="141"/>
      <c r="D49" s="134"/>
      <c r="E49" s="33"/>
      <c r="F49" s="33"/>
      <c r="G49" s="141"/>
      <c r="H49" s="134"/>
      <c r="I49" s="33"/>
      <c r="J49" s="33"/>
      <c r="K49" s="141"/>
      <c r="L49" s="158"/>
      <c r="M49" s="33"/>
      <c r="N49" s="33"/>
      <c r="O49" s="141"/>
      <c r="P49" s="158"/>
      <c r="Q49" s="33"/>
      <c r="R49" s="33"/>
      <c r="S49" s="141"/>
      <c r="T49" s="134"/>
      <c r="U49" s="33"/>
      <c r="V49" s="33"/>
      <c r="W49" s="141"/>
      <c r="X49" s="158"/>
      <c r="Y49" s="33"/>
    </row>
    <row r="50" spans="1:25">
      <c r="A50" s="16"/>
      <c r="B50" s="171" t="s">
        <v>476</v>
      </c>
      <c r="C50" s="139" t="s">
        <v>328</v>
      </c>
      <c r="D50" s="139"/>
      <c r="E50" s="26"/>
      <c r="F50" s="26"/>
      <c r="G50" s="139" t="s">
        <v>328</v>
      </c>
      <c r="H50" s="139"/>
      <c r="I50" s="26"/>
      <c r="J50" s="26"/>
      <c r="K50" s="137">
        <v>2243</v>
      </c>
      <c r="L50" s="137"/>
      <c r="M50" s="26"/>
      <c r="N50" s="26"/>
      <c r="O50" s="137">
        <v>188677</v>
      </c>
      <c r="P50" s="137"/>
      <c r="Q50" s="26"/>
      <c r="R50" s="26"/>
      <c r="S50" s="139" t="s">
        <v>477</v>
      </c>
      <c r="T50" s="139"/>
      <c r="U50" s="135" t="s">
        <v>207</v>
      </c>
      <c r="V50" s="26"/>
      <c r="W50" s="139" t="s">
        <v>328</v>
      </c>
      <c r="X50" s="139"/>
      <c r="Y50" s="26"/>
    </row>
    <row r="51" spans="1:25">
      <c r="A51" s="16"/>
      <c r="B51" s="171"/>
      <c r="C51" s="139"/>
      <c r="D51" s="139"/>
      <c r="E51" s="26"/>
      <c r="F51" s="26"/>
      <c r="G51" s="139"/>
      <c r="H51" s="139"/>
      <c r="I51" s="26"/>
      <c r="J51" s="26"/>
      <c r="K51" s="137"/>
      <c r="L51" s="137"/>
      <c r="M51" s="26"/>
      <c r="N51" s="26"/>
      <c r="O51" s="137"/>
      <c r="P51" s="137"/>
      <c r="Q51" s="26"/>
      <c r="R51" s="26"/>
      <c r="S51" s="139"/>
      <c r="T51" s="139"/>
      <c r="U51" s="135"/>
      <c r="V51" s="26"/>
      <c r="W51" s="139"/>
      <c r="X51" s="139"/>
      <c r="Y51" s="26"/>
    </row>
    <row r="52" spans="1:25">
      <c r="A52" s="16"/>
      <c r="B52" s="170" t="s">
        <v>478</v>
      </c>
      <c r="C52" s="134" t="s">
        <v>328</v>
      </c>
      <c r="D52" s="134"/>
      <c r="E52" s="33"/>
      <c r="F52" s="33"/>
      <c r="G52" s="134" t="s">
        <v>328</v>
      </c>
      <c r="H52" s="134"/>
      <c r="I52" s="33"/>
      <c r="J52" s="33"/>
      <c r="K52" s="158">
        <v>24277</v>
      </c>
      <c r="L52" s="158"/>
      <c r="M52" s="33"/>
      <c r="N52" s="33"/>
      <c r="O52" s="158">
        <v>448195</v>
      </c>
      <c r="P52" s="158"/>
      <c r="Q52" s="33"/>
      <c r="R52" s="33"/>
      <c r="S52" s="134" t="s">
        <v>479</v>
      </c>
      <c r="T52" s="134"/>
      <c r="U52" s="141" t="s">
        <v>207</v>
      </c>
      <c r="V52" s="33"/>
      <c r="W52" s="158">
        <v>472195</v>
      </c>
      <c r="X52" s="158"/>
      <c r="Y52" s="33"/>
    </row>
    <row r="53" spans="1:25">
      <c r="A53" s="16"/>
      <c r="B53" s="170"/>
      <c r="C53" s="134"/>
      <c r="D53" s="134"/>
      <c r="E53" s="33"/>
      <c r="F53" s="33"/>
      <c r="G53" s="134"/>
      <c r="H53" s="134"/>
      <c r="I53" s="33"/>
      <c r="J53" s="33"/>
      <c r="K53" s="158"/>
      <c r="L53" s="158"/>
      <c r="M53" s="33"/>
      <c r="N53" s="33"/>
      <c r="O53" s="158"/>
      <c r="P53" s="158"/>
      <c r="Q53" s="33"/>
      <c r="R53" s="33"/>
      <c r="S53" s="134"/>
      <c r="T53" s="134"/>
      <c r="U53" s="141"/>
      <c r="V53" s="33"/>
      <c r="W53" s="158"/>
      <c r="X53" s="158"/>
      <c r="Y53" s="33"/>
    </row>
    <row r="54" spans="1:25">
      <c r="A54" s="16"/>
      <c r="B54" s="171" t="s">
        <v>480</v>
      </c>
      <c r="C54" s="139" t="s">
        <v>328</v>
      </c>
      <c r="D54" s="139"/>
      <c r="E54" s="26"/>
      <c r="F54" s="26"/>
      <c r="G54" s="139" t="s">
        <v>328</v>
      </c>
      <c r="H54" s="139"/>
      <c r="I54" s="26"/>
      <c r="J54" s="26"/>
      <c r="K54" s="139" t="s">
        <v>328</v>
      </c>
      <c r="L54" s="139"/>
      <c r="M54" s="26"/>
      <c r="N54" s="26"/>
      <c r="O54" s="137">
        <v>71627</v>
      </c>
      <c r="P54" s="137"/>
      <c r="Q54" s="26"/>
      <c r="R54" s="26"/>
      <c r="S54" s="139" t="s">
        <v>328</v>
      </c>
      <c r="T54" s="139"/>
      <c r="U54" s="26"/>
      <c r="V54" s="26"/>
      <c r="W54" s="137">
        <v>71627</v>
      </c>
      <c r="X54" s="137"/>
      <c r="Y54" s="26"/>
    </row>
    <row r="55" spans="1:25">
      <c r="A55" s="16"/>
      <c r="B55" s="171"/>
      <c r="C55" s="139"/>
      <c r="D55" s="139"/>
      <c r="E55" s="26"/>
      <c r="F55" s="26"/>
      <c r="G55" s="139"/>
      <c r="H55" s="139"/>
      <c r="I55" s="26"/>
      <c r="J55" s="26"/>
      <c r="K55" s="139"/>
      <c r="L55" s="139"/>
      <c r="M55" s="26"/>
      <c r="N55" s="26"/>
      <c r="O55" s="137"/>
      <c r="P55" s="137"/>
      <c r="Q55" s="26"/>
      <c r="R55" s="26"/>
      <c r="S55" s="139"/>
      <c r="T55" s="139"/>
      <c r="U55" s="26"/>
      <c r="V55" s="26"/>
      <c r="W55" s="137"/>
      <c r="X55" s="137"/>
      <c r="Y55" s="26"/>
    </row>
    <row r="56" spans="1:25">
      <c r="A56" s="16"/>
      <c r="B56" s="170" t="s">
        <v>481</v>
      </c>
      <c r="C56" s="134" t="s">
        <v>328</v>
      </c>
      <c r="D56" s="134"/>
      <c r="E56" s="33"/>
      <c r="F56" s="33"/>
      <c r="G56" s="134" t="s">
        <v>328</v>
      </c>
      <c r="H56" s="134"/>
      <c r="I56" s="33"/>
      <c r="J56" s="33"/>
      <c r="K56" s="134" t="s">
        <v>328</v>
      </c>
      <c r="L56" s="134"/>
      <c r="M56" s="33"/>
      <c r="N56" s="33"/>
      <c r="O56" s="158">
        <v>1058351</v>
      </c>
      <c r="P56" s="158"/>
      <c r="Q56" s="33"/>
      <c r="R56" s="33"/>
      <c r="S56" s="134" t="s">
        <v>328</v>
      </c>
      <c r="T56" s="134"/>
      <c r="U56" s="33"/>
      <c r="V56" s="33"/>
      <c r="W56" s="158">
        <v>1058351</v>
      </c>
      <c r="X56" s="158"/>
      <c r="Y56" s="33"/>
    </row>
    <row r="57" spans="1:25" ht="15.75" thickBot="1">
      <c r="A57" s="16"/>
      <c r="B57" s="170"/>
      <c r="C57" s="164"/>
      <c r="D57" s="164"/>
      <c r="E57" s="38"/>
      <c r="F57" s="33"/>
      <c r="G57" s="164"/>
      <c r="H57" s="164"/>
      <c r="I57" s="38"/>
      <c r="J57" s="33"/>
      <c r="K57" s="164"/>
      <c r="L57" s="164"/>
      <c r="M57" s="38"/>
      <c r="N57" s="33"/>
      <c r="O57" s="172"/>
      <c r="P57" s="172"/>
      <c r="Q57" s="38"/>
      <c r="R57" s="33"/>
      <c r="S57" s="164"/>
      <c r="T57" s="164"/>
      <c r="U57" s="38"/>
      <c r="V57" s="33"/>
      <c r="W57" s="172"/>
      <c r="X57" s="172"/>
      <c r="Y57" s="38"/>
    </row>
    <row r="58" spans="1:25">
      <c r="A58" s="16"/>
      <c r="B58" s="173" t="s">
        <v>482</v>
      </c>
      <c r="C58" s="167" t="s">
        <v>328</v>
      </c>
      <c r="D58" s="167"/>
      <c r="E58" s="41"/>
      <c r="F58" s="26"/>
      <c r="G58" s="167" t="s">
        <v>328</v>
      </c>
      <c r="H58" s="167"/>
      <c r="I58" s="41"/>
      <c r="J58" s="26"/>
      <c r="K58" s="174">
        <v>28358</v>
      </c>
      <c r="L58" s="174"/>
      <c r="M58" s="41"/>
      <c r="N58" s="26"/>
      <c r="O58" s="174">
        <v>1969442</v>
      </c>
      <c r="P58" s="174"/>
      <c r="Q58" s="41"/>
      <c r="R58" s="26"/>
      <c r="S58" s="167" t="s">
        <v>483</v>
      </c>
      <c r="T58" s="167"/>
      <c r="U58" s="166" t="s">
        <v>207</v>
      </c>
      <c r="V58" s="26"/>
      <c r="W58" s="174">
        <v>1806603</v>
      </c>
      <c r="X58" s="174"/>
      <c r="Y58" s="41"/>
    </row>
    <row r="59" spans="1:25">
      <c r="A59" s="16"/>
      <c r="B59" s="173"/>
      <c r="C59" s="139"/>
      <c r="D59" s="139"/>
      <c r="E59" s="26"/>
      <c r="F59" s="26"/>
      <c r="G59" s="162"/>
      <c r="H59" s="162"/>
      <c r="I59" s="118"/>
      <c r="J59" s="26"/>
      <c r="K59" s="163"/>
      <c r="L59" s="163"/>
      <c r="M59" s="118"/>
      <c r="N59" s="26"/>
      <c r="O59" s="163"/>
      <c r="P59" s="163"/>
      <c r="Q59" s="118"/>
      <c r="R59" s="26"/>
      <c r="S59" s="162"/>
      <c r="T59" s="162"/>
      <c r="U59" s="160"/>
      <c r="V59" s="26"/>
      <c r="W59" s="137"/>
      <c r="X59" s="137"/>
      <c r="Y59" s="26"/>
    </row>
    <row r="60" spans="1:25">
      <c r="A60" s="16"/>
      <c r="B60" s="175" t="s">
        <v>44</v>
      </c>
      <c r="C60" s="134" t="s">
        <v>328</v>
      </c>
      <c r="D60" s="134"/>
      <c r="E60" s="33"/>
      <c r="F60" s="33"/>
      <c r="G60" s="134" t="s">
        <v>328</v>
      </c>
      <c r="H60" s="134"/>
      <c r="I60" s="33"/>
      <c r="J60" s="33"/>
      <c r="K60" s="134" t="s">
        <v>328</v>
      </c>
      <c r="L60" s="134"/>
      <c r="M60" s="33"/>
      <c r="N60" s="33"/>
      <c r="O60" s="158">
        <v>687094</v>
      </c>
      <c r="P60" s="158"/>
      <c r="Q60" s="33"/>
      <c r="R60" s="33"/>
      <c r="S60" s="134" t="s">
        <v>328</v>
      </c>
      <c r="T60" s="134"/>
      <c r="U60" s="33"/>
      <c r="V60" s="33"/>
      <c r="W60" s="158">
        <v>687094</v>
      </c>
      <c r="X60" s="158"/>
      <c r="Y60" s="33"/>
    </row>
    <row r="61" spans="1:25">
      <c r="A61" s="16"/>
      <c r="B61" s="175"/>
      <c r="C61" s="134"/>
      <c r="D61" s="134"/>
      <c r="E61" s="33"/>
      <c r="F61" s="33"/>
      <c r="G61" s="134"/>
      <c r="H61" s="134"/>
      <c r="I61" s="33"/>
      <c r="J61" s="33"/>
      <c r="K61" s="134"/>
      <c r="L61" s="134"/>
      <c r="M61" s="33"/>
      <c r="N61" s="33"/>
      <c r="O61" s="158"/>
      <c r="P61" s="158"/>
      <c r="Q61" s="33"/>
      <c r="R61" s="33"/>
      <c r="S61" s="134"/>
      <c r="T61" s="134"/>
      <c r="U61" s="33"/>
      <c r="V61" s="33"/>
      <c r="W61" s="158"/>
      <c r="X61" s="158"/>
      <c r="Y61" s="33"/>
    </row>
    <row r="62" spans="1:25">
      <c r="A62" s="16"/>
      <c r="B62" s="176" t="s">
        <v>484</v>
      </c>
      <c r="C62" s="137">
        <v>2914</v>
      </c>
      <c r="D62" s="137"/>
      <c r="E62" s="26"/>
      <c r="F62" s="26"/>
      <c r="G62" s="139" t="s">
        <v>328</v>
      </c>
      <c r="H62" s="139"/>
      <c r="I62" s="26"/>
      <c r="J62" s="26"/>
      <c r="K62" s="137">
        <v>11459</v>
      </c>
      <c r="L62" s="137"/>
      <c r="M62" s="26"/>
      <c r="N62" s="26"/>
      <c r="O62" s="137">
        <v>41350</v>
      </c>
      <c r="P62" s="137"/>
      <c r="Q62" s="26"/>
      <c r="R62" s="26"/>
      <c r="S62" s="139" t="s">
        <v>470</v>
      </c>
      <c r="T62" s="139"/>
      <c r="U62" s="135" t="s">
        <v>207</v>
      </c>
      <c r="V62" s="26"/>
      <c r="W62" s="137">
        <v>43237</v>
      </c>
      <c r="X62" s="137"/>
      <c r="Y62" s="26"/>
    </row>
    <row r="63" spans="1:25">
      <c r="A63" s="16"/>
      <c r="B63" s="176"/>
      <c r="C63" s="137"/>
      <c r="D63" s="137"/>
      <c r="E63" s="26"/>
      <c r="F63" s="26"/>
      <c r="G63" s="139"/>
      <c r="H63" s="139"/>
      <c r="I63" s="26"/>
      <c r="J63" s="26"/>
      <c r="K63" s="137"/>
      <c r="L63" s="137"/>
      <c r="M63" s="26"/>
      <c r="N63" s="26"/>
      <c r="O63" s="137"/>
      <c r="P63" s="137"/>
      <c r="Q63" s="26"/>
      <c r="R63" s="26"/>
      <c r="S63" s="139"/>
      <c r="T63" s="139"/>
      <c r="U63" s="135"/>
      <c r="V63" s="26"/>
      <c r="W63" s="137"/>
      <c r="X63" s="137"/>
      <c r="Y63" s="26"/>
    </row>
    <row r="64" spans="1:25">
      <c r="A64" s="16"/>
      <c r="B64" s="177" t="s">
        <v>485</v>
      </c>
      <c r="C64" s="134" t="s">
        <v>328</v>
      </c>
      <c r="D64" s="134"/>
      <c r="E64" s="33"/>
      <c r="F64" s="33"/>
      <c r="G64" s="134" t="s">
        <v>328</v>
      </c>
      <c r="H64" s="134"/>
      <c r="I64" s="33"/>
      <c r="J64" s="33"/>
      <c r="K64" s="158">
        <v>157318</v>
      </c>
      <c r="L64" s="158"/>
      <c r="M64" s="33"/>
      <c r="N64" s="33"/>
      <c r="O64" s="158">
        <v>147613</v>
      </c>
      <c r="P64" s="158"/>
      <c r="Q64" s="33"/>
      <c r="R64" s="33"/>
      <c r="S64" s="134" t="s">
        <v>486</v>
      </c>
      <c r="T64" s="134"/>
      <c r="U64" s="141" t="s">
        <v>207</v>
      </c>
      <c r="V64" s="33"/>
      <c r="W64" s="134" t="s">
        <v>328</v>
      </c>
      <c r="X64" s="134"/>
      <c r="Y64" s="33"/>
    </row>
    <row r="65" spans="1:25">
      <c r="A65" s="16"/>
      <c r="B65" s="177"/>
      <c r="C65" s="134"/>
      <c r="D65" s="134"/>
      <c r="E65" s="33"/>
      <c r="F65" s="33"/>
      <c r="G65" s="134"/>
      <c r="H65" s="134"/>
      <c r="I65" s="33"/>
      <c r="J65" s="33"/>
      <c r="K65" s="158"/>
      <c r="L65" s="158"/>
      <c r="M65" s="33"/>
      <c r="N65" s="33"/>
      <c r="O65" s="158"/>
      <c r="P65" s="158"/>
      <c r="Q65" s="33"/>
      <c r="R65" s="33"/>
      <c r="S65" s="134"/>
      <c r="T65" s="134"/>
      <c r="U65" s="141"/>
      <c r="V65" s="33"/>
      <c r="W65" s="134"/>
      <c r="X65" s="134"/>
      <c r="Y65" s="33"/>
    </row>
    <row r="66" spans="1:25">
      <c r="A66" s="16"/>
      <c r="B66" s="157" t="s">
        <v>46</v>
      </c>
      <c r="C66" s="139">
        <v>15</v>
      </c>
      <c r="D66" s="139"/>
      <c r="E66" s="26"/>
      <c r="F66" s="26"/>
      <c r="G66" s="139" t="s">
        <v>328</v>
      </c>
      <c r="H66" s="139"/>
      <c r="I66" s="26"/>
      <c r="J66" s="26"/>
      <c r="K66" s="137">
        <v>2314</v>
      </c>
      <c r="L66" s="137"/>
      <c r="M66" s="26"/>
      <c r="N66" s="26"/>
      <c r="O66" s="137">
        <v>269993</v>
      </c>
      <c r="P66" s="137"/>
      <c r="Q66" s="26"/>
      <c r="R66" s="26"/>
      <c r="S66" s="139" t="s">
        <v>328</v>
      </c>
      <c r="T66" s="139"/>
      <c r="U66" s="26"/>
      <c r="V66" s="26"/>
      <c r="W66" s="137">
        <v>272322</v>
      </c>
      <c r="X66" s="137"/>
      <c r="Y66" s="26"/>
    </row>
    <row r="67" spans="1:25" ht="15.75" thickBot="1">
      <c r="A67" s="16"/>
      <c r="B67" s="157"/>
      <c r="C67" s="149"/>
      <c r="D67" s="149"/>
      <c r="E67" s="60"/>
      <c r="F67" s="26"/>
      <c r="G67" s="149"/>
      <c r="H67" s="149"/>
      <c r="I67" s="60"/>
      <c r="J67" s="26"/>
      <c r="K67" s="178"/>
      <c r="L67" s="178"/>
      <c r="M67" s="60"/>
      <c r="N67" s="26"/>
      <c r="O67" s="178"/>
      <c r="P67" s="178"/>
      <c r="Q67" s="60"/>
      <c r="R67" s="26"/>
      <c r="S67" s="149"/>
      <c r="T67" s="149"/>
      <c r="U67" s="60"/>
      <c r="V67" s="26"/>
      <c r="W67" s="178"/>
      <c r="X67" s="178"/>
      <c r="Y67" s="60"/>
    </row>
    <row r="68" spans="1:25">
      <c r="A68" s="16"/>
      <c r="B68" s="179" t="s">
        <v>201</v>
      </c>
      <c r="C68" s="180">
        <v>2929</v>
      </c>
      <c r="D68" s="180"/>
      <c r="E68" s="34"/>
      <c r="F68" s="33"/>
      <c r="G68" s="153" t="s">
        <v>328</v>
      </c>
      <c r="H68" s="153"/>
      <c r="I68" s="34"/>
      <c r="J68" s="33"/>
      <c r="K68" s="180">
        <v>199449</v>
      </c>
      <c r="L68" s="180"/>
      <c r="M68" s="34"/>
      <c r="N68" s="33"/>
      <c r="O68" s="180">
        <v>3115492</v>
      </c>
      <c r="P68" s="180"/>
      <c r="Q68" s="34"/>
      <c r="R68" s="33"/>
      <c r="S68" s="153" t="s">
        <v>487</v>
      </c>
      <c r="T68" s="153"/>
      <c r="U68" s="151" t="s">
        <v>207</v>
      </c>
      <c r="V68" s="33"/>
      <c r="W68" s="180">
        <v>2809256</v>
      </c>
      <c r="X68" s="180"/>
      <c r="Y68" s="34"/>
    </row>
    <row r="69" spans="1:25" ht="15.75" thickBot="1">
      <c r="A69" s="16"/>
      <c r="B69" s="179"/>
      <c r="C69" s="172"/>
      <c r="D69" s="172"/>
      <c r="E69" s="38"/>
      <c r="F69" s="33"/>
      <c r="G69" s="164"/>
      <c r="H69" s="164"/>
      <c r="I69" s="38"/>
      <c r="J69" s="33"/>
      <c r="K69" s="172"/>
      <c r="L69" s="172"/>
      <c r="M69" s="38"/>
      <c r="N69" s="33"/>
      <c r="O69" s="172"/>
      <c r="P69" s="172"/>
      <c r="Q69" s="38"/>
      <c r="R69" s="33"/>
      <c r="S69" s="164"/>
      <c r="T69" s="164"/>
      <c r="U69" s="165"/>
      <c r="V69" s="33"/>
      <c r="W69" s="172"/>
      <c r="X69" s="172"/>
      <c r="Y69" s="38"/>
    </row>
    <row r="70" spans="1:25">
      <c r="A70" s="16"/>
      <c r="B70" s="157" t="s">
        <v>488</v>
      </c>
      <c r="C70" s="174">
        <v>30584</v>
      </c>
      <c r="D70" s="174"/>
      <c r="E70" s="41"/>
      <c r="F70" s="26"/>
      <c r="G70" s="174">
        <v>2858128</v>
      </c>
      <c r="H70" s="174"/>
      <c r="I70" s="41"/>
      <c r="J70" s="26"/>
      <c r="K70" s="174">
        <v>8109</v>
      </c>
      <c r="L70" s="174"/>
      <c r="M70" s="41"/>
      <c r="N70" s="26"/>
      <c r="O70" s="174">
        <v>1694881</v>
      </c>
      <c r="P70" s="174"/>
      <c r="Q70" s="41"/>
      <c r="R70" s="26"/>
      <c r="S70" s="167" t="s">
        <v>328</v>
      </c>
      <c r="T70" s="167"/>
      <c r="U70" s="41"/>
      <c r="V70" s="26"/>
      <c r="W70" s="174">
        <v>4591702</v>
      </c>
      <c r="X70" s="174"/>
      <c r="Y70" s="41"/>
    </row>
    <row r="71" spans="1:25">
      <c r="A71" s="16"/>
      <c r="B71" s="157"/>
      <c r="C71" s="137"/>
      <c r="D71" s="137"/>
      <c r="E71" s="26"/>
      <c r="F71" s="26"/>
      <c r="G71" s="137"/>
      <c r="H71" s="137"/>
      <c r="I71" s="26"/>
      <c r="J71" s="26"/>
      <c r="K71" s="137"/>
      <c r="L71" s="137"/>
      <c r="M71" s="26"/>
      <c r="N71" s="26"/>
      <c r="O71" s="137"/>
      <c r="P71" s="137"/>
      <c r="Q71" s="26"/>
      <c r="R71" s="26"/>
      <c r="S71" s="139"/>
      <c r="T71" s="139"/>
      <c r="U71" s="26"/>
      <c r="V71" s="26"/>
      <c r="W71" s="137"/>
      <c r="X71" s="137"/>
      <c r="Y71" s="26"/>
    </row>
    <row r="72" spans="1:25">
      <c r="A72" s="16"/>
      <c r="B72" s="133" t="s">
        <v>203</v>
      </c>
      <c r="C72" s="158">
        <v>3487100</v>
      </c>
      <c r="D72" s="158"/>
      <c r="E72" s="33"/>
      <c r="F72" s="33"/>
      <c r="G72" s="158">
        <v>115459</v>
      </c>
      <c r="H72" s="158"/>
      <c r="I72" s="33"/>
      <c r="J72" s="33"/>
      <c r="K72" s="158">
        <v>1492946</v>
      </c>
      <c r="L72" s="158"/>
      <c r="M72" s="33"/>
      <c r="N72" s="33"/>
      <c r="O72" s="158">
        <v>709392</v>
      </c>
      <c r="P72" s="158"/>
      <c r="Q72" s="33"/>
      <c r="R72" s="33"/>
      <c r="S72" s="134" t="s">
        <v>489</v>
      </c>
      <c r="T72" s="134"/>
      <c r="U72" s="141" t="s">
        <v>207</v>
      </c>
      <c r="V72" s="33"/>
      <c r="W72" s="134" t="s">
        <v>328</v>
      </c>
      <c r="X72" s="134"/>
      <c r="Y72" s="33"/>
    </row>
    <row r="73" spans="1:25" ht="15.75" thickBot="1">
      <c r="A73" s="16"/>
      <c r="B73" s="133"/>
      <c r="C73" s="172"/>
      <c r="D73" s="172"/>
      <c r="E73" s="38"/>
      <c r="F73" s="33"/>
      <c r="G73" s="172"/>
      <c r="H73" s="172"/>
      <c r="I73" s="38"/>
      <c r="J73" s="33"/>
      <c r="K73" s="172"/>
      <c r="L73" s="172"/>
      <c r="M73" s="38"/>
      <c r="N73" s="33"/>
      <c r="O73" s="172"/>
      <c r="P73" s="172"/>
      <c r="Q73" s="38"/>
      <c r="R73" s="33"/>
      <c r="S73" s="164"/>
      <c r="T73" s="164"/>
      <c r="U73" s="165"/>
      <c r="V73" s="33"/>
      <c r="W73" s="164"/>
      <c r="X73" s="164"/>
      <c r="Y73" s="38"/>
    </row>
    <row r="74" spans="1:25">
      <c r="A74" s="16"/>
      <c r="B74" s="173" t="s">
        <v>490</v>
      </c>
      <c r="C74" s="174">
        <v>3517684</v>
      </c>
      <c r="D74" s="174"/>
      <c r="E74" s="41"/>
      <c r="F74" s="26"/>
      <c r="G74" s="174">
        <v>2973587</v>
      </c>
      <c r="H74" s="174"/>
      <c r="I74" s="41"/>
      <c r="J74" s="26"/>
      <c r="K74" s="174">
        <v>1501055</v>
      </c>
      <c r="L74" s="174"/>
      <c r="M74" s="41"/>
      <c r="N74" s="26"/>
      <c r="O74" s="174">
        <v>2404273</v>
      </c>
      <c r="P74" s="174"/>
      <c r="Q74" s="41"/>
      <c r="R74" s="26"/>
      <c r="S74" s="167" t="s">
        <v>489</v>
      </c>
      <c r="T74" s="167"/>
      <c r="U74" s="166" t="s">
        <v>207</v>
      </c>
      <c r="V74" s="26"/>
      <c r="W74" s="174">
        <v>4591702</v>
      </c>
      <c r="X74" s="174"/>
      <c r="Y74" s="41"/>
    </row>
    <row r="75" spans="1:25" ht="15.75" thickBot="1">
      <c r="A75" s="16"/>
      <c r="B75" s="173"/>
      <c r="C75" s="178"/>
      <c r="D75" s="178"/>
      <c r="E75" s="60"/>
      <c r="F75" s="26"/>
      <c r="G75" s="178"/>
      <c r="H75" s="178"/>
      <c r="I75" s="60"/>
      <c r="J75" s="26"/>
      <c r="K75" s="178"/>
      <c r="L75" s="178"/>
      <c r="M75" s="60"/>
      <c r="N75" s="26"/>
      <c r="O75" s="178"/>
      <c r="P75" s="178"/>
      <c r="Q75" s="60"/>
      <c r="R75" s="26"/>
      <c r="S75" s="149"/>
      <c r="T75" s="149"/>
      <c r="U75" s="150"/>
      <c r="V75" s="26"/>
      <c r="W75" s="178"/>
      <c r="X75" s="178"/>
      <c r="Y75" s="60"/>
    </row>
    <row r="76" spans="1:25">
      <c r="A76" s="16"/>
      <c r="B76" s="179" t="s">
        <v>491</v>
      </c>
      <c r="C76" s="153" t="s">
        <v>206</v>
      </c>
      <c r="D76" s="153"/>
      <c r="E76" s="151" t="s">
        <v>207</v>
      </c>
      <c r="F76" s="33"/>
      <c r="G76" s="180">
        <v>109232</v>
      </c>
      <c r="H76" s="180"/>
      <c r="I76" s="34"/>
      <c r="J76" s="33"/>
      <c r="K76" s="153" t="s">
        <v>492</v>
      </c>
      <c r="L76" s="153"/>
      <c r="M76" s="151" t="s">
        <v>207</v>
      </c>
      <c r="N76" s="33"/>
      <c r="O76" s="153" t="s">
        <v>493</v>
      </c>
      <c r="P76" s="153"/>
      <c r="Q76" s="151" t="s">
        <v>207</v>
      </c>
      <c r="R76" s="33"/>
      <c r="S76" s="180">
        <v>2226567</v>
      </c>
      <c r="T76" s="180"/>
      <c r="U76" s="34"/>
      <c r="V76" s="33"/>
      <c r="W76" s="153" t="s">
        <v>206</v>
      </c>
      <c r="X76" s="153"/>
      <c r="Y76" s="151" t="s">
        <v>207</v>
      </c>
    </row>
    <row r="77" spans="1:25" ht="15.75" thickBot="1">
      <c r="A77" s="16"/>
      <c r="B77" s="179"/>
      <c r="C77" s="164"/>
      <c r="D77" s="164"/>
      <c r="E77" s="165"/>
      <c r="F77" s="33"/>
      <c r="G77" s="172"/>
      <c r="H77" s="172"/>
      <c r="I77" s="38"/>
      <c r="J77" s="33"/>
      <c r="K77" s="164"/>
      <c r="L77" s="164"/>
      <c r="M77" s="165"/>
      <c r="N77" s="33"/>
      <c r="O77" s="164"/>
      <c r="P77" s="164"/>
      <c r="Q77" s="165"/>
      <c r="R77" s="33"/>
      <c r="S77" s="172"/>
      <c r="T77" s="172"/>
      <c r="U77" s="38"/>
      <c r="V77" s="33"/>
      <c r="W77" s="164"/>
      <c r="X77" s="164"/>
      <c r="Y77" s="165"/>
    </row>
    <row r="78" spans="1:25">
      <c r="A78" s="16"/>
      <c r="B78" s="181" t="s">
        <v>494</v>
      </c>
      <c r="C78" s="166" t="s">
        <v>176</v>
      </c>
      <c r="D78" s="174">
        <v>1016620</v>
      </c>
      <c r="E78" s="41"/>
      <c r="F78" s="26"/>
      <c r="G78" s="166" t="s">
        <v>176</v>
      </c>
      <c r="H78" s="174">
        <v>3082819</v>
      </c>
      <c r="I78" s="41"/>
      <c r="J78" s="26"/>
      <c r="K78" s="166" t="s">
        <v>176</v>
      </c>
      <c r="L78" s="174">
        <v>171005</v>
      </c>
      <c r="M78" s="41"/>
      <c r="N78" s="26"/>
      <c r="O78" s="166" t="s">
        <v>176</v>
      </c>
      <c r="P78" s="174">
        <v>4713465</v>
      </c>
      <c r="Q78" s="41"/>
      <c r="R78" s="26"/>
      <c r="S78" s="166" t="s">
        <v>176</v>
      </c>
      <c r="T78" s="167" t="s">
        <v>472</v>
      </c>
      <c r="U78" s="166" t="s">
        <v>207</v>
      </c>
      <c r="V78" s="26"/>
      <c r="W78" s="166" t="s">
        <v>176</v>
      </c>
      <c r="X78" s="174">
        <v>4896965</v>
      </c>
      <c r="Y78" s="41"/>
    </row>
    <row r="79" spans="1:25" ht="15.75" thickBot="1">
      <c r="A79" s="16"/>
      <c r="B79" s="181"/>
      <c r="C79" s="136"/>
      <c r="D79" s="138"/>
      <c r="E79" s="45"/>
      <c r="F79" s="26"/>
      <c r="G79" s="136"/>
      <c r="H79" s="138"/>
      <c r="I79" s="45"/>
      <c r="J79" s="26"/>
      <c r="K79" s="136"/>
      <c r="L79" s="138"/>
      <c r="M79" s="45"/>
      <c r="N79" s="26"/>
      <c r="O79" s="136"/>
      <c r="P79" s="138"/>
      <c r="Q79" s="45"/>
      <c r="R79" s="26"/>
      <c r="S79" s="136"/>
      <c r="T79" s="140"/>
      <c r="U79" s="136"/>
      <c r="V79" s="26"/>
      <c r="W79" s="136"/>
      <c r="X79" s="138"/>
      <c r="Y79" s="45"/>
    </row>
    <row r="80" spans="1:25" ht="15.75" thickTop="1">
      <c r="A80" s="16"/>
      <c r="B80" s="94" t="s">
        <v>209</v>
      </c>
      <c r="C80" s="94"/>
      <c r="D80" s="94"/>
      <c r="E80" s="94"/>
      <c r="F80" s="94"/>
      <c r="G80" s="94"/>
      <c r="H80" s="94"/>
      <c r="I80" s="94"/>
      <c r="J80" s="94"/>
      <c r="K80" s="94"/>
      <c r="L80" s="94"/>
      <c r="M80" s="94"/>
      <c r="N80" s="94"/>
      <c r="O80" s="94"/>
      <c r="P80" s="94"/>
      <c r="Q80" s="94"/>
      <c r="R80" s="94"/>
      <c r="S80" s="94"/>
      <c r="T80" s="94"/>
      <c r="U80" s="94"/>
      <c r="V80" s="94"/>
      <c r="W80" s="94"/>
      <c r="X80" s="94"/>
      <c r="Y80" s="94"/>
    </row>
    <row r="81" spans="1:25">
      <c r="A81" s="16"/>
      <c r="B81" s="11"/>
      <c r="C81" s="11"/>
    </row>
    <row r="82" spans="1:25" ht="48.75">
      <c r="A82" s="16"/>
      <c r="B82" s="182">
        <v>-1</v>
      </c>
      <c r="C82" s="101" t="s">
        <v>495</v>
      </c>
    </row>
    <row r="83" spans="1:25">
      <c r="A83" s="16"/>
      <c r="B83" s="11"/>
      <c r="C83" s="11"/>
    </row>
    <row r="84" spans="1:25" ht="72.75">
      <c r="A84" s="16"/>
      <c r="B84" s="182">
        <v>-2</v>
      </c>
      <c r="C84" s="101" t="s">
        <v>496</v>
      </c>
    </row>
    <row r="85" spans="1:25">
      <c r="A85" s="16"/>
      <c r="B85" s="52" t="s">
        <v>456</v>
      </c>
      <c r="C85" s="52"/>
      <c r="D85" s="52"/>
      <c r="E85" s="52"/>
      <c r="F85" s="52"/>
      <c r="G85" s="52"/>
      <c r="H85" s="52"/>
      <c r="I85" s="52"/>
      <c r="J85" s="52"/>
      <c r="K85" s="52"/>
      <c r="L85" s="52"/>
      <c r="M85" s="52"/>
      <c r="N85" s="52"/>
      <c r="O85" s="52"/>
      <c r="P85" s="52"/>
      <c r="Q85" s="52"/>
      <c r="R85" s="52"/>
      <c r="S85" s="52"/>
      <c r="T85" s="52"/>
      <c r="U85" s="52"/>
      <c r="V85" s="52"/>
      <c r="W85" s="52"/>
      <c r="X85" s="52"/>
      <c r="Y85" s="52"/>
    </row>
    <row r="86" spans="1:25">
      <c r="A86" s="16"/>
      <c r="B86" s="52" t="s">
        <v>497</v>
      </c>
      <c r="C86" s="52"/>
      <c r="D86" s="52"/>
      <c r="E86" s="52"/>
      <c r="F86" s="52"/>
      <c r="G86" s="52"/>
      <c r="H86" s="52"/>
      <c r="I86" s="52"/>
      <c r="J86" s="52"/>
      <c r="K86" s="52"/>
      <c r="L86" s="52"/>
      <c r="M86" s="52"/>
      <c r="N86" s="52"/>
      <c r="O86" s="52"/>
      <c r="P86" s="52"/>
      <c r="Q86" s="52"/>
      <c r="R86" s="52"/>
      <c r="S86" s="52"/>
      <c r="T86" s="52"/>
      <c r="U86" s="52"/>
      <c r="V86" s="52"/>
      <c r="W86" s="52"/>
      <c r="X86" s="52"/>
      <c r="Y86" s="52"/>
    </row>
    <row r="87" spans="1:25">
      <c r="A87" s="16"/>
      <c r="B87" s="25"/>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16"/>
      <c r="B88" s="25"/>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16"/>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6"/>
      <c r="B90" s="26"/>
      <c r="C90" s="27" t="s">
        <v>458</v>
      </c>
      <c r="D90" s="27"/>
      <c r="E90" s="27"/>
      <c r="F90" s="26"/>
      <c r="G90" s="27" t="s">
        <v>460</v>
      </c>
      <c r="H90" s="27"/>
      <c r="I90" s="27"/>
      <c r="J90" s="26"/>
      <c r="K90" s="27" t="s">
        <v>462</v>
      </c>
      <c r="L90" s="27"/>
      <c r="M90" s="27"/>
      <c r="N90" s="26"/>
      <c r="O90" s="27" t="s">
        <v>464</v>
      </c>
      <c r="P90" s="27"/>
      <c r="Q90" s="27"/>
      <c r="R90" s="26"/>
      <c r="S90" s="27" t="s">
        <v>466</v>
      </c>
      <c r="T90" s="27"/>
      <c r="U90" s="27"/>
      <c r="V90" s="26"/>
      <c r="W90" s="27" t="s">
        <v>426</v>
      </c>
      <c r="X90" s="27"/>
      <c r="Y90" s="27"/>
    </row>
    <row r="91" spans="1:25">
      <c r="A91" s="16"/>
      <c r="B91" s="26"/>
      <c r="C91" s="27" t="s">
        <v>459</v>
      </c>
      <c r="D91" s="27"/>
      <c r="E91" s="27"/>
      <c r="F91" s="26"/>
      <c r="G91" s="27" t="s">
        <v>498</v>
      </c>
      <c r="H91" s="27"/>
      <c r="I91" s="27"/>
      <c r="J91" s="26"/>
      <c r="K91" s="27" t="s">
        <v>465</v>
      </c>
      <c r="L91" s="27"/>
      <c r="M91" s="27"/>
      <c r="N91" s="26"/>
      <c r="O91" s="27" t="s">
        <v>462</v>
      </c>
      <c r="P91" s="27"/>
      <c r="Q91" s="27"/>
      <c r="R91" s="26"/>
      <c r="S91" s="27" t="s">
        <v>467</v>
      </c>
      <c r="T91" s="27"/>
      <c r="U91" s="27"/>
      <c r="V91" s="26"/>
      <c r="W91" s="27"/>
      <c r="X91" s="27"/>
      <c r="Y91" s="27"/>
    </row>
    <row r="92" spans="1:25" ht="15.75" thickBot="1">
      <c r="A92" s="16"/>
      <c r="B92" s="26"/>
      <c r="C92" s="169"/>
      <c r="D92" s="169"/>
      <c r="E92" s="169"/>
      <c r="F92" s="26"/>
      <c r="G92" s="169"/>
      <c r="H92" s="169"/>
      <c r="I92" s="169"/>
      <c r="J92" s="26"/>
      <c r="K92" s="169"/>
      <c r="L92" s="169"/>
      <c r="M92" s="169"/>
      <c r="N92" s="26"/>
      <c r="O92" s="28" t="s">
        <v>465</v>
      </c>
      <c r="P92" s="28"/>
      <c r="Q92" s="28"/>
      <c r="R92" s="26"/>
      <c r="S92" s="169"/>
      <c r="T92" s="169"/>
      <c r="U92" s="169"/>
      <c r="V92" s="26"/>
      <c r="W92" s="28"/>
      <c r="X92" s="28"/>
      <c r="Y92" s="28"/>
    </row>
    <row r="93" spans="1:25">
      <c r="A93" s="16"/>
      <c r="B93" s="72"/>
      <c r="C93" s="27" t="s">
        <v>189</v>
      </c>
      <c r="D93" s="27"/>
      <c r="E93" s="27"/>
      <c r="F93" s="27"/>
      <c r="G93" s="27"/>
      <c r="H93" s="27"/>
      <c r="I93" s="27"/>
      <c r="J93" s="27"/>
      <c r="K93" s="27"/>
      <c r="L93" s="27"/>
      <c r="M93" s="27"/>
      <c r="N93" s="27"/>
      <c r="O93" s="27"/>
      <c r="P93" s="27"/>
      <c r="Q93" s="27"/>
      <c r="R93" s="27"/>
      <c r="S93" s="27"/>
      <c r="T93" s="27"/>
      <c r="U93" s="27"/>
      <c r="V93" s="27"/>
      <c r="W93" s="27"/>
      <c r="X93" s="27"/>
      <c r="Y93" s="27"/>
    </row>
    <row r="94" spans="1:25">
      <c r="A94" s="16"/>
      <c r="B94" s="53" t="s">
        <v>191</v>
      </c>
      <c r="C94" s="53"/>
      <c r="D94" s="53"/>
      <c r="E94" s="53"/>
      <c r="F94" s="53"/>
      <c r="G94" s="53"/>
      <c r="H94" s="53"/>
      <c r="I94" s="53"/>
      <c r="J94" s="53"/>
      <c r="K94" s="53"/>
      <c r="L94" s="53"/>
      <c r="M94" s="53"/>
      <c r="N94" s="53"/>
      <c r="O94" s="53"/>
      <c r="P94" s="53"/>
      <c r="Q94" s="53"/>
      <c r="R94" s="53"/>
      <c r="S94" s="53"/>
      <c r="T94" s="53"/>
      <c r="U94" s="53"/>
      <c r="V94" s="53"/>
      <c r="W94" s="53"/>
      <c r="X94" s="53"/>
      <c r="Y94" s="53"/>
    </row>
    <row r="95" spans="1:25">
      <c r="A95" s="16"/>
      <c r="B95" s="157" t="s">
        <v>26</v>
      </c>
      <c r="C95" s="139"/>
      <c r="D95" s="139"/>
      <c r="E95" s="26"/>
      <c r="F95" s="26"/>
      <c r="G95" s="139"/>
      <c r="H95" s="139"/>
      <c r="I95" s="26"/>
      <c r="J95" s="26"/>
      <c r="K95" s="139"/>
      <c r="L95" s="139"/>
      <c r="M95" s="26"/>
      <c r="N95" s="26"/>
      <c r="O95" s="139"/>
      <c r="P95" s="139"/>
      <c r="Q95" s="26"/>
      <c r="R95" s="26"/>
      <c r="S95" s="139"/>
      <c r="T95" s="139"/>
      <c r="U95" s="26"/>
      <c r="V95" s="26"/>
      <c r="W95" s="139"/>
      <c r="X95" s="139"/>
      <c r="Y95" s="26"/>
    </row>
    <row r="96" spans="1:25">
      <c r="A96" s="16"/>
      <c r="B96" s="157"/>
      <c r="C96" s="139"/>
      <c r="D96" s="139"/>
      <c r="E96" s="26"/>
      <c r="F96" s="26"/>
      <c r="G96" s="139"/>
      <c r="H96" s="139"/>
      <c r="I96" s="26"/>
      <c r="J96" s="26"/>
      <c r="K96" s="139"/>
      <c r="L96" s="139"/>
      <c r="M96" s="26"/>
      <c r="N96" s="26"/>
      <c r="O96" s="139"/>
      <c r="P96" s="139"/>
      <c r="Q96" s="26"/>
      <c r="R96" s="26"/>
      <c r="S96" s="139"/>
      <c r="T96" s="139"/>
      <c r="U96" s="26"/>
      <c r="V96" s="26"/>
      <c r="W96" s="139"/>
      <c r="X96" s="139"/>
      <c r="Y96" s="26"/>
    </row>
    <row r="97" spans="1:25">
      <c r="A97" s="16"/>
      <c r="B97" s="170" t="s">
        <v>27</v>
      </c>
      <c r="C97" s="141" t="s">
        <v>176</v>
      </c>
      <c r="D97" s="158">
        <v>106747</v>
      </c>
      <c r="E97" s="33"/>
      <c r="F97" s="33"/>
      <c r="G97" s="141" t="s">
        <v>176</v>
      </c>
      <c r="H97" s="158">
        <v>25170</v>
      </c>
      <c r="I97" s="33"/>
      <c r="J97" s="33"/>
      <c r="K97" s="141" t="s">
        <v>176</v>
      </c>
      <c r="L97" s="158">
        <v>14505</v>
      </c>
      <c r="M97" s="33"/>
      <c r="N97" s="33"/>
      <c r="O97" s="141" t="s">
        <v>176</v>
      </c>
      <c r="P97" s="158">
        <v>427178</v>
      </c>
      <c r="Q97" s="33"/>
      <c r="R97" s="33"/>
      <c r="S97" s="141" t="s">
        <v>176</v>
      </c>
      <c r="T97" s="134" t="s">
        <v>328</v>
      </c>
      <c r="U97" s="33"/>
      <c r="V97" s="33"/>
      <c r="W97" s="141" t="s">
        <v>176</v>
      </c>
      <c r="X97" s="158">
        <v>573600</v>
      </c>
      <c r="Y97" s="33"/>
    </row>
    <row r="98" spans="1:25">
      <c r="A98" s="16"/>
      <c r="B98" s="170"/>
      <c r="C98" s="141"/>
      <c r="D98" s="158"/>
      <c r="E98" s="33"/>
      <c r="F98" s="33"/>
      <c r="G98" s="141"/>
      <c r="H98" s="158"/>
      <c r="I98" s="33"/>
      <c r="J98" s="33"/>
      <c r="K98" s="141"/>
      <c r="L98" s="158"/>
      <c r="M98" s="33"/>
      <c r="N98" s="33"/>
      <c r="O98" s="141"/>
      <c r="P98" s="158"/>
      <c r="Q98" s="33"/>
      <c r="R98" s="33"/>
      <c r="S98" s="141"/>
      <c r="T98" s="134"/>
      <c r="U98" s="33"/>
      <c r="V98" s="33"/>
      <c r="W98" s="141"/>
      <c r="X98" s="158"/>
      <c r="Y98" s="33"/>
    </row>
    <row r="99" spans="1:25">
      <c r="A99" s="16"/>
      <c r="B99" s="171" t="s">
        <v>28</v>
      </c>
      <c r="C99" s="139" t="s">
        <v>328</v>
      </c>
      <c r="D99" s="139"/>
      <c r="E99" s="26"/>
      <c r="F99" s="26"/>
      <c r="G99" s="139" t="s">
        <v>328</v>
      </c>
      <c r="H99" s="139"/>
      <c r="I99" s="26"/>
      <c r="J99" s="26"/>
      <c r="K99" s="139" t="s">
        <v>328</v>
      </c>
      <c r="L99" s="139"/>
      <c r="M99" s="26"/>
      <c r="N99" s="26"/>
      <c r="O99" s="137">
        <v>153612</v>
      </c>
      <c r="P99" s="137"/>
      <c r="Q99" s="26"/>
      <c r="R99" s="26"/>
      <c r="S99" s="139" t="s">
        <v>328</v>
      </c>
      <c r="T99" s="139"/>
      <c r="U99" s="26"/>
      <c r="V99" s="26"/>
      <c r="W99" s="137">
        <v>153612</v>
      </c>
      <c r="X99" s="137"/>
      <c r="Y99" s="26"/>
    </row>
    <row r="100" spans="1:25">
      <c r="A100" s="16"/>
      <c r="B100" s="171"/>
      <c r="C100" s="139"/>
      <c r="D100" s="139"/>
      <c r="E100" s="26"/>
      <c r="F100" s="26"/>
      <c r="G100" s="139"/>
      <c r="H100" s="139"/>
      <c r="I100" s="26"/>
      <c r="J100" s="26"/>
      <c r="K100" s="139"/>
      <c r="L100" s="139"/>
      <c r="M100" s="26"/>
      <c r="N100" s="26"/>
      <c r="O100" s="137"/>
      <c r="P100" s="137"/>
      <c r="Q100" s="26"/>
      <c r="R100" s="26"/>
      <c r="S100" s="139"/>
      <c r="T100" s="139"/>
      <c r="U100" s="26"/>
      <c r="V100" s="26"/>
      <c r="W100" s="137"/>
      <c r="X100" s="137"/>
      <c r="Y100" s="26"/>
    </row>
    <row r="101" spans="1:25">
      <c r="A101" s="16"/>
      <c r="B101" s="170" t="s">
        <v>468</v>
      </c>
      <c r="C101" s="134" t="s">
        <v>328</v>
      </c>
      <c r="D101" s="134"/>
      <c r="E101" s="33"/>
      <c r="F101" s="33"/>
      <c r="G101" s="134" t="s">
        <v>328</v>
      </c>
      <c r="H101" s="134"/>
      <c r="I101" s="33"/>
      <c r="J101" s="33"/>
      <c r="K101" s="134">
        <v>290</v>
      </c>
      <c r="L101" s="134"/>
      <c r="M101" s="33"/>
      <c r="N101" s="33"/>
      <c r="O101" s="158">
        <v>398388</v>
      </c>
      <c r="P101" s="158"/>
      <c r="Q101" s="33"/>
      <c r="R101" s="33"/>
      <c r="S101" s="134" t="s">
        <v>328</v>
      </c>
      <c r="T101" s="134"/>
      <c r="U101" s="33"/>
      <c r="V101" s="33"/>
      <c r="W101" s="158">
        <v>398678</v>
      </c>
      <c r="X101" s="158"/>
      <c r="Y101" s="33"/>
    </row>
    <row r="102" spans="1:25">
      <c r="A102" s="16"/>
      <c r="B102" s="170"/>
      <c r="C102" s="134"/>
      <c r="D102" s="134"/>
      <c r="E102" s="33"/>
      <c r="F102" s="33"/>
      <c r="G102" s="134"/>
      <c r="H102" s="134"/>
      <c r="I102" s="33"/>
      <c r="J102" s="33"/>
      <c r="K102" s="134"/>
      <c r="L102" s="134"/>
      <c r="M102" s="33"/>
      <c r="N102" s="33"/>
      <c r="O102" s="158"/>
      <c r="P102" s="158"/>
      <c r="Q102" s="33"/>
      <c r="R102" s="33"/>
      <c r="S102" s="134"/>
      <c r="T102" s="134"/>
      <c r="U102" s="33"/>
      <c r="V102" s="33"/>
      <c r="W102" s="158"/>
      <c r="X102" s="158"/>
      <c r="Y102" s="33"/>
    </row>
    <row r="103" spans="1:25">
      <c r="A103" s="16"/>
      <c r="B103" s="171" t="s">
        <v>192</v>
      </c>
      <c r="C103" s="137">
        <v>27803</v>
      </c>
      <c r="D103" s="137"/>
      <c r="E103" s="26"/>
      <c r="F103" s="26"/>
      <c r="G103" s="137">
        <v>65130</v>
      </c>
      <c r="H103" s="137"/>
      <c r="I103" s="26"/>
      <c r="J103" s="26"/>
      <c r="K103" s="137">
        <v>99459</v>
      </c>
      <c r="L103" s="137"/>
      <c r="M103" s="26"/>
      <c r="N103" s="26"/>
      <c r="O103" s="137">
        <v>7030</v>
      </c>
      <c r="P103" s="137"/>
      <c r="Q103" s="26"/>
      <c r="R103" s="26"/>
      <c r="S103" s="139" t="s">
        <v>499</v>
      </c>
      <c r="T103" s="139"/>
      <c r="U103" s="135" t="s">
        <v>207</v>
      </c>
      <c r="V103" s="26"/>
      <c r="W103" s="139" t="s">
        <v>328</v>
      </c>
      <c r="X103" s="139"/>
      <c r="Y103" s="26"/>
    </row>
    <row r="104" spans="1:25">
      <c r="A104" s="16"/>
      <c r="B104" s="171"/>
      <c r="C104" s="137"/>
      <c r="D104" s="137"/>
      <c r="E104" s="26"/>
      <c r="F104" s="26"/>
      <c r="G104" s="137"/>
      <c r="H104" s="137"/>
      <c r="I104" s="26"/>
      <c r="J104" s="26"/>
      <c r="K104" s="137"/>
      <c r="L104" s="137"/>
      <c r="M104" s="26"/>
      <c r="N104" s="26"/>
      <c r="O104" s="137"/>
      <c r="P104" s="137"/>
      <c r="Q104" s="26"/>
      <c r="R104" s="26"/>
      <c r="S104" s="139"/>
      <c r="T104" s="139"/>
      <c r="U104" s="135"/>
      <c r="V104" s="26"/>
      <c r="W104" s="139"/>
      <c r="X104" s="139"/>
      <c r="Y104" s="26"/>
    </row>
    <row r="105" spans="1:25">
      <c r="A105" s="16"/>
      <c r="B105" s="170" t="s">
        <v>30</v>
      </c>
      <c r="C105" s="134" t="s">
        <v>328</v>
      </c>
      <c r="D105" s="134"/>
      <c r="E105" s="33"/>
      <c r="F105" s="33"/>
      <c r="G105" s="134" t="s">
        <v>328</v>
      </c>
      <c r="H105" s="134"/>
      <c r="I105" s="33"/>
      <c r="J105" s="33"/>
      <c r="K105" s="134" t="s">
        <v>328</v>
      </c>
      <c r="L105" s="134"/>
      <c r="M105" s="33"/>
      <c r="N105" s="33"/>
      <c r="O105" s="158">
        <v>207633</v>
      </c>
      <c r="P105" s="158"/>
      <c r="Q105" s="33"/>
      <c r="R105" s="33"/>
      <c r="S105" s="134" t="s">
        <v>328</v>
      </c>
      <c r="T105" s="134"/>
      <c r="U105" s="33"/>
      <c r="V105" s="33"/>
      <c r="W105" s="158">
        <v>207633</v>
      </c>
      <c r="X105" s="158"/>
      <c r="Y105" s="33"/>
    </row>
    <row r="106" spans="1:25">
      <c r="A106" s="16"/>
      <c r="B106" s="170"/>
      <c r="C106" s="134"/>
      <c r="D106" s="134"/>
      <c r="E106" s="33"/>
      <c r="F106" s="33"/>
      <c r="G106" s="134"/>
      <c r="H106" s="134"/>
      <c r="I106" s="33"/>
      <c r="J106" s="33"/>
      <c r="K106" s="134"/>
      <c r="L106" s="134"/>
      <c r="M106" s="33"/>
      <c r="N106" s="33"/>
      <c r="O106" s="158"/>
      <c r="P106" s="158"/>
      <c r="Q106" s="33"/>
      <c r="R106" s="33"/>
      <c r="S106" s="134"/>
      <c r="T106" s="134"/>
      <c r="U106" s="33"/>
      <c r="V106" s="33"/>
      <c r="W106" s="158"/>
      <c r="X106" s="158"/>
      <c r="Y106" s="33"/>
    </row>
    <row r="107" spans="1:25">
      <c r="A107" s="16"/>
      <c r="B107" s="171" t="s">
        <v>31</v>
      </c>
      <c r="C107" s="139" t="s">
        <v>328</v>
      </c>
      <c r="D107" s="139"/>
      <c r="E107" s="26"/>
      <c r="F107" s="26"/>
      <c r="G107" s="139" t="s">
        <v>328</v>
      </c>
      <c r="H107" s="139"/>
      <c r="I107" s="26"/>
      <c r="J107" s="26"/>
      <c r="K107" s="139">
        <v>857</v>
      </c>
      <c r="L107" s="139"/>
      <c r="M107" s="26"/>
      <c r="N107" s="26"/>
      <c r="O107" s="137">
        <v>49835</v>
      </c>
      <c r="P107" s="137"/>
      <c r="Q107" s="26"/>
      <c r="R107" s="26"/>
      <c r="S107" s="139" t="s">
        <v>328</v>
      </c>
      <c r="T107" s="139"/>
      <c r="U107" s="26"/>
      <c r="V107" s="26"/>
      <c r="W107" s="137">
        <v>50692</v>
      </c>
      <c r="X107" s="137"/>
      <c r="Y107" s="26"/>
    </row>
    <row r="108" spans="1:25">
      <c r="A108" s="16"/>
      <c r="B108" s="171"/>
      <c r="C108" s="139"/>
      <c r="D108" s="139"/>
      <c r="E108" s="26"/>
      <c r="F108" s="26"/>
      <c r="G108" s="139"/>
      <c r="H108" s="139"/>
      <c r="I108" s="26"/>
      <c r="J108" s="26"/>
      <c r="K108" s="139"/>
      <c r="L108" s="139"/>
      <c r="M108" s="26"/>
      <c r="N108" s="26"/>
      <c r="O108" s="137"/>
      <c r="P108" s="137"/>
      <c r="Q108" s="26"/>
      <c r="R108" s="26"/>
      <c r="S108" s="139"/>
      <c r="T108" s="139"/>
      <c r="U108" s="26"/>
      <c r="V108" s="26"/>
      <c r="W108" s="137"/>
      <c r="X108" s="137"/>
      <c r="Y108" s="26"/>
    </row>
    <row r="109" spans="1:25">
      <c r="A109" s="16"/>
      <c r="B109" s="170" t="s">
        <v>32</v>
      </c>
      <c r="C109" s="158">
        <v>7942</v>
      </c>
      <c r="D109" s="158"/>
      <c r="E109" s="33"/>
      <c r="F109" s="33"/>
      <c r="G109" s="134" t="s">
        <v>328</v>
      </c>
      <c r="H109" s="134"/>
      <c r="I109" s="33"/>
      <c r="J109" s="33"/>
      <c r="K109" s="158">
        <v>8352</v>
      </c>
      <c r="L109" s="158"/>
      <c r="M109" s="33"/>
      <c r="N109" s="33"/>
      <c r="O109" s="158">
        <v>312903</v>
      </c>
      <c r="P109" s="158"/>
      <c r="Q109" s="33"/>
      <c r="R109" s="33"/>
      <c r="S109" s="134" t="s">
        <v>328</v>
      </c>
      <c r="T109" s="134"/>
      <c r="U109" s="33"/>
      <c r="V109" s="33"/>
      <c r="W109" s="158">
        <v>329197</v>
      </c>
      <c r="X109" s="158"/>
      <c r="Y109" s="33"/>
    </row>
    <row r="110" spans="1:25" ht="15.75" thickBot="1">
      <c r="A110" s="16"/>
      <c r="B110" s="170"/>
      <c r="C110" s="172"/>
      <c r="D110" s="172"/>
      <c r="E110" s="38"/>
      <c r="F110" s="33"/>
      <c r="G110" s="164"/>
      <c r="H110" s="164"/>
      <c r="I110" s="38"/>
      <c r="J110" s="33"/>
      <c r="K110" s="172"/>
      <c r="L110" s="172"/>
      <c r="M110" s="38"/>
      <c r="N110" s="33"/>
      <c r="O110" s="172"/>
      <c r="P110" s="172"/>
      <c r="Q110" s="38"/>
      <c r="R110" s="33"/>
      <c r="S110" s="164"/>
      <c r="T110" s="164"/>
      <c r="U110" s="38"/>
      <c r="V110" s="33"/>
      <c r="W110" s="172"/>
      <c r="X110" s="172"/>
      <c r="Y110" s="38"/>
    </row>
    <row r="111" spans="1:25">
      <c r="A111" s="16"/>
      <c r="B111" s="173" t="s">
        <v>33</v>
      </c>
      <c r="C111" s="174">
        <v>142492</v>
      </c>
      <c r="D111" s="174"/>
      <c r="E111" s="41"/>
      <c r="F111" s="26"/>
      <c r="G111" s="174">
        <v>90300</v>
      </c>
      <c r="H111" s="174"/>
      <c r="I111" s="41"/>
      <c r="J111" s="26"/>
      <c r="K111" s="174">
        <v>123463</v>
      </c>
      <c r="L111" s="174"/>
      <c r="M111" s="41"/>
      <c r="N111" s="26"/>
      <c r="O111" s="174">
        <v>1556579</v>
      </c>
      <c r="P111" s="174"/>
      <c r="Q111" s="41"/>
      <c r="R111" s="26"/>
      <c r="S111" s="167" t="s">
        <v>499</v>
      </c>
      <c r="T111" s="167"/>
      <c r="U111" s="166" t="s">
        <v>207</v>
      </c>
      <c r="V111" s="26"/>
      <c r="W111" s="174">
        <v>1713412</v>
      </c>
      <c r="X111" s="174"/>
      <c r="Y111" s="41"/>
    </row>
    <row r="112" spans="1:25">
      <c r="A112" s="16"/>
      <c r="B112" s="173"/>
      <c r="C112" s="163"/>
      <c r="D112" s="163"/>
      <c r="E112" s="118"/>
      <c r="F112" s="26"/>
      <c r="G112" s="163"/>
      <c r="H112" s="163"/>
      <c r="I112" s="118"/>
      <c r="J112" s="26"/>
      <c r="K112" s="163"/>
      <c r="L112" s="163"/>
      <c r="M112" s="118"/>
      <c r="N112" s="26"/>
      <c r="O112" s="163"/>
      <c r="P112" s="163"/>
      <c r="Q112" s="118"/>
      <c r="R112" s="26"/>
      <c r="S112" s="162"/>
      <c r="T112" s="162"/>
      <c r="U112" s="160"/>
      <c r="V112" s="26"/>
      <c r="W112" s="137"/>
      <c r="X112" s="137"/>
      <c r="Y112" s="26"/>
    </row>
    <row r="113" spans="1:25">
      <c r="A113" s="16"/>
      <c r="B113" s="133" t="s">
        <v>34</v>
      </c>
      <c r="C113" s="134" t="s">
        <v>328</v>
      </c>
      <c r="D113" s="134"/>
      <c r="E113" s="33"/>
      <c r="F113" s="33"/>
      <c r="G113" s="134" t="s">
        <v>328</v>
      </c>
      <c r="H113" s="134"/>
      <c r="I113" s="33"/>
      <c r="J113" s="33"/>
      <c r="K113" s="158">
        <v>48168</v>
      </c>
      <c r="L113" s="158"/>
      <c r="M113" s="33"/>
      <c r="N113" s="33"/>
      <c r="O113" s="158">
        <v>2384765</v>
      </c>
      <c r="P113" s="158"/>
      <c r="Q113" s="33"/>
      <c r="R113" s="33"/>
      <c r="S113" s="134" t="s">
        <v>328</v>
      </c>
      <c r="T113" s="134"/>
      <c r="U113" s="33"/>
      <c r="V113" s="33"/>
      <c r="W113" s="158">
        <v>2432933</v>
      </c>
      <c r="X113" s="158"/>
      <c r="Y113" s="33"/>
    </row>
    <row r="114" spans="1:25">
      <c r="A114" s="16"/>
      <c r="B114" s="133"/>
      <c r="C114" s="134"/>
      <c r="D114" s="134"/>
      <c r="E114" s="33"/>
      <c r="F114" s="33"/>
      <c r="G114" s="134"/>
      <c r="H114" s="134"/>
      <c r="I114" s="33"/>
      <c r="J114" s="33"/>
      <c r="K114" s="158"/>
      <c r="L114" s="158"/>
      <c r="M114" s="33"/>
      <c r="N114" s="33"/>
      <c r="O114" s="158"/>
      <c r="P114" s="158"/>
      <c r="Q114" s="33"/>
      <c r="R114" s="33"/>
      <c r="S114" s="134"/>
      <c r="T114" s="134"/>
      <c r="U114" s="33"/>
      <c r="V114" s="33"/>
      <c r="W114" s="158"/>
      <c r="X114" s="158"/>
      <c r="Y114" s="33"/>
    </row>
    <row r="115" spans="1:25">
      <c r="A115" s="16"/>
      <c r="B115" s="157" t="s">
        <v>35</v>
      </c>
      <c r="C115" s="137">
        <v>18000</v>
      </c>
      <c r="D115" s="137"/>
      <c r="E115" s="26"/>
      <c r="F115" s="26"/>
      <c r="G115" s="139" t="s">
        <v>328</v>
      </c>
      <c r="H115" s="139"/>
      <c r="I115" s="26"/>
      <c r="J115" s="26"/>
      <c r="K115" s="139" t="s">
        <v>328</v>
      </c>
      <c r="L115" s="139"/>
      <c r="M115" s="26"/>
      <c r="N115" s="26"/>
      <c r="O115" s="137">
        <v>804124</v>
      </c>
      <c r="P115" s="137"/>
      <c r="Q115" s="26"/>
      <c r="R115" s="26"/>
      <c r="S115" s="139" t="s">
        <v>328</v>
      </c>
      <c r="T115" s="139"/>
      <c r="U115" s="26"/>
      <c r="V115" s="26"/>
      <c r="W115" s="137">
        <v>822124</v>
      </c>
      <c r="X115" s="137"/>
      <c r="Y115" s="26"/>
    </row>
    <row r="116" spans="1:25">
      <c r="A116" s="16"/>
      <c r="B116" s="157"/>
      <c r="C116" s="137"/>
      <c r="D116" s="137"/>
      <c r="E116" s="26"/>
      <c r="F116" s="26"/>
      <c r="G116" s="139"/>
      <c r="H116" s="139"/>
      <c r="I116" s="26"/>
      <c r="J116" s="26"/>
      <c r="K116" s="139"/>
      <c r="L116" s="139"/>
      <c r="M116" s="26"/>
      <c r="N116" s="26"/>
      <c r="O116" s="137"/>
      <c r="P116" s="137"/>
      <c r="Q116" s="26"/>
      <c r="R116" s="26"/>
      <c r="S116" s="139"/>
      <c r="T116" s="139"/>
      <c r="U116" s="26"/>
      <c r="V116" s="26"/>
      <c r="W116" s="137"/>
      <c r="X116" s="137"/>
      <c r="Y116" s="26"/>
    </row>
    <row r="117" spans="1:25">
      <c r="A117" s="16"/>
      <c r="B117" s="133" t="s">
        <v>31</v>
      </c>
      <c r="C117" s="134" t="s">
        <v>328</v>
      </c>
      <c r="D117" s="134"/>
      <c r="E117" s="33"/>
      <c r="F117" s="33"/>
      <c r="G117" s="158">
        <v>13561</v>
      </c>
      <c r="H117" s="158"/>
      <c r="I117" s="33"/>
      <c r="J117" s="33"/>
      <c r="K117" s="134" t="s">
        <v>328</v>
      </c>
      <c r="L117" s="134"/>
      <c r="M117" s="33"/>
      <c r="N117" s="33"/>
      <c r="O117" s="158">
        <v>5772</v>
      </c>
      <c r="P117" s="158"/>
      <c r="Q117" s="33"/>
      <c r="R117" s="33"/>
      <c r="S117" s="134" t="s">
        <v>500</v>
      </c>
      <c r="T117" s="134"/>
      <c r="U117" s="141" t="s">
        <v>207</v>
      </c>
      <c r="V117" s="33"/>
      <c r="W117" s="158">
        <v>5767</v>
      </c>
      <c r="X117" s="158"/>
      <c r="Y117" s="33"/>
    </row>
    <row r="118" spans="1:25">
      <c r="A118" s="16"/>
      <c r="B118" s="133"/>
      <c r="C118" s="134"/>
      <c r="D118" s="134"/>
      <c r="E118" s="33"/>
      <c r="F118" s="33"/>
      <c r="G118" s="158"/>
      <c r="H118" s="158"/>
      <c r="I118" s="33"/>
      <c r="J118" s="33"/>
      <c r="K118" s="134"/>
      <c r="L118" s="134"/>
      <c r="M118" s="33"/>
      <c r="N118" s="33"/>
      <c r="O118" s="158"/>
      <c r="P118" s="158"/>
      <c r="Q118" s="33"/>
      <c r="R118" s="33"/>
      <c r="S118" s="134"/>
      <c r="T118" s="134"/>
      <c r="U118" s="141"/>
      <c r="V118" s="33"/>
      <c r="W118" s="158"/>
      <c r="X118" s="158"/>
      <c r="Y118" s="33"/>
    </row>
    <row r="119" spans="1:25">
      <c r="A119" s="16"/>
      <c r="B119" s="157" t="s">
        <v>196</v>
      </c>
      <c r="C119" s="137">
        <v>1393109</v>
      </c>
      <c r="D119" s="137"/>
      <c r="E119" s="26"/>
      <c r="F119" s="26"/>
      <c r="G119" s="137">
        <v>3488284</v>
      </c>
      <c r="H119" s="137"/>
      <c r="I119" s="26"/>
      <c r="J119" s="26"/>
      <c r="K119" s="137">
        <v>342883</v>
      </c>
      <c r="L119" s="137"/>
      <c r="M119" s="26"/>
      <c r="N119" s="26"/>
      <c r="O119" s="137">
        <v>1354</v>
      </c>
      <c r="P119" s="137"/>
      <c r="Q119" s="26"/>
      <c r="R119" s="26"/>
      <c r="S119" s="139" t="s">
        <v>501</v>
      </c>
      <c r="T119" s="139"/>
      <c r="U119" s="135" t="s">
        <v>207</v>
      </c>
      <c r="V119" s="26"/>
      <c r="W119" s="139" t="s">
        <v>328</v>
      </c>
      <c r="X119" s="139"/>
      <c r="Y119" s="26"/>
    </row>
    <row r="120" spans="1:25">
      <c r="A120" s="16"/>
      <c r="B120" s="157"/>
      <c r="C120" s="137"/>
      <c r="D120" s="137"/>
      <c r="E120" s="26"/>
      <c r="F120" s="26"/>
      <c r="G120" s="137"/>
      <c r="H120" s="137"/>
      <c r="I120" s="26"/>
      <c r="J120" s="26"/>
      <c r="K120" s="137"/>
      <c r="L120" s="137"/>
      <c r="M120" s="26"/>
      <c r="N120" s="26"/>
      <c r="O120" s="137"/>
      <c r="P120" s="137"/>
      <c r="Q120" s="26"/>
      <c r="R120" s="26"/>
      <c r="S120" s="139"/>
      <c r="T120" s="139"/>
      <c r="U120" s="135"/>
      <c r="V120" s="26"/>
      <c r="W120" s="139"/>
      <c r="X120" s="139"/>
      <c r="Y120" s="26"/>
    </row>
    <row r="121" spans="1:25">
      <c r="A121" s="16"/>
      <c r="B121" s="133" t="s">
        <v>36</v>
      </c>
      <c r="C121" s="134">
        <v>947</v>
      </c>
      <c r="D121" s="134"/>
      <c r="E121" s="33"/>
      <c r="F121" s="33"/>
      <c r="G121" s="134" t="s">
        <v>328</v>
      </c>
      <c r="H121" s="134"/>
      <c r="I121" s="33"/>
      <c r="J121" s="33"/>
      <c r="K121" s="134">
        <v>392</v>
      </c>
      <c r="L121" s="134"/>
      <c r="M121" s="33"/>
      <c r="N121" s="33"/>
      <c r="O121" s="158">
        <v>455016</v>
      </c>
      <c r="P121" s="158"/>
      <c r="Q121" s="33"/>
      <c r="R121" s="33"/>
      <c r="S121" s="134" t="s">
        <v>328</v>
      </c>
      <c r="T121" s="134"/>
      <c r="U121" s="33"/>
      <c r="V121" s="33"/>
      <c r="W121" s="158">
        <v>456355</v>
      </c>
      <c r="X121" s="158"/>
      <c r="Y121" s="33"/>
    </row>
    <row r="122" spans="1:25" ht="15.75" thickBot="1">
      <c r="A122" s="16"/>
      <c r="B122" s="133"/>
      <c r="C122" s="164"/>
      <c r="D122" s="164"/>
      <c r="E122" s="38"/>
      <c r="F122" s="33"/>
      <c r="G122" s="164"/>
      <c r="H122" s="164"/>
      <c r="I122" s="38"/>
      <c r="J122" s="33"/>
      <c r="K122" s="164"/>
      <c r="L122" s="164"/>
      <c r="M122" s="38"/>
      <c r="N122" s="33"/>
      <c r="O122" s="172"/>
      <c r="P122" s="172"/>
      <c r="Q122" s="38"/>
      <c r="R122" s="33"/>
      <c r="S122" s="164"/>
      <c r="T122" s="164"/>
      <c r="U122" s="38"/>
      <c r="V122" s="33"/>
      <c r="W122" s="172"/>
      <c r="X122" s="172"/>
      <c r="Y122" s="38"/>
    </row>
    <row r="123" spans="1:25">
      <c r="A123" s="16"/>
      <c r="B123" s="173" t="s">
        <v>37</v>
      </c>
      <c r="C123" s="166" t="s">
        <v>176</v>
      </c>
      <c r="D123" s="174">
        <v>1554548</v>
      </c>
      <c r="E123" s="41"/>
      <c r="F123" s="26"/>
      <c r="G123" s="166" t="s">
        <v>176</v>
      </c>
      <c r="H123" s="174">
        <v>3592145</v>
      </c>
      <c r="I123" s="41"/>
      <c r="J123" s="26"/>
      <c r="K123" s="166" t="s">
        <v>176</v>
      </c>
      <c r="L123" s="174">
        <v>514906</v>
      </c>
      <c r="M123" s="41"/>
      <c r="N123" s="26"/>
      <c r="O123" s="166" t="s">
        <v>176</v>
      </c>
      <c r="P123" s="174">
        <v>5207610</v>
      </c>
      <c r="Q123" s="41"/>
      <c r="R123" s="26"/>
      <c r="S123" s="166" t="s">
        <v>176</v>
      </c>
      <c r="T123" s="167" t="s">
        <v>502</v>
      </c>
      <c r="U123" s="166" t="s">
        <v>207</v>
      </c>
      <c r="V123" s="26"/>
      <c r="W123" s="166" t="s">
        <v>176</v>
      </c>
      <c r="X123" s="174">
        <v>5430591</v>
      </c>
      <c r="Y123" s="41"/>
    </row>
    <row r="124" spans="1:25" ht="15.75" thickBot="1">
      <c r="A124" s="16"/>
      <c r="B124" s="173"/>
      <c r="C124" s="136"/>
      <c r="D124" s="138"/>
      <c r="E124" s="45"/>
      <c r="F124" s="26"/>
      <c r="G124" s="136"/>
      <c r="H124" s="138"/>
      <c r="I124" s="45"/>
      <c r="J124" s="26"/>
      <c r="K124" s="136"/>
      <c r="L124" s="138"/>
      <c r="M124" s="45"/>
      <c r="N124" s="26"/>
      <c r="O124" s="136"/>
      <c r="P124" s="138"/>
      <c r="Q124" s="45"/>
      <c r="R124" s="26"/>
      <c r="S124" s="136"/>
      <c r="T124" s="140"/>
      <c r="U124" s="136"/>
      <c r="V124" s="26"/>
      <c r="W124" s="136"/>
      <c r="X124" s="138"/>
      <c r="Y124" s="45"/>
    </row>
    <row r="125" spans="1:25" ht="15.75" thickTop="1">
      <c r="A125" s="16"/>
      <c r="B125" s="21"/>
      <c r="C125" s="146"/>
      <c r="D125" s="146"/>
      <c r="E125" s="146"/>
      <c r="F125" s="21"/>
      <c r="G125" s="146"/>
      <c r="H125" s="146"/>
      <c r="I125" s="146"/>
      <c r="J125" s="21"/>
      <c r="K125" s="146"/>
      <c r="L125" s="146"/>
      <c r="M125" s="146"/>
      <c r="N125" s="21"/>
      <c r="O125" s="146"/>
      <c r="P125" s="146"/>
      <c r="Q125" s="146"/>
      <c r="R125" s="21"/>
      <c r="S125" s="146"/>
      <c r="T125" s="146"/>
      <c r="U125" s="146"/>
      <c r="V125" s="21"/>
      <c r="W125" s="146"/>
      <c r="X125" s="146"/>
      <c r="Y125" s="146"/>
    </row>
    <row r="126" spans="1:25">
      <c r="A126" s="16"/>
      <c r="B126" s="52" t="s">
        <v>503</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row>
    <row r="127" spans="1:25">
      <c r="A127" s="16"/>
      <c r="B127" s="130" t="s">
        <v>198</v>
      </c>
      <c r="C127" s="33"/>
      <c r="D127" s="33"/>
      <c r="E127" s="33"/>
      <c r="F127" s="21"/>
      <c r="G127" s="33"/>
      <c r="H127" s="33"/>
      <c r="I127" s="33"/>
      <c r="J127" s="21"/>
      <c r="K127" s="33"/>
      <c r="L127" s="33"/>
      <c r="M127" s="33"/>
      <c r="N127" s="21"/>
      <c r="O127" s="33"/>
      <c r="P127" s="33"/>
      <c r="Q127" s="33"/>
      <c r="R127" s="21"/>
      <c r="S127" s="33"/>
      <c r="T127" s="33"/>
      <c r="U127" s="33"/>
      <c r="V127" s="21"/>
      <c r="W127" s="33"/>
      <c r="X127" s="33"/>
      <c r="Y127" s="33"/>
    </row>
    <row r="128" spans="1:25">
      <c r="A128" s="16"/>
      <c r="B128" s="157" t="s">
        <v>38</v>
      </c>
      <c r="C128" s="139"/>
      <c r="D128" s="139"/>
      <c r="E128" s="26"/>
      <c r="F128" s="26"/>
      <c r="G128" s="139"/>
      <c r="H128" s="139"/>
      <c r="I128" s="26"/>
      <c r="J128" s="26"/>
      <c r="K128" s="139"/>
      <c r="L128" s="139"/>
      <c r="M128" s="26"/>
      <c r="N128" s="26"/>
      <c r="O128" s="139"/>
      <c r="P128" s="139"/>
      <c r="Q128" s="26"/>
      <c r="R128" s="26"/>
      <c r="S128" s="139"/>
      <c r="T128" s="139"/>
      <c r="U128" s="26"/>
      <c r="V128" s="26"/>
      <c r="W128" s="139"/>
      <c r="X128" s="139"/>
      <c r="Y128" s="26"/>
    </row>
    <row r="129" spans="1:25">
      <c r="A129" s="16"/>
      <c r="B129" s="157"/>
      <c r="C129" s="139"/>
      <c r="D129" s="139"/>
      <c r="E129" s="26"/>
      <c r="F129" s="26"/>
      <c r="G129" s="139"/>
      <c r="H129" s="139"/>
      <c r="I129" s="26"/>
      <c r="J129" s="26"/>
      <c r="K129" s="139"/>
      <c r="L129" s="139"/>
      <c r="M129" s="26"/>
      <c r="N129" s="26"/>
      <c r="O129" s="139"/>
      <c r="P129" s="139"/>
      <c r="Q129" s="26"/>
      <c r="R129" s="26"/>
      <c r="S129" s="139"/>
      <c r="T129" s="139"/>
      <c r="U129" s="26"/>
      <c r="V129" s="26"/>
      <c r="W129" s="139"/>
      <c r="X129" s="139"/>
      <c r="Y129" s="26"/>
    </row>
    <row r="130" spans="1:25">
      <c r="A130" s="16"/>
      <c r="B130" s="170" t="s">
        <v>39</v>
      </c>
      <c r="C130" s="141" t="s">
        <v>176</v>
      </c>
      <c r="D130" s="134" t="s">
        <v>328</v>
      </c>
      <c r="E130" s="33"/>
      <c r="F130" s="33"/>
      <c r="G130" s="141" t="s">
        <v>176</v>
      </c>
      <c r="H130" s="134" t="s">
        <v>328</v>
      </c>
      <c r="I130" s="33"/>
      <c r="J130" s="33"/>
      <c r="K130" s="141" t="s">
        <v>176</v>
      </c>
      <c r="L130" s="158">
        <v>1995</v>
      </c>
      <c r="M130" s="33"/>
      <c r="N130" s="33"/>
      <c r="O130" s="141" t="s">
        <v>176</v>
      </c>
      <c r="P130" s="158">
        <v>277809</v>
      </c>
      <c r="Q130" s="33"/>
      <c r="R130" s="33"/>
      <c r="S130" s="141" t="s">
        <v>176</v>
      </c>
      <c r="T130" s="134" t="s">
        <v>328</v>
      </c>
      <c r="U130" s="33"/>
      <c r="V130" s="33"/>
      <c r="W130" s="141" t="s">
        <v>176</v>
      </c>
      <c r="X130" s="158">
        <v>279804</v>
      </c>
      <c r="Y130" s="33"/>
    </row>
    <row r="131" spans="1:25">
      <c r="A131" s="16"/>
      <c r="B131" s="170"/>
      <c r="C131" s="141"/>
      <c r="D131" s="134"/>
      <c r="E131" s="33"/>
      <c r="F131" s="33"/>
      <c r="G131" s="141"/>
      <c r="H131" s="134"/>
      <c r="I131" s="33"/>
      <c r="J131" s="33"/>
      <c r="K131" s="141"/>
      <c r="L131" s="158"/>
      <c r="M131" s="33"/>
      <c r="N131" s="33"/>
      <c r="O131" s="141"/>
      <c r="P131" s="158"/>
      <c r="Q131" s="33"/>
      <c r="R131" s="33"/>
      <c r="S131" s="141"/>
      <c r="T131" s="134"/>
      <c r="U131" s="33"/>
      <c r="V131" s="33"/>
      <c r="W131" s="141"/>
      <c r="X131" s="158"/>
      <c r="Y131" s="33"/>
    </row>
    <row r="132" spans="1:25">
      <c r="A132" s="16"/>
      <c r="B132" s="171" t="s">
        <v>504</v>
      </c>
      <c r="C132" s="139" t="s">
        <v>328</v>
      </c>
      <c r="D132" s="139"/>
      <c r="E132" s="26"/>
      <c r="F132" s="26"/>
      <c r="G132" s="137">
        <v>9764</v>
      </c>
      <c r="H132" s="137"/>
      <c r="I132" s="26"/>
      <c r="J132" s="26"/>
      <c r="K132" s="137">
        <v>4958</v>
      </c>
      <c r="L132" s="137"/>
      <c r="M132" s="26"/>
      <c r="N132" s="26"/>
      <c r="O132" s="137">
        <v>182239</v>
      </c>
      <c r="P132" s="137"/>
      <c r="Q132" s="26"/>
      <c r="R132" s="26"/>
      <c r="S132" s="139" t="s">
        <v>505</v>
      </c>
      <c r="T132" s="139"/>
      <c r="U132" s="135" t="s">
        <v>207</v>
      </c>
      <c r="V132" s="26"/>
      <c r="W132" s="139" t="s">
        <v>328</v>
      </c>
      <c r="X132" s="139"/>
      <c r="Y132" s="26"/>
    </row>
    <row r="133" spans="1:25">
      <c r="A133" s="16"/>
      <c r="B133" s="171"/>
      <c r="C133" s="139"/>
      <c r="D133" s="139"/>
      <c r="E133" s="26"/>
      <c r="F133" s="26"/>
      <c r="G133" s="137"/>
      <c r="H133" s="137"/>
      <c r="I133" s="26"/>
      <c r="J133" s="26"/>
      <c r="K133" s="137"/>
      <c r="L133" s="137"/>
      <c r="M133" s="26"/>
      <c r="N133" s="26"/>
      <c r="O133" s="137"/>
      <c r="P133" s="137"/>
      <c r="Q133" s="26"/>
      <c r="R133" s="26"/>
      <c r="S133" s="139"/>
      <c r="T133" s="139"/>
      <c r="U133" s="135"/>
      <c r="V133" s="26"/>
      <c r="W133" s="139"/>
      <c r="X133" s="139"/>
      <c r="Y133" s="26"/>
    </row>
    <row r="134" spans="1:25">
      <c r="A134" s="16"/>
      <c r="B134" s="170" t="s">
        <v>40</v>
      </c>
      <c r="C134" s="134" t="s">
        <v>328</v>
      </c>
      <c r="D134" s="134"/>
      <c r="E134" s="33"/>
      <c r="F134" s="33"/>
      <c r="G134" s="134" t="s">
        <v>328</v>
      </c>
      <c r="H134" s="134"/>
      <c r="I134" s="33"/>
      <c r="J134" s="33"/>
      <c r="K134" s="158">
        <v>18993</v>
      </c>
      <c r="L134" s="158"/>
      <c r="M134" s="33"/>
      <c r="N134" s="33"/>
      <c r="O134" s="158">
        <v>544528</v>
      </c>
      <c r="P134" s="158"/>
      <c r="Q134" s="33"/>
      <c r="R134" s="33"/>
      <c r="S134" s="134" t="s">
        <v>506</v>
      </c>
      <c r="T134" s="134"/>
      <c r="U134" s="141" t="s">
        <v>207</v>
      </c>
      <c r="V134" s="33"/>
      <c r="W134" s="158">
        <v>562988</v>
      </c>
      <c r="X134" s="158"/>
      <c r="Y134" s="33"/>
    </row>
    <row r="135" spans="1:25">
      <c r="A135" s="16"/>
      <c r="B135" s="170"/>
      <c r="C135" s="134"/>
      <c r="D135" s="134"/>
      <c r="E135" s="33"/>
      <c r="F135" s="33"/>
      <c r="G135" s="134"/>
      <c r="H135" s="134"/>
      <c r="I135" s="33"/>
      <c r="J135" s="33"/>
      <c r="K135" s="158"/>
      <c r="L135" s="158"/>
      <c r="M135" s="33"/>
      <c r="N135" s="33"/>
      <c r="O135" s="158"/>
      <c r="P135" s="158"/>
      <c r="Q135" s="33"/>
      <c r="R135" s="33"/>
      <c r="S135" s="134"/>
      <c r="T135" s="134"/>
      <c r="U135" s="141"/>
      <c r="V135" s="33"/>
      <c r="W135" s="158"/>
      <c r="X135" s="158"/>
      <c r="Y135" s="33"/>
    </row>
    <row r="136" spans="1:25">
      <c r="A136" s="16"/>
      <c r="B136" s="171" t="s">
        <v>41</v>
      </c>
      <c r="C136" s="139" t="s">
        <v>328</v>
      </c>
      <c r="D136" s="139"/>
      <c r="E136" s="26"/>
      <c r="F136" s="26"/>
      <c r="G136" s="139" t="s">
        <v>328</v>
      </c>
      <c r="H136" s="139"/>
      <c r="I136" s="26"/>
      <c r="J136" s="26"/>
      <c r="K136" s="139" t="s">
        <v>328</v>
      </c>
      <c r="L136" s="139"/>
      <c r="M136" s="26"/>
      <c r="N136" s="26"/>
      <c r="O136" s="137">
        <v>89019</v>
      </c>
      <c r="P136" s="137"/>
      <c r="Q136" s="26"/>
      <c r="R136" s="26"/>
      <c r="S136" s="139" t="s">
        <v>328</v>
      </c>
      <c r="T136" s="139"/>
      <c r="U136" s="26"/>
      <c r="V136" s="26"/>
      <c r="W136" s="137">
        <v>89019</v>
      </c>
      <c r="X136" s="137"/>
      <c r="Y136" s="26"/>
    </row>
    <row r="137" spans="1:25">
      <c r="A137" s="16"/>
      <c r="B137" s="171"/>
      <c r="C137" s="139"/>
      <c r="D137" s="139"/>
      <c r="E137" s="26"/>
      <c r="F137" s="26"/>
      <c r="G137" s="139"/>
      <c r="H137" s="139"/>
      <c r="I137" s="26"/>
      <c r="J137" s="26"/>
      <c r="K137" s="139"/>
      <c r="L137" s="139"/>
      <c r="M137" s="26"/>
      <c r="N137" s="26"/>
      <c r="O137" s="137"/>
      <c r="P137" s="137"/>
      <c r="Q137" s="26"/>
      <c r="R137" s="26"/>
      <c r="S137" s="139"/>
      <c r="T137" s="139"/>
      <c r="U137" s="26"/>
      <c r="V137" s="26"/>
      <c r="W137" s="137"/>
      <c r="X137" s="137"/>
      <c r="Y137" s="26"/>
    </row>
    <row r="138" spans="1:25">
      <c r="A138" s="16"/>
      <c r="B138" s="170" t="s">
        <v>42</v>
      </c>
      <c r="C138" s="134" t="s">
        <v>328</v>
      </c>
      <c r="D138" s="134"/>
      <c r="E138" s="33"/>
      <c r="F138" s="33"/>
      <c r="G138" s="134" t="s">
        <v>328</v>
      </c>
      <c r="H138" s="134"/>
      <c r="I138" s="33"/>
      <c r="J138" s="33"/>
      <c r="K138" s="134" t="s">
        <v>328</v>
      </c>
      <c r="L138" s="134"/>
      <c r="M138" s="33"/>
      <c r="N138" s="33"/>
      <c r="O138" s="158">
        <v>777569</v>
      </c>
      <c r="P138" s="158"/>
      <c r="Q138" s="33"/>
      <c r="R138" s="33"/>
      <c r="S138" s="134" t="s">
        <v>328</v>
      </c>
      <c r="T138" s="134"/>
      <c r="U138" s="33"/>
      <c r="V138" s="33"/>
      <c r="W138" s="158">
        <v>777569</v>
      </c>
      <c r="X138" s="158"/>
      <c r="Y138" s="33"/>
    </row>
    <row r="139" spans="1:25" ht="15.75" thickBot="1">
      <c r="A139" s="16"/>
      <c r="B139" s="170"/>
      <c r="C139" s="164"/>
      <c r="D139" s="164"/>
      <c r="E139" s="38"/>
      <c r="F139" s="33"/>
      <c r="G139" s="164"/>
      <c r="H139" s="164"/>
      <c r="I139" s="38"/>
      <c r="J139" s="33"/>
      <c r="K139" s="164"/>
      <c r="L139" s="164"/>
      <c r="M139" s="38"/>
      <c r="N139" s="33"/>
      <c r="O139" s="172"/>
      <c r="P139" s="172"/>
      <c r="Q139" s="38"/>
      <c r="R139" s="33"/>
      <c r="S139" s="164"/>
      <c r="T139" s="164"/>
      <c r="U139" s="38"/>
      <c r="V139" s="33"/>
      <c r="W139" s="172"/>
      <c r="X139" s="172"/>
      <c r="Y139" s="38"/>
    </row>
    <row r="140" spans="1:25">
      <c r="A140" s="16"/>
      <c r="B140" s="173" t="s">
        <v>43</v>
      </c>
      <c r="C140" s="167" t="s">
        <v>328</v>
      </c>
      <c r="D140" s="167"/>
      <c r="E140" s="41"/>
      <c r="F140" s="26"/>
      <c r="G140" s="174">
        <v>9764</v>
      </c>
      <c r="H140" s="174"/>
      <c r="I140" s="41"/>
      <c r="J140" s="26"/>
      <c r="K140" s="174">
        <v>25946</v>
      </c>
      <c r="L140" s="174"/>
      <c r="M140" s="41"/>
      <c r="N140" s="26"/>
      <c r="O140" s="174">
        <v>1871164</v>
      </c>
      <c r="P140" s="174"/>
      <c r="Q140" s="41"/>
      <c r="R140" s="26"/>
      <c r="S140" s="167" t="s">
        <v>507</v>
      </c>
      <c r="T140" s="167"/>
      <c r="U140" s="166" t="s">
        <v>207</v>
      </c>
      <c r="V140" s="26"/>
      <c r="W140" s="174">
        <v>1709380</v>
      </c>
      <c r="X140" s="174"/>
      <c r="Y140" s="41"/>
    </row>
    <row r="141" spans="1:25">
      <c r="A141" s="16"/>
      <c r="B141" s="173"/>
      <c r="C141" s="139"/>
      <c r="D141" s="139"/>
      <c r="E141" s="26"/>
      <c r="F141" s="26"/>
      <c r="G141" s="163"/>
      <c r="H141" s="163"/>
      <c r="I141" s="118"/>
      <c r="J141" s="26"/>
      <c r="K141" s="163"/>
      <c r="L141" s="163"/>
      <c r="M141" s="118"/>
      <c r="N141" s="26"/>
      <c r="O141" s="163"/>
      <c r="P141" s="163"/>
      <c r="Q141" s="118"/>
      <c r="R141" s="26"/>
      <c r="S141" s="162"/>
      <c r="T141" s="162"/>
      <c r="U141" s="160"/>
      <c r="V141" s="26"/>
      <c r="W141" s="137"/>
      <c r="X141" s="137"/>
      <c r="Y141" s="26"/>
    </row>
    <row r="142" spans="1:25">
      <c r="A142" s="16"/>
      <c r="B142" s="133" t="s">
        <v>44</v>
      </c>
      <c r="C142" s="134" t="s">
        <v>328</v>
      </c>
      <c r="D142" s="134"/>
      <c r="E142" s="33"/>
      <c r="F142" s="33"/>
      <c r="G142" s="134" t="s">
        <v>328</v>
      </c>
      <c r="H142" s="134"/>
      <c r="I142" s="33"/>
      <c r="J142" s="33"/>
      <c r="K142" s="134" t="s">
        <v>328</v>
      </c>
      <c r="L142" s="134"/>
      <c r="M142" s="33"/>
      <c r="N142" s="33"/>
      <c r="O142" s="158">
        <v>734823</v>
      </c>
      <c r="P142" s="158"/>
      <c r="Q142" s="33"/>
      <c r="R142" s="33"/>
      <c r="S142" s="134" t="s">
        <v>328</v>
      </c>
      <c r="T142" s="134"/>
      <c r="U142" s="33"/>
      <c r="V142" s="33"/>
      <c r="W142" s="158">
        <v>734823</v>
      </c>
      <c r="X142" s="158"/>
      <c r="Y142" s="33"/>
    </row>
    <row r="143" spans="1:25">
      <c r="A143" s="16"/>
      <c r="B143" s="133"/>
      <c r="C143" s="134"/>
      <c r="D143" s="134"/>
      <c r="E143" s="33"/>
      <c r="F143" s="33"/>
      <c r="G143" s="134"/>
      <c r="H143" s="134"/>
      <c r="I143" s="33"/>
      <c r="J143" s="33"/>
      <c r="K143" s="134"/>
      <c r="L143" s="134"/>
      <c r="M143" s="33"/>
      <c r="N143" s="33"/>
      <c r="O143" s="158"/>
      <c r="P143" s="158"/>
      <c r="Q143" s="33"/>
      <c r="R143" s="33"/>
      <c r="S143" s="134"/>
      <c r="T143" s="134"/>
      <c r="U143" s="33"/>
      <c r="V143" s="33"/>
      <c r="W143" s="158"/>
      <c r="X143" s="158"/>
      <c r="Y143" s="33"/>
    </row>
    <row r="144" spans="1:25">
      <c r="A144" s="16"/>
      <c r="B144" s="157" t="s">
        <v>484</v>
      </c>
      <c r="C144" s="137">
        <v>1529</v>
      </c>
      <c r="D144" s="137"/>
      <c r="E144" s="26"/>
      <c r="F144" s="26"/>
      <c r="G144" s="139" t="s">
        <v>328</v>
      </c>
      <c r="H144" s="139"/>
      <c r="I144" s="26"/>
      <c r="J144" s="26"/>
      <c r="K144" s="137">
        <v>14524</v>
      </c>
      <c r="L144" s="137"/>
      <c r="M144" s="26"/>
      <c r="N144" s="26"/>
      <c r="O144" s="137">
        <v>55601</v>
      </c>
      <c r="P144" s="137"/>
      <c r="Q144" s="26"/>
      <c r="R144" s="26"/>
      <c r="S144" s="139" t="s">
        <v>500</v>
      </c>
      <c r="T144" s="139"/>
      <c r="U144" s="135" t="s">
        <v>207</v>
      </c>
      <c r="V144" s="26"/>
      <c r="W144" s="137">
        <v>58088</v>
      </c>
      <c r="X144" s="137"/>
      <c r="Y144" s="26"/>
    </row>
    <row r="145" spans="1:25">
      <c r="A145" s="16"/>
      <c r="B145" s="157"/>
      <c r="C145" s="137"/>
      <c r="D145" s="137"/>
      <c r="E145" s="26"/>
      <c r="F145" s="26"/>
      <c r="G145" s="139"/>
      <c r="H145" s="139"/>
      <c r="I145" s="26"/>
      <c r="J145" s="26"/>
      <c r="K145" s="137"/>
      <c r="L145" s="137"/>
      <c r="M145" s="26"/>
      <c r="N145" s="26"/>
      <c r="O145" s="137"/>
      <c r="P145" s="137"/>
      <c r="Q145" s="26"/>
      <c r="R145" s="26"/>
      <c r="S145" s="139"/>
      <c r="T145" s="139"/>
      <c r="U145" s="135"/>
      <c r="V145" s="26"/>
      <c r="W145" s="137"/>
      <c r="X145" s="137"/>
      <c r="Y145" s="26"/>
    </row>
    <row r="146" spans="1:25">
      <c r="A146" s="16"/>
      <c r="B146" s="175" t="s">
        <v>508</v>
      </c>
      <c r="C146" s="134" t="s">
        <v>328</v>
      </c>
      <c r="D146" s="134"/>
      <c r="E146" s="33"/>
      <c r="F146" s="33"/>
      <c r="G146" s="134" t="s">
        <v>328</v>
      </c>
      <c r="H146" s="134"/>
      <c r="I146" s="33"/>
      <c r="J146" s="33"/>
      <c r="K146" s="134" t="s">
        <v>328</v>
      </c>
      <c r="L146" s="134"/>
      <c r="M146" s="33"/>
      <c r="N146" s="33"/>
      <c r="O146" s="158">
        <v>139206</v>
      </c>
      <c r="P146" s="158"/>
      <c r="Q146" s="33"/>
      <c r="R146" s="33"/>
      <c r="S146" s="134" t="s">
        <v>509</v>
      </c>
      <c r="T146" s="134"/>
      <c r="U146" s="141" t="s">
        <v>207</v>
      </c>
      <c r="V146" s="33"/>
      <c r="W146" s="134" t="s">
        <v>328</v>
      </c>
      <c r="X146" s="134"/>
      <c r="Y146" s="33"/>
    </row>
    <row r="147" spans="1:25">
      <c r="A147" s="16"/>
      <c r="B147" s="175"/>
      <c r="C147" s="134"/>
      <c r="D147" s="134"/>
      <c r="E147" s="33"/>
      <c r="F147" s="33"/>
      <c r="G147" s="134"/>
      <c r="H147" s="134"/>
      <c r="I147" s="33"/>
      <c r="J147" s="33"/>
      <c r="K147" s="134"/>
      <c r="L147" s="134"/>
      <c r="M147" s="33"/>
      <c r="N147" s="33"/>
      <c r="O147" s="158"/>
      <c r="P147" s="158"/>
      <c r="Q147" s="33"/>
      <c r="R147" s="33"/>
      <c r="S147" s="134"/>
      <c r="T147" s="134"/>
      <c r="U147" s="141"/>
      <c r="V147" s="33"/>
      <c r="W147" s="134"/>
      <c r="X147" s="134"/>
      <c r="Y147" s="33"/>
    </row>
    <row r="148" spans="1:25">
      <c r="A148" s="16"/>
      <c r="B148" s="157" t="s">
        <v>46</v>
      </c>
      <c r="C148" s="139">
        <v>100</v>
      </c>
      <c r="D148" s="139"/>
      <c r="E148" s="26"/>
      <c r="F148" s="26"/>
      <c r="G148" s="139" t="s">
        <v>328</v>
      </c>
      <c r="H148" s="139"/>
      <c r="I148" s="26"/>
      <c r="J148" s="26"/>
      <c r="K148" s="137">
        <v>2217</v>
      </c>
      <c r="L148" s="137"/>
      <c r="M148" s="26"/>
      <c r="N148" s="26"/>
      <c r="O148" s="137">
        <v>297254</v>
      </c>
      <c r="P148" s="137"/>
      <c r="Q148" s="26"/>
      <c r="R148" s="26"/>
      <c r="S148" s="139" t="s">
        <v>328</v>
      </c>
      <c r="T148" s="139"/>
      <c r="U148" s="26"/>
      <c r="V148" s="26"/>
      <c r="W148" s="137">
        <v>299571</v>
      </c>
      <c r="X148" s="137"/>
      <c r="Y148" s="26"/>
    </row>
    <row r="149" spans="1:25" ht="15.75" thickBot="1">
      <c r="A149" s="16"/>
      <c r="B149" s="157"/>
      <c r="C149" s="149"/>
      <c r="D149" s="149"/>
      <c r="E149" s="60"/>
      <c r="F149" s="26"/>
      <c r="G149" s="149"/>
      <c r="H149" s="149"/>
      <c r="I149" s="60"/>
      <c r="J149" s="26"/>
      <c r="K149" s="178"/>
      <c r="L149" s="178"/>
      <c r="M149" s="60"/>
      <c r="N149" s="26"/>
      <c r="O149" s="178"/>
      <c r="P149" s="178"/>
      <c r="Q149" s="60"/>
      <c r="R149" s="26"/>
      <c r="S149" s="149"/>
      <c r="T149" s="149"/>
      <c r="U149" s="60"/>
      <c r="V149" s="26"/>
      <c r="W149" s="178"/>
      <c r="X149" s="178"/>
      <c r="Y149" s="60"/>
    </row>
    <row r="150" spans="1:25">
      <c r="A150" s="16"/>
      <c r="B150" s="170" t="s">
        <v>201</v>
      </c>
      <c r="C150" s="180">
        <v>1629</v>
      </c>
      <c r="D150" s="180"/>
      <c r="E150" s="34"/>
      <c r="F150" s="33"/>
      <c r="G150" s="180">
        <v>9764</v>
      </c>
      <c r="H150" s="180"/>
      <c r="I150" s="34"/>
      <c r="J150" s="33"/>
      <c r="K150" s="180">
        <v>42687</v>
      </c>
      <c r="L150" s="180"/>
      <c r="M150" s="34"/>
      <c r="N150" s="33"/>
      <c r="O150" s="180">
        <v>3098048</v>
      </c>
      <c r="P150" s="180"/>
      <c r="Q150" s="34"/>
      <c r="R150" s="33"/>
      <c r="S150" s="153" t="s">
        <v>510</v>
      </c>
      <c r="T150" s="153"/>
      <c r="U150" s="151" t="s">
        <v>207</v>
      </c>
      <c r="V150" s="33"/>
      <c r="W150" s="180">
        <v>2801862</v>
      </c>
      <c r="X150" s="180"/>
      <c r="Y150" s="34"/>
    </row>
    <row r="151" spans="1:25" ht="15.75" thickBot="1">
      <c r="A151" s="16"/>
      <c r="B151" s="170"/>
      <c r="C151" s="172"/>
      <c r="D151" s="172"/>
      <c r="E151" s="38"/>
      <c r="F151" s="33"/>
      <c r="G151" s="172"/>
      <c r="H151" s="172"/>
      <c r="I151" s="38"/>
      <c r="J151" s="33"/>
      <c r="K151" s="172"/>
      <c r="L151" s="172"/>
      <c r="M151" s="38"/>
      <c r="N151" s="33"/>
      <c r="O151" s="172"/>
      <c r="P151" s="172"/>
      <c r="Q151" s="38"/>
      <c r="R151" s="33"/>
      <c r="S151" s="164"/>
      <c r="T151" s="164"/>
      <c r="U151" s="165"/>
      <c r="V151" s="33"/>
      <c r="W151" s="172"/>
      <c r="X151" s="172"/>
      <c r="Y151" s="38"/>
    </row>
    <row r="152" spans="1:25">
      <c r="A152" s="16"/>
      <c r="B152" s="157" t="s">
        <v>488</v>
      </c>
      <c r="C152" s="174">
        <v>30584</v>
      </c>
      <c r="D152" s="174"/>
      <c r="E152" s="41"/>
      <c r="F152" s="26"/>
      <c r="G152" s="174">
        <v>2858128</v>
      </c>
      <c r="H152" s="174"/>
      <c r="I152" s="41"/>
      <c r="J152" s="26"/>
      <c r="K152" s="174">
        <v>9899</v>
      </c>
      <c r="L152" s="174"/>
      <c r="M152" s="41"/>
      <c r="N152" s="26"/>
      <c r="O152" s="174">
        <v>1694882</v>
      </c>
      <c r="P152" s="174"/>
      <c r="Q152" s="41"/>
      <c r="R152" s="26"/>
      <c r="S152" s="167" t="s">
        <v>328</v>
      </c>
      <c r="T152" s="167"/>
      <c r="U152" s="41"/>
      <c r="V152" s="26"/>
      <c r="W152" s="174">
        <v>4593493</v>
      </c>
      <c r="X152" s="174"/>
      <c r="Y152" s="41"/>
    </row>
    <row r="153" spans="1:25">
      <c r="A153" s="16"/>
      <c r="B153" s="157"/>
      <c r="C153" s="163"/>
      <c r="D153" s="163"/>
      <c r="E153" s="118"/>
      <c r="F153" s="26"/>
      <c r="G153" s="163"/>
      <c r="H153" s="163"/>
      <c r="I153" s="118"/>
      <c r="J153" s="26"/>
      <c r="K153" s="163"/>
      <c r="L153" s="163"/>
      <c r="M153" s="118"/>
      <c r="N153" s="26"/>
      <c r="O153" s="163"/>
      <c r="P153" s="163"/>
      <c r="Q153" s="118"/>
      <c r="R153" s="26"/>
      <c r="S153" s="162"/>
      <c r="T153" s="162"/>
      <c r="U153" s="118"/>
      <c r="V153" s="26"/>
      <c r="W153" s="137"/>
      <c r="X153" s="137"/>
      <c r="Y153" s="26"/>
    </row>
    <row r="154" spans="1:25">
      <c r="A154" s="16"/>
      <c r="B154" s="133" t="s">
        <v>203</v>
      </c>
      <c r="C154" s="158">
        <v>3487099</v>
      </c>
      <c r="D154" s="158"/>
      <c r="E154" s="33"/>
      <c r="F154" s="33"/>
      <c r="G154" s="158">
        <v>115458</v>
      </c>
      <c r="H154" s="158"/>
      <c r="I154" s="33"/>
      <c r="J154" s="33"/>
      <c r="K154" s="158">
        <v>1492946</v>
      </c>
      <c r="L154" s="158"/>
      <c r="M154" s="33"/>
      <c r="N154" s="33"/>
      <c r="O154" s="158">
        <v>709392</v>
      </c>
      <c r="P154" s="158"/>
      <c r="Q154" s="33"/>
      <c r="R154" s="33"/>
      <c r="S154" s="134" t="s">
        <v>511</v>
      </c>
      <c r="T154" s="134"/>
      <c r="U154" s="141" t="s">
        <v>207</v>
      </c>
      <c r="V154" s="33"/>
      <c r="W154" s="134" t="s">
        <v>328</v>
      </c>
      <c r="X154" s="134"/>
      <c r="Y154" s="33"/>
    </row>
    <row r="155" spans="1:25" ht="15.75" thickBot="1">
      <c r="A155" s="16"/>
      <c r="B155" s="133"/>
      <c r="C155" s="172"/>
      <c r="D155" s="172"/>
      <c r="E155" s="38"/>
      <c r="F155" s="33"/>
      <c r="G155" s="172"/>
      <c r="H155" s="172"/>
      <c r="I155" s="38"/>
      <c r="J155" s="33"/>
      <c r="K155" s="172"/>
      <c r="L155" s="172"/>
      <c r="M155" s="38"/>
      <c r="N155" s="33"/>
      <c r="O155" s="172"/>
      <c r="P155" s="172"/>
      <c r="Q155" s="38"/>
      <c r="R155" s="33"/>
      <c r="S155" s="164"/>
      <c r="T155" s="164"/>
      <c r="U155" s="165"/>
      <c r="V155" s="33"/>
      <c r="W155" s="164"/>
      <c r="X155" s="164"/>
      <c r="Y155" s="38"/>
    </row>
    <row r="156" spans="1:25">
      <c r="A156" s="16"/>
      <c r="B156" s="173" t="s">
        <v>490</v>
      </c>
      <c r="C156" s="174">
        <v>3517683</v>
      </c>
      <c r="D156" s="174"/>
      <c r="E156" s="41"/>
      <c r="F156" s="26"/>
      <c r="G156" s="174">
        <v>2973586</v>
      </c>
      <c r="H156" s="174"/>
      <c r="I156" s="41"/>
      <c r="J156" s="26"/>
      <c r="K156" s="174">
        <v>1502845</v>
      </c>
      <c r="L156" s="174"/>
      <c r="M156" s="41"/>
      <c r="N156" s="26"/>
      <c r="O156" s="174">
        <v>2404274</v>
      </c>
      <c r="P156" s="174"/>
      <c r="Q156" s="41"/>
      <c r="R156" s="26"/>
      <c r="S156" s="167" t="s">
        <v>511</v>
      </c>
      <c r="T156" s="167"/>
      <c r="U156" s="166" t="s">
        <v>207</v>
      </c>
      <c r="V156" s="26"/>
      <c r="W156" s="174">
        <v>4593493</v>
      </c>
      <c r="X156" s="174"/>
      <c r="Y156" s="41"/>
    </row>
    <row r="157" spans="1:25" ht="15.75" thickBot="1">
      <c r="A157" s="16"/>
      <c r="B157" s="173"/>
      <c r="C157" s="178"/>
      <c r="D157" s="178"/>
      <c r="E157" s="60"/>
      <c r="F157" s="26"/>
      <c r="G157" s="178"/>
      <c r="H157" s="178"/>
      <c r="I157" s="60"/>
      <c r="J157" s="26"/>
      <c r="K157" s="178"/>
      <c r="L157" s="178"/>
      <c r="M157" s="60"/>
      <c r="N157" s="26"/>
      <c r="O157" s="178"/>
      <c r="P157" s="178"/>
      <c r="Q157" s="60"/>
      <c r="R157" s="26"/>
      <c r="S157" s="149"/>
      <c r="T157" s="149"/>
      <c r="U157" s="150"/>
      <c r="V157" s="26"/>
      <c r="W157" s="178"/>
      <c r="X157" s="178"/>
      <c r="Y157" s="60"/>
    </row>
    <row r="158" spans="1:25">
      <c r="A158" s="16"/>
      <c r="B158" s="179" t="s">
        <v>491</v>
      </c>
      <c r="C158" s="153" t="s">
        <v>512</v>
      </c>
      <c r="D158" s="153"/>
      <c r="E158" s="151" t="s">
        <v>207</v>
      </c>
      <c r="F158" s="33"/>
      <c r="G158" s="180">
        <v>608795</v>
      </c>
      <c r="H158" s="180"/>
      <c r="I158" s="34"/>
      <c r="J158" s="33"/>
      <c r="K158" s="153" t="s">
        <v>513</v>
      </c>
      <c r="L158" s="153"/>
      <c r="M158" s="151" t="s">
        <v>207</v>
      </c>
      <c r="N158" s="33"/>
      <c r="O158" s="153" t="s">
        <v>514</v>
      </c>
      <c r="P158" s="153"/>
      <c r="Q158" s="151" t="s">
        <v>207</v>
      </c>
      <c r="R158" s="33"/>
      <c r="S158" s="180">
        <v>716543</v>
      </c>
      <c r="T158" s="180"/>
      <c r="U158" s="34"/>
      <c r="V158" s="33"/>
      <c r="W158" s="153" t="s">
        <v>512</v>
      </c>
      <c r="X158" s="153"/>
      <c r="Y158" s="151" t="s">
        <v>207</v>
      </c>
    </row>
    <row r="159" spans="1:25" ht="15.75" thickBot="1">
      <c r="A159" s="16"/>
      <c r="B159" s="179"/>
      <c r="C159" s="164"/>
      <c r="D159" s="164"/>
      <c r="E159" s="165"/>
      <c r="F159" s="38"/>
      <c r="G159" s="172"/>
      <c r="H159" s="172"/>
      <c r="I159" s="38"/>
      <c r="J159" s="33"/>
      <c r="K159" s="164"/>
      <c r="L159" s="164"/>
      <c r="M159" s="165"/>
      <c r="N159" s="33"/>
      <c r="O159" s="164"/>
      <c r="P159" s="164"/>
      <c r="Q159" s="165"/>
      <c r="R159" s="33"/>
      <c r="S159" s="172"/>
      <c r="T159" s="172"/>
      <c r="U159" s="38"/>
      <c r="V159" s="33"/>
      <c r="W159" s="164"/>
      <c r="X159" s="164"/>
      <c r="Y159" s="165"/>
    </row>
    <row r="160" spans="1:25">
      <c r="A160" s="16"/>
      <c r="B160" s="181" t="s">
        <v>494</v>
      </c>
      <c r="C160" s="166" t="s">
        <v>176</v>
      </c>
      <c r="D160" s="174">
        <v>1554548</v>
      </c>
      <c r="E160" s="41"/>
      <c r="F160" s="183"/>
      <c r="G160" s="166" t="s">
        <v>176</v>
      </c>
      <c r="H160" s="174">
        <v>3592145</v>
      </c>
      <c r="I160" s="41"/>
      <c r="J160" s="26"/>
      <c r="K160" s="166" t="s">
        <v>176</v>
      </c>
      <c r="L160" s="174">
        <v>514906</v>
      </c>
      <c r="M160" s="41"/>
      <c r="N160" s="26"/>
      <c r="O160" s="166" t="s">
        <v>176</v>
      </c>
      <c r="P160" s="174">
        <v>5207610</v>
      </c>
      <c r="Q160" s="41"/>
      <c r="R160" s="26"/>
      <c r="S160" s="166" t="s">
        <v>176</v>
      </c>
      <c r="T160" s="167" t="s">
        <v>502</v>
      </c>
      <c r="U160" s="166" t="s">
        <v>207</v>
      </c>
      <c r="V160" s="26"/>
      <c r="W160" s="166" t="s">
        <v>176</v>
      </c>
      <c r="X160" s="174">
        <v>5430591</v>
      </c>
      <c r="Y160" s="41"/>
    </row>
    <row r="161" spans="1:25" ht="15.75" thickBot="1">
      <c r="A161" s="16"/>
      <c r="B161" s="181"/>
      <c r="C161" s="136"/>
      <c r="D161" s="138"/>
      <c r="E161" s="45"/>
      <c r="F161" s="184"/>
      <c r="G161" s="136"/>
      <c r="H161" s="138"/>
      <c r="I161" s="45"/>
      <c r="J161" s="26"/>
      <c r="K161" s="136"/>
      <c r="L161" s="138"/>
      <c r="M161" s="45"/>
      <c r="N161" s="26"/>
      <c r="O161" s="136"/>
      <c r="P161" s="138"/>
      <c r="Q161" s="45"/>
      <c r="R161" s="26"/>
      <c r="S161" s="136"/>
      <c r="T161" s="140"/>
      <c r="U161" s="136"/>
      <c r="V161" s="26"/>
      <c r="W161" s="136"/>
      <c r="X161" s="138"/>
      <c r="Y161" s="45"/>
    </row>
    <row r="162" spans="1:25" ht="15.75" thickTop="1">
      <c r="A162" s="16" t="s">
        <v>743</v>
      </c>
      <c r="B162" s="52" t="s">
        <v>515</v>
      </c>
      <c r="C162" s="52"/>
      <c r="D162" s="52"/>
      <c r="E162" s="52"/>
      <c r="F162" s="52"/>
      <c r="G162" s="52"/>
      <c r="H162" s="52"/>
      <c r="I162" s="52"/>
      <c r="J162" s="52"/>
      <c r="K162" s="52"/>
      <c r="L162" s="52"/>
      <c r="M162" s="52"/>
      <c r="N162" s="52"/>
      <c r="O162" s="52"/>
      <c r="P162" s="52"/>
      <c r="Q162" s="52"/>
      <c r="R162" s="52"/>
      <c r="S162" s="52"/>
      <c r="T162" s="52"/>
      <c r="U162" s="52"/>
      <c r="V162" s="52"/>
      <c r="W162" s="52"/>
      <c r="X162" s="52"/>
      <c r="Y162" s="52"/>
    </row>
    <row r="163" spans="1:25">
      <c r="A163" s="16"/>
      <c r="B163" s="52" t="s">
        <v>516</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row>
    <row r="164" spans="1:25">
      <c r="A164" s="16"/>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row>
    <row r="165" spans="1:25">
      <c r="A165" s="16"/>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row>
    <row r="166" spans="1:25">
      <c r="A166" s="16"/>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6"/>
      <c r="B167" s="26"/>
      <c r="C167" s="27" t="s">
        <v>458</v>
      </c>
      <c r="D167" s="27"/>
      <c r="E167" s="27"/>
      <c r="F167" s="26"/>
      <c r="G167" s="27" t="s">
        <v>460</v>
      </c>
      <c r="H167" s="27"/>
      <c r="I167" s="27"/>
      <c r="J167" s="26"/>
      <c r="K167" s="27" t="s">
        <v>462</v>
      </c>
      <c r="L167" s="27"/>
      <c r="M167" s="27"/>
      <c r="N167" s="26"/>
      <c r="O167" s="27" t="s">
        <v>464</v>
      </c>
      <c r="P167" s="27"/>
      <c r="Q167" s="27"/>
      <c r="R167" s="26"/>
      <c r="S167" s="27" t="s">
        <v>466</v>
      </c>
      <c r="T167" s="27"/>
      <c r="U167" s="27"/>
      <c r="V167" s="26"/>
      <c r="W167" s="27" t="s">
        <v>426</v>
      </c>
      <c r="X167" s="27"/>
      <c r="Y167" s="27"/>
    </row>
    <row r="168" spans="1:25">
      <c r="A168" s="16"/>
      <c r="B168" s="26"/>
      <c r="C168" s="27" t="s">
        <v>459</v>
      </c>
      <c r="D168" s="27"/>
      <c r="E168" s="27"/>
      <c r="F168" s="26"/>
      <c r="G168" s="27" t="s">
        <v>498</v>
      </c>
      <c r="H168" s="27"/>
      <c r="I168" s="27"/>
      <c r="J168" s="26"/>
      <c r="K168" s="27" t="s">
        <v>465</v>
      </c>
      <c r="L168" s="27"/>
      <c r="M168" s="27"/>
      <c r="N168" s="26"/>
      <c r="O168" s="27" t="s">
        <v>462</v>
      </c>
      <c r="P168" s="27"/>
      <c r="Q168" s="27"/>
      <c r="R168" s="26"/>
      <c r="S168" s="27" t="s">
        <v>467</v>
      </c>
      <c r="T168" s="27"/>
      <c r="U168" s="27"/>
      <c r="V168" s="26"/>
      <c r="W168" s="27"/>
      <c r="X168" s="27"/>
      <c r="Y168" s="27"/>
    </row>
    <row r="169" spans="1:25" ht="15.75" thickBot="1">
      <c r="A169" s="16"/>
      <c r="B169" s="26"/>
      <c r="C169" s="169"/>
      <c r="D169" s="169"/>
      <c r="E169" s="169"/>
      <c r="F169" s="26"/>
      <c r="G169" s="169"/>
      <c r="H169" s="169"/>
      <c r="I169" s="169"/>
      <c r="J169" s="26"/>
      <c r="K169" s="169"/>
      <c r="L169" s="169"/>
      <c r="M169" s="169"/>
      <c r="N169" s="26"/>
      <c r="O169" s="28" t="s">
        <v>465</v>
      </c>
      <c r="P169" s="28"/>
      <c r="Q169" s="28"/>
      <c r="R169" s="26"/>
      <c r="S169" s="169"/>
      <c r="T169" s="169"/>
      <c r="U169" s="169"/>
      <c r="V169" s="26"/>
      <c r="W169" s="28"/>
      <c r="X169" s="28"/>
      <c r="Y169" s="28"/>
    </row>
    <row r="170" spans="1:25">
      <c r="A170" s="16"/>
      <c r="B170" s="72"/>
      <c r="C170" s="27" t="s">
        <v>189</v>
      </c>
      <c r="D170" s="27"/>
      <c r="E170" s="27"/>
      <c r="F170" s="27"/>
      <c r="G170" s="27"/>
      <c r="H170" s="27"/>
      <c r="I170" s="27"/>
      <c r="J170" s="27"/>
      <c r="K170" s="27"/>
      <c r="L170" s="27"/>
      <c r="M170" s="27"/>
      <c r="N170" s="27"/>
      <c r="O170" s="27"/>
      <c r="P170" s="27"/>
      <c r="Q170" s="27"/>
      <c r="R170" s="27"/>
      <c r="S170" s="27"/>
      <c r="T170" s="27"/>
      <c r="U170" s="27"/>
      <c r="V170" s="27"/>
      <c r="W170" s="27"/>
      <c r="X170" s="27"/>
      <c r="Y170" s="27"/>
    </row>
    <row r="171" spans="1:25">
      <c r="A171" s="16"/>
      <c r="B171" s="57" t="s">
        <v>60</v>
      </c>
      <c r="C171" s="29" t="s">
        <v>176</v>
      </c>
      <c r="D171" s="81" t="s">
        <v>328</v>
      </c>
      <c r="E171" s="33"/>
      <c r="F171" s="33"/>
      <c r="G171" s="29" t="s">
        <v>176</v>
      </c>
      <c r="H171" s="81" t="s">
        <v>328</v>
      </c>
      <c r="I171" s="33"/>
      <c r="J171" s="33"/>
      <c r="K171" s="29" t="s">
        <v>176</v>
      </c>
      <c r="L171" s="81">
        <v>91</v>
      </c>
      <c r="M171" s="33"/>
      <c r="N171" s="33"/>
      <c r="O171" s="29" t="s">
        <v>176</v>
      </c>
      <c r="P171" s="31">
        <v>763778</v>
      </c>
      <c r="Q171" s="33"/>
      <c r="R171" s="33"/>
      <c r="S171" s="29" t="s">
        <v>176</v>
      </c>
      <c r="T171" s="81" t="s">
        <v>328</v>
      </c>
      <c r="U171" s="33"/>
      <c r="V171" s="33"/>
      <c r="W171" s="29" t="s">
        <v>176</v>
      </c>
      <c r="X171" s="31">
        <v>763869</v>
      </c>
      <c r="Y171" s="33"/>
    </row>
    <row r="172" spans="1:25" ht="15.75" thickBot="1">
      <c r="A172" s="16"/>
      <c r="B172" s="57"/>
      <c r="C172" s="80"/>
      <c r="D172" s="82"/>
      <c r="E172" s="38"/>
      <c r="F172" s="33"/>
      <c r="G172" s="80"/>
      <c r="H172" s="82"/>
      <c r="I172" s="38"/>
      <c r="J172" s="33"/>
      <c r="K172" s="80"/>
      <c r="L172" s="82"/>
      <c r="M172" s="38"/>
      <c r="N172" s="33"/>
      <c r="O172" s="80"/>
      <c r="P172" s="37"/>
      <c r="Q172" s="38"/>
      <c r="R172" s="33"/>
      <c r="S172" s="80"/>
      <c r="T172" s="82"/>
      <c r="U172" s="38"/>
      <c r="V172" s="33"/>
      <c r="W172" s="80"/>
      <c r="X172" s="37"/>
      <c r="Y172" s="38"/>
    </row>
    <row r="173" spans="1:25">
      <c r="A173" s="16"/>
      <c r="B173" s="39" t="s">
        <v>64</v>
      </c>
      <c r="C173" s="86"/>
      <c r="D173" s="86"/>
      <c r="E173" s="41"/>
      <c r="F173" s="26"/>
      <c r="G173" s="86"/>
      <c r="H173" s="86"/>
      <c r="I173" s="41"/>
      <c r="J173" s="26"/>
      <c r="K173" s="86"/>
      <c r="L173" s="86"/>
      <c r="M173" s="41"/>
      <c r="N173" s="26"/>
      <c r="O173" s="86"/>
      <c r="P173" s="86"/>
      <c r="Q173" s="41"/>
      <c r="R173" s="26"/>
      <c r="S173" s="86"/>
      <c r="T173" s="86"/>
      <c r="U173" s="41"/>
      <c r="V173" s="26"/>
      <c r="W173" s="86"/>
      <c r="X173" s="86"/>
      <c r="Y173" s="41"/>
    </row>
    <row r="174" spans="1:25">
      <c r="A174" s="16"/>
      <c r="B174" s="39"/>
      <c r="C174" s="58"/>
      <c r="D174" s="58"/>
      <c r="E174" s="26"/>
      <c r="F174" s="26"/>
      <c r="G174" s="58"/>
      <c r="H174" s="58"/>
      <c r="I174" s="26"/>
      <c r="J174" s="26"/>
      <c r="K174" s="58"/>
      <c r="L174" s="58"/>
      <c r="M174" s="26"/>
      <c r="N174" s="26"/>
      <c r="O174" s="58"/>
      <c r="P174" s="58"/>
      <c r="Q174" s="26"/>
      <c r="R174" s="26"/>
      <c r="S174" s="58"/>
      <c r="T174" s="58"/>
      <c r="U174" s="26"/>
      <c r="V174" s="26"/>
      <c r="W174" s="58"/>
      <c r="X174" s="58"/>
      <c r="Y174" s="26"/>
    </row>
    <row r="175" spans="1:25">
      <c r="A175" s="16"/>
      <c r="B175" s="46" t="s">
        <v>517</v>
      </c>
      <c r="C175" s="81" t="s">
        <v>328</v>
      </c>
      <c r="D175" s="81"/>
      <c r="E175" s="33"/>
      <c r="F175" s="33"/>
      <c r="G175" s="81" t="s">
        <v>328</v>
      </c>
      <c r="H175" s="81"/>
      <c r="I175" s="33"/>
      <c r="J175" s="33"/>
      <c r="K175" s="81" t="s">
        <v>328</v>
      </c>
      <c r="L175" s="81"/>
      <c r="M175" s="33"/>
      <c r="N175" s="33"/>
      <c r="O175" s="31">
        <v>451663</v>
      </c>
      <c r="P175" s="31"/>
      <c r="Q175" s="33"/>
      <c r="R175" s="33"/>
      <c r="S175" s="81" t="s">
        <v>328</v>
      </c>
      <c r="T175" s="81"/>
      <c r="U175" s="33"/>
      <c r="V175" s="33"/>
      <c r="W175" s="31">
        <v>451663</v>
      </c>
      <c r="X175" s="31"/>
      <c r="Y175" s="33"/>
    </row>
    <row r="176" spans="1:25">
      <c r="A176" s="16"/>
      <c r="B176" s="46" t="s">
        <v>518</v>
      </c>
      <c r="C176" s="81"/>
      <c r="D176" s="81"/>
      <c r="E176" s="33"/>
      <c r="F176" s="33"/>
      <c r="G176" s="81"/>
      <c r="H176" s="81"/>
      <c r="I176" s="33"/>
      <c r="J176" s="33"/>
      <c r="K176" s="81"/>
      <c r="L176" s="81"/>
      <c r="M176" s="33"/>
      <c r="N176" s="33"/>
      <c r="O176" s="31"/>
      <c r="P176" s="31"/>
      <c r="Q176" s="33"/>
      <c r="R176" s="33"/>
      <c r="S176" s="81"/>
      <c r="T176" s="81"/>
      <c r="U176" s="33"/>
      <c r="V176" s="33"/>
      <c r="W176" s="31"/>
      <c r="X176" s="31"/>
      <c r="Y176" s="33"/>
    </row>
    <row r="177" spans="1:25">
      <c r="A177" s="16"/>
      <c r="B177" s="46" t="s">
        <v>519</v>
      </c>
      <c r="C177" s="81"/>
      <c r="D177" s="81"/>
      <c r="E177" s="33"/>
      <c r="F177" s="33"/>
      <c r="G177" s="81"/>
      <c r="H177" s="81"/>
      <c r="I177" s="33"/>
      <c r="J177" s="33"/>
      <c r="K177" s="81"/>
      <c r="L177" s="81"/>
      <c r="M177" s="33"/>
      <c r="N177" s="33"/>
      <c r="O177" s="31"/>
      <c r="P177" s="31"/>
      <c r="Q177" s="33"/>
      <c r="R177" s="33"/>
      <c r="S177" s="81"/>
      <c r="T177" s="81"/>
      <c r="U177" s="33"/>
      <c r="V177" s="33"/>
      <c r="W177" s="31"/>
      <c r="X177" s="31"/>
      <c r="Y177" s="33"/>
    </row>
    <row r="178" spans="1:25">
      <c r="A178" s="16"/>
      <c r="B178" s="55" t="s">
        <v>67</v>
      </c>
      <c r="C178" s="58">
        <v>428</v>
      </c>
      <c r="D178" s="58"/>
      <c r="E178" s="26"/>
      <c r="F178" s="26"/>
      <c r="G178" s="58">
        <v>2</v>
      </c>
      <c r="H178" s="58"/>
      <c r="I178" s="26"/>
      <c r="J178" s="26"/>
      <c r="K178" s="36">
        <v>23295</v>
      </c>
      <c r="L178" s="36"/>
      <c r="M178" s="26"/>
      <c r="N178" s="26"/>
      <c r="O178" s="36">
        <v>310800</v>
      </c>
      <c r="P178" s="36"/>
      <c r="Q178" s="26"/>
      <c r="R178" s="26"/>
      <c r="S178" s="58" t="s">
        <v>520</v>
      </c>
      <c r="T178" s="58"/>
      <c r="U178" s="35" t="s">
        <v>207</v>
      </c>
      <c r="V178" s="26"/>
      <c r="W178" s="36">
        <v>333603</v>
      </c>
      <c r="X178" s="36"/>
      <c r="Y178" s="26"/>
    </row>
    <row r="179" spans="1:25">
      <c r="A179" s="16"/>
      <c r="B179" s="55"/>
      <c r="C179" s="58"/>
      <c r="D179" s="58"/>
      <c r="E179" s="26"/>
      <c r="F179" s="26"/>
      <c r="G179" s="58"/>
      <c r="H179" s="58"/>
      <c r="I179" s="26"/>
      <c r="J179" s="26"/>
      <c r="K179" s="36"/>
      <c r="L179" s="36"/>
      <c r="M179" s="26"/>
      <c r="N179" s="26"/>
      <c r="O179" s="36"/>
      <c r="P179" s="36"/>
      <c r="Q179" s="26"/>
      <c r="R179" s="26"/>
      <c r="S179" s="58"/>
      <c r="T179" s="58"/>
      <c r="U179" s="35"/>
      <c r="V179" s="26"/>
      <c r="W179" s="36"/>
      <c r="X179" s="36"/>
      <c r="Y179" s="26"/>
    </row>
    <row r="180" spans="1:25">
      <c r="A180" s="16"/>
      <c r="B180" s="54" t="s">
        <v>213</v>
      </c>
      <c r="C180" s="81" t="s">
        <v>328</v>
      </c>
      <c r="D180" s="81"/>
      <c r="E180" s="33"/>
      <c r="F180" s="33"/>
      <c r="G180" s="81" t="s">
        <v>328</v>
      </c>
      <c r="H180" s="81"/>
      <c r="I180" s="33"/>
      <c r="J180" s="33"/>
      <c r="K180" s="31">
        <v>1642</v>
      </c>
      <c r="L180" s="31"/>
      <c r="M180" s="33"/>
      <c r="N180" s="33"/>
      <c r="O180" s="31">
        <v>5654</v>
      </c>
      <c r="P180" s="31"/>
      <c r="Q180" s="33"/>
      <c r="R180" s="33"/>
      <c r="S180" s="81" t="s">
        <v>328</v>
      </c>
      <c r="T180" s="81"/>
      <c r="U180" s="33"/>
      <c r="V180" s="33"/>
      <c r="W180" s="31">
        <v>7296</v>
      </c>
      <c r="X180" s="31"/>
      <c r="Y180" s="33"/>
    </row>
    <row r="181" spans="1:25">
      <c r="A181" s="16"/>
      <c r="B181" s="54"/>
      <c r="C181" s="81"/>
      <c r="D181" s="81"/>
      <c r="E181" s="33"/>
      <c r="F181" s="33"/>
      <c r="G181" s="81"/>
      <c r="H181" s="81"/>
      <c r="I181" s="33"/>
      <c r="J181" s="33"/>
      <c r="K181" s="31"/>
      <c r="L181" s="31"/>
      <c r="M181" s="33"/>
      <c r="N181" s="33"/>
      <c r="O181" s="31"/>
      <c r="P181" s="31"/>
      <c r="Q181" s="33"/>
      <c r="R181" s="33"/>
      <c r="S181" s="81"/>
      <c r="T181" s="81"/>
      <c r="U181" s="33"/>
      <c r="V181" s="33"/>
      <c r="W181" s="31"/>
      <c r="X181" s="31"/>
      <c r="Y181" s="33"/>
    </row>
    <row r="182" spans="1:25">
      <c r="A182" s="16"/>
      <c r="B182" s="55" t="s">
        <v>214</v>
      </c>
      <c r="C182" s="58" t="s">
        <v>328</v>
      </c>
      <c r="D182" s="58"/>
      <c r="E182" s="26"/>
      <c r="F182" s="26"/>
      <c r="G182" s="58" t="s">
        <v>328</v>
      </c>
      <c r="H182" s="58"/>
      <c r="I182" s="26"/>
      <c r="J182" s="26"/>
      <c r="K182" s="58" t="s">
        <v>215</v>
      </c>
      <c r="L182" s="58"/>
      <c r="M182" s="35" t="s">
        <v>207</v>
      </c>
      <c r="N182" s="26"/>
      <c r="O182" s="36">
        <v>4935</v>
      </c>
      <c r="P182" s="36"/>
      <c r="Q182" s="26"/>
      <c r="R182" s="26"/>
      <c r="S182" s="58" t="s">
        <v>521</v>
      </c>
      <c r="T182" s="58"/>
      <c r="U182" s="35" t="s">
        <v>207</v>
      </c>
      <c r="V182" s="26"/>
      <c r="W182" s="58" t="s">
        <v>328</v>
      </c>
      <c r="X182" s="58"/>
      <c r="Y182" s="26"/>
    </row>
    <row r="183" spans="1:25">
      <c r="A183" s="16"/>
      <c r="B183" s="55"/>
      <c r="C183" s="58"/>
      <c r="D183" s="58"/>
      <c r="E183" s="26"/>
      <c r="F183" s="26"/>
      <c r="G183" s="58"/>
      <c r="H183" s="58"/>
      <c r="I183" s="26"/>
      <c r="J183" s="26"/>
      <c r="K183" s="58"/>
      <c r="L183" s="58"/>
      <c r="M183" s="35"/>
      <c r="N183" s="26"/>
      <c r="O183" s="36"/>
      <c r="P183" s="36"/>
      <c r="Q183" s="26"/>
      <c r="R183" s="26"/>
      <c r="S183" s="58"/>
      <c r="T183" s="58"/>
      <c r="U183" s="35"/>
      <c r="V183" s="26"/>
      <c r="W183" s="58"/>
      <c r="X183" s="58"/>
      <c r="Y183" s="26"/>
    </row>
    <row r="184" spans="1:25">
      <c r="A184" s="16"/>
      <c r="B184" s="54" t="s">
        <v>113</v>
      </c>
      <c r="C184" s="81" t="s">
        <v>328</v>
      </c>
      <c r="D184" s="81"/>
      <c r="E184" s="33"/>
      <c r="F184" s="33"/>
      <c r="G184" s="81" t="s">
        <v>328</v>
      </c>
      <c r="H184" s="81"/>
      <c r="I184" s="33"/>
      <c r="J184" s="33"/>
      <c r="K184" s="31">
        <v>3728</v>
      </c>
      <c r="L184" s="31"/>
      <c r="M184" s="33"/>
      <c r="N184" s="33"/>
      <c r="O184" s="31">
        <v>132419</v>
      </c>
      <c r="P184" s="31"/>
      <c r="Q184" s="33"/>
      <c r="R184" s="33"/>
      <c r="S184" s="81" t="s">
        <v>328</v>
      </c>
      <c r="T184" s="81"/>
      <c r="U184" s="33"/>
      <c r="V184" s="33"/>
      <c r="W184" s="31">
        <v>136147</v>
      </c>
      <c r="X184" s="31"/>
      <c r="Y184" s="33"/>
    </row>
    <row r="185" spans="1:25" ht="15.75" thickBot="1">
      <c r="A185" s="16"/>
      <c r="B185" s="54"/>
      <c r="C185" s="82"/>
      <c r="D185" s="82"/>
      <c r="E185" s="38"/>
      <c r="F185" s="33"/>
      <c r="G185" s="82"/>
      <c r="H185" s="82"/>
      <c r="I185" s="38"/>
      <c r="J185" s="33"/>
      <c r="K185" s="37"/>
      <c r="L185" s="37"/>
      <c r="M185" s="38"/>
      <c r="N185" s="33"/>
      <c r="O185" s="37"/>
      <c r="P185" s="37"/>
      <c r="Q185" s="38"/>
      <c r="R185" s="33"/>
      <c r="S185" s="82"/>
      <c r="T185" s="82"/>
      <c r="U185" s="38"/>
      <c r="V185" s="33"/>
      <c r="W185" s="37"/>
      <c r="X185" s="37"/>
      <c r="Y185" s="38"/>
    </row>
    <row r="186" spans="1:25">
      <c r="A186" s="16"/>
      <c r="B186" s="35"/>
      <c r="C186" s="86">
        <v>428</v>
      </c>
      <c r="D186" s="86"/>
      <c r="E186" s="41"/>
      <c r="F186" s="26"/>
      <c r="G186" s="86">
        <v>2</v>
      </c>
      <c r="H186" s="86"/>
      <c r="I186" s="41"/>
      <c r="J186" s="26"/>
      <c r="K186" s="40">
        <v>23793</v>
      </c>
      <c r="L186" s="40"/>
      <c r="M186" s="41"/>
      <c r="N186" s="26"/>
      <c r="O186" s="40">
        <v>905471</v>
      </c>
      <c r="P186" s="40"/>
      <c r="Q186" s="41"/>
      <c r="R186" s="26"/>
      <c r="S186" s="86" t="s">
        <v>522</v>
      </c>
      <c r="T186" s="86"/>
      <c r="U186" s="42" t="s">
        <v>207</v>
      </c>
      <c r="V186" s="26"/>
      <c r="W186" s="40">
        <v>928709</v>
      </c>
      <c r="X186" s="40"/>
      <c r="Y186" s="41"/>
    </row>
    <row r="187" spans="1:25" ht="15.75" thickBot="1">
      <c r="A187" s="16"/>
      <c r="B187" s="35"/>
      <c r="C187" s="59"/>
      <c r="D187" s="59"/>
      <c r="E187" s="60"/>
      <c r="F187" s="26"/>
      <c r="G187" s="59"/>
      <c r="H187" s="59"/>
      <c r="I187" s="60"/>
      <c r="J187" s="26"/>
      <c r="K187" s="68"/>
      <c r="L187" s="68"/>
      <c r="M187" s="60"/>
      <c r="N187" s="26"/>
      <c r="O187" s="68"/>
      <c r="P187" s="68"/>
      <c r="Q187" s="60"/>
      <c r="R187" s="26"/>
      <c r="S187" s="59"/>
      <c r="T187" s="59"/>
      <c r="U187" s="185"/>
      <c r="V187" s="26"/>
      <c r="W187" s="68"/>
      <c r="X187" s="68"/>
      <c r="Y187" s="60"/>
    </row>
    <row r="188" spans="1:25">
      <c r="A188" s="16"/>
      <c r="B188" s="57" t="s">
        <v>216</v>
      </c>
      <c r="C188" s="84" t="s">
        <v>523</v>
      </c>
      <c r="D188" s="84"/>
      <c r="E188" s="30" t="s">
        <v>207</v>
      </c>
      <c r="F188" s="33"/>
      <c r="G188" s="84" t="s">
        <v>524</v>
      </c>
      <c r="H188" s="84"/>
      <c r="I188" s="30" t="s">
        <v>207</v>
      </c>
      <c r="J188" s="33"/>
      <c r="K188" s="84" t="s">
        <v>525</v>
      </c>
      <c r="L188" s="84"/>
      <c r="M188" s="30" t="s">
        <v>207</v>
      </c>
      <c r="N188" s="33"/>
      <c r="O188" s="84" t="s">
        <v>526</v>
      </c>
      <c r="P188" s="84"/>
      <c r="Q188" s="30" t="s">
        <v>207</v>
      </c>
      <c r="R188" s="33"/>
      <c r="S188" s="84">
        <v>985</v>
      </c>
      <c r="T188" s="84"/>
      <c r="U188" s="34"/>
      <c r="V188" s="33"/>
      <c r="W188" s="84" t="s">
        <v>527</v>
      </c>
      <c r="X188" s="84"/>
      <c r="Y188" s="30" t="s">
        <v>207</v>
      </c>
    </row>
    <row r="189" spans="1:25">
      <c r="A189" s="16"/>
      <c r="B189" s="57"/>
      <c r="C189" s="81"/>
      <c r="D189" s="81"/>
      <c r="E189" s="29"/>
      <c r="F189" s="33"/>
      <c r="G189" s="81"/>
      <c r="H189" s="81"/>
      <c r="I189" s="29"/>
      <c r="J189" s="33"/>
      <c r="K189" s="81"/>
      <c r="L189" s="81"/>
      <c r="M189" s="29"/>
      <c r="N189" s="33"/>
      <c r="O189" s="81"/>
      <c r="P189" s="81"/>
      <c r="Q189" s="29"/>
      <c r="R189" s="33"/>
      <c r="S189" s="81"/>
      <c r="T189" s="81"/>
      <c r="U189" s="33"/>
      <c r="V189" s="33"/>
      <c r="W189" s="81"/>
      <c r="X189" s="81"/>
      <c r="Y189" s="29"/>
    </row>
    <row r="190" spans="1:25">
      <c r="A190" s="16"/>
      <c r="B190" s="39" t="s">
        <v>528</v>
      </c>
      <c r="C190" s="58"/>
      <c r="D190" s="58"/>
      <c r="E190" s="26"/>
      <c r="F190" s="26"/>
      <c r="G190" s="58"/>
      <c r="H190" s="58"/>
      <c r="I190" s="26"/>
      <c r="J190" s="26"/>
      <c r="K190" s="58"/>
      <c r="L190" s="58"/>
      <c r="M190" s="26"/>
      <c r="N190" s="26"/>
      <c r="O190" s="58"/>
      <c r="P190" s="58"/>
      <c r="Q190" s="26"/>
      <c r="R190" s="26"/>
      <c r="S190" s="58"/>
      <c r="T190" s="58"/>
      <c r="U190" s="26"/>
      <c r="V190" s="26"/>
      <c r="W190" s="58"/>
      <c r="X190" s="58"/>
      <c r="Y190" s="26"/>
    </row>
    <row r="191" spans="1:25">
      <c r="A191" s="16"/>
      <c r="B191" s="39"/>
      <c r="C191" s="58"/>
      <c r="D191" s="58"/>
      <c r="E191" s="26"/>
      <c r="F191" s="26"/>
      <c r="G191" s="58"/>
      <c r="H191" s="58"/>
      <c r="I191" s="26"/>
      <c r="J191" s="26"/>
      <c r="K191" s="58"/>
      <c r="L191" s="58"/>
      <c r="M191" s="26"/>
      <c r="N191" s="26"/>
      <c r="O191" s="58"/>
      <c r="P191" s="58"/>
      <c r="Q191" s="26"/>
      <c r="R191" s="26"/>
      <c r="S191" s="58"/>
      <c r="T191" s="58"/>
      <c r="U191" s="26"/>
      <c r="V191" s="26"/>
      <c r="W191" s="58"/>
      <c r="X191" s="58"/>
      <c r="Y191" s="26"/>
    </row>
    <row r="192" spans="1:25">
      <c r="A192" s="16"/>
      <c r="B192" s="54" t="s">
        <v>75</v>
      </c>
      <c r="C192" s="81" t="s">
        <v>328</v>
      </c>
      <c r="D192" s="81"/>
      <c r="E192" s="33"/>
      <c r="F192" s="33"/>
      <c r="G192" s="81" t="s">
        <v>328</v>
      </c>
      <c r="H192" s="81"/>
      <c r="I192" s="33"/>
      <c r="J192" s="33"/>
      <c r="K192" s="81" t="s">
        <v>328</v>
      </c>
      <c r="L192" s="81"/>
      <c r="M192" s="33"/>
      <c r="N192" s="33"/>
      <c r="O192" s="81" t="s">
        <v>529</v>
      </c>
      <c r="P192" s="81"/>
      <c r="Q192" s="29" t="s">
        <v>207</v>
      </c>
      <c r="R192" s="33"/>
      <c r="S192" s="81" t="s">
        <v>328</v>
      </c>
      <c r="T192" s="81"/>
      <c r="U192" s="33"/>
      <c r="V192" s="33"/>
      <c r="W192" s="81" t="s">
        <v>529</v>
      </c>
      <c r="X192" s="81"/>
      <c r="Y192" s="29" t="s">
        <v>207</v>
      </c>
    </row>
    <row r="193" spans="1:25">
      <c r="A193" s="16"/>
      <c r="B193" s="54"/>
      <c r="C193" s="81"/>
      <c r="D193" s="81"/>
      <c r="E193" s="33"/>
      <c r="F193" s="33"/>
      <c r="G193" s="81"/>
      <c r="H193" s="81"/>
      <c r="I193" s="33"/>
      <c r="J193" s="33"/>
      <c r="K193" s="81"/>
      <c r="L193" s="81"/>
      <c r="M193" s="33"/>
      <c r="N193" s="33"/>
      <c r="O193" s="81"/>
      <c r="P193" s="81"/>
      <c r="Q193" s="29"/>
      <c r="R193" s="33"/>
      <c r="S193" s="81"/>
      <c r="T193" s="81"/>
      <c r="U193" s="33"/>
      <c r="V193" s="33"/>
      <c r="W193" s="81"/>
      <c r="X193" s="81"/>
      <c r="Y193" s="29"/>
    </row>
    <row r="194" spans="1:25">
      <c r="A194" s="16"/>
      <c r="B194" s="55" t="s">
        <v>530</v>
      </c>
      <c r="C194" s="58">
        <v>26</v>
      </c>
      <c r="D194" s="58"/>
      <c r="E194" s="26"/>
      <c r="F194" s="26"/>
      <c r="G194" s="58" t="s">
        <v>328</v>
      </c>
      <c r="H194" s="58"/>
      <c r="I194" s="26"/>
      <c r="J194" s="26"/>
      <c r="K194" s="58" t="s">
        <v>328</v>
      </c>
      <c r="L194" s="58"/>
      <c r="M194" s="26"/>
      <c r="N194" s="26"/>
      <c r="O194" s="58" t="s">
        <v>531</v>
      </c>
      <c r="P194" s="58"/>
      <c r="Q194" s="35" t="s">
        <v>207</v>
      </c>
      <c r="R194" s="26"/>
      <c r="S194" s="58">
        <v>587</v>
      </c>
      <c r="T194" s="58"/>
      <c r="U194" s="26"/>
      <c r="V194" s="26"/>
      <c r="W194" s="58" t="s">
        <v>328</v>
      </c>
      <c r="X194" s="58"/>
      <c r="Y194" s="26"/>
    </row>
    <row r="195" spans="1:25">
      <c r="A195" s="16"/>
      <c r="B195" s="55"/>
      <c r="C195" s="58"/>
      <c r="D195" s="58"/>
      <c r="E195" s="26"/>
      <c r="F195" s="26"/>
      <c r="G195" s="58"/>
      <c r="H195" s="58"/>
      <c r="I195" s="26"/>
      <c r="J195" s="26"/>
      <c r="K195" s="58"/>
      <c r="L195" s="58"/>
      <c r="M195" s="26"/>
      <c r="N195" s="26"/>
      <c r="O195" s="58"/>
      <c r="P195" s="58"/>
      <c r="Q195" s="35"/>
      <c r="R195" s="26"/>
      <c r="S195" s="58"/>
      <c r="T195" s="58"/>
      <c r="U195" s="26"/>
      <c r="V195" s="26"/>
      <c r="W195" s="58"/>
      <c r="X195" s="58"/>
      <c r="Y195" s="26"/>
    </row>
    <row r="196" spans="1:25">
      <c r="A196" s="16"/>
      <c r="B196" s="54" t="s">
        <v>76</v>
      </c>
      <c r="C196" s="81" t="s">
        <v>328</v>
      </c>
      <c r="D196" s="81"/>
      <c r="E196" s="33"/>
      <c r="F196" s="33"/>
      <c r="G196" s="81" t="s">
        <v>328</v>
      </c>
      <c r="H196" s="81"/>
      <c r="I196" s="33"/>
      <c r="J196" s="33"/>
      <c r="K196" s="81">
        <v>1</v>
      </c>
      <c r="L196" s="81"/>
      <c r="M196" s="33"/>
      <c r="N196" s="33"/>
      <c r="O196" s="31">
        <v>10316</v>
      </c>
      <c r="P196" s="31"/>
      <c r="Q196" s="33"/>
      <c r="R196" s="33"/>
      <c r="S196" s="81" t="s">
        <v>328</v>
      </c>
      <c r="T196" s="81"/>
      <c r="U196" s="33"/>
      <c r="V196" s="33"/>
      <c r="W196" s="31">
        <v>10317</v>
      </c>
      <c r="X196" s="31"/>
      <c r="Y196" s="33"/>
    </row>
    <row r="197" spans="1:25">
      <c r="A197" s="16"/>
      <c r="B197" s="54"/>
      <c r="C197" s="81"/>
      <c r="D197" s="81"/>
      <c r="E197" s="33"/>
      <c r="F197" s="33"/>
      <c r="G197" s="81"/>
      <c r="H197" s="81"/>
      <c r="I197" s="33"/>
      <c r="J197" s="33"/>
      <c r="K197" s="81"/>
      <c r="L197" s="81"/>
      <c r="M197" s="33"/>
      <c r="N197" s="33"/>
      <c r="O197" s="31"/>
      <c r="P197" s="31"/>
      <c r="Q197" s="33"/>
      <c r="R197" s="33"/>
      <c r="S197" s="81"/>
      <c r="T197" s="81"/>
      <c r="U197" s="33"/>
      <c r="V197" s="33"/>
      <c r="W197" s="31"/>
      <c r="X197" s="31"/>
      <c r="Y197" s="33"/>
    </row>
    <row r="198" spans="1:25">
      <c r="A198" s="16"/>
      <c r="B198" s="55" t="s">
        <v>219</v>
      </c>
      <c r="C198" s="58">
        <v>147</v>
      </c>
      <c r="D198" s="58"/>
      <c r="E198" s="26"/>
      <c r="F198" s="26"/>
      <c r="G198" s="58">
        <v>6</v>
      </c>
      <c r="H198" s="58"/>
      <c r="I198" s="26"/>
      <c r="J198" s="26"/>
      <c r="K198" s="58">
        <v>461</v>
      </c>
      <c r="L198" s="58"/>
      <c r="M198" s="26"/>
      <c r="N198" s="26"/>
      <c r="O198" s="58" t="s">
        <v>532</v>
      </c>
      <c r="P198" s="58"/>
      <c r="Q198" s="35" t="s">
        <v>207</v>
      </c>
      <c r="R198" s="26"/>
      <c r="S198" s="58" t="s">
        <v>533</v>
      </c>
      <c r="T198" s="58"/>
      <c r="U198" s="35" t="s">
        <v>207</v>
      </c>
      <c r="V198" s="26"/>
      <c r="W198" s="58" t="s">
        <v>328</v>
      </c>
      <c r="X198" s="58"/>
      <c r="Y198" s="26"/>
    </row>
    <row r="199" spans="1:25">
      <c r="A199" s="16"/>
      <c r="B199" s="55"/>
      <c r="C199" s="58"/>
      <c r="D199" s="58"/>
      <c r="E199" s="26"/>
      <c r="F199" s="26"/>
      <c r="G199" s="58"/>
      <c r="H199" s="58"/>
      <c r="I199" s="26"/>
      <c r="J199" s="26"/>
      <c r="K199" s="58"/>
      <c r="L199" s="58"/>
      <c r="M199" s="26"/>
      <c r="N199" s="26"/>
      <c r="O199" s="58"/>
      <c r="P199" s="58"/>
      <c r="Q199" s="35"/>
      <c r="R199" s="26"/>
      <c r="S199" s="58"/>
      <c r="T199" s="58"/>
      <c r="U199" s="35"/>
      <c r="V199" s="26"/>
      <c r="W199" s="58"/>
      <c r="X199" s="58"/>
      <c r="Y199" s="26"/>
    </row>
    <row r="200" spans="1:25">
      <c r="A200" s="16"/>
      <c r="B200" s="54" t="s">
        <v>114</v>
      </c>
      <c r="C200" s="81" t="s">
        <v>328</v>
      </c>
      <c r="D200" s="81"/>
      <c r="E200" s="33"/>
      <c r="F200" s="33"/>
      <c r="G200" s="81" t="s">
        <v>328</v>
      </c>
      <c r="H200" s="81"/>
      <c r="I200" s="33"/>
      <c r="J200" s="33"/>
      <c r="K200" s="81" t="s">
        <v>328</v>
      </c>
      <c r="L200" s="81"/>
      <c r="M200" s="33"/>
      <c r="N200" s="33"/>
      <c r="O200" s="81" t="s">
        <v>435</v>
      </c>
      <c r="P200" s="81"/>
      <c r="Q200" s="29" t="s">
        <v>207</v>
      </c>
      <c r="R200" s="33"/>
      <c r="S200" s="81" t="s">
        <v>328</v>
      </c>
      <c r="T200" s="81"/>
      <c r="U200" s="33"/>
      <c r="V200" s="33"/>
      <c r="W200" s="81" t="s">
        <v>435</v>
      </c>
      <c r="X200" s="81"/>
      <c r="Y200" s="29" t="s">
        <v>207</v>
      </c>
    </row>
    <row r="201" spans="1:25">
      <c r="A201" s="16"/>
      <c r="B201" s="54"/>
      <c r="C201" s="81"/>
      <c r="D201" s="81"/>
      <c r="E201" s="33"/>
      <c r="F201" s="33"/>
      <c r="G201" s="81"/>
      <c r="H201" s="81"/>
      <c r="I201" s="33"/>
      <c r="J201" s="33"/>
      <c r="K201" s="81"/>
      <c r="L201" s="81"/>
      <c r="M201" s="33"/>
      <c r="N201" s="33"/>
      <c r="O201" s="81"/>
      <c r="P201" s="81"/>
      <c r="Q201" s="29"/>
      <c r="R201" s="33"/>
      <c r="S201" s="81"/>
      <c r="T201" s="81"/>
      <c r="U201" s="33"/>
      <c r="V201" s="33"/>
      <c r="W201" s="81"/>
      <c r="X201" s="81"/>
      <c r="Y201" s="29"/>
    </row>
    <row r="202" spans="1:25">
      <c r="A202" s="16"/>
      <c r="B202" s="55" t="s">
        <v>534</v>
      </c>
      <c r="C202" s="58" t="s">
        <v>535</v>
      </c>
      <c r="D202" s="58"/>
      <c r="E202" s="35" t="s">
        <v>207</v>
      </c>
      <c r="F202" s="26"/>
      <c r="G202" s="58" t="s">
        <v>536</v>
      </c>
      <c r="H202" s="58"/>
      <c r="I202" s="35" t="s">
        <v>207</v>
      </c>
      <c r="J202" s="26"/>
      <c r="K202" s="58" t="s">
        <v>537</v>
      </c>
      <c r="L202" s="58"/>
      <c r="M202" s="35" t="s">
        <v>207</v>
      </c>
      <c r="N202" s="26"/>
      <c r="O202" s="58" t="s">
        <v>328</v>
      </c>
      <c r="P202" s="58"/>
      <c r="Q202" s="26"/>
      <c r="R202" s="26"/>
      <c r="S202" s="36">
        <v>869979</v>
      </c>
      <c r="T202" s="36"/>
      <c r="U202" s="26"/>
      <c r="V202" s="26"/>
      <c r="W202" s="58" t="s">
        <v>328</v>
      </c>
      <c r="X202" s="58"/>
      <c r="Y202" s="26"/>
    </row>
    <row r="203" spans="1:25">
      <c r="A203" s="16"/>
      <c r="B203" s="55"/>
      <c r="C203" s="58"/>
      <c r="D203" s="58"/>
      <c r="E203" s="35"/>
      <c r="F203" s="26"/>
      <c r="G203" s="58"/>
      <c r="H203" s="58"/>
      <c r="I203" s="35"/>
      <c r="J203" s="26"/>
      <c r="K203" s="58"/>
      <c r="L203" s="58"/>
      <c r="M203" s="35"/>
      <c r="N203" s="26"/>
      <c r="O203" s="58"/>
      <c r="P203" s="58"/>
      <c r="Q203" s="26"/>
      <c r="R203" s="26"/>
      <c r="S203" s="36"/>
      <c r="T203" s="36"/>
      <c r="U203" s="26"/>
      <c r="V203" s="26"/>
      <c r="W203" s="58"/>
      <c r="X203" s="58"/>
      <c r="Y203" s="26"/>
    </row>
    <row r="204" spans="1:25">
      <c r="A204" s="16"/>
      <c r="B204" s="54" t="s">
        <v>222</v>
      </c>
      <c r="C204" s="81">
        <v>985</v>
      </c>
      <c r="D204" s="81"/>
      <c r="E204" s="33"/>
      <c r="F204" s="33"/>
      <c r="G204" s="81" t="s">
        <v>328</v>
      </c>
      <c r="H204" s="81"/>
      <c r="I204" s="33"/>
      <c r="J204" s="33"/>
      <c r="K204" s="81" t="s">
        <v>328</v>
      </c>
      <c r="L204" s="81"/>
      <c r="M204" s="33"/>
      <c r="N204" s="33"/>
      <c r="O204" s="31">
        <v>9854</v>
      </c>
      <c r="P204" s="31"/>
      <c r="Q204" s="33"/>
      <c r="R204" s="33"/>
      <c r="S204" s="81" t="s">
        <v>522</v>
      </c>
      <c r="T204" s="81"/>
      <c r="U204" s="29" t="s">
        <v>207</v>
      </c>
      <c r="V204" s="33"/>
      <c r="W204" s="31">
        <v>9854</v>
      </c>
      <c r="X204" s="31"/>
      <c r="Y204" s="33"/>
    </row>
    <row r="205" spans="1:25" ht="15.75" thickBot="1">
      <c r="A205" s="16"/>
      <c r="B205" s="54"/>
      <c r="C205" s="82"/>
      <c r="D205" s="82"/>
      <c r="E205" s="38"/>
      <c r="F205" s="33"/>
      <c r="G205" s="82"/>
      <c r="H205" s="82"/>
      <c r="I205" s="38"/>
      <c r="J205" s="33"/>
      <c r="K205" s="82"/>
      <c r="L205" s="82"/>
      <c r="M205" s="38"/>
      <c r="N205" s="33"/>
      <c r="O205" s="37"/>
      <c r="P205" s="37"/>
      <c r="Q205" s="38"/>
      <c r="R205" s="33"/>
      <c r="S205" s="82"/>
      <c r="T205" s="82"/>
      <c r="U205" s="80"/>
      <c r="V205" s="33"/>
      <c r="W205" s="37"/>
      <c r="X205" s="37"/>
      <c r="Y205" s="38"/>
    </row>
    <row r="206" spans="1:25">
      <c r="A206" s="16"/>
      <c r="B206" s="35"/>
      <c r="C206" s="86" t="s">
        <v>538</v>
      </c>
      <c r="D206" s="86"/>
      <c r="E206" s="42" t="s">
        <v>207</v>
      </c>
      <c r="F206" s="26"/>
      <c r="G206" s="86" t="s">
        <v>539</v>
      </c>
      <c r="H206" s="86"/>
      <c r="I206" s="42" t="s">
        <v>207</v>
      </c>
      <c r="J206" s="26"/>
      <c r="K206" s="86" t="s">
        <v>540</v>
      </c>
      <c r="L206" s="86"/>
      <c r="M206" s="42" t="s">
        <v>207</v>
      </c>
      <c r="N206" s="26"/>
      <c r="O206" s="86" t="s">
        <v>541</v>
      </c>
      <c r="P206" s="86"/>
      <c r="Q206" s="42" t="s">
        <v>207</v>
      </c>
      <c r="R206" s="26"/>
      <c r="S206" s="40">
        <v>868994</v>
      </c>
      <c r="T206" s="40"/>
      <c r="U206" s="41"/>
      <c r="V206" s="26"/>
      <c r="W206" s="86" t="s">
        <v>542</v>
      </c>
      <c r="X206" s="86"/>
      <c r="Y206" s="42" t="s">
        <v>207</v>
      </c>
    </row>
    <row r="207" spans="1:25" ht="15.75" thickBot="1">
      <c r="A207" s="16"/>
      <c r="B207" s="35"/>
      <c r="C207" s="59"/>
      <c r="D207" s="59"/>
      <c r="E207" s="185"/>
      <c r="F207" s="26"/>
      <c r="G207" s="59"/>
      <c r="H207" s="59"/>
      <c r="I207" s="185"/>
      <c r="J207" s="26"/>
      <c r="K207" s="59"/>
      <c r="L207" s="59"/>
      <c r="M207" s="185"/>
      <c r="N207" s="26"/>
      <c r="O207" s="59"/>
      <c r="P207" s="59"/>
      <c r="Q207" s="185"/>
      <c r="R207" s="26"/>
      <c r="S207" s="68"/>
      <c r="T207" s="68"/>
      <c r="U207" s="60"/>
      <c r="V207" s="26"/>
      <c r="W207" s="59"/>
      <c r="X207" s="59"/>
      <c r="Y207" s="185"/>
    </row>
    <row r="208" spans="1:25" ht="23.25" customHeight="1">
      <c r="A208" s="16"/>
      <c r="B208" s="57" t="s">
        <v>543</v>
      </c>
      <c r="C208" s="84" t="s">
        <v>544</v>
      </c>
      <c r="D208" s="84"/>
      <c r="E208" s="30" t="s">
        <v>207</v>
      </c>
      <c r="F208" s="33"/>
      <c r="G208" s="84" t="s">
        <v>545</v>
      </c>
      <c r="H208" s="84"/>
      <c r="I208" s="30" t="s">
        <v>207</v>
      </c>
      <c r="J208" s="33"/>
      <c r="K208" s="84" t="s">
        <v>546</v>
      </c>
      <c r="L208" s="84"/>
      <c r="M208" s="30" t="s">
        <v>207</v>
      </c>
      <c r="N208" s="33"/>
      <c r="O208" s="84" t="s">
        <v>547</v>
      </c>
      <c r="P208" s="84"/>
      <c r="Q208" s="30" t="s">
        <v>207</v>
      </c>
      <c r="R208" s="33"/>
      <c r="S208" s="32">
        <v>869979</v>
      </c>
      <c r="T208" s="32"/>
      <c r="U208" s="34"/>
      <c r="V208" s="33"/>
      <c r="W208" s="84" t="s">
        <v>439</v>
      </c>
      <c r="X208" s="84"/>
      <c r="Y208" s="30" t="s">
        <v>207</v>
      </c>
    </row>
    <row r="209" spans="1:25">
      <c r="A209" s="16"/>
      <c r="B209" s="57"/>
      <c r="C209" s="81"/>
      <c r="D209" s="81"/>
      <c r="E209" s="29"/>
      <c r="F209" s="33"/>
      <c r="G209" s="81"/>
      <c r="H209" s="81"/>
      <c r="I209" s="29"/>
      <c r="J209" s="33"/>
      <c r="K209" s="81"/>
      <c r="L209" s="81"/>
      <c r="M209" s="29"/>
      <c r="N209" s="33"/>
      <c r="O209" s="81"/>
      <c r="P209" s="81"/>
      <c r="Q209" s="29"/>
      <c r="R209" s="33"/>
      <c r="S209" s="31"/>
      <c r="T209" s="31"/>
      <c r="U209" s="33"/>
      <c r="V209" s="33"/>
      <c r="W209" s="81"/>
      <c r="X209" s="81"/>
      <c r="Y209" s="29"/>
    </row>
    <row r="210" spans="1:25">
      <c r="A210" s="16"/>
      <c r="B210" s="35" t="s">
        <v>226</v>
      </c>
      <c r="C210" s="58" t="s">
        <v>328</v>
      </c>
      <c r="D210" s="58"/>
      <c r="E210" s="26"/>
      <c r="F210" s="26"/>
      <c r="G210" s="58" t="s">
        <v>328</v>
      </c>
      <c r="H210" s="58"/>
      <c r="I210" s="26"/>
      <c r="J210" s="26"/>
      <c r="K210" s="58" t="s">
        <v>548</v>
      </c>
      <c r="L210" s="58"/>
      <c r="M210" s="35" t="s">
        <v>207</v>
      </c>
      <c r="N210" s="26"/>
      <c r="O210" s="58">
        <v>550</v>
      </c>
      <c r="P210" s="58"/>
      <c r="Q210" s="26"/>
      <c r="R210" s="26"/>
      <c r="S210" s="58" t="s">
        <v>328</v>
      </c>
      <c r="T210" s="58"/>
      <c r="U210" s="26"/>
      <c r="V210" s="26"/>
      <c r="W210" s="58" t="s">
        <v>227</v>
      </c>
      <c r="X210" s="58"/>
      <c r="Y210" s="35" t="s">
        <v>207</v>
      </c>
    </row>
    <row r="211" spans="1:25">
      <c r="A211" s="16"/>
      <c r="B211" s="35"/>
      <c r="C211" s="58"/>
      <c r="D211" s="58"/>
      <c r="E211" s="26"/>
      <c r="F211" s="26"/>
      <c r="G211" s="58"/>
      <c r="H211" s="58"/>
      <c r="I211" s="26"/>
      <c r="J211" s="26"/>
      <c r="K211" s="58"/>
      <c r="L211" s="58"/>
      <c r="M211" s="35"/>
      <c r="N211" s="26"/>
      <c r="O211" s="58"/>
      <c r="P211" s="58"/>
      <c r="Q211" s="26"/>
      <c r="R211" s="26"/>
      <c r="S211" s="58"/>
      <c r="T211" s="58"/>
      <c r="U211" s="26"/>
      <c r="V211" s="26"/>
      <c r="W211" s="58"/>
      <c r="X211" s="58"/>
      <c r="Y211" s="35"/>
    </row>
    <row r="212" spans="1:25">
      <c r="A212" s="16"/>
      <c r="B212" s="29" t="s">
        <v>549</v>
      </c>
      <c r="C212" s="31">
        <v>14642</v>
      </c>
      <c r="D212" s="31"/>
      <c r="E212" s="33"/>
      <c r="F212" s="33"/>
      <c r="G212" s="81" t="s">
        <v>550</v>
      </c>
      <c r="H212" s="81"/>
      <c r="I212" s="29" t="s">
        <v>207</v>
      </c>
      <c r="J212" s="33"/>
      <c r="K212" s="81" t="s">
        <v>551</v>
      </c>
      <c r="L212" s="81"/>
      <c r="M212" s="29" t="s">
        <v>207</v>
      </c>
      <c r="N212" s="33"/>
      <c r="O212" s="81" t="s">
        <v>552</v>
      </c>
      <c r="P212" s="81"/>
      <c r="Q212" s="29" t="s">
        <v>207</v>
      </c>
      <c r="R212" s="33"/>
      <c r="S212" s="81" t="s">
        <v>328</v>
      </c>
      <c r="T212" s="81"/>
      <c r="U212" s="33"/>
      <c r="V212" s="33"/>
      <c r="W212" s="81" t="s">
        <v>553</v>
      </c>
      <c r="X212" s="81"/>
      <c r="Y212" s="29" t="s">
        <v>207</v>
      </c>
    </row>
    <row r="213" spans="1:25" ht="15.75" thickBot="1">
      <c r="A213" s="16"/>
      <c r="B213" s="29"/>
      <c r="C213" s="37"/>
      <c r="D213" s="37"/>
      <c r="E213" s="38"/>
      <c r="F213" s="33"/>
      <c r="G213" s="82"/>
      <c r="H213" s="82"/>
      <c r="I213" s="80"/>
      <c r="J213" s="33"/>
      <c r="K213" s="82"/>
      <c r="L213" s="82"/>
      <c r="M213" s="80"/>
      <c r="N213" s="33"/>
      <c r="O213" s="82"/>
      <c r="P213" s="82"/>
      <c r="Q213" s="80"/>
      <c r="R213" s="33"/>
      <c r="S213" s="82"/>
      <c r="T213" s="82"/>
      <c r="U213" s="38"/>
      <c r="V213" s="33"/>
      <c r="W213" s="82"/>
      <c r="X213" s="82"/>
      <c r="Y213" s="80"/>
    </row>
    <row r="214" spans="1:25">
      <c r="A214" s="16"/>
      <c r="B214" s="39" t="s">
        <v>83</v>
      </c>
      <c r="C214" s="86" t="s">
        <v>230</v>
      </c>
      <c r="D214" s="86"/>
      <c r="E214" s="42" t="s">
        <v>207</v>
      </c>
      <c r="F214" s="26"/>
      <c r="G214" s="86" t="s">
        <v>554</v>
      </c>
      <c r="H214" s="86"/>
      <c r="I214" s="42" t="s">
        <v>207</v>
      </c>
      <c r="J214" s="26"/>
      <c r="K214" s="86" t="s">
        <v>555</v>
      </c>
      <c r="L214" s="86"/>
      <c r="M214" s="42" t="s">
        <v>207</v>
      </c>
      <c r="N214" s="26"/>
      <c r="O214" s="86" t="s">
        <v>556</v>
      </c>
      <c r="P214" s="86"/>
      <c r="Q214" s="42" t="s">
        <v>207</v>
      </c>
      <c r="R214" s="26"/>
      <c r="S214" s="40">
        <v>869979</v>
      </c>
      <c r="T214" s="40"/>
      <c r="U214" s="41"/>
      <c r="V214" s="26"/>
      <c r="W214" s="86" t="s">
        <v>557</v>
      </c>
      <c r="X214" s="86"/>
      <c r="Y214" s="42" t="s">
        <v>207</v>
      </c>
    </row>
    <row r="215" spans="1:25">
      <c r="A215" s="16"/>
      <c r="B215" s="39"/>
      <c r="C215" s="58"/>
      <c r="D215" s="58"/>
      <c r="E215" s="35"/>
      <c r="F215" s="26"/>
      <c r="G215" s="117"/>
      <c r="H215" s="117"/>
      <c r="I215" s="123"/>
      <c r="J215" s="26"/>
      <c r="K215" s="117"/>
      <c r="L215" s="117"/>
      <c r="M215" s="123"/>
      <c r="N215" s="26"/>
      <c r="O215" s="117"/>
      <c r="P215" s="117"/>
      <c r="Q215" s="123"/>
      <c r="R215" s="26"/>
      <c r="S215" s="124"/>
      <c r="T215" s="124"/>
      <c r="U215" s="118"/>
      <c r="V215" s="26"/>
      <c r="W215" s="58"/>
      <c r="X215" s="58"/>
      <c r="Y215" s="35"/>
    </row>
    <row r="216" spans="1:25">
      <c r="A216" s="16"/>
      <c r="B216" s="57" t="s">
        <v>336</v>
      </c>
      <c r="C216" s="81" t="s">
        <v>328</v>
      </c>
      <c r="D216" s="81"/>
      <c r="E216" s="33"/>
      <c r="F216" s="33"/>
      <c r="G216" s="81" t="s">
        <v>328</v>
      </c>
      <c r="H216" s="81"/>
      <c r="I216" s="33"/>
      <c r="J216" s="33"/>
      <c r="K216" s="81" t="s">
        <v>328</v>
      </c>
      <c r="L216" s="81"/>
      <c r="M216" s="33"/>
      <c r="N216" s="33"/>
      <c r="O216" s="81" t="s">
        <v>335</v>
      </c>
      <c r="P216" s="81"/>
      <c r="Q216" s="29" t="s">
        <v>207</v>
      </c>
      <c r="R216" s="33"/>
      <c r="S216" s="81" t="s">
        <v>328</v>
      </c>
      <c r="T216" s="81"/>
      <c r="U216" s="33"/>
      <c r="V216" s="33"/>
      <c r="W216" s="81" t="s">
        <v>335</v>
      </c>
      <c r="X216" s="81"/>
      <c r="Y216" s="29" t="s">
        <v>207</v>
      </c>
    </row>
    <row r="217" spans="1:25" ht="15.75" thickBot="1">
      <c r="A217" s="16"/>
      <c r="B217" s="57"/>
      <c r="C217" s="82"/>
      <c r="D217" s="82"/>
      <c r="E217" s="38"/>
      <c r="F217" s="33"/>
      <c r="G217" s="82"/>
      <c r="H217" s="82"/>
      <c r="I217" s="38"/>
      <c r="J217" s="33"/>
      <c r="K217" s="82"/>
      <c r="L217" s="82"/>
      <c r="M217" s="38"/>
      <c r="N217" s="33"/>
      <c r="O217" s="82"/>
      <c r="P217" s="82"/>
      <c r="Q217" s="80"/>
      <c r="R217" s="33"/>
      <c r="S217" s="82"/>
      <c r="T217" s="82"/>
      <c r="U217" s="38"/>
      <c r="V217" s="33"/>
      <c r="W217" s="82"/>
      <c r="X217" s="82"/>
      <c r="Y217" s="80"/>
    </row>
    <row r="218" spans="1:25">
      <c r="A218" s="16"/>
      <c r="B218" s="39" t="s">
        <v>243</v>
      </c>
      <c r="C218" s="42" t="s">
        <v>176</v>
      </c>
      <c r="D218" s="86" t="s">
        <v>230</v>
      </c>
      <c r="E218" s="42" t="s">
        <v>207</v>
      </c>
      <c r="F218" s="26"/>
      <c r="G218" s="42" t="s">
        <v>176</v>
      </c>
      <c r="H218" s="86" t="s">
        <v>554</v>
      </c>
      <c r="I218" s="42" t="s">
        <v>207</v>
      </c>
      <c r="J218" s="26"/>
      <c r="K218" s="42" t="s">
        <v>176</v>
      </c>
      <c r="L218" s="86" t="s">
        <v>555</v>
      </c>
      <c r="M218" s="42" t="s">
        <v>207</v>
      </c>
      <c r="N218" s="26"/>
      <c r="O218" s="42" t="s">
        <v>176</v>
      </c>
      <c r="P218" s="86" t="s">
        <v>537</v>
      </c>
      <c r="Q218" s="42" t="s">
        <v>207</v>
      </c>
      <c r="R218" s="26"/>
      <c r="S218" s="42" t="s">
        <v>176</v>
      </c>
      <c r="T218" s="40">
        <v>869979</v>
      </c>
      <c r="U218" s="41"/>
      <c r="V218" s="26"/>
      <c r="W218" s="42" t="s">
        <v>176</v>
      </c>
      <c r="X218" s="86" t="s">
        <v>230</v>
      </c>
      <c r="Y218" s="42" t="s">
        <v>207</v>
      </c>
    </row>
    <row r="219" spans="1:25" ht="15.75" thickBot="1">
      <c r="A219" s="16"/>
      <c r="B219" s="39"/>
      <c r="C219" s="43"/>
      <c r="D219" s="100"/>
      <c r="E219" s="43"/>
      <c r="F219" s="26"/>
      <c r="G219" s="43"/>
      <c r="H219" s="100"/>
      <c r="I219" s="43"/>
      <c r="J219" s="26"/>
      <c r="K219" s="43"/>
      <c r="L219" s="100"/>
      <c r="M219" s="43"/>
      <c r="N219" s="26"/>
      <c r="O219" s="43"/>
      <c r="P219" s="100"/>
      <c r="Q219" s="43"/>
      <c r="R219" s="26"/>
      <c r="S219" s="43"/>
      <c r="T219" s="44"/>
      <c r="U219" s="45"/>
      <c r="V219" s="26"/>
      <c r="W219" s="43"/>
      <c r="X219" s="100"/>
      <c r="Y219" s="43"/>
    </row>
    <row r="220" spans="1:25" ht="15.75" thickTop="1">
      <c r="A220" s="16"/>
      <c r="B220" s="21"/>
      <c r="C220" s="146"/>
      <c r="D220" s="146"/>
      <c r="E220" s="146"/>
      <c r="F220" s="21"/>
      <c r="G220" s="146"/>
      <c r="H220" s="146"/>
      <c r="I220" s="146"/>
      <c r="J220" s="21"/>
      <c r="K220" s="146"/>
      <c r="L220" s="146"/>
      <c r="M220" s="146"/>
      <c r="N220" s="21"/>
      <c r="O220" s="146"/>
      <c r="P220" s="146"/>
      <c r="Q220" s="146"/>
      <c r="R220" s="21"/>
      <c r="S220" s="146"/>
      <c r="T220" s="146"/>
      <c r="U220" s="146"/>
      <c r="V220" s="21"/>
      <c r="W220" s="146"/>
      <c r="X220" s="146"/>
      <c r="Y220" s="146"/>
    </row>
    <row r="221" spans="1:25" ht="26.25">
      <c r="A221" s="16"/>
      <c r="B221" s="23" t="s">
        <v>231</v>
      </c>
      <c r="C221" s="26"/>
      <c r="D221" s="26"/>
      <c r="E221" s="26"/>
      <c r="F221" s="19"/>
      <c r="G221" s="26"/>
      <c r="H221" s="26"/>
      <c r="I221" s="26"/>
      <c r="J221" s="19"/>
      <c r="K221" s="26"/>
      <c r="L221" s="26"/>
      <c r="M221" s="26"/>
      <c r="N221" s="19"/>
      <c r="O221" s="26"/>
      <c r="P221" s="26"/>
      <c r="Q221" s="26"/>
      <c r="R221" s="19"/>
      <c r="S221" s="26"/>
      <c r="T221" s="26"/>
      <c r="U221" s="26"/>
      <c r="V221" s="19"/>
      <c r="W221" s="26"/>
      <c r="X221" s="26"/>
      <c r="Y221" s="26"/>
    </row>
    <row r="222" spans="1:25">
      <c r="A222" s="16"/>
      <c r="B222" s="54" t="s">
        <v>91</v>
      </c>
      <c r="C222" s="29" t="s">
        <v>176</v>
      </c>
      <c r="D222" s="81" t="s">
        <v>233</v>
      </c>
      <c r="E222" s="29" t="s">
        <v>207</v>
      </c>
      <c r="F222" s="33"/>
      <c r="G222" s="29" t="s">
        <v>176</v>
      </c>
      <c r="H222" s="81" t="s">
        <v>558</v>
      </c>
      <c r="I222" s="29" t="s">
        <v>207</v>
      </c>
      <c r="J222" s="33"/>
      <c r="K222" s="29" t="s">
        <v>176</v>
      </c>
      <c r="L222" s="81" t="s">
        <v>558</v>
      </c>
      <c r="M222" s="29" t="s">
        <v>207</v>
      </c>
      <c r="N222" s="33"/>
      <c r="O222" s="29" t="s">
        <v>176</v>
      </c>
      <c r="P222" s="81" t="s">
        <v>558</v>
      </c>
      <c r="Q222" s="29" t="s">
        <v>207</v>
      </c>
      <c r="R222" s="33"/>
      <c r="S222" s="29" t="s">
        <v>176</v>
      </c>
      <c r="T222" s="31">
        <v>706203</v>
      </c>
      <c r="U222" s="33"/>
      <c r="V222" s="33"/>
      <c r="W222" s="29" t="s">
        <v>176</v>
      </c>
      <c r="X222" s="81" t="s">
        <v>233</v>
      </c>
      <c r="Y222" s="29" t="s">
        <v>207</v>
      </c>
    </row>
    <row r="223" spans="1:25">
      <c r="A223" s="16"/>
      <c r="B223" s="54"/>
      <c r="C223" s="29"/>
      <c r="D223" s="81"/>
      <c r="E223" s="29"/>
      <c r="F223" s="33"/>
      <c r="G223" s="29"/>
      <c r="H223" s="81"/>
      <c r="I223" s="29"/>
      <c r="J223" s="33"/>
      <c r="K223" s="29"/>
      <c r="L223" s="81"/>
      <c r="M223" s="29"/>
      <c r="N223" s="33"/>
      <c r="O223" s="29"/>
      <c r="P223" s="81"/>
      <c r="Q223" s="29"/>
      <c r="R223" s="33"/>
      <c r="S223" s="29"/>
      <c r="T223" s="31"/>
      <c r="U223" s="33"/>
      <c r="V223" s="33"/>
      <c r="W223" s="29"/>
      <c r="X223" s="81"/>
      <c r="Y223" s="29"/>
    </row>
    <row r="224" spans="1:25">
      <c r="A224" s="16"/>
      <c r="B224" s="35" t="s">
        <v>234</v>
      </c>
      <c r="C224" s="36">
        <v>3363</v>
      </c>
      <c r="D224" s="36"/>
      <c r="E224" s="26"/>
      <c r="F224" s="26"/>
      <c r="G224" s="36">
        <v>3363</v>
      </c>
      <c r="H224" s="36"/>
      <c r="I224" s="26"/>
      <c r="J224" s="26"/>
      <c r="K224" s="36">
        <v>3363</v>
      </c>
      <c r="L224" s="36"/>
      <c r="M224" s="26"/>
      <c r="N224" s="26"/>
      <c r="O224" s="36">
        <v>3363</v>
      </c>
      <c r="P224" s="36"/>
      <c r="Q224" s="26"/>
      <c r="R224" s="26"/>
      <c r="S224" s="58" t="s">
        <v>559</v>
      </c>
      <c r="T224" s="58"/>
      <c r="U224" s="35" t="s">
        <v>207</v>
      </c>
      <c r="V224" s="26"/>
      <c r="W224" s="36">
        <v>3363</v>
      </c>
      <c r="X224" s="36"/>
      <c r="Y224" s="26"/>
    </row>
    <row r="225" spans="1:25" ht="15.75" thickBot="1">
      <c r="A225" s="16"/>
      <c r="B225" s="35"/>
      <c r="C225" s="68"/>
      <c r="D225" s="68"/>
      <c r="E225" s="60"/>
      <c r="F225" s="26"/>
      <c r="G225" s="68"/>
      <c r="H225" s="68"/>
      <c r="I225" s="60"/>
      <c r="J225" s="26"/>
      <c r="K225" s="68"/>
      <c r="L225" s="68"/>
      <c r="M225" s="60"/>
      <c r="N225" s="26"/>
      <c r="O225" s="68"/>
      <c r="P225" s="68"/>
      <c r="Q225" s="60"/>
      <c r="R225" s="26"/>
      <c r="S225" s="59"/>
      <c r="T225" s="59"/>
      <c r="U225" s="185"/>
      <c r="V225" s="26"/>
      <c r="W225" s="68"/>
      <c r="X225" s="68"/>
      <c r="Y225" s="60"/>
    </row>
    <row r="226" spans="1:25">
      <c r="A226" s="16"/>
      <c r="B226" s="29" t="s">
        <v>235</v>
      </c>
      <c r="C226" s="84" t="s">
        <v>236</v>
      </c>
      <c r="D226" s="84"/>
      <c r="E226" s="30" t="s">
        <v>207</v>
      </c>
      <c r="F226" s="33"/>
      <c r="G226" s="84" t="s">
        <v>560</v>
      </c>
      <c r="H226" s="84"/>
      <c r="I226" s="30" t="s">
        <v>207</v>
      </c>
      <c r="J226" s="33"/>
      <c r="K226" s="84" t="s">
        <v>560</v>
      </c>
      <c r="L226" s="84"/>
      <c r="M226" s="30" t="s">
        <v>207</v>
      </c>
      <c r="N226" s="33"/>
      <c r="O226" s="84" t="s">
        <v>560</v>
      </c>
      <c r="P226" s="84"/>
      <c r="Q226" s="30" t="s">
        <v>207</v>
      </c>
      <c r="R226" s="33"/>
      <c r="S226" s="32">
        <v>696114</v>
      </c>
      <c r="T226" s="32"/>
      <c r="U226" s="34"/>
      <c r="V226" s="33"/>
      <c r="W226" s="84" t="s">
        <v>236</v>
      </c>
      <c r="X226" s="84"/>
      <c r="Y226" s="30" t="s">
        <v>207</v>
      </c>
    </row>
    <row r="227" spans="1:25">
      <c r="A227" s="16"/>
      <c r="B227" s="29"/>
      <c r="C227" s="81"/>
      <c r="D227" s="81"/>
      <c r="E227" s="29"/>
      <c r="F227" s="33"/>
      <c r="G227" s="81"/>
      <c r="H227" s="81"/>
      <c r="I227" s="29"/>
      <c r="J227" s="33"/>
      <c r="K227" s="81"/>
      <c r="L227" s="81"/>
      <c r="M227" s="29"/>
      <c r="N227" s="33"/>
      <c r="O227" s="81"/>
      <c r="P227" s="81"/>
      <c r="Q227" s="29"/>
      <c r="R227" s="33"/>
      <c r="S227" s="31"/>
      <c r="T227" s="31"/>
      <c r="U227" s="33"/>
      <c r="V227" s="33"/>
      <c r="W227" s="81"/>
      <c r="X227" s="81"/>
      <c r="Y227" s="29"/>
    </row>
    <row r="228" spans="1:25">
      <c r="A228" s="16"/>
      <c r="B228" s="35" t="s">
        <v>237</v>
      </c>
      <c r="C228" s="58" t="s">
        <v>230</v>
      </c>
      <c r="D228" s="58"/>
      <c r="E228" s="35" t="s">
        <v>207</v>
      </c>
      <c r="F228" s="26"/>
      <c r="G228" s="58" t="s">
        <v>554</v>
      </c>
      <c r="H228" s="58"/>
      <c r="I228" s="35" t="s">
        <v>207</v>
      </c>
      <c r="J228" s="26"/>
      <c r="K228" s="58" t="s">
        <v>555</v>
      </c>
      <c r="L228" s="58"/>
      <c r="M228" s="35" t="s">
        <v>207</v>
      </c>
      <c r="N228" s="26"/>
      <c r="O228" s="58" t="s">
        <v>537</v>
      </c>
      <c r="P228" s="58"/>
      <c r="Q228" s="35" t="s">
        <v>207</v>
      </c>
      <c r="R228" s="26"/>
      <c r="S228" s="36">
        <v>869979</v>
      </c>
      <c r="T228" s="36"/>
      <c r="U228" s="26"/>
      <c r="V228" s="26"/>
      <c r="W228" s="58" t="s">
        <v>230</v>
      </c>
      <c r="X228" s="58"/>
      <c r="Y228" s="35" t="s">
        <v>207</v>
      </c>
    </row>
    <row r="229" spans="1:25" ht="15.75" thickBot="1">
      <c r="A229" s="16"/>
      <c r="B229" s="35"/>
      <c r="C229" s="59"/>
      <c r="D229" s="59"/>
      <c r="E229" s="185"/>
      <c r="F229" s="26"/>
      <c r="G229" s="59"/>
      <c r="H229" s="59"/>
      <c r="I229" s="185"/>
      <c r="J229" s="26"/>
      <c r="K229" s="59"/>
      <c r="L229" s="59"/>
      <c r="M229" s="185"/>
      <c r="N229" s="26"/>
      <c r="O229" s="59"/>
      <c r="P229" s="59"/>
      <c r="Q229" s="185"/>
      <c r="R229" s="26"/>
      <c r="S229" s="68"/>
      <c r="T229" s="68"/>
      <c r="U229" s="60"/>
      <c r="V229" s="26"/>
      <c r="W229" s="59"/>
      <c r="X229" s="59"/>
      <c r="Y229" s="185"/>
    </row>
    <row r="230" spans="1:25">
      <c r="A230" s="16"/>
      <c r="B230" s="66" t="s">
        <v>238</v>
      </c>
      <c r="C230" s="30" t="s">
        <v>176</v>
      </c>
      <c r="D230" s="84" t="s">
        <v>239</v>
      </c>
      <c r="E230" s="30" t="s">
        <v>207</v>
      </c>
      <c r="F230" s="33"/>
      <c r="G230" s="30" t="s">
        <v>176</v>
      </c>
      <c r="H230" s="84" t="s">
        <v>561</v>
      </c>
      <c r="I230" s="30" t="s">
        <v>207</v>
      </c>
      <c r="J230" s="33"/>
      <c r="K230" s="30" t="s">
        <v>176</v>
      </c>
      <c r="L230" s="84" t="s">
        <v>562</v>
      </c>
      <c r="M230" s="30" t="s">
        <v>207</v>
      </c>
      <c r="N230" s="33"/>
      <c r="O230" s="30" t="s">
        <v>176</v>
      </c>
      <c r="P230" s="84" t="s">
        <v>563</v>
      </c>
      <c r="Q230" s="30" t="s">
        <v>207</v>
      </c>
      <c r="R230" s="33"/>
      <c r="S230" s="30" t="s">
        <v>176</v>
      </c>
      <c r="T230" s="32">
        <v>1566093</v>
      </c>
      <c r="U230" s="34"/>
      <c r="V230" s="33"/>
      <c r="W230" s="30" t="s">
        <v>176</v>
      </c>
      <c r="X230" s="84" t="s">
        <v>239</v>
      </c>
      <c r="Y230" s="30" t="s">
        <v>207</v>
      </c>
    </row>
    <row r="231" spans="1:25" ht="15.75" thickBot="1">
      <c r="A231" s="16"/>
      <c r="B231" s="66"/>
      <c r="C231" s="62"/>
      <c r="D231" s="186"/>
      <c r="E231" s="62"/>
      <c r="F231" s="33"/>
      <c r="G231" s="62"/>
      <c r="H231" s="186"/>
      <c r="I231" s="62"/>
      <c r="J231" s="33"/>
      <c r="K231" s="62"/>
      <c r="L231" s="186"/>
      <c r="M231" s="62"/>
      <c r="N231" s="33"/>
      <c r="O231" s="62"/>
      <c r="P231" s="186"/>
      <c r="Q231" s="62"/>
      <c r="R231" s="33"/>
      <c r="S231" s="62"/>
      <c r="T231" s="63"/>
      <c r="U231" s="64"/>
      <c r="V231" s="33"/>
      <c r="W231" s="62"/>
      <c r="X231" s="186"/>
      <c r="Y231" s="62"/>
    </row>
    <row r="232" spans="1:25" ht="15.75" thickTop="1">
      <c r="A232" s="16"/>
      <c r="B232" s="52" t="s">
        <v>515</v>
      </c>
      <c r="C232" s="52"/>
      <c r="D232" s="52"/>
      <c r="E232" s="52"/>
      <c r="F232" s="52"/>
      <c r="G232" s="52"/>
      <c r="H232" s="52"/>
      <c r="I232" s="52"/>
      <c r="J232" s="52"/>
      <c r="K232" s="52"/>
      <c r="L232" s="52"/>
      <c r="M232" s="52"/>
      <c r="N232" s="52"/>
      <c r="O232" s="52"/>
      <c r="P232" s="52"/>
      <c r="Q232" s="52"/>
      <c r="R232" s="52"/>
      <c r="S232" s="52"/>
      <c r="T232" s="52"/>
      <c r="U232" s="52"/>
      <c r="V232" s="52"/>
      <c r="W232" s="52"/>
      <c r="X232" s="52"/>
      <c r="Y232" s="52"/>
    </row>
    <row r="233" spans="1:25">
      <c r="A233" s="16"/>
      <c r="B233" s="52" t="s">
        <v>564</v>
      </c>
      <c r="C233" s="52"/>
      <c r="D233" s="52"/>
      <c r="E233" s="52"/>
      <c r="F233" s="52"/>
      <c r="G233" s="52"/>
      <c r="H233" s="52"/>
      <c r="I233" s="52"/>
      <c r="J233" s="52"/>
      <c r="K233" s="52"/>
      <c r="L233" s="52"/>
      <c r="M233" s="52"/>
      <c r="N233" s="52"/>
      <c r="O233" s="52"/>
      <c r="P233" s="52"/>
      <c r="Q233" s="52"/>
      <c r="R233" s="52"/>
      <c r="S233" s="52"/>
      <c r="T233" s="52"/>
      <c r="U233" s="52"/>
      <c r="V233" s="52"/>
      <c r="W233" s="52"/>
      <c r="X233" s="52"/>
      <c r="Y233" s="52"/>
    </row>
    <row r="234" spans="1:25">
      <c r="A234" s="16"/>
      <c r="B234" s="25"/>
      <c r="C234" s="25"/>
      <c r="D234" s="25"/>
      <c r="E234" s="25"/>
      <c r="F234" s="25"/>
      <c r="G234" s="25"/>
      <c r="H234" s="25"/>
      <c r="I234" s="25"/>
      <c r="J234" s="25"/>
      <c r="K234" s="25"/>
      <c r="L234" s="25"/>
      <c r="M234" s="25"/>
      <c r="N234" s="25"/>
      <c r="O234" s="25"/>
      <c r="P234" s="25"/>
      <c r="Q234" s="25"/>
      <c r="R234" s="25"/>
      <c r="S234" s="25"/>
      <c r="T234" s="25"/>
      <c r="U234" s="25"/>
      <c r="V234" s="25"/>
      <c r="W234" s="25"/>
      <c r="X234" s="25"/>
      <c r="Y234" s="25"/>
    </row>
    <row r="235" spans="1:25">
      <c r="A235" s="16"/>
      <c r="B235" s="25"/>
      <c r="C235" s="25"/>
      <c r="D235" s="25"/>
      <c r="E235" s="25"/>
      <c r="F235" s="25"/>
      <c r="G235" s="25"/>
      <c r="H235" s="25"/>
      <c r="I235" s="25"/>
      <c r="J235" s="25"/>
      <c r="K235" s="25"/>
      <c r="L235" s="25"/>
      <c r="M235" s="25"/>
      <c r="N235" s="25"/>
      <c r="O235" s="25"/>
      <c r="P235" s="25"/>
      <c r="Q235" s="25"/>
      <c r="R235" s="25"/>
      <c r="S235" s="25"/>
      <c r="T235" s="25"/>
      <c r="U235" s="25"/>
      <c r="V235" s="25"/>
      <c r="W235" s="25"/>
      <c r="X235" s="25"/>
      <c r="Y235" s="25"/>
    </row>
    <row r="236" spans="1:25">
      <c r="A236" s="16"/>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row>
    <row r="237" spans="1:25">
      <c r="A237" s="16"/>
      <c r="B237" s="26"/>
      <c r="C237" s="27" t="s">
        <v>458</v>
      </c>
      <c r="D237" s="27"/>
      <c r="E237" s="27"/>
      <c r="F237" s="26"/>
      <c r="G237" s="27" t="s">
        <v>460</v>
      </c>
      <c r="H237" s="27"/>
      <c r="I237" s="27"/>
      <c r="J237" s="26"/>
      <c r="K237" s="27" t="s">
        <v>462</v>
      </c>
      <c r="L237" s="27"/>
      <c r="M237" s="27"/>
      <c r="N237" s="26"/>
      <c r="O237" s="27" t="s">
        <v>464</v>
      </c>
      <c r="P237" s="27"/>
      <c r="Q237" s="27"/>
      <c r="R237" s="26"/>
      <c r="S237" s="27" t="s">
        <v>466</v>
      </c>
      <c r="T237" s="27"/>
      <c r="U237" s="27"/>
      <c r="V237" s="26"/>
      <c r="W237" s="27" t="s">
        <v>426</v>
      </c>
      <c r="X237" s="27"/>
      <c r="Y237" s="27"/>
    </row>
    <row r="238" spans="1:25">
      <c r="A238" s="16"/>
      <c r="B238" s="26"/>
      <c r="C238" s="27" t="s">
        <v>459</v>
      </c>
      <c r="D238" s="27"/>
      <c r="E238" s="27"/>
      <c r="F238" s="26"/>
      <c r="G238" s="27" t="s">
        <v>498</v>
      </c>
      <c r="H238" s="27"/>
      <c r="I238" s="27"/>
      <c r="J238" s="26"/>
      <c r="K238" s="27" t="s">
        <v>465</v>
      </c>
      <c r="L238" s="27"/>
      <c r="M238" s="27"/>
      <c r="N238" s="26"/>
      <c r="O238" s="27" t="s">
        <v>462</v>
      </c>
      <c r="P238" s="27"/>
      <c r="Q238" s="27"/>
      <c r="R238" s="26"/>
      <c r="S238" s="27" t="s">
        <v>467</v>
      </c>
      <c r="T238" s="27"/>
      <c r="U238" s="27"/>
      <c r="V238" s="26"/>
      <c r="W238" s="27"/>
      <c r="X238" s="27"/>
      <c r="Y238" s="27"/>
    </row>
    <row r="239" spans="1:25" ht="15.75" thickBot="1">
      <c r="A239" s="16"/>
      <c r="B239" s="26"/>
      <c r="C239" s="169"/>
      <c r="D239" s="169"/>
      <c r="E239" s="169"/>
      <c r="F239" s="26"/>
      <c r="G239" s="169"/>
      <c r="H239" s="169"/>
      <c r="I239" s="169"/>
      <c r="J239" s="26"/>
      <c r="K239" s="169"/>
      <c r="L239" s="169"/>
      <c r="M239" s="169"/>
      <c r="N239" s="26"/>
      <c r="O239" s="28" t="s">
        <v>465</v>
      </c>
      <c r="P239" s="28"/>
      <c r="Q239" s="28"/>
      <c r="R239" s="26"/>
      <c r="S239" s="169"/>
      <c r="T239" s="169"/>
      <c r="U239" s="169"/>
      <c r="V239" s="26"/>
      <c r="W239" s="28"/>
      <c r="X239" s="28"/>
      <c r="Y239" s="28"/>
    </row>
    <row r="240" spans="1:25">
      <c r="A240" s="16"/>
      <c r="B240" s="72"/>
      <c r="C240" s="27" t="s">
        <v>189</v>
      </c>
      <c r="D240" s="27"/>
      <c r="E240" s="27"/>
      <c r="F240" s="27"/>
      <c r="G240" s="27"/>
      <c r="H240" s="27"/>
      <c r="I240" s="27"/>
      <c r="J240" s="27"/>
      <c r="K240" s="27"/>
      <c r="L240" s="27"/>
      <c r="M240" s="27"/>
      <c r="N240" s="27"/>
      <c r="O240" s="27"/>
      <c r="P240" s="27"/>
      <c r="Q240" s="27"/>
      <c r="R240" s="27"/>
      <c r="S240" s="27"/>
      <c r="T240" s="27"/>
      <c r="U240" s="27"/>
      <c r="V240" s="27"/>
      <c r="W240" s="27"/>
      <c r="X240" s="27"/>
      <c r="Y240" s="27"/>
    </row>
    <row r="241" spans="1:25">
      <c r="A241" s="16"/>
      <c r="B241" s="57" t="s">
        <v>60</v>
      </c>
      <c r="C241" s="29" t="s">
        <v>176</v>
      </c>
      <c r="D241" s="81" t="s">
        <v>328</v>
      </c>
      <c r="E241" s="33"/>
      <c r="F241" s="33"/>
      <c r="G241" s="29" t="s">
        <v>176</v>
      </c>
      <c r="H241" s="81" t="s">
        <v>328</v>
      </c>
      <c r="I241" s="33"/>
      <c r="J241" s="33"/>
      <c r="K241" s="29" t="s">
        <v>176</v>
      </c>
      <c r="L241" s="81">
        <v>824</v>
      </c>
      <c r="M241" s="33"/>
      <c r="N241" s="33"/>
      <c r="O241" s="29" t="s">
        <v>176</v>
      </c>
      <c r="P241" s="31">
        <v>955725</v>
      </c>
      <c r="Q241" s="33"/>
      <c r="R241" s="33"/>
      <c r="S241" s="29" t="s">
        <v>176</v>
      </c>
      <c r="T241" s="81" t="s">
        <v>565</v>
      </c>
      <c r="U241" s="29" t="s">
        <v>207</v>
      </c>
      <c r="V241" s="33"/>
      <c r="W241" s="29" t="s">
        <v>176</v>
      </c>
      <c r="X241" s="31">
        <v>955781</v>
      </c>
      <c r="Y241" s="33"/>
    </row>
    <row r="242" spans="1:25" ht="15.75" thickBot="1">
      <c r="A242" s="16"/>
      <c r="B242" s="57"/>
      <c r="C242" s="80"/>
      <c r="D242" s="82"/>
      <c r="E242" s="38"/>
      <c r="F242" s="33"/>
      <c r="G242" s="80"/>
      <c r="H242" s="82"/>
      <c r="I242" s="38"/>
      <c r="J242" s="33"/>
      <c r="K242" s="80"/>
      <c r="L242" s="82"/>
      <c r="M242" s="38"/>
      <c r="N242" s="33"/>
      <c r="O242" s="80"/>
      <c r="P242" s="37"/>
      <c r="Q242" s="38"/>
      <c r="R242" s="33"/>
      <c r="S242" s="80"/>
      <c r="T242" s="82"/>
      <c r="U242" s="80"/>
      <c r="V242" s="33"/>
      <c r="W242" s="80"/>
      <c r="X242" s="37"/>
      <c r="Y242" s="38"/>
    </row>
    <row r="243" spans="1:25">
      <c r="A243" s="16"/>
      <c r="B243" s="39" t="s">
        <v>64</v>
      </c>
      <c r="C243" s="86"/>
      <c r="D243" s="86"/>
      <c r="E243" s="41"/>
      <c r="F243" s="26"/>
      <c r="G243" s="86"/>
      <c r="H243" s="86"/>
      <c r="I243" s="41"/>
      <c r="J243" s="26"/>
      <c r="K243" s="86"/>
      <c r="L243" s="86"/>
      <c r="M243" s="41"/>
      <c r="N243" s="26"/>
      <c r="O243" s="86"/>
      <c r="P243" s="86"/>
      <c r="Q243" s="41"/>
      <c r="R243" s="26"/>
      <c r="S243" s="86"/>
      <c r="T243" s="86"/>
      <c r="U243" s="41"/>
      <c r="V243" s="26"/>
      <c r="W243" s="86"/>
      <c r="X243" s="86"/>
      <c r="Y243" s="41"/>
    </row>
    <row r="244" spans="1:25">
      <c r="A244" s="16"/>
      <c r="B244" s="39"/>
      <c r="C244" s="58"/>
      <c r="D244" s="58"/>
      <c r="E244" s="26"/>
      <c r="F244" s="26"/>
      <c r="G244" s="58"/>
      <c r="H244" s="58"/>
      <c r="I244" s="26"/>
      <c r="J244" s="26"/>
      <c r="K244" s="58"/>
      <c r="L244" s="58"/>
      <c r="M244" s="26"/>
      <c r="N244" s="26"/>
      <c r="O244" s="58"/>
      <c r="P244" s="58"/>
      <c r="Q244" s="26"/>
      <c r="R244" s="26"/>
      <c r="S244" s="58"/>
      <c r="T244" s="58"/>
      <c r="U244" s="26"/>
      <c r="V244" s="26"/>
      <c r="W244" s="58"/>
      <c r="X244" s="58"/>
      <c r="Y244" s="26"/>
    </row>
    <row r="245" spans="1:25">
      <c r="A245" s="16"/>
      <c r="B245" s="46" t="s">
        <v>517</v>
      </c>
      <c r="C245" s="81" t="s">
        <v>328</v>
      </c>
      <c r="D245" s="81"/>
      <c r="E245" s="33"/>
      <c r="F245" s="33"/>
      <c r="G245" s="81" t="s">
        <v>328</v>
      </c>
      <c r="H245" s="81"/>
      <c r="I245" s="33"/>
      <c r="J245" s="33"/>
      <c r="K245" s="81" t="s">
        <v>328</v>
      </c>
      <c r="L245" s="81"/>
      <c r="M245" s="33"/>
      <c r="N245" s="33"/>
      <c r="O245" s="31">
        <v>580933</v>
      </c>
      <c r="P245" s="31"/>
      <c r="Q245" s="33"/>
      <c r="R245" s="33"/>
      <c r="S245" s="81" t="s">
        <v>328</v>
      </c>
      <c r="T245" s="81"/>
      <c r="U245" s="33"/>
      <c r="V245" s="33"/>
      <c r="W245" s="31">
        <v>580933</v>
      </c>
      <c r="X245" s="31"/>
      <c r="Y245" s="33"/>
    </row>
    <row r="246" spans="1:25">
      <c r="A246" s="16"/>
      <c r="B246" s="46" t="s">
        <v>566</v>
      </c>
      <c r="C246" s="81"/>
      <c r="D246" s="81"/>
      <c r="E246" s="33"/>
      <c r="F246" s="33"/>
      <c r="G246" s="81"/>
      <c r="H246" s="81"/>
      <c r="I246" s="33"/>
      <c r="J246" s="33"/>
      <c r="K246" s="81"/>
      <c r="L246" s="81"/>
      <c r="M246" s="33"/>
      <c r="N246" s="33"/>
      <c r="O246" s="31"/>
      <c r="P246" s="31"/>
      <c r="Q246" s="33"/>
      <c r="R246" s="33"/>
      <c r="S246" s="81"/>
      <c r="T246" s="81"/>
      <c r="U246" s="33"/>
      <c r="V246" s="33"/>
      <c r="W246" s="31"/>
      <c r="X246" s="31"/>
      <c r="Y246" s="33"/>
    </row>
    <row r="247" spans="1:25">
      <c r="A247" s="16"/>
      <c r="B247" s="46" t="s">
        <v>519</v>
      </c>
      <c r="C247" s="81"/>
      <c r="D247" s="81"/>
      <c r="E247" s="33"/>
      <c r="F247" s="33"/>
      <c r="G247" s="81"/>
      <c r="H247" s="81"/>
      <c r="I247" s="33"/>
      <c r="J247" s="33"/>
      <c r="K247" s="81"/>
      <c r="L247" s="81"/>
      <c r="M247" s="33"/>
      <c r="N247" s="33"/>
      <c r="O247" s="31"/>
      <c r="P247" s="31"/>
      <c r="Q247" s="33"/>
      <c r="R247" s="33"/>
      <c r="S247" s="81"/>
      <c r="T247" s="81"/>
      <c r="U247" s="33"/>
      <c r="V247" s="33"/>
      <c r="W247" s="31"/>
      <c r="X247" s="31"/>
      <c r="Y247" s="33"/>
    </row>
    <row r="248" spans="1:25">
      <c r="A248" s="16"/>
      <c r="B248" s="55" t="s">
        <v>67</v>
      </c>
      <c r="C248" s="58">
        <v>803</v>
      </c>
      <c r="D248" s="58"/>
      <c r="E248" s="26"/>
      <c r="F248" s="26"/>
      <c r="G248" s="58" t="s">
        <v>328</v>
      </c>
      <c r="H248" s="58"/>
      <c r="I248" s="26"/>
      <c r="J248" s="26"/>
      <c r="K248" s="36">
        <v>43623</v>
      </c>
      <c r="L248" s="36"/>
      <c r="M248" s="26"/>
      <c r="N248" s="26"/>
      <c r="O248" s="36">
        <v>391703</v>
      </c>
      <c r="P248" s="36"/>
      <c r="Q248" s="26"/>
      <c r="R248" s="26"/>
      <c r="S248" s="58" t="s">
        <v>567</v>
      </c>
      <c r="T248" s="58"/>
      <c r="U248" s="35" t="s">
        <v>207</v>
      </c>
      <c r="V248" s="26"/>
      <c r="W248" s="36">
        <v>433712</v>
      </c>
      <c r="X248" s="36"/>
      <c r="Y248" s="26"/>
    </row>
    <row r="249" spans="1:25">
      <c r="A249" s="16"/>
      <c r="B249" s="55"/>
      <c r="C249" s="58"/>
      <c r="D249" s="58"/>
      <c r="E249" s="26"/>
      <c r="F249" s="26"/>
      <c r="G249" s="58"/>
      <c r="H249" s="58"/>
      <c r="I249" s="26"/>
      <c r="J249" s="26"/>
      <c r="K249" s="36"/>
      <c r="L249" s="36"/>
      <c r="M249" s="26"/>
      <c r="N249" s="26"/>
      <c r="O249" s="36"/>
      <c r="P249" s="36"/>
      <c r="Q249" s="26"/>
      <c r="R249" s="26"/>
      <c r="S249" s="58"/>
      <c r="T249" s="58"/>
      <c r="U249" s="35"/>
      <c r="V249" s="26"/>
      <c r="W249" s="36"/>
      <c r="X249" s="36"/>
      <c r="Y249" s="26"/>
    </row>
    <row r="250" spans="1:25">
      <c r="A250" s="16"/>
      <c r="B250" s="54" t="s">
        <v>446</v>
      </c>
      <c r="C250" s="81" t="s">
        <v>328</v>
      </c>
      <c r="D250" s="81"/>
      <c r="E250" s="33"/>
      <c r="F250" s="33"/>
      <c r="G250" s="81" t="s">
        <v>328</v>
      </c>
      <c r="H250" s="81"/>
      <c r="I250" s="33"/>
      <c r="J250" s="33"/>
      <c r="K250" s="81" t="s">
        <v>349</v>
      </c>
      <c r="L250" s="81"/>
      <c r="M250" s="29" t="s">
        <v>207</v>
      </c>
      <c r="N250" s="33"/>
      <c r="O250" s="81" t="s">
        <v>346</v>
      </c>
      <c r="P250" s="81"/>
      <c r="Q250" s="29" t="s">
        <v>207</v>
      </c>
      <c r="R250" s="33"/>
      <c r="S250" s="81" t="s">
        <v>328</v>
      </c>
      <c r="T250" s="81"/>
      <c r="U250" s="33"/>
      <c r="V250" s="33"/>
      <c r="W250" s="81" t="s">
        <v>351</v>
      </c>
      <c r="X250" s="81"/>
      <c r="Y250" s="29" t="s">
        <v>207</v>
      </c>
    </row>
    <row r="251" spans="1:25">
      <c r="A251" s="16"/>
      <c r="B251" s="54"/>
      <c r="C251" s="81"/>
      <c r="D251" s="81"/>
      <c r="E251" s="33"/>
      <c r="F251" s="33"/>
      <c r="G251" s="81"/>
      <c r="H251" s="81"/>
      <c r="I251" s="33"/>
      <c r="J251" s="33"/>
      <c r="K251" s="81"/>
      <c r="L251" s="81"/>
      <c r="M251" s="29"/>
      <c r="N251" s="33"/>
      <c r="O251" s="81"/>
      <c r="P251" s="81"/>
      <c r="Q251" s="29"/>
      <c r="R251" s="33"/>
      <c r="S251" s="81"/>
      <c r="T251" s="81"/>
      <c r="U251" s="33"/>
      <c r="V251" s="33"/>
      <c r="W251" s="81"/>
      <c r="X251" s="81"/>
      <c r="Y251" s="29"/>
    </row>
    <row r="252" spans="1:25">
      <c r="A252" s="16"/>
      <c r="B252" s="55" t="s">
        <v>214</v>
      </c>
      <c r="C252" s="58" t="s">
        <v>328</v>
      </c>
      <c r="D252" s="58"/>
      <c r="E252" s="26"/>
      <c r="F252" s="26"/>
      <c r="G252" s="58" t="s">
        <v>328</v>
      </c>
      <c r="H252" s="58"/>
      <c r="I252" s="26"/>
      <c r="J252" s="26"/>
      <c r="K252" s="58" t="s">
        <v>568</v>
      </c>
      <c r="L252" s="58"/>
      <c r="M252" s="35" t="s">
        <v>207</v>
      </c>
      <c r="N252" s="26"/>
      <c r="O252" s="36">
        <v>16668</v>
      </c>
      <c r="P252" s="36"/>
      <c r="Q252" s="26"/>
      <c r="R252" s="26"/>
      <c r="S252" s="58" t="s">
        <v>569</v>
      </c>
      <c r="T252" s="58"/>
      <c r="U252" s="35" t="s">
        <v>207</v>
      </c>
      <c r="V252" s="26"/>
      <c r="W252" s="58" t="s">
        <v>328</v>
      </c>
      <c r="X252" s="58"/>
      <c r="Y252" s="26"/>
    </row>
    <row r="253" spans="1:25">
      <c r="A253" s="16"/>
      <c r="B253" s="55"/>
      <c r="C253" s="58"/>
      <c r="D253" s="58"/>
      <c r="E253" s="26"/>
      <c r="F253" s="26"/>
      <c r="G253" s="58"/>
      <c r="H253" s="58"/>
      <c r="I253" s="26"/>
      <c r="J253" s="26"/>
      <c r="K253" s="58"/>
      <c r="L253" s="58"/>
      <c r="M253" s="35"/>
      <c r="N253" s="26"/>
      <c r="O253" s="36"/>
      <c r="P253" s="36"/>
      <c r="Q253" s="26"/>
      <c r="R253" s="26"/>
      <c r="S253" s="58"/>
      <c r="T253" s="58"/>
      <c r="U253" s="35"/>
      <c r="V253" s="26"/>
      <c r="W253" s="58"/>
      <c r="X253" s="58"/>
      <c r="Y253" s="26"/>
    </row>
    <row r="254" spans="1:25">
      <c r="A254" s="16"/>
      <c r="B254" s="54" t="s">
        <v>113</v>
      </c>
      <c r="C254" s="81" t="s">
        <v>328</v>
      </c>
      <c r="D254" s="81"/>
      <c r="E254" s="33"/>
      <c r="F254" s="33"/>
      <c r="G254" s="81" t="s">
        <v>328</v>
      </c>
      <c r="H254" s="81"/>
      <c r="I254" s="33"/>
      <c r="J254" s="33"/>
      <c r="K254" s="31">
        <v>6027</v>
      </c>
      <c r="L254" s="31"/>
      <c r="M254" s="33"/>
      <c r="N254" s="33"/>
      <c r="O254" s="31">
        <v>149926</v>
      </c>
      <c r="P254" s="31"/>
      <c r="Q254" s="33"/>
      <c r="R254" s="33"/>
      <c r="S254" s="81" t="s">
        <v>328</v>
      </c>
      <c r="T254" s="81"/>
      <c r="U254" s="33"/>
      <c r="V254" s="33"/>
      <c r="W254" s="31">
        <v>155953</v>
      </c>
      <c r="X254" s="31"/>
      <c r="Y254" s="33"/>
    </row>
    <row r="255" spans="1:25" ht="15.75" thickBot="1">
      <c r="A255" s="16"/>
      <c r="B255" s="54"/>
      <c r="C255" s="82"/>
      <c r="D255" s="82"/>
      <c r="E255" s="38"/>
      <c r="F255" s="33"/>
      <c r="G255" s="82"/>
      <c r="H255" s="82"/>
      <c r="I255" s="38"/>
      <c r="J255" s="33"/>
      <c r="K255" s="37"/>
      <c r="L255" s="37"/>
      <c r="M255" s="38"/>
      <c r="N255" s="33"/>
      <c r="O255" s="37"/>
      <c r="P255" s="37"/>
      <c r="Q255" s="38"/>
      <c r="R255" s="33"/>
      <c r="S255" s="82"/>
      <c r="T255" s="82"/>
      <c r="U255" s="38"/>
      <c r="V255" s="33"/>
      <c r="W255" s="37"/>
      <c r="X255" s="37"/>
      <c r="Y255" s="38"/>
    </row>
    <row r="256" spans="1:25">
      <c r="A256" s="16"/>
      <c r="B256" s="35"/>
      <c r="C256" s="86">
        <v>803</v>
      </c>
      <c r="D256" s="86"/>
      <c r="E256" s="41"/>
      <c r="F256" s="26"/>
      <c r="G256" s="86" t="s">
        <v>328</v>
      </c>
      <c r="H256" s="86"/>
      <c r="I256" s="41"/>
      <c r="J256" s="26"/>
      <c r="K256" s="40">
        <v>32296</v>
      </c>
      <c r="L256" s="40"/>
      <c r="M256" s="41"/>
      <c r="N256" s="26"/>
      <c r="O256" s="40">
        <v>1138668</v>
      </c>
      <c r="P256" s="40"/>
      <c r="Q256" s="41"/>
      <c r="R256" s="26"/>
      <c r="S256" s="86" t="s">
        <v>570</v>
      </c>
      <c r="T256" s="86"/>
      <c r="U256" s="42" t="s">
        <v>207</v>
      </c>
      <c r="V256" s="26"/>
      <c r="W256" s="40">
        <v>1168071</v>
      </c>
      <c r="X256" s="40"/>
      <c r="Y256" s="41"/>
    </row>
    <row r="257" spans="1:25" ht="15.75" thickBot="1">
      <c r="A257" s="16"/>
      <c r="B257" s="35"/>
      <c r="C257" s="59"/>
      <c r="D257" s="59"/>
      <c r="E257" s="60"/>
      <c r="F257" s="26"/>
      <c r="G257" s="59"/>
      <c r="H257" s="59"/>
      <c r="I257" s="60"/>
      <c r="J257" s="26"/>
      <c r="K257" s="68"/>
      <c r="L257" s="68"/>
      <c r="M257" s="60"/>
      <c r="N257" s="26"/>
      <c r="O257" s="68"/>
      <c r="P257" s="68"/>
      <c r="Q257" s="60"/>
      <c r="R257" s="26"/>
      <c r="S257" s="59"/>
      <c r="T257" s="59"/>
      <c r="U257" s="185"/>
      <c r="V257" s="26"/>
      <c r="W257" s="68"/>
      <c r="X257" s="68"/>
      <c r="Y257" s="60"/>
    </row>
    <row r="258" spans="1:25">
      <c r="A258" s="16"/>
      <c r="B258" s="57" t="s">
        <v>216</v>
      </c>
      <c r="C258" s="84" t="s">
        <v>571</v>
      </c>
      <c r="D258" s="84"/>
      <c r="E258" s="30" t="s">
        <v>207</v>
      </c>
      <c r="F258" s="33"/>
      <c r="G258" s="84" t="s">
        <v>328</v>
      </c>
      <c r="H258" s="84"/>
      <c r="I258" s="34"/>
      <c r="J258" s="33"/>
      <c r="K258" s="84" t="s">
        <v>572</v>
      </c>
      <c r="L258" s="84"/>
      <c r="M258" s="30" t="s">
        <v>207</v>
      </c>
      <c r="N258" s="33"/>
      <c r="O258" s="84" t="s">
        <v>573</v>
      </c>
      <c r="P258" s="84"/>
      <c r="Q258" s="30" t="s">
        <v>207</v>
      </c>
      <c r="R258" s="33"/>
      <c r="S258" s="32">
        <v>2928</v>
      </c>
      <c r="T258" s="32"/>
      <c r="U258" s="34"/>
      <c r="V258" s="33"/>
      <c r="W258" s="84" t="s">
        <v>574</v>
      </c>
      <c r="X258" s="84"/>
      <c r="Y258" s="30" t="s">
        <v>207</v>
      </c>
    </row>
    <row r="259" spans="1:25">
      <c r="A259" s="16"/>
      <c r="B259" s="57"/>
      <c r="C259" s="81"/>
      <c r="D259" s="81"/>
      <c r="E259" s="29"/>
      <c r="F259" s="33"/>
      <c r="G259" s="81"/>
      <c r="H259" s="81"/>
      <c r="I259" s="33"/>
      <c r="J259" s="33"/>
      <c r="K259" s="81"/>
      <c r="L259" s="81"/>
      <c r="M259" s="29"/>
      <c r="N259" s="33"/>
      <c r="O259" s="81"/>
      <c r="P259" s="81"/>
      <c r="Q259" s="29"/>
      <c r="R259" s="33"/>
      <c r="S259" s="31"/>
      <c r="T259" s="31"/>
      <c r="U259" s="33"/>
      <c r="V259" s="33"/>
      <c r="W259" s="81"/>
      <c r="X259" s="81"/>
      <c r="Y259" s="29"/>
    </row>
    <row r="260" spans="1:25">
      <c r="A260" s="16"/>
      <c r="B260" s="39" t="s">
        <v>575</v>
      </c>
      <c r="C260" s="58"/>
      <c r="D260" s="58"/>
      <c r="E260" s="26"/>
      <c r="F260" s="26"/>
      <c r="G260" s="58"/>
      <c r="H260" s="58"/>
      <c r="I260" s="26"/>
      <c r="J260" s="26"/>
      <c r="K260" s="58"/>
      <c r="L260" s="58"/>
      <c r="M260" s="26"/>
      <c r="N260" s="26"/>
      <c r="O260" s="58"/>
      <c r="P260" s="58"/>
      <c r="Q260" s="26"/>
      <c r="R260" s="26"/>
      <c r="S260" s="58"/>
      <c r="T260" s="58"/>
      <c r="U260" s="26"/>
      <c r="V260" s="26"/>
      <c r="W260" s="58"/>
      <c r="X260" s="58"/>
      <c r="Y260" s="26"/>
    </row>
    <row r="261" spans="1:25">
      <c r="A261" s="16"/>
      <c r="B261" s="39"/>
      <c r="C261" s="58"/>
      <c r="D261" s="58"/>
      <c r="E261" s="26"/>
      <c r="F261" s="26"/>
      <c r="G261" s="58"/>
      <c r="H261" s="58"/>
      <c r="I261" s="26"/>
      <c r="J261" s="26"/>
      <c r="K261" s="58"/>
      <c r="L261" s="58"/>
      <c r="M261" s="26"/>
      <c r="N261" s="26"/>
      <c r="O261" s="58"/>
      <c r="P261" s="58"/>
      <c r="Q261" s="26"/>
      <c r="R261" s="26"/>
      <c r="S261" s="58"/>
      <c r="T261" s="58"/>
      <c r="U261" s="26"/>
      <c r="V261" s="26"/>
      <c r="W261" s="58"/>
      <c r="X261" s="58"/>
      <c r="Y261" s="26"/>
    </row>
    <row r="262" spans="1:25">
      <c r="A262" s="16"/>
      <c r="B262" s="54" t="s">
        <v>75</v>
      </c>
      <c r="C262" s="81" t="s">
        <v>576</v>
      </c>
      <c r="D262" s="81"/>
      <c r="E262" s="29" t="s">
        <v>207</v>
      </c>
      <c r="F262" s="33"/>
      <c r="G262" s="81" t="s">
        <v>577</v>
      </c>
      <c r="H262" s="81"/>
      <c r="I262" s="29" t="s">
        <v>207</v>
      </c>
      <c r="J262" s="33"/>
      <c r="K262" s="81" t="s">
        <v>578</v>
      </c>
      <c r="L262" s="81"/>
      <c r="M262" s="29" t="s">
        <v>207</v>
      </c>
      <c r="N262" s="33"/>
      <c r="O262" s="81" t="s">
        <v>579</v>
      </c>
      <c r="P262" s="81"/>
      <c r="Q262" s="29" t="s">
        <v>207</v>
      </c>
      <c r="R262" s="33"/>
      <c r="S262" s="81" t="s">
        <v>328</v>
      </c>
      <c r="T262" s="81"/>
      <c r="U262" s="33"/>
      <c r="V262" s="33"/>
      <c r="W262" s="81" t="s">
        <v>580</v>
      </c>
      <c r="X262" s="81"/>
      <c r="Y262" s="29" t="s">
        <v>207</v>
      </c>
    </row>
    <row r="263" spans="1:25">
      <c r="A263" s="16"/>
      <c r="B263" s="54"/>
      <c r="C263" s="81"/>
      <c r="D263" s="81"/>
      <c r="E263" s="29"/>
      <c r="F263" s="33"/>
      <c r="G263" s="81"/>
      <c r="H263" s="81"/>
      <c r="I263" s="29"/>
      <c r="J263" s="33"/>
      <c r="K263" s="81"/>
      <c r="L263" s="81"/>
      <c r="M263" s="29"/>
      <c r="N263" s="33"/>
      <c r="O263" s="81"/>
      <c r="P263" s="81"/>
      <c r="Q263" s="29"/>
      <c r="R263" s="33"/>
      <c r="S263" s="81"/>
      <c r="T263" s="81"/>
      <c r="U263" s="33"/>
      <c r="V263" s="33"/>
      <c r="W263" s="81"/>
      <c r="X263" s="81"/>
      <c r="Y263" s="29"/>
    </row>
    <row r="264" spans="1:25">
      <c r="A264" s="16"/>
      <c r="B264" s="55" t="s">
        <v>530</v>
      </c>
      <c r="C264" s="58" t="s">
        <v>581</v>
      </c>
      <c r="D264" s="58"/>
      <c r="E264" s="35" t="s">
        <v>207</v>
      </c>
      <c r="F264" s="26"/>
      <c r="G264" s="58" t="s">
        <v>328</v>
      </c>
      <c r="H264" s="58"/>
      <c r="I264" s="26"/>
      <c r="J264" s="26"/>
      <c r="K264" s="58" t="s">
        <v>582</v>
      </c>
      <c r="L264" s="58"/>
      <c r="M264" s="35" t="s">
        <v>207</v>
      </c>
      <c r="N264" s="26"/>
      <c r="O264" s="58" t="s">
        <v>583</v>
      </c>
      <c r="P264" s="58"/>
      <c r="Q264" s="35" t="s">
        <v>207</v>
      </c>
      <c r="R264" s="26"/>
      <c r="S264" s="36">
        <v>70491</v>
      </c>
      <c r="T264" s="36"/>
      <c r="U264" s="26"/>
      <c r="V264" s="26"/>
      <c r="W264" s="58" t="s">
        <v>328</v>
      </c>
      <c r="X264" s="58"/>
      <c r="Y264" s="26"/>
    </row>
    <row r="265" spans="1:25">
      <c r="A265" s="16"/>
      <c r="B265" s="55"/>
      <c r="C265" s="58"/>
      <c r="D265" s="58"/>
      <c r="E265" s="35"/>
      <c r="F265" s="26"/>
      <c r="G265" s="58"/>
      <c r="H265" s="58"/>
      <c r="I265" s="26"/>
      <c r="J265" s="26"/>
      <c r="K265" s="58"/>
      <c r="L265" s="58"/>
      <c r="M265" s="35"/>
      <c r="N265" s="26"/>
      <c r="O265" s="58"/>
      <c r="P265" s="58"/>
      <c r="Q265" s="35"/>
      <c r="R265" s="26"/>
      <c r="S265" s="36"/>
      <c r="T265" s="36"/>
      <c r="U265" s="26"/>
      <c r="V265" s="26"/>
      <c r="W265" s="58"/>
      <c r="X265" s="58"/>
      <c r="Y265" s="26"/>
    </row>
    <row r="266" spans="1:25">
      <c r="A266" s="16"/>
      <c r="B266" s="54" t="s">
        <v>76</v>
      </c>
      <c r="C266" s="81">
        <v>102</v>
      </c>
      <c r="D266" s="81"/>
      <c r="E266" s="33"/>
      <c r="F266" s="33"/>
      <c r="G266" s="81" t="s">
        <v>328</v>
      </c>
      <c r="H266" s="81"/>
      <c r="I266" s="33"/>
      <c r="J266" s="33"/>
      <c r="K266" s="81">
        <v>3</v>
      </c>
      <c r="L266" s="81"/>
      <c r="M266" s="33"/>
      <c r="N266" s="33"/>
      <c r="O266" s="31">
        <v>19989</v>
      </c>
      <c r="P266" s="31"/>
      <c r="Q266" s="33"/>
      <c r="R266" s="33"/>
      <c r="S266" s="81" t="s">
        <v>328</v>
      </c>
      <c r="T266" s="81"/>
      <c r="U266" s="33"/>
      <c r="V266" s="33"/>
      <c r="W266" s="31">
        <v>20094</v>
      </c>
      <c r="X266" s="31"/>
      <c r="Y266" s="33"/>
    </row>
    <row r="267" spans="1:25">
      <c r="A267" s="16"/>
      <c r="B267" s="54"/>
      <c r="C267" s="81"/>
      <c r="D267" s="81"/>
      <c r="E267" s="33"/>
      <c r="F267" s="33"/>
      <c r="G267" s="81"/>
      <c r="H267" s="81"/>
      <c r="I267" s="33"/>
      <c r="J267" s="33"/>
      <c r="K267" s="81"/>
      <c r="L267" s="81"/>
      <c r="M267" s="33"/>
      <c r="N267" s="33"/>
      <c r="O267" s="31"/>
      <c r="P267" s="31"/>
      <c r="Q267" s="33"/>
      <c r="R267" s="33"/>
      <c r="S267" s="81"/>
      <c r="T267" s="81"/>
      <c r="U267" s="33"/>
      <c r="V267" s="33"/>
      <c r="W267" s="31"/>
      <c r="X267" s="31"/>
      <c r="Y267" s="33"/>
    </row>
    <row r="268" spans="1:25">
      <c r="A268" s="16"/>
      <c r="B268" s="55" t="s">
        <v>219</v>
      </c>
      <c r="C268" s="58">
        <v>81</v>
      </c>
      <c r="D268" s="58"/>
      <c r="E268" s="26"/>
      <c r="F268" s="26"/>
      <c r="G268" s="36">
        <v>70202</v>
      </c>
      <c r="H268" s="36"/>
      <c r="I268" s="26"/>
      <c r="J268" s="26"/>
      <c r="K268" s="58">
        <v>206</v>
      </c>
      <c r="L268" s="58"/>
      <c r="M268" s="26"/>
      <c r="N268" s="26"/>
      <c r="O268" s="58">
        <v>2</v>
      </c>
      <c r="P268" s="58"/>
      <c r="Q268" s="26"/>
      <c r="R268" s="26"/>
      <c r="S268" s="58" t="s">
        <v>584</v>
      </c>
      <c r="T268" s="58"/>
      <c r="U268" s="35" t="s">
        <v>207</v>
      </c>
      <c r="V268" s="26"/>
      <c r="W268" s="58" t="s">
        <v>328</v>
      </c>
      <c r="X268" s="58"/>
      <c r="Y268" s="26"/>
    </row>
    <row r="269" spans="1:25">
      <c r="A269" s="16"/>
      <c r="B269" s="55"/>
      <c r="C269" s="58"/>
      <c r="D269" s="58"/>
      <c r="E269" s="26"/>
      <c r="F269" s="26"/>
      <c r="G269" s="36"/>
      <c r="H269" s="36"/>
      <c r="I269" s="26"/>
      <c r="J269" s="26"/>
      <c r="K269" s="58"/>
      <c r="L269" s="58"/>
      <c r="M269" s="26"/>
      <c r="N269" s="26"/>
      <c r="O269" s="58"/>
      <c r="P269" s="58"/>
      <c r="Q269" s="26"/>
      <c r="R269" s="26"/>
      <c r="S269" s="58"/>
      <c r="T269" s="58"/>
      <c r="U269" s="35"/>
      <c r="V269" s="26"/>
      <c r="W269" s="58"/>
      <c r="X269" s="58"/>
      <c r="Y269" s="26"/>
    </row>
    <row r="270" spans="1:25">
      <c r="A270" s="16"/>
      <c r="B270" s="54" t="s">
        <v>448</v>
      </c>
      <c r="C270" s="81" t="s">
        <v>328</v>
      </c>
      <c r="D270" s="81"/>
      <c r="E270" s="33"/>
      <c r="F270" s="33"/>
      <c r="G270" s="81" t="s">
        <v>328</v>
      </c>
      <c r="H270" s="81"/>
      <c r="I270" s="33"/>
      <c r="J270" s="33"/>
      <c r="K270" s="81" t="s">
        <v>328</v>
      </c>
      <c r="L270" s="81"/>
      <c r="M270" s="33"/>
      <c r="N270" s="33"/>
      <c r="O270" s="31">
        <v>3827</v>
      </c>
      <c r="P270" s="31"/>
      <c r="Q270" s="33"/>
      <c r="R270" s="33"/>
      <c r="S270" s="81" t="s">
        <v>328</v>
      </c>
      <c r="T270" s="81"/>
      <c r="U270" s="33"/>
      <c r="V270" s="33"/>
      <c r="W270" s="31">
        <v>3827</v>
      </c>
      <c r="X270" s="31"/>
      <c r="Y270" s="33"/>
    </row>
    <row r="271" spans="1:25">
      <c r="A271" s="16"/>
      <c r="B271" s="54"/>
      <c r="C271" s="81"/>
      <c r="D271" s="81"/>
      <c r="E271" s="33"/>
      <c r="F271" s="33"/>
      <c r="G271" s="81"/>
      <c r="H271" s="81"/>
      <c r="I271" s="33"/>
      <c r="J271" s="33"/>
      <c r="K271" s="81"/>
      <c r="L271" s="81"/>
      <c r="M271" s="33"/>
      <c r="N271" s="33"/>
      <c r="O271" s="31"/>
      <c r="P271" s="31"/>
      <c r="Q271" s="33"/>
      <c r="R271" s="33"/>
      <c r="S271" s="81"/>
      <c r="T271" s="81"/>
      <c r="U271" s="33"/>
      <c r="V271" s="33"/>
      <c r="W271" s="31"/>
      <c r="X271" s="31"/>
      <c r="Y271" s="33"/>
    </row>
    <row r="272" spans="1:25">
      <c r="A272" s="16"/>
      <c r="B272" s="55" t="s">
        <v>534</v>
      </c>
      <c r="C272" s="58" t="s">
        <v>585</v>
      </c>
      <c r="D272" s="58"/>
      <c r="E272" s="35" t="s">
        <v>207</v>
      </c>
      <c r="F272" s="26"/>
      <c r="G272" s="58" t="s">
        <v>586</v>
      </c>
      <c r="H272" s="58"/>
      <c r="I272" s="35" t="s">
        <v>207</v>
      </c>
      <c r="J272" s="26"/>
      <c r="K272" s="58" t="s">
        <v>587</v>
      </c>
      <c r="L272" s="58"/>
      <c r="M272" s="35" t="s">
        <v>207</v>
      </c>
      <c r="N272" s="26"/>
      <c r="O272" s="58" t="s">
        <v>328</v>
      </c>
      <c r="P272" s="58"/>
      <c r="Q272" s="26"/>
      <c r="R272" s="26"/>
      <c r="S272" s="36">
        <v>923990</v>
      </c>
      <c r="T272" s="36"/>
      <c r="U272" s="26"/>
      <c r="V272" s="26"/>
      <c r="W272" s="58" t="s">
        <v>328</v>
      </c>
      <c r="X272" s="58"/>
      <c r="Y272" s="26"/>
    </row>
    <row r="273" spans="1:25">
      <c r="A273" s="16"/>
      <c r="B273" s="55"/>
      <c r="C273" s="58"/>
      <c r="D273" s="58"/>
      <c r="E273" s="35"/>
      <c r="F273" s="26"/>
      <c r="G273" s="58"/>
      <c r="H273" s="58"/>
      <c r="I273" s="35"/>
      <c r="J273" s="26"/>
      <c r="K273" s="58"/>
      <c r="L273" s="58"/>
      <c r="M273" s="35"/>
      <c r="N273" s="26"/>
      <c r="O273" s="58"/>
      <c r="P273" s="58"/>
      <c r="Q273" s="26"/>
      <c r="R273" s="26"/>
      <c r="S273" s="36"/>
      <c r="T273" s="36"/>
      <c r="U273" s="26"/>
      <c r="V273" s="26"/>
      <c r="W273" s="58"/>
      <c r="X273" s="58"/>
      <c r="Y273" s="26"/>
    </row>
    <row r="274" spans="1:25">
      <c r="A274" s="16"/>
      <c r="B274" s="54" t="s">
        <v>588</v>
      </c>
      <c r="C274" s="31">
        <v>2928</v>
      </c>
      <c r="D274" s="31"/>
      <c r="E274" s="33"/>
      <c r="F274" s="33"/>
      <c r="G274" s="81" t="s">
        <v>328</v>
      </c>
      <c r="H274" s="81"/>
      <c r="I274" s="33"/>
      <c r="J274" s="33"/>
      <c r="K274" s="81" t="s">
        <v>328</v>
      </c>
      <c r="L274" s="81"/>
      <c r="M274" s="33"/>
      <c r="N274" s="33"/>
      <c r="O274" s="81" t="s">
        <v>589</v>
      </c>
      <c r="P274" s="81"/>
      <c r="Q274" s="29" t="s">
        <v>207</v>
      </c>
      <c r="R274" s="33"/>
      <c r="S274" s="81" t="s">
        <v>590</v>
      </c>
      <c r="T274" s="81"/>
      <c r="U274" s="29" t="s">
        <v>207</v>
      </c>
      <c r="V274" s="33"/>
      <c r="W274" s="81" t="s">
        <v>591</v>
      </c>
      <c r="X274" s="81"/>
      <c r="Y274" s="29" t="s">
        <v>207</v>
      </c>
    </row>
    <row r="275" spans="1:25" ht="15.75" thickBot="1">
      <c r="A275" s="16"/>
      <c r="B275" s="54"/>
      <c r="C275" s="37"/>
      <c r="D275" s="37"/>
      <c r="E275" s="38"/>
      <c r="F275" s="33"/>
      <c r="G275" s="82"/>
      <c r="H275" s="82"/>
      <c r="I275" s="38"/>
      <c r="J275" s="33"/>
      <c r="K275" s="82"/>
      <c r="L275" s="82"/>
      <c r="M275" s="38"/>
      <c r="N275" s="33"/>
      <c r="O275" s="82"/>
      <c r="P275" s="82"/>
      <c r="Q275" s="80"/>
      <c r="R275" s="33"/>
      <c r="S275" s="82"/>
      <c r="T275" s="82"/>
      <c r="U275" s="80"/>
      <c r="V275" s="33"/>
      <c r="W275" s="82"/>
      <c r="X275" s="82"/>
      <c r="Y275" s="80"/>
    </row>
    <row r="276" spans="1:25">
      <c r="A276" s="16"/>
      <c r="B276" s="35"/>
      <c r="C276" s="86" t="s">
        <v>592</v>
      </c>
      <c r="D276" s="86"/>
      <c r="E276" s="42" t="s">
        <v>207</v>
      </c>
      <c r="F276" s="26"/>
      <c r="G276" s="86" t="s">
        <v>593</v>
      </c>
      <c r="H276" s="86"/>
      <c r="I276" s="42" t="s">
        <v>207</v>
      </c>
      <c r="J276" s="26"/>
      <c r="K276" s="86" t="s">
        <v>594</v>
      </c>
      <c r="L276" s="86"/>
      <c r="M276" s="42" t="s">
        <v>207</v>
      </c>
      <c r="N276" s="26"/>
      <c r="O276" s="86" t="s">
        <v>595</v>
      </c>
      <c r="P276" s="86"/>
      <c r="Q276" s="42" t="s">
        <v>207</v>
      </c>
      <c r="R276" s="26"/>
      <c r="S276" s="40">
        <v>921349</v>
      </c>
      <c r="T276" s="40"/>
      <c r="U276" s="41"/>
      <c r="V276" s="26"/>
      <c r="W276" s="86" t="s">
        <v>596</v>
      </c>
      <c r="X276" s="86"/>
      <c r="Y276" s="42" t="s">
        <v>207</v>
      </c>
    </row>
    <row r="277" spans="1:25" ht="15.75" thickBot="1">
      <c r="A277" s="16"/>
      <c r="B277" s="35"/>
      <c r="C277" s="59"/>
      <c r="D277" s="59"/>
      <c r="E277" s="185"/>
      <c r="F277" s="26"/>
      <c r="G277" s="59"/>
      <c r="H277" s="59"/>
      <c r="I277" s="185"/>
      <c r="J277" s="26"/>
      <c r="K277" s="59"/>
      <c r="L277" s="59"/>
      <c r="M277" s="185"/>
      <c r="N277" s="26"/>
      <c r="O277" s="59"/>
      <c r="P277" s="59"/>
      <c r="Q277" s="185"/>
      <c r="R277" s="26"/>
      <c r="S277" s="68"/>
      <c r="T277" s="68"/>
      <c r="U277" s="60"/>
      <c r="V277" s="26"/>
      <c r="W277" s="59"/>
      <c r="X277" s="59"/>
      <c r="Y277" s="185"/>
    </row>
    <row r="278" spans="1:25">
      <c r="A278" s="16"/>
      <c r="B278" s="57" t="s">
        <v>597</v>
      </c>
      <c r="C278" s="84" t="s">
        <v>598</v>
      </c>
      <c r="D278" s="84"/>
      <c r="E278" s="30" t="s">
        <v>207</v>
      </c>
      <c r="F278" s="33"/>
      <c r="G278" s="84" t="s">
        <v>593</v>
      </c>
      <c r="H278" s="84"/>
      <c r="I278" s="30" t="s">
        <v>207</v>
      </c>
      <c r="J278" s="33"/>
      <c r="K278" s="84" t="s">
        <v>599</v>
      </c>
      <c r="L278" s="84"/>
      <c r="M278" s="30" t="s">
        <v>207</v>
      </c>
      <c r="N278" s="33"/>
      <c r="O278" s="84" t="s">
        <v>600</v>
      </c>
      <c r="P278" s="84"/>
      <c r="Q278" s="30" t="s">
        <v>207</v>
      </c>
      <c r="R278" s="33"/>
      <c r="S278" s="32">
        <v>924277</v>
      </c>
      <c r="T278" s="32"/>
      <c r="U278" s="34"/>
      <c r="V278" s="33"/>
      <c r="W278" s="84" t="s">
        <v>450</v>
      </c>
      <c r="X278" s="84"/>
      <c r="Y278" s="30" t="s">
        <v>207</v>
      </c>
    </row>
    <row r="279" spans="1:25">
      <c r="A279" s="16"/>
      <c r="B279" s="57"/>
      <c r="C279" s="81"/>
      <c r="D279" s="81"/>
      <c r="E279" s="29"/>
      <c r="F279" s="33"/>
      <c r="G279" s="81"/>
      <c r="H279" s="81"/>
      <c r="I279" s="29"/>
      <c r="J279" s="33"/>
      <c r="K279" s="81"/>
      <c r="L279" s="81"/>
      <c r="M279" s="29"/>
      <c r="N279" s="33"/>
      <c r="O279" s="81"/>
      <c r="P279" s="81"/>
      <c r="Q279" s="29"/>
      <c r="R279" s="33"/>
      <c r="S279" s="31"/>
      <c r="T279" s="31"/>
      <c r="U279" s="33"/>
      <c r="V279" s="33"/>
      <c r="W279" s="81"/>
      <c r="X279" s="81"/>
      <c r="Y279" s="29"/>
    </row>
    <row r="280" spans="1:25">
      <c r="A280" s="16"/>
      <c r="B280" s="39" t="s">
        <v>549</v>
      </c>
      <c r="C280" s="36">
        <v>7200</v>
      </c>
      <c r="D280" s="36"/>
      <c r="E280" s="26"/>
      <c r="F280" s="26"/>
      <c r="G280" s="58" t="s">
        <v>601</v>
      </c>
      <c r="H280" s="58"/>
      <c r="I280" s="35" t="s">
        <v>207</v>
      </c>
      <c r="J280" s="26"/>
      <c r="K280" s="58" t="s">
        <v>602</v>
      </c>
      <c r="L280" s="58"/>
      <c r="M280" s="35" t="s">
        <v>207</v>
      </c>
      <c r="N280" s="26"/>
      <c r="O280" s="58" t="s">
        <v>603</v>
      </c>
      <c r="P280" s="58"/>
      <c r="Q280" s="35" t="s">
        <v>207</v>
      </c>
      <c r="R280" s="26"/>
      <c r="S280" s="58" t="s">
        <v>328</v>
      </c>
      <c r="T280" s="58"/>
      <c r="U280" s="26"/>
      <c r="V280" s="26"/>
      <c r="W280" s="58" t="s">
        <v>604</v>
      </c>
      <c r="X280" s="58"/>
      <c r="Y280" s="35" t="s">
        <v>207</v>
      </c>
    </row>
    <row r="281" spans="1:25" ht="15.75" thickBot="1">
      <c r="A281" s="16"/>
      <c r="B281" s="39"/>
      <c r="C281" s="68"/>
      <c r="D281" s="68"/>
      <c r="E281" s="60"/>
      <c r="F281" s="26"/>
      <c r="G281" s="59"/>
      <c r="H281" s="59"/>
      <c r="I281" s="185"/>
      <c r="J281" s="26"/>
      <c r="K281" s="59"/>
      <c r="L281" s="59"/>
      <c r="M281" s="185"/>
      <c r="N281" s="26"/>
      <c r="O281" s="59"/>
      <c r="P281" s="59"/>
      <c r="Q281" s="185"/>
      <c r="R281" s="26"/>
      <c r="S281" s="59"/>
      <c r="T281" s="59"/>
      <c r="U281" s="60"/>
      <c r="V281" s="26"/>
      <c r="W281" s="59"/>
      <c r="X281" s="59"/>
      <c r="Y281" s="185"/>
    </row>
    <row r="282" spans="1:25">
      <c r="A282" s="16"/>
      <c r="B282" s="57" t="s">
        <v>83</v>
      </c>
      <c r="C282" s="84" t="s">
        <v>605</v>
      </c>
      <c r="D282" s="84"/>
      <c r="E282" s="30" t="s">
        <v>207</v>
      </c>
      <c r="F282" s="33"/>
      <c r="G282" s="84" t="s">
        <v>606</v>
      </c>
      <c r="H282" s="84"/>
      <c r="I282" s="30" t="s">
        <v>207</v>
      </c>
      <c r="J282" s="33"/>
      <c r="K282" s="84" t="s">
        <v>607</v>
      </c>
      <c r="L282" s="84"/>
      <c r="M282" s="30" t="s">
        <v>207</v>
      </c>
      <c r="N282" s="33"/>
      <c r="O282" s="84" t="s">
        <v>608</v>
      </c>
      <c r="P282" s="84"/>
      <c r="Q282" s="30" t="s">
        <v>207</v>
      </c>
      <c r="R282" s="33"/>
      <c r="S282" s="32">
        <v>924277</v>
      </c>
      <c r="T282" s="32"/>
      <c r="U282" s="34"/>
      <c r="V282" s="33"/>
      <c r="W282" s="84" t="s">
        <v>609</v>
      </c>
      <c r="X282" s="84"/>
      <c r="Y282" s="30" t="s">
        <v>207</v>
      </c>
    </row>
    <row r="283" spans="1:25">
      <c r="A283" s="16"/>
      <c r="B283" s="57"/>
      <c r="C283" s="81"/>
      <c r="D283" s="81"/>
      <c r="E283" s="29"/>
      <c r="F283" s="33"/>
      <c r="G283" s="114"/>
      <c r="H283" s="114"/>
      <c r="I283" s="113"/>
      <c r="J283" s="33"/>
      <c r="K283" s="114"/>
      <c r="L283" s="114"/>
      <c r="M283" s="113"/>
      <c r="N283" s="33"/>
      <c r="O283" s="114"/>
      <c r="P283" s="114"/>
      <c r="Q283" s="113"/>
      <c r="R283" s="33"/>
      <c r="S283" s="116"/>
      <c r="T283" s="116"/>
      <c r="U283" s="115"/>
      <c r="V283" s="33"/>
      <c r="W283" s="114"/>
      <c r="X283" s="114"/>
      <c r="Y283" s="113"/>
    </row>
    <row r="284" spans="1:25">
      <c r="A284" s="16"/>
      <c r="B284" s="39" t="s">
        <v>336</v>
      </c>
      <c r="C284" s="58" t="s">
        <v>328</v>
      </c>
      <c r="D284" s="58"/>
      <c r="E284" s="26"/>
      <c r="F284" s="26"/>
      <c r="G284" s="58" t="s">
        <v>328</v>
      </c>
      <c r="H284" s="58"/>
      <c r="I284" s="26"/>
      <c r="J284" s="26"/>
      <c r="K284" s="58" t="s">
        <v>328</v>
      </c>
      <c r="L284" s="58"/>
      <c r="M284" s="26"/>
      <c r="N284" s="26"/>
      <c r="O284" s="58" t="s">
        <v>337</v>
      </c>
      <c r="P284" s="58"/>
      <c r="Q284" s="35" t="s">
        <v>207</v>
      </c>
      <c r="R284" s="26"/>
      <c r="S284" s="58" t="s">
        <v>328</v>
      </c>
      <c r="T284" s="58"/>
      <c r="U284" s="26"/>
      <c r="V284" s="26"/>
      <c r="W284" s="58" t="s">
        <v>337</v>
      </c>
      <c r="X284" s="58"/>
      <c r="Y284" s="35" t="s">
        <v>207</v>
      </c>
    </row>
    <row r="285" spans="1:25" ht="15.75" thickBot="1">
      <c r="A285" s="16"/>
      <c r="B285" s="39"/>
      <c r="C285" s="59"/>
      <c r="D285" s="59"/>
      <c r="E285" s="60"/>
      <c r="F285" s="26"/>
      <c r="G285" s="59"/>
      <c r="H285" s="59"/>
      <c r="I285" s="60"/>
      <c r="J285" s="26"/>
      <c r="K285" s="59"/>
      <c r="L285" s="59"/>
      <c r="M285" s="60"/>
      <c r="N285" s="26"/>
      <c r="O285" s="59"/>
      <c r="P285" s="59"/>
      <c r="Q285" s="185"/>
      <c r="R285" s="26"/>
      <c r="S285" s="59"/>
      <c r="T285" s="59"/>
      <c r="U285" s="60"/>
      <c r="V285" s="26"/>
      <c r="W285" s="59"/>
      <c r="X285" s="59"/>
      <c r="Y285" s="185"/>
    </row>
    <row r="286" spans="1:25">
      <c r="A286" s="16"/>
      <c r="B286" s="57" t="s">
        <v>243</v>
      </c>
      <c r="C286" s="30" t="s">
        <v>176</v>
      </c>
      <c r="D286" s="84" t="s">
        <v>605</v>
      </c>
      <c r="E286" s="30" t="s">
        <v>207</v>
      </c>
      <c r="F286" s="33"/>
      <c r="G286" s="30" t="s">
        <v>176</v>
      </c>
      <c r="H286" s="84" t="s">
        <v>606</v>
      </c>
      <c r="I286" s="30" t="s">
        <v>207</v>
      </c>
      <c r="J286" s="33"/>
      <c r="K286" s="30" t="s">
        <v>176</v>
      </c>
      <c r="L286" s="84" t="s">
        <v>607</v>
      </c>
      <c r="M286" s="30" t="s">
        <v>207</v>
      </c>
      <c r="N286" s="33"/>
      <c r="O286" s="30" t="s">
        <v>176</v>
      </c>
      <c r="P286" s="84" t="s">
        <v>587</v>
      </c>
      <c r="Q286" s="30" t="s">
        <v>207</v>
      </c>
      <c r="R286" s="33"/>
      <c r="S286" s="30" t="s">
        <v>176</v>
      </c>
      <c r="T286" s="32">
        <v>924277</v>
      </c>
      <c r="U286" s="34"/>
      <c r="V286" s="33"/>
      <c r="W286" s="30" t="s">
        <v>176</v>
      </c>
      <c r="X286" s="84" t="s">
        <v>605</v>
      </c>
      <c r="Y286" s="30" t="s">
        <v>207</v>
      </c>
    </row>
    <row r="287" spans="1:25" ht="15.75" thickBot="1">
      <c r="A287" s="16"/>
      <c r="B287" s="57"/>
      <c r="C287" s="62"/>
      <c r="D287" s="186"/>
      <c r="E287" s="62"/>
      <c r="F287" s="33"/>
      <c r="G287" s="62"/>
      <c r="H287" s="186"/>
      <c r="I287" s="62"/>
      <c r="J287" s="33"/>
      <c r="K287" s="62"/>
      <c r="L287" s="186"/>
      <c r="M287" s="62"/>
      <c r="N287" s="33"/>
      <c r="O287" s="62"/>
      <c r="P287" s="186"/>
      <c r="Q287" s="62"/>
      <c r="R287" s="33"/>
      <c r="S287" s="62"/>
      <c r="T287" s="63"/>
      <c r="U287" s="64"/>
      <c r="V287" s="33"/>
      <c r="W287" s="62"/>
      <c r="X287" s="186"/>
      <c r="Y287" s="62"/>
    </row>
    <row r="288" spans="1:25" ht="15.75" thickTop="1">
      <c r="A288" s="16"/>
      <c r="B288" s="19"/>
      <c r="C288" s="87"/>
      <c r="D288" s="87"/>
      <c r="E288" s="87"/>
      <c r="F288" s="19"/>
      <c r="G288" s="87"/>
      <c r="H288" s="87"/>
      <c r="I288" s="87"/>
      <c r="J288" s="19"/>
      <c r="K288" s="87"/>
      <c r="L288" s="87"/>
      <c r="M288" s="87"/>
      <c r="N288" s="19"/>
      <c r="O288" s="87"/>
      <c r="P288" s="87"/>
      <c r="Q288" s="87"/>
      <c r="R288" s="19"/>
      <c r="S288" s="87"/>
      <c r="T288" s="87"/>
      <c r="U288" s="87"/>
      <c r="V288" s="19"/>
      <c r="W288" s="87"/>
      <c r="X288" s="87"/>
      <c r="Y288" s="87"/>
    </row>
    <row r="289" spans="1:25" ht="26.25">
      <c r="A289" s="16"/>
      <c r="B289" s="48" t="s">
        <v>231</v>
      </c>
      <c r="C289" s="33"/>
      <c r="D289" s="33"/>
      <c r="E289" s="33"/>
      <c r="F289" s="21"/>
      <c r="G289" s="33"/>
      <c r="H289" s="33"/>
      <c r="I289" s="33"/>
      <c r="J289" s="21"/>
      <c r="K289" s="33"/>
      <c r="L289" s="33"/>
      <c r="M289" s="33"/>
      <c r="N289" s="21"/>
      <c r="O289" s="33"/>
      <c r="P289" s="33"/>
      <c r="Q289" s="33"/>
      <c r="R289" s="21"/>
      <c r="S289" s="33"/>
      <c r="T289" s="33"/>
      <c r="U289" s="33"/>
      <c r="V289" s="21"/>
      <c r="W289" s="33"/>
      <c r="X289" s="33"/>
      <c r="Y289" s="33"/>
    </row>
    <row r="290" spans="1:25">
      <c r="A290" s="16"/>
      <c r="B290" s="19" t="s">
        <v>610</v>
      </c>
      <c r="C290" s="35" t="s">
        <v>176</v>
      </c>
      <c r="D290" s="36">
        <v>8419</v>
      </c>
      <c r="E290" s="26"/>
      <c r="F290" s="26"/>
      <c r="G290" s="35" t="s">
        <v>176</v>
      </c>
      <c r="H290" s="36">
        <v>8159</v>
      </c>
      <c r="I290" s="26"/>
      <c r="J290" s="26"/>
      <c r="K290" s="35" t="s">
        <v>176</v>
      </c>
      <c r="L290" s="36">
        <v>8159</v>
      </c>
      <c r="M290" s="26"/>
      <c r="N290" s="26"/>
      <c r="O290" s="35" t="s">
        <v>176</v>
      </c>
      <c r="P290" s="36">
        <v>8159</v>
      </c>
      <c r="Q290" s="26"/>
      <c r="R290" s="26"/>
      <c r="S290" s="35" t="s">
        <v>176</v>
      </c>
      <c r="T290" s="58" t="s">
        <v>612</v>
      </c>
      <c r="U290" s="35" t="s">
        <v>207</v>
      </c>
      <c r="V290" s="26"/>
      <c r="W290" s="35" t="s">
        <v>176</v>
      </c>
      <c r="X290" s="36">
        <v>8419</v>
      </c>
      <c r="Y290" s="26"/>
    </row>
    <row r="291" spans="1:25">
      <c r="A291" s="16"/>
      <c r="B291" s="19" t="s">
        <v>611</v>
      </c>
      <c r="C291" s="35"/>
      <c r="D291" s="36"/>
      <c r="E291" s="26"/>
      <c r="F291" s="26"/>
      <c r="G291" s="35"/>
      <c r="H291" s="36"/>
      <c r="I291" s="26"/>
      <c r="J291" s="26"/>
      <c r="K291" s="35"/>
      <c r="L291" s="36"/>
      <c r="M291" s="26"/>
      <c r="N291" s="26"/>
      <c r="O291" s="35"/>
      <c r="P291" s="36"/>
      <c r="Q291" s="26"/>
      <c r="R291" s="26"/>
      <c r="S291" s="35"/>
      <c r="T291" s="58"/>
      <c r="U291" s="35"/>
      <c r="V291" s="26"/>
      <c r="W291" s="35"/>
      <c r="X291" s="36"/>
      <c r="Y291" s="26"/>
    </row>
    <row r="292" spans="1:25">
      <c r="A292" s="16"/>
      <c r="B292" s="29" t="s">
        <v>234</v>
      </c>
      <c r="C292" s="81" t="s">
        <v>613</v>
      </c>
      <c r="D292" s="81"/>
      <c r="E292" s="29" t="s">
        <v>207</v>
      </c>
      <c r="F292" s="33"/>
      <c r="G292" s="81" t="s">
        <v>613</v>
      </c>
      <c r="H292" s="81"/>
      <c r="I292" s="29" t="s">
        <v>207</v>
      </c>
      <c r="J292" s="33"/>
      <c r="K292" s="81" t="s">
        <v>613</v>
      </c>
      <c r="L292" s="81"/>
      <c r="M292" s="29" t="s">
        <v>207</v>
      </c>
      <c r="N292" s="33"/>
      <c r="O292" s="81" t="s">
        <v>613</v>
      </c>
      <c r="P292" s="81"/>
      <c r="Q292" s="29" t="s">
        <v>207</v>
      </c>
      <c r="R292" s="33"/>
      <c r="S292" s="31">
        <v>1707</v>
      </c>
      <c r="T292" s="31"/>
      <c r="U292" s="33"/>
      <c r="V292" s="33"/>
      <c r="W292" s="81" t="s">
        <v>613</v>
      </c>
      <c r="X292" s="81"/>
      <c r="Y292" s="29" t="s">
        <v>207</v>
      </c>
    </row>
    <row r="293" spans="1:25" ht="15.75" thickBot="1">
      <c r="A293" s="16"/>
      <c r="B293" s="29"/>
      <c r="C293" s="82"/>
      <c r="D293" s="82"/>
      <c r="E293" s="80"/>
      <c r="F293" s="33"/>
      <c r="G293" s="82"/>
      <c r="H293" s="82"/>
      <c r="I293" s="80"/>
      <c r="J293" s="33"/>
      <c r="K293" s="82"/>
      <c r="L293" s="82"/>
      <c r="M293" s="80"/>
      <c r="N293" s="33"/>
      <c r="O293" s="82"/>
      <c r="P293" s="82"/>
      <c r="Q293" s="80"/>
      <c r="R293" s="33"/>
      <c r="S293" s="37"/>
      <c r="T293" s="37"/>
      <c r="U293" s="38"/>
      <c r="V293" s="33"/>
      <c r="W293" s="82"/>
      <c r="X293" s="82"/>
      <c r="Y293" s="80"/>
    </row>
    <row r="294" spans="1:25">
      <c r="A294" s="16"/>
      <c r="B294" s="35" t="s">
        <v>614</v>
      </c>
      <c r="C294" s="40">
        <v>7850</v>
      </c>
      <c r="D294" s="40"/>
      <c r="E294" s="41"/>
      <c r="F294" s="26"/>
      <c r="G294" s="40">
        <v>7590</v>
      </c>
      <c r="H294" s="40"/>
      <c r="I294" s="41"/>
      <c r="J294" s="26"/>
      <c r="K294" s="40">
        <v>7590</v>
      </c>
      <c r="L294" s="40"/>
      <c r="M294" s="41"/>
      <c r="N294" s="26"/>
      <c r="O294" s="40">
        <v>7590</v>
      </c>
      <c r="P294" s="40"/>
      <c r="Q294" s="41"/>
      <c r="R294" s="26"/>
      <c r="S294" s="86" t="s">
        <v>615</v>
      </c>
      <c r="T294" s="86"/>
      <c r="U294" s="42" t="s">
        <v>207</v>
      </c>
      <c r="V294" s="26"/>
      <c r="W294" s="40">
        <v>7850</v>
      </c>
      <c r="X294" s="40"/>
      <c r="Y294" s="41"/>
    </row>
    <row r="295" spans="1:25">
      <c r="A295" s="16"/>
      <c r="B295" s="35"/>
      <c r="C295" s="36"/>
      <c r="D295" s="36"/>
      <c r="E295" s="26"/>
      <c r="F295" s="26"/>
      <c r="G295" s="124"/>
      <c r="H295" s="124"/>
      <c r="I295" s="118"/>
      <c r="J295" s="26"/>
      <c r="K295" s="124"/>
      <c r="L295" s="124"/>
      <c r="M295" s="118"/>
      <c r="N295" s="26"/>
      <c r="O295" s="124"/>
      <c r="P295" s="124"/>
      <c r="Q295" s="118"/>
      <c r="R295" s="26"/>
      <c r="S295" s="117"/>
      <c r="T295" s="117"/>
      <c r="U295" s="123"/>
      <c r="V295" s="26"/>
      <c r="W295" s="124"/>
      <c r="X295" s="124"/>
      <c r="Y295" s="118"/>
    </row>
    <row r="296" spans="1:25">
      <c r="A296" s="16"/>
      <c r="B296" s="29" t="s">
        <v>237</v>
      </c>
      <c r="C296" s="81" t="s">
        <v>605</v>
      </c>
      <c r="D296" s="81"/>
      <c r="E296" s="29" t="s">
        <v>207</v>
      </c>
      <c r="F296" s="33"/>
      <c r="G296" s="81" t="s">
        <v>606</v>
      </c>
      <c r="H296" s="81"/>
      <c r="I296" s="29" t="s">
        <v>207</v>
      </c>
      <c r="J296" s="33"/>
      <c r="K296" s="81" t="s">
        <v>607</v>
      </c>
      <c r="L296" s="81"/>
      <c r="M296" s="29" t="s">
        <v>207</v>
      </c>
      <c r="N296" s="33"/>
      <c r="O296" s="81" t="s">
        <v>587</v>
      </c>
      <c r="P296" s="81"/>
      <c r="Q296" s="29" t="s">
        <v>207</v>
      </c>
      <c r="R296" s="33"/>
      <c r="S296" s="31">
        <v>924277</v>
      </c>
      <c r="T296" s="31"/>
      <c r="U296" s="33"/>
      <c r="V296" s="33"/>
      <c r="W296" s="81" t="s">
        <v>605</v>
      </c>
      <c r="X296" s="81"/>
      <c r="Y296" s="29" t="s">
        <v>207</v>
      </c>
    </row>
    <row r="297" spans="1:25" ht="15.75" thickBot="1">
      <c r="A297" s="16"/>
      <c r="B297" s="29"/>
      <c r="C297" s="82"/>
      <c r="D297" s="82"/>
      <c r="E297" s="80"/>
      <c r="F297" s="33"/>
      <c r="G297" s="82"/>
      <c r="H297" s="82"/>
      <c r="I297" s="80"/>
      <c r="J297" s="33"/>
      <c r="K297" s="82"/>
      <c r="L297" s="82"/>
      <c r="M297" s="80"/>
      <c r="N297" s="33"/>
      <c r="O297" s="82"/>
      <c r="P297" s="82"/>
      <c r="Q297" s="80"/>
      <c r="R297" s="33"/>
      <c r="S297" s="37"/>
      <c r="T297" s="37"/>
      <c r="U297" s="38"/>
      <c r="V297" s="33"/>
      <c r="W297" s="82"/>
      <c r="X297" s="82"/>
      <c r="Y297" s="80"/>
    </row>
    <row r="298" spans="1:25">
      <c r="A298" s="16"/>
      <c r="B298" s="67" t="s">
        <v>238</v>
      </c>
      <c r="C298" s="42" t="s">
        <v>176</v>
      </c>
      <c r="D298" s="86" t="s">
        <v>616</v>
      </c>
      <c r="E298" s="42" t="s">
        <v>207</v>
      </c>
      <c r="F298" s="26"/>
      <c r="G298" s="42" t="s">
        <v>176</v>
      </c>
      <c r="H298" s="86" t="s">
        <v>617</v>
      </c>
      <c r="I298" s="42" t="s">
        <v>207</v>
      </c>
      <c r="J298" s="26"/>
      <c r="K298" s="42" t="s">
        <v>176</v>
      </c>
      <c r="L298" s="86" t="s">
        <v>618</v>
      </c>
      <c r="M298" s="42" t="s">
        <v>207</v>
      </c>
      <c r="N298" s="26"/>
      <c r="O298" s="42" t="s">
        <v>176</v>
      </c>
      <c r="P298" s="86" t="s">
        <v>619</v>
      </c>
      <c r="Q298" s="42" t="s">
        <v>207</v>
      </c>
      <c r="R298" s="26"/>
      <c r="S298" s="42" t="s">
        <v>176</v>
      </c>
      <c r="T298" s="40">
        <v>901507</v>
      </c>
      <c r="U298" s="41"/>
      <c r="V298" s="26"/>
      <c r="W298" s="42" t="s">
        <v>176</v>
      </c>
      <c r="X298" s="86" t="s">
        <v>616</v>
      </c>
      <c r="Y298" s="42" t="s">
        <v>207</v>
      </c>
    </row>
    <row r="299" spans="1:25" ht="15.75" thickBot="1">
      <c r="A299" s="16"/>
      <c r="B299" s="67"/>
      <c r="C299" s="43"/>
      <c r="D299" s="100"/>
      <c r="E299" s="43"/>
      <c r="F299" s="26"/>
      <c r="G299" s="43"/>
      <c r="H299" s="100"/>
      <c r="I299" s="43"/>
      <c r="J299" s="26"/>
      <c r="K299" s="43"/>
      <c r="L299" s="100"/>
      <c r="M299" s="43"/>
      <c r="N299" s="26"/>
      <c r="O299" s="43"/>
      <c r="P299" s="100"/>
      <c r="Q299" s="43"/>
      <c r="R299" s="26"/>
      <c r="S299" s="43"/>
      <c r="T299" s="44"/>
      <c r="U299" s="45"/>
      <c r="V299" s="26"/>
      <c r="W299" s="43"/>
      <c r="X299" s="100"/>
      <c r="Y299" s="43"/>
    </row>
    <row r="300" spans="1:25" ht="15.75" thickTop="1">
      <c r="A300" s="16" t="s">
        <v>744</v>
      </c>
      <c r="B300" s="52" t="s">
        <v>620</v>
      </c>
      <c r="C300" s="52"/>
      <c r="D300" s="52"/>
      <c r="E300" s="52"/>
      <c r="F300" s="52"/>
      <c r="G300" s="52"/>
      <c r="H300" s="52"/>
      <c r="I300" s="52"/>
      <c r="J300" s="52"/>
      <c r="K300" s="52"/>
      <c r="L300" s="52"/>
      <c r="M300" s="52"/>
      <c r="N300" s="52"/>
      <c r="O300" s="52"/>
      <c r="P300" s="52"/>
      <c r="Q300" s="52"/>
      <c r="R300" s="52"/>
      <c r="S300" s="52"/>
      <c r="T300" s="52"/>
      <c r="U300" s="52"/>
      <c r="V300" s="52"/>
      <c r="W300" s="52"/>
      <c r="X300" s="52"/>
      <c r="Y300" s="52"/>
    </row>
    <row r="301" spans="1:25">
      <c r="A301" s="16"/>
      <c r="B301" s="52" t="s">
        <v>621</v>
      </c>
      <c r="C301" s="52"/>
      <c r="D301" s="52"/>
      <c r="E301" s="52"/>
      <c r="F301" s="52"/>
      <c r="G301" s="52"/>
      <c r="H301" s="52"/>
      <c r="I301" s="52"/>
      <c r="J301" s="52"/>
      <c r="K301" s="52"/>
      <c r="L301" s="52"/>
      <c r="M301" s="52"/>
      <c r="N301" s="52"/>
      <c r="O301" s="52"/>
      <c r="P301" s="52"/>
      <c r="Q301" s="52"/>
      <c r="R301" s="52"/>
      <c r="S301" s="52"/>
      <c r="T301" s="52"/>
      <c r="U301" s="52"/>
      <c r="V301" s="52"/>
      <c r="W301" s="52"/>
      <c r="X301" s="52"/>
      <c r="Y301" s="52"/>
    </row>
    <row r="302" spans="1:25">
      <c r="A302" s="16"/>
      <c r="B302" s="219"/>
      <c r="C302" s="219"/>
      <c r="D302" s="219"/>
      <c r="E302" s="219"/>
      <c r="F302" s="219"/>
      <c r="G302" s="219"/>
      <c r="H302" s="219"/>
      <c r="I302" s="219"/>
      <c r="J302" s="219"/>
      <c r="K302" s="219"/>
      <c r="L302" s="219"/>
      <c r="M302" s="219"/>
      <c r="N302" s="219"/>
      <c r="O302" s="219"/>
      <c r="P302" s="219"/>
      <c r="Q302" s="219"/>
      <c r="R302" s="219"/>
      <c r="S302" s="219"/>
      <c r="T302" s="219"/>
      <c r="U302" s="219"/>
      <c r="V302" s="219"/>
      <c r="W302" s="219"/>
      <c r="X302" s="219"/>
      <c r="Y302" s="219"/>
    </row>
    <row r="303" spans="1:25">
      <c r="A303" s="16"/>
      <c r="B303" s="25"/>
      <c r="C303" s="25"/>
      <c r="D303" s="25"/>
      <c r="E303" s="25"/>
      <c r="F303" s="25"/>
      <c r="G303" s="25"/>
      <c r="H303" s="25"/>
      <c r="I303" s="25"/>
      <c r="J303" s="25"/>
      <c r="K303" s="25"/>
      <c r="L303" s="25"/>
      <c r="M303" s="25"/>
      <c r="N303" s="25"/>
      <c r="O303" s="25"/>
      <c r="P303" s="25"/>
      <c r="Q303" s="25"/>
      <c r="R303" s="25"/>
      <c r="S303" s="25"/>
      <c r="T303" s="25"/>
      <c r="U303" s="25"/>
      <c r="V303" s="25"/>
      <c r="W303" s="25"/>
      <c r="X303" s="25"/>
      <c r="Y303" s="25"/>
    </row>
    <row r="304" spans="1:25">
      <c r="A304" s="16"/>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row>
    <row r="305" spans="1:25">
      <c r="A305" s="16"/>
      <c r="B305" s="26"/>
      <c r="C305" s="27" t="s">
        <v>458</v>
      </c>
      <c r="D305" s="27"/>
      <c r="E305" s="27"/>
      <c r="F305" s="26"/>
      <c r="G305" s="27" t="s">
        <v>460</v>
      </c>
      <c r="H305" s="27"/>
      <c r="I305" s="27"/>
      <c r="J305" s="26"/>
      <c r="K305" s="27" t="s">
        <v>462</v>
      </c>
      <c r="L305" s="27"/>
      <c r="M305" s="27"/>
      <c r="N305" s="26"/>
      <c r="O305" s="27" t="s">
        <v>464</v>
      </c>
      <c r="P305" s="27"/>
      <c r="Q305" s="27"/>
      <c r="R305" s="26"/>
      <c r="S305" s="27" t="s">
        <v>466</v>
      </c>
      <c r="T305" s="27"/>
      <c r="U305" s="27"/>
      <c r="V305" s="26"/>
      <c r="W305" s="27" t="s">
        <v>426</v>
      </c>
      <c r="X305" s="27"/>
      <c r="Y305" s="27"/>
    </row>
    <row r="306" spans="1:25">
      <c r="A306" s="16"/>
      <c r="B306" s="26"/>
      <c r="C306" s="27" t="s">
        <v>459</v>
      </c>
      <c r="D306" s="27"/>
      <c r="E306" s="27"/>
      <c r="F306" s="26"/>
      <c r="G306" s="27" t="s">
        <v>498</v>
      </c>
      <c r="H306" s="27"/>
      <c r="I306" s="27"/>
      <c r="J306" s="26"/>
      <c r="K306" s="27" t="s">
        <v>465</v>
      </c>
      <c r="L306" s="27"/>
      <c r="M306" s="27"/>
      <c r="N306" s="26"/>
      <c r="O306" s="27" t="s">
        <v>462</v>
      </c>
      <c r="P306" s="27"/>
      <c r="Q306" s="27"/>
      <c r="R306" s="26"/>
      <c r="S306" s="27" t="s">
        <v>467</v>
      </c>
      <c r="T306" s="27"/>
      <c r="U306" s="27"/>
      <c r="V306" s="26"/>
      <c r="W306" s="27"/>
      <c r="X306" s="27"/>
      <c r="Y306" s="27"/>
    </row>
    <row r="307" spans="1:25" ht="15.75" thickBot="1">
      <c r="A307" s="16"/>
      <c r="B307" s="26"/>
      <c r="C307" s="169"/>
      <c r="D307" s="169"/>
      <c r="E307" s="169"/>
      <c r="F307" s="26"/>
      <c r="G307" s="169"/>
      <c r="H307" s="169"/>
      <c r="I307" s="169"/>
      <c r="J307" s="26"/>
      <c r="K307" s="169"/>
      <c r="L307" s="169"/>
      <c r="M307" s="169"/>
      <c r="N307" s="26"/>
      <c r="O307" s="28" t="s">
        <v>465</v>
      </c>
      <c r="P307" s="28"/>
      <c r="Q307" s="28"/>
      <c r="R307" s="26"/>
      <c r="S307" s="169"/>
      <c r="T307" s="169"/>
      <c r="U307" s="169"/>
      <c r="V307" s="26"/>
      <c r="W307" s="28"/>
      <c r="X307" s="28"/>
      <c r="Y307" s="28"/>
    </row>
    <row r="308" spans="1:25">
      <c r="A308" s="16"/>
      <c r="B308" s="72"/>
      <c r="C308" s="27" t="s">
        <v>189</v>
      </c>
      <c r="D308" s="27"/>
      <c r="E308" s="27"/>
      <c r="F308" s="27"/>
      <c r="G308" s="27"/>
      <c r="H308" s="27"/>
      <c r="I308" s="27"/>
      <c r="J308" s="27"/>
      <c r="K308" s="27"/>
      <c r="L308" s="27"/>
      <c r="M308" s="27"/>
      <c r="N308" s="27"/>
      <c r="O308" s="27"/>
      <c r="P308" s="27"/>
      <c r="Q308" s="27"/>
      <c r="R308" s="27"/>
      <c r="S308" s="27"/>
      <c r="T308" s="27"/>
      <c r="U308" s="27"/>
      <c r="V308" s="27"/>
      <c r="W308" s="27"/>
      <c r="X308" s="27"/>
      <c r="Y308" s="27"/>
    </row>
    <row r="309" spans="1:25">
      <c r="A309" s="16"/>
      <c r="B309" s="133" t="s">
        <v>109</v>
      </c>
      <c r="C309" s="134"/>
      <c r="D309" s="134"/>
      <c r="E309" s="33"/>
      <c r="F309" s="33"/>
      <c r="G309" s="134"/>
      <c r="H309" s="134"/>
      <c r="I309" s="33"/>
      <c r="J309" s="33"/>
      <c r="K309" s="134"/>
      <c r="L309" s="134"/>
      <c r="M309" s="33"/>
      <c r="N309" s="33"/>
      <c r="O309" s="134"/>
      <c r="P309" s="134"/>
      <c r="Q309" s="33"/>
      <c r="R309" s="33"/>
      <c r="S309" s="134"/>
      <c r="T309" s="134"/>
      <c r="U309" s="33"/>
      <c r="V309" s="33"/>
      <c r="W309" s="134"/>
      <c r="X309" s="134"/>
      <c r="Y309" s="33"/>
    </row>
    <row r="310" spans="1:25">
      <c r="A310" s="16"/>
      <c r="B310" s="133"/>
      <c r="C310" s="134"/>
      <c r="D310" s="134"/>
      <c r="E310" s="33"/>
      <c r="F310" s="33"/>
      <c r="G310" s="134"/>
      <c r="H310" s="134"/>
      <c r="I310" s="33"/>
      <c r="J310" s="33"/>
      <c r="K310" s="134"/>
      <c r="L310" s="134"/>
      <c r="M310" s="33"/>
      <c r="N310" s="33"/>
      <c r="O310" s="134"/>
      <c r="P310" s="134"/>
      <c r="Q310" s="33"/>
      <c r="R310" s="33"/>
      <c r="S310" s="134"/>
      <c r="T310" s="134"/>
      <c r="U310" s="33"/>
      <c r="V310" s="33"/>
      <c r="W310" s="134"/>
      <c r="X310" s="134"/>
      <c r="Y310" s="33"/>
    </row>
    <row r="311" spans="1:25">
      <c r="A311" s="16"/>
      <c r="B311" s="171" t="s">
        <v>243</v>
      </c>
      <c r="C311" s="135" t="s">
        <v>176</v>
      </c>
      <c r="D311" s="139" t="s">
        <v>230</v>
      </c>
      <c r="E311" s="135" t="s">
        <v>207</v>
      </c>
      <c r="F311" s="26"/>
      <c r="G311" s="135" t="s">
        <v>176</v>
      </c>
      <c r="H311" s="139" t="s">
        <v>554</v>
      </c>
      <c r="I311" s="135" t="s">
        <v>207</v>
      </c>
      <c r="J311" s="26"/>
      <c r="K311" s="135" t="s">
        <v>176</v>
      </c>
      <c r="L311" s="139" t="s">
        <v>555</v>
      </c>
      <c r="M311" s="135" t="s">
        <v>207</v>
      </c>
      <c r="N311" s="26"/>
      <c r="O311" s="135" t="s">
        <v>176</v>
      </c>
      <c r="P311" s="139" t="s">
        <v>537</v>
      </c>
      <c r="Q311" s="135" t="s">
        <v>207</v>
      </c>
      <c r="R311" s="26"/>
      <c r="S311" s="135" t="s">
        <v>176</v>
      </c>
      <c r="T311" s="137">
        <v>869979</v>
      </c>
      <c r="U311" s="26"/>
      <c r="V311" s="26"/>
      <c r="W311" s="135" t="s">
        <v>176</v>
      </c>
      <c r="X311" s="139" t="s">
        <v>230</v>
      </c>
      <c r="Y311" s="135" t="s">
        <v>207</v>
      </c>
    </row>
    <row r="312" spans="1:25">
      <c r="A312" s="16"/>
      <c r="B312" s="171"/>
      <c r="C312" s="135"/>
      <c r="D312" s="139"/>
      <c r="E312" s="135"/>
      <c r="F312" s="26"/>
      <c r="G312" s="135"/>
      <c r="H312" s="139"/>
      <c r="I312" s="135"/>
      <c r="J312" s="26"/>
      <c r="K312" s="135"/>
      <c r="L312" s="139"/>
      <c r="M312" s="135"/>
      <c r="N312" s="26"/>
      <c r="O312" s="135"/>
      <c r="P312" s="139"/>
      <c r="Q312" s="135"/>
      <c r="R312" s="26"/>
      <c r="S312" s="135"/>
      <c r="T312" s="137"/>
      <c r="U312" s="26"/>
      <c r="V312" s="26"/>
      <c r="W312" s="135"/>
      <c r="X312" s="139"/>
      <c r="Y312" s="135"/>
    </row>
    <row r="313" spans="1:25">
      <c r="A313" s="16"/>
      <c r="B313" s="170" t="s">
        <v>622</v>
      </c>
      <c r="C313" s="158">
        <v>309519</v>
      </c>
      <c r="D313" s="158"/>
      <c r="E313" s="33"/>
      <c r="F313" s="33"/>
      <c r="G313" s="158">
        <v>274155</v>
      </c>
      <c r="H313" s="158"/>
      <c r="I313" s="33"/>
      <c r="J313" s="33"/>
      <c r="K313" s="158">
        <v>358217</v>
      </c>
      <c r="L313" s="158"/>
      <c r="M313" s="33"/>
      <c r="N313" s="33"/>
      <c r="O313" s="158">
        <v>136707</v>
      </c>
      <c r="P313" s="158"/>
      <c r="Q313" s="33"/>
      <c r="R313" s="33"/>
      <c r="S313" s="134" t="s">
        <v>623</v>
      </c>
      <c r="T313" s="134"/>
      <c r="U313" s="141" t="s">
        <v>207</v>
      </c>
      <c r="V313" s="33"/>
      <c r="W313" s="158">
        <v>138673</v>
      </c>
      <c r="X313" s="158"/>
      <c r="Y313" s="33"/>
    </row>
    <row r="314" spans="1:25" ht="15.75" thickBot="1">
      <c r="A314" s="16"/>
      <c r="B314" s="170"/>
      <c r="C314" s="172"/>
      <c r="D314" s="172"/>
      <c r="E314" s="38"/>
      <c r="F314" s="33"/>
      <c r="G314" s="172"/>
      <c r="H314" s="172"/>
      <c r="I314" s="38"/>
      <c r="J314" s="33"/>
      <c r="K314" s="172"/>
      <c r="L314" s="172"/>
      <c r="M314" s="38"/>
      <c r="N314" s="33"/>
      <c r="O314" s="172"/>
      <c r="P314" s="172"/>
      <c r="Q314" s="38"/>
      <c r="R314" s="33"/>
      <c r="S314" s="164"/>
      <c r="T314" s="164"/>
      <c r="U314" s="165"/>
      <c r="V314" s="33"/>
      <c r="W314" s="172"/>
      <c r="X314" s="172"/>
      <c r="Y314" s="38"/>
    </row>
    <row r="315" spans="1:25">
      <c r="A315" s="16"/>
      <c r="B315" s="171" t="s">
        <v>624</v>
      </c>
      <c r="C315" s="167">
        <v>2</v>
      </c>
      <c r="D315" s="167"/>
      <c r="E315" s="41"/>
      <c r="F315" s="26"/>
      <c r="G315" s="167">
        <v>3</v>
      </c>
      <c r="H315" s="167"/>
      <c r="I315" s="41"/>
      <c r="J315" s="26"/>
      <c r="K315" s="174">
        <v>34404</v>
      </c>
      <c r="L315" s="174"/>
      <c r="M315" s="41"/>
      <c r="N315" s="26"/>
      <c r="O315" s="167" t="s">
        <v>625</v>
      </c>
      <c r="P315" s="167"/>
      <c r="Q315" s="166" t="s">
        <v>207</v>
      </c>
      <c r="R315" s="26"/>
      <c r="S315" s="167" t="s">
        <v>626</v>
      </c>
      <c r="T315" s="167"/>
      <c r="U315" s="166" t="s">
        <v>207</v>
      </c>
      <c r="V315" s="26"/>
      <c r="W315" s="167" t="s">
        <v>627</v>
      </c>
      <c r="X315" s="167"/>
      <c r="Y315" s="166" t="s">
        <v>207</v>
      </c>
    </row>
    <row r="316" spans="1:25">
      <c r="A316" s="16"/>
      <c r="B316" s="171"/>
      <c r="C316" s="162"/>
      <c r="D316" s="162"/>
      <c r="E316" s="118"/>
      <c r="F316" s="26"/>
      <c r="G316" s="162"/>
      <c r="H316" s="162"/>
      <c r="I316" s="118"/>
      <c r="J316" s="26"/>
      <c r="K316" s="163"/>
      <c r="L316" s="163"/>
      <c r="M316" s="118"/>
      <c r="N316" s="26"/>
      <c r="O316" s="162"/>
      <c r="P316" s="162"/>
      <c r="Q316" s="160"/>
      <c r="R316" s="26"/>
      <c r="S316" s="162"/>
      <c r="T316" s="162"/>
      <c r="U316" s="160"/>
      <c r="V316" s="26"/>
      <c r="W316" s="162"/>
      <c r="X316" s="162"/>
      <c r="Y316" s="160"/>
    </row>
    <row r="317" spans="1:25">
      <c r="A317" s="16"/>
      <c r="B317" s="170" t="s">
        <v>628</v>
      </c>
      <c r="C317" s="134" t="s">
        <v>328</v>
      </c>
      <c r="D317" s="134"/>
      <c r="E317" s="33"/>
      <c r="F317" s="33"/>
      <c r="G317" s="134" t="s">
        <v>328</v>
      </c>
      <c r="H317" s="134"/>
      <c r="I317" s="33"/>
      <c r="J317" s="33"/>
      <c r="K317" s="134" t="s">
        <v>328</v>
      </c>
      <c r="L317" s="134"/>
      <c r="M317" s="33"/>
      <c r="N317" s="33"/>
      <c r="O317" s="134" t="s">
        <v>629</v>
      </c>
      <c r="P317" s="134"/>
      <c r="Q317" s="141" t="s">
        <v>207</v>
      </c>
      <c r="R317" s="33"/>
      <c r="S317" s="134" t="s">
        <v>328</v>
      </c>
      <c r="T317" s="134"/>
      <c r="U317" s="33"/>
      <c r="V317" s="33"/>
      <c r="W317" s="134" t="s">
        <v>629</v>
      </c>
      <c r="X317" s="134"/>
      <c r="Y317" s="141" t="s">
        <v>207</v>
      </c>
    </row>
    <row r="318" spans="1:25" ht="15.75" thickBot="1">
      <c r="A318" s="16"/>
      <c r="B318" s="170"/>
      <c r="C318" s="164"/>
      <c r="D318" s="164"/>
      <c r="E318" s="38"/>
      <c r="F318" s="33"/>
      <c r="G318" s="164"/>
      <c r="H318" s="164"/>
      <c r="I318" s="38"/>
      <c r="J318" s="33"/>
      <c r="K318" s="164"/>
      <c r="L318" s="164"/>
      <c r="M318" s="38"/>
      <c r="N318" s="33"/>
      <c r="O318" s="164"/>
      <c r="P318" s="164"/>
      <c r="Q318" s="165"/>
      <c r="R318" s="33"/>
      <c r="S318" s="164"/>
      <c r="T318" s="164"/>
      <c r="U318" s="38"/>
      <c r="V318" s="33"/>
      <c r="W318" s="164"/>
      <c r="X318" s="164"/>
      <c r="Y318" s="165"/>
    </row>
    <row r="319" spans="1:25">
      <c r="A319" s="16"/>
      <c r="B319" s="171" t="s">
        <v>630</v>
      </c>
      <c r="C319" s="167">
        <v>2</v>
      </c>
      <c r="D319" s="167"/>
      <c r="E319" s="41"/>
      <c r="F319" s="26"/>
      <c r="G319" s="167">
        <v>3</v>
      </c>
      <c r="H319" s="167"/>
      <c r="I319" s="41"/>
      <c r="J319" s="26"/>
      <c r="K319" s="174">
        <v>34404</v>
      </c>
      <c r="L319" s="174"/>
      <c r="M319" s="41"/>
      <c r="N319" s="26"/>
      <c r="O319" s="167" t="s">
        <v>631</v>
      </c>
      <c r="P319" s="167"/>
      <c r="Q319" s="166" t="s">
        <v>207</v>
      </c>
      <c r="R319" s="26"/>
      <c r="S319" s="167" t="s">
        <v>626</v>
      </c>
      <c r="T319" s="167"/>
      <c r="U319" s="166" t="s">
        <v>207</v>
      </c>
      <c r="V319" s="26"/>
      <c r="W319" s="167" t="s">
        <v>632</v>
      </c>
      <c r="X319" s="167"/>
      <c r="Y319" s="166" t="s">
        <v>207</v>
      </c>
    </row>
    <row r="320" spans="1:25">
      <c r="A320" s="16"/>
      <c r="B320" s="171"/>
      <c r="C320" s="162"/>
      <c r="D320" s="162"/>
      <c r="E320" s="118"/>
      <c r="F320" s="26"/>
      <c r="G320" s="162"/>
      <c r="H320" s="162"/>
      <c r="I320" s="118"/>
      <c r="J320" s="26"/>
      <c r="K320" s="163"/>
      <c r="L320" s="163"/>
      <c r="M320" s="118"/>
      <c r="N320" s="26"/>
      <c r="O320" s="162"/>
      <c r="P320" s="162"/>
      <c r="Q320" s="160"/>
      <c r="R320" s="26"/>
      <c r="S320" s="162"/>
      <c r="T320" s="162"/>
      <c r="U320" s="160"/>
      <c r="V320" s="26"/>
      <c r="W320" s="162"/>
      <c r="X320" s="162"/>
      <c r="Y320" s="160"/>
    </row>
    <row r="321" spans="1:25">
      <c r="A321" s="16"/>
      <c r="B321" s="133" t="s">
        <v>129</v>
      </c>
      <c r="C321" s="134"/>
      <c r="D321" s="134"/>
      <c r="E321" s="33"/>
      <c r="F321" s="33"/>
      <c r="G321" s="134"/>
      <c r="H321" s="134"/>
      <c r="I321" s="33"/>
      <c r="J321" s="33"/>
      <c r="K321" s="134"/>
      <c r="L321" s="134"/>
      <c r="M321" s="33"/>
      <c r="N321" s="33"/>
      <c r="O321" s="134"/>
      <c r="P321" s="134"/>
      <c r="Q321" s="33"/>
      <c r="R321" s="33"/>
      <c r="S321" s="134"/>
      <c r="T321" s="134"/>
      <c r="U321" s="33"/>
      <c r="V321" s="33"/>
      <c r="W321" s="134"/>
      <c r="X321" s="134"/>
      <c r="Y321" s="33"/>
    </row>
    <row r="322" spans="1:25">
      <c r="A322" s="16"/>
      <c r="B322" s="133"/>
      <c r="C322" s="134"/>
      <c r="D322" s="134"/>
      <c r="E322" s="33"/>
      <c r="F322" s="33"/>
      <c r="G322" s="134"/>
      <c r="H322" s="134"/>
      <c r="I322" s="33"/>
      <c r="J322" s="33"/>
      <c r="K322" s="134"/>
      <c r="L322" s="134"/>
      <c r="M322" s="33"/>
      <c r="N322" s="33"/>
      <c r="O322" s="134"/>
      <c r="P322" s="134"/>
      <c r="Q322" s="33"/>
      <c r="R322" s="33"/>
      <c r="S322" s="134"/>
      <c r="T322" s="134"/>
      <c r="U322" s="33"/>
      <c r="V322" s="33"/>
      <c r="W322" s="134"/>
      <c r="X322" s="134"/>
      <c r="Y322" s="33"/>
    </row>
    <row r="323" spans="1:25">
      <c r="A323" s="16"/>
      <c r="B323" s="171" t="s">
        <v>130</v>
      </c>
      <c r="C323" s="139" t="s">
        <v>328</v>
      </c>
      <c r="D323" s="139"/>
      <c r="E323" s="26"/>
      <c r="F323" s="26"/>
      <c r="G323" s="139" t="s">
        <v>328</v>
      </c>
      <c r="H323" s="139"/>
      <c r="I323" s="26"/>
      <c r="J323" s="26"/>
      <c r="K323" s="139" t="s">
        <v>633</v>
      </c>
      <c r="L323" s="139"/>
      <c r="M323" s="135" t="s">
        <v>207</v>
      </c>
      <c r="N323" s="26"/>
      <c r="O323" s="139" t="s">
        <v>634</v>
      </c>
      <c r="P323" s="139"/>
      <c r="Q323" s="135" t="s">
        <v>207</v>
      </c>
      <c r="R323" s="26"/>
      <c r="S323" s="139" t="s">
        <v>328</v>
      </c>
      <c r="T323" s="139"/>
      <c r="U323" s="26"/>
      <c r="V323" s="26"/>
      <c r="W323" s="139" t="s">
        <v>635</v>
      </c>
      <c r="X323" s="139"/>
      <c r="Y323" s="135" t="s">
        <v>207</v>
      </c>
    </row>
    <row r="324" spans="1:25">
      <c r="A324" s="16"/>
      <c r="B324" s="171"/>
      <c r="C324" s="139"/>
      <c r="D324" s="139"/>
      <c r="E324" s="26"/>
      <c r="F324" s="26"/>
      <c r="G324" s="139"/>
      <c r="H324" s="139"/>
      <c r="I324" s="26"/>
      <c r="J324" s="26"/>
      <c r="K324" s="139"/>
      <c r="L324" s="139"/>
      <c r="M324" s="135"/>
      <c r="N324" s="26"/>
      <c r="O324" s="139"/>
      <c r="P324" s="139"/>
      <c r="Q324" s="135"/>
      <c r="R324" s="26"/>
      <c r="S324" s="139"/>
      <c r="T324" s="139"/>
      <c r="U324" s="26"/>
      <c r="V324" s="26"/>
      <c r="W324" s="139"/>
      <c r="X324" s="139"/>
      <c r="Y324" s="135"/>
    </row>
    <row r="325" spans="1:25">
      <c r="A325" s="16"/>
      <c r="B325" s="170" t="s">
        <v>636</v>
      </c>
      <c r="C325" s="134" t="s">
        <v>328</v>
      </c>
      <c r="D325" s="134"/>
      <c r="E325" s="33"/>
      <c r="F325" s="33"/>
      <c r="G325" s="134" t="s">
        <v>328</v>
      </c>
      <c r="H325" s="134"/>
      <c r="I325" s="33"/>
      <c r="J325" s="33"/>
      <c r="K325" s="134" t="s">
        <v>328</v>
      </c>
      <c r="L325" s="134"/>
      <c r="M325" s="33"/>
      <c r="N325" s="33"/>
      <c r="O325" s="134" t="s">
        <v>637</v>
      </c>
      <c r="P325" s="134"/>
      <c r="Q325" s="141" t="s">
        <v>207</v>
      </c>
      <c r="R325" s="33"/>
      <c r="S325" s="134" t="s">
        <v>328</v>
      </c>
      <c r="T325" s="134"/>
      <c r="U325" s="33"/>
      <c r="V325" s="33"/>
      <c r="W325" s="134" t="s">
        <v>637</v>
      </c>
      <c r="X325" s="134"/>
      <c r="Y325" s="141" t="s">
        <v>207</v>
      </c>
    </row>
    <row r="326" spans="1:25">
      <c r="A326" s="16"/>
      <c r="B326" s="170"/>
      <c r="C326" s="134"/>
      <c r="D326" s="134"/>
      <c r="E326" s="33"/>
      <c r="F326" s="33"/>
      <c r="G326" s="134"/>
      <c r="H326" s="134"/>
      <c r="I326" s="33"/>
      <c r="J326" s="33"/>
      <c r="K326" s="134"/>
      <c r="L326" s="134"/>
      <c r="M326" s="33"/>
      <c r="N326" s="33"/>
      <c r="O326" s="134"/>
      <c r="P326" s="134"/>
      <c r="Q326" s="141"/>
      <c r="R326" s="33"/>
      <c r="S326" s="134"/>
      <c r="T326" s="134"/>
      <c r="U326" s="33"/>
      <c r="V326" s="33"/>
      <c r="W326" s="134"/>
      <c r="X326" s="134"/>
      <c r="Y326" s="141"/>
    </row>
    <row r="327" spans="1:25">
      <c r="A327" s="16"/>
      <c r="B327" s="171" t="s">
        <v>638</v>
      </c>
      <c r="C327" s="139" t="s">
        <v>328</v>
      </c>
      <c r="D327" s="139"/>
      <c r="E327" s="26"/>
      <c r="F327" s="26"/>
      <c r="G327" s="139" t="s">
        <v>328</v>
      </c>
      <c r="H327" s="139"/>
      <c r="I327" s="26"/>
      <c r="J327" s="26"/>
      <c r="K327" s="139" t="s">
        <v>328</v>
      </c>
      <c r="L327" s="139"/>
      <c r="M327" s="26"/>
      <c r="N327" s="26"/>
      <c r="O327" s="137">
        <v>333055</v>
      </c>
      <c r="P327" s="137"/>
      <c r="Q327" s="26"/>
      <c r="R327" s="26"/>
      <c r="S327" s="139" t="s">
        <v>328</v>
      </c>
      <c r="T327" s="139"/>
      <c r="U327" s="26"/>
      <c r="V327" s="26"/>
      <c r="W327" s="137">
        <v>333055</v>
      </c>
      <c r="X327" s="137"/>
      <c r="Y327" s="26"/>
    </row>
    <row r="328" spans="1:25">
      <c r="A328" s="16"/>
      <c r="B328" s="171"/>
      <c r="C328" s="139"/>
      <c r="D328" s="139"/>
      <c r="E328" s="26"/>
      <c r="F328" s="26"/>
      <c r="G328" s="139"/>
      <c r="H328" s="139"/>
      <c r="I328" s="26"/>
      <c r="J328" s="26"/>
      <c r="K328" s="139"/>
      <c r="L328" s="139"/>
      <c r="M328" s="26"/>
      <c r="N328" s="26"/>
      <c r="O328" s="137"/>
      <c r="P328" s="137"/>
      <c r="Q328" s="26"/>
      <c r="R328" s="26"/>
      <c r="S328" s="139"/>
      <c r="T328" s="139"/>
      <c r="U328" s="26"/>
      <c r="V328" s="26"/>
      <c r="W328" s="137"/>
      <c r="X328" s="137"/>
      <c r="Y328" s="26"/>
    </row>
    <row r="329" spans="1:25">
      <c r="A329" s="16"/>
      <c r="B329" s="170" t="s">
        <v>639</v>
      </c>
      <c r="C329" s="134" t="s">
        <v>640</v>
      </c>
      <c r="D329" s="134"/>
      <c r="E329" s="141" t="s">
        <v>207</v>
      </c>
      <c r="F329" s="33"/>
      <c r="G329" s="134" t="s">
        <v>328</v>
      </c>
      <c r="H329" s="134"/>
      <c r="I329" s="33"/>
      <c r="J329" s="33"/>
      <c r="K329" s="134" t="s">
        <v>328</v>
      </c>
      <c r="L329" s="134"/>
      <c r="M329" s="33"/>
      <c r="N329" s="33"/>
      <c r="O329" s="134" t="s">
        <v>328</v>
      </c>
      <c r="P329" s="134"/>
      <c r="Q329" s="33"/>
      <c r="R329" s="33"/>
      <c r="S329" s="158">
        <v>34973</v>
      </c>
      <c r="T329" s="158"/>
      <c r="U329" s="33"/>
      <c r="V329" s="33"/>
      <c r="W329" s="134" t="s">
        <v>328</v>
      </c>
      <c r="X329" s="134"/>
      <c r="Y329" s="33"/>
    </row>
    <row r="330" spans="1:25">
      <c r="A330" s="16"/>
      <c r="B330" s="170"/>
      <c r="C330" s="134"/>
      <c r="D330" s="134"/>
      <c r="E330" s="141"/>
      <c r="F330" s="33"/>
      <c r="G330" s="134"/>
      <c r="H330" s="134"/>
      <c r="I330" s="33"/>
      <c r="J330" s="33"/>
      <c r="K330" s="134"/>
      <c r="L330" s="134"/>
      <c r="M330" s="33"/>
      <c r="N330" s="33"/>
      <c r="O330" s="134"/>
      <c r="P330" s="134"/>
      <c r="Q330" s="33"/>
      <c r="R330" s="33"/>
      <c r="S330" s="158"/>
      <c r="T330" s="158"/>
      <c r="U330" s="33"/>
      <c r="V330" s="33"/>
      <c r="W330" s="134"/>
      <c r="X330" s="134"/>
      <c r="Y330" s="33"/>
    </row>
    <row r="331" spans="1:25">
      <c r="A331" s="16"/>
      <c r="B331" s="171" t="s">
        <v>252</v>
      </c>
      <c r="C331" s="139" t="s">
        <v>328</v>
      </c>
      <c r="D331" s="139"/>
      <c r="E331" s="26"/>
      <c r="F331" s="26"/>
      <c r="G331" s="139" t="s">
        <v>328</v>
      </c>
      <c r="H331" s="139"/>
      <c r="I331" s="26"/>
      <c r="J331" s="26"/>
      <c r="K331" s="139" t="s">
        <v>328</v>
      </c>
      <c r="L331" s="139"/>
      <c r="M331" s="26"/>
      <c r="N331" s="26"/>
      <c r="O331" s="139" t="s">
        <v>641</v>
      </c>
      <c r="P331" s="139"/>
      <c r="Q331" s="135" t="s">
        <v>207</v>
      </c>
      <c r="R331" s="26"/>
      <c r="S331" s="139" t="s">
        <v>328</v>
      </c>
      <c r="T331" s="139"/>
      <c r="U331" s="26"/>
      <c r="V331" s="26"/>
      <c r="W331" s="139" t="s">
        <v>641</v>
      </c>
      <c r="X331" s="139"/>
      <c r="Y331" s="135" t="s">
        <v>207</v>
      </c>
    </row>
    <row r="332" spans="1:25">
      <c r="A332" s="16"/>
      <c r="B332" s="171"/>
      <c r="C332" s="139"/>
      <c r="D332" s="139"/>
      <c r="E332" s="26"/>
      <c r="F332" s="26"/>
      <c r="G332" s="139"/>
      <c r="H332" s="139"/>
      <c r="I332" s="26"/>
      <c r="J332" s="26"/>
      <c r="K332" s="139"/>
      <c r="L332" s="139"/>
      <c r="M332" s="26"/>
      <c r="N332" s="26"/>
      <c r="O332" s="139"/>
      <c r="P332" s="139"/>
      <c r="Q332" s="135"/>
      <c r="R332" s="26"/>
      <c r="S332" s="139"/>
      <c r="T332" s="139"/>
      <c r="U332" s="26"/>
      <c r="V332" s="26"/>
      <c r="W332" s="139"/>
      <c r="X332" s="139"/>
      <c r="Y332" s="135"/>
    </row>
    <row r="333" spans="1:25">
      <c r="A333" s="16"/>
      <c r="B333" s="170" t="s">
        <v>119</v>
      </c>
      <c r="C333" s="134" t="s">
        <v>328</v>
      </c>
      <c r="D333" s="134"/>
      <c r="E333" s="33"/>
      <c r="F333" s="33"/>
      <c r="G333" s="134" t="s">
        <v>328</v>
      </c>
      <c r="H333" s="134"/>
      <c r="I333" s="33"/>
      <c r="J333" s="33"/>
      <c r="K333" s="134">
        <v>3</v>
      </c>
      <c r="L333" s="134"/>
      <c r="M333" s="33"/>
      <c r="N333" s="33"/>
      <c r="O333" s="134" t="s">
        <v>642</v>
      </c>
      <c r="P333" s="134"/>
      <c r="Q333" s="141" t="s">
        <v>207</v>
      </c>
      <c r="R333" s="33"/>
      <c r="S333" s="134" t="s">
        <v>328</v>
      </c>
      <c r="T333" s="134"/>
      <c r="U333" s="33"/>
      <c r="V333" s="33"/>
      <c r="W333" s="134" t="s">
        <v>643</v>
      </c>
      <c r="X333" s="134"/>
      <c r="Y333" s="141" t="s">
        <v>207</v>
      </c>
    </row>
    <row r="334" spans="1:25" ht="15.75" thickBot="1">
      <c r="A334" s="16"/>
      <c r="B334" s="170"/>
      <c r="C334" s="164"/>
      <c r="D334" s="164"/>
      <c r="E334" s="38"/>
      <c r="F334" s="33"/>
      <c r="G334" s="164"/>
      <c r="H334" s="164"/>
      <c r="I334" s="38"/>
      <c r="J334" s="33"/>
      <c r="K334" s="164"/>
      <c r="L334" s="164"/>
      <c r="M334" s="38"/>
      <c r="N334" s="33"/>
      <c r="O334" s="164"/>
      <c r="P334" s="164"/>
      <c r="Q334" s="165"/>
      <c r="R334" s="33"/>
      <c r="S334" s="164"/>
      <c r="T334" s="164"/>
      <c r="U334" s="38"/>
      <c r="V334" s="33"/>
      <c r="W334" s="164"/>
      <c r="X334" s="164"/>
      <c r="Y334" s="165"/>
    </row>
    <row r="335" spans="1:25">
      <c r="A335" s="16"/>
      <c r="B335" s="171" t="s">
        <v>137</v>
      </c>
      <c r="C335" s="167" t="s">
        <v>640</v>
      </c>
      <c r="D335" s="167"/>
      <c r="E335" s="166" t="s">
        <v>207</v>
      </c>
      <c r="F335" s="26"/>
      <c r="G335" s="167" t="s">
        <v>328</v>
      </c>
      <c r="H335" s="167"/>
      <c r="I335" s="41"/>
      <c r="J335" s="26"/>
      <c r="K335" s="167" t="s">
        <v>247</v>
      </c>
      <c r="L335" s="167"/>
      <c r="M335" s="166" t="s">
        <v>207</v>
      </c>
      <c r="N335" s="26"/>
      <c r="O335" s="167" t="s">
        <v>644</v>
      </c>
      <c r="P335" s="167"/>
      <c r="Q335" s="166" t="s">
        <v>207</v>
      </c>
      <c r="R335" s="26"/>
      <c r="S335" s="174">
        <v>34973</v>
      </c>
      <c r="T335" s="174"/>
      <c r="U335" s="41"/>
      <c r="V335" s="26"/>
      <c r="W335" s="167" t="s">
        <v>645</v>
      </c>
      <c r="X335" s="167"/>
      <c r="Y335" s="166" t="s">
        <v>207</v>
      </c>
    </row>
    <row r="336" spans="1:25">
      <c r="A336" s="16"/>
      <c r="B336" s="171"/>
      <c r="C336" s="139"/>
      <c r="D336" s="139"/>
      <c r="E336" s="135"/>
      <c r="F336" s="26"/>
      <c r="G336" s="162"/>
      <c r="H336" s="162"/>
      <c r="I336" s="118"/>
      <c r="J336" s="26"/>
      <c r="K336" s="162"/>
      <c r="L336" s="162"/>
      <c r="M336" s="160"/>
      <c r="N336" s="26"/>
      <c r="O336" s="162"/>
      <c r="P336" s="162"/>
      <c r="Q336" s="160"/>
      <c r="R336" s="26"/>
      <c r="S336" s="163"/>
      <c r="T336" s="163"/>
      <c r="U336" s="118"/>
      <c r="V336" s="26"/>
      <c r="W336" s="139"/>
      <c r="X336" s="139"/>
      <c r="Y336" s="135"/>
    </row>
    <row r="337" spans="1:25">
      <c r="A337" s="16"/>
      <c r="B337" s="133" t="s">
        <v>138</v>
      </c>
      <c r="C337" s="134"/>
      <c r="D337" s="134"/>
      <c r="E337" s="33"/>
      <c r="F337" s="33"/>
      <c r="G337" s="134"/>
      <c r="H337" s="134"/>
      <c r="I337" s="33"/>
      <c r="J337" s="33"/>
      <c r="K337" s="134"/>
      <c r="L337" s="134"/>
      <c r="M337" s="33"/>
      <c r="N337" s="33"/>
      <c r="O337" s="134"/>
      <c r="P337" s="134"/>
      <c r="Q337" s="33"/>
      <c r="R337" s="33"/>
      <c r="S337" s="134"/>
      <c r="T337" s="134"/>
      <c r="U337" s="33"/>
      <c r="V337" s="33"/>
      <c r="W337" s="134"/>
      <c r="X337" s="134"/>
      <c r="Y337" s="33"/>
    </row>
    <row r="338" spans="1:25">
      <c r="A338" s="16"/>
      <c r="B338" s="133"/>
      <c r="C338" s="134"/>
      <c r="D338" s="134"/>
      <c r="E338" s="33"/>
      <c r="F338" s="33"/>
      <c r="G338" s="134"/>
      <c r="H338" s="134"/>
      <c r="I338" s="33"/>
      <c r="J338" s="33"/>
      <c r="K338" s="134"/>
      <c r="L338" s="134"/>
      <c r="M338" s="33"/>
      <c r="N338" s="33"/>
      <c r="O338" s="134"/>
      <c r="P338" s="134"/>
      <c r="Q338" s="33"/>
      <c r="R338" s="33"/>
      <c r="S338" s="134"/>
      <c r="T338" s="134"/>
      <c r="U338" s="33"/>
      <c r="V338" s="33"/>
      <c r="W338" s="134"/>
      <c r="X338" s="134"/>
      <c r="Y338" s="33"/>
    </row>
    <row r="339" spans="1:25">
      <c r="A339" s="16"/>
      <c r="B339" s="171" t="s">
        <v>646</v>
      </c>
      <c r="C339" s="139" t="s">
        <v>328</v>
      </c>
      <c r="D339" s="139"/>
      <c r="E339" s="26"/>
      <c r="F339" s="26"/>
      <c r="G339" s="139" t="s">
        <v>328</v>
      </c>
      <c r="H339" s="139"/>
      <c r="I339" s="26"/>
      <c r="J339" s="26"/>
      <c r="K339" s="139" t="s">
        <v>328</v>
      </c>
      <c r="L339" s="139"/>
      <c r="M339" s="26"/>
      <c r="N339" s="26"/>
      <c r="O339" s="137">
        <v>340375</v>
      </c>
      <c r="P339" s="137"/>
      <c r="Q339" s="26"/>
      <c r="R339" s="26"/>
      <c r="S339" s="139" t="s">
        <v>328</v>
      </c>
      <c r="T339" s="139"/>
      <c r="U339" s="26"/>
      <c r="V339" s="26"/>
      <c r="W339" s="137">
        <v>340375</v>
      </c>
      <c r="X339" s="137"/>
      <c r="Y339" s="26"/>
    </row>
    <row r="340" spans="1:25">
      <c r="A340" s="16"/>
      <c r="B340" s="171"/>
      <c r="C340" s="139"/>
      <c r="D340" s="139"/>
      <c r="E340" s="26"/>
      <c r="F340" s="26"/>
      <c r="G340" s="139"/>
      <c r="H340" s="139"/>
      <c r="I340" s="26"/>
      <c r="J340" s="26"/>
      <c r="K340" s="139"/>
      <c r="L340" s="139"/>
      <c r="M340" s="26"/>
      <c r="N340" s="26"/>
      <c r="O340" s="137"/>
      <c r="P340" s="137"/>
      <c r="Q340" s="26"/>
      <c r="R340" s="26"/>
      <c r="S340" s="139"/>
      <c r="T340" s="139"/>
      <c r="U340" s="26"/>
      <c r="V340" s="26"/>
      <c r="W340" s="137"/>
      <c r="X340" s="137"/>
      <c r="Y340" s="26"/>
    </row>
    <row r="341" spans="1:25">
      <c r="A341" s="16"/>
      <c r="B341" s="170" t="s">
        <v>647</v>
      </c>
      <c r="C341" s="134" t="s">
        <v>328</v>
      </c>
      <c r="D341" s="134"/>
      <c r="E341" s="33"/>
      <c r="F341" s="33"/>
      <c r="G341" s="134" t="s">
        <v>328</v>
      </c>
      <c r="H341" s="134"/>
      <c r="I341" s="33"/>
      <c r="J341" s="33"/>
      <c r="K341" s="134" t="s">
        <v>640</v>
      </c>
      <c r="L341" s="134"/>
      <c r="M341" s="141" t="s">
        <v>207</v>
      </c>
      <c r="N341" s="33"/>
      <c r="O341" s="134" t="s">
        <v>328</v>
      </c>
      <c r="P341" s="134"/>
      <c r="Q341" s="33"/>
      <c r="R341" s="33"/>
      <c r="S341" s="158">
        <v>34973</v>
      </c>
      <c r="T341" s="158"/>
      <c r="U341" s="33"/>
      <c r="V341" s="33"/>
      <c r="W341" s="134" t="s">
        <v>328</v>
      </c>
      <c r="X341" s="134"/>
      <c r="Y341" s="33"/>
    </row>
    <row r="342" spans="1:25">
      <c r="A342" s="16"/>
      <c r="B342" s="170"/>
      <c r="C342" s="134"/>
      <c r="D342" s="134"/>
      <c r="E342" s="33"/>
      <c r="F342" s="33"/>
      <c r="G342" s="134"/>
      <c r="H342" s="134"/>
      <c r="I342" s="33"/>
      <c r="J342" s="33"/>
      <c r="K342" s="134"/>
      <c r="L342" s="134"/>
      <c r="M342" s="141"/>
      <c r="N342" s="33"/>
      <c r="O342" s="134"/>
      <c r="P342" s="134"/>
      <c r="Q342" s="33"/>
      <c r="R342" s="33"/>
      <c r="S342" s="158"/>
      <c r="T342" s="158"/>
      <c r="U342" s="33"/>
      <c r="V342" s="33"/>
      <c r="W342" s="134"/>
      <c r="X342" s="134"/>
      <c r="Y342" s="33"/>
    </row>
    <row r="343" spans="1:25">
      <c r="A343" s="16"/>
      <c r="B343" s="171" t="s">
        <v>119</v>
      </c>
      <c r="C343" s="139" t="s">
        <v>328</v>
      </c>
      <c r="D343" s="139"/>
      <c r="E343" s="26"/>
      <c r="F343" s="26"/>
      <c r="G343" s="139" t="s">
        <v>328</v>
      </c>
      <c r="H343" s="139"/>
      <c r="I343" s="26"/>
      <c r="J343" s="26"/>
      <c r="K343" s="139" t="s">
        <v>328</v>
      </c>
      <c r="L343" s="139"/>
      <c r="M343" s="26"/>
      <c r="N343" s="26"/>
      <c r="O343" s="139" t="s">
        <v>648</v>
      </c>
      <c r="P343" s="139"/>
      <c r="Q343" s="135" t="s">
        <v>207</v>
      </c>
      <c r="R343" s="26"/>
      <c r="S343" s="139" t="s">
        <v>328</v>
      </c>
      <c r="T343" s="139"/>
      <c r="U343" s="26"/>
      <c r="V343" s="26"/>
      <c r="W343" s="139" t="s">
        <v>648</v>
      </c>
      <c r="X343" s="139"/>
      <c r="Y343" s="135" t="s">
        <v>207</v>
      </c>
    </row>
    <row r="344" spans="1:25" ht="15.75" thickBot="1">
      <c r="A344" s="16"/>
      <c r="B344" s="171"/>
      <c r="C344" s="149"/>
      <c r="D344" s="149"/>
      <c r="E344" s="60"/>
      <c r="F344" s="26"/>
      <c r="G344" s="149"/>
      <c r="H344" s="149"/>
      <c r="I344" s="60"/>
      <c r="J344" s="26"/>
      <c r="K344" s="149"/>
      <c r="L344" s="149"/>
      <c r="M344" s="60"/>
      <c r="N344" s="26"/>
      <c r="O344" s="149"/>
      <c r="P344" s="149"/>
      <c r="Q344" s="150"/>
      <c r="R344" s="26"/>
      <c r="S344" s="149"/>
      <c r="T344" s="149"/>
      <c r="U344" s="60"/>
      <c r="V344" s="26"/>
      <c r="W344" s="149"/>
      <c r="X344" s="149"/>
      <c r="Y344" s="150"/>
    </row>
    <row r="345" spans="1:25">
      <c r="A345" s="16"/>
      <c r="B345" s="170" t="s">
        <v>143</v>
      </c>
      <c r="C345" s="153" t="s">
        <v>328</v>
      </c>
      <c r="D345" s="153"/>
      <c r="E345" s="34"/>
      <c r="F345" s="33"/>
      <c r="G345" s="153" t="s">
        <v>328</v>
      </c>
      <c r="H345" s="153"/>
      <c r="I345" s="34"/>
      <c r="J345" s="33"/>
      <c r="K345" s="153" t="s">
        <v>640</v>
      </c>
      <c r="L345" s="153"/>
      <c r="M345" s="151" t="s">
        <v>207</v>
      </c>
      <c r="N345" s="33"/>
      <c r="O345" s="180">
        <v>335919</v>
      </c>
      <c r="P345" s="180"/>
      <c r="Q345" s="34"/>
      <c r="R345" s="33"/>
      <c r="S345" s="180">
        <v>34973</v>
      </c>
      <c r="T345" s="180"/>
      <c r="U345" s="34"/>
      <c r="V345" s="33"/>
      <c r="W345" s="180">
        <v>335919</v>
      </c>
      <c r="X345" s="180"/>
      <c r="Y345" s="34"/>
    </row>
    <row r="346" spans="1:25">
      <c r="A346" s="16"/>
      <c r="B346" s="170"/>
      <c r="C346" s="134"/>
      <c r="D346" s="134"/>
      <c r="E346" s="33"/>
      <c r="F346" s="33"/>
      <c r="G346" s="148"/>
      <c r="H346" s="148"/>
      <c r="I346" s="115"/>
      <c r="J346" s="33"/>
      <c r="K346" s="148"/>
      <c r="L346" s="148"/>
      <c r="M346" s="143"/>
      <c r="N346" s="33"/>
      <c r="O346" s="145"/>
      <c r="P346" s="145"/>
      <c r="Q346" s="115"/>
      <c r="R346" s="33"/>
      <c r="S346" s="145"/>
      <c r="T346" s="145"/>
      <c r="U346" s="115"/>
      <c r="V346" s="33"/>
      <c r="W346" s="158"/>
      <c r="X346" s="158"/>
      <c r="Y346" s="33"/>
    </row>
    <row r="347" spans="1:25">
      <c r="A347" s="16"/>
      <c r="B347" s="132" t="s">
        <v>649</v>
      </c>
      <c r="C347" s="139" t="s">
        <v>328</v>
      </c>
      <c r="D347" s="139"/>
      <c r="E347" s="26"/>
      <c r="F347" s="26"/>
      <c r="G347" s="139" t="s">
        <v>328</v>
      </c>
      <c r="H347" s="139"/>
      <c r="I347" s="26"/>
      <c r="J347" s="26"/>
      <c r="K347" s="139" t="s">
        <v>328</v>
      </c>
      <c r="L347" s="139"/>
      <c r="M347" s="26"/>
      <c r="N347" s="26"/>
      <c r="O347" s="139" t="s">
        <v>651</v>
      </c>
      <c r="P347" s="139"/>
      <c r="Q347" s="135" t="s">
        <v>207</v>
      </c>
      <c r="R347" s="26"/>
      <c r="S347" s="139" t="s">
        <v>328</v>
      </c>
      <c r="T347" s="139"/>
      <c r="U347" s="26"/>
      <c r="V347" s="26"/>
      <c r="W347" s="139" t="s">
        <v>651</v>
      </c>
      <c r="X347" s="139"/>
      <c r="Y347" s="135" t="s">
        <v>207</v>
      </c>
    </row>
    <row r="348" spans="1:25" ht="15.75" thickBot="1">
      <c r="A348" s="16"/>
      <c r="B348" s="132" t="s">
        <v>650</v>
      </c>
      <c r="C348" s="149"/>
      <c r="D348" s="149"/>
      <c r="E348" s="60"/>
      <c r="F348" s="26"/>
      <c r="G348" s="149"/>
      <c r="H348" s="149"/>
      <c r="I348" s="60"/>
      <c r="J348" s="26"/>
      <c r="K348" s="149"/>
      <c r="L348" s="149"/>
      <c r="M348" s="60"/>
      <c r="N348" s="26"/>
      <c r="O348" s="149"/>
      <c r="P348" s="149"/>
      <c r="Q348" s="150"/>
      <c r="R348" s="26"/>
      <c r="S348" s="149"/>
      <c r="T348" s="149"/>
      <c r="U348" s="60"/>
      <c r="V348" s="26"/>
      <c r="W348" s="149"/>
      <c r="X348" s="149"/>
      <c r="Y348" s="150"/>
    </row>
    <row r="349" spans="1:25">
      <c r="A349" s="16"/>
      <c r="B349" s="187" t="s">
        <v>652</v>
      </c>
      <c r="C349" s="153" t="s">
        <v>654</v>
      </c>
      <c r="D349" s="153"/>
      <c r="E349" s="151" t="s">
        <v>207</v>
      </c>
      <c r="F349" s="33"/>
      <c r="G349" s="153">
        <v>3</v>
      </c>
      <c r="H349" s="153"/>
      <c r="I349" s="34"/>
      <c r="J349" s="33"/>
      <c r="K349" s="153" t="s">
        <v>550</v>
      </c>
      <c r="L349" s="153"/>
      <c r="M349" s="151" t="s">
        <v>207</v>
      </c>
      <c r="N349" s="33"/>
      <c r="O349" s="180">
        <v>79192</v>
      </c>
      <c r="P349" s="180"/>
      <c r="Q349" s="34"/>
      <c r="R349" s="33"/>
      <c r="S349" s="153" t="s">
        <v>328</v>
      </c>
      <c r="T349" s="153"/>
      <c r="U349" s="34"/>
      <c r="V349" s="33"/>
      <c r="W349" s="180">
        <v>43144</v>
      </c>
      <c r="X349" s="180"/>
      <c r="Y349" s="34"/>
    </row>
    <row r="350" spans="1:25">
      <c r="A350" s="16"/>
      <c r="B350" s="187" t="s">
        <v>653</v>
      </c>
      <c r="C350" s="134"/>
      <c r="D350" s="134"/>
      <c r="E350" s="141"/>
      <c r="F350" s="33"/>
      <c r="G350" s="148"/>
      <c r="H350" s="148"/>
      <c r="I350" s="115"/>
      <c r="J350" s="33"/>
      <c r="K350" s="148"/>
      <c r="L350" s="148"/>
      <c r="M350" s="143"/>
      <c r="N350" s="33"/>
      <c r="O350" s="145"/>
      <c r="P350" s="145"/>
      <c r="Q350" s="115"/>
      <c r="R350" s="33"/>
      <c r="S350" s="148"/>
      <c r="T350" s="148"/>
      <c r="U350" s="115"/>
      <c r="V350" s="33"/>
      <c r="W350" s="158"/>
      <c r="X350" s="158"/>
      <c r="Y350" s="33"/>
    </row>
    <row r="351" spans="1:25">
      <c r="A351" s="16"/>
      <c r="B351" s="132" t="s">
        <v>655</v>
      </c>
      <c r="C351" s="137">
        <v>106747</v>
      </c>
      <c r="D351" s="137"/>
      <c r="E351" s="26"/>
      <c r="F351" s="26"/>
      <c r="G351" s="137">
        <v>25170</v>
      </c>
      <c r="H351" s="137"/>
      <c r="I351" s="26"/>
      <c r="J351" s="26"/>
      <c r="K351" s="137">
        <v>14505</v>
      </c>
      <c r="L351" s="137"/>
      <c r="M351" s="26"/>
      <c r="N351" s="26"/>
      <c r="O351" s="137">
        <v>427178</v>
      </c>
      <c r="P351" s="137"/>
      <c r="Q351" s="26"/>
      <c r="R351" s="26"/>
      <c r="S351" s="139" t="s">
        <v>328</v>
      </c>
      <c r="T351" s="139"/>
      <c r="U351" s="26"/>
      <c r="V351" s="26"/>
      <c r="W351" s="137">
        <v>573600</v>
      </c>
      <c r="X351" s="137"/>
      <c r="Y351" s="26"/>
    </row>
    <row r="352" spans="1:25" ht="15.75" thickBot="1">
      <c r="A352" s="16"/>
      <c r="B352" s="132" t="s">
        <v>656</v>
      </c>
      <c r="C352" s="178"/>
      <c r="D352" s="178"/>
      <c r="E352" s="60"/>
      <c r="F352" s="26"/>
      <c r="G352" s="178"/>
      <c r="H352" s="178"/>
      <c r="I352" s="60"/>
      <c r="J352" s="26"/>
      <c r="K352" s="178"/>
      <c r="L352" s="178"/>
      <c r="M352" s="60"/>
      <c r="N352" s="26"/>
      <c r="O352" s="178"/>
      <c r="P352" s="178"/>
      <c r="Q352" s="60"/>
      <c r="R352" s="26"/>
      <c r="S352" s="149"/>
      <c r="T352" s="149"/>
      <c r="U352" s="60"/>
      <c r="V352" s="26"/>
      <c r="W352" s="178"/>
      <c r="X352" s="178"/>
      <c r="Y352" s="60"/>
    </row>
    <row r="353" spans="1:25">
      <c r="A353" s="16"/>
      <c r="B353" s="130" t="s">
        <v>657</v>
      </c>
      <c r="C353" s="151" t="s">
        <v>176</v>
      </c>
      <c r="D353" s="180">
        <v>71776</v>
      </c>
      <c r="E353" s="34"/>
      <c r="F353" s="33"/>
      <c r="G353" s="151" t="s">
        <v>176</v>
      </c>
      <c r="H353" s="180">
        <v>25173</v>
      </c>
      <c r="I353" s="34"/>
      <c r="J353" s="33"/>
      <c r="K353" s="151" t="s">
        <v>176</v>
      </c>
      <c r="L353" s="180">
        <v>13425</v>
      </c>
      <c r="M353" s="34"/>
      <c r="N353" s="33"/>
      <c r="O353" s="151" t="s">
        <v>176</v>
      </c>
      <c r="P353" s="180">
        <v>506370</v>
      </c>
      <c r="Q353" s="34"/>
      <c r="R353" s="33"/>
      <c r="S353" s="151" t="s">
        <v>176</v>
      </c>
      <c r="T353" s="153" t="s">
        <v>328</v>
      </c>
      <c r="U353" s="34"/>
      <c r="V353" s="33"/>
      <c r="W353" s="151" t="s">
        <v>176</v>
      </c>
      <c r="X353" s="180">
        <v>616744</v>
      </c>
      <c r="Y353" s="34"/>
    </row>
    <row r="354" spans="1:25" ht="15.75" thickBot="1">
      <c r="A354" s="16"/>
      <c r="B354" s="130" t="s">
        <v>658</v>
      </c>
      <c r="C354" s="152"/>
      <c r="D354" s="159"/>
      <c r="E354" s="64"/>
      <c r="F354" s="33"/>
      <c r="G354" s="152"/>
      <c r="H354" s="159"/>
      <c r="I354" s="64"/>
      <c r="J354" s="33"/>
      <c r="K354" s="152"/>
      <c r="L354" s="159"/>
      <c r="M354" s="64"/>
      <c r="N354" s="33"/>
      <c r="O354" s="152"/>
      <c r="P354" s="159"/>
      <c r="Q354" s="64"/>
      <c r="R354" s="33"/>
      <c r="S354" s="152"/>
      <c r="T354" s="154"/>
      <c r="U354" s="64"/>
      <c r="V354" s="33"/>
      <c r="W354" s="152"/>
      <c r="X354" s="159"/>
      <c r="Y354" s="64"/>
    </row>
    <row r="355" spans="1:25" ht="15.75" thickTop="1">
      <c r="A355" s="16"/>
      <c r="B355" s="52" t="s">
        <v>620</v>
      </c>
      <c r="C355" s="52"/>
      <c r="D355" s="52"/>
      <c r="E355" s="52"/>
      <c r="F355" s="52"/>
      <c r="G355" s="52"/>
      <c r="H355" s="52"/>
      <c r="I355" s="52"/>
      <c r="J355" s="52"/>
      <c r="K355" s="52"/>
      <c r="L355" s="52"/>
      <c r="M355" s="52"/>
      <c r="N355" s="52"/>
      <c r="O355" s="52"/>
      <c r="P355" s="52"/>
      <c r="Q355" s="52"/>
      <c r="R355" s="52"/>
      <c r="S355" s="52"/>
      <c r="T355" s="52"/>
      <c r="U355" s="52"/>
      <c r="V355" s="52"/>
      <c r="W355" s="52"/>
      <c r="X355" s="52"/>
      <c r="Y355" s="52"/>
    </row>
    <row r="356" spans="1:25">
      <c r="A356" s="16"/>
      <c r="B356" s="52" t="s">
        <v>659</v>
      </c>
      <c r="C356" s="52"/>
      <c r="D356" s="52"/>
      <c r="E356" s="52"/>
      <c r="F356" s="52"/>
      <c r="G356" s="52"/>
      <c r="H356" s="52"/>
      <c r="I356" s="52"/>
      <c r="J356" s="52"/>
      <c r="K356" s="52"/>
      <c r="L356" s="52"/>
      <c r="M356" s="52"/>
      <c r="N356" s="52"/>
      <c r="O356" s="52"/>
      <c r="P356" s="52"/>
      <c r="Q356" s="52"/>
      <c r="R356" s="52"/>
      <c r="S356" s="52"/>
      <c r="T356" s="52"/>
      <c r="U356" s="52"/>
      <c r="V356" s="52"/>
      <c r="W356" s="52"/>
      <c r="X356" s="52"/>
      <c r="Y356" s="52"/>
    </row>
    <row r="357" spans="1:25">
      <c r="A357" s="16"/>
      <c r="B357" s="25"/>
      <c r="C357" s="25"/>
      <c r="D357" s="25"/>
      <c r="E357" s="25"/>
      <c r="F357" s="25"/>
      <c r="G357" s="25"/>
      <c r="H357" s="25"/>
      <c r="I357" s="25"/>
      <c r="J357" s="25"/>
      <c r="K357" s="25"/>
      <c r="L357" s="25"/>
      <c r="M357" s="25"/>
      <c r="N357" s="25"/>
      <c r="O357" s="25"/>
      <c r="P357" s="25"/>
      <c r="Q357" s="25"/>
      <c r="R357" s="25"/>
      <c r="S357" s="25"/>
      <c r="T357" s="25"/>
      <c r="U357" s="25"/>
      <c r="V357" s="25"/>
      <c r="W357" s="25"/>
      <c r="X357" s="25"/>
      <c r="Y357" s="25"/>
    </row>
    <row r="358" spans="1:25">
      <c r="A358" s="16"/>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row>
    <row r="359" spans="1:25">
      <c r="A359" s="16"/>
      <c r="B359" s="26"/>
      <c r="C359" s="27" t="s">
        <v>458</v>
      </c>
      <c r="D359" s="27"/>
      <c r="E359" s="27"/>
      <c r="F359" s="26"/>
      <c r="G359" s="27" t="s">
        <v>460</v>
      </c>
      <c r="H359" s="27"/>
      <c r="I359" s="27"/>
      <c r="J359" s="26"/>
      <c r="K359" s="27" t="s">
        <v>462</v>
      </c>
      <c r="L359" s="27"/>
      <c r="M359" s="27"/>
      <c r="N359" s="26"/>
      <c r="O359" s="27" t="s">
        <v>464</v>
      </c>
      <c r="P359" s="27"/>
      <c r="Q359" s="27"/>
      <c r="R359" s="26"/>
      <c r="S359" s="27" t="s">
        <v>466</v>
      </c>
      <c r="T359" s="27"/>
      <c r="U359" s="27"/>
      <c r="V359" s="26"/>
      <c r="W359" s="27" t="s">
        <v>426</v>
      </c>
      <c r="X359" s="27"/>
      <c r="Y359" s="27"/>
    </row>
    <row r="360" spans="1:25">
      <c r="A360" s="16"/>
      <c r="B360" s="26"/>
      <c r="C360" s="27" t="s">
        <v>459</v>
      </c>
      <c r="D360" s="27"/>
      <c r="E360" s="27"/>
      <c r="F360" s="26"/>
      <c r="G360" s="27" t="s">
        <v>498</v>
      </c>
      <c r="H360" s="27"/>
      <c r="I360" s="27"/>
      <c r="J360" s="26"/>
      <c r="K360" s="27" t="s">
        <v>465</v>
      </c>
      <c r="L360" s="27"/>
      <c r="M360" s="27"/>
      <c r="N360" s="26"/>
      <c r="O360" s="27" t="s">
        <v>462</v>
      </c>
      <c r="P360" s="27"/>
      <c r="Q360" s="27"/>
      <c r="R360" s="26"/>
      <c r="S360" s="27" t="s">
        <v>467</v>
      </c>
      <c r="T360" s="27"/>
      <c r="U360" s="27"/>
      <c r="V360" s="26"/>
      <c r="W360" s="27"/>
      <c r="X360" s="27"/>
      <c r="Y360" s="27"/>
    </row>
    <row r="361" spans="1:25" ht="15.75" thickBot="1">
      <c r="A361" s="16"/>
      <c r="B361" s="26"/>
      <c r="C361" s="169"/>
      <c r="D361" s="169"/>
      <c r="E361" s="169"/>
      <c r="F361" s="26"/>
      <c r="G361" s="169"/>
      <c r="H361" s="169"/>
      <c r="I361" s="169"/>
      <c r="J361" s="26"/>
      <c r="K361" s="169"/>
      <c r="L361" s="169"/>
      <c r="M361" s="169"/>
      <c r="N361" s="26"/>
      <c r="O361" s="28" t="s">
        <v>465</v>
      </c>
      <c r="P361" s="28"/>
      <c r="Q361" s="28"/>
      <c r="R361" s="26"/>
      <c r="S361" s="169"/>
      <c r="T361" s="169"/>
      <c r="U361" s="169"/>
      <c r="V361" s="26"/>
      <c r="W361" s="28"/>
      <c r="X361" s="28"/>
      <c r="Y361" s="28"/>
    </row>
    <row r="362" spans="1:25">
      <c r="A362" s="16"/>
      <c r="B362" s="72"/>
      <c r="C362" s="27" t="s">
        <v>189</v>
      </c>
      <c r="D362" s="27"/>
      <c r="E362" s="27"/>
      <c r="F362" s="27"/>
      <c r="G362" s="27"/>
      <c r="H362" s="27"/>
      <c r="I362" s="27"/>
      <c r="J362" s="27"/>
      <c r="K362" s="27"/>
      <c r="L362" s="27"/>
      <c r="M362" s="27"/>
      <c r="N362" s="27"/>
      <c r="O362" s="27"/>
      <c r="P362" s="27"/>
      <c r="Q362" s="27"/>
      <c r="R362" s="27"/>
      <c r="S362" s="27"/>
      <c r="T362" s="27"/>
      <c r="U362" s="27"/>
      <c r="V362" s="27"/>
      <c r="W362" s="27"/>
      <c r="X362" s="27"/>
      <c r="Y362" s="27"/>
    </row>
    <row r="363" spans="1:25">
      <c r="A363" s="16"/>
      <c r="B363" s="188" t="s">
        <v>109</v>
      </c>
      <c r="C363" s="189"/>
      <c r="D363" s="189"/>
      <c r="E363" s="33"/>
      <c r="F363" s="33"/>
      <c r="G363" s="189"/>
      <c r="H363" s="189"/>
      <c r="I363" s="33"/>
      <c r="J363" s="33"/>
      <c r="K363" s="189"/>
      <c r="L363" s="189"/>
      <c r="M363" s="33"/>
      <c r="N363" s="33"/>
      <c r="O363" s="189"/>
      <c r="P363" s="189"/>
      <c r="Q363" s="33"/>
      <c r="R363" s="33"/>
      <c r="S363" s="189"/>
      <c r="T363" s="189"/>
      <c r="U363" s="33"/>
      <c r="V363" s="33"/>
      <c r="W363" s="189"/>
      <c r="X363" s="189"/>
      <c r="Y363" s="33"/>
    </row>
    <row r="364" spans="1:25">
      <c r="A364" s="16"/>
      <c r="B364" s="188"/>
      <c r="C364" s="189"/>
      <c r="D364" s="189"/>
      <c r="E364" s="33"/>
      <c r="F364" s="33"/>
      <c r="G364" s="189"/>
      <c r="H364" s="189"/>
      <c r="I364" s="33"/>
      <c r="J364" s="33"/>
      <c r="K364" s="189"/>
      <c r="L364" s="189"/>
      <c r="M364" s="33"/>
      <c r="N364" s="33"/>
      <c r="O364" s="189"/>
      <c r="P364" s="189"/>
      <c r="Q364" s="33"/>
      <c r="R364" s="33"/>
      <c r="S364" s="189"/>
      <c r="T364" s="189"/>
      <c r="U364" s="33"/>
      <c r="V364" s="33"/>
      <c r="W364" s="189"/>
      <c r="X364" s="189"/>
      <c r="Y364" s="33"/>
    </row>
    <row r="365" spans="1:25">
      <c r="A365" s="16"/>
      <c r="B365" s="190" t="s">
        <v>243</v>
      </c>
      <c r="C365" s="191" t="s">
        <v>176</v>
      </c>
      <c r="D365" s="192" t="s">
        <v>605</v>
      </c>
      <c r="E365" s="191" t="s">
        <v>207</v>
      </c>
      <c r="F365" s="26"/>
      <c r="G365" s="191" t="s">
        <v>176</v>
      </c>
      <c r="H365" s="192" t="s">
        <v>606</v>
      </c>
      <c r="I365" s="191" t="s">
        <v>207</v>
      </c>
      <c r="J365" s="26"/>
      <c r="K365" s="191" t="s">
        <v>176</v>
      </c>
      <c r="L365" s="192" t="s">
        <v>607</v>
      </c>
      <c r="M365" s="191" t="s">
        <v>207</v>
      </c>
      <c r="N365" s="26"/>
      <c r="O365" s="191" t="s">
        <v>176</v>
      </c>
      <c r="P365" s="192" t="s">
        <v>587</v>
      </c>
      <c r="Q365" s="191" t="s">
        <v>207</v>
      </c>
      <c r="R365" s="26"/>
      <c r="S365" s="191" t="s">
        <v>176</v>
      </c>
      <c r="T365" s="193">
        <v>924277</v>
      </c>
      <c r="U365" s="26"/>
      <c r="V365" s="26"/>
      <c r="W365" s="191" t="s">
        <v>176</v>
      </c>
      <c r="X365" s="192" t="s">
        <v>605</v>
      </c>
      <c r="Y365" s="191" t="s">
        <v>207</v>
      </c>
    </row>
    <row r="366" spans="1:25">
      <c r="A366" s="16"/>
      <c r="B366" s="190"/>
      <c r="C366" s="191"/>
      <c r="D366" s="192"/>
      <c r="E366" s="191"/>
      <c r="F366" s="26"/>
      <c r="G366" s="191"/>
      <c r="H366" s="192"/>
      <c r="I366" s="191"/>
      <c r="J366" s="26"/>
      <c r="K366" s="191"/>
      <c r="L366" s="192"/>
      <c r="M366" s="191"/>
      <c r="N366" s="26"/>
      <c r="O366" s="191"/>
      <c r="P366" s="192"/>
      <c r="Q366" s="191"/>
      <c r="R366" s="26"/>
      <c r="S366" s="191"/>
      <c r="T366" s="193"/>
      <c r="U366" s="26"/>
      <c r="V366" s="26"/>
      <c r="W366" s="191"/>
      <c r="X366" s="192"/>
      <c r="Y366" s="191"/>
    </row>
    <row r="367" spans="1:25">
      <c r="A367" s="16"/>
      <c r="B367" s="194" t="s">
        <v>660</v>
      </c>
      <c r="C367" s="195">
        <v>336162</v>
      </c>
      <c r="D367" s="195"/>
      <c r="E367" s="33"/>
      <c r="F367" s="33"/>
      <c r="G367" s="195">
        <v>293000</v>
      </c>
      <c r="H367" s="195"/>
      <c r="I367" s="33"/>
      <c r="J367" s="33"/>
      <c r="K367" s="195">
        <v>286455</v>
      </c>
      <c r="L367" s="195"/>
      <c r="M367" s="33"/>
      <c r="N367" s="33"/>
      <c r="O367" s="189" t="s">
        <v>661</v>
      </c>
      <c r="P367" s="189"/>
      <c r="Q367" s="198" t="s">
        <v>207</v>
      </c>
      <c r="R367" s="33"/>
      <c r="S367" s="189" t="s">
        <v>662</v>
      </c>
      <c r="T367" s="189"/>
      <c r="U367" s="198" t="s">
        <v>207</v>
      </c>
      <c r="V367" s="33"/>
      <c r="W367" s="189" t="s">
        <v>663</v>
      </c>
      <c r="X367" s="189"/>
      <c r="Y367" s="198" t="s">
        <v>207</v>
      </c>
    </row>
    <row r="368" spans="1:25" ht="15.75" thickBot="1">
      <c r="A368" s="16"/>
      <c r="B368" s="194"/>
      <c r="C368" s="196"/>
      <c r="D368" s="196"/>
      <c r="E368" s="38"/>
      <c r="F368" s="33"/>
      <c r="G368" s="196"/>
      <c r="H368" s="196"/>
      <c r="I368" s="38"/>
      <c r="J368" s="33"/>
      <c r="K368" s="196"/>
      <c r="L368" s="196"/>
      <c r="M368" s="38"/>
      <c r="N368" s="33"/>
      <c r="O368" s="197"/>
      <c r="P368" s="197"/>
      <c r="Q368" s="199"/>
      <c r="R368" s="33"/>
      <c r="S368" s="197"/>
      <c r="T368" s="197"/>
      <c r="U368" s="199"/>
      <c r="V368" s="33"/>
      <c r="W368" s="197"/>
      <c r="X368" s="197"/>
      <c r="Y368" s="199"/>
    </row>
    <row r="369" spans="1:25">
      <c r="A369" s="16"/>
      <c r="B369" s="190" t="s">
        <v>664</v>
      </c>
      <c r="C369" s="200" t="s">
        <v>665</v>
      </c>
      <c r="D369" s="200"/>
      <c r="E369" s="201" t="s">
        <v>207</v>
      </c>
      <c r="F369" s="26"/>
      <c r="G369" s="200">
        <v>206</v>
      </c>
      <c r="H369" s="200"/>
      <c r="I369" s="41"/>
      <c r="J369" s="26"/>
      <c r="K369" s="200" t="s">
        <v>666</v>
      </c>
      <c r="L369" s="200"/>
      <c r="M369" s="201" t="s">
        <v>207</v>
      </c>
      <c r="N369" s="26"/>
      <c r="O369" s="200" t="s">
        <v>667</v>
      </c>
      <c r="P369" s="200"/>
      <c r="Q369" s="201" t="s">
        <v>207</v>
      </c>
      <c r="R369" s="26"/>
      <c r="S369" s="200" t="s">
        <v>328</v>
      </c>
      <c r="T369" s="200"/>
      <c r="U369" s="41"/>
      <c r="V369" s="26"/>
      <c r="W369" s="200" t="s">
        <v>668</v>
      </c>
      <c r="X369" s="200"/>
      <c r="Y369" s="201" t="s">
        <v>207</v>
      </c>
    </row>
    <row r="370" spans="1:25">
      <c r="A370" s="16"/>
      <c r="B370" s="190"/>
      <c r="C370" s="192"/>
      <c r="D370" s="192"/>
      <c r="E370" s="191"/>
      <c r="F370" s="26"/>
      <c r="G370" s="202"/>
      <c r="H370" s="202"/>
      <c r="I370" s="118"/>
      <c r="J370" s="26"/>
      <c r="K370" s="202"/>
      <c r="L370" s="202"/>
      <c r="M370" s="203"/>
      <c r="N370" s="26"/>
      <c r="O370" s="202"/>
      <c r="P370" s="202"/>
      <c r="Q370" s="203"/>
      <c r="R370" s="26"/>
      <c r="S370" s="202"/>
      <c r="T370" s="202"/>
      <c r="U370" s="118"/>
      <c r="V370" s="26"/>
      <c r="W370" s="192"/>
      <c r="X370" s="192"/>
      <c r="Y370" s="191"/>
    </row>
    <row r="371" spans="1:25">
      <c r="A371" s="16"/>
      <c r="B371" s="194" t="s">
        <v>669</v>
      </c>
      <c r="C371" s="189" t="s">
        <v>328</v>
      </c>
      <c r="D371" s="189"/>
      <c r="E371" s="33"/>
      <c r="F371" s="33"/>
      <c r="G371" s="189" t="s">
        <v>328</v>
      </c>
      <c r="H371" s="189"/>
      <c r="I371" s="33"/>
      <c r="J371" s="33"/>
      <c r="K371" s="189">
        <v>318</v>
      </c>
      <c r="L371" s="189"/>
      <c r="M371" s="33"/>
      <c r="N371" s="33"/>
      <c r="O371" s="189" t="s">
        <v>670</v>
      </c>
      <c r="P371" s="189"/>
      <c r="Q371" s="198" t="s">
        <v>207</v>
      </c>
      <c r="R371" s="33"/>
      <c r="S371" s="189" t="s">
        <v>328</v>
      </c>
      <c r="T371" s="189"/>
      <c r="U371" s="33"/>
      <c r="V371" s="33"/>
      <c r="W371" s="189" t="s">
        <v>671</v>
      </c>
      <c r="X371" s="189"/>
      <c r="Y371" s="198" t="s">
        <v>207</v>
      </c>
    </row>
    <row r="372" spans="1:25" ht="15.75" thickBot="1">
      <c r="A372" s="16"/>
      <c r="B372" s="194"/>
      <c r="C372" s="197"/>
      <c r="D372" s="197"/>
      <c r="E372" s="38"/>
      <c r="F372" s="33"/>
      <c r="G372" s="197"/>
      <c r="H372" s="197"/>
      <c r="I372" s="38"/>
      <c r="J372" s="33"/>
      <c r="K372" s="197"/>
      <c r="L372" s="197"/>
      <c r="M372" s="38"/>
      <c r="N372" s="33"/>
      <c r="O372" s="197"/>
      <c r="P372" s="197"/>
      <c r="Q372" s="199"/>
      <c r="R372" s="33"/>
      <c r="S372" s="197"/>
      <c r="T372" s="197"/>
      <c r="U372" s="38"/>
      <c r="V372" s="33"/>
      <c r="W372" s="197"/>
      <c r="X372" s="197"/>
      <c r="Y372" s="199"/>
    </row>
    <row r="373" spans="1:25">
      <c r="A373" s="16"/>
      <c r="B373" s="190" t="s">
        <v>672</v>
      </c>
      <c r="C373" s="200" t="s">
        <v>665</v>
      </c>
      <c r="D373" s="200"/>
      <c r="E373" s="201" t="s">
        <v>207</v>
      </c>
      <c r="F373" s="26"/>
      <c r="G373" s="200">
        <v>206</v>
      </c>
      <c r="H373" s="200"/>
      <c r="I373" s="41"/>
      <c r="J373" s="26"/>
      <c r="K373" s="200" t="s">
        <v>673</v>
      </c>
      <c r="L373" s="200"/>
      <c r="M373" s="201" t="s">
        <v>207</v>
      </c>
      <c r="N373" s="26"/>
      <c r="O373" s="200" t="s">
        <v>674</v>
      </c>
      <c r="P373" s="200"/>
      <c r="Q373" s="201" t="s">
        <v>207</v>
      </c>
      <c r="R373" s="26"/>
      <c r="S373" s="200" t="s">
        <v>328</v>
      </c>
      <c r="T373" s="200"/>
      <c r="U373" s="41"/>
      <c r="V373" s="26"/>
      <c r="W373" s="200" t="s">
        <v>675</v>
      </c>
      <c r="X373" s="200"/>
      <c r="Y373" s="201" t="s">
        <v>207</v>
      </c>
    </row>
    <row r="374" spans="1:25">
      <c r="A374" s="16"/>
      <c r="B374" s="190"/>
      <c r="C374" s="192"/>
      <c r="D374" s="192"/>
      <c r="E374" s="191"/>
      <c r="F374" s="26"/>
      <c r="G374" s="202"/>
      <c r="H374" s="202"/>
      <c r="I374" s="118"/>
      <c r="J374" s="26"/>
      <c r="K374" s="202"/>
      <c r="L374" s="202"/>
      <c r="M374" s="203"/>
      <c r="N374" s="26"/>
      <c r="O374" s="202"/>
      <c r="P374" s="202"/>
      <c r="Q374" s="203"/>
      <c r="R374" s="26"/>
      <c r="S374" s="202"/>
      <c r="T374" s="202"/>
      <c r="U374" s="118"/>
      <c r="V374" s="26"/>
      <c r="W374" s="192"/>
      <c r="X374" s="192"/>
      <c r="Y374" s="191"/>
    </row>
    <row r="375" spans="1:25">
      <c r="A375" s="16"/>
      <c r="B375" s="188" t="s">
        <v>129</v>
      </c>
      <c r="C375" s="189"/>
      <c r="D375" s="189"/>
      <c r="E375" s="33"/>
      <c r="F375" s="33"/>
      <c r="G375" s="189"/>
      <c r="H375" s="189"/>
      <c r="I375" s="33"/>
      <c r="J375" s="33"/>
      <c r="K375" s="189"/>
      <c r="L375" s="189"/>
      <c r="M375" s="33"/>
      <c r="N375" s="33"/>
      <c r="O375" s="189"/>
      <c r="P375" s="189"/>
      <c r="Q375" s="33"/>
      <c r="R375" s="33"/>
      <c r="S375" s="189"/>
      <c r="T375" s="189"/>
      <c r="U375" s="33"/>
      <c r="V375" s="33"/>
      <c r="W375" s="189"/>
      <c r="X375" s="189"/>
      <c r="Y375" s="33"/>
    </row>
    <row r="376" spans="1:25">
      <c r="A376" s="16"/>
      <c r="B376" s="188"/>
      <c r="C376" s="189"/>
      <c r="D376" s="189"/>
      <c r="E376" s="33"/>
      <c r="F376" s="33"/>
      <c r="G376" s="189"/>
      <c r="H376" s="189"/>
      <c r="I376" s="33"/>
      <c r="J376" s="33"/>
      <c r="K376" s="189"/>
      <c r="L376" s="189"/>
      <c r="M376" s="33"/>
      <c r="N376" s="33"/>
      <c r="O376" s="189"/>
      <c r="P376" s="189"/>
      <c r="Q376" s="33"/>
      <c r="R376" s="33"/>
      <c r="S376" s="189"/>
      <c r="T376" s="189"/>
      <c r="U376" s="33"/>
      <c r="V376" s="33"/>
      <c r="W376" s="189"/>
      <c r="X376" s="189"/>
      <c r="Y376" s="33"/>
    </row>
    <row r="377" spans="1:25">
      <c r="A377" s="16"/>
      <c r="B377" s="190" t="s">
        <v>130</v>
      </c>
      <c r="C377" s="192" t="s">
        <v>328</v>
      </c>
      <c r="D377" s="192"/>
      <c r="E377" s="26"/>
      <c r="F377" s="26"/>
      <c r="G377" s="192" t="s">
        <v>328</v>
      </c>
      <c r="H377" s="192"/>
      <c r="I377" s="26"/>
      <c r="J377" s="26"/>
      <c r="K377" s="192" t="s">
        <v>676</v>
      </c>
      <c r="L377" s="192"/>
      <c r="M377" s="191" t="s">
        <v>207</v>
      </c>
      <c r="N377" s="26"/>
      <c r="O377" s="192" t="s">
        <v>677</v>
      </c>
      <c r="P377" s="192"/>
      <c r="Q377" s="191" t="s">
        <v>207</v>
      </c>
      <c r="R377" s="26"/>
      <c r="S377" s="192" t="s">
        <v>328</v>
      </c>
      <c r="T377" s="192"/>
      <c r="U377" s="26"/>
      <c r="V377" s="26"/>
      <c r="W377" s="192" t="s">
        <v>678</v>
      </c>
      <c r="X377" s="192"/>
      <c r="Y377" s="191" t="s">
        <v>207</v>
      </c>
    </row>
    <row r="378" spans="1:25">
      <c r="A378" s="16"/>
      <c r="B378" s="190"/>
      <c r="C378" s="192"/>
      <c r="D378" s="192"/>
      <c r="E378" s="26"/>
      <c r="F378" s="26"/>
      <c r="G378" s="192"/>
      <c r="H378" s="192"/>
      <c r="I378" s="26"/>
      <c r="J378" s="26"/>
      <c r="K378" s="192"/>
      <c r="L378" s="192"/>
      <c r="M378" s="191"/>
      <c r="N378" s="26"/>
      <c r="O378" s="192"/>
      <c r="P378" s="192"/>
      <c r="Q378" s="191"/>
      <c r="R378" s="26"/>
      <c r="S378" s="192"/>
      <c r="T378" s="192"/>
      <c r="U378" s="26"/>
      <c r="V378" s="26"/>
      <c r="W378" s="192"/>
      <c r="X378" s="192"/>
      <c r="Y378" s="191"/>
    </row>
    <row r="379" spans="1:25">
      <c r="A379" s="16"/>
      <c r="B379" s="194" t="s">
        <v>636</v>
      </c>
      <c r="C379" s="189" t="s">
        <v>328</v>
      </c>
      <c r="D379" s="189"/>
      <c r="E379" s="33"/>
      <c r="F379" s="33"/>
      <c r="G379" s="189" t="s">
        <v>328</v>
      </c>
      <c r="H379" s="189"/>
      <c r="I379" s="33"/>
      <c r="J379" s="33"/>
      <c r="K379" s="189" t="s">
        <v>328</v>
      </c>
      <c r="L379" s="189"/>
      <c r="M379" s="33"/>
      <c r="N379" s="33"/>
      <c r="O379" s="189" t="s">
        <v>679</v>
      </c>
      <c r="P379" s="189"/>
      <c r="Q379" s="198" t="s">
        <v>207</v>
      </c>
      <c r="R379" s="33"/>
      <c r="S379" s="189" t="s">
        <v>328</v>
      </c>
      <c r="T379" s="189"/>
      <c r="U379" s="33"/>
      <c r="V379" s="33"/>
      <c r="W379" s="189" t="s">
        <v>679</v>
      </c>
      <c r="X379" s="189"/>
      <c r="Y379" s="198" t="s">
        <v>207</v>
      </c>
    </row>
    <row r="380" spans="1:25">
      <c r="A380" s="16"/>
      <c r="B380" s="194"/>
      <c r="C380" s="189"/>
      <c r="D380" s="189"/>
      <c r="E380" s="33"/>
      <c r="F380" s="33"/>
      <c r="G380" s="189"/>
      <c r="H380" s="189"/>
      <c r="I380" s="33"/>
      <c r="J380" s="33"/>
      <c r="K380" s="189"/>
      <c r="L380" s="189"/>
      <c r="M380" s="33"/>
      <c r="N380" s="33"/>
      <c r="O380" s="189"/>
      <c r="P380" s="189"/>
      <c r="Q380" s="198"/>
      <c r="R380" s="33"/>
      <c r="S380" s="189"/>
      <c r="T380" s="189"/>
      <c r="U380" s="33"/>
      <c r="V380" s="33"/>
      <c r="W380" s="189"/>
      <c r="X380" s="189"/>
      <c r="Y380" s="198"/>
    </row>
    <row r="381" spans="1:25">
      <c r="A381" s="16"/>
      <c r="B381" s="190" t="s">
        <v>638</v>
      </c>
      <c r="C381" s="192" t="s">
        <v>328</v>
      </c>
      <c r="D381" s="192"/>
      <c r="E381" s="26"/>
      <c r="F381" s="26"/>
      <c r="G381" s="192" t="s">
        <v>328</v>
      </c>
      <c r="H381" s="192"/>
      <c r="I381" s="26"/>
      <c r="J381" s="26"/>
      <c r="K381" s="192" t="s">
        <v>328</v>
      </c>
      <c r="L381" s="192"/>
      <c r="M381" s="26"/>
      <c r="N381" s="26"/>
      <c r="O381" s="193">
        <v>510117</v>
      </c>
      <c r="P381" s="193"/>
      <c r="Q381" s="26"/>
      <c r="R381" s="26"/>
      <c r="S381" s="192" t="s">
        <v>328</v>
      </c>
      <c r="T381" s="192"/>
      <c r="U381" s="26"/>
      <c r="V381" s="26"/>
      <c r="W381" s="193">
        <v>510117</v>
      </c>
      <c r="X381" s="193"/>
      <c r="Y381" s="26"/>
    </row>
    <row r="382" spans="1:25">
      <c r="A382" s="16"/>
      <c r="B382" s="190"/>
      <c r="C382" s="192"/>
      <c r="D382" s="192"/>
      <c r="E382" s="26"/>
      <c r="F382" s="26"/>
      <c r="G382" s="192"/>
      <c r="H382" s="192"/>
      <c r="I382" s="26"/>
      <c r="J382" s="26"/>
      <c r="K382" s="192"/>
      <c r="L382" s="192"/>
      <c r="M382" s="26"/>
      <c r="N382" s="26"/>
      <c r="O382" s="193"/>
      <c r="P382" s="193"/>
      <c r="Q382" s="26"/>
      <c r="R382" s="26"/>
      <c r="S382" s="192"/>
      <c r="T382" s="192"/>
      <c r="U382" s="26"/>
      <c r="V382" s="26"/>
      <c r="W382" s="193"/>
      <c r="X382" s="193"/>
      <c r="Y382" s="26"/>
    </row>
    <row r="383" spans="1:25">
      <c r="A383" s="16"/>
      <c r="B383" s="194" t="s">
        <v>639</v>
      </c>
      <c r="C383" s="189" t="s">
        <v>680</v>
      </c>
      <c r="D383" s="189"/>
      <c r="E383" s="198" t="s">
        <v>207</v>
      </c>
      <c r="F383" s="33"/>
      <c r="G383" s="189" t="s">
        <v>681</v>
      </c>
      <c r="H383" s="189"/>
      <c r="I383" s="198" t="s">
        <v>207</v>
      </c>
      <c r="J383" s="33"/>
      <c r="K383" s="189" t="s">
        <v>328</v>
      </c>
      <c r="L383" s="189"/>
      <c r="M383" s="33"/>
      <c r="N383" s="33"/>
      <c r="O383" s="189" t="s">
        <v>328</v>
      </c>
      <c r="P383" s="189"/>
      <c r="Q383" s="33"/>
      <c r="R383" s="33"/>
      <c r="S383" s="195">
        <v>58782</v>
      </c>
      <c r="T383" s="195"/>
      <c r="U383" s="33"/>
      <c r="V383" s="33"/>
      <c r="W383" s="189" t="s">
        <v>328</v>
      </c>
      <c r="X383" s="189"/>
      <c r="Y383" s="33"/>
    </row>
    <row r="384" spans="1:25">
      <c r="A384" s="16"/>
      <c r="B384" s="194"/>
      <c r="C384" s="189"/>
      <c r="D384" s="189"/>
      <c r="E384" s="198"/>
      <c r="F384" s="33"/>
      <c r="G384" s="189"/>
      <c r="H384" s="189"/>
      <c r="I384" s="198"/>
      <c r="J384" s="33"/>
      <c r="K384" s="189"/>
      <c r="L384" s="189"/>
      <c r="M384" s="33"/>
      <c r="N384" s="33"/>
      <c r="O384" s="189"/>
      <c r="P384" s="189"/>
      <c r="Q384" s="33"/>
      <c r="R384" s="33"/>
      <c r="S384" s="195"/>
      <c r="T384" s="195"/>
      <c r="U384" s="33"/>
      <c r="V384" s="33"/>
      <c r="W384" s="189"/>
      <c r="X384" s="189"/>
      <c r="Y384" s="33"/>
    </row>
    <row r="385" spans="1:25">
      <c r="A385" s="16"/>
      <c r="B385" s="190" t="s">
        <v>682</v>
      </c>
      <c r="C385" s="192" t="s">
        <v>328</v>
      </c>
      <c r="D385" s="192"/>
      <c r="E385" s="26"/>
      <c r="F385" s="26"/>
      <c r="G385" s="192" t="s">
        <v>328</v>
      </c>
      <c r="H385" s="192"/>
      <c r="I385" s="26"/>
      <c r="J385" s="26"/>
      <c r="K385" s="192" t="s">
        <v>328</v>
      </c>
      <c r="L385" s="192"/>
      <c r="M385" s="26"/>
      <c r="N385" s="26"/>
      <c r="O385" s="192" t="s">
        <v>683</v>
      </c>
      <c r="P385" s="192"/>
      <c r="Q385" s="191" t="s">
        <v>207</v>
      </c>
      <c r="R385" s="26"/>
      <c r="S385" s="192" t="s">
        <v>328</v>
      </c>
      <c r="T385" s="192"/>
      <c r="U385" s="26"/>
      <c r="V385" s="26"/>
      <c r="W385" s="192" t="s">
        <v>683</v>
      </c>
      <c r="X385" s="192"/>
      <c r="Y385" s="191" t="s">
        <v>207</v>
      </c>
    </row>
    <row r="386" spans="1:25" ht="15.75" thickBot="1">
      <c r="A386" s="16"/>
      <c r="B386" s="190"/>
      <c r="C386" s="204"/>
      <c r="D386" s="204"/>
      <c r="E386" s="60"/>
      <c r="F386" s="26"/>
      <c r="G386" s="204"/>
      <c r="H386" s="204"/>
      <c r="I386" s="60"/>
      <c r="J386" s="26"/>
      <c r="K386" s="204"/>
      <c r="L386" s="204"/>
      <c r="M386" s="60"/>
      <c r="N386" s="26"/>
      <c r="O386" s="204"/>
      <c r="P386" s="204"/>
      <c r="Q386" s="205"/>
      <c r="R386" s="26"/>
      <c r="S386" s="204"/>
      <c r="T386" s="204"/>
      <c r="U386" s="60"/>
      <c r="V386" s="26"/>
      <c r="W386" s="204"/>
      <c r="X386" s="204"/>
      <c r="Y386" s="205"/>
    </row>
    <row r="387" spans="1:25">
      <c r="A387" s="16"/>
      <c r="B387" s="194" t="s">
        <v>684</v>
      </c>
      <c r="C387" s="206" t="s">
        <v>680</v>
      </c>
      <c r="D387" s="206"/>
      <c r="E387" s="208" t="s">
        <v>207</v>
      </c>
      <c r="F387" s="33"/>
      <c r="G387" s="206" t="s">
        <v>681</v>
      </c>
      <c r="H387" s="206"/>
      <c r="I387" s="208" t="s">
        <v>207</v>
      </c>
      <c r="J387" s="33"/>
      <c r="K387" s="206" t="s">
        <v>676</v>
      </c>
      <c r="L387" s="206"/>
      <c r="M387" s="208" t="s">
        <v>207</v>
      </c>
      <c r="N387" s="33"/>
      <c r="O387" s="210">
        <v>95989</v>
      </c>
      <c r="P387" s="210"/>
      <c r="Q387" s="34"/>
      <c r="R387" s="33"/>
      <c r="S387" s="210">
        <v>58782</v>
      </c>
      <c r="T387" s="210"/>
      <c r="U387" s="34"/>
      <c r="V387" s="33"/>
      <c r="W387" s="210">
        <v>94289</v>
      </c>
      <c r="X387" s="210"/>
      <c r="Y387" s="34"/>
    </row>
    <row r="388" spans="1:25">
      <c r="A388" s="16"/>
      <c r="B388" s="194"/>
      <c r="C388" s="207"/>
      <c r="D388" s="207"/>
      <c r="E388" s="209"/>
      <c r="F388" s="33"/>
      <c r="G388" s="207"/>
      <c r="H388" s="207"/>
      <c r="I388" s="209"/>
      <c r="J388" s="33"/>
      <c r="K388" s="207"/>
      <c r="L388" s="207"/>
      <c r="M388" s="209"/>
      <c r="N388" s="33"/>
      <c r="O388" s="211"/>
      <c r="P388" s="211"/>
      <c r="Q388" s="115"/>
      <c r="R388" s="33"/>
      <c r="S388" s="211"/>
      <c r="T388" s="211"/>
      <c r="U388" s="115"/>
      <c r="V388" s="33"/>
      <c r="W388" s="211"/>
      <c r="X388" s="211"/>
      <c r="Y388" s="115"/>
    </row>
    <row r="389" spans="1:25">
      <c r="A389" s="16"/>
      <c r="B389" s="190" t="s">
        <v>685</v>
      </c>
      <c r="C389" s="192" t="s">
        <v>328</v>
      </c>
      <c r="D389" s="192"/>
      <c r="E389" s="26"/>
      <c r="F389" s="26"/>
      <c r="G389" s="192" t="s">
        <v>328</v>
      </c>
      <c r="H389" s="192"/>
      <c r="I389" s="26"/>
      <c r="J389" s="26"/>
      <c r="K389" s="192" t="s">
        <v>328</v>
      </c>
      <c r="L389" s="192"/>
      <c r="M389" s="26"/>
      <c r="N389" s="26"/>
      <c r="O389" s="192" t="s">
        <v>686</v>
      </c>
      <c r="P389" s="192"/>
      <c r="Q389" s="191" t="s">
        <v>207</v>
      </c>
      <c r="R389" s="26"/>
      <c r="S389" s="192" t="s">
        <v>328</v>
      </c>
      <c r="T389" s="192"/>
      <c r="U389" s="26"/>
      <c r="V389" s="26"/>
      <c r="W389" s="192" t="s">
        <v>686</v>
      </c>
      <c r="X389" s="192"/>
      <c r="Y389" s="191" t="s">
        <v>207</v>
      </c>
    </row>
    <row r="390" spans="1:25" ht="15.75" thickBot="1">
      <c r="A390" s="16"/>
      <c r="B390" s="190"/>
      <c r="C390" s="204"/>
      <c r="D390" s="204"/>
      <c r="E390" s="60"/>
      <c r="F390" s="26"/>
      <c r="G390" s="204"/>
      <c r="H390" s="204"/>
      <c r="I390" s="60"/>
      <c r="J390" s="26"/>
      <c r="K390" s="204"/>
      <c r="L390" s="204"/>
      <c r="M390" s="60"/>
      <c r="N390" s="26"/>
      <c r="O390" s="204"/>
      <c r="P390" s="204"/>
      <c r="Q390" s="205"/>
      <c r="R390" s="26"/>
      <c r="S390" s="204"/>
      <c r="T390" s="204"/>
      <c r="U390" s="60"/>
      <c r="V390" s="26"/>
      <c r="W390" s="204"/>
      <c r="X390" s="204"/>
      <c r="Y390" s="205"/>
    </row>
    <row r="391" spans="1:25">
      <c r="A391" s="16"/>
      <c r="B391" s="194" t="s">
        <v>687</v>
      </c>
      <c r="C391" s="206" t="s">
        <v>680</v>
      </c>
      <c r="D391" s="206"/>
      <c r="E391" s="208" t="s">
        <v>207</v>
      </c>
      <c r="F391" s="33"/>
      <c r="G391" s="206" t="s">
        <v>681</v>
      </c>
      <c r="H391" s="206"/>
      <c r="I391" s="208" t="s">
        <v>207</v>
      </c>
      <c r="J391" s="33"/>
      <c r="K391" s="206" t="s">
        <v>676</v>
      </c>
      <c r="L391" s="206"/>
      <c r="M391" s="208" t="s">
        <v>207</v>
      </c>
      <c r="N391" s="33"/>
      <c r="O391" s="210">
        <v>92109</v>
      </c>
      <c r="P391" s="210"/>
      <c r="Q391" s="34"/>
      <c r="R391" s="33"/>
      <c r="S391" s="210">
        <v>58782</v>
      </c>
      <c r="T391" s="210"/>
      <c r="U391" s="34"/>
      <c r="V391" s="33"/>
      <c r="W391" s="210">
        <v>90409</v>
      </c>
      <c r="X391" s="210"/>
      <c r="Y391" s="34"/>
    </row>
    <row r="392" spans="1:25">
      <c r="A392" s="16"/>
      <c r="B392" s="194"/>
      <c r="C392" s="207"/>
      <c r="D392" s="207"/>
      <c r="E392" s="209"/>
      <c r="F392" s="33"/>
      <c r="G392" s="207"/>
      <c r="H392" s="207"/>
      <c r="I392" s="209"/>
      <c r="J392" s="33"/>
      <c r="K392" s="207"/>
      <c r="L392" s="207"/>
      <c r="M392" s="209"/>
      <c r="N392" s="33"/>
      <c r="O392" s="211"/>
      <c r="P392" s="211"/>
      <c r="Q392" s="115"/>
      <c r="R392" s="33"/>
      <c r="S392" s="211"/>
      <c r="T392" s="211"/>
      <c r="U392" s="115"/>
      <c r="V392" s="33"/>
      <c r="W392" s="211"/>
      <c r="X392" s="211"/>
      <c r="Y392" s="115"/>
    </row>
    <row r="393" spans="1:25">
      <c r="A393" s="16"/>
      <c r="B393" s="212" t="s">
        <v>138</v>
      </c>
      <c r="C393" s="192"/>
      <c r="D393" s="192"/>
      <c r="E393" s="26"/>
      <c r="F393" s="26"/>
      <c r="G393" s="192"/>
      <c r="H393" s="192"/>
      <c r="I393" s="26"/>
      <c r="J393" s="26"/>
      <c r="K393" s="192"/>
      <c r="L393" s="192"/>
      <c r="M393" s="26"/>
      <c r="N393" s="26"/>
      <c r="O393" s="192"/>
      <c r="P393" s="192"/>
      <c r="Q393" s="26"/>
      <c r="R393" s="26"/>
      <c r="S393" s="192"/>
      <c r="T393" s="192"/>
      <c r="U393" s="26"/>
      <c r="V393" s="26"/>
      <c r="W393" s="192"/>
      <c r="X393" s="192"/>
      <c r="Y393" s="26"/>
    </row>
    <row r="394" spans="1:25">
      <c r="A394" s="16"/>
      <c r="B394" s="212"/>
      <c r="C394" s="192"/>
      <c r="D394" s="192"/>
      <c r="E394" s="26"/>
      <c r="F394" s="26"/>
      <c r="G394" s="192"/>
      <c r="H394" s="192"/>
      <c r="I394" s="26"/>
      <c r="J394" s="26"/>
      <c r="K394" s="192"/>
      <c r="L394" s="192"/>
      <c r="M394" s="26"/>
      <c r="N394" s="26"/>
      <c r="O394" s="192"/>
      <c r="P394" s="192"/>
      <c r="Q394" s="26"/>
      <c r="R394" s="26"/>
      <c r="S394" s="192"/>
      <c r="T394" s="192"/>
      <c r="U394" s="26"/>
      <c r="V394" s="26"/>
      <c r="W394" s="192"/>
      <c r="X394" s="192"/>
      <c r="Y394" s="26"/>
    </row>
    <row r="395" spans="1:25">
      <c r="A395" s="16"/>
      <c r="B395" s="194" t="s">
        <v>688</v>
      </c>
      <c r="C395" s="189" t="s">
        <v>328</v>
      </c>
      <c r="D395" s="189"/>
      <c r="E395" s="33"/>
      <c r="F395" s="33"/>
      <c r="G395" s="189" t="s">
        <v>328</v>
      </c>
      <c r="H395" s="189"/>
      <c r="I395" s="33"/>
      <c r="J395" s="33"/>
      <c r="K395" s="189" t="s">
        <v>328</v>
      </c>
      <c r="L395" s="189"/>
      <c r="M395" s="33"/>
      <c r="N395" s="33"/>
      <c r="O395" s="195">
        <v>14213</v>
      </c>
      <c r="P395" s="195"/>
      <c r="Q395" s="33"/>
      <c r="R395" s="33"/>
      <c r="S395" s="189" t="s">
        <v>328</v>
      </c>
      <c r="T395" s="189"/>
      <c r="U395" s="33"/>
      <c r="V395" s="33"/>
      <c r="W395" s="195">
        <v>14213</v>
      </c>
      <c r="X395" s="195"/>
      <c r="Y395" s="33"/>
    </row>
    <row r="396" spans="1:25">
      <c r="A396" s="16"/>
      <c r="B396" s="194"/>
      <c r="C396" s="189"/>
      <c r="D396" s="189"/>
      <c r="E396" s="33"/>
      <c r="F396" s="33"/>
      <c r="G396" s="189"/>
      <c r="H396" s="189"/>
      <c r="I396" s="33"/>
      <c r="J396" s="33"/>
      <c r="K396" s="189"/>
      <c r="L396" s="189"/>
      <c r="M396" s="33"/>
      <c r="N396" s="33"/>
      <c r="O396" s="195"/>
      <c r="P396" s="195"/>
      <c r="Q396" s="33"/>
      <c r="R396" s="33"/>
      <c r="S396" s="189"/>
      <c r="T396" s="189"/>
      <c r="U396" s="33"/>
      <c r="V396" s="33"/>
      <c r="W396" s="195"/>
      <c r="X396" s="195"/>
      <c r="Y396" s="33"/>
    </row>
    <row r="397" spans="1:25">
      <c r="A397" s="16"/>
      <c r="B397" s="190" t="s">
        <v>689</v>
      </c>
      <c r="C397" s="192" t="s">
        <v>524</v>
      </c>
      <c r="D397" s="192"/>
      <c r="E397" s="191" t="s">
        <v>207</v>
      </c>
      <c r="F397" s="26"/>
      <c r="G397" s="192" t="s">
        <v>328</v>
      </c>
      <c r="H397" s="192"/>
      <c r="I397" s="26"/>
      <c r="J397" s="26"/>
      <c r="K397" s="192" t="s">
        <v>690</v>
      </c>
      <c r="L397" s="192"/>
      <c r="M397" s="191" t="s">
        <v>207</v>
      </c>
      <c r="N397" s="26"/>
      <c r="O397" s="192" t="s">
        <v>691</v>
      </c>
      <c r="P397" s="192"/>
      <c r="Q397" s="191" t="s">
        <v>207</v>
      </c>
      <c r="R397" s="26"/>
      <c r="S397" s="192" t="s">
        <v>328</v>
      </c>
      <c r="T397" s="192"/>
      <c r="U397" s="26"/>
      <c r="V397" s="26"/>
      <c r="W397" s="192" t="s">
        <v>692</v>
      </c>
      <c r="X397" s="192"/>
      <c r="Y397" s="191" t="s">
        <v>207</v>
      </c>
    </row>
    <row r="398" spans="1:25">
      <c r="A398" s="16"/>
      <c r="B398" s="190"/>
      <c r="C398" s="192"/>
      <c r="D398" s="192"/>
      <c r="E398" s="191"/>
      <c r="F398" s="26"/>
      <c r="G398" s="192"/>
      <c r="H398" s="192"/>
      <c r="I398" s="26"/>
      <c r="J398" s="26"/>
      <c r="K398" s="192"/>
      <c r="L398" s="192"/>
      <c r="M398" s="191"/>
      <c r="N398" s="26"/>
      <c r="O398" s="192"/>
      <c r="P398" s="192"/>
      <c r="Q398" s="191"/>
      <c r="R398" s="26"/>
      <c r="S398" s="192"/>
      <c r="T398" s="192"/>
      <c r="U398" s="26"/>
      <c r="V398" s="26"/>
      <c r="W398" s="192"/>
      <c r="X398" s="192"/>
      <c r="Y398" s="191"/>
    </row>
    <row r="399" spans="1:25">
      <c r="A399" s="16"/>
      <c r="B399" s="194" t="s">
        <v>647</v>
      </c>
      <c r="C399" s="189" t="s">
        <v>328</v>
      </c>
      <c r="D399" s="189"/>
      <c r="E399" s="33"/>
      <c r="F399" s="33"/>
      <c r="G399" s="189">
        <v>10</v>
      </c>
      <c r="H399" s="189"/>
      <c r="I399" s="33"/>
      <c r="J399" s="33"/>
      <c r="K399" s="195">
        <v>58466</v>
      </c>
      <c r="L399" s="195"/>
      <c r="M399" s="33"/>
      <c r="N399" s="33"/>
      <c r="O399" s="189">
        <v>306</v>
      </c>
      <c r="P399" s="189"/>
      <c r="Q399" s="33"/>
      <c r="R399" s="33"/>
      <c r="S399" s="189" t="s">
        <v>693</v>
      </c>
      <c r="T399" s="189"/>
      <c r="U399" s="198" t="s">
        <v>207</v>
      </c>
      <c r="V399" s="33"/>
      <c r="W399" s="189" t="s">
        <v>328</v>
      </c>
      <c r="X399" s="189"/>
      <c r="Y399" s="33"/>
    </row>
    <row r="400" spans="1:25" ht="15.75" thickBot="1">
      <c r="A400" s="16"/>
      <c r="B400" s="194"/>
      <c r="C400" s="197"/>
      <c r="D400" s="197"/>
      <c r="E400" s="38"/>
      <c r="F400" s="33"/>
      <c r="G400" s="197"/>
      <c r="H400" s="197"/>
      <c r="I400" s="38"/>
      <c r="J400" s="33"/>
      <c r="K400" s="196"/>
      <c r="L400" s="196"/>
      <c r="M400" s="38"/>
      <c r="N400" s="33"/>
      <c r="O400" s="197"/>
      <c r="P400" s="197"/>
      <c r="Q400" s="38"/>
      <c r="R400" s="33"/>
      <c r="S400" s="197"/>
      <c r="T400" s="197"/>
      <c r="U400" s="199"/>
      <c r="V400" s="33"/>
      <c r="W400" s="197"/>
      <c r="X400" s="197"/>
      <c r="Y400" s="38"/>
    </row>
    <row r="401" spans="1:25">
      <c r="A401" s="16"/>
      <c r="B401" s="190" t="s">
        <v>143</v>
      </c>
      <c r="C401" s="200" t="s">
        <v>524</v>
      </c>
      <c r="D401" s="200"/>
      <c r="E401" s="201" t="s">
        <v>207</v>
      </c>
      <c r="F401" s="26"/>
      <c r="G401" s="200">
        <v>10</v>
      </c>
      <c r="H401" s="200"/>
      <c r="I401" s="41"/>
      <c r="J401" s="26"/>
      <c r="K401" s="213">
        <v>58003</v>
      </c>
      <c r="L401" s="213"/>
      <c r="M401" s="41"/>
      <c r="N401" s="26"/>
      <c r="O401" s="200" t="s">
        <v>694</v>
      </c>
      <c r="P401" s="200"/>
      <c r="Q401" s="201" t="s">
        <v>207</v>
      </c>
      <c r="R401" s="26"/>
      <c r="S401" s="200" t="s">
        <v>693</v>
      </c>
      <c r="T401" s="200"/>
      <c r="U401" s="201" t="s">
        <v>207</v>
      </c>
      <c r="V401" s="26"/>
      <c r="W401" s="200" t="s">
        <v>695</v>
      </c>
      <c r="X401" s="200"/>
      <c r="Y401" s="201" t="s">
        <v>207</v>
      </c>
    </row>
    <row r="402" spans="1:25">
      <c r="A402" s="16"/>
      <c r="B402" s="190"/>
      <c r="C402" s="192"/>
      <c r="D402" s="192"/>
      <c r="E402" s="191"/>
      <c r="F402" s="26"/>
      <c r="G402" s="202"/>
      <c r="H402" s="202"/>
      <c r="I402" s="118"/>
      <c r="J402" s="26"/>
      <c r="K402" s="214"/>
      <c r="L402" s="214"/>
      <c r="M402" s="118"/>
      <c r="N402" s="26"/>
      <c r="O402" s="202"/>
      <c r="P402" s="202"/>
      <c r="Q402" s="203"/>
      <c r="R402" s="26"/>
      <c r="S402" s="202"/>
      <c r="T402" s="202"/>
      <c r="U402" s="203"/>
      <c r="V402" s="26"/>
      <c r="W402" s="202"/>
      <c r="X402" s="202"/>
      <c r="Y402" s="203"/>
    </row>
    <row r="403" spans="1:25">
      <c r="A403" s="16"/>
      <c r="B403" s="188" t="s">
        <v>144</v>
      </c>
      <c r="C403" s="189" t="s">
        <v>328</v>
      </c>
      <c r="D403" s="189"/>
      <c r="E403" s="33"/>
      <c r="F403" s="33"/>
      <c r="G403" s="189" t="s">
        <v>328</v>
      </c>
      <c r="H403" s="189"/>
      <c r="I403" s="33"/>
      <c r="J403" s="33"/>
      <c r="K403" s="189" t="s">
        <v>328</v>
      </c>
      <c r="L403" s="189"/>
      <c r="M403" s="33"/>
      <c r="N403" s="33"/>
      <c r="O403" s="189" t="s">
        <v>696</v>
      </c>
      <c r="P403" s="189"/>
      <c r="Q403" s="198" t="s">
        <v>207</v>
      </c>
      <c r="R403" s="33"/>
      <c r="S403" s="189" t="s">
        <v>328</v>
      </c>
      <c r="T403" s="189"/>
      <c r="U403" s="33"/>
      <c r="V403" s="33"/>
      <c r="W403" s="189" t="s">
        <v>696</v>
      </c>
      <c r="X403" s="189"/>
      <c r="Y403" s="198" t="s">
        <v>207</v>
      </c>
    </row>
    <row r="404" spans="1:25">
      <c r="A404" s="16"/>
      <c r="B404" s="188"/>
      <c r="C404" s="189"/>
      <c r="D404" s="189"/>
      <c r="E404" s="33"/>
      <c r="F404" s="33"/>
      <c r="G404" s="189"/>
      <c r="H404" s="189"/>
      <c r="I404" s="33"/>
      <c r="J404" s="33"/>
      <c r="K404" s="189"/>
      <c r="L404" s="189"/>
      <c r="M404" s="33"/>
      <c r="N404" s="33"/>
      <c r="O404" s="189"/>
      <c r="P404" s="189"/>
      <c r="Q404" s="198"/>
      <c r="R404" s="33"/>
      <c r="S404" s="189"/>
      <c r="T404" s="189"/>
      <c r="U404" s="33"/>
      <c r="V404" s="33"/>
      <c r="W404" s="189"/>
      <c r="X404" s="189"/>
      <c r="Y404" s="198"/>
    </row>
    <row r="405" spans="1:25">
      <c r="A405" s="16"/>
      <c r="B405" s="212" t="s">
        <v>697</v>
      </c>
      <c r="C405" s="192" t="s">
        <v>328</v>
      </c>
      <c r="D405" s="192"/>
      <c r="E405" s="26"/>
      <c r="F405" s="26"/>
      <c r="G405" s="192" t="s">
        <v>328</v>
      </c>
      <c r="H405" s="192"/>
      <c r="I405" s="26"/>
      <c r="J405" s="26"/>
      <c r="K405" s="192" t="s">
        <v>328</v>
      </c>
      <c r="L405" s="192"/>
      <c r="M405" s="26"/>
      <c r="N405" s="26"/>
      <c r="O405" s="192" t="s">
        <v>698</v>
      </c>
      <c r="P405" s="192"/>
      <c r="Q405" s="191" t="s">
        <v>207</v>
      </c>
      <c r="R405" s="26"/>
      <c r="S405" s="192" t="s">
        <v>328</v>
      </c>
      <c r="T405" s="192"/>
      <c r="U405" s="26"/>
      <c r="V405" s="26"/>
      <c r="W405" s="192" t="s">
        <v>698</v>
      </c>
      <c r="X405" s="192"/>
      <c r="Y405" s="191" t="s">
        <v>207</v>
      </c>
    </row>
    <row r="406" spans="1:25" ht="15.75" thickBot="1">
      <c r="A406" s="16"/>
      <c r="B406" s="212"/>
      <c r="C406" s="204"/>
      <c r="D406" s="204"/>
      <c r="E406" s="60"/>
      <c r="F406" s="26"/>
      <c r="G406" s="204"/>
      <c r="H406" s="204"/>
      <c r="I406" s="60"/>
      <c r="J406" s="26"/>
      <c r="K406" s="204"/>
      <c r="L406" s="204"/>
      <c r="M406" s="60"/>
      <c r="N406" s="26"/>
      <c r="O406" s="204"/>
      <c r="P406" s="204"/>
      <c r="Q406" s="205"/>
      <c r="R406" s="26"/>
      <c r="S406" s="204"/>
      <c r="T406" s="204"/>
      <c r="U406" s="60"/>
      <c r="V406" s="26"/>
      <c r="W406" s="204"/>
      <c r="X406" s="204"/>
      <c r="Y406" s="205"/>
    </row>
    <row r="407" spans="1:25">
      <c r="A407" s="16"/>
      <c r="B407" s="188" t="s">
        <v>146</v>
      </c>
      <c r="C407" s="206" t="s">
        <v>699</v>
      </c>
      <c r="D407" s="206"/>
      <c r="E407" s="208" t="s">
        <v>207</v>
      </c>
      <c r="F407" s="33"/>
      <c r="G407" s="206" t="s">
        <v>328</v>
      </c>
      <c r="H407" s="206"/>
      <c r="I407" s="34"/>
      <c r="J407" s="33"/>
      <c r="K407" s="210">
        <v>9302</v>
      </c>
      <c r="L407" s="210"/>
      <c r="M407" s="34"/>
      <c r="N407" s="33"/>
      <c r="O407" s="206" t="s">
        <v>700</v>
      </c>
      <c r="P407" s="206"/>
      <c r="Q407" s="208" t="s">
        <v>207</v>
      </c>
      <c r="R407" s="33"/>
      <c r="S407" s="206" t="s">
        <v>328</v>
      </c>
      <c r="T407" s="206"/>
      <c r="U407" s="34"/>
      <c r="V407" s="33"/>
      <c r="W407" s="206" t="s">
        <v>701</v>
      </c>
      <c r="X407" s="206"/>
      <c r="Y407" s="208" t="s">
        <v>207</v>
      </c>
    </row>
    <row r="408" spans="1:25">
      <c r="A408" s="16"/>
      <c r="B408" s="188"/>
      <c r="C408" s="189"/>
      <c r="D408" s="189"/>
      <c r="E408" s="198"/>
      <c r="F408" s="33"/>
      <c r="G408" s="207"/>
      <c r="H408" s="207"/>
      <c r="I408" s="115"/>
      <c r="J408" s="33"/>
      <c r="K408" s="211"/>
      <c r="L408" s="211"/>
      <c r="M408" s="115"/>
      <c r="N408" s="33"/>
      <c r="O408" s="207"/>
      <c r="P408" s="207"/>
      <c r="Q408" s="209"/>
      <c r="R408" s="33"/>
      <c r="S408" s="207"/>
      <c r="T408" s="207"/>
      <c r="U408" s="115"/>
      <c r="V408" s="33"/>
      <c r="W408" s="189"/>
      <c r="X408" s="189"/>
      <c r="Y408" s="198"/>
    </row>
    <row r="409" spans="1:25">
      <c r="A409" s="16"/>
      <c r="B409" s="212" t="s">
        <v>147</v>
      </c>
      <c r="C409" s="193">
        <v>356314</v>
      </c>
      <c r="D409" s="193"/>
      <c r="E409" s="26"/>
      <c r="F409" s="26"/>
      <c r="G409" s="192" t="s">
        <v>328</v>
      </c>
      <c r="H409" s="192"/>
      <c r="I409" s="26"/>
      <c r="J409" s="26"/>
      <c r="K409" s="193">
        <v>5586</v>
      </c>
      <c r="L409" s="193"/>
      <c r="M409" s="26"/>
      <c r="N409" s="26"/>
      <c r="O409" s="193">
        <v>1368435</v>
      </c>
      <c r="P409" s="193"/>
      <c r="Q409" s="26"/>
      <c r="R409" s="26"/>
      <c r="S409" s="192" t="s">
        <v>328</v>
      </c>
      <c r="T409" s="192"/>
      <c r="U409" s="26"/>
      <c r="V409" s="26"/>
      <c r="W409" s="193">
        <v>1730335</v>
      </c>
      <c r="X409" s="193"/>
      <c r="Y409" s="26"/>
    </row>
    <row r="410" spans="1:25" ht="15.75" thickBot="1">
      <c r="A410" s="16"/>
      <c r="B410" s="212"/>
      <c r="C410" s="215"/>
      <c r="D410" s="215"/>
      <c r="E410" s="60"/>
      <c r="F410" s="26"/>
      <c r="G410" s="204"/>
      <c r="H410" s="204"/>
      <c r="I410" s="60"/>
      <c r="J410" s="26"/>
      <c r="K410" s="215"/>
      <c r="L410" s="215"/>
      <c r="M410" s="60"/>
      <c r="N410" s="26"/>
      <c r="O410" s="215"/>
      <c r="P410" s="215"/>
      <c r="Q410" s="60"/>
      <c r="R410" s="26"/>
      <c r="S410" s="204"/>
      <c r="T410" s="204"/>
      <c r="U410" s="60"/>
      <c r="V410" s="26"/>
      <c r="W410" s="215"/>
      <c r="X410" s="215"/>
      <c r="Y410" s="60"/>
    </row>
    <row r="411" spans="1:25">
      <c r="A411" s="16"/>
      <c r="B411" s="188" t="s">
        <v>148</v>
      </c>
      <c r="C411" s="208" t="s">
        <v>176</v>
      </c>
      <c r="D411" s="210">
        <v>257829</v>
      </c>
      <c r="E411" s="34"/>
      <c r="F411" s="33"/>
      <c r="G411" s="208" t="s">
        <v>176</v>
      </c>
      <c r="H411" s="206" t="s">
        <v>328</v>
      </c>
      <c r="I411" s="34"/>
      <c r="J411" s="33"/>
      <c r="K411" s="208" t="s">
        <v>176</v>
      </c>
      <c r="L411" s="210">
        <v>14888</v>
      </c>
      <c r="M411" s="34"/>
      <c r="N411" s="33"/>
      <c r="O411" s="208" t="s">
        <v>176</v>
      </c>
      <c r="P411" s="210">
        <v>1020936</v>
      </c>
      <c r="Q411" s="34"/>
      <c r="R411" s="33"/>
      <c r="S411" s="208" t="s">
        <v>176</v>
      </c>
      <c r="T411" s="206" t="s">
        <v>328</v>
      </c>
      <c r="U411" s="34"/>
      <c r="V411" s="33"/>
      <c r="W411" s="208" t="s">
        <v>176</v>
      </c>
      <c r="X411" s="210">
        <v>1293653</v>
      </c>
      <c r="Y411" s="34"/>
    </row>
    <row r="412" spans="1:25" ht="15.75" thickBot="1">
      <c r="A412" s="16"/>
      <c r="B412" s="188"/>
      <c r="C412" s="216"/>
      <c r="D412" s="217"/>
      <c r="E412" s="64"/>
      <c r="F412" s="33"/>
      <c r="G412" s="216"/>
      <c r="H412" s="218"/>
      <c r="I412" s="64"/>
      <c r="J412" s="33"/>
      <c r="K412" s="216"/>
      <c r="L412" s="217"/>
      <c r="M412" s="64"/>
      <c r="N412" s="33"/>
      <c r="O412" s="216"/>
      <c r="P412" s="217"/>
      <c r="Q412" s="64"/>
      <c r="R412" s="33"/>
      <c r="S412" s="216"/>
      <c r="T412" s="218"/>
      <c r="U412" s="64"/>
      <c r="V412" s="33"/>
      <c r="W412" s="216"/>
      <c r="X412" s="217"/>
      <c r="Y412" s="64"/>
    </row>
    <row r="413" spans="1:25" ht="15.75" thickTop="1"/>
  </sheetData>
  <mergeCells count="3375">
    <mergeCell ref="B234:Y234"/>
    <mergeCell ref="A300:A412"/>
    <mergeCell ref="B300:Y300"/>
    <mergeCell ref="B301:Y301"/>
    <mergeCell ref="B302:Y302"/>
    <mergeCell ref="B355:Y355"/>
    <mergeCell ref="B356:Y356"/>
    <mergeCell ref="B80:Y80"/>
    <mergeCell ref="B85:Y85"/>
    <mergeCell ref="B86:Y86"/>
    <mergeCell ref="B87:Y87"/>
    <mergeCell ref="A162:A299"/>
    <mergeCell ref="B162:Y162"/>
    <mergeCell ref="B163:Y163"/>
    <mergeCell ref="B164:Y164"/>
    <mergeCell ref="B232:Y232"/>
    <mergeCell ref="B233:Y233"/>
    <mergeCell ref="W411:W412"/>
    <mergeCell ref="X411:X412"/>
    <mergeCell ref="Y411:Y412"/>
    <mergeCell ref="A1:A2"/>
    <mergeCell ref="B1:Y1"/>
    <mergeCell ref="B2:Y2"/>
    <mergeCell ref="B3:Y3"/>
    <mergeCell ref="A4:A161"/>
    <mergeCell ref="B4:Y4"/>
    <mergeCell ref="B5:Y5"/>
    <mergeCell ref="Q411:Q412"/>
    <mergeCell ref="R411:R412"/>
    <mergeCell ref="S411:S412"/>
    <mergeCell ref="T411:T412"/>
    <mergeCell ref="U411:U412"/>
    <mergeCell ref="V411:V412"/>
    <mergeCell ref="K411:K412"/>
    <mergeCell ref="L411:L412"/>
    <mergeCell ref="M411:M412"/>
    <mergeCell ref="N411:N412"/>
    <mergeCell ref="O411:O412"/>
    <mergeCell ref="P411:P412"/>
    <mergeCell ref="Y409:Y410"/>
    <mergeCell ref="B411:B412"/>
    <mergeCell ref="C411:C412"/>
    <mergeCell ref="D411:D412"/>
    <mergeCell ref="E411:E412"/>
    <mergeCell ref="F411:F412"/>
    <mergeCell ref="G411:G412"/>
    <mergeCell ref="H411:H412"/>
    <mergeCell ref="I411:I412"/>
    <mergeCell ref="J411:J412"/>
    <mergeCell ref="Q409:Q410"/>
    <mergeCell ref="R409:R410"/>
    <mergeCell ref="S409:T410"/>
    <mergeCell ref="U409:U410"/>
    <mergeCell ref="V409:V410"/>
    <mergeCell ref="W409:X410"/>
    <mergeCell ref="I409:I410"/>
    <mergeCell ref="J409:J410"/>
    <mergeCell ref="K409:L410"/>
    <mergeCell ref="M409:M410"/>
    <mergeCell ref="N409:N410"/>
    <mergeCell ref="O409:P410"/>
    <mergeCell ref="S407:T408"/>
    <mergeCell ref="U407:U408"/>
    <mergeCell ref="V407:V408"/>
    <mergeCell ref="W407:X408"/>
    <mergeCell ref="Y407:Y408"/>
    <mergeCell ref="B409:B410"/>
    <mergeCell ref="C409:D410"/>
    <mergeCell ref="E409:E410"/>
    <mergeCell ref="F409:F410"/>
    <mergeCell ref="G409:H410"/>
    <mergeCell ref="K407:L408"/>
    <mergeCell ref="M407:M408"/>
    <mergeCell ref="N407:N408"/>
    <mergeCell ref="O407:P408"/>
    <mergeCell ref="Q407:Q408"/>
    <mergeCell ref="R407:R408"/>
    <mergeCell ref="V405:V406"/>
    <mergeCell ref="W405:X406"/>
    <mergeCell ref="Y405:Y406"/>
    <mergeCell ref="B407:B408"/>
    <mergeCell ref="C407:D408"/>
    <mergeCell ref="E407:E408"/>
    <mergeCell ref="F407:F408"/>
    <mergeCell ref="G407:H408"/>
    <mergeCell ref="I407:I408"/>
    <mergeCell ref="J407:J408"/>
    <mergeCell ref="N405:N406"/>
    <mergeCell ref="O405:P406"/>
    <mergeCell ref="Q405:Q406"/>
    <mergeCell ref="R405:R406"/>
    <mergeCell ref="S405:T406"/>
    <mergeCell ref="U405:U406"/>
    <mergeCell ref="Y403:Y404"/>
    <mergeCell ref="B405:B406"/>
    <mergeCell ref="C405:D406"/>
    <mergeCell ref="E405:E406"/>
    <mergeCell ref="F405:F406"/>
    <mergeCell ref="G405:H406"/>
    <mergeCell ref="I405:I406"/>
    <mergeCell ref="J405:J406"/>
    <mergeCell ref="K405:L406"/>
    <mergeCell ref="M405:M406"/>
    <mergeCell ref="Q403:Q404"/>
    <mergeCell ref="R403:R404"/>
    <mergeCell ref="S403:T404"/>
    <mergeCell ref="U403:U404"/>
    <mergeCell ref="V403:V404"/>
    <mergeCell ref="W403:X404"/>
    <mergeCell ref="I403:I404"/>
    <mergeCell ref="J403:J404"/>
    <mergeCell ref="K403:L404"/>
    <mergeCell ref="M403:M404"/>
    <mergeCell ref="N403:N404"/>
    <mergeCell ref="O403:P404"/>
    <mergeCell ref="S401:T402"/>
    <mergeCell ref="U401:U402"/>
    <mergeCell ref="V401:V402"/>
    <mergeCell ref="W401:X402"/>
    <mergeCell ref="Y401:Y402"/>
    <mergeCell ref="B403:B404"/>
    <mergeCell ref="C403:D404"/>
    <mergeCell ref="E403:E404"/>
    <mergeCell ref="F403:F404"/>
    <mergeCell ref="G403:H404"/>
    <mergeCell ref="K401:L402"/>
    <mergeCell ref="M401:M402"/>
    <mergeCell ref="N401:N402"/>
    <mergeCell ref="O401:P402"/>
    <mergeCell ref="Q401:Q402"/>
    <mergeCell ref="R401:R402"/>
    <mergeCell ref="V399:V400"/>
    <mergeCell ref="W399:X400"/>
    <mergeCell ref="Y399:Y400"/>
    <mergeCell ref="B401:B402"/>
    <mergeCell ref="C401:D402"/>
    <mergeCell ref="E401:E402"/>
    <mergeCell ref="F401:F402"/>
    <mergeCell ref="G401:H402"/>
    <mergeCell ref="I401:I402"/>
    <mergeCell ref="J401:J402"/>
    <mergeCell ref="N399:N400"/>
    <mergeCell ref="O399:P400"/>
    <mergeCell ref="Q399:Q400"/>
    <mergeCell ref="R399:R400"/>
    <mergeCell ref="S399:T400"/>
    <mergeCell ref="U399:U400"/>
    <mergeCell ref="Y397:Y398"/>
    <mergeCell ref="B399:B400"/>
    <mergeCell ref="C399:D400"/>
    <mergeCell ref="E399:E400"/>
    <mergeCell ref="F399:F400"/>
    <mergeCell ref="G399:H400"/>
    <mergeCell ref="I399:I400"/>
    <mergeCell ref="J399:J400"/>
    <mergeCell ref="K399:L400"/>
    <mergeCell ref="M399:M400"/>
    <mergeCell ref="Q397:Q398"/>
    <mergeCell ref="R397:R398"/>
    <mergeCell ref="S397:T398"/>
    <mergeCell ref="U397:U398"/>
    <mergeCell ref="V397:V398"/>
    <mergeCell ref="W397:X398"/>
    <mergeCell ref="I397:I398"/>
    <mergeCell ref="J397:J398"/>
    <mergeCell ref="K397:L398"/>
    <mergeCell ref="M397:M398"/>
    <mergeCell ref="N397:N398"/>
    <mergeCell ref="O397:P398"/>
    <mergeCell ref="S395:T396"/>
    <mergeCell ref="U395:U396"/>
    <mergeCell ref="V395:V396"/>
    <mergeCell ref="W395:X396"/>
    <mergeCell ref="Y395:Y396"/>
    <mergeCell ref="B397:B398"/>
    <mergeCell ref="C397:D398"/>
    <mergeCell ref="E397:E398"/>
    <mergeCell ref="F397:F398"/>
    <mergeCell ref="G397:H398"/>
    <mergeCell ref="K395:L396"/>
    <mergeCell ref="M395:M396"/>
    <mergeCell ref="N395:N396"/>
    <mergeCell ref="O395:P396"/>
    <mergeCell ref="Q395:Q396"/>
    <mergeCell ref="R395:R396"/>
    <mergeCell ref="V393:V394"/>
    <mergeCell ref="W393:X394"/>
    <mergeCell ref="Y393:Y394"/>
    <mergeCell ref="B395:B396"/>
    <mergeCell ref="C395:D396"/>
    <mergeCell ref="E395:E396"/>
    <mergeCell ref="F395:F396"/>
    <mergeCell ref="G395:H396"/>
    <mergeCell ref="I395:I396"/>
    <mergeCell ref="J395:J396"/>
    <mergeCell ref="N393:N394"/>
    <mergeCell ref="O393:P394"/>
    <mergeCell ref="Q393:Q394"/>
    <mergeCell ref="R393:R394"/>
    <mergeCell ref="S393:T394"/>
    <mergeCell ref="U393:U394"/>
    <mergeCell ref="Y391:Y392"/>
    <mergeCell ref="B393:B394"/>
    <mergeCell ref="C393:D394"/>
    <mergeCell ref="E393:E394"/>
    <mergeCell ref="F393:F394"/>
    <mergeCell ref="G393:H394"/>
    <mergeCell ref="I393:I394"/>
    <mergeCell ref="J393:J394"/>
    <mergeCell ref="K393:L394"/>
    <mergeCell ref="M393:M394"/>
    <mergeCell ref="Q391:Q392"/>
    <mergeCell ref="R391:R392"/>
    <mergeCell ref="S391:T392"/>
    <mergeCell ref="U391:U392"/>
    <mergeCell ref="V391:V392"/>
    <mergeCell ref="W391:X392"/>
    <mergeCell ref="I391:I392"/>
    <mergeCell ref="J391:J392"/>
    <mergeCell ref="K391:L392"/>
    <mergeCell ref="M391:M392"/>
    <mergeCell ref="N391:N392"/>
    <mergeCell ref="O391:P392"/>
    <mergeCell ref="S389:T390"/>
    <mergeCell ref="U389:U390"/>
    <mergeCell ref="V389:V390"/>
    <mergeCell ref="W389:X390"/>
    <mergeCell ref="Y389:Y390"/>
    <mergeCell ref="B391:B392"/>
    <mergeCell ref="C391:D392"/>
    <mergeCell ref="E391:E392"/>
    <mergeCell ref="F391:F392"/>
    <mergeCell ref="G391:H392"/>
    <mergeCell ref="K389:L390"/>
    <mergeCell ref="M389:M390"/>
    <mergeCell ref="N389:N390"/>
    <mergeCell ref="O389:P390"/>
    <mergeCell ref="Q389:Q390"/>
    <mergeCell ref="R389:R390"/>
    <mergeCell ref="V387:V388"/>
    <mergeCell ref="W387:X388"/>
    <mergeCell ref="Y387:Y388"/>
    <mergeCell ref="B389:B390"/>
    <mergeCell ref="C389:D390"/>
    <mergeCell ref="E389:E390"/>
    <mergeCell ref="F389:F390"/>
    <mergeCell ref="G389:H390"/>
    <mergeCell ref="I389:I390"/>
    <mergeCell ref="J389:J390"/>
    <mergeCell ref="N387:N388"/>
    <mergeCell ref="O387:P388"/>
    <mergeCell ref="Q387:Q388"/>
    <mergeCell ref="R387:R388"/>
    <mergeCell ref="S387:T388"/>
    <mergeCell ref="U387:U388"/>
    <mergeCell ref="Y385:Y386"/>
    <mergeCell ref="B387:B388"/>
    <mergeCell ref="C387:D388"/>
    <mergeCell ref="E387:E388"/>
    <mergeCell ref="F387:F388"/>
    <mergeCell ref="G387:H388"/>
    <mergeCell ref="I387:I388"/>
    <mergeCell ref="J387:J388"/>
    <mergeCell ref="K387:L388"/>
    <mergeCell ref="M387:M388"/>
    <mergeCell ref="Q385:Q386"/>
    <mergeCell ref="R385:R386"/>
    <mergeCell ref="S385:T386"/>
    <mergeCell ref="U385:U386"/>
    <mergeCell ref="V385:V386"/>
    <mergeCell ref="W385:X386"/>
    <mergeCell ref="I385:I386"/>
    <mergeCell ref="J385:J386"/>
    <mergeCell ref="K385:L386"/>
    <mergeCell ref="M385:M386"/>
    <mergeCell ref="N385:N386"/>
    <mergeCell ref="O385:P386"/>
    <mergeCell ref="S383:T384"/>
    <mergeCell ref="U383:U384"/>
    <mergeCell ref="V383:V384"/>
    <mergeCell ref="W383:X384"/>
    <mergeCell ref="Y383:Y384"/>
    <mergeCell ref="B385:B386"/>
    <mergeCell ref="C385:D386"/>
    <mergeCell ref="E385:E386"/>
    <mergeCell ref="F385:F386"/>
    <mergeCell ref="G385:H386"/>
    <mergeCell ref="K383:L384"/>
    <mergeCell ref="M383:M384"/>
    <mergeCell ref="N383:N384"/>
    <mergeCell ref="O383:P384"/>
    <mergeCell ref="Q383:Q384"/>
    <mergeCell ref="R383:R384"/>
    <mergeCell ref="V381:V382"/>
    <mergeCell ref="W381:X382"/>
    <mergeCell ref="Y381:Y382"/>
    <mergeCell ref="B383:B384"/>
    <mergeCell ref="C383:D384"/>
    <mergeCell ref="E383:E384"/>
    <mergeCell ref="F383:F384"/>
    <mergeCell ref="G383:H384"/>
    <mergeCell ref="I383:I384"/>
    <mergeCell ref="J383:J384"/>
    <mergeCell ref="N381:N382"/>
    <mergeCell ref="O381:P382"/>
    <mergeCell ref="Q381:Q382"/>
    <mergeCell ref="R381:R382"/>
    <mergeCell ref="S381:T382"/>
    <mergeCell ref="U381:U382"/>
    <mergeCell ref="Y379:Y380"/>
    <mergeCell ref="B381:B382"/>
    <mergeCell ref="C381:D382"/>
    <mergeCell ref="E381:E382"/>
    <mergeCell ref="F381:F382"/>
    <mergeCell ref="G381:H382"/>
    <mergeCell ref="I381:I382"/>
    <mergeCell ref="J381:J382"/>
    <mergeCell ref="K381:L382"/>
    <mergeCell ref="M381:M382"/>
    <mergeCell ref="Q379:Q380"/>
    <mergeCell ref="R379:R380"/>
    <mergeCell ref="S379:T380"/>
    <mergeCell ref="U379:U380"/>
    <mergeCell ref="V379:V380"/>
    <mergeCell ref="W379:X380"/>
    <mergeCell ref="I379:I380"/>
    <mergeCell ref="J379:J380"/>
    <mergeCell ref="K379:L380"/>
    <mergeCell ref="M379:M380"/>
    <mergeCell ref="N379:N380"/>
    <mergeCell ref="O379:P380"/>
    <mergeCell ref="S377:T378"/>
    <mergeCell ref="U377:U378"/>
    <mergeCell ref="V377:V378"/>
    <mergeCell ref="W377:X378"/>
    <mergeCell ref="Y377:Y378"/>
    <mergeCell ref="B379:B380"/>
    <mergeCell ref="C379:D380"/>
    <mergeCell ref="E379:E380"/>
    <mergeCell ref="F379:F380"/>
    <mergeCell ref="G379:H380"/>
    <mergeCell ref="K377:L378"/>
    <mergeCell ref="M377:M378"/>
    <mergeCell ref="N377:N378"/>
    <mergeCell ref="O377:P378"/>
    <mergeCell ref="Q377:Q378"/>
    <mergeCell ref="R377:R378"/>
    <mergeCell ref="V375:V376"/>
    <mergeCell ref="W375:X376"/>
    <mergeCell ref="Y375:Y376"/>
    <mergeCell ref="B377:B378"/>
    <mergeCell ref="C377:D378"/>
    <mergeCell ref="E377:E378"/>
    <mergeCell ref="F377:F378"/>
    <mergeCell ref="G377:H378"/>
    <mergeCell ref="I377:I378"/>
    <mergeCell ref="J377:J378"/>
    <mergeCell ref="N375:N376"/>
    <mergeCell ref="O375:P376"/>
    <mergeCell ref="Q375:Q376"/>
    <mergeCell ref="R375:R376"/>
    <mergeCell ref="S375:T376"/>
    <mergeCell ref="U375:U376"/>
    <mergeCell ref="Y373:Y374"/>
    <mergeCell ref="B375:B376"/>
    <mergeCell ref="C375:D376"/>
    <mergeCell ref="E375:E376"/>
    <mergeCell ref="F375:F376"/>
    <mergeCell ref="G375:H376"/>
    <mergeCell ref="I375:I376"/>
    <mergeCell ref="J375:J376"/>
    <mergeCell ref="K375:L376"/>
    <mergeCell ref="M375:M376"/>
    <mergeCell ref="Q373:Q374"/>
    <mergeCell ref="R373:R374"/>
    <mergeCell ref="S373:T374"/>
    <mergeCell ref="U373:U374"/>
    <mergeCell ref="V373:V374"/>
    <mergeCell ref="W373:X374"/>
    <mergeCell ref="I373:I374"/>
    <mergeCell ref="J373:J374"/>
    <mergeCell ref="K373:L374"/>
    <mergeCell ref="M373:M374"/>
    <mergeCell ref="N373:N374"/>
    <mergeCell ref="O373:P374"/>
    <mergeCell ref="S371:T372"/>
    <mergeCell ref="U371:U372"/>
    <mergeCell ref="V371:V372"/>
    <mergeCell ref="W371:X372"/>
    <mergeCell ref="Y371:Y372"/>
    <mergeCell ref="B373:B374"/>
    <mergeCell ref="C373:D374"/>
    <mergeCell ref="E373:E374"/>
    <mergeCell ref="F373:F374"/>
    <mergeCell ref="G373:H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Y367:Y368"/>
    <mergeCell ref="B369:B370"/>
    <mergeCell ref="C369:D370"/>
    <mergeCell ref="E369:E370"/>
    <mergeCell ref="F369:F370"/>
    <mergeCell ref="G369:H370"/>
    <mergeCell ref="I369:I370"/>
    <mergeCell ref="J369:J370"/>
    <mergeCell ref="K369:L370"/>
    <mergeCell ref="M369:M370"/>
    <mergeCell ref="Q367:Q368"/>
    <mergeCell ref="R367:R368"/>
    <mergeCell ref="S367:T368"/>
    <mergeCell ref="U367:U368"/>
    <mergeCell ref="V367:V368"/>
    <mergeCell ref="W367:X368"/>
    <mergeCell ref="I367:I368"/>
    <mergeCell ref="J367:J368"/>
    <mergeCell ref="K367:L368"/>
    <mergeCell ref="M367:M368"/>
    <mergeCell ref="N367:N368"/>
    <mergeCell ref="O367:P368"/>
    <mergeCell ref="U365:U366"/>
    <mergeCell ref="V365:V366"/>
    <mergeCell ref="W365:W366"/>
    <mergeCell ref="X365:X366"/>
    <mergeCell ref="Y365:Y366"/>
    <mergeCell ref="B367:B368"/>
    <mergeCell ref="C367:D368"/>
    <mergeCell ref="E367:E368"/>
    <mergeCell ref="F367:F368"/>
    <mergeCell ref="G367:H368"/>
    <mergeCell ref="O365:O366"/>
    <mergeCell ref="P365:P366"/>
    <mergeCell ref="Q365:Q366"/>
    <mergeCell ref="R365:R366"/>
    <mergeCell ref="S365:S366"/>
    <mergeCell ref="T365:T366"/>
    <mergeCell ref="I365:I366"/>
    <mergeCell ref="J365:J366"/>
    <mergeCell ref="K365:K366"/>
    <mergeCell ref="L365:L366"/>
    <mergeCell ref="M365:M366"/>
    <mergeCell ref="N365:N366"/>
    <mergeCell ref="V363:V364"/>
    <mergeCell ref="W363:X364"/>
    <mergeCell ref="Y363:Y364"/>
    <mergeCell ref="B365:B366"/>
    <mergeCell ref="C365:C366"/>
    <mergeCell ref="D365:D366"/>
    <mergeCell ref="E365:E366"/>
    <mergeCell ref="F365:F366"/>
    <mergeCell ref="G365:G366"/>
    <mergeCell ref="H365:H366"/>
    <mergeCell ref="N363:N364"/>
    <mergeCell ref="O363:P364"/>
    <mergeCell ref="Q363:Q364"/>
    <mergeCell ref="R363:R364"/>
    <mergeCell ref="S363:T364"/>
    <mergeCell ref="U363:U364"/>
    <mergeCell ref="C362:Y362"/>
    <mergeCell ref="B363:B364"/>
    <mergeCell ref="C363:D364"/>
    <mergeCell ref="E363:E364"/>
    <mergeCell ref="F363:F364"/>
    <mergeCell ref="G363:H364"/>
    <mergeCell ref="I363:I364"/>
    <mergeCell ref="J363:J364"/>
    <mergeCell ref="K363:L364"/>
    <mergeCell ref="M363:M364"/>
    <mergeCell ref="R359:R361"/>
    <mergeCell ref="S359:U359"/>
    <mergeCell ref="S360:U360"/>
    <mergeCell ref="S361:U361"/>
    <mergeCell ref="V359:V361"/>
    <mergeCell ref="W359:Y361"/>
    <mergeCell ref="J359:J361"/>
    <mergeCell ref="K359:M359"/>
    <mergeCell ref="K360:M360"/>
    <mergeCell ref="K361:M361"/>
    <mergeCell ref="N359:N361"/>
    <mergeCell ref="O359:Q359"/>
    <mergeCell ref="O360:Q360"/>
    <mergeCell ref="O361:Q361"/>
    <mergeCell ref="B359:B361"/>
    <mergeCell ref="C359:E359"/>
    <mergeCell ref="C360:E360"/>
    <mergeCell ref="C361:E361"/>
    <mergeCell ref="F359:F361"/>
    <mergeCell ref="G359:I359"/>
    <mergeCell ref="G360:I360"/>
    <mergeCell ref="G361:I361"/>
    <mergeCell ref="U353:U354"/>
    <mergeCell ref="V353:V354"/>
    <mergeCell ref="W353:W354"/>
    <mergeCell ref="X353:X354"/>
    <mergeCell ref="Y353:Y354"/>
    <mergeCell ref="B357:Y357"/>
    <mergeCell ref="O353:O354"/>
    <mergeCell ref="P353:P354"/>
    <mergeCell ref="Q353:Q354"/>
    <mergeCell ref="R353:R354"/>
    <mergeCell ref="S353:S354"/>
    <mergeCell ref="T353:T354"/>
    <mergeCell ref="I353:I354"/>
    <mergeCell ref="J353:J354"/>
    <mergeCell ref="K353:K354"/>
    <mergeCell ref="L353:L354"/>
    <mergeCell ref="M353:M354"/>
    <mergeCell ref="N353:N354"/>
    <mergeCell ref="C353:C354"/>
    <mergeCell ref="D353:D354"/>
    <mergeCell ref="E353:E354"/>
    <mergeCell ref="F353:F354"/>
    <mergeCell ref="G353:G354"/>
    <mergeCell ref="H353:H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S349:T350"/>
    <mergeCell ref="U349:U350"/>
    <mergeCell ref="V349:V350"/>
    <mergeCell ref="W349:X350"/>
    <mergeCell ref="Y349:Y350"/>
    <mergeCell ref="C351:D352"/>
    <mergeCell ref="E351:E352"/>
    <mergeCell ref="F351:F352"/>
    <mergeCell ref="G351:H352"/>
    <mergeCell ref="I351:I352"/>
    <mergeCell ref="K349:L350"/>
    <mergeCell ref="M349:M350"/>
    <mergeCell ref="N349:N350"/>
    <mergeCell ref="O349:P350"/>
    <mergeCell ref="Q349:Q350"/>
    <mergeCell ref="R349:R350"/>
    <mergeCell ref="U347:U348"/>
    <mergeCell ref="V347:V348"/>
    <mergeCell ref="W347:X348"/>
    <mergeCell ref="Y347:Y348"/>
    <mergeCell ref="C349:D350"/>
    <mergeCell ref="E349:E350"/>
    <mergeCell ref="F349:F350"/>
    <mergeCell ref="G349:H350"/>
    <mergeCell ref="I349:I350"/>
    <mergeCell ref="J349:J350"/>
    <mergeCell ref="M347:M348"/>
    <mergeCell ref="N347:N348"/>
    <mergeCell ref="O347:P348"/>
    <mergeCell ref="Q347:Q348"/>
    <mergeCell ref="R347:R348"/>
    <mergeCell ref="S347:T348"/>
    <mergeCell ref="V345:V346"/>
    <mergeCell ref="W345:X346"/>
    <mergeCell ref="Y345:Y346"/>
    <mergeCell ref="C347:D348"/>
    <mergeCell ref="E347:E348"/>
    <mergeCell ref="F347:F348"/>
    <mergeCell ref="G347:H348"/>
    <mergeCell ref="I347:I348"/>
    <mergeCell ref="J347:J348"/>
    <mergeCell ref="K347:L348"/>
    <mergeCell ref="N345:N346"/>
    <mergeCell ref="O345:P346"/>
    <mergeCell ref="Q345:Q346"/>
    <mergeCell ref="R345:R346"/>
    <mergeCell ref="S345:T346"/>
    <mergeCell ref="U345:U346"/>
    <mergeCell ref="Y343:Y344"/>
    <mergeCell ref="B345:B346"/>
    <mergeCell ref="C345:D346"/>
    <mergeCell ref="E345:E346"/>
    <mergeCell ref="F345:F346"/>
    <mergeCell ref="G345:H346"/>
    <mergeCell ref="I345:I346"/>
    <mergeCell ref="J345:J346"/>
    <mergeCell ref="K345:L346"/>
    <mergeCell ref="M345:M346"/>
    <mergeCell ref="Q343:Q344"/>
    <mergeCell ref="R343:R344"/>
    <mergeCell ref="S343:T344"/>
    <mergeCell ref="U343:U344"/>
    <mergeCell ref="V343:V344"/>
    <mergeCell ref="W343:X344"/>
    <mergeCell ref="I343:I344"/>
    <mergeCell ref="J343:J344"/>
    <mergeCell ref="K343:L344"/>
    <mergeCell ref="M343:M344"/>
    <mergeCell ref="N343:N344"/>
    <mergeCell ref="O343:P344"/>
    <mergeCell ref="S341:T342"/>
    <mergeCell ref="U341:U342"/>
    <mergeCell ref="V341:V342"/>
    <mergeCell ref="W341:X342"/>
    <mergeCell ref="Y341:Y342"/>
    <mergeCell ref="B343:B344"/>
    <mergeCell ref="C343:D344"/>
    <mergeCell ref="E343:E344"/>
    <mergeCell ref="F343:F344"/>
    <mergeCell ref="G343:H344"/>
    <mergeCell ref="K341:L342"/>
    <mergeCell ref="M341:M342"/>
    <mergeCell ref="N341:N342"/>
    <mergeCell ref="O341:P342"/>
    <mergeCell ref="Q341:Q342"/>
    <mergeCell ref="R341:R342"/>
    <mergeCell ref="V339:V340"/>
    <mergeCell ref="W339:X340"/>
    <mergeCell ref="Y339:Y340"/>
    <mergeCell ref="B341:B342"/>
    <mergeCell ref="C341:D342"/>
    <mergeCell ref="E341:E342"/>
    <mergeCell ref="F341:F342"/>
    <mergeCell ref="G341:H342"/>
    <mergeCell ref="I341:I342"/>
    <mergeCell ref="J341:J342"/>
    <mergeCell ref="N339:N340"/>
    <mergeCell ref="O339:P340"/>
    <mergeCell ref="Q339:Q340"/>
    <mergeCell ref="R339:R340"/>
    <mergeCell ref="S339:T340"/>
    <mergeCell ref="U339:U340"/>
    <mergeCell ref="Y337:Y338"/>
    <mergeCell ref="B339:B340"/>
    <mergeCell ref="C339:D340"/>
    <mergeCell ref="E339:E340"/>
    <mergeCell ref="F339:F340"/>
    <mergeCell ref="G339:H340"/>
    <mergeCell ref="I339:I340"/>
    <mergeCell ref="J339:J340"/>
    <mergeCell ref="K339:L340"/>
    <mergeCell ref="M339:M340"/>
    <mergeCell ref="Q337:Q338"/>
    <mergeCell ref="R337:R338"/>
    <mergeCell ref="S337:T338"/>
    <mergeCell ref="U337:U338"/>
    <mergeCell ref="V337:V338"/>
    <mergeCell ref="W337:X338"/>
    <mergeCell ref="I337:I338"/>
    <mergeCell ref="J337:J338"/>
    <mergeCell ref="K337:L338"/>
    <mergeCell ref="M337:M338"/>
    <mergeCell ref="N337:N338"/>
    <mergeCell ref="O337:P338"/>
    <mergeCell ref="S335:T336"/>
    <mergeCell ref="U335:U336"/>
    <mergeCell ref="V335:V336"/>
    <mergeCell ref="W335:X336"/>
    <mergeCell ref="Y335:Y336"/>
    <mergeCell ref="B337:B338"/>
    <mergeCell ref="C337:D338"/>
    <mergeCell ref="E337:E338"/>
    <mergeCell ref="F337:F338"/>
    <mergeCell ref="G337:H338"/>
    <mergeCell ref="K335:L336"/>
    <mergeCell ref="M335:M336"/>
    <mergeCell ref="N335:N336"/>
    <mergeCell ref="O335:P336"/>
    <mergeCell ref="Q335:Q336"/>
    <mergeCell ref="R335:R336"/>
    <mergeCell ref="V333:V334"/>
    <mergeCell ref="W333:X334"/>
    <mergeCell ref="Y333:Y334"/>
    <mergeCell ref="B335:B336"/>
    <mergeCell ref="C335:D336"/>
    <mergeCell ref="E335:E336"/>
    <mergeCell ref="F335:F336"/>
    <mergeCell ref="G335:H336"/>
    <mergeCell ref="I335:I336"/>
    <mergeCell ref="J335:J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S329:T330"/>
    <mergeCell ref="U329:U330"/>
    <mergeCell ref="V329:V330"/>
    <mergeCell ref="W329:X330"/>
    <mergeCell ref="Y329:Y330"/>
    <mergeCell ref="B331:B332"/>
    <mergeCell ref="C331:D332"/>
    <mergeCell ref="E331:E332"/>
    <mergeCell ref="F331:F332"/>
    <mergeCell ref="G331:H332"/>
    <mergeCell ref="K329:L330"/>
    <mergeCell ref="M329:M330"/>
    <mergeCell ref="N329:N330"/>
    <mergeCell ref="O329:P330"/>
    <mergeCell ref="Q329:Q330"/>
    <mergeCell ref="R329:R330"/>
    <mergeCell ref="V327:V328"/>
    <mergeCell ref="W327:X328"/>
    <mergeCell ref="Y327:Y328"/>
    <mergeCell ref="B329:B330"/>
    <mergeCell ref="C329:D330"/>
    <mergeCell ref="E329:E330"/>
    <mergeCell ref="F329:F330"/>
    <mergeCell ref="G329:H330"/>
    <mergeCell ref="I329:I330"/>
    <mergeCell ref="J329:J330"/>
    <mergeCell ref="N327:N328"/>
    <mergeCell ref="O327:P328"/>
    <mergeCell ref="Q327:Q328"/>
    <mergeCell ref="R327:R328"/>
    <mergeCell ref="S327:T328"/>
    <mergeCell ref="U327:U328"/>
    <mergeCell ref="Y325:Y326"/>
    <mergeCell ref="B327:B328"/>
    <mergeCell ref="C327:D328"/>
    <mergeCell ref="E327:E328"/>
    <mergeCell ref="F327:F328"/>
    <mergeCell ref="G327:H328"/>
    <mergeCell ref="I327:I328"/>
    <mergeCell ref="J327:J328"/>
    <mergeCell ref="K327:L328"/>
    <mergeCell ref="M327:M328"/>
    <mergeCell ref="Q325:Q326"/>
    <mergeCell ref="R325:R326"/>
    <mergeCell ref="S325:T326"/>
    <mergeCell ref="U325:U326"/>
    <mergeCell ref="V325:V326"/>
    <mergeCell ref="W325:X326"/>
    <mergeCell ref="I325:I326"/>
    <mergeCell ref="J325:J326"/>
    <mergeCell ref="K325:L326"/>
    <mergeCell ref="M325:M326"/>
    <mergeCell ref="N325:N326"/>
    <mergeCell ref="O325:P326"/>
    <mergeCell ref="S323:T324"/>
    <mergeCell ref="U323:U324"/>
    <mergeCell ref="V323:V324"/>
    <mergeCell ref="W323:X324"/>
    <mergeCell ref="Y323:Y324"/>
    <mergeCell ref="B325:B326"/>
    <mergeCell ref="C325:D326"/>
    <mergeCell ref="E325:E326"/>
    <mergeCell ref="F325:F326"/>
    <mergeCell ref="G325:H326"/>
    <mergeCell ref="K323:L324"/>
    <mergeCell ref="M323:M324"/>
    <mergeCell ref="N323:N324"/>
    <mergeCell ref="O323:P324"/>
    <mergeCell ref="Q323:Q324"/>
    <mergeCell ref="R323:R324"/>
    <mergeCell ref="V321:V322"/>
    <mergeCell ref="W321:X322"/>
    <mergeCell ref="Y321:Y322"/>
    <mergeCell ref="B323:B324"/>
    <mergeCell ref="C323:D324"/>
    <mergeCell ref="E323:E324"/>
    <mergeCell ref="F323:F324"/>
    <mergeCell ref="G323:H324"/>
    <mergeCell ref="I323:I324"/>
    <mergeCell ref="J323:J324"/>
    <mergeCell ref="N321:N322"/>
    <mergeCell ref="O321:P322"/>
    <mergeCell ref="Q321:Q322"/>
    <mergeCell ref="R321:R322"/>
    <mergeCell ref="S321:T322"/>
    <mergeCell ref="U321:U322"/>
    <mergeCell ref="Y319:Y320"/>
    <mergeCell ref="B321:B322"/>
    <mergeCell ref="C321:D322"/>
    <mergeCell ref="E321:E322"/>
    <mergeCell ref="F321:F322"/>
    <mergeCell ref="G321:H322"/>
    <mergeCell ref="I321:I322"/>
    <mergeCell ref="J321:J322"/>
    <mergeCell ref="K321:L322"/>
    <mergeCell ref="M321:M322"/>
    <mergeCell ref="Q319:Q320"/>
    <mergeCell ref="R319:R320"/>
    <mergeCell ref="S319:T320"/>
    <mergeCell ref="U319:U320"/>
    <mergeCell ref="V319:V320"/>
    <mergeCell ref="W319:X320"/>
    <mergeCell ref="I319:I320"/>
    <mergeCell ref="J319:J320"/>
    <mergeCell ref="K319:L320"/>
    <mergeCell ref="M319:M320"/>
    <mergeCell ref="N319:N320"/>
    <mergeCell ref="O319:P320"/>
    <mergeCell ref="S317:T318"/>
    <mergeCell ref="U317:U318"/>
    <mergeCell ref="V317:V318"/>
    <mergeCell ref="W317:X318"/>
    <mergeCell ref="Y317:Y318"/>
    <mergeCell ref="B319:B320"/>
    <mergeCell ref="C319:D320"/>
    <mergeCell ref="E319:E320"/>
    <mergeCell ref="F319:F320"/>
    <mergeCell ref="G319:H320"/>
    <mergeCell ref="K317:L318"/>
    <mergeCell ref="M317:M318"/>
    <mergeCell ref="N317:N318"/>
    <mergeCell ref="O317:P318"/>
    <mergeCell ref="Q317:Q318"/>
    <mergeCell ref="R317:R318"/>
    <mergeCell ref="V315:V316"/>
    <mergeCell ref="W315:X316"/>
    <mergeCell ref="Y315:Y316"/>
    <mergeCell ref="B317:B318"/>
    <mergeCell ref="C317:D318"/>
    <mergeCell ref="E317:E318"/>
    <mergeCell ref="F317:F318"/>
    <mergeCell ref="G317:H318"/>
    <mergeCell ref="I317:I318"/>
    <mergeCell ref="J317:J318"/>
    <mergeCell ref="N315:N316"/>
    <mergeCell ref="O315:P316"/>
    <mergeCell ref="Q315:Q316"/>
    <mergeCell ref="R315:R316"/>
    <mergeCell ref="S315:T316"/>
    <mergeCell ref="U315:U316"/>
    <mergeCell ref="Y313:Y314"/>
    <mergeCell ref="B315:B316"/>
    <mergeCell ref="C315:D316"/>
    <mergeCell ref="E315:E316"/>
    <mergeCell ref="F315:F316"/>
    <mergeCell ref="G315:H316"/>
    <mergeCell ref="I315:I316"/>
    <mergeCell ref="J315:J316"/>
    <mergeCell ref="K315:L316"/>
    <mergeCell ref="M315:M316"/>
    <mergeCell ref="Q313:Q314"/>
    <mergeCell ref="R313:R314"/>
    <mergeCell ref="S313:T314"/>
    <mergeCell ref="U313:U314"/>
    <mergeCell ref="V313:V314"/>
    <mergeCell ref="W313:X314"/>
    <mergeCell ref="I313:I314"/>
    <mergeCell ref="J313:J314"/>
    <mergeCell ref="K313:L314"/>
    <mergeCell ref="M313:M314"/>
    <mergeCell ref="N313:N314"/>
    <mergeCell ref="O313:P314"/>
    <mergeCell ref="U311:U312"/>
    <mergeCell ref="V311:V312"/>
    <mergeCell ref="W311:W312"/>
    <mergeCell ref="X311:X312"/>
    <mergeCell ref="Y311:Y312"/>
    <mergeCell ref="B313:B314"/>
    <mergeCell ref="C313:D314"/>
    <mergeCell ref="E313:E314"/>
    <mergeCell ref="F313:F314"/>
    <mergeCell ref="G313:H314"/>
    <mergeCell ref="O311:O312"/>
    <mergeCell ref="P311:P312"/>
    <mergeCell ref="Q311:Q312"/>
    <mergeCell ref="R311:R312"/>
    <mergeCell ref="S311:S312"/>
    <mergeCell ref="T311:T312"/>
    <mergeCell ref="I311:I312"/>
    <mergeCell ref="J311:J312"/>
    <mergeCell ref="K311:K312"/>
    <mergeCell ref="L311:L312"/>
    <mergeCell ref="M311:M312"/>
    <mergeCell ref="N311:N312"/>
    <mergeCell ref="V309:V310"/>
    <mergeCell ref="W309:X310"/>
    <mergeCell ref="Y309:Y310"/>
    <mergeCell ref="B311:B312"/>
    <mergeCell ref="C311:C312"/>
    <mergeCell ref="D311:D312"/>
    <mergeCell ref="E311:E312"/>
    <mergeCell ref="F311:F312"/>
    <mergeCell ref="G311:G312"/>
    <mergeCell ref="H311:H312"/>
    <mergeCell ref="N309:N310"/>
    <mergeCell ref="O309:P310"/>
    <mergeCell ref="Q309:Q310"/>
    <mergeCell ref="R309:R310"/>
    <mergeCell ref="S309:T310"/>
    <mergeCell ref="U309:U310"/>
    <mergeCell ref="C308:Y308"/>
    <mergeCell ref="B309:B310"/>
    <mergeCell ref="C309:D310"/>
    <mergeCell ref="E309:E310"/>
    <mergeCell ref="F309:F310"/>
    <mergeCell ref="G309:H310"/>
    <mergeCell ref="I309:I310"/>
    <mergeCell ref="J309:J310"/>
    <mergeCell ref="K309:L310"/>
    <mergeCell ref="M309:M310"/>
    <mergeCell ref="R305:R307"/>
    <mergeCell ref="S305:U305"/>
    <mergeCell ref="S306:U306"/>
    <mergeCell ref="S307:U307"/>
    <mergeCell ref="V305:V307"/>
    <mergeCell ref="W305:Y307"/>
    <mergeCell ref="J305:J307"/>
    <mergeCell ref="K305:M305"/>
    <mergeCell ref="K306:M306"/>
    <mergeCell ref="K307:M307"/>
    <mergeCell ref="N305:N307"/>
    <mergeCell ref="O305:Q305"/>
    <mergeCell ref="O306:Q306"/>
    <mergeCell ref="O307:Q307"/>
    <mergeCell ref="Y298:Y299"/>
    <mergeCell ref="B303:Y303"/>
    <mergeCell ref="B305:B307"/>
    <mergeCell ref="C305:E305"/>
    <mergeCell ref="C306:E306"/>
    <mergeCell ref="C307:E307"/>
    <mergeCell ref="F305:F307"/>
    <mergeCell ref="G305:I305"/>
    <mergeCell ref="G306:I306"/>
    <mergeCell ref="G307:I307"/>
    <mergeCell ref="S298:S299"/>
    <mergeCell ref="T298:T299"/>
    <mergeCell ref="U298:U299"/>
    <mergeCell ref="V298:V299"/>
    <mergeCell ref="W298:W299"/>
    <mergeCell ref="X298:X299"/>
    <mergeCell ref="M298:M299"/>
    <mergeCell ref="N298:N299"/>
    <mergeCell ref="O298:O299"/>
    <mergeCell ref="P298:P299"/>
    <mergeCell ref="Q298:Q299"/>
    <mergeCell ref="R298:R299"/>
    <mergeCell ref="G298:G299"/>
    <mergeCell ref="H298:H299"/>
    <mergeCell ref="I298:I299"/>
    <mergeCell ref="J298:J299"/>
    <mergeCell ref="K298:K299"/>
    <mergeCell ref="L298:L299"/>
    <mergeCell ref="S296:T297"/>
    <mergeCell ref="U296:U297"/>
    <mergeCell ref="V296:V297"/>
    <mergeCell ref="W296:X297"/>
    <mergeCell ref="Y296:Y297"/>
    <mergeCell ref="B298:B299"/>
    <mergeCell ref="C298:C299"/>
    <mergeCell ref="D298:D299"/>
    <mergeCell ref="E298:E299"/>
    <mergeCell ref="F298:F299"/>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Y292:Y293"/>
    <mergeCell ref="B294:B295"/>
    <mergeCell ref="C294:D295"/>
    <mergeCell ref="E294:E295"/>
    <mergeCell ref="F294:F295"/>
    <mergeCell ref="G294:H295"/>
    <mergeCell ref="I294:I295"/>
    <mergeCell ref="J294:J295"/>
    <mergeCell ref="K294:L295"/>
    <mergeCell ref="M294:M295"/>
    <mergeCell ref="Q292:Q293"/>
    <mergeCell ref="R292:R293"/>
    <mergeCell ref="S292:T293"/>
    <mergeCell ref="U292:U293"/>
    <mergeCell ref="V292:V293"/>
    <mergeCell ref="W292:X293"/>
    <mergeCell ref="I292:I293"/>
    <mergeCell ref="J292:J293"/>
    <mergeCell ref="K292:L293"/>
    <mergeCell ref="M292:M293"/>
    <mergeCell ref="N292:N293"/>
    <mergeCell ref="O292:P293"/>
    <mergeCell ref="U290:U291"/>
    <mergeCell ref="V290:V291"/>
    <mergeCell ref="W290:W291"/>
    <mergeCell ref="X290:X291"/>
    <mergeCell ref="Y290:Y291"/>
    <mergeCell ref="B292:B293"/>
    <mergeCell ref="C292:D293"/>
    <mergeCell ref="E292:E293"/>
    <mergeCell ref="F292:F293"/>
    <mergeCell ref="G292:H293"/>
    <mergeCell ref="O290:O291"/>
    <mergeCell ref="P290:P291"/>
    <mergeCell ref="Q290:Q291"/>
    <mergeCell ref="R290:R291"/>
    <mergeCell ref="S290:S291"/>
    <mergeCell ref="T290:T291"/>
    <mergeCell ref="I290:I291"/>
    <mergeCell ref="J290:J291"/>
    <mergeCell ref="K290:K291"/>
    <mergeCell ref="L290:L291"/>
    <mergeCell ref="M290:M291"/>
    <mergeCell ref="N290:N291"/>
    <mergeCell ref="C290:C291"/>
    <mergeCell ref="D290:D291"/>
    <mergeCell ref="E290:E291"/>
    <mergeCell ref="F290:F291"/>
    <mergeCell ref="G290:G291"/>
    <mergeCell ref="H290:H291"/>
    <mergeCell ref="C289:E289"/>
    <mergeCell ref="G289:I289"/>
    <mergeCell ref="K289:M289"/>
    <mergeCell ref="O289:Q289"/>
    <mergeCell ref="S289:U289"/>
    <mergeCell ref="W289:Y289"/>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5:R247"/>
    <mergeCell ref="S245:T247"/>
    <mergeCell ref="U245:U247"/>
    <mergeCell ref="V245:V247"/>
    <mergeCell ref="W245:X247"/>
    <mergeCell ref="Y245:Y247"/>
    <mergeCell ref="J245:J247"/>
    <mergeCell ref="K245:L247"/>
    <mergeCell ref="M245:M247"/>
    <mergeCell ref="N245:N247"/>
    <mergeCell ref="O245:P247"/>
    <mergeCell ref="Q245:Q247"/>
    <mergeCell ref="S243:T244"/>
    <mergeCell ref="U243:U244"/>
    <mergeCell ref="V243:V244"/>
    <mergeCell ref="W243:X244"/>
    <mergeCell ref="Y243:Y244"/>
    <mergeCell ref="C245:D247"/>
    <mergeCell ref="E245:E247"/>
    <mergeCell ref="F245:F247"/>
    <mergeCell ref="G245:H247"/>
    <mergeCell ref="I245:I247"/>
    <mergeCell ref="K243:L244"/>
    <mergeCell ref="M243:M244"/>
    <mergeCell ref="N243:N244"/>
    <mergeCell ref="O243:P244"/>
    <mergeCell ref="Q243:Q244"/>
    <mergeCell ref="R243:R244"/>
    <mergeCell ref="W241:W242"/>
    <mergeCell ref="X241:X242"/>
    <mergeCell ref="Y241:Y242"/>
    <mergeCell ref="B243:B244"/>
    <mergeCell ref="C243:D244"/>
    <mergeCell ref="E243:E244"/>
    <mergeCell ref="F243:F244"/>
    <mergeCell ref="G243:H244"/>
    <mergeCell ref="I243:I244"/>
    <mergeCell ref="J243:J244"/>
    <mergeCell ref="Q241:Q242"/>
    <mergeCell ref="R241:R242"/>
    <mergeCell ref="S241:S242"/>
    <mergeCell ref="T241:T242"/>
    <mergeCell ref="U241:U242"/>
    <mergeCell ref="V241:V242"/>
    <mergeCell ref="K241:K242"/>
    <mergeCell ref="L241:L242"/>
    <mergeCell ref="M241:M242"/>
    <mergeCell ref="N241:N242"/>
    <mergeCell ref="O241:O242"/>
    <mergeCell ref="P241:P242"/>
    <mergeCell ref="C240:Y240"/>
    <mergeCell ref="B241:B242"/>
    <mergeCell ref="C241:C242"/>
    <mergeCell ref="D241:D242"/>
    <mergeCell ref="E241:E242"/>
    <mergeCell ref="F241:F242"/>
    <mergeCell ref="G241:G242"/>
    <mergeCell ref="H241:H242"/>
    <mergeCell ref="I241:I242"/>
    <mergeCell ref="J241:J242"/>
    <mergeCell ref="R237:R239"/>
    <mergeCell ref="S237:U237"/>
    <mergeCell ref="S238:U238"/>
    <mergeCell ref="S239:U239"/>
    <mergeCell ref="V237:V239"/>
    <mergeCell ref="W237:Y239"/>
    <mergeCell ref="K237:M237"/>
    <mergeCell ref="K238:M238"/>
    <mergeCell ref="K239:M239"/>
    <mergeCell ref="N237:N239"/>
    <mergeCell ref="O237:Q237"/>
    <mergeCell ref="O238:Q238"/>
    <mergeCell ref="O239:Q239"/>
    <mergeCell ref="B235:Y235"/>
    <mergeCell ref="B237:B239"/>
    <mergeCell ref="C237:E237"/>
    <mergeCell ref="C238:E238"/>
    <mergeCell ref="C239:E239"/>
    <mergeCell ref="F237:F239"/>
    <mergeCell ref="G237:I237"/>
    <mergeCell ref="G238:I238"/>
    <mergeCell ref="G239:I239"/>
    <mergeCell ref="J237:J239"/>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C220:E220"/>
    <mergeCell ref="G220:I220"/>
    <mergeCell ref="K220:M220"/>
    <mergeCell ref="O220:Q220"/>
    <mergeCell ref="S220:U220"/>
    <mergeCell ref="W220:Y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7"/>
    <mergeCell ref="S175:T177"/>
    <mergeCell ref="U175:U177"/>
    <mergeCell ref="V175:V177"/>
    <mergeCell ref="W175:X177"/>
    <mergeCell ref="Y175:Y177"/>
    <mergeCell ref="J175:J177"/>
    <mergeCell ref="K175:L177"/>
    <mergeCell ref="M175:M177"/>
    <mergeCell ref="N175:N177"/>
    <mergeCell ref="O175:P177"/>
    <mergeCell ref="Q175:Q177"/>
    <mergeCell ref="S173:T174"/>
    <mergeCell ref="U173:U174"/>
    <mergeCell ref="V173:V174"/>
    <mergeCell ref="W173:X174"/>
    <mergeCell ref="Y173:Y174"/>
    <mergeCell ref="C175:D177"/>
    <mergeCell ref="E175:E177"/>
    <mergeCell ref="F175:F177"/>
    <mergeCell ref="G175:H177"/>
    <mergeCell ref="I175:I177"/>
    <mergeCell ref="K173:L174"/>
    <mergeCell ref="M173:M174"/>
    <mergeCell ref="N173:N174"/>
    <mergeCell ref="O173:P174"/>
    <mergeCell ref="Q173:Q174"/>
    <mergeCell ref="R173:R174"/>
    <mergeCell ref="W171:W172"/>
    <mergeCell ref="X171:X172"/>
    <mergeCell ref="Y171:Y172"/>
    <mergeCell ref="B173:B174"/>
    <mergeCell ref="C173:D174"/>
    <mergeCell ref="E173:E174"/>
    <mergeCell ref="F173:F174"/>
    <mergeCell ref="G173:H174"/>
    <mergeCell ref="I173:I174"/>
    <mergeCell ref="J173:J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C170:Y170"/>
    <mergeCell ref="B171:B172"/>
    <mergeCell ref="C171:C172"/>
    <mergeCell ref="D171:D172"/>
    <mergeCell ref="E171:E172"/>
    <mergeCell ref="F171:F172"/>
    <mergeCell ref="G171:G172"/>
    <mergeCell ref="H171:H172"/>
    <mergeCell ref="I171:I172"/>
    <mergeCell ref="J171:J172"/>
    <mergeCell ref="R167:R169"/>
    <mergeCell ref="S167:U167"/>
    <mergeCell ref="S168:U168"/>
    <mergeCell ref="S169:U169"/>
    <mergeCell ref="V167:V169"/>
    <mergeCell ref="W167:Y169"/>
    <mergeCell ref="K167:M167"/>
    <mergeCell ref="K168:M168"/>
    <mergeCell ref="K169:M169"/>
    <mergeCell ref="N167:N169"/>
    <mergeCell ref="O167:Q167"/>
    <mergeCell ref="O168:Q168"/>
    <mergeCell ref="O169:Q169"/>
    <mergeCell ref="B165:Y165"/>
    <mergeCell ref="B167:B169"/>
    <mergeCell ref="C167:E167"/>
    <mergeCell ref="C168:E168"/>
    <mergeCell ref="C169:E169"/>
    <mergeCell ref="F167:F169"/>
    <mergeCell ref="G167:I167"/>
    <mergeCell ref="G168:I168"/>
    <mergeCell ref="G169:I169"/>
    <mergeCell ref="J167:J169"/>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B126:Y126"/>
    <mergeCell ref="C127:E127"/>
    <mergeCell ref="G127:I127"/>
    <mergeCell ref="K127:M127"/>
    <mergeCell ref="O127:Q127"/>
    <mergeCell ref="S127:U127"/>
    <mergeCell ref="W127:Y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U95:U96"/>
    <mergeCell ref="V95:V96"/>
    <mergeCell ref="W95:X96"/>
    <mergeCell ref="Y95:Y96"/>
    <mergeCell ref="B97:B98"/>
    <mergeCell ref="C97:C98"/>
    <mergeCell ref="D97:D98"/>
    <mergeCell ref="E97:E98"/>
    <mergeCell ref="F97:F98"/>
    <mergeCell ref="G97:G98"/>
    <mergeCell ref="M95:M96"/>
    <mergeCell ref="N95:N96"/>
    <mergeCell ref="O95:P96"/>
    <mergeCell ref="Q95:Q96"/>
    <mergeCell ref="R95:R96"/>
    <mergeCell ref="S95:T96"/>
    <mergeCell ref="C93:Y93"/>
    <mergeCell ref="B94:Y94"/>
    <mergeCell ref="B95:B96"/>
    <mergeCell ref="C95:D96"/>
    <mergeCell ref="E95:E96"/>
    <mergeCell ref="F95:F96"/>
    <mergeCell ref="G95:H96"/>
    <mergeCell ref="I95:I96"/>
    <mergeCell ref="J95:J96"/>
    <mergeCell ref="K95:L96"/>
    <mergeCell ref="R90:R92"/>
    <mergeCell ref="S90:U90"/>
    <mergeCell ref="S91:U91"/>
    <mergeCell ref="S92:U92"/>
    <mergeCell ref="V90:V92"/>
    <mergeCell ref="W90:Y92"/>
    <mergeCell ref="K90:M90"/>
    <mergeCell ref="K91:M91"/>
    <mergeCell ref="K92:M92"/>
    <mergeCell ref="N90:N92"/>
    <mergeCell ref="O90:Q90"/>
    <mergeCell ref="O91:Q91"/>
    <mergeCell ref="O92:Q92"/>
    <mergeCell ref="B88:Y88"/>
    <mergeCell ref="B90:B92"/>
    <mergeCell ref="C90:E90"/>
    <mergeCell ref="C91:E91"/>
    <mergeCell ref="C92:E92"/>
    <mergeCell ref="F90:F92"/>
    <mergeCell ref="G90:I90"/>
    <mergeCell ref="G91:I91"/>
    <mergeCell ref="G92:I92"/>
    <mergeCell ref="J90:J92"/>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B44:Y44"/>
    <mergeCell ref="C45:E45"/>
    <mergeCell ref="G45:I45"/>
    <mergeCell ref="K45:M45"/>
    <mergeCell ref="O45:Q45"/>
    <mergeCell ref="S45:U45"/>
    <mergeCell ref="W45:Y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U13:U14"/>
    <mergeCell ref="V13:V14"/>
    <mergeCell ref="W13:X14"/>
    <mergeCell ref="Y13:Y14"/>
    <mergeCell ref="B15:B16"/>
    <mergeCell ref="C15:C16"/>
    <mergeCell ref="D15:D16"/>
    <mergeCell ref="E15:E16"/>
    <mergeCell ref="F15:F16"/>
    <mergeCell ref="G15:G16"/>
    <mergeCell ref="M13:M14"/>
    <mergeCell ref="N13:N14"/>
    <mergeCell ref="O13:P14"/>
    <mergeCell ref="Q13:Q14"/>
    <mergeCell ref="R13:R14"/>
    <mergeCell ref="S13:T14"/>
    <mergeCell ref="C11:Y11"/>
    <mergeCell ref="B12:Y12"/>
    <mergeCell ref="B13:B14"/>
    <mergeCell ref="C13:D14"/>
    <mergeCell ref="E13:E14"/>
    <mergeCell ref="F13:F14"/>
    <mergeCell ref="G13:H14"/>
    <mergeCell ref="I13:I14"/>
    <mergeCell ref="J13:J14"/>
    <mergeCell ref="K13:L14"/>
    <mergeCell ref="R8:R10"/>
    <mergeCell ref="S8:U8"/>
    <mergeCell ref="S9:U9"/>
    <mergeCell ref="S10:U10"/>
    <mergeCell ref="V8:V10"/>
    <mergeCell ref="W8:Y10"/>
    <mergeCell ref="K8:M8"/>
    <mergeCell ref="K9:M9"/>
    <mergeCell ref="K10:M10"/>
    <mergeCell ref="N8:N10"/>
    <mergeCell ref="O8:Q8"/>
    <mergeCell ref="O9:Q9"/>
    <mergeCell ref="O10:Q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 customWidth="1"/>
    <col min="4" max="4" width="16.42578125" customWidth="1"/>
    <col min="5" max="5" width="3.140625" customWidth="1"/>
  </cols>
  <sheetData>
    <row r="1" spans="1:5" ht="15" customHeight="1">
      <c r="A1" s="8" t="s">
        <v>745</v>
      </c>
      <c r="B1" s="8" t="s">
        <v>1</v>
      </c>
      <c r="C1" s="8"/>
      <c r="D1" s="8"/>
      <c r="E1" s="8"/>
    </row>
    <row r="2" spans="1:5" ht="15" customHeight="1">
      <c r="A2" s="8"/>
      <c r="B2" s="8" t="s">
        <v>2</v>
      </c>
      <c r="C2" s="8"/>
      <c r="D2" s="8"/>
      <c r="E2" s="8"/>
    </row>
    <row r="3" spans="1:5">
      <c r="A3" s="4" t="s">
        <v>746</v>
      </c>
      <c r="B3" s="15"/>
      <c r="C3" s="15"/>
      <c r="D3" s="15"/>
      <c r="E3" s="15"/>
    </row>
    <row r="4" spans="1:5" ht="114.75" customHeight="1">
      <c r="A4" s="16" t="s">
        <v>747</v>
      </c>
      <c r="B4" s="17" t="s">
        <v>707</v>
      </c>
      <c r="C4" s="17"/>
      <c r="D4" s="17"/>
      <c r="E4" s="17"/>
    </row>
    <row r="5" spans="1:5">
      <c r="A5" s="16"/>
      <c r="B5" s="219"/>
      <c r="C5" s="219"/>
      <c r="D5" s="219"/>
      <c r="E5" s="219"/>
    </row>
    <row r="6" spans="1:5">
      <c r="A6" s="16"/>
      <c r="B6" s="25"/>
      <c r="C6" s="25"/>
      <c r="D6" s="25"/>
      <c r="E6" s="25"/>
    </row>
    <row r="7" spans="1:5">
      <c r="A7" s="16"/>
      <c r="B7" s="11"/>
      <c r="C7" s="11"/>
      <c r="D7" s="11"/>
      <c r="E7" s="11"/>
    </row>
    <row r="8" spans="1:5">
      <c r="A8" s="16"/>
      <c r="B8" s="29" t="s">
        <v>60</v>
      </c>
      <c r="C8" s="29" t="s">
        <v>176</v>
      </c>
      <c r="D8" s="31">
        <v>462455</v>
      </c>
      <c r="E8" s="33"/>
    </row>
    <row r="9" spans="1:5">
      <c r="A9" s="16"/>
      <c r="B9" s="29"/>
      <c r="C9" s="29"/>
      <c r="D9" s="31"/>
      <c r="E9" s="33"/>
    </row>
    <row r="10" spans="1:5">
      <c r="A10" s="16"/>
      <c r="B10" s="22" t="s">
        <v>64</v>
      </c>
      <c r="C10" s="58" t="s">
        <v>708</v>
      </c>
      <c r="D10" s="58"/>
      <c r="E10" s="22" t="s">
        <v>207</v>
      </c>
    </row>
    <row r="11" spans="1:5" ht="15.75" thickBot="1">
      <c r="A11" s="16"/>
      <c r="B11" s="20" t="s">
        <v>330</v>
      </c>
      <c r="C11" s="82" t="s">
        <v>709</v>
      </c>
      <c r="D11" s="82"/>
      <c r="E11" s="74" t="s">
        <v>207</v>
      </c>
    </row>
    <row r="12" spans="1:5" ht="39">
      <c r="A12" s="16"/>
      <c r="B12" s="22" t="s">
        <v>438</v>
      </c>
      <c r="C12" s="86" t="s">
        <v>710</v>
      </c>
      <c r="D12" s="86"/>
      <c r="E12" s="24" t="s">
        <v>207</v>
      </c>
    </row>
    <row r="13" spans="1:5">
      <c r="A13" s="16"/>
      <c r="B13" s="20" t="s">
        <v>226</v>
      </c>
      <c r="C13" s="81" t="s">
        <v>227</v>
      </c>
      <c r="D13" s="81"/>
      <c r="E13" s="20" t="s">
        <v>207</v>
      </c>
    </row>
    <row r="14" spans="1:5" ht="15.75" thickBot="1">
      <c r="A14" s="16"/>
      <c r="B14" s="22" t="s">
        <v>82</v>
      </c>
      <c r="C14" s="59" t="s">
        <v>711</v>
      </c>
      <c r="D14" s="59"/>
      <c r="E14" s="51" t="s">
        <v>207</v>
      </c>
    </row>
    <row r="15" spans="1:5">
      <c r="A15" s="16"/>
      <c r="B15" s="20" t="s">
        <v>83</v>
      </c>
      <c r="C15" s="84" t="s">
        <v>712</v>
      </c>
      <c r="D15" s="84"/>
      <c r="E15" s="20" t="s">
        <v>207</v>
      </c>
    </row>
    <row r="16" spans="1:5" ht="27" thickBot="1">
      <c r="A16" s="16"/>
      <c r="B16" s="22" t="s">
        <v>336</v>
      </c>
      <c r="C16" s="59" t="s">
        <v>713</v>
      </c>
      <c r="D16" s="59"/>
      <c r="E16" s="51" t="s">
        <v>207</v>
      </c>
    </row>
    <row r="17" spans="1:5" ht="15.75" thickBot="1">
      <c r="A17" s="16"/>
      <c r="B17" s="20" t="s">
        <v>243</v>
      </c>
      <c r="C17" s="105" t="s">
        <v>176</v>
      </c>
      <c r="D17" s="106" t="s">
        <v>230</v>
      </c>
      <c r="E17" s="105" t="s">
        <v>207</v>
      </c>
    </row>
  </sheetData>
  <mergeCells count="19">
    <mergeCell ref="A1:A2"/>
    <mergeCell ref="B1:E1"/>
    <mergeCell ref="B2:E2"/>
    <mergeCell ref="B3:E3"/>
    <mergeCell ref="A4:A17"/>
    <mergeCell ref="B4:E4"/>
    <mergeCell ref="B5:E5"/>
    <mergeCell ref="C11:D11"/>
    <mergeCell ref="C12:D12"/>
    <mergeCell ref="C13:D13"/>
    <mergeCell ref="C14:D14"/>
    <mergeCell ref="C15:D15"/>
    <mergeCell ref="C16:D16"/>
    <mergeCell ref="B6:E6"/>
    <mergeCell ref="B8:B9"/>
    <mergeCell ref="C8:C9"/>
    <mergeCell ref="D8:D9"/>
    <mergeCell ref="E8:E9"/>
    <mergeCell ref="C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48</v>
      </c>
      <c r="B1" s="1" t="s">
        <v>1</v>
      </c>
    </row>
    <row r="2" spans="1:2">
      <c r="A2" s="1" t="s">
        <v>749</v>
      </c>
      <c r="B2" s="1" t="s">
        <v>2</v>
      </c>
    </row>
    <row r="3" spans="1:2">
      <c r="A3" s="3" t="s">
        <v>750</v>
      </c>
      <c r="B3" s="5"/>
    </row>
    <row r="4" spans="1:2">
      <c r="A4" s="3" t="s">
        <v>751</v>
      </c>
      <c r="B4" s="9">
        <v>1875</v>
      </c>
    </row>
    <row r="5" spans="1:2" ht="30">
      <c r="A5" s="3" t="s">
        <v>752</v>
      </c>
      <c r="B5" s="6">
        <v>1448</v>
      </c>
    </row>
    <row r="6" spans="1:2" ht="30">
      <c r="A6" s="3" t="s">
        <v>753</v>
      </c>
      <c r="B6" s="10">
        <v>18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7109375" bestFit="1" customWidth="1"/>
  </cols>
  <sheetData>
    <row r="1" spans="1:5" ht="15" customHeight="1">
      <c r="A1" s="8" t="s">
        <v>754</v>
      </c>
      <c r="B1" s="1" t="s">
        <v>1</v>
      </c>
      <c r="C1" s="1"/>
      <c r="D1" s="1"/>
      <c r="E1" s="1"/>
    </row>
    <row r="2" spans="1:5">
      <c r="A2" s="8"/>
      <c r="B2" s="1" t="s">
        <v>2</v>
      </c>
      <c r="C2" s="1" t="s">
        <v>25</v>
      </c>
      <c r="D2" s="1" t="s">
        <v>59</v>
      </c>
      <c r="E2" s="1" t="s">
        <v>755</v>
      </c>
    </row>
    <row r="3" spans="1:5">
      <c r="A3" s="3" t="s">
        <v>756</v>
      </c>
      <c r="B3" s="9">
        <v>350000000</v>
      </c>
      <c r="C3" s="5"/>
      <c r="D3" s="5"/>
      <c r="E3" s="5"/>
    </row>
    <row r="4" spans="1:5" ht="30">
      <c r="A4" s="3" t="s">
        <v>757</v>
      </c>
      <c r="B4" s="6">
        <v>350000000</v>
      </c>
      <c r="C4" s="5"/>
      <c r="D4" s="5"/>
      <c r="E4" s="5"/>
    </row>
    <row r="5" spans="1:5" ht="30">
      <c r="A5" s="3" t="s">
        <v>758</v>
      </c>
      <c r="B5" s="6">
        <v>13600000</v>
      </c>
      <c r="C5" s="5"/>
      <c r="D5" s="5"/>
      <c r="E5" s="5"/>
    </row>
    <row r="6" spans="1:5">
      <c r="A6" s="3" t="s">
        <v>759</v>
      </c>
      <c r="B6" s="6">
        <v>101400000</v>
      </c>
      <c r="C6" s="5"/>
      <c r="D6" s="5"/>
      <c r="E6" s="5"/>
    </row>
    <row r="7" spans="1:5" ht="30">
      <c r="A7" s="4" t="s">
        <v>719</v>
      </c>
      <c r="B7" s="5"/>
      <c r="C7" s="5"/>
      <c r="D7" s="5"/>
      <c r="E7" s="5"/>
    </row>
    <row r="8" spans="1:5">
      <c r="A8" s="3" t="s">
        <v>358</v>
      </c>
      <c r="B8" s="6">
        <v>4350000000</v>
      </c>
      <c r="C8" s="5"/>
      <c r="D8" s="5"/>
      <c r="E8" s="5"/>
    </row>
    <row r="9" spans="1:5">
      <c r="A9" s="3" t="s">
        <v>760</v>
      </c>
      <c r="B9" s="6">
        <v>203010000</v>
      </c>
      <c r="C9" s="5"/>
      <c r="D9" s="5"/>
      <c r="E9" s="5"/>
    </row>
    <row r="10" spans="1:5">
      <c r="A10" s="3" t="s">
        <v>761</v>
      </c>
      <c r="B10" s="6">
        <v>4038000</v>
      </c>
      <c r="C10" s="5"/>
      <c r="D10" s="5"/>
      <c r="E10" s="5"/>
    </row>
    <row r="11" spans="1:5">
      <c r="A11" s="3" t="s">
        <v>40</v>
      </c>
      <c r="B11" s="6">
        <v>34654000</v>
      </c>
      <c r="C11" s="5"/>
      <c r="D11" s="5"/>
      <c r="E11" s="5"/>
    </row>
    <row r="12" spans="1:5">
      <c r="A12" s="3" t="s">
        <v>490</v>
      </c>
      <c r="B12" s="6">
        <v>4591702000</v>
      </c>
      <c r="C12" s="6">
        <v>4593493000</v>
      </c>
      <c r="D12" s="5"/>
      <c r="E12" s="5"/>
    </row>
    <row r="13" spans="1:5" ht="30">
      <c r="A13" s="3" t="s">
        <v>762</v>
      </c>
      <c r="B13" s="6">
        <v>616744000</v>
      </c>
      <c r="C13" s="6">
        <v>573600000</v>
      </c>
      <c r="D13" s="6">
        <v>1293653000</v>
      </c>
      <c r="E13" s="6">
        <v>1730335000</v>
      </c>
    </row>
    <row r="14" spans="1:5">
      <c r="A14" s="3" t="s">
        <v>28</v>
      </c>
      <c r="B14" s="6">
        <v>157044000</v>
      </c>
      <c r="C14" s="6">
        <v>153612000</v>
      </c>
      <c r="D14" s="5"/>
      <c r="E14" s="5"/>
    </row>
    <row r="15" spans="1:5">
      <c r="A15" s="3" t="s">
        <v>468</v>
      </c>
      <c r="B15" s="6">
        <v>346772000</v>
      </c>
      <c r="C15" s="6">
        <v>398678000</v>
      </c>
      <c r="D15" s="5"/>
      <c r="E15" s="5"/>
    </row>
    <row r="16" spans="1:5" ht="30">
      <c r="A16" s="3" t="s">
        <v>763</v>
      </c>
      <c r="B16" s="5"/>
      <c r="C16" s="5"/>
      <c r="D16" s="5"/>
      <c r="E16" s="5"/>
    </row>
    <row r="17" spans="1:5" ht="30">
      <c r="A17" s="4" t="s">
        <v>719</v>
      </c>
      <c r="B17" s="5"/>
      <c r="C17" s="5"/>
      <c r="D17" s="5"/>
      <c r="E17" s="5"/>
    </row>
    <row r="18" spans="1:5">
      <c r="A18" s="3" t="s">
        <v>358</v>
      </c>
      <c r="B18" s="6">
        <v>1450000000</v>
      </c>
      <c r="C18" s="5"/>
      <c r="D18" s="5"/>
      <c r="E18" s="5"/>
    </row>
    <row r="19" spans="1:5" ht="45">
      <c r="A19" s="3" t="s">
        <v>764</v>
      </c>
      <c r="B19" s="5"/>
      <c r="C19" s="5"/>
      <c r="D19" s="5"/>
      <c r="E19" s="5"/>
    </row>
    <row r="20" spans="1:5" ht="30">
      <c r="A20" s="4" t="s">
        <v>719</v>
      </c>
      <c r="B20" s="5"/>
      <c r="C20" s="5"/>
      <c r="D20" s="5"/>
      <c r="E20" s="5"/>
    </row>
    <row r="21" spans="1:5">
      <c r="A21" s="3" t="s">
        <v>358</v>
      </c>
      <c r="B21" s="6">
        <v>500000000</v>
      </c>
      <c r="C21" s="5"/>
      <c r="D21" s="5"/>
      <c r="E21" s="5"/>
    </row>
    <row r="22" spans="1:5" ht="30">
      <c r="A22" s="3" t="s">
        <v>765</v>
      </c>
      <c r="B22" s="5"/>
      <c r="C22" s="5"/>
      <c r="D22" s="5"/>
      <c r="E22" s="5"/>
    </row>
    <row r="23" spans="1:5" ht="30">
      <c r="A23" s="4" t="s">
        <v>719</v>
      </c>
      <c r="B23" s="5"/>
      <c r="C23" s="5"/>
      <c r="D23" s="5"/>
      <c r="E23" s="5"/>
    </row>
    <row r="24" spans="1:5">
      <c r="A24" s="3" t="s">
        <v>358</v>
      </c>
      <c r="B24" s="6">
        <v>800000000</v>
      </c>
      <c r="C24" s="5"/>
      <c r="D24" s="5"/>
      <c r="E24" s="5"/>
    </row>
    <row r="25" spans="1:5" ht="45">
      <c r="A25" s="3" t="s">
        <v>766</v>
      </c>
      <c r="B25" s="5"/>
      <c r="C25" s="5"/>
      <c r="D25" s="5"/>
      <c r="E25" s="5"/>
    </row>
    <row r="26" spans="1:5" ht="30">
      <c r="A26" s="4" t="s">
        <v>719</v>
      </c>
      <c r="B26" s="5"/>
      <c r="C26" s="5"/>
      <c r="D26" s="5"/>
      <c r="E26" s="5"/>
    </row>
    <row r="27" spans="1:5">
      <c r="A27" s="3" t="s">
        <v>358</v>
      </c>
      <c r="B27" s="6">
        <v>700000000</v>
      </c>
      <c r="C27" s="5"/>
      <c r="D27" s="5"/>
      <c r="E27" s="5"/>
    </row>
    <row r="28" spans="1:5" ht="45">
      <c r="A28" s="3" t="s">
        <v>767</v>
      </c>
      <c r="B28" s="5"/>
      <c r="C28" s="5"/>
      <c r="D28" s="5"/>
      <c r="E28" s="5"/>
    </row>
    <row r="29" spans="1:5" ht="30">
      <c r="A29" s="4" t="s">
        <v>719</v>
      </c>
      <c r="B29" s="5"/>
      <c r="C29" s="5"/>
      <c r="D29" s="5"/>
      <c r="E29" s="5"/>
    </row>
    <row r="30" spans="1:5">
      <c r="A30" s="3" t="s">
        <v>358</v>
      </c>
      <c r="B30" s="6">
        <v>900000000</v>
      </c>
      <c r="C30" s="5"/>
      <c r="D30" s="5"/>
      <c r="E30" s="5"/>
    </row>
    <row r="31" spans="1:5">
      <c r="A31" s="3" t="s">
        <v>768</v>
      </c>
      <c r="B31" s="5"/>
      <c r="C31" s="5"/>
      <c r="D31" s="5"/>
      <c r="E31" s="5"/>
    </row>
    <row r="32" spans="1:5">
      <c r="A32" s="3" t="s">
        <v>769</v>
      </c>
      <c r="B32" s="6">
        <v>1930000000</v>
      </c>
      <c r="C32" s="5"/>
      <c r="D32" s="5"/>
      <c r="E32" s="5"/>
    </row>
    <row r="33" spans="1:5" ht="30">
      <c r="A33" s="3" t="s">
        <v>770</v>
      </c>
      <c r="B33" s="220">
        <v>0</v>
      </c>
      <c r="C33" s="5"/>
      <c r="D33" s="5"/>
      <c r="E33" s="5"/>
    </row>
    <row r="34" spans="1:5">
      <c r="A34" s="3" t="s">
        <v>771</v>
      </c>
      <c r="B34" s="5"/>
      <c r="C34" s="5"/>
      <c r="D34" s="5"/>
      <c r="E34" s="5"/>
    </row>
    <row r="35" spans="1:5">
      <c r="A35" s="3" t="s">
        <v>769</v>
      </c>
      <c r="B35" s="9">
        <v>1150000000</v>
      </c>
      <c r="C35" s="5"/>
      <c r="D35" s="5"/>
      <c r="E35" s="5"/>
    </row>
    <row r="36" spans="1:5" ht="30">
      <c r="A36" s="3" t="s">
        <v>770</v>
      </c>
      <c r="B36" s="220">
        <v>0</v>
      </c>
      <c r="C36" s="5"/>
      <c r="D36" s="5"/>
      <c r="E36"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1</v>
      </c>
      <c r="C1" s="8"/>
    </row>
    <row r="2" spans="1:3" ht="30">
      <c r="A2" s="1" t="s">
        <v>58</v>
      </c>
      <c r="B2" s="1" t="s">
        <v>2</v>
      </c>
      <c r="C2" s="1" t="s">
        <v>59</v>
      </c>
    </row>
    <row r="3" spans="1:3">
      <c r="A3" s="4" t="s">
        <v>60</v>
      </c>
      <c r="B3" s="5"/>
      <c r="C3" s="5"/>
    </row>
    <row r="4" spans="1:3">
      <c r="A4" s="3" t="s">
        <v>61</v>
      </c>
      <c r="B4" s="9">
        <v>719477</v>
      </c>
      <c r="C4" s="9">
        <v>900006</v>
      </c>
    </row>
    <row r="5" spans="1:3">
      <c r="A5" s="3" t="s">
        <v>62</v>
      </c>
      <c r="B5" s="6">
        <v>44392</v>
      </c>
      <c r="C5" s="6">
        <v>55775</v>
      </c>
    </row>
    <row r="6" spans="1:3">
      <c r="A6" s="3" t="s">
        <v>63</v>
      </c>
      <c r="B6" s="6">
        <v>763869</v>
      </c>
      <c r="C6" s="6">
        <v>955781</v>
      </c>
    </row>
    <row r="7" spans="1:3">
      <c r="A7" s="4" t="s">
        <v>64</v>
      </c>
      <c r="B7" s="5"/>
      <c r="C7" s="5"/>
    </row>
    <row r="8" spans="1:3" ht="45">
      <c r="A8" s="3" t="s">
        <v>65</v>
      </c>
      <c r="B8" s="6">
        <v>291593</v>
      </c>
      <c r="C8" s="6">
        <v>319783</v>
      </c>
    </row>
    <row r="9" spans="1:3">
      <c r="A9" s="3" t="s">
        <v>66</v>
      </c>
      <c r="B9" s="6">
        <v>160070</v>
      </c>
      <c r="C9" s="6">
        <v>261150</v>
      </c>
    </row>
    <row r="10" spans="1:3">
      <c r="A10" s="3" t="s">
        <v>67</v>
      </c>
      <c r="B10" s="6">
        <v>333603</v>
      </c>
      <c r="C10" s="6">
        <v>433712</v>
      </c>
    </row>
    <row r="11" spans="1:3">
      <c r="A11" s="3" t="s">
        <v>68</v>
      </c>
      <c r="B11" s="6">
        <v>26582</v>
      </c>
      <c r="C11" s="6">
        <v>27485</v>
      </c>
    </row>
    <row r="12" spans="1:3" ht="30">
      <c r="A12" s="3" t="s">
        <v>69</v>
      </c>
      <c r="B12" s="6">
        <v>7296</v>
      </c>
      <c r="C12" s="6">
        <v>-2527</v>
      </c>
    </row>
    <row r="13" spans="1:3">
      <c r="A13" s="3" t="s">
        <v>70</v>
      </c>
      <c r="B13" s="6">
        <v>116056</v>
      </c>
      <c r="C13" s="6">
        <v>139018</v>
      </c>
    </row>
    <row r="14" spans="1:3">
      <c r="A14" s="3" t="s">
        <v>71</v>
      </c>
      <c r="B14" s="6">
        <v>20091</v>
      </c>
      <c r="C14" s="6">
        <v>16935</v>
      </c>
    </row>
    <row r="15" spans="1:3">
      <c r="A15" s="3" t="s">
        <v>72</v>
      </c>
      <c r="B15" s="6">
        <v>928709</v>
      </c>
      <c r="C15" s="6">
        <v>1168071</v>
      </c>
    </row>
    <row r="16" spans="1:3">
      <c r="A16" s="3" t="s">
        <v>73</v>
      </c>
      <c r="B16" s="6">
        <v>-164840</v>
      </c>
      <c r="C16" s="6">
        <v>-212290</v>
      </c>
    </row>
    <row r="17" spans="1:3">
      <c r="A17" s="4" t="s">
        <v>74</v>
      </c>
      <c r="B17" s="5"/>
      <c r="C17" s="5"/>
    </row>
    <row r="18" spans="1:3">
      <c r="A18" s="3" t="s">
        <v>75</v>
      </c>
      <c r="B18" s="6">
        <v>-56695</v>
      </c>
      <c r="C18" s="6">
        <v>-140191</v>
      </c>
    </row>
    <row r="19" spans="1:3">
      <c r="A19" s="3" t="s">
        <v>76</v>
      </c>
      <c r="B19" s="6">
        <v>10317</v>
      </c>
      <c r="C19" s="6">
        <v>20094</v>
      </c>
    </row>
    <row r="20" spans="1:3" ht="30">
      <c r="A20" s="3" t="s">
        <v>77</v>
      </c>
      <c r="B20" s="6">
        <v>-93427</v>
      </c>
      <c r="C20" s="6">
        <v>3827</v>
      </c>
    </row>
    <row r="21" spans="1:3">
      <c r="A21" s="3" t="s">
        <v>78</v>
      </c>
      <c r="B21" s="6">
        <v>9854</v>
      </c>
      <c r="C21" s="6">
        <v>-4670</v>
      </c>
    </row>
    <row r="22" spans="1:3">
      <c r="A22" s="3" t="s">
        <v>79</v>
      </c>
      <c r="B22" s="6">
        <v>-129951</v>
      </c>
      <c r="C22" s="6">
        <v>-120940</v>
      </c>
    </row>
    <row r="23" spans="1:3">
      <c r="A23" s="3" t="s">
        <v>80</v>
      </c>
      <c r="B23" s="6">
        <v>-294791</v>
      </c>
      <c r="C23" s="6">
        <v>-333230</v>
      </c>
    </row>
    <row r="24" spans="1:3">
      <c r="A24" s="3" t="s">
        <v>81</v>
      </c>
      <c r="B24" s="6">
        <v>-13609</v>
      </c>
      <c r="C24" s="5">
        <v>0</v>
      </c>
    </row>
    <row r="25" spans="1:3">
      <c r="A25" s="3" t="s">
        <v>82</v>
      </c>
      <c r="B25" s="6">
        <v>-1088</v>
      </c>
      <c r="C25" s="6">
        <v>-5040</v>
      </c>
    </row>
    <row r="26" spans="1:3">
      <c r="A26" s="3" t="s">
        <v>83</v>
      </c>
      <c r="B26" s="6">
        <v>-309488</v>
      </c>
      <c r="C26" s="6">
        <v>-338270</v>
      </c>
    </row>
    <row r="27" spans="1:3" ht="30">
      <c r="A27" s="3" t="s">
        <v>84</v>
      </c>
      <c r="B27" s="5">
        <v>-29</v>
      </c>
      <c r="C27" s="6">
        <v>-37809</v>
      </c>
    </row>
    <row r="28" spans="1:3">
      <c r="A28" s="3" t="s">
        <v>85</v>
      </c>
      <c r="B28" s="6">
        <v>-309517</v>
      </c>
      <c r="C28" s="6">
        <v>-376079</v>
      </c>
    </row>
    <row r="29" spans="1:3" ht="30">
      <c r="A29" s="3" t="s">
        <v>86</v>
      </c>
      <c r="B29" s="10">
        <v>-1.8</v>
      </c>
      <c r="C29" s="10">
        <v>-1.97</v>
      </c>
    </row>
    <row r="30" spans="1:3" ht="60">
      <c r="A30" s="3" t="s">
        <v>87</v>
      </c>
      <c r="B30" s="9">
        <v>0</v>
      </c>
      <c r="C30" s="10">
        <v>-0.22</v>
      </c>
    </row>
    <row r="31" spans="1:3">
      <c r="A31" s="3" t="s">
        <v>88</v>
      </c>
      <c r="B31" s="10">
        <v>-1.8</v>
      </c>
      <c r="C31" s="10">
        <v>-2.19</v>
      </c>
    </row>
    <row r="32" spans="1:3" ht="30">
      <c r="A32" s="3" t="s">
        <v>89</v>
      </c>
      <c r="B32" s="6">
        <v>172363</v>
      </c>
      <c r="C32" s="6">
        <v>172105</v>
      </c>
    </row>
    <row r="33" spans="1:3">
      <c r="A33" s="4" t="s">
        <v>90</v>
      </c>
      <c r="B33" s="5"/>
      <c r="C33" s="5"/>
    </row>
    <row r="34" spans="1:3" ht="30">
      <c r="A34" s="3" t="s">
        <v>91</v>
      </c>
      <c r="B34" s="6">
        <v>-235248</v>
      </c>
      <c r="C34" s="6">
        <v>8419</v>
      </c>
    </row>
    <row r="35" spans="1:3">
      <c r="A35" s="3" t="s">
        <v>92</v>
      </c>
      <c r="B35" s="6">
        <v>3363</v>
      </c>
      <c r="C35" s="5">
        <v>-569</v>
      </c>
    </row>
    <row r="36" spans="1:3">
      <c r="A36" s="3" t="s">
        <v>93</v>
      </c>
      <c r="B36" s="6">
        <v>-231885</v>
      </c>
      <c r="C36" s="6">
        <v>7850</v>
      </c>
    </row>
    <row r="37" spans="1:3">
      <c r="A37" s="3" t="s">
        <v>85</v>
      </c>
      <c r="B37" s="9">
        <v>-309517</v>
      </c>
      <c r="C37" s="9">
        <v>-37607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72</v>
      </c>
      <c r="B1" s="8" t="s">
        <v>2</v>
      </c>
      <c r="C1" s="8" t="s">
        <v>25</v>
      </c>
      <c r="D1" s="8" t="s">
        <v>59</v>
      </c>
      <c r="E1" s="8" t="s">
        <v>755</v>
      </c>
    </row>
    <row r="2" spans="1:5" ht="30">
      <c r="A2" s="1" t="s">
        <v>24</v>
      </c>
      <c r="B2" s="8"/>
      <c r="C2" s="8"/>
      <c r="D2" s="8"/>
      <c r="E2" s="8"/>
    </row>
    <row r="3" spans="1:5" ht="30">
      <c r="A3" s="3" t="s">
        <v>773</v>
      </c>
      <c r="B3" s="9">
        <v>0</v>
      </c>
      <c r="C3" s="9">
        <v>0</v>
      </c>
      <c r="D3" s="5"/>
      <c r="E3" s="5"/>
    </row>
    <row r="4" spans="1:5" ht="30">
      <c r="A4" s="3" t="s">
        <v>762</v>
      </c>
      <c r="B4" s="6">
        <v>616744</v>
      </c>
      <c r="C4" s="6">
        <v>573600</v>
      </c>
      <c r="D4" s="6">
        <v>1293653</v>
      </c>
      <c r="E4" s="6">
        <v>1730335</v>
      </c>
    </row>
    <row r="5" spans="1:5">
      <c r="A5" s="3" t="s">
        <v>28</v>
      </c>
      <c r="B5" s="6">
        <v>157044</v>
      </c>
      <c r="C5" s="6">
        <v>153612</v>
      </c>
      <c r="D5" s="5"/>
      <c r="E5" s="5"/>
    </row>
    <row r="6" spans="1:5">
      <c r="A6" s="3" t="s">
        <v>774</v>
      </c>
      <c r="B6" s="6">
        <v>101964</v>
      </c>
      <c r="C6" s="6">
        <v>74293</v>
      </c>
      <c r="D6" s="5"/>
      <c r="E6" s="5"/>
    </row>
    <row r="7" spans="1:5">
      <c r="A7" s="3" t="s">
        <v>775</v>
      </c>
      <c r="B7" s="6">
        <v>1737928</v>
      </c>
      <c r="C7" s="6">
        <v>1713412</v>
      </c>
      <c r="D7" s="5"/>
      <c r="E7" s="5"/>
    </row>
    <row r="8" spans="1:5">
      <c r="A8" s="3" t="s">
        <v>34</v>
      </c>
      <c r="B8" s="6">
        <v>2088365</v>
      </c>
      <c r="C8" s="6">
        <v>2432933</v>
      </c>
      <c r="D8" s="5"/>
      <c r="E8" s="5"/>
    </row>
    <row r="9" spans="1:5">
      <c r="A9" s="3" t="s">
        <v>35</v>
      </c>
      <c r="B9" s="6">
        <v>687657</v>
      </c>
      <c r="C9" s="6">
        <v>822124</v>
      </c>
      <c r="D9" s="5"/>
      <c r="E9" s="5"/>
    </row>
    <row r="10" spans="1:5">
      <c r="A10" s="3" t="s">
        <v>776</v>
      </c>
      <c r="B10" s="5">
        <v>0</v>
      </c>
      <c r="C10" s="5">
        <v>0</v>
      </c>
      <c r="D10" s="5"/>
      <c r="E10" s="5"/>
    </row>
    <row r="11" spans="1:5">
      <c r="A11" s="3" t="s">
        <v>36</v>
      </c>
      <c r="B11" s="6">
        <v>375899</v>
      </c>
      <c r="C11" s="6">
        <v>456355</v>
      </c>
      <c r="D11" s="5"/>
      <c r="E11" s="5"/>
    </row>
    <row r="12" spans="1:5">
      <c r="A12" s="3" t="s">
        <v>777</v>
      </c>
      <c r="B12" s="6">
        <v>4896965</v>
      </c>
      <c r="C12" s="6">
        <v>5430591</v>
      </c>
      <c r="D12" s="5"/>
      <c r="E12" s="5"/>
    </row>
    <row r="13" spans="1:5">
      <c r="A13" s="3" t="s">
        <v>39</v>
      </c>
      <c r="B13" s="6">
        <v>204430</v>
      </c>
      <c r="C13" s="6">
        <v>279804</v>
      </c>
      <c r="D13" s="5"/>
      <c r="E13" s="5"/>
    </row>
    <row r="14" spans="1:5">
      <c r="A14" s="3" t="s">
        <v>778</v>
      </c>
      <c r="B14" s="6">
        <v>255511</v>
      </c>
      <c r="C14" s="6">
        <v>240739</v>
      </c>
      <c r="D14" s="5"/>
      <c r="E14" s="5"/>
    </row>
    <row r="15" spans="1:5">
      <c r="A15" s="3" t="s">
        <v>779</v>
      </c>
      <c r="B15" s="6">
        <v>340526</v>
      </c>
      <c r="C15" s="5">
        <v>0</v>
      </c>
      <c r="D15" s="5"/>
      <c r="E15" s="5"/>
    </row>
    <row r="16" spans="1:5">
      <c r="A16" s="3" t="s">
        <v>780</v>
      </c>
      <c r="B16" s="6">
        <v>1806603</v>
      </c>
      <c r="C16" s="6">
        <v>1709380</v>
      </c>
      <c r="D16" s="5"/>
      <c r="E16" s="5"/>
    </row>
    <row r="17" spans="1:5">
      <c r="A17" s="3" t="s">
        <v>47</v>
      </c>
      <c r="B17" s="6">
        <v>2809256</v>
      </c>
      <c r="C17" s="6">
        <v>2801862</v>
      </c>
      <c r="D17" s="5"/>
      <c r="E17" s="5"/>
    </row>
    <row r="18" spans="1:5">
      <c r="A18" s="3" t="s">
        <v>56</v>
      </c>
      <c r="B18" s="6">
        <v>4591702</v>
      </c>
      <c r="C18" s="6">
        <v>4593493</v>
      </c>
      <c r="D18" s="5"/>
      <c r="E18" s="5"/>
    </row>
    <row r="19" spans="1:5" ht="30">
      <c r="A19" s="3" t="s">
        <v>781</v>
      </c>
      <c r="B19" s="6">
        <v>-2503993</v>
      </c>
      <c r="C19" s="6">
        <v>-1964764</v>
      </c>
      <c r="D19" s="5"/>
      <c r="E19" s="5"/>
    </row>
    <row r="20" spans="1:5" ht="30">
      <c r="A20" s="3" t="s">
        <v>55</v>
      </c>
      <c r="B20" s="6">
        <v>4896965</v>
      </c>
      <c r="C20" s="6">
        <v>5430591</v>
      </c>
      <c r="D20" s="5"/>
      <c r="E20" s="5"/>
    </row>
    <row r="21" spans="1:5">
      <c r="A21" s="3" t="s">
        <v>782</v>
      </c>
      <c r="B21" s="5"/>
      <c r="C21" s="5"/>
      <c r="D21" s="5"/>
      <c r="E21" s="5"/>
    </row>
    <row r="22" spans="1:5" ht="30">
      <c r="A22" s="3" t="s">
        <v>773</v>
      </c>
      <c r="B22" s="6">
        <v>12570</v>
      </c>
      <c r="C22" s="5"/>
      <c r="D22" s="5"/>
      <c r="E22" s="5"/>
    </row>
    <row r="23" spans="1:5" ht="30">
      <c r="A23" s="3" t="s">
        <v>762</v>
      </c>
      <c r="B23" s="6">
        <v>455895</v>
      </c>
      <c r="C23" s="6">
        <v>321690</v>
      </c>
      <c r="D23" s="5"/>
      <c r="E23" s="5"/>
    </row>
    <row r="24" spans="1:5">
      <c r="A24" s="3" t="s">
        <v>28</v>
      </c>
      <c r="B24" s="6">
        <v>130442</v>
      </c>
      <c r="C24" s="5"/>
      <c r="D24" s="5"/>
      <c r="E24" s="5"/>
    </row>
    <row r="25" spans="1:5">
      <c r="A25" s="3" t="s">
        <v>774</v>
      </c>
      <c r="B25" s="6">
        <v>23017</v>
      </c>
      <c r="C25" s="5"/>
      <c r="D25" s="5"/>
      <c r="E25" s="5"/>
    </row>
    <row r="26" spans="1:5">
      <c r="A26" s="3" t="s">
        <v>775</v>
      </c>
      <c r="B26" s="6">
        <v>609354</v>
      </c>
      <c r="C26" s="5"/>
      <c r="D26" s="5"/>
      <c r="E26" s="5"/>
    </row>
    <row r="27" spans="1:5">
      <c r="A27" s="3" t="s">
        <v>34</v>
      </c>
      <c r="B27" s="6">
        <v>44518</v>
      </c>
      <c r="C27" s="5"/>
      <c r="D27" s="5"/>
      <c r="E27" s="5"/>
    </row>
    <row r="28" spans="1:5">
      <c r="A28" s="3" t="s">
        <v>35</v>
      </c>
      <c r="B28" s="6">
        <v>18000</v>
      </c>
      <c r="C28" s="5"/>
      <c r="D28" s="5"/>
      <c r="E28" s="5"/>
    </row>
    <row r="29" spans="1:5">
      <c r="A29" s="3" t="s">
        <v>776</v>
      </c>
      <c r="B29" s="6">
        <v>1803853</v>
      </c>
      <c r="C29" s="5"/>
      <c r="D29" s="5"/>
      <c r="E29" s="5"/>
    </row>
    <row r="30" spans="1:5">
      <c r="A30" s="3" t="s">
        <v>36</v>
      </c>
      <c r="B30" s="5">
        <v>698</v>
      </c>
      <c r="C30" s="5"/>
      <c r="D30" s="5"/>
      <c r="E30" s="5"/>
    </row>
    <row r="31" spans="1:5">
      <c r="A31" s="3" t="s">
        <v>777</v>
      </c>
      <c r="B31" s="6">
        <v>2476423</v>
      </c>
      <c r="C31" s="5"/>
      <c r="D31" s="5"/>
      <c r="E31" s="5"/>
    </row>
    <row r="32" spans="1:5">
      <c r="A32" s="3" t="s">
        <v>39</v>
      </c>
      <c r="B32" s="6">
        <v>1838</v>
      </c>
      <c r="C32" s="5"/>
      <c r="D32" s="5"/>
      <c r="E32" s="5"/>
    </row>
    <row r="33" spans="1:5">
      <c r="A33" s="3" t="s">
        <v>778</v>
      </c>
      <c r="B33" s="6">
        <v>29564</v>
      </c>
      <c r="C33" s="5"/>
      <c r="D33" s="5"/>
      <c r="E33" s="5"/>
    </row>
    <row r="34" spans="1:5">
      <c r="A34" s="3" t="s">
        <v>779</v>
      </c>
      <c r="B34" s="6">
        <v>340526</v>
      </c>
      <c r="C34" s="5"/>
      <c r="D34" s="5"/>
      <c r="E34" s="5"/>
    </row>
    <row r="35" spans="1:5">
      <c r="A35" s="3" t="s">
        <v>780</v>
      </c>
      <c r="B35" s="6">
        <v>371928</v>
      </c>
      <c r="C35" s="5"/>
      <c r="D35" s="5"/>
      <c r="E35" s="5"/>
    </row>
    <row r="36" spans="1:5">
      <c r="A36" s="3" t="s">
        <v>783</v>
      </c>
      <c r="B36" s="6">
        <v>4216</v>
      </c>
      <c r="C36" s="5"/>
      <c r="D36" s="5"/>
      <c r="E36" s="5"/>
    </row>
    <row r="37" spans="1:5">
      <c r="A37" s="3" t="s">
        <v>47</v>
      </c>
      <c r="B37" s="6">
        <v>376144</v>
      </c>
      <c r="C37" s="5"/>
      <c r="D37" s="5"/>
      <c r="E37" s="5"/>
    </row>
    <row r="38" spans="1:5">
      <c r="A38" s="3" t="s">
        <v>56</v>
      </c>
      <c r="B38" s="6">
        <v>4591702</v>
      </c>
      <c r="C38" s="5"/>
      <c r="D38" s="5"/>
      <c r="E38" s="5"/>
    </row>
    <row r="39" spans="1:5">
      <c r="A39" s="3" t="s">
        <v>784</v>
      </c>
      <c r="B39" s="6">
        <v>4980416</v>
      </c>
      <c r="C39" s="5"/>
      <c r="D39" s="5"/>
      <c r="E39" s="5"/>
    </row>
    <row r="40" spans="1:5" ht="30">
      <c r="A40" s="3" t="s">
        <v>781</v>
      </c>
      <c r="B40" s="6">
        <v>-2503993</v>
      </c>
      <c r="C40" s="5"/>
      <c r="D40" s="5"/>
      <c r="E40" s="5"/>
    </row>
    <row r="41" spans="1:5" ht="30">
      <c r="A41" s="3" t="s">
        <v>55</v>
      </c>
      <c r="B41" s="9">
        <v>2476423</v>
      </c>
      <c r="C41" s="5"/>
      <c r="D41" s="5"/>
      <c r="E41" s="5"/>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85</v>
      </c>
      <c r="B1" s="8" t="s">
        <v>1</v>
      </c>
      <c r="C1" s="8"/>
    </row>
    <row r="2" spans="1:3" ht="30">
      <c r="A2" s="1" t="s">
        <v>24</v>
      </c>
      <c r="B2" s="1" t="s">
        <v>2</v>
      </c>
      <c r="C2" s="1" t="s">
        <v>59</v>
      </c>
    </row>
    <row r="3" spans="1:3">
      <c r="A3" s="3" t="s">
        <v>63</v>
      </c>
      <c r="B3" s="9">
        <v>763869</v>
      </c>
      <c r="C3" s="9">
        <v>955781</v>
      </c>
    </row>
    <row r="4" spans="1:3">
      <c r="A4" s="3" t="s">
        <v>67</v>
      </c>
      <c r="B4" s="6">
        <v>333603</v>
      </c>
      <c r="C4" s="6">
        <v>433712</v>
      </c>
    </row>
    <row r="5" spans="1:3" ht="30">
      <c r="A5" s="3" t="s">
        <v>69</v>
      </c>
      <c r="B5" s="6">
        <v>7296</v>
      </c>
      <c r="C5" s="6">
        <v>-2527</v>
      </c>
    </row>
    <row r="6" spans="1:3">
      <c r="A6" s="3" t="s">
        <v>786</v>
      </c>
      <c r="B6" s="6">
        <v>928709</v>
      </c>
      <c r="C6" s="6">
        <v>1168071</v>
      </c>
    </row>
    <row r="7" spans="1:3">
      <c r="A7" s="3" t="s">
        <v>73</v>
      </c>
      <c r="B7" s="6">
        <v>-164840</v>
      </c>
      <c r="C7" s="6">
        <v>-212290</v>
      </c>
    </row>
    <row r="8" spans="1:3">
      <c r="A8" s="3" t="s">
        <v>75</v>
      </c>
      <c r="B8" s="6">
        <v>56695</v>
      </c>
      <c r="C8" s="6">
        <v>140191</v>
      </c>
    </row>
    <row r="9" spans="1:3">
      <c r="A9" s="3" t="s">
        <v>787</v>
      </c>
      <c r="B9" s="5">
        <v>0</v>
      </c>
      <c r="C9" s="5">
        <v>0</v>
      </c>
    </row>
    <row r="10" spans="1:3">
      <c r="A10" s="3" t="s">
        <v>788</v>
      </c>
      <c r="B10" s="5">
        <v>0</v>
      </c>
      <c r="C10" s="5">
        <v>0</v>
      </c>
    </row>
    <row r="11" spans="1:3">
      <c r="A11" s="3" t="s">
        <v>789</v>
      </c>
      <c r="B11" s="6">
        <v>9854</v>
      </c>
      <c r="C11" s="6">
        <v>-4670</v>
      </c>
    </row>
    <row r="12" spans="1:3">
      <c r="A12" s="3" t="s">
        <v>790</v>
      </c>
      <c r="B12" s="6">
        <v>-129951</v>
      </c>
      <c r="C12" s="6">
        <v>-120940</v>
      </c>
    </row>
    <row r="13" spans="1:3">
      <c r="A13" s="3" t="s">
        <v>81</v>
      </c>
      <c r="B13" s="6">
        <v>13609</v>
      </c>
      <c r="C13" s="5">
        <v>0</v>
      </c>
    </row>
    <row r="14" spans="1:3" ht="75">
      <c r="A14" s="3" t="s">
        <v>791</v>
      </c>
      <c r="B14" s="6">
        <v>-294791</v>
      </c>
      <c r="C14" s="6">
        <v>-333230</v>
      </c>
    </row>
    <row r="15" spans="1:3">
      <c r="A15" s="3" t="s">
        <v>792</v>
      </c>
      <c r="B15" s="6">
        <v>1088</v>
      </c>
      <c r="C15" s="6">
        <v>5040</v>
      </c>
    </row>
    <row r="16" spans="1:3">
      <c r="A16" s="3" t="s">
        <v>85</v>
      </c>
      <c r="B16" s="6">
        <v>-309517</v>
      </c>
      <c r="C16" s="6">
        <v>-376079</v>
      </c>
    </row>
    <row r="17" spans="1:3" ht="30">
      <c r="A17" s="3" t="s">
        <v>91</v>
      </c>
      <c r="B17" s="6">
        <v>-235248</v>
      </c>
      <c r="C17" s="6">
        <v>8419</v>
      </c>
    </row>
    <row r="18" spans="1:3">
      <c r="A18" s="3" t="s">
        <v>92</v>
      </c>
      <c r="B18" s="6">
        <v>3363</v>
      </c>
      <c r="C18" s="5">
        <v>-569</v>
      </c>
    </row>
    <row r="19" spans="1:3" ht="30">
      <c r="A19" s="3" t="s">
        <v>793</v>
      </c>
      <c r="B19" s="6">
        <v>-231885</v>
      </c>
      <c r="C19" s="6">
        <v>7850</v>
      </c>
    </row>
    <row r="20" spans="1:3" ht="30">
      <c r="A20" s="3" t="s">
        <v>794</v>
      </c>
      <c r="B20" s="6">
        <v>-541402</v>
      </c>
      <c r="C20" s="6">
        <v>-368229</v>
      </c>
    </row>
    <row r="21" spans="1:3">
      <c r="A21" s="3" t="s">
        <v>782</v>
      </c>
      <c r="B21" s="5"/>
      <c r="C21" s="5"/>
    </row>
    <row r="22" spans="1:3">
      <c r="A22" s="3" t="s">
        <v>63</v>
      </c>
      <c r="B22" s="5">
        <v>91</v>
      </c>
      <c r="C22" s="5"/>
    </row>
    <row r="23" spans="1:3">
      <c r="A23" s="3" t="s">
        <v>67</v>
      </c>
      <c r="B23" s="6">
        <v>24667</v>
      </c>
      <c r="C23" s="5"/>
    </row>
    <row r="24" spans="1:3" ht="30">
      <c r="A24" s="3" t="s">
        <v>69</v>
      </c>
      <c r="B24" s="6">
        <v>1642</v>
      </c>
      <c r="C24" s="5"/>
    </row>
    <row r="25" spans="1:3">
      <c r="A25" s="3" t="s">
        <v>795</v>
      </c>
      <c r="B25" s="6">
        <v>-4872</v>
      </c>
      <c r="C25" s="5"/>
    </row>
    <row r="26" spans="1:3" ht="30">
      <c r="A26" s="3" t="s">
        <v>796</v>
      </c>
      <c r="B26" s="6">
        <v>3728</v>
      </c>
      <c r="C26" s="5"/>
    </row>
    <row r="27" spans="1:3">
      <c r="A27" s="3" t="s">
        <v>786</v>
      </c>
      <c r="B27" s="6">
        <v>25165</v>
      </c>
      <c r="C27" s="5"/>
    </row>
    <row r="28" spans="1:3">
      <c r="A28" s="3" t="s">
        <v>73</v>
      </c>
      <c r="B28" s="6">
        <v>-25074</v>
      </c>
      <c r="C28" s="5"/>
    </row>
    <row r="29" spans="1:3">
      <c r="A29" s="3" t="s">
        <v>75</v>
      </c>
      <c r="B29" s="5">
        <v>-789</v>
      </c>
      <c r="C29" s="5"/>
    </row>
    <row r="30" spans="1:3">
      <c r="A30" s="3" t="s">
        <v>797</v>
      </c>
      <c r="B30" s="5">
        <v>70</v>
      </c>
      <c r="C30" s="5"/>
    </row>
    <row r="31" spans="1:3">
      <c r="A31" s="3" t="s">
        <v>788</v>
      </c>
      <c r="B31" s="6">
        <v>10194</v>
      </c>
      <c r="C31" s="5"/>
    </row>
    <row r="32" spans="1:3" ht="30">
      <c r="A32" s="3" t="s">
        <v>798</v>
      </c>
      <c r="B32" s="6">
        <v>-280450</v>
      </c>
      <c r="C32" s="5"/>
    </row>
    <row r="33" spans="1:3">
      <c r="A33" s="3" t="s">
        <v>789</v>
      </c>
      <c r="B33" s="5">
        <v>979</v>
      </c>
      <c r="C33" s="5"/>
    </row>
    <row r="34" spans="1:3">
      <c r="A34" s="3" t="s">
        <v>790</v>
      </c>
      <c r="B34" s="6">
        <v>-269996</v>
      </c>
      <c r="C34" s="5"/>
    </row>
    <row r="35" spans="1:3">
      <c r="A35" s="3" t="s">
        <v>81</v>
      </c>
      <c r="B35" s="6">
        <v>-13609</v>
      </c>
      <c r="C35" s="5"/>
    </row>
    <row r="36" spans="1:3" ht="75">
      <c r="A36" s="3" t="s">
        <v>791</v>
      </c>
      <c r="B36" s="6">
        <v>-295070</v>
      </c>
      <c r="C36" s="5"/>
    </row>
    <row r="37" spans="1:3">
      <c r="A37" s="3" t="s">
        <v>792</v>
      </c>
      <c r="B37" s="5">
        <v>-838</v>
      </c>
      <c r="C37" s="5"/>
    </row>
    <row r="38" spans="1:3">
      <c r="A38" s="3" t="s">
        <v>85</v>
      </c>
      <c r="B38" s="6">
        <v>-309517</v>
      </c>
      <c r="C38" s="5"/>
    </row>
    <row r="39" spans="1:3" ht="30">
      <c r="A39" s="3" t="s">
        <v>91</v>
      </c>
      <c r="B39" s="6">
        <v>-235248</v>
      </c>
      <c r="C39" s="5"/>
    </row>
    <row r="40" spans="1:3">
      <c r="A40" s="3" t="s">
        <v>92</v>
      </c>
      <c r="B40" s="6">
        <v>3363</v>
      </c>
      <c r="C40" s="5"/>
    </row>
    <row r="41" spans="1:3" ht="30">
      <c r="A41" s="3" t="s">
        <v>793</v>
      </c>
      <c r="B41" s="6">
        <v>-231885</v>
      </c>
      <c r="C41" s="5"/>
    </row>
    <row r="42" spans="1:3" ht="30">
      <c r="A42" s="3" t="s">
        <v>794</v>
      </c>
      <c r="B42" s="9">
        <v>-541402</v>
      </c>
      <c r="C42"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8" t="s">
        <v>1</v>
      </c>
      <c r="C1" s="8"/>
    </row>
    <row r="2" spans="1:3" ht="30">
      <c r="A2" s="1" t="s">
        <v>24</v>
      </c>
      <c r="B2" s="1" t="s">
        <v>2</v>
      </c>
      <c r="C2" s="1" t="s">
        <v>59</v>
      </c>
    </row>
    <row r="3" spans="1:3">
      <c r="A3" s="3" t="s">
        <v>85</v>
      </c>
      <c r="B3" s="9">
        <v>-309517</v>
      </c>
      <c r="C3" s="9">
        <v>-376079</v>
      </c>
    </row>
    <row r="4" spans="1:3" ht="45">
      <c r="A4" s="3" t="s">
        <v>800</v>
      </c>
      <c r="B4" s="6">
        <v>138673</v>
      </c>
      <c r="C4" s="6">
        <v>-87254</v>
      </c>
    </row>
    <row r="5" spans="1:3" ht="30">
      <c r="A5" s="3" t="s">
        <v>128</v>
      </c>
      <c r="B5" s="6">
        <v>-170855</v>
      </c>
      <c r="C5" s="6">
        <v>-485559</v>
      </c>
    </row>
    <row r="6" spans="1:3">
      <c r="A6" s="3" t="s">
        <v>130</v>
      </c>
      <c r="B6" s="6">
        <v>-97796</v>
      </c>
      <c r="C6" s="6">
        <v>-178477</v>
      </c>
    </row>
    <row r="7" spans="1:3" ht="30">
      <c r="A7" s="3" t="s">
        <v>801</v>
      </c>
      <c r="B7" s="6">
        <v>-342366</v>
      </c>
      <c r="C7" s="6">
        <v>-203232</v>
      </c>
    </row>
    <row r="8" spans="1:3">
      <c r="A8" s="3" t="s">
        <v>137</v>
      </c>
      <c r="B8" s="6">
        <v>-116864</v>
      </c>
      <c r="C8" s="6">
        <v>90409</v>
      </c>
    </row>
    <row r="9" spans="1:3" ht="30">
      <c r="A9" s="3" t="s">
        <v>143</v>
      </c>
      <c r="B9" s="6">
        <v>335919</v>
      </c>
      <c r="C9" s="5"/>
    </row>
    <row r="10" spans="1:3" ht="30">
      <c r="A10" s="3" t="s">
        <v>146</v>
      </c>
      <c r="B10" s="6">
        <v>43144</v>
      </c>
      <c r="C10" s="6">
        <v>-436682</v>
      </c>
    </row>
    <row r="11" spans="1:3" ht="30">
      <c r="A11" s="3" t="s">
        <v>147</v>
      </c>
      <c r="B11" s="6">
        <v>573600</v>
      </c>
      <c r="C11" s="6">
        <v>1730335</v>
      </c>
    </row>
    <row r="12" spans="1:3" ht="30">
      <c r="A12" s="3" t="s">
        <v>148</v>
      </c>
      <c r="B12" s="6">
        <v>616744</v>
      </c>
      <c r="C12" s="6">
        <v>1293653</v>
      </c>
    </row>
    <row r="13" spans="1:3">
      <c r="A13" s="3" t="s">
        <v>782</v>
      </c>
      <c r="B13" s="5"/>
      <c r="C13" s="5"/>
    </row>
    <row r="14" spans="1:3">
      <c r="A14" s="3" t="s">
        <v>85</v>
      </c>
      <c r="B14" s="6">
        <v>-309517</v>
      </c>
      <c r="C14" s="5"/>
    </row>
    <row r="15" spans="1:3" ht="45">
      <c r="A15" s="3" t="s">
        <v>800</v>
      </c>
      <c r="B15" s="6">
        <v>273534</v>
      </c>
      <c r="C15" s="5"/>
    </row>
    <row r="16" spans="1:3" ht="30">
      <c r="A16" s="3" t="s">
        <v>128</v>
      </c>
      <c r="B16" s="6">
        <v>-35983</v>
      </c>
      <c r="C16" s="5"/>
    </row>
    <row r="17" spans="1:3">
      <c r="A17" s="3" t="s">
        <v>130</v>
      </c>
      <c r="B17" s="5">
        <v>-511</v>
      </c>
      <c r="C17" s="5"/>
    </row>
    <row r="18" spans="1:3" ht="30">
      <c r="A18" s="3" t="s">
        <v>802</v>
      </c>
      <c r="B18" s="6">
        <v>-169000</v>
      </c>
      <c r="C18" s="5"/>
    </row>
    <row r="19" spans="1:3" ht="30">
      <c r="A19" s="3" t="s">
        <v>803</v>
      </c>
      <c r="B19" s="5">
        <v>-100</v>
      </c>
      <c r="C19" s="5"/>
    </row>
    <row r="20" spans="1:3">
      <c r="A20" s="3" t="s">
        <v>804</v>
      </c>
      <c r="B20" s="5">
        <v>407</v>
      </c>
      <c r="C20" s="5"/>
    </row>
    <row r="21" spans="1:3">
      <c r="A21" s="3" t="s">
        <v>137</v>
      </c>
      <c r="B21" s="6">
        <v>-169204</v>
      </c>
      <c r="C21" s="5"/>
    </row>
    <row r="22" spans="1:3" ht="30">
      <c r="A22" s="3" t="s">
        <v>805</v>
      </c>
      <c r="B22" s="6">
        <v>340375</v>
      </c>
      <c r="C22" s="5"/>
    </row>
    <row r="23" spans="1:3">
      <c r="A23" s="3" t="s">
        <v>119</v>
      </c>
      <c r="B23" s="5">
        <v>-983</v>
      </c>
      <c r="C23" s="5"/>
    </row>
    <row r="24" spans="1:3" ht="30">
      <c r="A24" s="3" t="s">
        <v>143</v>
      </c>
      <c r="B24" s="6">
        <v>339392</v>
      </c>
      <c r="C24" s="5"/>
    </row>
    <row r="25" spans="1:3" ht="30">
      <c r="A25" s="3" t="s">
        <v>146</v>
      </c>
      <c r="B25" s="6">
        <v>134205</v>
      </c>
      <c r="C25" s="5"/>
    </row>
    <row r="26" spans="1:3" ht="30">
      <c r="A26" s="3" t="s">
        <v>147</v>
      </c>
      <c r="B26" s="6">
        <v>321690</v>
      </c>
      <c r="C26" s="5"/>
    </row>
    <row r="27" spans="1:3" ht="30">
      <c r="A27" s="3" t="s">
        <v>148</v>
      </c>
      <c r="B27" s="9">
        <v>455895</v>
      </c>
      <c r="C27"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8" t="s">
        <v>1</v>
      </c>
      <c r="C1" s="8"/>
    </row>
    <row r="2" spans="1:3" ht="30">
      <c r="A2" s="1" t="s">
        <v>807</v>
      </c>
      <c r="B2" s="1" t="s">
        <v>2</v>
      </c>
      <c r="C2" s="1" t="s">
        <v>59</v>
      </c>
    </row>
    <row r="3" spans="1:3" ht="30">
      <c r="A3" s="4" t="s">
        <v>808</v>
      </c>
      <c r="B3" s="5"/>
      <c r="C3" s="5"/>
    </row>
    <row r="4" spans="1:3" ht="45">
      <c r="A4" s="3" t="s">
        <v>809</v>
      </c>
      <c r="B4" s="9">
        <v>97796000</v>
      </c>
      <c r="C4" s="9">
        <v>178477000</v>
      </c>
    </row>
    <row r="5" spans="1:3" ht="45">
      <c r="A5" s="3" t="s">
        <v>810</v>
      </c>
      <c r="B5" s="6">
        <v>-70615000</v>
      </c>
      <c r="C5" s="6">
        <v>-61265000</v>
      </c>
    </row>
    <row r="6" spans="1:3">
      <c r="A6" s="3" t="s">
        <v>75</v>
      </c>
      <c r="B6" s="6">
        <v>56695000</v>
      </c>
      <c r="C6" s="6">
        <v>140191000</v>
      </c>
    </row>
    <row r="7" spans="1:3">
      <c r="A7" s="3" t="s">
        <v>811</v>
      </c>
      <c r="B7" s="5"/>
      <c r="C7" s="6">
        <v>45200000</v>
      </c>
    </row>
    <row r="8" spans="1:3" ht="45">
      <c r="A8" s="4" t="s">
        <v>812</v>
      </c>
      <c r="B8" s="5"/>
      <c r="C8" s="5"/>
    </row>
    <row r="9" spans="1:3" ht="30">
      <c r="A9" s="3" t="s">
        <v>813</v>
      </c>
      <c r="B9" s="9">
        <v>23500000</v>
      </c>
      <c r="C9" s="9">
        <v>31100000</v>
      </c>
    </row>
    <row r="10" spans="1:3">
      <c r="A10" s="3" t="s">
        <v>814</v>
      </c>
      <c r="B10" s="5"/>
      <c r="C10" s="5"/>
    </row>
    <row r="11" spans="1:3" ht="45">
      <c r="A11" s="4" t="s">
        <v>812</v>
      </c>
      <c r="B11" s="5"/>
      <c r="C11" s="5"/>
    </row>
    <row r="12" spans="1:3" ht="45">
      <c r="A12" s="3" t="s">
        <v>815</v>
      </c>
      <c r="B12" s="5">
        <v>5.3</v>
      </c>
      <c r="C12" s="5">
        <v>47.4</v>
      </c>
    </row>
    <row r="13" spans="1:3">
      <c r="A13" s="3" t="s">
        <v>816</v>
      </c>
      <c r="B13" s="5"/>
      <c r="C13" s="5"/>
    </row>
    <row r="14" spans="1:3" ht="45">
      <c r="A14" s="4" t="s">
        <v>812</v>
      </c>
      <c r="B14" s="5"/>
      <c r="C14" s="5"/>
    </row>
    <row r="15" spans="1:3" ht="45">
      <c r="A15" s="3" t="s">
        <v>815</v>
      </c>
      <c r="B15" s="5">
        <v>0.7</v>
      </c>
      <c r="C15" s="5">
        <v>33.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7</v>
      </c>
      <c r="B1" s="8" t="s">
        <v>2</v>
      </c>
      <c r="C1" s="8" t="s">
        <v>25</v>
      </c>
    </row>
    <row r="2" spans="1:3" ht="30">
      <c r="A2" s="1" t="s">
        <v>24</v>
      </c>
      <c r="B2" s="8"/>
      <c r="C2" s="8"/>
    </row>
    <row r="3" spans="1:3">
      <c r="A3" s="4" t="s">
        <v>818</v>
      </c>
      <c r="B3" s="5"/>
      <c r="C3" s="5"/>
    </row>
    <row r="4" spans="1:3" ht="30">
      <c r="A4" s="3" t="s">
        <v>303</v>
      </c>
      <c r="B4" s="5"/>
      <c r="C4" s="9">
        <v>-1326003</v>
      </c>
    </row>
    <row r="5" spans="1:3">
      <c r="A5" s="3" t="s">
        <v>92</v>
      </c>
      <c r="B5" s="6">
        <v>-1987</v>
      </c>
      <c r="C5" s="5"/>
    </row>
    <row r="6" spans="1:3" ht="30">
      <c r="A6" s="3" t="s">
        <v>53</v>
      </c>
      <c r="B6" s="9">
        <v>-1563238</v>
      </c>
      <c r="C6" s="9">
        <v>-133135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9</v>
      </c>
      <c r="B1" s="8" t="s">
        <v>1</v>
      </c>
      <c r="C1" s="8"/>
      <c r="D1" s="1"/>
    </row>
    <row r="2" spans="1:4">
      <c r="A2" s="1" t="s">
        <v>749</v>
      </c>
      <c r="B2" s="1" t="s">
        <v>2</v>
      </c>
      <c r="C2" s="1" t="s">
        <v>59</v>
      </c>
      <c r="D2" s="1" t="s">
        <v>25</v>
      </c>
    </row>
    <row r="3" spans="1:4">
      <c r="A3" s="3" t="s">
        <v>820</v>
      </c>
      <c r="B3" s="5">
        <v>96.8</v>
      </c>
      <c r="C3" s="5"/>
      <c r="D3" s="10">
        <v>107.8</v>
      </c>
    </row>
    <row r="4" spans="1:4">
      <c r="A4" s="3" t="s">
        <v>816</v>
      </c>
      <c r="B4" s="5"/>
      <c r="C4" s="5"/>
      <c r="D4" s="5"/>
    </row>
    <row r="5" spans="1:4" ht="45">
      <c r="A5" s="3" t="s">
        <v>815</v>
      </c>
      <c r="B5" s="5">
        <v>0.7</v>
      </c>
      <c r="C5" s="5">
        <v>33.6</v>
      </c>
      <c r="D5"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1</v>
      </c>
      <c r="B1" s="8" t="s">
        <v>2</v>
      </c>
      <c r="C1" s="8" t="s">
        <v>25</v>
      </c>
    </row>
    <row r="2" spans="1:3" ht="30">
      <c r="A2" s="1" t="s">
        <v>24</v>
      </c>
      <c r="B2" s="8"/>
      <c r="C2" s="8"/>
    </row>
    <row r="3" spans="1:3" ht="30">
      <c r="A3" s="4" t="s">
        <v>822</v>
      </c>
      <c r="B3" s="5"/>
      <c r="C3" s="5"/>
    </row>
    <row r="4" spans="1:3">
      <c r="A4" s="3" t="s">
        <v>823</v>
      </c>
      <c r="B4" s="9">
        <v>99398</v>
      </c>
      <c r="C4" s="9">
        <v>137699</v>
      </c>
    </row>
    <row r="5" spans="1:3">
      <c r="A5" s="3" t="s">
        <v>824</v>
      </c>
      <c r="B5" s="6">
        <v>94772</v>
      </c>
      <c r="C5" s="5">
        <v>831</v>
      </c>
    </row>
    <row r="6" spans="1:3">
      <c r="A6" s="3" t="s">
        <v>825</v>
      </c>
      <c r="B6" s="5" t="s">
        <v>826</v>
      </c>
      <c r="C6" s="5" t="s">
        <v>826</v>
      </c>
    </row>
    <row r="7" spans="1:3">
      <c r="A7" s="3" t="s">
        <v>827</v>
      </c>
      <c r="B7" s="6">
        <v>107853</v>
      </c>
      <c r="C7" s="6">
        <v>116374</v>
      </c>
    </row>
    <row r="8" spans="1:3">
      <c r="A8" s="3" t="s">
        <v>774</v>
      </c>
      <c r="B8" s="6">
        <v>101964</v>
      </c>
      <c r="C8" s="6">
        <v>74293</v>
      </c>
    </row>
    <row r="9" spans="1:3">
      <c r="A9" s="3" t="s">
        <v>32</v>
      </c>
      <c r="B9" s="9">
        <v>403987</v>
      </c>
      <c r="C9" s="9">
        <v>32919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30" customHeight="1">
      <c r="A1" s="8" t="s">
        <v>828</v>
      </c>
      <c r="B1" s="8" t="s">
        <v>1</v>
      </c>
      <c r="C1" s="8"/>
      <c r="D1" s="1"/>
    </row>
    <row r="2" spans="1:4">
      <c r="A2" s="8"/>
      <c r="B2" s="1" t="s">
        <v>2</v>
      </c>
      <c r="C2" s="1" t="s">
        <v>59</v>
      </c>
      <c r="D2" s="1" t="s">
        <v>25</v>
      </c>
    </row>
    <row r="3" spans="1:4" ht="30">
      <c r="A3" s="4" t="s">
        <v>829</v>
      </c>
      <c r="B3" s="5"/>
      <c r="C3" s="5"/>
      <c r="D3" s="5"/>
    </row>
    <row r="4" spans="1:4">
      <c r="A4" s="3" t="s">
        <v>830</v>
      </c>
      <c r="B4" s="9">
        <v>1300000</v>
      </c>
      <c r="C4" s="9">
        <v>12700000</v>
      </c>
      <c r="D4" s="5"/>
    </row>
    <row r="5" spans="1:4">
      <c r="A5" s="3" t="s">
        <v>276</v>
      </c>
      <c r="B5" s="6">
        <v>6023000</v>
      </c>
      <c r="C5" s="5"/>
      <c r="D5" s="6">
        <v>6777000</v>
      </c>
    </row>
    <row r="6" spans="1:4" ht="30">
      <c r="A6" s="3" t="s">
        <v>831</v>
      </c>
      <c r="B6" s="6">
        <v>129025000</v>
      </c>
      <c r="C6" s="5"/>
      <c r="D6" s="6">
        <v>137235000</v>
      </c>
    </row>
    <row r="7" spans="1:4">
      <c r="A7" s="3" t="s">
        <v>832</v>
      </c>
      <c r="B7" s="6">
        <v>3703639000</v>
      </c>
      <c r="C7" s="5"/>
      <c r="D7" s="6">
        <v>4074786000</v>
      </c>
    </row>
    <row r="8" spans="1:4" ht="30">
      <c r="A8" s="3" t="s">
        <v>833</v>
      </c>
      <c r="B8" s="6">
        <v>619230000</v>
      </c>
      <c r="C8" s="5"/>
      <c r="D8" s="6">
        <v>678300000</v>
      </c>
    </row>
    <row r="9" spans="1:4" ht="45">
      <c r="A9" s="3" t="s">
        <v>834</v>
      </c>
      <c r="B9" s="6">
        <v>2508747000</v>
      </c>
      <c r="C9" s="5"/>
      <c r="D9" s="6">
        <v>2669566000</v>
      </c>
    </row>
    <row r="10" spans="1:4">
      <c r="A10" s="3" t="s">
        <v>835</v>
      </c>
      <c r="B10" s="6">
        <v>1949170000</v>
      </c>
      <c r="C10" s="5"/>
      <c r="D10" s="6">
        <v>2227532000</v>
      </c>
    </row>
    <row r="11" spans="1:4">
      <c r="A11" s="3" t="s">
        <v>836</v>
      </c>
      <c r="B11" s="6">
        <v>139195000</v>
      </c>
      <c r="C11" s="5"/>
      <c r="D11" s="6">
        <v>205401000</v>
      </c>
    </row>
    <row r="12" spans="1:4">
      <c r="A12" s="3" t="s">
        <v>34</v>
      </c>
      <c r="B12" s="9">
        <v>2088365000</v>
      </c>
      <c r="C12" s="5"/>
      <c r="D12" s="9">
        <v>243293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837</v>
      </c>
      <c r="B1" s="1" t="s">
        <v>2</v>
      </c>
      <c r="C1" s="1" t="s">
        <v>25</v>
      </c>
    </row>
    <row r="2" spans="1:3" ht="30">
      <c r="A2" s="4" t="s">
        <v>838</v>
      </c>
      <c r="B2" s="5"/>
      <c r="C2" s="5"/>
    </row>
    <row r="3" spans="1:3" ht="30">
      <c r="A3" s="3" t="s">
        <v>839</v>
      </c>
      <c r="B3" s="9">
        <v>18000000</v>
      </c>
      <c r="C3" s="5"/>
    </row>
    <row r="4" spans="1:3">
      <c r="A4" s="3" t="s">
        <v>840</v>
      </c>
      <c r="B4" s="5"/>
      <c r="C4" s="5"/>
    </row>
    <row r="5" spans="1:3" ht="30">
      <c r="A5" s="4" t="s">
        <v>838</v>
      </c>
      <c r="B5" s="5"/>
      <c r="C5" s="5"/>
    </row>
    <row r="6" spans="1:3" ht="30">
      <c r="A6" s="3" t="s">
        <v>841</v>
      </c>
      <c r="B6" s="5"/>
      <c r="C6" s="6">
        <v>287281000</v>
      </c>
    </row>
    <row r="7" spans="1:3">
      <c r="A7" s="3" t="s">
        <v>842</v>
      </c>
      <c r="B7" s="9">
        <v>669657000</v>
      </c>
      <c r="C7" s="9">
        <v>80412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3</v>
      </c>
      <c r="B1" s="8" t="s">
        <v>2</v>
      </c>
      <c r="C1" s="8" t="s">
        <v>25</v>
      </c>
    </row>
    <row r="2" spans="1:3" ht="30">
      <c r="A2" s="1" t="s">
        <v>24</v>
      </c>
      <c r="B2" s="8"/>
      <c r="C2" s="8"/>
    </row>
    <row r="3" spans="1:3">
      <c r="A3" s="4" t="s">
        <v>844</v>
      </c>
      <c r="B3" s="5"/>
      <c r="C3" s="5"/>
    </row>
    <row r="4" spans="1:3">
      <c r="A4" s="3" t="s">
        <v>845</v>
      </c>
      <c r="B4" s="9">
        <v>71447</v>
      </c>
      <c r="C4" s="9">
        <v>87127</v>
      </c>
    </row>
    <row r="5" spans="1:3" ht="30">
      <c r="A5" s="3" t="s">
        <v>846</v>
      </c>
      <c r="B5" s="6">
        <v>58796</v>
      </c>
      <c r="C5" s="6">
        <v>66598</v>
      </c>
    </row>
    <row r="6" spans="1:3" ht="30">
      <c r="A6" s="3" t="s">
        <v>847</v>
      </c>
      <c r="B6" s="6">
        <v>50761</v>
      </c>
      <c r="C6" s="6">
        <v>62229</v>
      </c>
    </row>
    <row r="7" spans="1:3">
      <c r="A7" s="3" t="s">
        <v>848</v>
      </c>
      <c r="B7" s="6">
        <v>35680</v>
      </c>
      <c r="C7" s="6">
        <v>106295</v>
      </c>
    </row>
    <row r="8" spans="1:3">
      <c r="A8" s="3" t="s">
        <v>778</v>
      </c>
      <c r="B8" s="6">
        <v>255511</v>
      </c>
      <c r="C8" s="6">
        <v>240739</v>
      </c>
    </row>
    <row r="9" spans="1:3">
      <c r="A9" s="3" t="s">
        <v>40</v>
      </c>
      <c r="B9" s="9">
        <v>472195</v>
      </c>
      <c r="C9" s="9">
        <v>56298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1.5703125" bestFit="1" customWidth="1"/>
    <col min="3" max="3" width="14.28515625" bestFit="1" customWidth="1"/>
    <col min="4" max="4" width="14" bestFit="1" customWidth="1"/>
    <col min="5" max="5" width="19.140625" bestFit="1" customWidth="1"/>
    <col min="6" max="6" width="36.5703125" bestFit="1" customWidth="1"/>
  </cols>
  <sheetData>
    <row r="1" spans="1:6" ht="15" customHeight="1">
      <c r="A1" s="1" t="s">
        <v>94</v>
      </c>
      <c r="B1" s="8" t="s">
        <v>95</v>
      </c>
      <c r="C1" s="8" t="s">
        <v>96</v>
      </c>
      <c r="D1" s="8" t="s">
        <v>97</v>
      </c>
      <c r="E1" s="8" t="s">
        <v>98</v>
      </c>
      <c r="F1" s="8" t="s">
        <v>99</v>
      </c>
    </row>
    <row r="2" spans="1:6" ht="30">
      <c r="A2" s="1" t="s">
        <v>24</v>
      </c>
      <c r="B2" s="8"/>
      <c r="C2" s="8"/>
      <c r="D2" s="8"/>
      <c r="E2" s="8"/>
      <c r="F2" s="8"/>
    </row>
    <row r="3" spans="1:6" ht="30">
      <c r="A3" s="3" t="s">
        <v>100</v>
      </c>
      <c r="B3" s="9">
        <v>-1964764</v>
      </c>
      <c r="C3" s="9">
        <v>172</v>
      </c>
      <c r="D3" s="9">
        <v>1517081</v>
      </c>
      <c r="E3" s="9">
        <v>-2150664</v>
      </c>
      <c r="F3" s="9">
        <v>-1331353</v>
      </c>
    </row>
    <row r="4" spans="1:6" ht="30">
      <c r="A4" s="3" t="s">
        <v>101</v>
      </c>
      <c r="B4" s="5"/>
      <c r="C4" s="6">
        <v>172363</v>
      </c>
      <c r="D4" s="5"/>
      <c r="E4" s="5"/>
      <c r="F4" s="5"/>
    </row>
    <row r="5" spans="1:6" ht="30">
      <c r="A5" s="4" t="s">
        <v>102</v>
      </c>
      <c r="B5" s="5"/>
      <c r="C5" s="5"/>
      <c r="D5" s="5"/>
      <c r="E5" s="5"/>
      <c r="F5" s="5"/>
    </row>
    <row r="6" spans="1:6">
      <c r="A6" s="3" t="s">
        <v>85</v>
      </c>
      <c r="B6" s="6">
        <v>-309517</v>
      </c>
      <c r="C6" s="5"/>
      <c r="D6" s="5"/>
      <c r="E6" s="6">
        <v>-309517</v>
      </c>
      <c r="F6" s="5"/>
    </row>
    <row r="7" spans="1:6">
      <c r="A7" s="3" t="s">
        <v>93</v>
      </c>
      <c r="B7" s="6">
        <v>-231885</v>
      </c>
      <c r="C7" s="5"/>
      <c r="D7" s="5"/>
      <c r="E7" s="5"/>
      <c r="F7" s="6">
        <v>-231885</v>
      </c>
    </row>
    <row r="8" spans="1:6" ht="30">
      <c r="A8" s="3" t="s">
        <v>103</v>
      </c>
      <c r="B8" s="6">
        <v>2173</v>
      </c>
      <c r="C8" s="5"/>
      <c r="D8" s="6">
        <v>2173</v>
      </c>
      <c r="E8" s="5"/>
      <c r="F8" s="5"/>
    </row>
    <row r="9" spans="1:6">
      <c r="A9" s="3" t="s">
        <v>104</v>
      </c>
      <c r="B9" s="5"/>
      <c r="C9" s="5">
        <v>0</v>
      </c>
      <c r="D9" s="5"/>
      <c r="E9" s="5"/>
      <c r="F9" s="5"/>
    </row>
    <row r="10" spans="1:6" ht="30">
      <c r="A10" s="3" t="s">
        <v>105</v>
      </c>
      <c r="B10" s="5"/>
      <c r="C10" s="5">
        <v>0</v>
      </c>
      <c r="D10" s="5"/>
      <c r="E10" s="5"/>
      <c r="F10" s="5"/>
    </row>
    <row r="11" spans="1:6">
      <c r="A11" s="3" t="s">
        <v>106</v>
      </c>
      <c r="B11" s="9">
        <v>-2503993</v>
      </c>
      <c r="C11" s="9">
        <v>172</v>
      </c>
      <c r="D11" s="9">
        <v>1519254</v>
      </c>
      <c r="E11" s="9">
        <v>-2460181</v>
      </c>
      <c r="F11" s="9">
        <v>-1563238</v>
      </c>
    </row>
    <row r="12" spans="1:6">
      <c r="A12" s="3" t="s">
        <v>107</v>
      </c>
      <c r="B12" s="5"/>
      <c r="C12" s="6">
        <v>172363</v>
      </c>
      <c r="D12" s="5"/>
      <c r="E12" s="5"/>
      <c r="F12" s="5"/>
    </row>
  </sheetData>
  <mergeCells count="5">
    <mergeCell ref="B1: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9</v>
      </c>
      <c r="B1" s="8" t="s">
        <v>2</v>
      </c>
      <c r="C1" s="8" t="s">
        <v>25</v>
      </c>
    </row>
    <row r="2" spans="1:3" ht="30">
      <c r="A2" s="1" t="s">
        <v>24</v>
      </c>
      <c r="B2" s="8"/>
      <c r="C2" s="8"/>
    </row>
    <row r="3" spans="1:3" ht="30">
      <c r="A3" s="3" t="s">
        <v>303</v>
      </c>
      <c r="B3" s="5"/>
      <c r="C3" s="9">
        <v>-1326003</v>
      </c>
    </row>
    <row r="4" spans="1:3">
      <c r="A4" s="3" t="s">
        <v>92</v>
      </c>
      <c r="B4" s="6">
        <v>-1987</v>
      </c>
      <c r="C4" s="5"/>
    </row>
    <row r="5" spans="1:3" ht="30">
      <c r="A5" s="3" t="s">
        <v>53</v>
      </c>
      <c r="B5" s="9">
        <v>-1563238</v>
      </c>
      <c r="C5" s="9">
        <v>-13313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30" customHeight="1">
      <c r="A1" s="8" t="s">
        <v>850</v>
      </c>
      <c r="B1" s="8" t="s">
        <v>1</v>
      </c>
      <c r="C1" s="8"/>
      <c r="D1" s="1"/>
    </row>
    <row r="2" spans="1:4">
      <c r="A2" s="8"/>
      <c r="B2" s="1" t="s">
        <v>2</v>
      </c>
      <c r="C2" s="1" t="s">
        <v>59</v>
      </c>
      <c r="D2" s="1" t="s">
        <v>25</v>
      </c>
    </row>
    <row r="3" spans="1:4">
      <c r="A3" s="3" t="s">
        <v>820</v>
      </c>
      <c r="B3" s="9">
        <v>96800000</v>
      </c>
      <c r="C3" s="5"/>
      <c r="D3" s="9">
        <v>107800000</v>
      </c>
    </row>
    <row r="4" spans="1:4">
      <c r="A4" s="3" t="s">
        <v>811</v>
      </c>
      <c r="B4" s="5"/>
      <c r="C4" s="6">
        <v>45200000</v>
      </c>
      <c r="D4" s="5"/>
    </row>
    <row r="5" spans="1:4" ht="45">
      <c r="A5" s="3" t="s">
        <v>809</v>
      </c>
      <c r="B5" s="6">
        <v>97796000</v>
      </c>
      <c r="C5" s="6">
        <v>178477000</v>
      </c>
      <c r="D5" s="5"/>
    </row>
    <row r="6" spans="1:4" ht="45">
      <c r="A6" s="3" t="s">
        <v>810</v>
      </c>
      <c r="B6" s="6">
        <v>-70615000</v>
      </c>
      <c r="C6" s="6">
        <v>-61265000</v>
      </c>
      <c r="D6" s="5"/>
    </row>
    <row r="7" spans="1:4" ht="45">
      <c r="A7" s="3" t="s">
        <v>851</v>
      </c>
      <c r="B7" s="6">
        <v>27181000</v>
      </c>
      <c r="C7" s="6">
        <v>117212000</v>
      </c>
      <c r="D7" s="5"/>
    </row>
    <row r="8" spans="1:4">
      <c r="A8" s="3" t="s">
        <v>75</v>
      </c>
      <c r="B8" s="9">
        <v>56695000</v>
      </c>
      <c r="C8" s="9">
        <v>140191000</v>
      </c>
      <c r="D8"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52</v>
      </c>
      <c r="B1" s="8" t="s">
        <v>1</v>
      </c>
      <c r="C1" s="8"/>
    </row>
    <row r="2" spans="1:3" ht="30">
      <c r="A2" s="1" t="s">
        <v>24</v>
      </c>
      <c r="B2" s="1" t="s">
        <v>2</v>
      </c>
      <c r="C2" s="1" t="s">
        <v>59</v>
      </c>
    </row>
    <row r="3" spans="1:3" ht="30">
      <c r="A3" s="3" t="s">
        <v>853</v>
      </c>
      <c r="B3" s="5"/>
      <c r="C3" s="5"/>
    </row>
    <row r="4" spans="1:3" ht="60">
      <c r="A4" s="4" t="s">
        <v>854</v>
      </c>
      <c r="B4" s="5"/>
      <c r="C4" s="5"/>
    </row>
    <row r="5" spans="1:3" ht="30">
      <c r="A5" s="3" t="s">
        <v>855</v>
      </c>
      <c r="B5" s="9">
        <v>0</v>
      </c>
      <c r="C5" s="9">
        <v>14433</v>
      </c>
    </row>
    <row r="6" spans="1:3" ht="30">
      <c r="A6" s="3" t="s">
        <v>856</v>
      </c>
      <c r="B6" s="5">
        <v>0</v>
      </c>
      <c r="C6" s="6">
        <v>-41223</v>
      </c>
    </row>
    <row r="7" spans="1:3" ht="30">
      <c r="A7" s="3" t="s">
        <v>857</v>
      </c>
      <c r="B7" s="5">
        <v>0</v>
      </c>
      <c r="C7" s="6">
        <v>-11040</v>
      </c>
    </row>
    <row r="8" spans="1:3" ht="45">
      <c r="A8" s="3" t="s">
        <v>858</v>
      </c>
      <c r="B8" s="5">
        <v>0</v>
      </c>
      <c r="C8" s="6">
        <v>-37830</v>
      </c>
    </row>
    <row r="9" spans="1:3" ht="30">
      <c r="A9" s="3" t="s">
        <v>859</v>
      </c>
      <c r="B9" s="5">
        <v>0</v>
      </c>
      <c r="C9" s="5">
        <v>0</v>
      </c>
    </row>
    <row r="10" spans="1:3" ht="60">
      <c r="A10" s="3" t="s">
        <v>860</v>
      </c>
      <c r="B10" s="5">
        <v>0</v>
      </c>
      <c r="C10" s="6">
        <v>-37830</v>
      </c>
    </row>
    <row r="11" spans="1:3" ht="45">
      <c r="A11" s="3" t="s">
        <v>861</v>
      </c>
      <c r="B11" s="5">
        <v>-29</v>
      </c>
      <c r="C11" s="5">
        <v>21</v>
      </c>
    </row>
    <row r="12" spans="1:3" ht="60">
      <c r="A12" s="3" t="s">
        <v>862</v>
      </c>
      <c r="B12" s="9">
        <v>-29</v>
      </c>
      <c r="C12" s="9">
        <v>-378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863</v>
      </c>
      <c r="B1" s="8" t="s">
        <v>1</v>
      </c>
      <c r="C1" s="8"/>
    </row>
    <row r="2" spans="1:3">
      <c r="A2" s="8"/>
      <c r="B2" s="1" t="s">
        <v>2</v>
      </c>
      <c r="C2" s="1" t="s">
        <v>59</v>
      </c>
    </row>
    <row r="3" spans="1:3" ht="30">
      <c r="A3" s="4" t="s">
        <v>864</v>
      </c>
      <c r="B3" s="5"/>
      <c r="C3" s="5"/>
    </row>
    <row r="4" spans="1:3" ht="30">
      <c r="A4" s="3" t="s">
        <v>69</v>
      </c>
      <c r="B4" s="9">
        <v>7296000</v>
      </c>
      <c r="C4" s="9">
        <v>-2527000</v>
      </c>
    </row>
    <row r="5" spans="1:3">
      <c r="A5" s="3" t="s">
        <v>865</v>
      </c>
      <c r="B5" s="5"/>
      <c r="C5" s="5"/>
    </row>
    <row r="6" spans="1:3" ht="30">
      <c r="A6" s="4" t="s">
        <v>864</v>
      </c>
      <c r="B6" s="5"/>
      <c r="C6" s="5"/>
    </row>
    <row r="7" spans="1:3">
      <c r="A7" s="3" t="s">
        <v>866</v>
      </c>
      <c r="B7" s="6">
        <v>3700000</v>
      </c>
      <c r="C7" s="5"/>
    </row>
    <row r="8" spans="1:3">
      <c r="A8" s="3" t="s">
        <v>867</v>
      </c>
      <c r="B8" s="5"/>
      <c r="C8" s="5"/>
    </row>
    <row r="9" spans="1:3" ht="30">
      <c r="A9" s="4" t="s">
        <v>864</v>
      </c>
      <c r="B9" s="5"/>
      <c r="C9" s="5"/>
    </row>
    <row r="10" spans="1:3" ht="30">
      <c r="A10" s="3" t="s">
        <v>69</v>
      </c>
      <c r="B10" s="6">
        <v>1642000</v>
      </c>
      <c r="C10" s="6">
        <v>-1965000</v>
      </c>
    </row>
    <row r="11" spans="1:3">
      <c r="A11" s="3" t="s">
        <v>865</v>
      </c>
      <c r="B11" s="5"/>
      <c r="C11" s="5"/>
    </row>
    <row r="12" spans="1:3" ht="30">
      <c r="A12" s="4" t="s">
        <v>864</v>
      </c>
      <c r="B12" s="5"/>
      <c r="C12" s="5"/>
    </row>
    <row r="13" spans="1:3" ht="30">
      <c r="A13" s="3" t="s">
        <v>69</v>
      </c>
      <c r="B13" s="6">
        <v>5654000</v>
      </c>
      <c r="C13" s="5">
        <v>0</v>
      </c>
    </row>
    <row r="14" spans="1:3">
      <c r="A14" s="3" t="s">
        <v>750</v>
      </c>
      <c r="B14" s="5"/>
      <c r="C14" s="5"/>
    </row>
    <row r="15" spans="1:3" ht="30">
      <c r="A15" s="4" t="s">
        <v>864</v>
      </c>
      <c r="B15" s="5"/>
      <c r="C15" s="5"/>
    </row>
    <row r="16" spans="1:3" ht="30">
      <c r="A16" s="3" t="s">
        <v>69</v>
      </c>
      <c r="B16" s="5">
        <v>0</v>
      </c>
      <c r="C16" s="6">
        <v>-562000</v>
      </c>
    </row>
    <row r="17" spans="1:3">
      <c r="A17" s="3" t="s">
        <v>868</v>
      </c>
      <c r="B17" s="5"/>
      <c r="C17" s="5"/>
    </row>
    <row r="18" spans="1:3" ht="30">
      <c r="A18" s="4" t="s">
        <v>864</v>
      </c>
      <c r="B18" s="5"/>
      <c r="C18" s="5"/>
    </row>
    <row r="19" spans="1:3" ht="30">
      <c r="A19" s="3" t="s">
        <v>69</v>
      </c>
      <c r="B19" s="9">
        <v>0</v>
      </c>
      <c r="C19" s="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69</v>
      </c>
      <c r="B1" s="1" t="s">
        <v>1</v>
      </c>
      <c r="C1" s="1"/>
    </row>
    <row r="2" spans="1:3" ht="30">
      <c r="A2" s="1" t="s">
        <v>24</v>
      </c>
      <c r="B2" s="1" t="s">
        <v>2</v>
      </c>
      <c r="C2" s="1" t="s">
        <v>25</v>
      </c>
    </row>
    <row r="3" spans="1:3" ht="30">
      <c r="A3" s="4" t="s">
        <v>870</v>
      </c>
      <c r="B3" s="5"/>
      <c r="C3" s="5"/>
    </row>
    <row r="4" spans="1:3">
      <c r="A4" s="3" t="s">
        <v>871</v>
      </c>
      <c r="B4" s="9">
        <v>-1516</v>
      </c>
      <c r="C4" s="5"/>
    </row>
    <row r="5" spans="1:3">
      <c r="A5" s="3" t="s">
        <v>872</v>
      </c>
      <c r="B5" s="6">
        <v>-7744</v>
      </c>
      <c r="C5" s="5"/>
    </row>
    <row r="6" spans="1:3">
      <c r="A6" s="3" t="s">
        <v>873</v>
      </c>
      <c r="B6" s="6">
        <v>2022</v>
      </c>
      <c r="C6" s="6">
        <v>8250</v>
      </c>
    </row>
    <row r="7" spans="1:3">
      <c r="A7" s="3" t="s">
        <v>865</v>
      </c>
      <c r="B7" s="5"/>
      <c r="C7" s="5"/>
    </row>
    <row r="8" spans="1:3" ht="30">
      <c r="A8" s="4" t="s">
        <v>870</v>
      </c>
      <c r="B8" s="5"/>
      <c r="C8" s="5"/>
    </row>
    <row r="9" spans="1:3">
      <c r="A9" s="3" t="s">
        <v>871</v>
      </c>
      <c r="B9" s="9">
        <v>-2000</v>
      </c>
      <c r="C9"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28515625" bestFit="1" customWidth="1"/>
    <col min="3" max="3" width="12.42578125" bestFit="1" customWidth="1"/>
    <col min="4" max="4" width="12.7109375" bestFit="1" customWidth="1"/>
    <col min="5" max="5" width="12.5703125" bestFit="1" customWidth="1"/>
    <col min="6" max="6" width="12.28515625" bestFit="1" customWidth="1"/>
    <col min="7" max="7" width="12.5703125" bestFit="1" customWidth="1"/>
  </cols>
  <sheetData>
    <row r="1" spans="1:7" ht="15" customHeight="1">
      <c r="A1" s="8" t="s">
        <v>874</v>
      </c>
      <c r="B1" s="8" t="s">
        <v>875</v>
      </c>
      <c r="C1" s="8"/>
      <c r="D1" s="1"/>
      <c r="E1" s="1"/>
      <c r="F1" s="1"/>
      <c r="G1" s="1"/>
    </row>
    <row r="2" spans="1:7">
      <c r="A2" s="8"/>
      <c r="B2" s="1" t="s">
        <v>876</v>
      </c>
      <c r="C2" s="1" t="s">
        <v>877</v>
      </c>
      <c r="D2" s="1" t="s">
        <v>2</v>
      </c>
      <c r="E2" s="1" t="s">
        <v>25</v>
      </c>
      <c r="F2" s="1" t="s">
        <v>878</v>
      </c>
      <c r="G2" s="1" t="s">
        <v>59</v>
      </c>
    </row>
    <row r="3" spans="1:7" ht="30">
      <c r="A3" s="3" t="s">
        <v>757</v>
      </c>
      <c r="B3" s="5"/>
      <c r="C3" s="5"/>
      <c r="D3" s="9">
        <v>350000000</v>
      </c>
      <c r="E3" s="5"/>
      <c r="F3" s="5"/>
      <c r="G3" s="5"/>
    </row>
    <row r="4" spans="1:7">
      <c r="A4" s="3" t="s">
        <v>879</v>
      </c>
      <c r="B4" s="5"/>
      <c r="C4" s="5"/>
      <c r="D4" s="6">
        <v>284709000</v>
      </c>
      <c r="E4" s="6">
        <v>343915000</v>
      </c>
      <c r="F4" s="5"/>
      <c r="G4" s="5"/>
    </row>
    <row r="5" spans="1:7">
      <c r="A5" s="3" t="s">
        <v>880</v>
      </c>
      <c r="B5" s="5"/>
      <c r="C5" s="5"/>
      <c r="D5" s="6">
        <v>339400000</v>
      </c>
      <c r="E5" s="5"/>
      <c r="F5" s="5"/>
      <c r="G5" s="5"/>
    </row>
    <row r="6" spans="1:7" ht="30">
      <c r="A6" s="3" t="s">
        <v>881</v>
      </c>
      <c r="B6" s="5"/>
      <c r="C6" s="5"/>
      <c r="D6" s="6">
        <v>9600000</v>
      </c>
      <c r="E6" s="5"/>
      <c r="F6" s="5"/>
      <c r="G6" s="5"/>
    </row>
    <row r="7" spans="1:7" ht="30">
      <c r="A7" s="3" t="s">
        <v>882</v>
      </c>
      <c r="B7" s="5"/>
      <c r="C7" s="5"/>
      <c r="D7" s="6">
        <v>1000000</v>
      </c>
      <c r="E7" s="5"/>
      <c r="F7" s="5"/>
      <c r="G7" s="5"/>
    </row>
    <row r="8" spans="1:7" ht="45">
      <c r="A8" s="3" t="s">
        <v>764</v>
      </c>
      <c r="B8" s="5"/>
      <c r="C8" s="5"/>
      <c r="D8" s="5"/>
      <c r="E8" s="5"/>
      <c r="F8" s="5"/>
      <c r="G8" s="5"/>
    </row>
    <row r="9" spans="1:7">
      <c r="A9" s="3" t="s">
        <v>883</v>
      </c>
      <c r="B9" s="5"/>
      <c r="C9" s="5"/>
      <c r="D9" s="5"/>
      <c r="E9" s="5"/>
      <c r="F9" s="220">
        <v>8.8800000000000004E-2</v>
      </c>
      <c r="G9" s="5"/>
    </row>
    <row r="10" spans="1:7">
      <c r="A10" s="3" t="s">
        <v>884</v>
      </c>
      <c r="B10" s="7">
        <v>43814</v>
      </c>
      <c r="C10" s="5"/>
      <c r="D10" s="5"/>
      <c r="E10" s="5"/>
      <c r="F10" s="5"/>
      <c r="G10" s="5"/>
    </row>
    <row r="11" spans="1:7" ht="30">
      <c r="A11" s="3" t="s">
        <v>765</v>
      </c>
      <c r="B11" s="5"/>
      <c r="C11" s="5"/>
      <c r="D11" s="5"/>
      <c r="E11" s="5"/>
      <c r="F11" s="5"/>
      <c r="G11" s="5"/>
    </row>
    <row r="12" spans="1:7">
      <c r="A12" s="3" t="s">
        <v>883</v>
      </c>
      <c r="B12" s="5"/>
      <c r="C12" s="220">
        <v>0.1</v>
      </c>
      <c r="D12" s="5"/>
      <c r="E12" s="5"/>
      <c r="F12" s="5"/>
      <c r="G12" s="5"/>
    </row>
    <row r="13" spans="1:7">
      <c r="A13" s="3" t="s">
        <v>884</v>
      </c>
      <c r="B13" s="5"/>
      <c r="C13" s="7">
        <v>42597</v>
      </c>
      <c r="D13" s="5"/>
      <c r="E13" s="5"/>
      <c r="F13" s="5"/>
      <c r="G13" s="5"/>
    </row>
    <row r="14" spans="1:7" ht="30">
      <c r="A14" s="3" t="s">
        <v>763</v>
      </c>
      <c r="B14" s="5"/>
      <c r="C14" s="5"/>
      <c r="D14" s="5"/>
      <c r="E14" s="5"/>
      <c r="F14" s="5"/>
      <c r="G14" s="5"/>
    </row>
    <row r="15" spans="1:7">
      <c r="A15" s="3" t="s">
        <v>883</v>
      </c>
      <c r="B15" s="5"/>
      <c r="C15" s="5"/>
      <c r="D15" s="220">
        <v>7.6300000000000007E-2</v>
      </c>
      <c r="E15" s="5"/>
      <c r="F15" s="5"/>
      <c r="G15" s="220">
        <v>7.6300000000000007E-2</v>
      </c>
    </row>
    <row r="16" spans="1:7">
      <c r="A16" s="3" t="s">
        <v>885</v>
      </c>
      <c r="B16" s="5"/>
      <c r="C16" s="5"/>
      <c r="D16" s="6">
        <v>1450000000</v>
      </c>
      <c r="E16" s="5"/>
      <c r="F16" s="5"/>
      <c r="G16" s="5"/>
    </row>
    <row r="17" spans="1:7">
      <c r="A17" s="3" t="s">
        <v>886</v>
      </c>
      <c r="B17" s="5"/>
      <c r="C17" s="5"/>
      <c r="D17" s="5"/>
      <c r="E17" s="5"/>
      <c r="F17" s="5"/>
      <c r="G17" s="5"/>
    </row>
    <row r="18" spans="1:7">
      <c r="A18" s="3" t="s">
        <v>887</v>
      </c>
      <c r="B18" s="5"/>
      <c r="C18" s="5"/>
      <c r="D18" s="9">
        <v>366937000</v>
      </c>
      <c r="E18" s="9">
        <v>366937000</v>
      </c>
      <c r="F18" s="5"/>
      <c r="G18"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88</v>
      </c>
      <c r="B1" s="8" t="s">
        <v>2</v>
      </c>
      <c r="C1" s="8" t="s">
        <v>25</v>
      </c>
    </row>
    <row r="2" spans="1:3" ht="30">
      <c r="A2" s="1" t="s">
        <v>24</v>
      </c>
      <c r="B2" s="8"/>
      <c r="C2" s="8"/>
    </row>
    <row r="3" spans="1:3">
      <c r="A3" s="4" t="s">
        <v>889</v>
      </c>
      <c r="B3" s="5"/>
      <c r="C3" s="5"/>
    </row>
    <row r="4" spans="1:3">
      <c r="A4" s="3" t="s">
        <v>890</v>
      </c>
      <c r="B4" s="9">
        <v>687094</v>
      </c>
      <c r="C4" s="9">
        <v>734823</v>
      </c>
    </row>
    <row r="5" spans="1:3">
      <c r="A5" s="3" t="s">
        <v>369</v>
      </c>
      <c r="B5" s="6">
        <v>-1058351</v>
      </c>
      <c r="C5" s="6">
        <v>-777569</v>
      </c>
    </row>
    <row r="6" spans="1:3">
      <c r="A6" s="3" t="s">
        <v>368</v>
      </c>
      <c r="B6" s="6">
        <v>1745445</v>
      </c>
      <c r="C6" s="6">
        <v>1512392</v>
      </c>
    </row>
    <row r="7" spans="1:3">
      <c r="A7" s="3" t="s">
        <v>891</v>
      </c>
      <c r="B7" s="6">
        <v>1041</v>
      </c>
      <c r="C7" s="6">
        <v>1254</v>
      </c>
    </row>
    <row r="8" spans="1:3">
      <c r="A8" s="3" t="s">
        <v>879</v>
      </c>
      <c r="B8" s="6">
        <v>284709</v>
      </c>
      <c r="C8" s="6">
        <v>343915</v>
      </c>
    </row>
    <row r="9" spans="1:3" ht="30">
      <c r="A9" s="3" t="s">
        <v>892</v>
      </c>
      <c r="B9" s="6">
        <v>340526</v>
      </c>
      <c r="C9" s="5">
        <v>0</v>
      </c>
    </row>
    <row r="10" spans="1:3">
      <c r="A10" s="3" t="s">
        <v>886</v>
      </c>
      <c r="B10" s="5"/>
      <c r="C10" s="5"/>
    </row>
    <row r="11" spans="1:3">
      <c r="A11" s="4" t="s">
        <v>889</v>
      </c>
      <c r="B11" s="5"/>
      <c r="C11" s="5"/>
    </row>
    <row r="12" spans="1:3" ht="30">
      <c r="A12" s="3" t="s">
        <v>893</v>
      </c>
      <c r="B12" s="6">
        <v>175740</v>
      </c>
      <c r="C12" s="6">
        <v>213163</v>
      </c>
    </row>
    <row r="13" spans="1:3">
      <c r="A13" s="3" t="s">
        <v>887</v>
      </c>
      <c r="B13" s="6">
        <v>366937</v>
      </c>
      <c r="C13" s="6">
        <v>366937</v>
      </c>
    </row>
    <row r="14" spans="1:3">
      <c r="A14" s="3" t="s">
        <v>894</v>
      </c>
      <c r="B14" s="5"/>
      <c r="C14" s="5"/>
    </row>
    <row r="15" spans="1:3">
      <c r="A15" s="4" t="s">
        <v>889</v>
      </c>
      <c r="B15" s="5"/>
      <c r="C15" s="5"/>
    </row>
    <row r="16" spans="1:3" ht="30">
      <c r="A16" s="3" t="s">
        <v>893</v>
      </c>
      <c r="B16" s="6">
        <v>253499</v>
      </c>
      <c r="C16" s="6">
        <v>264130</v>
      </c>
    </row>
    <row r="17" spans="1:3">
      <c r="A17" s="3" t="s">
        <v>887</v>
      </c>
      <c r="B17" s="9">
        <v>322993</v>
      </c>
      <c r="C17" s="9">
        <v>3229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5</v>
      </c>
      <c r="B1" s="8" t="s">
        <v>2</v>
      </c>
      <c r="C1" s="8" t="s">
        <v>25</v>
      </c>
    </row>
    <row r="2" spans="1:3" ht="30">
      <c r="A2" s="1" t="s">
        <v>24</v>
      </c>
      <c r="B2" s="8"/>
      <c r="C2" s="8"/>
    </row>
    <row r="3" spans="1:3">
      <c r="A3" s="3" t="s">
        <v>896</v>
      </c>
      <c r="B3" s="9">
        <v>5666206</v>
      </c>
      <c r="C3" s="9">
        <v>53850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97</v>
      </c>
      <c r="B1" s="1" t="s">
        <v>1</v>
      </c>
      <c r="C1" s="1"/>
      <c r="D1" s="1"/>
    </row>
    <row r="2" spans="1:4">
      <c r="A2" s="8"/>
      <c r="B2" s="1" t="s">
        <v>2</v>
      </c>
      <c r="C2" s="1" t="s">
        <v>25</v>
      </c>
      <c r="D2" s="1" t="s">
        <v>755</v>
      </c>
    </row>
    <row r="3" spans="1:4" ht="60">
      <c r="A3" s="3" t="s">
        <v>898</v>
      </c>
      <c r="B3" s="9">
        <v>11600000</v>
      </c>
      <c r="C3" s="5"/>
      <c r="D3" s="5"/>
    </row>
    <row r="4" spans="1:4">
      <c r="A4" s="3" t="s">
        <v>28</v>
      </c>
      <c r="B4" s="6">
        <v>157044000</v>
      </c>
      <c r="C4" s="6">
        <v>153612000</v>
      </c>
      <c r="D4" s="5"/>
    </row>
    <row r="5" spans="1:4">
      <c r="A5" s="3" t="s">
        <v>899</v>
      </c>
      <c r="B5" s="5"/>
      <c r="C5" s="5"/>
      <c r="D5" s="5">
        <v>2</v>
      </c>
    </row>
    <row r="6" spans="1:4">
      <c r="A6" s="3" t="s">
        <v>865</v>
      </c>
      <c r="B6" s="5"/>
      <c r="C6" s="5"/>
      <c r="D6" s="5"/>
    </row>
    <row r="7" spans="1:4">
      <c r="A7" s="3" t="s">
        <v>28</v>
      </c>
      <c r="B7" s="6">
        <v>100500000</v>
      </c>
      <c r="C7" s="6">
        <v>110100000</v>
      </c>
      <c r="D7" s="5"/>
    </row>
    <row r="8" spans="1:4" ht="30">
      <c r="A8" s="3" t="s">
        <v>900</v>
      </c>
      <c r="B8" s="6">
        <v>9900000</v>
      </c>
      <c r="C8" s="5"/>
      <c r="D8" s="5"/>
    </row>
    <row r="9" spans="1:4">
      <c r="A9" s="3" t="s">
        <v>868</v>
      </c>
      <c r="B9" s="5"/>
      <c r="C9" s="5"/>
      <c r="D9" s="5"/>
    </row>
    <row r="10" spans="1:4">
      <c r="A10" s="3" t="s">
        <v>901</v>
      </c>
      <c r="B10" s="9">
        <v>45000000</v>
      </c>
      <c r="C10" s="9">
        <v>43500000</v>
      </c>
      <c r="D10"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2</v>
      </c>
      <c r="B1" s="8" t="s">
        <v>2</v>
      </c>
      <c r="C1" s="8" t="s">
        <v>25</v>
      </c>
    </row>
    <row r="2" spans="1:3" ht="30">
      <c r="A2" s="1" t="s">
        <v>24</v>
      </c>
      <c r="B2" s="8"/>
      <c r="C2" s="8"/>
    </row>
    <row r="3" spans="1:3">
      <c r="A3" s="3" t="s">
        <v>903</v>
      </c>
      <c r="B3" s="9">
        <v>5666206</v>
      </c>
      <c r="C3" s="9">
        <v>5385099</v>
      </c>
    </row>
    <row r="4" spans="1:3">
      <c r="A4" s="3" t="s">
        <v>904</v>
      </c>
      <c r="B4" s="6">
        <v>3906029</v>
      </c>
      <c r="C4" s="6">
        <v>2710778</v>
      </c>
    </row>
    <row r="5" spans="1:3">
      <c r="A5" s="3" t="s">
        <v>768</v>
      </c>
      <c r="B5" s="5"/>
      <c r="C5" s="5"/>
    </row>
    <row r="6" spans="1:3">
      <c r="A6" s="3" t="s">
        <v>903</v>
      </c>
      <c r="B6" s="6">
        <v>2750000</v>
      </c>
      <c r="C6" s="6">
        <v>2750000</v>
      </c>
    </row>
    <row r="7" spans="1:3">
      <c r="A7" s="3" t="s">
        <v>904</v>
      </c>
      <c r="B7" s="6">
        <v>1046225</v>
      </c>
      <c r="C7" s="6">
        <v>648500</v>
      </c>
    </row>
    <row r="8" spans="1:3">
      <c r="A8" s="3" t="s">
        <v>905</v>
      </c>
      <c r="B8" s="5"/>
      <c r="C8" s="5"/>
    </row>
    <row r="9" spans="1:3">
      <c r="A9" s="3" t="s">
        <v>903</v>
      </c>
      <c r="B9" s="6">
        <v>1600000</v>
      </c>
      <c r="C9" s="6">
        <v>1600000</v>
      </c>
    </row>
    <row r="10" spans="1:3">
      <c r="A10" s="3" t="s">
        <v>904</v>
      </c>
      <c r="B10" s="6">
        <v>1508250</v>
      </c>
      <c r="C10" s="6">
        <v>1166500</v>
      </c>
    </row>
    <row r="11" spans="1:3">
      <c r="A11" s="3" t="s">
        <v>906</v>
      </c>
      <c r="B11" s="5"/>
      <c r="C11" s="5"/>
    </row>
    <row r="12" spans="1:3">
      <c r="A12" s="3" t="s">
        <v>903</v>
      </c>
      <c r="B12" s="6">
        <v>285750</v>
      </c>
      <c r="C12" s="6">
        <v>345169</v>
      </c>
    </row>
    <row r="13" spans="1:3">
      <c r="A13" s="3" t="s">
        <v>904</v>
      </c>
      <c r="B13" s="6">
        <v>303687</v>
      </c>
      <c r="C13" s="6">
        <v>275653</v>
      </c>
    </row>
    <row r="14" spans="1:3">
      <c r="A14" s="3" t="s">
        <v>907</v>
      </c>
      <c r="B14" s="5"/>
      <c r="C14" s="5"/>
    </row>
    <row r="15" spans="1:3">
      <c r="A15" s="3" t="s">
        <v>903</v>
      </c>
      <c r="B15" s="6">
        <v>689930</v>
      </c>
      <c r="C15" s="6">
        <v>689930</v>
      </c>
    </row>
    <row r="16" spans="1:3">
      <c r="A16" s="3" t="s">
        <v>904</v>
      </c>
      <c r="B16" s="6">
        <v>700206</v>
      </c>
      <c r="C16" s="6">
        <v>620125</v>
      </c>
    </row>
    <row r="17" spans="1:3">
      <c r="A17" s="3" t="s">
        <v>908</v>
      </c>
      <c r="B17" s="5"/>
      <c r="C17" s="5"/>
    </row>
    <row r="18" spans="1:3">
      <c r="A18" s="3" t="s">
        <v>903</v>
      </c>
      <c r="B18" s="6">
        <v>340526</v>
      </c>
      <c r="C18" s="5">
        <v>0</v>
      </c>
    </row>
    <row r="19" spans="1:3">
      <c r="A19" s="3" t="s">
        <v>904</v>
      </c>
      <c r="B19" s="9">
        <v>347661</v>
      </c>
      <c r="C19"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ht="30">
      <c r="A2" s="1" t="s">
        <v>24</v>
      </c>
      <c r="B2" s="1" t="s">
        <v>2</v>
      </c>
      <c r="C2" s="1" t="s">
        <v>59</v>
      </c>
    </row>
    <row r="3" spans="1:3">
      <c r="A3" s="4" t="s">
        <v>109</v>
      </c>
      <c r="B3" s="5"/>
      <c r="C3" s="5"/>
    </row>
    <row r="4" spans="1:3">
      <c r="A4" s="3" t="s">
        <v>85</v>
      </c>
      <c r="B4" s="9">
        <v>-309517</v>
      </c>
      <c r="C4" s="9">
        <v>-376079</v>
      </c>
    </row>
    <row r="5" spans="1:3" ht="45">
      <c r="A5" s="4" t="s">
        <v>110</v>
      </c>
      <c r="B5" s="5"/>
      <c r="C5" s="5"/>
    </row>
    <row r="6" spans="1:3" ht="45">
      <c r="A6" s="3" t="s">
        <v>111</v>
      </c>
      <c r="B6" s="5">
        <v>29</v>
      </c>
      <c r="C6" s="6">
        <v>37809</v>
      </c>
    </row>
    <row r="7" spans="1:3" ht="30">
      <c r="A7" s="3" t="s">
        <v>112</v>
      </c>
      <c r="B7" s="6">
        <v>4973</v>
      </c>
      <c r="C7" s="6">
        <v>5140</v>
      </c>
    </row>
    <row r="8" spans="1:3">
      <c r="A8" s="3" t="s">
        <v>113</v>
      </c>
      <c r="B8" s="6">
        <v>136147</v>
      </c>
      <c r="C8" s="6">
        <v>155953</v>
      </c>
    </row>
    <row r="9" spans="1:3">
      <c r="A9" s="3" t="s">
        <v>68</v>
      </c>
      <c r="B9" s="6">
        <v>26582</v>
      </c>
      <c r="C9" s="6">
        <v>27485</v>
      </c>
    </row>
    <row r="10" spans="1:3" ht="30">
      <c r="A10" s="3" t="s">
        <v>114</v>
      </c>
      <c r="B10" s="6">
        <v>93427</v>
      </c>
      <c r="C10" s="6">
        <v>-3827</v>
      </c>
    </row>
    <row r="11" spans="1:3" ht="45">
      <c r="A11" s="3" t="s">
        <v>115</v>
      </c>
      <c r="B11" s="6">
        <v>5826</v>
      </c>
      <c r="C11" s="6">
        <v>-2164</v>
      </c>
    </row>
    <row r="12" spans="1:3">
      <c r="A12" s="3" t="s">
        <v>116</v>
      </c>
      <c r="B12" s="6">
        <v>-5431</v>
      </c>
      <c r="C12" s="5">
        <v>419</v>
      </c>
    </row>
    <row r="13" spans="1:3">
      <c r="A13" s="3" t="s">
        <v>117</v>
      </c>
      <c r="B13" s="6">
        <v>1571</v>
      </c>
      <c r="C13" s="6">
        <v>4836</v>
      </c>
    </row>
    <row r="14" spans="1:3">
      <c r="A14" s="3" t="s">
        <v>118</v>
      </c>
      <c r="B14" s="6">
        <v>10693</v>
      </c>
      <c r="C14" s="5">
        <v>-623</v>
      </c>
    </row>
    <row r="15" spans="1:3">
      <c r="A15" s="3" t="s">
        <v>119</v>
      </c>
      <c r="B15" s="6">
        <v>1521</v>
      </c>
      <c r="C15" s="6">
        <v>6764</v>
      </c>
    </row>
    <row r="16" spans="1:3">
      <c r="A16" s="4" t="s">
        <v>120</v>
      </c>
      <c r="B16" s="5"/>
      <c r="C16" s="5"/>
    </row>
    <row r="17" spans="1:3">
      <c r="A17" s="3" t="s">
        <v>121</v>
      </c>
      <c r="B17" s="6">
        <v>-25086</v>
      </c>
      <c r="C17" s="6">
        <v>-10458</v>
      </c>
    </row>
    <row r="18" spans="1:3" ht="30">
      <c r="A18" s="3" t="s">
        <v>122</v>
      </c>
      <c r="B18" s="6">
        <v>-24989</v>
      </c>
      <c r="C18" s="6">
        <v>-3128</v>
      </c>
    </row>
    <row r="19" spans="1:3">
      <c r="A19" s="3" t="s">
        <v>30</v>
      </c>
      <c r="B19" s="6">
        <v>20192</v>
      </c>
      <c r="C19" s="6">
        <v>-69949</v>
      </c>
    </row>
    <row r="20" spans="1:3">
      <c r="A20" s="3" t="s">
        <v>32</v>
      </c>
      <c r="B20" s="6">
        <v>-64596</v>
      </c>
      <c r="C20" s="6">
        <v>-164258</v>
      </c>
    </row>
    <row r="21" spans="1:3">
      <c r="A21" s="3" t="s">
        <v>123</v>
      </c>
      <c r="B21" s="6">
        <v>19500</v>
      </c>
      <c r="C21" s="6">
        <v>-19793</v>
      </c>
    </row>
    <row r="22" spans="1:3" ht="30">
      <c r="A22" s="3" t="s">
        <v>124</v>
      </c>
      <c r="B22" s="6">
        <v>8051</v>
      </c>
      <c r="C22" s="5">
        <v>320</v>
      </c>
    </row>
    <row r="23" spans="1:3" ht="30">
      <c r="A23" s="3" t="s">
        <v>125</v>
      </c>
      <c r="B23" s="6">
        <v>-48351</v>
      </c>
      <c r="C23" s="6">
        <v>-53026</v>
      </c>
    </row>
    <row r="24" spans="1:3" ht="45">
      <c r="A24" s="3" t="s">
        <v>126</v>
      </c>
      <c r="B24" s="6">
        <v>-170844</v>
      </c>
      <c r="C24" s="6">
        <v>-463333</v>
      </c>
    </row>
    <row r="25" spans="1:3" ht="30">
      <c r="A25" s="3" t="s">
        <v>127</v>
      </c>
      <c r="B25" s="5">
        <v>-11</v>
      </c>
      <c r="C25" s="6">
        <v>-22226</v>
      </c>
    </row>
    <row r="26" spans="1:3" ht="30">
      <c r="A26" s="3" t="s">
        <v>128</v>
      </c>
      <c r="B26" s="6">
        <v>-170855</v>
      </c>
      <c r="C26" s="6">
        <v>-485559</v>
      </c>
    </row>
    <row r="27" spans="1:3">
      <c r="A27" s="4" t="s">
        <v>129</v>
      </c>
      <c r="B27" s="5"/>
      <c r="C27" s="5"/>
    </row>
    <row r="28" spans="1:3">
      <c r="A28" s="3" t="s">
        <v>130</v>
      </c>
      <c r="B28" s="6">
        <v>-97796</v>
      </c>
      <c r="C28" s="6">
        <v>-178477</v>
      </c>
    </row>
    <row r="29" spans="1:3" ht="30">
      <c r="A29" s="3" t="s">
        <v>131</v>
      </c>
      <c r="B29" s="6">
        <v>-342366</v>
      </c>
      <c r="C29" s="6">
        <v>-203232</v>
      </c>
    </row>
    <row r="30" spans="1:3" ht="30">
      <c r="A30" s="3" t="s">
        <v>132</v>
      </c>
      <c r="B30" s="6">
        <v>333055</v>
      </c>
      <c r="C30" s="6">
        <v>510117</v>
      </c>
    </row>
    <row r="31" spans="1:3">
      <c r="A31" s="3" t="s">
        <v>133</v>
      </c>
      <c r="B31" s="6">
        <v>-4829</v>
      </c>
      <c r="C31" s="6">
        <v>-16060</v>
      </c>
    </row>
    <row r="32" spans="1:3" ht="30">
      <c r="A32" s="3" t="s">
        <v>134</v>
      </c>
      <c r="B32" s="6">
        <v>-4928</v>
      </c>
      <c r="C32" s="6">
        <v>-18059</v>
      </c>
    </row>
    <row r="33" spans="1:3" ht="45">
      <c r="A33" s="3" t="s">
        <v>135</v>
      </c>
      <c r="B33" s="6">
        <v>-116864</v>
      </c>
      <c r="C33" s="6">
        <v>94289</v>
      </c>
    </row>
    <row r="34" spans="1:3" ht="30">
      <c r="A34" s="3" t="s">
        <v>136</v>
      </c>
      <c r="B34" s="5">
        <v>0</v>
      </c>
      <c r="C34" s="6">
        <v>-3880</v>
      </c>
    </row>
    <row r="35" spans="1:3">
      <c r="A35" s="3" t="s">
        <v>137</v>
      </c>
      <c r="B35" s="6">
        <v>-116864</v>
      </c>
      <c r="C35" s="6">
        <v>90409</v>
      </c>
    </row>
    <row r="36" spans="1:3">
      <c r="A36" s="4" t="s">
        <v>138</v>
      </c>
      <c r="B36" s="5"/>
      <c r="C36" s="5"/>
    </row>
    <row r="37" spans="1:3" ht="30">
      <c r="A37" s="3" t="s">
        <v>139</v>
      </c>
      <c r="B37" s="6">
        <v>340375</v>
      </c>
      <c r="C37" s="5">
        <v>0</v>
      </c>
    </row>
    <row r="38" spans="1:3" ht="30">
      <c r="A38" s="3" t="s">
        <v>140</v>
      </c>
      <c r="B38" s="5">
        <v>0</v>
      </c>
      <c r="C38" s="6">
        <v>14691</v>
      </c>
    </row>
    <row r="39" spans="1:3" ht="30">
      <c r="A39" s="3" t="s">
        <v>141</v>
      </c>
      <c r="B39" s="6">
        <v>-3015</v>
      </c>
      <c r="C39" s="6">
        <v>-18841</v>
      </c>
    </row>
    <row r="40" spans="1:3">
      <c r="A40" s="3" t="s">
        <v>119</v>
      </c>
      <c r="B40" s="6">
        <v>-1441</v>
      </c>
      <c r="C40" s="5">
        <v>-490</v>
      </c>
    </row>
    <row r="41" spans="1:3" ht="45">
      <c r="A41" s="3" t="s">
        <v>142</v>
      </c>
      <c r="B41" s="6">
        <v>335919</v>
      </c>
      <c r="C41" s="6">
        <v>-4640</v>
      </c>
    </row>
    <row r="42" spans="1:3" ht="30">
      <c r="A42" s="3" t="s">
        <v>143</v>
      </c>
      <c r="B42" s="6">
        <v>335919</v>
      </c>
      <c r="C42" s="5"/>
    </row>
    <row r="43" spans="1:3" ht="30">
      <c r="A43" s="3" t="s">
        <v>144</v>
      </c>
      <c r="B43" s="6">
        <v>-5056</v>
      </c>
      <c r="C43" s="6">
        <v>-34224</v>
      </c>
    </row>
    <row r="44" spans="1:3" ht="30">
      <c r="A44" s="3" t="s">
        <v>145</v>
      </c>
      <c r="B44" s="5">
        <v>0</v>
      </c>
      <c r="C44" s="6">
        <v>-2668</v>
      </c>
    </row>
    <row r="45" spans="1:3" ht="30">
      <c r="A45" s="3" t="s">
        <v>146</v>
      </c>
      <c r="B45" s="6">
        <v>43144</v>
      </c>
      <c r="C45" s="6">
        <v>-436682</v>
      </c>
    </row>
    <row r="46" spans="1:3" ht="30">
      <c r="A46" s="3" t="s">
        <v>147</v>
      </c>
      <c r="B46" s="6">
        <v>573600</v>
      </c>
      <c r="C46" s="6">
        <v>1730335</v>
      </c>
    </row>
    <row r="47" spans="1:3" ht="30">
      <c r="A47" s="3" t="s">
        <v>148</v>
      </c>
      <c r="B47" s="9">
        <v>616744</v>
      </c>
      <c r="C47" s="9">
        <v>12936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9</v>
      </c>
      <c r="B1" s="8" t="s">
        <v>2</v>
      </c>
      <c r="C1" s="8" t="s">
        <v>25</v>
      </c>
    </row>
    <row r="2" spans="1:3">
      <c r="A2" s="1" t="s">
        <v>749</v>
      </c>
      <c r="B2" s="8"/>
      <c r="C2" s="8"/>
    </row>
    <row r="3" spans="1:3" ht="30">
      <c r="A3" s="3" t="s">
        <v>910</v>
      </c>
      <c r="B3" s="9">
        <v>300</v>
      </c>
      <c r="C3" s="5"/>
    </row>
    <row r="4" spans="1:3">
      <c r="A4" s="3" t="s">
        <v>911</v>
      </c>
      <c r="B4" s="5"/>
      <c r="C4" s="5"/>
    </row>
    <row r="5" spans="1:3">
      <c r="A5" s="3" t="s">
        <v>912</v>
      </c>
      <c r="B5" s="5">
        <v>58.2</v>
      </c>
      <c r="C5" s="5">
        <v>69.7</v>
      </c>
    </row>
    <row r="6" spans="1:3">
      <c r="A6" s="3" t="s">
        <v>913</v>
      </c>
      <c r="B6" s="10">
        <v>5.5</v>
      </c>
      <c r="C6" s="9">
        <v>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8" t="s">
        <v>1</v>
      </c>
      <c r="C1" s="8"/>
    </row>
    <row r="2" spans="1:3" ht="30">
      <c r="A2" s="1" t="s">
        <v>24</v>
      </c>
      <c r="B2" s="1" t="s">
        <v>2</v>
      </c>
      <c r="C2" s="1" t="s">
        <v>59</v>
      </c>
    </row>
    <row r="3" spans="1:3">
      <c r="A3" s="4" t="s">
        <v>418</v>
      </c>
      <c r="B3" s="5"/>
      <c r="C3" s="5"/>
    </row>
    <row r="4" spans="1:3">
      <c r="A4" s="3" t="s">
        <v>116</v>
      </c>
      <c r="B4" s="9">
        <v>5431</v>
      </c>
      <c r="C4" s="9">
        <v>-419</v>
      </c>
    </row>
    <row r="5" spans="1:3">
      <c r="A5" s="3" t="s">
        <v>82</v>
      </c>
      <c r="B5" s="6">
        <v>-1088</v>
      </c>
      <c r="C5" s="6">
        <v>-5040</v>
      </c>
    </row>
    <row r="6" spans="1:3" ht="75">
      <c r="A6" s="3" t="s">
        <v>791</v>
      </c>
      <c r="B6" s="9">
        <v>-294791</v>
      </c>
      <c r="C6" s="9">
        <v>-33323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5</v>
      </c>
      <c r="B1" s="8" t="s">
        <v>1</v>
      </c>
      <c r="C1" s="8"/>
      <c r="D1" s="1"/>
    </row>
    <row r="2" spans="1:4" ht="30">
      <c r="A2" s="1" t="s">
        <v>24</v>
      </c>
      <c r="B2" s="1" t="s">
        <v>2</v>
      </c>
      <c r="C2" s="1" t="s">
        <v>59</v>
      </c>
      <c r="D2" s="1" t="s">
        <v>25</v>
      </c>
    </row>
    <row r="3" spans="1:4">
      <c r="A3" s="3" t="s">
        <v>60</v>
      </c>
      <c r="B3" s="9">
        <v>763869</v>
      </c>
      <c r="C3" s="9">
        <v>955781</v>
      </c>
      <c r="D3" s="5"/>
    </row>
    <row r="4" spans="1:4">
      <c r="A4" s="3" t="s">
        <v>428</v>
      </c>
      <c r="B4" s="6">
        <v>-21397</v>
      </c>
      <c r="C4" s="6">
        <v>-58864</v>
      </c>
      <c r="D4" s="5"/>
    </row>
    <row r="5" spans="1:4" ht="30">
      <c r="A5" s="3" t="s">
        <v>69</v>
      </c>
      <c r="B5" s="6">
        <v>-7296</v>
      </c>
      <c r="C5" s="6">
        <v>2527</v>
      </c>
      <c r="D5" s="5"/>
    </row>
    <row r="6" spans="1:4">
      <c r="A6" s="4" t="s">
        <v>432</v>
      </c>
      <c r="B6" s="5"/>
      <c r="C6" s="5"/>
      <c r="D6" s="5"/>
    </row>
    <row r="7" spans="1:4">
      <c r="A7" s="3" t="s">
        <v>113</v>
      </c>
      <c r="B7" s="6">
        <v>-136147</v>
      </c>
      <c r="C7" s="6">
        <v>-155953</v>
      </c>
      <c r="D7" s="5"/>
    </row>
    <row r="8" spans="1:4" ht="30">
      <c r="A8" s="3" t="s">
        <v>77</v>
      </c>
      <c r="B8" s="6">
        <v>-93427</v>
      </c>
      <c r="C8" s="6">
        <v>3827</v>
      </c>
      <c r="D8" s="5"/>
    </row>
    <row r="9" spans="1:4" ht="30">
      <c r="A9" s="3" t="s">
        <v>916</v>
      </c>
      <c r="B9" s="6">
        <v>-36524</v>
      </c>
      <c r="C9" s="6">
        <v>-124767</v>
      </c>
      <c r="D9" s="5"/>
    </row>
    <row r="10" spans="1:4">
      <c r="A10" s="3" t="s">
        <v>80</v>
      </c>
      <c r="B10" s="6">
        <v>-294791</v>
      </c>
      <c r="C10" s="6">
        <v>-333230</v>
      </c>
      <c r="D10" s="5"/>
    </row>
    <row r="11" spans="1:4">
      <c r="A11" s="3" t="s">
        <v>130</v>
      </c>
      <c r="B11" s="6">
        <v>27181</v>
      </c>
      <c r="C11" s="6">
        <v>117212</v>
      </c>
      <c r="D11" s="5"/>
    </row>
    <row r="12" spans="1:4">
      <c r="A12" s="3" t="s">
        <v>451</v>
      </c>
      <c r="B12" s="6">
        <v>4896965</v>
      </c>
      <c r="C12" s="5"/>
      <c r="D12" s="6">
        <v>5430591</v>
      </c>
    </row>
    <row r="13" spans="1:4">
      <c r="A13" s="3" t="s">
        <v>886</v>
      </c>
      <c r="B13" s="5"/>
      <c r="C13" s="5"/>
      <c r="D13" s="5"/>
    </row>
    <row r="14" spans="1:4">
      <c r="A14" s="3" t="s">
        <v>60</v>
      </c>
      <c r="B14" s="6">
        <v>363356</v>
      </c>
      <c r="C14" s="6">
        <v>461224</v>
      </c>
      <c r="D14" s="5"/>
    </row>
    <row r="15" spans="1:4">
      <c r="A15" s="3" t="s">
        <v>428</v>
      </c>
      <c r="B15" s="6">
        <v>3523</v>
      </c>
      <c r="C15" s="6">
        <v>-29145</v>
      </c>
      <c r="D15" s="5"/>
    </row>
    <row r="16" spans="1:4">
      <c r="A16" s="4" t="s">
        <v>432</v>
      </c>
      <c r="B16" s="5"/>
      <c r="C16" s="5"/>
      <c r="D16" s="5"/>
    </row>
    <row r="17" spans="1:4">
      <c r="A17" s="3" t="s">
        <v>130</v>
      </c>
      <c r="B17" s="6">
        <v>14828</v>
      </c>
      <c r="C17" s="6">
        <v>67688</v>
      </c>
      <c r="D17" s="5"/>
    </row>
    <row r="18" spans="1:4">
      <c r="A18" s="3" t="s">
        <v>451</v>
      </c>
      <c r="B18" s="6">
        <v>2441701</v>
      </c>
      <c r="C18" s="5"/>
      <c r="D18" s="6">
        <v>2991959</v>
      </c>
    </row>
    <row r="19" spans="1:4">
      <c r="A19" s="3" t="s">
        <v>894</v>
      </c>
      <c r="B19" s="5"/>
      <c r="C19" s="5"/>
      <c r="D19" s="5"/>
    </row>
    <row r="20" spans="1:4">
      <c r="A20" s="3" t="s">
        <v>60</v>
      </c>
      <c r="B20" s="6">
        <v>301415</v>
      </c>
      <c r="C20" s="6">
        <v>381844</v>
      </c>
      <c r="D20" s="5"/>
    </row>
    <row r="21" spans="1:4">
      <c r="A21" s="3" t="s">
        <v>428</v>
      </c>
      <c r="B21" s="6">
        <v>-19028</v>
      </c>
      <c r="C21" s="6">
        <v>-12540</v>
      </c>
      <c r="D21" s="5"/>
    </row>
    <row r="22" spans="1:4">
      <c r="A22" s="4" t="s">
        <v>432</v>
      </c>
      <c r="B22" s="5"/>
      <c r="C22" s="5"/>
      <c r="D22" s="5"/>
    </row>
    <row r="23" spans="1:4">
      <c r="A23" s="3" t="s">
        <v>130</v>
      </c>
      <c r="B23" s="6">
        <v>8786</v>
      </c>
      <c r="C23" s="6">
        <v>38522</v>
      </c>
      <c r="D23" s="5"/>
    </row>
    <row r="24" spans="1:4">
      <c r="A24" s="3" t="s">
        <v>451</v>
      </c>
      <c r="B24" s="6">
        <v>1615356</v>
      </c>
      <c r="C24" s="5"/>
      <c r="D24" s="6">
        <v>1721710</v>
      </c>
    </row>
    <row r="25" spans="1:4">
      <c r="A25" s="3" t="s">
        <v>917</v>
      </c>
      <c r="B25" s="5"/>
      <c r="C25" s="5"/>
      <c r="D25" s="5"/>
    </row>
    <row r="26" spans="1:4">
      <c r="A26" s="3" t="s">
        <v>60</v>
      </c>
      <c r="B26" s="6">
        <v>99046</v>
      </c>
      <c r="C26" s="6">
        <v>112680</v>
      </c>
      <c r="D26" s="5"/>
    </row>
    <row r="27" spans="1:4">
      <c r="A27" s="3" t="s">
        <v>428</v>
      </c>
      <c r="B27" s="6">
        <v>18189</v>
      </c>
      <c r="C27" s="6">
        <v>26978</v>
      </c>
      <c r="D27" s="5"/>
    </row>
    <row r="28" spans="1:4">
      <c r="A28" s="4" t="s">
        <v>432</v>
      </c>
      <c r="B28" s="5"/>
      <c r="C28" s="5"/>
      <c r="D28" s="5"/>
    </row>
    <row r="29" spans="1:4">
      <c r="A29" s="3" t="s">
        <v>130</v>
      </c>
      <c r="B29" s="6">
        <v>3477</v>
      </c>
      <c r="C29" s="6">
        <v>5252</v>
      </c>
      <c r="D29" s="5"/>
    </row>
    <row r="30" spans="1:4">
      <c r="A30" s="3" t="s">
        <v>451</v>
      </c>
      <c r="B30" s="6">
        <v>269834</v>
      </c>
      <c r="C30" s="5"/>
      <c r="D30" s="6">
        <v>279714</v>
      </c>
    </row>
    <row r="31" spans="1:4">
      <c r="A31" s="3" t="s">
        <v>918</v>
      </c>
      <c r="B31" s="5"/>
      <c r="C31" s="5"/>
      <c r="D31" s="5"/>
    </row>
    <row r="32" spans="1:4">
      <c r="A32" s="3" t="s">
        <v>60</v>
      </c>
      <c r="B32" s="5">
        <v>52</v>
      </c>
      <c r="C32" s="5">
        <v>33</v>
      </c>
      <c r="D32" s="5"/>
    </row>
    <row r="33" spans="1:4">
      <c r="A33" s="3" t="s">
        <v>428</v>
      </c>
      <c r="B33" s="6">
        <v>-24081</v>
      </c>
      <c r="C33" s="6">
        <v>-44157</v>
      </c>
      <c r="D33" s="5"/>
    </row>
    <row r="34" spans="1:4">
      <c r="A34" s="4" t="s">
        <v>432</v>
      </c>
      <c r="B34" s="5"/>
      <c r="C34" s="5"/>
      <c r="D34" s="5"/>
    </row>
    <row r="35" spans="1:4">
      <c r="A35" s="3" t="s">
        <v>130</v>
      </c>
      <c r="B35" s="5">
        <v>90</v>
      </c>
      <c r="C35" s="6">
        <v>5750</v>
      </c>
      <c r="D35" s="5"/>
    </row>
    <row r="36" spans="1:4">
      <c r="A36" s="3" t="s">
        <v>451</v>
      </c>
      <c r="B36" s="9">
        <v>570074</v>
      </c>
      <c r="C36" s="5"/>
      <c r="D36" s="9">
        <v>43720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7109375" bestFit="1" customWidth="1"/>
    <col min="3" max="3" width="12.5703125" bestFit="1" customWidth="1"/>
    <col min="4" max="4" width="12.42578125" bestFit="1" customWidth="1"/>
    <col min="5" max="5" width="12.28515625" bestFit="1" customWidth="1"/>
    <col min="6" max="6" width="12.7109375" bestFit="1" customWidth="1"/>
  </cols>
  <sheetData>
    <row r="1" spans="1:6" ht="15" customHeight="1">
      <c r="A1" s="8" t="s">
        <v>919</v>
      </c>
      <c r="B1" s="8" t="s">
        <v>1</v>
      </c>
      <c r="C1" s="8"/>
      <c r="D1" s="8" t="s">
        <v>875</v>
      </c>
      <c r="E1" s="8"/>
      <c r="F1" s="1"/>
    </row>
    <row r="2" spans="1:6">
      <c r="A2" s="8"/>
      <c r="B2" s="1" t="s">
        <v>2</v>
      </c>
      <c r="C2" s="1" t="s">
        <v>59</v>
      </c>
      <c r="D2" s="1" t="s">
        <v>877</v>
      </c>
      <c r="E2" s="1" t="s">
        <v>876</v>
      </c>
      <c r="F2" s="1" t="s">
        <v>878</v>
      </c>
    </row>
    <row r="3" spans="1:6">
      <c r="A3" s="3" t="s">
        <v>78</v>
      </c>
      <c r="B3" s="9">
        <v>9854000</v>
      </c>
      <c r="C3" s="9">
        <v>-4670000</v>
      </c>
      <c r="D3" s="5"/>
      <c r="E3" s="5"/>
      <c r="F3" s="5"/>
    </row>
    <row r="4" spans="1:6">
      <c r="A4" s="3" t="s">
        <v>137</v>
      </c>
      <c r="B4" s="6">
        <v>-116864000</v>
      </c>
      <c r="C4" s="6">
        <v>90409000</v>
      </c>
      <c r="D4" s="5"/>
      <c r="E4" s="5"/>
      <c r="F4" s="5"/>
    </row>
    <row r="5" spans="1:6" ht="30">
      <c r="A5" s="3" t="s">
        <v>128</v>
      </c>
      <c r="B5" s="6">
        <v>-170855000</v>
      </c>
      <c r="C5" s="6">
        <v>-485559000</v>
      </c>
      <c r="D5" s="5"/>
      <c r="E5" s="5"/>
      <c r="F5" s="5"/>
    </row>
    <row r="6" spans="1:6" ht="30">
      <c r="A6" s="3" t="s">
        <v>763</v>
      </c>
      <c r="B6" s="5"/>
      <c r="C6" s="5"/>
      <c r="D6" s="5"/>
      <c r="E6" s="5"/>
      <c r="F6" s="5"/>
    </row>
    <row r="7" spans="1:6">
      <c r="A7" s="3" t="s">
        <v>885</v>
      </c>
      <c r="B7" s="6">
        <v>1450000000</v>
      </c>
      <c r="C7" s="5"/>
      <c r="D7" s="5"/>
      <c r="E7" s="5"/>
      <c r="F7" s="5"/>
    </row>
    <row r="8" spans="1:6">
      <c r="A8" s="3" t="s">
        <v>883</v>
      </c>
      <c r="B8" s="220">
        <v>7.6300000000000007E-2</v>
      </c>
      <c r="C8" s="220">
        <v>7.6300000000000007E-2</v>
      </c>
      <c r="D8" s="5"/>
      <c r="E8" s="5"/>
      <c r="F8" s="5"/>
    </row>
    <row r="9" spans="1:6" ht="30">
      <c r="A9" s="3" t="s">
        <v>920</v>
      </c>
      <c r="B9" s="5"/>
      <c r="C9" s="5"/>
      <c r="D9" s="5"/>
      <c r="E9" s="5"/>
      <c r="F9" s="5"/>
    </row>
    <row r="10" spans="1:6">
      <c r="A10" s="3" t="s">
        <v>921</v>
      </c>
      <c r="B10" s="5"/>
      <c r="C10" s="5"/>
      <c r="D10" s="5"/>
      <c r="E10" s="5"/>
      <c r="F10" s="6">
        <v>1300000000</v>
      </c>
    </row>
    <row r="11" spans="1:6" ht="30">
      <c r="A11" s="3" t="s">
        <v>765</v>
      </c>
      <c r="B11" s="5"/>
      <c r="C11" s="5"/>
      <c r="D11" s="5"/>
      <c r="E11" s="5"/>
      <c r="F11" s="5"/>
    </row>
    <row r="12" spans="1:6">
      <c r="A12" s="3" t="s">
        <v>883</v>
      </c>
      <c r="B12" s="5"/>
      <c r="C12" s="5"/>
      <c r="D12" s="220">
        <v>0.1</v>
      </c>
      <c r="E12" s="5"/>
      <c r="F12" s="5"/>
    </row>
    <row r="13" spans="1:6">
      <c r="A13" s="3" t="s">
        <v>884</v>
      </c>
      <c r="B13" s="5"/>
      <c r="C13" s="5"/>
      <c r="D13" s="7">
        <v>42597</v>
      </c>
      <c r="E13" s="5"/>
      <c r="F13" s="5"/>
    </row>
    <row r="14" spans="1:6" ht="45">
      <c r="A14" s="3" t="s">
        <v>764</v>
      </c>
      <c r="B14" s="5"/>
      <c r="C14" s="5"/>
      <c r="D14" s="5"/>
      <c r="E14" s="5"/>
      <c r="F14" s="5"/>
    </row>
    <row r="15" spans="1:6">
      <c r="A15" s="3" t="s">
        <v>883</v>
      </c>
      <c r="B15" s="5"/>
      <c r="C15" s="5"/>
      <c r="D15" s="5"/>
      <c r="E15" s="5"/>
      <c r="F15" s="220">
        <v>8.8800000000000004E-2</v>
      </c>
    </row>
    <row r="16" spans="1:6">
      <c r="A16" s="3" t="s">
        <v>884</v>
      </c>
      <c r="B16" s="5"/>
      <c r="C16" s="5"/>
      <c r="D16" s="5"/>
      <c r="E16" s="7">
        <v>43814</v>
      </c>
      <c r="F16" s="5"/>
    </row>
    <row r="17" spans="1:6">
      <c r="A17" s="3" t="s">
        <v>922</v>
      </c>
      <c r="B17" s="5"/>
      <c r="C17" s="5"/>
      <c r="D17" s="5"/>
      <c r="E17" s="5"/>
      <c r="F17" s="5"/>
    </row>
    <row r="18" spans="1:6">
      <c r="A18" s="3" t="s">
        <v>78</v>
      </c>
      <c r="B18" s="6">
        <v>985000</v>
      </c>
      <c r="C18" s="6">
        <v>2928000</v>
      </c>
      <c r="D18" s="5"/>
      <c r="E18" s="5"/>
      <c r="F18" s="5"/>
    </row>
    <row r="19" spans="1:6">
      <c r="A19" s="3" t="s">
        <v>137</v>
      </c>
      <c r="B19" s="5"/>
      <c r="C19" s="6">
        <v>-58566000</v>
      </c>
      <c r="D19" s="5"/>
      <c r="E19" s="5"/>
      <c r="F19" s="5"/>
    </row>
    <row r="20" spans="1:6" ht="30">
      <c r="A20" s="3" t="s">
        <v>128</v>
      </c>
      <c r="B20" s="6">
        <v>2000</v>
      </c>
      <c r="C20" s="6">
        <v>-39917000</v>
      </c>
      <c r="D20" s="5"/>
      <c r="E20" s="5"/>
      <c r="F20" s="5"/>
    </row>
    <row r="21" spans="1:6">
      <c r="A21" s="3" t="s">
        <v>923</v>
      </c>
      <c r="B21" s="5"/>
      <c r="C21" s="5"/>
      <c r="D21" s="5"/>
      <c r="E21" s="5"/>
      <c r="F21" s="5"/>
    </row>
    <row r="22" spans="1:6">
      <c r="A22" s="3" t="s">
        <v>78</v>
      </c>
      <c r="B22" s="5">
        <v>0</v>
      </c>
      <c r="C22" s="5">
        <v>0</v>
      </c>
      <c r="D22" s="5"/>
      <c r="E22" s="5"/>
      <c r="F22" s="5"/>
    </row>
    <row r="23" spans="1:6">
      <c r="A23" s="3" t="s">
        <v>137</v>
      </c>
      <c r="B23" s="5"/>
      <c r="C23" s="6">
        <v>-1700000</v>
      </c>
      <c r="D23" s="5"/>
      <c r="E23" s="5"/>
      <c r="F23" s="5"/>
    </row>
    <row r="24" spans="1:6" ht="30">
      <c r="A24" s="3" t="s">
        <v>128</v>
      </c>
      <c r="B24" s="9">
        <v>34404000</v>
      </c>
      <c r="C24" s="9">
        <v>-47001000</v>
      </c>
      <c r="D24" s="5"/>
      <c r="E24" s="5"/>
      <c r="F24" s="5"/>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0"/>
  <sheetViews>
    <sheetView showGridLines="0" workbookViewId="0"/>
  </sheetViews>
  <sheetFormatPr defaultRowHeight="15"/>
  <cols>
    <col min="1" max="1" width="36.5703125" bestFit="1" customWidth="1"/>
    <col min="2" max="2" width="27.7109375" customWidth="1"/>
    <col min="3" max="3" width="6.140625" customWidth="1"/>
    <col min="4" max="4" width="27.7109375" customWidth="1"/>
    <col min="5" max="5" width="6.140625" customWidth="1"/>
    <col min="6" max="6" width="30.140625" customWidth="1"/>
    <col min="7" max="7" width="29.42578125" customWidth="1"/>
  </cols>
  <sheetData>
    <row r="1" spans="1:7" ht="45">
      <c r="A1" s="1" t="s">
        <v>924</v>
      </c>
      <c r="B1" s="8" t="s">
        <v>2</v>
      </c>
      <c r="C1" s="8"/>
      <c r="D1" s="8" t="s">
        <v>25</v>
      </c>
      <c r="E1" s="8"/>
      <c r="F1" s="8" t="s">
        <v>59</v>
      </c>
      <c r="G1" s="8" t="s">
        <v>755</v>
      </c>
    </row>
    <row r="2" spans="1:7" ht="30">
      <c r="A2" s="1" t="s">
        <v>24</v>
      </c>
      <c r="B2" s="8"/>
      <c r="C2" s="8"/>
      <c r="D2" s="8"/>
      <c r="E2" s="8"/>
      <c r="F2" s="8"/>
      <c r="G2" s="8"/>
    </row>
    <row r="3" spans="1:7">
      <c r="A3" s="3" t="s">
        <v>27</v>
      </c>
      <c r="B3" s="9">
        <v>616744</v>
      </c>
      <c r="C3" s="5"/>
      <c r="D3" s="9">
        <v>573600</v>
      </c>
      <c r="E3" s="5"/>
      <c r="F3" s="9">
        <v>1293653</v>
      </c>
      <c r="G3" s="9">
        <v>1730335</v>
      </c>
    </row>
    <row r="4" spans="1:7">
      <c r="A4" s="3" t="s">
        <v>28</v>
      </c>
      <c r="B4" s="6">
        <v>157044</v>
      </c>
      <c r="C4" s="5"/>
      <c r="D4" s="6">
        <v>153612</v>
      </c>
      <c r="E4" s="5"/>
      <c r="F4" s="5"/>
      <c r="G4" s="5"/>
    </row>
    <row r="5" spans="1:7">
      <c r="A5" s="3" t="s">
        <v>468</v>
      </c>
      <c r="B5" s="6">
        <v>346772</v>
      </c>
      <c r="C5" s="5"/>
      <c r="D5" s="6">
        <v>398678</v>
      </c>
      <c r="E5" s="5"/>
      <c r="F5" s="5"/>
      <c r="G5" s="5"/>
    </row>
    <row r="6" spans="1:7">
      <c r="A6" s="3" t="s">
        <v>925</v>
      </c>
      <c r="B6" s="5">
        <v>0</v>
      </c>
      <c r="C6" s="5"/>
      <c r="D6" s="5">
        <v>0</v>
      </c>
      <c r="E6" s="5"/>
      <c r="F6" s="5"/>
      <c r="G6" s="5"/>
    </row>
    <row r="7" spans="1:7">
      <c r="A7" s="3" t="s">
        <v>30</v>
      </c>
      <c r="B7" s="6">
        <v>172039</v>
      </c>
      <c r="C7" s="5"/>
      <c r="D7" s="6">
        <v>207633</v>
      </c>
      <c r="E7" s="5"/>
      <c r="F7" s="5"/>
      <c r="G7" s="5"/>
    </row>
    <row r="8" spans="1:7">
      <c r="A8" s="3" t="s">
        <v>31</v>
      </c>
      <c r="B8" s="6">
        <v>41342</v>
      </c>
      <c r="C8" s="5"/>
      <c r="D8" s="6">
        <v>50692</v>
      </c>
      <c r="E8" s="5"/>
      <c r="F8" s="5"/>
      <c r="G8" s="5"/>
    </row>
    <row r="9" spans="1:7">
      <c r="A9" s="3" t="s">
        <v>32</v>
      </c>
      <c r="B9" s="6">
        <v>403987</v>
      </c>
      <c r="C9" s="5"/>
      <c r="D9" s="6">
        <v>329197</v>
      </c>
      <c r="E9" s="5"/>
      <c r="F9" s="5"/>
      <c r="G9" s="5"/>
    </row>
    <row r="10" spans="1:7">
      <c r="A10" s="3" t="s">
        <v>33</v>
      </c>
      <c r="B10" s="6">
        <v>1737928</v>
      </c>
      <c r="C10" s="5"/>
      <c r="D10" s="6">
        <v>1713412</v>
      </c>
      <c r="E10" s="5"/>
      <c r="F10" s="5"/>
      <c r="G10" s="5"/>
    </row>
    <row r="11" spans="1:7">
      <c r="A11" s="3" t="s">
        <v>34</v>
      </c>
      <c r="B11" s="6">
        <v>2088365</v>
      </c>
      <c r="C11" s="5"/>
      <c r="D11" s="6">
        <v>2432933</v>
      </c>
      <c r="E11" s="5"/>
      <c r="F11" s="5"/>
      <c r="G11" s="5"/>
    </row>
    <row r="12" spans="1:7">
      <c r="A12" s="3" t="s">
        <v>35</v>
      </c>
      <c r="B12" s="6">
        <v>687657</v>
      </c>
      <c r="C12" s="5"/>
      <c r="D12" s="6">
        <v>822124</v>
      </c>
      <c r="E12" s="5"/>
      <c r="F12" s="5"/>
      <c r="G12" s="5"/>
    </row>
    <row r="13" spans="1:7">
      <c r="A13" s="3" t="s">
        <v>31</v>
      </c>
      <c r="B13" s="6">
        <v>7116</v>
      </c>
      <c r="C13" s="5"/>
      <c r="D13" s="6">
        <v>5767</v>
      </c>
      <c r="E13" s="5"/>
      <c r="F13" s="5"/>
      <c r="G13" s="5"/>
    </row>
    <row r="14" spans="1:7">
      <c r="A14" s="3" t="s">
        <v>776</v>
      </c>
      <c r="B14" s="5">
        <v>0</v>
      </c>
      <c r="C14" s="5"/>
      <c r="D14" s="5">
        <v>0</v>
      </c>
      <c r="E14" s="5"/>
      <c r="F14" s="5"/>
      <c r="G14" s="5"/>
    </row>
    <row r="15" spans="1:7">
      <c r="A15" s="3" t="s">
        <v>36</v>
      </c>
      <c r="B15" s="6">
        <v>375899</v>
      </c>
      <c r="C15" s="5"/>
      <c r="D15" s="6">
        <v>456355</v>
      </c>
      <c r="E15" s="5"/>
      <c r="F15" s="5"/>
      <c r="G15" s="5"/>
    </row>
    <row r="16" spans="1:7">
      <c r="A16" s="3" t="s">
        <v>37</v>
      </c>
      <c r="B16" s="6">
        <v>4896965</v>
      </c>
      <c r="C16" s="5"/>
      <c r="D16" s="6">
        <v>5430591</v>
      </c>
      <c r="E16" s="5"/>
      <c r="F16" s="5"/>
      <c r="G16" s="5"/>
    </row>
    <row r="17" spans="1:7">
      <c r="A17" s="3" t="s">
        <v>39</v>
      </c>
      <c r="B17" s="6">
        <v>204430</v>
      </c>
      <c r="C17" s="5"/>
      <c r="D17" s="6">
        <v>279804</v>
      </c>
      <c r="E17" s="5"/>
      <c r="F17" s="5"/>
      <c r="G17" s="5"/>
    </row>
    <row r="18" spans="1:7">
      <c r="A18" s="3" t="s">
        <v>926</v>
      </c>
      <c r="B18" s="5">
        <v>0</v>
      </c>
      <c r="C18" s="5"/>
      <c r="D18" s="5">
        <v>0</v>
      </c>
      <c r="E18" s="5"/>
      <c r="F18" s="5"/>
      <c r="G18" s="5"/>
    </row>
    <row r="19" spans="1:7">
      <c r="A19" s="3" t="s">
        <v>40</v>
      </c>
      <c r="B19" s="6">
        <v>472195</v>
      </c>
      <c r="C19" s="5"/>
      <c r="D19" s="6">
        <v>562988</v>
      </c>
      <c r="E19" s="5"/>
      <c r="F19" s="5"/>
      <c r="G19" s="5"/>
    </row>
    <row r="20" spans="1:7">
      <c r="A20" s="3" t="s">
        <v>41</v>
      </c>
      <c r="B20" s="6">
        <v>71627</v>
      </c>
      <c r="C20" s="5"/>
      <c r="D20" s="6">
        <v>89019</v>
      </c>
      <c r="E20" s="5"/>
      <c r="F20" s="5"/>
      <c r="G20" s="5"/>
    </row>
    <row r="21" spans="1:7">
      <c r="A21" s="3" t="s">
        <v>42</v>
      </c>
      <c r="B21" s="6">
        <v>1058351</v>
      </c>
      <c r="C21" s="5"/>
      <c r="D21" s="6">
        <v>777569</v>
      </c>
      <c r="E21" s="5"/>
      <c r="F21" s="5"/>
      <c r="G21" s="5"/>
    </row>
    <row r="22" spans="1:7">
      <c r="A22" s="3" t="s">
        <v>43</v>
      </c>
      <c r="B22" s="6">
        <v>1806603</v>
      </c>
      <c r="C22" s="5"/>
      <c r="D22" s="6">
        <v>1709380</v>
      </c>
      <c r="E22" s="5"/>
      <c r="F22" s="5"/>
      <c r="G22" s="5"/>
    </row>
    <row r="23" spans="1:7">
      <c r="A23" s="3" t="s">
        <v>44</v>
      </c>
      <c r="B23" s="6">
        <v>687094</v>
      </c>
      <c r="C23" s="5"/>
      <c r="D23" s="6">
        <v>734823</v>
      </c>
      <c r="E23" s="5"/>
      <c r="F23" s="5"/>
      <c r="G23" s="5"/>
    </row>
    <row r="24" spans="1:7">
      <c r="A24" s="3" t="s">
        <v>45</v>
      </c>
      <c r="B24" s="6">
        <v>43237</v>
      </c>
      <c r="C24" s="5"/>
      <c r="D24" s="6">
        <v>58088</v>
      </c>
      <c r="E24" s="5"/>
      <c r="F24" s="5"/>
      <c r="G24" s="5"/>
    </row>
    <row r="25" spans="1:7">
      <c r="A25" s="3" t="s">
        <v>927</v>
      </c>
      <c r="B25" s="5">
        <v>0</v>
      </c>
      <c r="C25" s="5"/>
      <c r="D25" s="5">
        <v>0</v>
      </c>
      <c r="E25" s="5"/>
      <c r="F25" s="5"/>
      <c r="G25" s="5"/>
    </row>
    <row r="26" spans="1:7">
      <c r="A26" s="3" t="s">
        <v>46</v>
      </c>
      <c r="B26" s="6">
        <v>272322</v>
      </c>
      <c r="C26" s="5"/>
      <c r="D26" s="6">
        <v>299571</v>
      </c>
      <c r="E26" s="5"/>
      <c r="F26" s="5"/>
      <c r="G26" s="5"/>
    </row>
    <row r="27" spans="1:7">
      <c r="A27" s="3" t="s">
        <v>47</v>
      </c>
      <c r="B27" s="6">
        <v>2809256</v>
      </c>
      <c r="C27" s="5"/>
      <c r="D27" s="6">
        <v>2801862</v>
      </c>
      <c r="E27" s="5"/>
      <c r="F27" s="5"/>
      <c r="G27" s="5"/>
    </row>
    <row r="28" spans="1:7" ht="30">
      <c r="A28" s="3" t="s">
        <v>928</v>
      </c>
      <c r="B28" s="6">
        <v>4591702</v>
      </c>
      <c r="C28" s="5"/>
      <c r="D28" s="6">
        <v>4593493</v>
      </c>
      <c r="E28" s="5"/>
      <c r="F28" s="5"/>
      <c r="G28" s="5"/>
    </row>
    <row r="29" spans="1:7" ht="30">
      <c r="A29" s="3" t="s">
        <v>773</v>
      </c>
      <c r="B29" s="5">
        <v>0</v>
      </c>
      <c r="C29" s="5"/>
      <c r="D29" s="5">
        <v>0</v>
      </c>
      <c r="E29" s="5"/>
      <c r="F29" s="5"/>
      <c r="G29" s="5"/>
    </row>
    <row r="30" spans="1:7">
      <c r="A30" s="3" t="s">
        <v>56</v>
      </c>
      <c r="B30" s="6">
        <v>4591702</v>
      </c>
      <c r="C30" s="5"/>
      <c r="D30" s="6">
        <v>4593493</v>
      </c>
      <c r="E30" s="5"/>
      <c r="F30" s="5"/>
      <c r="G30" s="5"/>
    </row>
    <row r="31" spans="1:7">
      <c r="A31" s="3" t="s">
        <v>54</v>
      </c>
      <c r="B31" s="6">
        <v>-2503993</v>
      </c>
      <c r="C31" s="5"/>
      <c r="D31" s="6">
        <v>-1964764</v>
      </c>
      <c r="E31" s="5"/>
      <c r="F31" s="5"/>
      <c r="G31" s="5"/>
    </row>
    <row r="32" spans="1:7" ht="30">
      <c r="A32" s="3" t="s">
        <v>55</v>
      </c>
      <c r="B32" s="6">
        <v>4896965</v>
      </c>
      <c r="C32" s="5"/>
      <c r="D32" s="6">
        <v>5430591</v>
      </c>
      <c r="E32" s="5"/>
      <c r="F32" s="5"/>
      <c r="G32" s="5"/>
    </row>
    <row r="33" spans="1:7">
      <c r="A33" s="3" t="s">
        <v>922</v>
      </c>
      <c r="B33" s="5"/>
      <c r="C33" s="5"/>
      <c r="D33" s="5"/>
      <c r="E33" s="5"/>
      <c r="F33" s="5"/>
      <c r="G33" s="5"/>
    </row>
    <row r="34" spans="1:7">
      <c r="A34" s="3" t="s">
        <v>27</v>
      </c>
      <c r="B34" s="6">
        <v>71776</v>
      </c>
      <c r="C34" s="5"/>
      <c r="D34" s="6">
        <v>106747</v>
      </c>
      <c r="E34" s="5"/>
      <c r="F34" s="6">
        <v>257829</v>
      </c>
      <c r="G34" s="6">
        <v>356314</v>
      </c>
    </row>
    <row r="35" spans="1:7">
      <c r="A35" s="3" t="s">
        <v>28</v>
      </c>
      <c r="B35" s="5">
        <v>0</v>
      </c>
      <c r="C35" s="5"/>
      <c r="D35" s="5">
        <v>0</v>
      </c>
      <c r="E35" s="5"/>
      <c r="F35" s="5"/>
      <c r="G35" s="5"/>
    </row>
    <row r="36" spans="1:7">
      <c r="A36" s="3" t="s">
        <v>468</v>
      </c>
      <c r="B36" s="5">
        <v>0</v>
      </c>
      <c r="C36" s="5"/>
      <c r="D36" s="5">
        <v>0</v>
      </c>
      <c r="E36" s="5"/>
      <c r="F36" s="5"/>
      <c r="G36" s="5"/>
    </row>
    <row r="37" spans="1:7">
      <c r="A37" s="3" t="s">
        <v>925</v>
      </c>
      <c r="B37" s="6">
        <v>28816</v>
      </c>
      <c r="C37" s="5"/>
      <c r="D37" s="6">
        <v>27803</v>
      </c>
      <c r="E37" s="5"/>
      <c r="F37" s="5"/>
      <c r="G37" s="5"/>
    </row>
    <row r="38" spans="1:7">
      <c r="A38" s="3" t="s">
        <v>30</v>
      </c>
      <c r="B38" s="5">
        <v>0</v>
      </c>
      <c r="C38" s="5"/>
      <c r="D38" s="5">
        <v>0</v>
      </c>
      <c r="E38" s="5"/>
      <c r="F38" s="5"/>
      <c r="G38" s="5"/>
    </row>
    <row r="39" spans="1:7">
      <c r="A39" s="3" t="s">
        <v>31</v>
      </c>
      <c r="B39" s="5">
        <v>0</v>
      </c>
      <c r="C39" s="5"/>
      <c r="D39" s="5">
        <v>0</v>
      </c>
      <c r="E39" s="5"/>
      <c r="F39" s="5"/>
      <c r="G39" s="5"/>
    </row>
    <row r="40" spans="1:7">
      <c r="A40" s="3" t="s">
        <v>32</v>
      </c>
      <c r="B40" s="6">
        <v>7678</v>
      </c>
      <c r="C40" s="5"/>
      <c r="D40" s="6">
        <v>7942</v>
      </c>
      <c r="E40" s="5"/>
      <c r="F40" s="5"/>
      <c r="G40" s="5"/>
    </row>
    <row r="41" spans="1:7">
      <c r="A41" s="3" t="s">
        <v>33</v>
      </c>
      <c r="B41" s="6">
        <v>108270</v>
      </c>
      <c r="C41" s="5"/>
      <c r="D41" s="6">
        <v>142492</v>
      </c>
      <c r="E41" s="5"/>
      <c r="F41" s="5"/>
      <c r="G41" s="5"/>
    </row>
    <row r="42" spans="1:7">
      <c r="A42" s="3" t="s">
        <v>34</v>
      </c>
      <c r="B42" s="5">
        <v>0</v>
      </c>
      <c r="C42" s="5"/>
      <c r="D42" s="5">
        <v>0</v>
      </c>
      <c r="E42" s="5"/>
      <c r="F42" s="5"/>
      <c r="G42" s="5"/>
    </row>
    <row r="43" spans="1:7">
      <c r="A43" s="3" t="s">
        <v>35</v>
      </c>
      <c r="B43" s="6">
        <v>18000</v>
      </c>
      <c r="C43" s="5"/>
      <c r="D43" s="6">
        <v>18000</v>
      </c>
      <c r="E43" s="5"/>
      <c r="F43" s="5"/>
      <c r="G43" s="5"/>
    </row>
    <row r="44" spans="1:7">
      <c r="A44" s="3" t="s">
        <v>31</v>
      </c>
      <c r="B44" s="5">
        <v>0</v>
      </c>
      <c r="C44" s="5"/>
      <c r="D44" s="5">
        <v>0</v>
      </c>
      <c r="E44" s="5"/>
      <c r="F44" s="5"/>
      <c r="G44" s="5"/>
    </row>
    <row r="45" spans="1:7">
      <c r="A45" s="3" t="s">
        <v>776</v>
      </c>
      <c r="B45" s="6">
        <v>889977</v>
      </c>
      <c r="C45" s="5"/>
      <c r="D45" s="6">
        <v>1393109</v>
      </c>
      <c r="E45" s="5"/>
      <c r="F45" s="5"/>
      <c r="G45" s="5"/>
    </row>
    <row r="46" spans="1:7">
      <c r="A46" s="3" t="s">
        <v>36</v>
      </c>
      <c r="B46" s="5">
        <v>373</v>
      </c>
      <c r="C46" s="5"/>
      <c r="D46" s="5">
        <v>947</v>
      </c>
      <c r="E46" s="5"/>
      <c r="F46" s="5"/>
      <c r="G46" s="5"/>
    </row>
    <row r="47" spans="1:7">
      <c r="A47" s="3" t="s">
        <v>37</v>
      </c>
      <c r="B47" s="6">
        <v>1016620</v>
      </c>
      <c r="C47" s="5"/>
      <c r="D47" s="6">
        <v>1554548</v>
      </c>
      <c r="E47" s="5"/>
      <c r="F47" s="5"/>
      <c r="G47" s="5"/>
    </row>
    <row r="48" spans="1:7">
      <c r="A48" s="3" t="s">
        <v>39</v>
      </c>
      <c r="B48" s="5">
        <v>0</v>
      </c>
      <c r="C48" s="5"/>
      <c r="D48" s="5">
        <v>0</v>
      </c>
      <c r="E48" s="5"/>
      <c r="F48" s="5"/>
      <c r="G48" s="5"/>
    </row>
    <row r="49" spans="1:7">
      <c r="A49" s="3" t="s">
        <v>926</v>
      </c>
      <c r="B49" s="5">
        <v>0</v>
      </c>
      <c r="C49" s="5"/>
      <c r="D49" s="5">
        <v>0</v>
      </c>
      <c r="E49" s="5"/>
      <c r="F49" s="5"/>
      <c r="G49" s="5"/>
    </row>
    <row r="50" spans="1:7">
      <c r="A50" s="3" t="s">
        <v>40</v>
      </c>
      <c r="B50" s="5">
        <v>0</v>
      </c>
      <c r="C50" s="5"/>
      <c r="D50" s="5">
        <v>0</v>
      </c>
      <c r="E50" s="5"/>
      <c r="F50" s="5"/>
      <c r="G50" s="5"/>
    </row>
    <row r="51" spans="1:7">
      <c r="A51" s="3" t="s">
        <v>41</v>
      </c>
      <c r="B51" s="5">
        <v>0</v>
      </c>
      <c r="C51" s="5"/>
      <c r="D51" s="5">
        <v>0</v>
      </c>
      <c r="E51" s="5"/>
      <c r="F51" s="5"/>
      <c r="G51" s="5"/>
    </row>
    <row r="52" spans="1:7">
      <c r="A52" s="3" t="s">
        <v>42</v>
      </c>
      <c r="B52" s="5">
        <v>0</v>
      </c>
      <c r="C52" s="5"/>
      <c r="D52" s="5">
        <v>0</v>
      </c>
      <c r="E52" s="5"/>
      <c r="F52" s="5"/>
      <c r="G52" s="5"/>
    </row>
    <row r="53" spans="1:7">
      <c r="A53" s="3" t="s">
        <v>43</v>
      </c>
      <c r="B53" s="5">
        <v>0</v>
      </c>
      <c r="C53" s="5"/>
      <c r="D53" s="5">
        <v>0</v>
      </c>
      <c r="E53" s="5"/>
      <c r="F53" s="5"/>
      <c r="G53" s="5"/>
    </row>
    <row r="54" spans="1:7">
      <c r="A54" s="3" t="s">
        <v>44</v>
      </c>
      <c r="B54" s="5">
        <v>0</v>
      </c>
      <c r="C54" s="5"/>
      <c r="D54" s="5">
        <v>0</v>
      </c>
      <c r="E54" s="5"/>
      <c r="F54" s="5"/>
      <c r="G54" s="5"/>
    </row>
    <row r="55" spans="1:7">
      <c r="A55" s="3" t="s">
        <v>45</v>
      </c>
      <c r="B55" s="6">
        <v>2914</v>
      </c>
      <c r="C55" s="5"/>
      <c r="D55" s="6">
        <v>1529</v>
      </c>
      <c r="E55" s="5"/>
      <c r="F55" s="5"/>
      <c r="G55" s="5"/>
    </row>
    <row r="56" spans="1:7">
      <c r="A56" s="3" t="s">
        <v>927</v>
      </c>
      <c r="B56" s="5">
        <v>0</v>
      </c>
      <c r="C56" s="5"/>
      <c r="D56" s="5">
        <v>0</v>
      </c>
      <c r="E56" s="5"/>
      <c r="F56" s="5"/>
      <c r="G56" s="5"/>
    </row>
    <row r="57" spans="1:7">
      <c r="A57" s="3" t="s">
        <v>46</v>
      </c>
      <c r="B57" s="5">
        <v>15</v>
      </c>
      <c r="C57" s="5"/>
      <c r="D57" s="5">
        <v>100</v>
      </c>
      <c r="E57" s="5"/>
      <c r="F57" s="5"/>
      <c r="G57" s="5"/>
    </row>
    <row r="58" spans="1:7">
      <c r="A58" s="3" t="s">
        <v>47</v>
      </c>
      <c r="B58" s="6">
        <v>2929</v>
      </c>
      <c r="C58" s="5"/>
      <c r="D58" s="6">
        <v>1629</v>
      </c>
      <c r="E58" s="5"/>
      <c r="F58" s="5"/>
      <c r="G58" s="5"/>
    </row>
    <row r="59" spans="1:7" ht="30">
      <c r="A59" s="3" t="s">
        <v>928</v>
      </c>
      <c r="B59" s="6">
        <v>30584</v>
      </c>
      <c r="C59" s="5"/>
      <c r="D59" s="6">
        <v>30584</v>
      </c>
      <c r="E59" s="5"/>
      <c r="F59" s="5"/>
      <c r="G59" s="5"/>
    </row>
    <row r="60" spans="1:7" ht="30">
      <c r="A60" s="3" t="s">
        <v>773</v>
      </c>
      <c r="B60" s="6">
        <v>3487100</v>
      </c>
      <c r="C60" s="5"/>
      <c r="D60" s="6">
        <v>3487099</v>
      </c>
      <c r="E60" s="5"/>
      <c r="F60" s="5"/>
      <c r="G60" s="5"/>
    </row>
    <row r="61" spans="1:7">
      <c r="A61" s="3" t="s">
        <v>56</v>
      </c>
      <c r="B61" s="6">
        <v>3517684</v>
      </c>
      <c r="C61" s="5"/>
      <c r="D61" s="6">
        <v>3517683</v>
      </c>
      <c r="E61" s="5"/>
      <c r="F61" s="5"/>
      <c r="G61" s="5"/>
    </row>
    <row r="62" spans="1:7">
      <c r="A62" s="3" t="s">
        <v>54</v>
      </c>
      <c r="B62" s="6">
        <v>-2503993</v>
      </c>
      <c r="C62" s="5"/>
      <c r="D62" s="6">
        <v>-1964764</v>
      </c>
      <c r="E62" s="5"/>
      <c r="F62" s="5"/>
      <c r="G62" s="5"/>
    </row>
    <row r="63" spans="1:7" ht="30">
      <c r="A63" s="3" t="s">
        <v>55</v>
      </c>
      <c r="B63" s="6">
        <v>1016620</v>
      </c>
      <c r="C63" s="5"/>
      <c r="D63" s="6">
        <v>1554548</v>
      </c>
      <c r="E63" s="5"/>
      <c r="F63" s="5"/>
      <c r="G63" s="5"/>
    </row>
    <row r="64" spans="1:7">
      <c r="A64" s="3" t="s">
        <v>929</v>
      </c>
      <c r="B64" s="5"/>
      <c r="C64" s="5"/>
      <c r="D64" s="5"/>
      <c r="E64" s="5"/>
      <c r="F64" s="5"/>
      <c r="G64" s="5"/>
    </row>
    <row r="65" spans="1:7" ht="17.25">
      <c r="A65" s="3" t="s">
        <v>27</v>
      </c>
      <c r="B65" s="6">
        <v>25173</v>
      </c>
      <c r="C65" s="221" t="s">
        <v>930</v>
      </c>
      <c r="D65" s="6">
        <v>25170</v>
      </c>
      <c r="E65" s="221" t="s">
        <v>930</v>
      </c>
      <c r="F65" s="5">
        <v>0</v>
      </c>
      <c r="G65" s="5">
        <v>0</v>
      </c>
    </row>
    <row r="66" spans="1:7" ht="17.25">
      <c r="A66" s="3" t="s">
        <v>28</v>
      </c>
      <c r="B66" s="5">
        <v>0</v>
      </c>
      <c r="C66" s="221" t="s">
        <v>930</v>
      </c>
      <c r="D66" s="5">
        <v>0</v>
      </c>
      <c r="E66" s="221" t="s">
        <v>930</v>
      </c>
      <c r="F66" s="5"/>
      <c r="G66" s="5"/>
    </row>
    <row r="67" spans="1:7" ht="17.25">
      <c r="A67" s="3" t="s">
        <v>468</v>
      </c>
      <c r="B67" s="5">
        <v>0</v>
      </c>
      <c r="C67" s="221" t="s">
        <v>930</v>
      </c>
      <c r="D67" s="5">
        <v>0</v>
      </c>
      <c r="E67" s="221" t="s">
        <v>930</v>
      </c>
      <c r="F67" s="5"/>
      <c r="G67" s="5"/>
    </row>
    <row r="68" spans="1:7" ht="17.25">
      <c r="A68" s="3" t="s">
        <v>925</v>
      </c>
      <c r="B68" s="6">
        <v>65132</v>
      </c>
      <c r="C68" s="221" t="s">
        <v>930</v>
      </c>
      <c r="D68" s="6">
        <v>65130</v>
      </c>
      <c r="E68" s="221" t="s">
        <v>930</v>
      </c>
      <c r="F68" s="5"/>
      <c r="G68" s="5"/>
    </row>
    <row r="69" spans="1:7" ht="17.25">
      <c r="A69" s="3" t="s">
        <v>30</v>
      </c>
      <c r="B69" s="5">
        <v>0</v>
      </c>
      <c r="C69" s="221" t="s">
        <v>930</v>
      </c>
      <c r="D69" s="5">
        <v>0</v>
      </c>
      <c r="E69" s="221" t="s">
        <v>930</v>
      </c>
      <c r="F69" s="5"/>
      <c r="G69" s="5"/>
    </row>
    <row r="70" spans="1:7" ht="17.25">
      <c r="A70" s="3" t="s">
        <v>31</v>
      </c>
      <c r="B70" s="5">
        <v>0</v>
      </c>
      <c r="C70" s="221" t="s">
        <v>930</v>
      </c>
      <c r="D70" s="5">
        <v>0</v>
      </c>
      <c r="E70" s="221" t="s">
        <v>930</v>
      </c>
      <c r="F70" s="5"/>
      <c r="G70" s="5"/>
    </row>
    <row r="71" spans="1:7" ht="17.25">
      <c r="A71" s="3" t="s">
        <v>32</v>
      </c>
      <c r="B71" s="5">
        <v>0</v>
      </c>
      <c r="C71" s="221" t="s">
        <v>930</v>
      </c>
      <c r="D71" s="5">
        <v>0</v>
      </c>
      <c r="E71" s="221" t="s">
        <v>930</v>
      </c>
      <c r="F71" s="5"/>
      <c r="G71" s="5"/>
    </row>
    <row r="72" spans="1:7" ht="17.25">
      <c r="A72" s="3" t="s">
        <v>33</v>
      </c>
      <c r="B72" s="6">
        <v>90305</v>
      </c>
      <c r="C72" s="221" t="s">
        <v>930</v>
      </c>
      <c r="D72" s="6">
        <v>90300</v>
      </c>
      <c r="E72" s="221" t="s">
        <v>930</v>
      </c>
      <c r="F72" s="5"/>
      <c r="G72" s="5"/>
    </row>
    <row r="73" spans="1:7" ht="17.25">
      <c r="A73" s="3" t="s">
        <v>34</v>
      </c>
      <c r="B73" s="5">
        <v>0</v>
      </c>
      <c r="C73" s="221" t="s">
        <v>930</v>
      </c>
      <c r="D73" s="5">
        <v>0</v>
      </c>
      <c r="E73" s="221" t="s">
        <v>930</v>
      </c>
      <c r="F73" s="5"/>
      <c r="G73" s="5"/>
    </row>
    <row r="74" spans="1:7" ht="17.25">
      <c r="A74" s="3" t="s">
        <v>35</v>
      </c>
      <c r="B74" s="5">
        <v>0</v>
      </c>
      <c r="C74" s="221" t="s">
        <v>930</v>
      </c>
      <c r="D74" s="5">
        <v>0</v>
      </c>
      <c r="E74" s="221" t="s">
        <v>930</v>
      </c>
      <c r="F74" s="5"/>
      <c r="G74" s="5"/>
    </row>
    <row r="75" spans="1:7" ht="17.25">
      <c r="A75" s="3" t="s">
        <v>31</v>
      </c>
      <c r="B75" s="6">
        <v>12481</v>
      </c>
      <c r="C75" s="221" t="s">
        <v>930</v>
      </c>
      <c r="D75" s="6">
        <v>13561</v>
      </c>
      <c r="E75" s="221" t="s">
        <v>930</v>
      </c>
      <c r="F75" s="5"/>
      <c r="G75" s="5"/>
    </row>
    <row r="76" spans="1:7" ht="17.25">
      <c r="A76" s="3" t="s">
        <v>776</v>
      </c>
      <c r="B76" s="6">
        <v>2980033</v>
      </c>
      <c r="C76" s="221" t="s">
        <v>930</v>
      </c>
      <c r="D76" s="6">
        <v>3488284</v>
      </c>
      <c r="E76" s="221" t="s">
        <v>930</v>
      </c>
      <c r="F76" s="5"/>
      <c r="G76" s="5"/>
    </row>
    <row r="77" spans="1:7" ht="17.25">
      <c r="A77" s="3" t="s">
        <v>36</v>
      </c>
      <c r="B77" s="5">
        <v>0</v>
      </c>
      <c r="C77" s="221" t="s">
        <v>930</v>
      </c>
      <c r="D77" s="5">
        <v>0</v>
      </c>
      <c r="E77" s="221" t="s">
        <v>930</v>
      </c>
      <c r="F77" s="5"/>
      <c r="G77" s="5"/>
    </row>
    <row r="78" spans="1:7" ht="17.25">
      <c r="A78" s="3" t="s">
        <v>37</v>
      </c>
      <c r="B78" s="6">
        <v>3082819</v>
      </c>
      <c r="C78" s="221" t="s">
        <v>930</v>
      </c>
      <c r="D78" s="6">
        <v>3592145</v>
      </c>
      <c r="E78" s="221" t="s">
        <v>930</v>
      </c>
      <c r="F78" s="5"/>
      <c r="G78" s="5"/>
    </row>
    <row r="79" spans="1:7" ht="17.25">
      <c r="A79" s="3" t="s">
        <v>39</v>
      </c>
      <c r="B79" s="5">
        <v>0</v>
      </c>
      <c r="C79" s="221" t="s">
        <v>930</v>
      </c>
      <c r="D79" s="5">
        <v>0</v>
      </c>
      <c r="E79" s="221" t="s">
        <v>930</v>
      </c>
      <c r="F79" s="5"/>
      <c r="G79" s="5"/>
    </row>
    <row r="80" spans="1:7" ht="17.25">
      <c r="A80" s="3" t="s">
        <v>926</v>
      </c>
      <c r="B80" s="5">
        <v>0</v>
      </c>
      <c r="C80" s="221" t="s">
        <v>930</v>
      </c>
      <c r="D80" s="6">
        <v>9764</v>
      </c>
      <c r="E80" s="221" t="s">
        <v>930</v>
      </c>
      <c r="F80" s="5"/>
      <c r="G80" s="5"/>
    </row>
    <row r="81" spans="1:7" ht="17.25">
      <c r="A81" s="3" t="s">
        <v>40</v>
      </c>
      <c r="B81" s="5">
        <v>0</v>
      </c>
      <c r="C81" s="221" t="s">
        <v>930</v>
      </c>
      <c r="D81" s="5">
        <v>0</v>
      </c>
      <c r="E81" s="221" t="s">
        <v>930</v>
      </c>
      <c r="F81" s="5"/>
      <c r="G81" s="5"/>
    </row>
    <row r="82" spans="1:7" ht="17.25">
      <c r="A82" s="3" t="s">
        <v>41</v>
      </c>
      <c r="B82" s="5">
        <v>0</v>
      </c>
      <c r="C82" s="221" t="s">
        <v>930</v>
      </c>
      <c r="D82" s="5">
        <v>0</v>
      </c>
      <c r="E82" s="221" t="s">
        <v>930</v>
      </c>
      <c r="F82" s="5"/>
      <c r="G82" s="5"/>
    </row>
    <row r="83" spans="1:7" ht="17.25">
      <c r="A83" s="3" t="s">
        <v>42</v>
      </c>
      <c r="B83" s="5">
        <v>0</v>
      </c>
      <c r="C83" s="221" t="s">
        <v>930</v>
      </c>
      <c r="D83" s="5">
        <v>0</v>
      </c>
      <c r="E83" s="221" t="s">
        <v>930</v>
      </c>
      <c r="F83" s="5"/>
      <c r="G83" s="5"/>
    </row>
    <row r="84" spans="1:7" ht="17.25">
      <c r="A84" s="3" t="s">
        <v>43</v>
      </c>
      <c r="B84" s="5">
        <v>0</v>
      </c>
      <c r="C84" s="221" t="s">
        <v>930</v>
      </c>
      <c r="D84" s="6">
        <v>9764</v>
      </c>
      <c r="E84" s="221" t="s">
        <v>930</v>
      </c>
      <c r="F84" s="5"/>
      <c r="G84" s="5"/>
    </row>
    <row r="85" spans="1:7" ht="17.25">
      <c r="A85" s="3" t="s">
        <v>44</v>
      </c>
      <c r="B85" s="5">
        <v>0</v>
      </c>
      <c r="C85" s="221" t="s">
        <v>930</v>
      </c>
      <c r="D85" s="5">
        <v>0</v>
      </c>
      <c r="E85" s="221" t="s">
        <v>930</v>
      </c>
      <c r="F85" s="5"/>
      <c r="G85" s="5"/>
    </row>
    <row r="86" spans="1:7" ht="17.25">
      <c r="A86" s="3" t="s">
        <v>45</v>
      </c>
      <c r="B86" s="5">
        <v>0</v>
      </c>
      <c r="C86" s="221" t="s">
        <v>930</v>
      </c>
      <c r="D86" s="5">
        <v>0</v>
      </c>
      <c r="E86" s="221" t="s">
        <v>930</v>
      </c>
      <c r="F86" s="5"/>
      <c r="G86" s="5"/>
    </row>
    <row r="87" spans="1:7" ht="17.25">
      <c r="A87" s="3" t="s">
        <v>927</v>
      </c>
      <c r="B87" s="5">
        <v>0</v>
      </c>
      <c r="C87" s="221" t="s">
        <v>930</v>
      </c>
      <c r="D87" s="5">
        <v>0</v>
      </c>
      <c r="E87" s="221" t="s">
        <v>930</v>
      </c>
      <c r="F87" s="5"/>
      <c r="G87" s="5"/>
    </row>
    <row r="88" spans="1:7" ht="17.25">
      <c r="A88" s="3" t="s">
        <v>46</v>
      </c>
      <c r="B88" s="5">
        <v>0</v>
      </c>
      <c r="C88" s="221" t="s">
        <v>930</v>
      </c>
      <c r="D88" s="5">
        <v>0</v>
      </c>
      <c r="E88" s="221" t="s">
        <v>930</v>
      </c>
      <c r="F88" s="5"/>
      <c r="G88" s="5"/>
    </row>
    <row r="89" spans="1:7" ht="17.25">
      <c r="A89" s="3" t="s">
        <v>47</v>
      </c>
      <c r="B89" s="5">
        <v>0</v>
      </c>
      <c r="C89" s="221" t="s">
        <v>930</v>
      </c>
      <c r="D89" s="6">
        <v>9764</v>
      </c>
      <c r="E89" s="221" t="s">
        <v>930</v>
      </c>
      <c r="F89" s="5"/>
      <c r="G89" s="5"/>
    </row>
    <row r="90" spans="1:7" ht="30">
      <c r="A90" s="3" t="s">
        <v>928</v>
      </c>
      <c r="B90" s="6">
        <v>2858128</v>
      </c>
      <c r="C90" s="221" t="s">
        <v>930</v>
      </c>
      <c r="D90" s="6">
        <v>2858128</v>
      </c>
      <c r="E90" s="221" t="s">
        <v>930</v>
      </c>
      <c r="F90" s="5"/>
      <c r="G90" s="5"/>
    </row>
    <row r="91" spans="1:7" ht="30">
      <c r="A91" s="3" t="s">
        <v>773</v>
      </c>
      <c r="B91" s="6">
        <v>115459</v>
      </c>
      <c r="C91" s="221" t="s">
        <v>930</v>
      </c>
      <c r="D91" s="6">
        <v>115458</v>
      </c>
      <c r="E91" s="221" t="s">
        <v>930</v>
      </c>
      <c r="F91" s="5"/>
      <c r="G91" s="5"/>
    </row>
    <row r="92" spans="1:7" ht="17.25">
      <c r="A92" s="3" t="s">
        <v>56</v>
      </c>
      <c r="B92" s="6">
        <v>2973587</v>
      </c>
      <c r="C92" s="221" t="s">
        <v>930</v>
      </c>
      <c r="D92" s="6">
        <v>2973586</v>
      </c>
      <c r="E92" s="221" t="s">
        <v>930</v>
      </c>
      <c r="F92" s="5"/>
      <c r="G92" s="5"/>
    </row>
    <row r="93" spans="1:7" ht="17.25">
      <c r="A93" s="3" t="s">
        <v>54</v>
      </c>
      <c r="B93" s="6">
        <v>109232</v>
      </c>
      <c r="C93" s="221" t="s">
        <v>930</v>
      </c>
      <c r="D93" s="6">
        <v>608795</v>
      </c>
      <c r="E93" s="5"/>
      <c r="F93" s="5"/>
      <c r="G93" s="5"/>
    </row>
    <row r="94" spans="1:7" ht="30">
      <c r="A94" s="3" t="s">
        <v>55</v>
      </c>
      <c r="B94" s="6">
        <v>3082819</v>
      </c>
      <c r="C94" s="221" t="s">
        <v>930</v>
      </c>
      <c r="D94" s="6">
        <v>3592145</v>
      </c>
      <c r="E94" s="221" t="s">
        <v>930</v>
      </c>
      <c r="F94" s="5"/>
      <c r="G94" s="5"/>
    </row>
    <row r="95" spans="1:7">
      <c r="A95" s="3" t="s">
        <v>923</v>
      </c>
      <c r="B95" s="5"/>
      <c r="C95" s="5"/>
      <c r="D95" s="5"/>
      <c r="E95" s="5"/>
      <c r="F95" s="5"/>
      <c r="G95" s="5"/>
    </row>
    <row r="96" spans="1:7" ht="17.25">
      <c r="A96" s="3" t="s">
        <v>27</v>
      </c>
      <c r="B96" s="6">
        <v>13425</v>
      </c>
      <c r="C96" s="221" t="s">
        <v>931</v>
      </c>
      <c r="D96" s="6">
        <v>14505</v>
      </c>
      <c r="E96" s="221" t="s">
        <v>931</v>
      </c>
      <c r="F96" s="6">
        <v>14888</v>
      </c>
      <c r="G96" s="6">
        <v>5586</v>
      </c>
    </row>
    <row r="97" spans="1:7" ht="17.25">
      <c r="A97" s="3" t="s">
        <v>28</v>
      </c>
      <c r="B97" s="5">
        <v>0</v>
      </c>
      <c r="C97" s="221" t="s">
        <v>931</v>
      </c>
      <c r="D97" s="5">
        <v>0</v>
      </c>
      <c r="E97" s="221" t="s">
        <v>931</v>
      </c>
      <c r="F97" s="5"/>
      <c r="G97" s="5"/>
    </row>
    <row r="98" spans="1:7" ht="17.25">
      <c r="A98" s="3" t="s">
        <v>468</v>
      </c>
      <c r="B98" s="5">
        <v>280</v>
      </c>
      <c r="C98" s="221" t="s">
        <v>931</v>
      </c>
      <c r="D98" s="5">
        <v>290</v>
      </c>
      <c r="E98" s="221" t="s">
        <v>931</v>
      </c>
      <c r="F98" s="5"/>
      <c r="G98" s="5"/>
    </row>
    <row r="99" spans="1:7" ht="17.25">
      <c r="A99" s="3" t="s">
        <v>925</v>
      </c>
      <c r="B99" s="6">
        <v>101682</v>
      </c>
      <c r="C99" s="221" t="s">
        <v>931</v>
      </c>
      <c r="D99" s="6">
        <v>99459</v>
      </c>
      <c r="E99" s="221" t="s">
        <v>931</v>
      </c>
      <c r="F99" s="5"/>
      <c r="G99" s="5"/>
    </row>
    <row r="100" spans="1:7" ht="17.25">
      <c r="A100" s="3" t="s">
        <v>30</v>
      </c>
      <c r="B100" s="5">
        <v>0</v>
      </c>
      <c r="C100" s="221" t="s">
        <v>931</v>
      </c>
      <c r="D100" s="5">
        <v>0</v>
      </c>
      <c r="E100" s="221" t="s">
        <v>931</v>
      </c>
      <c r="F100" s="5"/>
      <c r="G100" s="5"/>
    </row>
    <row r="101" spans="1:7" ht="17.25">
      <c r="A101" s="3" t="s">
        <v>31</v>
      </c>
      <c r="B101" s="5">
        <v>137</v>
      </c>
      <c r="C101" s="221" t="s">
        <v>931</v>
      </c>
      <c r="D101" s="5">
        <v>857</v>
      </c>
      <c r="E101" s="221" t="s">
        <v>931</v>
      </c>
      <c r="F101" s="5"/>
      <c r="G101" s="5"/>
    </row>
    <row r="102" spans="1:7" ht="17.25">
      <c r="A102" s="3" t="s">
        <v>32</v>
      </c>
      <c r="B102" s="6">
        <v>10638</v>
      </c>
      <c r="C102" s="221" t="s">
        <v>931</v>
      </c>
      <c r="D102" s="6">
        <v>8352</v>
      </c>
      <c r="E102" s="221" t="s">
        <v>931</v>
      </c>
      <c r="F102" s="5"/>
      <c r="G102" s="5"/>
    </row>
    <row r="103" spans="1:7" ht="17.25">
      <c r="A103" s="3" t="s">
        <v>33</v>
      </c>
      <c r="B103" s="6">
        <v>126162</v>
      </c>
      <c r="C103" s="221" t="s">
        <v>931</v>
      </c>
      <c r="D103" s="6">
        <v>123463</v>
      </c>
      <c r="E103" s="221" t="s">
        <v>931</v>
      </c>
      <c r="F103" s="5"/>
      <c r="G103" s="5"/>
    </row>
    <row r="104" spans="1:7" ht="17.25">
      <c r="A104" s="3" t="s">
        <v>34</v>
      </c>
      <c r="B104" s="6">
        <v>44518</v>
      </c>
      <c r="C104" s="221" t="s">
        <v>931</v>
      </c>
      <c r="D104" s="6">
        <v>48168</v>
      </c>
      <c r="E104" s="221" t="s">
        <v>931</v>
      </c>
      <c r="F104" s="5"/>
      <c r="G104" s="5"/>
    </row>
    <row r="105" spans="1:7" ht="17.25">
      <c r="A105" s="3" t="s">
        <v>35</v>
      </c>
      <c r="B105" s="5">
        <v>0</v>
      </c>
      <c r="C105" s="221" t="s">
        <v>931</v>
      </c>
      <c r="D105" s="5">
        <v>0</v>
      </c>
      <c r="E105" s="221" t="s">
        <v>931</v>
      </c>
      <c r="F105" s="5"/>
      <c r="G105" s="5"/>
    </row>
    <row r="106" spans="1:7" ht="17.25">
      <c r="A106" s="3" t="s">
        <v>31</v>
      </c>
      <c r="B106" s="5">
        <v>0</v>
      </c>
      <c r="C106" s="221" t="s">
        <v>931</v>
      </c>
      <c r="D106" s="5">
        <v>0</v>
      </c>
      <c r="E106" s="221" t="s">
        <v>931</v>
      </c>
      <c r="F106" s="5"/>
      <c r="G106" s="5"/>
    </row>
    <row r="107" spans="1:7" ht="17.25">
      <c r="A107" s="3" t="s">
        <v>776</v>
      </c>
      <c r="B107" s="5">
        <v>0</v>
      </c>
      <c r="C107" s="221" t="s">
        <v>931</v>
      </c>
      <c r="D107" s="6">
        <v>342883</v>
      </c>
      <c r="E107" s="221" t="s">
        <v>931</v>
      </c>
      <c r="F107" s="5"/>
      <c r="G107" s="5"/>
    </row>
    <row r="108" spans="1:7" ht="17.25">
      <c r="A108" s="3" t="s">
        <v>36</v>
      </c>
      <c r="B108" s="5">
        <v>325</v>
      </c>
      <c r="C108" s="221" t="s">
        <v>931</v>
      </c>
      <c r="D108" s="5">
        <v>392</v>
      </c>
      <c r="E108" s="221" t="s">
        <v>931</v>
      </c>
      <c r="F108" s="5"/>
      <c r="G108" s="5"/>
    </row>
    <row r="109" spans="1:7" ht="17.25">
      <c r="A109" s="3" t="s">
        <v>37</v>
      </c>
      <c r="B109" s="6">
        <v>171005</v>
      </c>
      <c r="C109" s="221" t="s">
        <v>931</v>
      </c>
      <c r="D109" s="6">
        <v>514906</v>
      </c>
      <c r="E109" s="221" t="s">
        <v>931</v>
      </c>
      <c r="F109" s="5"/>
      <c r="G109" s="5"/>
    </row>
    <row r="110" spans="1:7" ht="17.25">
      <c r="A110" s="3" t="s">
        <v>39</v>
      </c>
      <c r="B110" s="6">
        <v>1838</v>
      </c>
      <c r="C110" s="221" t="s">
        <v>931</v>
      </c>
      <c r="D110" s="6">
        <v>1995</v>
      </c>
      <c r="E110" s="221" t="s">
        <v>931</v>
      </c>
      <c r="F110" s="5"/>
      <c r="G110" s="5"/>
    </row>
    <row r="111" spans="1:7" ht="17.25">
      <c r="A111" s="3" t="s">
        <v>926</v>
      </c>
      <c r="B111" s="6">
        <v>2243</v>
      </c>
      <c r="C111" s="221" t="s">
        <v>931</v>
      </c>
      <c r="D111" s="6">
        <v>4958</v>
      </c>
      <c r="E111" s="221" t="s">
        <v>931</v>
      </c>
      <c r="F111" s="5"/>
      <c r="G111" s="5"/>
    </row>
    <row r="112" spans="1:7" ht="17.25">
      <c r="A112" s="3" t="s">
        <v>40</v>
      </c>
      <c r="B112" s="6">
        <v>24277</v>
      </c>
      <c r="C112" s="221" t="s">
        <v>931</v>
      </c>
      <c r="D112" s="6">
        <v>18993</v>
      </c>
      <c r="E112" s="221" t="s">
        <v>931</v>
      </c>
      <c r="F112" s="5"/>
      <c r="G112" s="5"/>
    </row>
    <row r="113" spans="1:7" ht="17.25">
      <c r="A113" s="3" t="s">
        <v>41</v>
      </c>
      <c r="B113" s="5">
        <v>0</v>
      </c>
      <c r="C113" s="221" t="s">
        <v>931</v>
      </c>
      <c r="D113" s="5">
        <v>0</v>
      </c>
      <c r="E113" s="221" t="s">
        <v>931</v>
      </c>
      <c r="F113" s="5"/>
      <c r="G113" s="5"/>
    </row>
    <row r="114" spans="1:7" ht="17.25">
      <c r="A114" s="3" t="s">
        <v>42</v>
      </c>
      <c r="B114" s="5">
        <v>0</v>
      </c>
      <c r="C114" s="221" t="s">
        <v>931</v>
      </c>
      <c r="D114" s="5">
        <v>0</v>
      </c>
      <c r="E114" s="221" t="s">
        <v>931</v>
      </c>
      <c r="F114" s="5"/>
      <c r="G114" s="5"/>
    </row>
    <row r="115" spans="1:7" ht="17.25">
      <c r="A115" s="3" t="s">
        <v>43</v>
      </c>
      <c r="B115" s="6">
        <v>28358</v>
      </c>
      <c r="C115" s="221" t="s">
        <v>931</v>
      </c>
      <c r="D115" s="6">
        <v>25946</v>
      </c>
      <c r="E115" s="221" t="s">
        <v>931</v>
      </c>
      <c r="F115" s="5"/>
      <c r="G115" s="5"/>
    </row>
    <row r="116" spans="1:7" ht="17.25">
      <c r="A116" s="3" t="s">
        <v>44</v>
      </c>
      <c r="B116" s="5">
        <v>0</v>
      </c>
      <c r="C116" s="221" t="s">
        <v>931</v>
      </c>
      <c r="D116" s="5">
        <v>0</v>
      </c>
      <c r="E116" s="221" t="s">
        <v>931</v>
      </c>
      <c r="F116" s="5"/>
      <c r="G116" s="5"/>
    </row>
    <row r="117" spans="1:7" ht="17.25">
      <c r="A117" s="3" t="s">
        <v>45</v>
      </c>
      <c r="B117" s="6">
        <v>11459</v>
      </c>
      <c r="C117" s="221" t="s">
        <v>931</v>
      </c>
      <c r="D117" s="6">
        <v>14524</v>
      </c>
      <c r="E117" s="221" t="s">
        <v>931</v>
      </c>
      <c r="F117" s="5"/>
      <c r="G117" s="5"/>
    </row>
    <row r="118" spans="1:7" ht="17.25">
      <c r="A118" s="3" t="s">
        <v>927</v>
      </c>
      <c r="B118" s="6">
        <v>157318</v>
      </c>
      <c r="C118" s="221" t="s">
        <v>931</v>
      </c>
      <c r="D118" s="5">
        <v>0</v>
      </c>
      <c r="E118" s="221" t="s">
        <v>931</v>
      </c>
      <c r="F118" s="5"/>
      <c r="G118" s="5"/>
    </row>
    <row r="119" spans="1:7" ht="17.25">
      <c r="A119" s="3" t="s">
        <v>46</v>
      </c>
      <c r="B119" s="6">
        <v>2314</v>
      </c>
      <c r="C119" s="221" t="s">
        <v>931</v>
      </c>
      <c r="D119" s="6">
        <v>2217</v>
      </c>
      <c r="E119" s="221" t="s">
        <v>931</v>
      </c>
      <c r="F119" s="5"/>
      <c r="G119" s="5"/>
    </row>
    <row r="120" spans="1:7" ht="17.25">
      <c r="A120" s="3" t="s">
        <v>47</v>
      </c>
      <c r="B120" s="6">
        <v>199449</v>
      </c>
      <c r="C120" s="221" t="s">
        <v>931</v>
      </c>
      <c r="D120" s="6">
        <v>42687</v>
      </c>
      <c r="E120" s="221" t="s">
        <v>931</v>
      </c>
      <c r="F120" s="5"/>
      <c r="G120" s="5"/>
    </row>
    <row r="121" spans="1:7" ht="30">
      <c r="A121" s="3" t="s">
        <v>928</v>
      </c>
      <c r="B121" s="6">
        <v>8109</v>
      </c>
      <c r="C121" s="221" t="s">
        <v>931</v>
      </c>
      <c r="D121" s="6">
        <v>9899</v>
      </c>
      <c r="E121" s="221" t="s">
        <v>931</v>
      </c>
      <c r="F121" s="5"/>
      <c r="G121" s="5"/>
    </row>
    <row r="122" spans="1:7" ht="30">
      <c r="A122" s="3" t="s">
        <v>773</v>
      </c>
      <c r="B122" s="6">
        <v>1492946</v>
      </c>
      <c r="C122" s="221" t="s">
        <v>931</v>
      </c>
      <c r="D122" s="6">
        <v>1492946</v>
      </c>
      <c r="E122" s="221" t="s">
        <v>931</v>
      </c>
      <c r="F122" s="5"/>
      <c r="G122" s="5"/>
    </row>
    <row r="123" spans="1:7" ht="17.25">
      <c r="A123" s="3" t="s">
        <v>56</v>
      </c>
      <c r="B123" s="6">
        <v>1501055</v>
      </c>
      <c r="C123" s="221" t="s">
        <v>931</v>
      </c>
      <c r="D123" s="6">
        <v>1502845</v>
      </c>
      <c r="E123" s="221" t="s">
        <v>931</v>
      </c>
      <c r="F123" s="5"/>
      <c r="G123" s="5"/>
    </row>
    <row r="124" spans="1:7" ht="17.25">
      <c r="A124" s="3" t="s">
        <v>54</v>
      </c>
      <c r="B124" s="6">
        <v>-1529499</v>
      </c>
      <c r="C124" s="221" t="s">
        <v>931</v>
      </c>
      <c r="D124" s="6">
        <v>-1030626</v>
      </c>
      <c r="E124" s="5"/>
      <c r="F124" s="5"/>
      <c r="G124" s="5"/>
    </row>
    <row r="125" spans="1:7" ht="30">
      <c r="A125" s="3" t="s">
        <v>55</v>
      </c>
      <c r="B125" s="6">
        <v>171005</v>
      </c>
      <c r="C125" s="221" t="s">
        <v>931</v>
      </c>
      <c r="D125" s="6">
        <v>514906</v>
      </c>
      <c r="E125" s="221" t="s">
        <v>931</v>
      </c>
      <c r="F125" s="5"/>
      <c r="G125" s="5"/>
    </row>
    <row r="126" spans="1:7">
      <c r="A126" s="3" t="s">
        <v>932</v>
      </c>
      <c r="B126" s="5"/>
      <c r="C126" s="5"/>
      <c r="D126" s="5"/>
      <c r="E126" s="5"/>
      <c r="F126" s="5"/>
      <c r="G126" s="5"/>
    </row>
    <row r="127" spans="1:7">
      <c r="A127" s="3" t="s">
        <v>27</v>
      </c>
      <c r="B127" s="6">
        <v>506370</v>
      </c>
      <c r="C127" s="5"/>
      <c r="D127" s="6">
        <v>427178</v>
      </c>
      <c r="E127" s="5"/>
      <c r="F127" s="6">
        <v>1020936</v>
      </c>
      <c r="G127" s="6">
        <v>1368435</v>
      </c>
    </row>
    <row r="128" spans="1:7">
      <c r="A128" s="3" t="s">
        <v>28</v>
      </c>
      <c r="B128" s="6">
        <v>157044</v>
      </c>
      <c r="C128" s="5"/>
      <c r="D128" s="6">
        <v>153612</v>
      </c>
      <c r="E128" s="5"/>
      <c r="F128" s="5"/>
      <c r="G128" s="5"/>
    </row>
    <row r="129" spans="1:7">
      <c r="A129" s="3" t="s">
        <v>468</v>
      </c>
      <c r="B129" s="6">
        <v>346492</v>
      </c>
      <c r="C129" s="5"/>
      <c r="D129" s="6">
        <v>398388</v>
      </c>
      <c r="E129" s="5"/>
      <c r="F129" s="5"/>
      <c r="G129" s="5"/>
    </row>
    <row r="130" spans="1:7">
      <c r="A130" s="3" t="s">
        <v>925</v>
      </c>
      <c r="B130" s="6">
        <v>7464</v>
      </c>
      <c r="C130" s="5"/>
      <c r="D130" s="6">
        <v>7030</v>
      </c>
      <c r="E130" s="5"/>
      <c r="F130" s="5"/>
      <c r="G130" s="5"/>
    </row>
    <row r="131" spans="1:7">
      <c r="A131" s="3" t="s">
        <v>30</v>
      </c>
      <c r="B131" s="6">
        <v>172039</v>
      </c>
      <c r="C131" s="5"/>
      <c r="D131" s="6">
        <v>207633</v>
      </c>
      <c r="E131" s="5"/>
      <c r="F131" s="5"/>
      <c r="G131" s="5"/>
    </row>
    <row r="132" spans="1:7">
      <c r="A132" s="3" t="s">
        <v>31</v>
      </c>
      <c r="B132" s="6">
        <v>41205</v>
      </c>
      <c r="C132" s="5"/>
      <c r="D132" s="6">
        <v>49835</v>
      </c>
      <c r="E132" s="5"/>
      <c r="F132" s="5"/>
      <c r="G132" s="5"/>
    </row>
    <row r="133" spans="1:7">
      <c r="A133" s="3" t="s">
        <v>32</v>
      </c>
      <c r="B133" s="6">
        <v>385671</v>
      </c>
      <c r="C133" s="5"/>
      <c r="D133" s="6">
        <v>312903</v>
      </c>
      <c r="E133" s="5"/>
      <c r="F133" s="5"/>
      <c r="G133" s="5"/>
    </row>
    <row r="134" spans="1:7">
      <c r="A134" s="3" t="s">
        <v>33</v>
      </c>
      <c r="B134" s="6">
        <v>1616285</v>
      </c>
      <c r="C134" s="5"/>
      <c r="D134" s="6">
        <v>1556579</v>
      </c>
      <c r="E134" s="5"/>
      <c r="F134" s="5"/>
      <c r="G134" s="5"/>
    </row>
    <row r="135" spans="1:7">
      <c r="A135" s="3" t="s">
        <v>34</v>
      </c>
      <c r="B135" s="6">
        <v>2043847</v>
      </c>
      <c r="C135" s="5"/>
      <c r="D135" s="6">
        <v>2384765</v>
      </c>
      <c r="E135" s="5"/>
      <c r="F135" s="5"/>
      <c r="G135" s="5"/>
    </row>
    <row r="136" spans="1:7">
      <c r="A136" s="3" t="s">
        <v>35</v>
      </c>
      <c r="B136" s="6">
        <v>669657</v>
      </c>
      <c r="C136" s="5"/>
      <c r="D136" s="6">
        <v>804124</v>
      </c>
      <c r="E136" s="5"/>
      <c r="F136" s="5"/>
      <c r="G136" s="5"/>
    </row>
    <row r="137" spans="1:7">
      <c r="A137" s="3" t="s">
        <v>31</v>
      </c>
      <c r="B137" s="6">
        <v>7121</v>
      </c>
      <c r="C137" s="5"/>
      <c r="D137" s="6">
        <v>5772</v>
      </c>
      <c r="E137" s="5"/>
      <c r="F137" s="5"/>
      <c r="G137" s="5"/>
    </row>
    <row r="138" spans="1:7">
      <c r="A138" s="3" t="s">
        <v>776</v>
      </c>
      <c r="B138" s="6">
        <v>1354</v>
      </c>
      <c r="C138" s="5"/>
      <c r="D138" s="6">
        <v>1354</v>
      </c>
      <c r="E138" s="5"/>
      <c r="F138" s="5"/>
      <c r="G138" s="5"/>
    </row>
    <row r="139" spans="1:7">
      <c r="A139" s="3" t="s">
        <v>36</v>
      </c>
      <c r="B139" s="6">
        <v>375201</v>
      </c>
      <c r="C139" s="5"/>
      <c r="D139" s="6">
        <v>455016</v>
      </c>
      <c r="E139" s="5"/>
      <c r="F139" s="5"/>
      <c r="G139" s="5"/>
    </row>
    <row r="140" spans="1:7">
      <c r="A140" s="3" t="s">
        <v>37</v>
      </c>
      <c r="B140" s="6">
        <v>4713465</v>
      </c>
      <c r="C140" s="5"/>
      <c r="D140" s="6">
        <v>5207610</v>
      </c>
      <c r="E140" s="5"/>
      <c r="F140" s="5"/>
      <c r="G140" s="5"/>
    </row>
    <row r="141" spans="1:7">
      <c r="A141" s="3" t="s">
        <v>39</v>
      </c>
      <c r="B141" s="6">
        <v>202592</v>
      </c>
      <c r="C141" s="5"/>
      <c r="D141" s="6">
        <v>277809</v>
      </c>
      <c r="E141" s="5"/>
      <c r="F141" s="5"/>
      <c r="G141" s="5"/>
    </row>
    <row r="142" spans="1:7">
      <c r="A142" s="3" t="s">
        <v>926</v>
      </c>
      <c r="B142" s="6">
        <v>188677</v>
      </c>
      <c r="C142" s="5"/>
      <c r="D142" s="6">
        <v>182239</v>
      </c>
      <c r="E142" s="5"/>
      <c r="F142" s="5"/>
      <c r="G142" s="5"/>
    </row>
    <row r="143" spans="1:7">
      <c r="A143" s="3" t="s">
        <v>40</v>
      </c>
      <c r="B143" s="6">
        <v>448195</v>
      </c>
      <c r="C143" s="5"/>
      <c r="D143" s="6">
        <v>544528</v>
      </c>
      <c r="E143" s="5"/>
      <c r="F143" s="5"/>
      <c r="G143" s="5"/>
    </row>
    <row r="144" spans="1:7">
      <c r="A144" s="3" t="s">
        <v>41</v>
      </c>
      <c r="B144" s="6">
        <v>71627</v>
      </c>
      <c r="C144" s="5"/>
      <c r="D144" s="6">
        <v>89019</v>
      </c>
      <c r="E144" s="5"/>
      <c r="F144" s="5"/>
      <c r="G144" s="5"/>
    </row>
    <row r="145" spans="1:7">
      <c r="A145" s="3" t="s">
        <v>42</v>
      </c>
      <c r="B145" s="6">
        <v>1058351</v>
      </c>
      <c r="C145" s="5"/>
      <c r="D145" s="6">
        <v>777569</v>
      </c>
      <c r="E145" s="5"/>
      <c r="F145" s="5"/>
      <c r="G145" s="5"/>
    </row>
    <row r="146" spans="1:7">
      <c r="A146" s="3" t="s">
        <v>43</v>
      </c>
      <c r="B146" s="6">
        <v>1969442</v>
      </c>
      <c r="C146" s="5"/>
      <c r="D146" s="6">
        <v>1871164</v>
      </c>
      <c r="E146" s="5"/>
      <c r="F146" s="5"/>
      <c r="G146" s="5"/>
    </row>
    <row r="147" spans="1:7">
      <c r="A147" s="3" t="s">
        <v>44</v>
      </c>
      <c r="B147" s="6">
        <v>687094</v>
      </c>
      <c r="C147" s="5"/>
      <c r="D147" s="6">
        <v>734823</v>
      </c>
      <c r="E147" s="5"/>
      <c r="F147" s="5"/>
      <c r="G147" s="5"/>
    </row>
    <row r="148" spans="1:7">
      <c r="A148" s="3" t="s">
        <v>45</v>
      </c>
      <c r="B148" s="6">
        <v>41350</v>
      </c>
      <c r="C148" s="5"/>
      <c r="D148" s="6">
        <v>55601</v>
      </c>
      <c r="E148" s="5"/>
      <c r="F148" s="5"/>
      <c r="G148" s="5"/>
    </row>
    <row r="149" spans="1:7">
      <c r="A149" s="3" t="s">
        <v>927</v>
      </c>
      <c r="B149" s="6">
        <v>147613</v>
      </c>
      <c r="C149" s="5"/>
      <c r="D149" s="6">
        <v>139206</v>
      </c>
      <c r="E149" s="5"/>
      <c r="F149" s="5"/>
      <c r="G149" s="5"/>
    </row>
    <row r="150" spans="1:7">
      <c r="A150" s="3" t="s">
        <v>46</v>
      </c>
      <c r="B150" s="6">
        <v>269993</v>
      </c>
      <c r="C150" s="5"/>
      <c r="D150" s="6">
        <v>297254</v>
      </c>
      <c r="E150" s="5"/>
      <c r="F150" s="5"/>
      <c r="G150" s="5"/>
    </row>
    <row r="151" spans="1:7">
      <c r="A151" s="3" t="s">
        <v>47</v>
      </c>
      <c r="B151" s="6">
        <v>3115492</v>
      </c>
      <c r="C151" s="5"/>
      <c r="D151" s="6">
        <v>3098048</v>
      </c>
      <c r="E151" s="5"/>
      <c r="F151" s="5"/>
      <c r="G151" s="5"/>
    </row>
    <row r="152" spans="1:7" ht="30">
      <c r="A152" s="3" t="s">
        <v>928</v>
      </c>
      <c r="B152" s="6">
        <v>1694881</v>
      </c>
      <c r="C152" s="5"/>
      <c r="D152" s="6">
        <v>1694882</v>
      </c>
      <c r="E152" s="5"/>
      <c r="F152" s="5"/>
      <c r="G152" s="5"/>
    </row>
    <row r="153" spans="1:7" ht="30">
      <c r="A153" s="3" t="s">
        <v>773</v>
      </c>
      <c r="B153" s="6">
        <v>709392</v>
      </c>
      <c r="C153" s="5"/>
      <c r="D153" s="6">
        <v>709392</v>
      </c>
      <c r="E153" s="5"/>
      <c r="F153" s="5"/>
      <c r="G153" s="5"/>
    </row>
    <row r="154" spans="1:7">
      <c r="A154" s="3" t="s">
        <v>56</v>
      </c>
      <c r="B154" s="6">
        <v>2404273</v>
      </c>
      <c r="C154" s="5"/>
      <c r="D154" s="6">
        <v>2404274</v>
      </c>
      <c r="E154" s="5"/>
      <c r="F154" s="5"/>
      <c r="G154" s="5"/>
    </row>
    <row r="155" spans="1:7">
      <c r="A155" s="3" t="s">
        <v>54</v>
      </c>
      <c r="B155" s="6">
        <v>-806300</v>
      </c>
      <c r="C155" s="5"/>
      <c r="D155" s="6">
        <v>-294712</v>
      </c>
      <c r="E155" s="5"/>
      <c r="F155" s="5"/>
      <c r="G155" s="5"/>
    </row>
    <row r="156" spans="1:7" ht="30">
      <c r="A156" s="3" t="s">
        <v>55</v>
      </c>
      <c r="B156" s="6">
        <v>4713465</v>
      </c>
      <c r="C156" s="5"/>
      <c r="D156" s="6">
        <v>5207610</v>
      </c>
      <c r="E156" s="5"/>
      <c r="F156" s="5"/>
      <c r="G156" s="5"/>
    </row>
    <row r="157" spans="1:7">
      <c r="A157" s="3" t="s">
        <v>933</v>
      </c>
      <c r="B157" s="5"/>
      <c r="C157" s="5"/>
      <c r="D157" s="5"/>
      <c r="E157" s="5"/>
      <c r="F157" s="5"/>
      <c r="G157" s="5"/>
    </row>
    <row r="158" spans="1:7">
      <c r="A158" s="3" t="s">
        <v>27</v>
      </c>
      <c r="B158" s="5">
        <v>0</v>
      </c>
      <c r="C158" s="5"/>
      <c r="D158" s="5">
        <v>0</v>
      </c>
      <c r="E158" s="5"/>
      <c r="F158" s="5">
        <v>0</v>
      </c>
      <c r="G158" s="5">
        <v>0</v>
      </c>
    </row>
    <row r="159" spans="1:7">
      <c r="A159" s="3" t="s">
        <v>28</v>
      </c>
      <c r="B159" s="5">
        <v>0</v>
      </c>
      <c r="C159" s="5"/>
      <c r="D159" s="5">
        <v>0</v>
      </c>
      <c r="E159" s="5"/>
      <c r="F159" s="5"/>
      <c r="G159" s="5"/>
    </row>
    <row r="160" spans="1:7">
      <c r="A160" s="3" t="s">
        <v>468</v>
      </c>
      <c r="B160" s="5">
        <v>0</v>
      </c>
      <c r="C160" s="5"/>
      <c r="D160" s="5">
        <v>0</v>
      </c>
      <c r="E160" s="5"/>
      <c r="F160" s="5"/>
      <c r="G160" s="5"/>
    </row>
    <row r="161" spans="1:7">
      <c r="A161" s="3" t="s">
        <v>925</v>
      </c>
      <c r="B161" s="6">
        <v>-203094</v>
      </c>
      <c r="C161" s="5"/>
      <c r="D161" s="6">
        <v>-199422</v>
      </c>
      <c r="E161" s="5"/>
      <c r="F161" s="5"/>
      <c r="G161" s="5"/>
    </row>
    <row r="162" spans="1:7">
      <c r="A162" s="3" t="s">
        <v>30</v>
      </c>
      <c r="B162" s="5">
        <v>0</v>
      </c>
      <c r="C162" s="5"/>
      <c r="D162" s="5">
        <v>0</v>
      </c>
      <c r="E162" s="5"/>
      <c r="F162" s="5"/>
      <c r="G162" s="5"/>
    </row>
    <row r="163" spans="1:7">
      <c r="A163" s="3" t="s">
        <v>31</v>
      </c>
      <c r="B163" s="5">
        <v>0</v>
      </c>
      <c r="C163" s="5"/>
      <c r="D163" s="5">
        <v>0</v>
      </c>
      <c r="E163" s="5"/>
      <c r="F163" s="5"/>
      <c r="G163" s="5"/>
    </row>
    <row r="164" spans="1:7">
      <c r="A164" s="3" t="s">
        <v>32</v>
      </c>
      <c r="B164" s="5">
        <v>0</v>
      </c>
      <c r="C164" s="5"/>
      <c r="D164" s="5">
        <v>0</v>
      </c>
      <c r="E164" s="5"/>
      <c r="F164" s="5"/>
      <c r="G164" s="5"/>
    </row>
    <row r="165" spans="1:7">
      <c r="A165" s="3" t="s">
        <v>33</v>
      </c>
      <c r="B165" s="6">
        <v>-203094</v>
      </c>
      <c r="C165" s="5"/>
      <c r="D165" s="6">
        <v>-199422</v>
      </c>
      <c r="E165" s="5"/>
      <c r="F165" s="5"/>
      <c r="G165" s="5"/>
    </row>
    <row r="166" spans="1:7">
      <c r="A166" s="3" t="s">
        <v>34</v>
      </c>
      <c r="B166" s="5">
        <v>0</v>
      </c>
      <c r="C166" s="5"/>
      <c r="D166" s="5">
        <v>0</v>
      </c>
      <c r="E166" s="5"/>
      <c r="F166" s="5"/>
      <c r="G166" s="5"/>
    </row>
    <row r="167" spans="1:7">
      <c r="A167" s="3" t="s">
        <v>35</v>
      </c>
      <c r="B167" s="5">
        <v>0</v>
      </c>
      <c r="C167" s="5"/>
      <c r="D167" s="5">
        <v>0</v>
      </c>
      <c r="E167" s="5"/>
      <c r="F167" s="5"/>
      <c r="G167" s="5"/>
    </row>
    <row r="168" spans="1:7">
      <c r="A168" s="3" t="s">
        <v>31</v>
      </c>
      <c r="B168" s="6">
        <v>-12486</v>
      </c>
      <c r="C168" s="5"/>
      <c r="D168" s="6">
        <v>-13566</v>
      </c>
      <c r="E168" s="5"/>
      <c r="F168" s="5"/>
      <c r="G168" s="5"/>
    </row>
    <row r="169" spans="1:7">
      <c r="A169" s="3" t="s">
        <v>776</v>
      </c>
      <c r="B169" s="6">
        <v>-3871364</v>
      </c>
      <c r="C169" s="5"/>
      <c r="D169" s="6">
        <v>-5225630</v>
      </c>
      <c r="E169" s="5"/>
      <c r="F169" s="5"/>
      <c r="G169" s="5"/>
    </row>
    <row r="170" spans="1:7">
      <c r="A170" s="3" t="s">
        <v>36</v>
      </c>
      <c r="B170" s="5">
        <v>0</v>
      </c>
      <c r="C170" s="5"/>
      <c r="D170" s="5">
        <v>0</v>
      </c>
      <c r="E170" s="5"/>
      <c r="F170" s="5"/>
      <c r="G170" s="5"/>
    </row>
    <row r="171" spans="1:7">
      <c r="A171" s="3" t="s">
        <v>37</v>
      </c>
      <c r="B171" s="6">
        <v>-4086944</v>
      </c>
      <c r="C171" s="5"/>
      <c r="D171" s="6">
        <v>-5438618</v>
      </c>
      <c r="E171" s="5"/>
      <c r="F171" s="5"/>
      <c r="G171" s="5"/>
    </row>
    <row r="172" spans="1:7">
      <c r="A172" s="3" t="s">
        <v>39</v>
      </c>
      <c r="B172" s="5">
        <v>0</v>
      </c>
      <c r="C172" s="5"/>
      <c r="D172" s="5">
        <v>0</v>
      </c>
      <c r="E172" s="5"/>
      <c r="F172" s="5"/>
      <c r="G172" s="5"/>
    </row>
    <row r="173" spans="1:7">
      <c r="A173" s="3" t="s">
        <v>926</v>
      </c>
      <c r="B173" s="6">
        <v>-190920</v>
      </c>
      <c r="C173" s="5"/>
      <c r="D173" s="6">
        <v>-196961</v>
      </c>
      <c r="E173" s="5"/>
      <c r="F173" s="5"/>
      <c r="G173" s="5"/>
    </row>
    <row r="174" spans="1:7">
      <c r="A174" s="3" t="s">
        <v>40</v>
      </c>
      <c r="B174" s="5">
        <v>-277</v>
      </c>
      <c r="C174" s="5"/>
      <c r="D174" s="5">
        <v>-533</v>
      </c>
      <c r="E174" s="5"/>
      <c r="F174" s="5"/>
      <c r="G174" s="5"/>
    </row>
    <row r="175" spans="1:7">
      <c r="A175" s="3" t="s">
        <v>41</v>
      </c>
      <c r="B175" s="5">
        <v>0</v>
      </c>
      <c r="C175" s="5"/>
      <c r="D175" s="5">
        <v>0</v>
      </c>
      <c r="E175" s="5"/>
      <c r="F175" s="5"/>
      <c r="G175" s="5"/>
    </row>
    <row r="176" spans="1:7">
      <c r="A176" s="3" t="s">
        <v>42</v>
      </c>
      <c r="B176" s="5">
        <v>0</v>
      </c>
      <c r="C176" s="5"/>
      <c r="D176" s="5">
        <v>0</v>
      </c>
      <c r="E176" s="5"/>
      <c r="F176" s="5"/>
      <c r="G176" s="5"/>
    </row>
    <row r="177" spans="1:7">
      <c r="A177" s="3" t="s">
        <v>43</v>
      </c>
      <c r="B177" s="6">
        <v>-191197</v>
      </c>
      <c r="C177" s="5"/>
      <c r="D177" s="6">
        <v>-197494</v>
      </c>
      <c r="E177" s="5"/>
      <c r="F177" s="5"/>
      <c r="G177" s="5"/>
    </row>
    <row r="178" spans="1:7">
      <c r="A178" s="3" t="s">
        <v>44</v>
      </c>
      <c r="B178" s="5">
        <v>0</v>
      </c>
      <c r="C178" s="5"/>
      <c r="D178" s="5">
        <v>0</v>
      </c>
      <c r="E178" s="5"/>
      <c r="F178" s="5"/>
      <c r="G178" s="5"/>
    </row>
    <row r="179" spans="1:7">
      <c r="A179" s="3" t="s">
        <v>45</v>
      </c>
      <c r="B179" s="6">
        <v>-12486</v>
      </c>
      <c r="C179" s="5"/>
      <c r="D179" s="6">
        <v>-13566</v>
      </c>
      <c r="E179" s="5"/>
      <c r="F179" s="5"/>
      <c r="G179" s="5"/>
    </row>
    <row r="180" spans="1:7">
      <c r="A180" s="3" t="s">
        <v>927</v>
      </c>
      <c r="B180" s="6">
        <v>-304931</v>
      </c>
      <c r="C180" s="5"/>
      <c r="D180" s="6">
        <v>-139206</v>
      </c>
      <c r="E180" s="5"/>
      <c r="F180" s="5"/>
      <c r="G180" s="5"/>
    </row>
    <row r="181" spans="1:7">
      <c r="A181" s="3" t="s">
        <v>46</v>
      </c>
      <c r="B181" s="5">
        <v>0</v>
      </c>
      <c r="C181" s="5"/>
      <c r="D181" s="5">
        <v>0</v>
      </c>
      <c r="E181" s="5"/>
      <c r="F181" s="5"/>
      <c r="G181" s="5"/>
    </row>
    <row r="182" spans="1:7">
      <c r="A182" s="3" t="s">
        <v>47</v>
      </c>
      <c r="B182" s="6">
        <v>-508614</v>
      </c>
      <c r="C182" s="5"/>
      <c r="D182" s="6">
        <v>-350266</v>
      </c>
      <c r="E182" s="5"/>
      <c r="F182" s="5"/>
      <c r="G182" s="5"/>
    </row>
    <row r="183" spans="1:7" ht="30">
      <c r="A183" s="3" t="s">
        <v>928</v>
      </c>
      <c r="B183" s="5">
        <v>0</v>
      </c>
      <c r="C183" s="5"/>
      <c r="D183" s="5">
        <v>0</v>
      </c>
      <c r="E183" s="5"/>
      <c r="F183" s="5"/>
      <c r="G183" s="5"/>
    </row>
    <row r="184" spans="1:7" ht="30">
      <c r="A184" s="3" t="s">
        <v>773</v>
      </c>
      <c r="B184" s="6">
        <v>-5804897</v>
      </c>
      <c r="C184" s="5"/>
      <c r="D184" s="6">
        <v>-5804895</v>
      </c>
      <c r="E184" s="5"/>
      <c r="F184" s="5"/>
      <c r="G184" s="5"/>
    </row>
    <row r="185" spans="1:7">
      <c r="A185" s="3" t="s">
        <v>56</v>
      </c>
      <c r="B185" s="6">
        <v>-5804897</v>
      </c>
      <c r="C185" s="5"/>
      <c r="D185" s="6">
        <v>-5804895</v>
      </c>
      <c r="E185" s="5"/>
      <c r="F185" s="5"/>
      <c r="G185" s="5"/>
    </row>
    <row r="186" spans="1:7">
      <c r="A186" s="3" t="s">
        <v>54</v>
      </c>
      <c r="B186" s="6">
        <v>2226567</v>
      </c>
      <c r="C186" s="5"/>
      <c r="D186" s="6">
        <v>716543</v>
      </c>
      <c r="E186" s="5"/>
      <c r="F186" s="5"/>
      <c r="G186" s="5"/>
    </row>
    <row r="187" spans="1:7" ht="30">
      <c r="A187" s="3" t="s">
        <v>55</v>
      </c>
      <c r="B187" s="9">
        <v>-4086944</v>
      </c>
      <c r="C187" s="5"/>
      <c r="D187" s="9">
        <v>-5438618</v>
      </c>
      <c r="E187" s="5"/>
      <c r="F187" s="5"/>
      <c r="G187" s="5"/>
    </row>
    <row r="188" spans="1:7">
      <c r="A188" s="15"/>
      <c r="B188" s="15"/>
      <c r="C188" s="15"/>
      <c r="D188" s="15"/>
      <c r="E188" s="15"/>
      <c r="F188" s="15"/>
      <c r="G188" s="15"/>
    </row>
    <row r="189" spans="1:7" ht="15" customHeight="1">
      <c r="A189" s="3" t="s">
        <v>930</v>
      </c>
      <c r="B189" s="16" t="s">
        <v>934</v>
      </c>
      <c r="C189" s="16"/>
      <c r="D189" s="16"/>
      <c r="E189" s="16"/>
      <c r="F189" s="16"/>
      <c r="G189" s="16"/>
    </row>
    <row r="190" spans="1:7" ht="30" customHeight="1">
      <c r="A190" s="3" t="s">
        <v>931</v>
      </c>
      <c r="B190" s="16" t="s">
        <v>935</v>
      </c>
      <c r="C190" s="16"/>
      <c r="D190" s="16"/>
      <c r="E190" s="16"/>
      <c r="F190" s="16"/>
      <c r="G190" s="16"/>
    </row>
  </sheetData>
  <mergeCells count="7">
    <mergeCell ref="B190:G190"/>
    <mergeCell ref="B1:C2"/>
    <mergeCell ref="D1:E2"/>
    <mergeCell ref="F1:F2"/>
    <mergeCell ref="G1:G2"/>
    <mergeCell ref="A188:G188"/>
    <mergeCell ref="B189:G18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3" width="12.5703125" bestFit="1" customWidth="1"/>
  </cols>
  <sheetData>
    <row r="1" spans="1:3" ht="15" customHeight="1">
      <c r="A1" s="1" t="s">
        <v>936</v>
      </c>
      <c r="B1" s="8" t="s">
        <v>1</v>
      </c>
      <c r="C1" s="8"/>
    </row>
    <row r="2" spans="1:3" ht="30">
      <c r="A2" s="1" t="s">
        <v>24</v>
      </c>
      <c r="B2" s="1" t="s">
        <v>2</v>
      </c>
      <c r="C2" s="1" t="s">
        <v>59</v>
      </c>
    </row>
    <row r="3" spans="1:3">
      <c r="A3" s="3" t="s">
        <v>60</v>
      </c>
      <c r="B3" s="9">
        <v>763869</v>
      </c>
      <c r="C3" s="9">
        <v>955781</v>
      </c>
    </row>
    <row r="4" spans="1:3">
      <c r="A4" s="4" t="s">
        <v>64</v>
      </c>
      <c r="B4" s="5"/>
      <c r="C4" s="5"/>
    </row>
    <row r="5" spans="1:3" ht="45">
      <c r="A5" s="3" t="s">
        <v>937</v>
      </c>
      <c r="B5" s="6">
        <v>451663</v>
      </c>
      <c r="C5" s="6">
        <v>580933</v>
      </c>
    </row>
    <row r="6" spans="1:3">
      <c r="A6" s="3" t="s">
        <v>67</v>
      </c>
      <c r="B6" s="6">
        <v>333603</v>
      </c>
      <c r="C6" s="6">
        <v>433712</v>
      </c>
    </row>
    <row r="7" spans="1:3">
      <c r="A7" s="3" t="s">
        <v>68</v>
      </c>
      <c r="B7" s="6">
        <v>26582</v>
      </c>
      <c r="C7" s="6">
        <v>27485</v>
      </c>
    </row>
    <row r="8" spans="1:3" ht="30">
      <c r="A8" s="3" t="s">
        <v>69</v>
      </c>
      <c r="B8" s="6">
        <v>7296</v>
      </c>
      <c r="C8" s="6">
        <v>-2527</v>
      </c>
    </row>
    <row r="9" spans="1:3">
      <c r="A9" s="3" t="s">
        <v>938</v>
      </c>
      <c r="B9" s="5">
        <v>0</v>
      </c>
      <c r="C9" s="5">
        <v>0</v>
      </c>
    </row>
    <row r="10" spans="1:3">
      <c r="A10" s="3" t="s">
        <v>113</v>
      </c>
      <c r="B10" s="6">
        <v>136147</v>
      </c>
      <c r="C10" s="6">
        <v>155953</v>
      </c>
    </row>
    <row r="11" spans="1:3">
      <c r="A11" s="3" t="s">
        <v>72</v>
      </c>
      <c r="B11" s="6">
        <v>928709</v>
      </c>
      <c r="C11" s="6">
        <v>1168071</v>
      </c>
    </row>
    <row r="12" spans="1:3">
      <c r="A12" s="3" t="s">
        <v>73</v>
      </c>
      <c r="B12" s="6">
        <v>-164840</v>
      </c>
      <c r="C12" s="6">
        <v>-212290</v>
      </c>
    </row>
    <row r="13" spans="1:3">
      <c r="A13" s="4" t="s">
        <v>939</v>
      </c>
      <c r="B13" s="5"/>
      <c r="C13" s="5"/>
    </row>
    <row r="14" spans="1:3">
      <c r="A14" s="3" t="s">
        <v>75</v>
      </c>
      <c r="B14" s="6">
        <v>-56695</v>
      </c>
      <c r="C14" s="6">
        <v>-140191</v>
      </c>
    </row>
    <row r="15" spans="1:3">
      <c r="A15" s="3" t="s">
        <v>787</v>
      </c>
      <c r="B15" s="5">
        <v>0</v>
      </c>
      <c r="C15" s="5">
        <v>0</v>
      </c>
    </row>
    <row r="16" spans="1:3">
      <c r="A16" s="3" t="s">
        <v>76</v>
      </c>
      <c r="B16" s="6">
        <v>10317</v>
      </c>
      <c r="C16" s="6">
        <v>20094</v>
      </c>
    </row>
    <row r="17" spans="1:3">
      <c r="A17" s="3" t="s">
        <v>788</v>
      </c>
      <c r="B17" s="5">
        <v>0</v>
      </c>
      <c r="C17" s="5">
        <v>0</v>
      </c>
    </row>
    <row r="18" spans="1:3" ht="30">
      <c r="A18" s="3" t="s">
        <v>77</v>
      </c>
      <c r="B18" s="6">
        <v>-93427</v>
      </c>
      <c r="C18" s="6">
        <v>3827</v>
      </c>
    </row>
    <row r="19" spans="1:3">
      <c r="A19" s="3" t="s">
        <v>940</v>
      </c>
      <c r="B19" s="5">
        <v>0</v>
      </c>
      <c r="C19" s="5">
        <v>0</v>
      </c>
    </row>
    <row r="20" spans="1:3">
      <c r="A20" s="3" t="s">
        <v>78</v>
      </c>
      <c r="B20" s="6">
        <v>9854</v>
      </c>
      <c r="C20" s="6">
        <v>-4670</v>
      </c>
    </row>
    <row r="21" spans="1:3">
      <c r="A21" s="3" t="s">
        <v>79</v>
      </c>
      <c r="B21" s="6">
        <v>-129951</v>
      </c>
      <c r="C21" s="6">
        <v>-120940</v>
      </c>
    </row>
    <row r="22" spans="1:3" ht="30">
      <c r="A22" s="3" t="s">
        <v>941</v>
      </c>
      <c r="B22" s="6">
        <v>-294791</v>
      </c>
      <c r="C22" s="6">
        <v>-333230</v>
      </c>
    </row>
    <row r="23" spans="1:3">
      <c r="A23" s="3" t="s">
        <v>81</v>
      </c>
      <c r="B23" s="6">
        <v>-13609</v>
      </c>
      <c r="C23" s="5">
        <v>0</v>
      </c>
    </row>
    <row r="24" spans="1:3">
      <c r="A24" s="3" t="s">
        <v>549</v>
      </c>
      <c r="B24" s="6">
        <v>-1088</v>
      </c>
      <c r="C24" s="6">
        <v>-5040</v>
      </c>
    </row>
    <row r="25" spans="1:3" ht="30">
      <c r="A25" s="3" t="s">
        <v>942</v>
      </c>
      <c r="B25" s="6">
        <v>-309488</v>
      </c>
      <c r="C25" s="6">
        <v>-338270</v>
      </c>
    </row>
    <row r="26" spans="1:3" ht="45">
      <c r="A26" s="3" t="s">
        <v>111</v>
      </c>
      <c r="B26" s="5">
        <v>-29</v>
      </c>
      <c r="C26" s="6">
        <v>-37809</v>
      </c>
    </row>
    <row r="27" spans="1:3">
      <c r="A27" s="3" t="s">
        <v>85</v>
      </c>
      <c r="B27" s="6">
        <v>-309517</v>
      </c>
      <c r="C27" s="6">
        <v>-376079</v>
      </c>
    </row>
    <row r="28" spans="1:3" ht="30">
      <c r="A28" s="3" t="s">
        <v>91</v>
      </c>
      <c r="B28" s="6">
        <v>-235248</v>
      </c>
      <c r="C28" s="6">
        <v>8419</v>
      </c>
    </row>
    <row r="29" spans="1:3">
      <c r="A29" s="3" t="s">
        <v>92</v>
      </c>
      <c r="B29" s="6">
        <v>3363</v>
      </c>
      <c r="C29" s="5">
        <v>-569</v>
      </c>
    </row>
    <row r="30" spans="1:3">
      <c r="A30" s="3" t="s">
        <v>93</v>
      </c>
      <c r="B30" s="6">
        <v>-231885</v>
      </c>
      <c r="C30" s="6">
        <v>7850</v>
      </c>
    </row>
    <row r="31" spans="1:3">
      <c r="A31" s="3" t="s">
        <v>943</v>
      </c>
      <c r="B31" s="6">
        <v>-541402</v>
      </c>
      <c r="C31" s="6">
        <v>-368229</v>
      </c>
    </row>
    <row r="32" spans="1:3">
      <c r="A32" s="3" t="s">
        <v>922</v>
      </c>
      <c r="B32" s="5"/>
      <c r="C32" s="5"/>
    </row>
    <row r="33" spans="1:3">
      <c r="A33" s="3" t="s">
        <v>60</v>
      </c>
      <c r="B33" s="5">
        <v>0</v>
      </c>
      <c r="C33" s="5">
        <v>0</v>
      </c>
    </row>
    <row r="34" spans="1:3">
      <c r="A34" s="4" t="s">
        <v>64</v>
      </c>
      <c r="B34" s="5"/>
      <c r="C34" s="5"/>
    </row>
    <row r="35" spans="1:3" ht="45">
      <c r="A35" s="3" t="s">
        <v>937</v>
      </c>
      <c r="B35" s="5">
        <v>0</v>
      </c>
      <c r="C35" s="5">
        <v>0</v>
      </c>
    </row>
    <row r="36" spans="1:3">
      <c r="A36" s="3" t="s">
        <v>67</v>
      </c>
      <c r="B36" s="5">
        <v>428</v>
      </c>
      <c r="C36" s="5">
        <v>803</v>
      </c>
    </row>
    <row r="37" spans="1:3" ht="30">
      <c r="A37" s="3" t="s">
        <v>69</v>
      </c>
      <c r="B37" s="5">
        <v>0</v>
      </c>
      <c r="C37" s="5">
        <v>0</v>
      </c>
    </row>
    <row r="38" spans="1:3">
      <c r="A38" s="3" t="s">
        <v>938</v>
      </c>
      <c r="B38" s="5">
        <v>0</v>
      </c>
      <c r="C38" s="5">
        <v>0</v>
      </c>
    </row>
    <row r="39" spans="1:3">
      <c r="A39" s="3" t="s">
        <v>113</v>
      </c>
      <c r="B39" s="5">
        <v>0</v>
      </c>
      <c r="C39" s="5">
        <v>0</v>
      </c>
    </row>
    <row r="40" spans="1:3">
      <c r="A40" s="3" t="s">
        <v>72</v>
      </c>
      <c r="B40" s="5">
        <v>428</v>
      </c>
      <c r="C40" s="5">
        <v>803</v>
      </c>
    </row>
    <row r="41" spans="1:3">
      <c r="A41" s="3" t="s">
        <v>73</v>
      </c>
      <c r="B41" s="5">
        <v>-428</v>
      </c>
      <c r="C41" s="5">
        <v>-803</v>
      </c>
    </row>
    <row r="42" spans="1:3">
      <c r="A42" s="4" t="s">
        <v>939</v>
      </c>
      <c r="B42" s="5"/>
      <c r="C42" s="5"/>
    </row>
    <row r="43" spans="1:3">
      <c r="A43" s="3" t="s">
        <v>75</v>
      </c>
      <c r="B43" s="5">
        <v>0</v>
      </c>
      <c r="C43" s="5">
        <v>-141</v>
      </c>
    </row>
    <row r="44" spans="1:3">
      <c r="A44" s="3" t="s">
        <v>787</v>
      </c>
      <c r="B44" s="5">
        <v>26</v>
      </c>
      <c r="C44" s="6">
        <v>-57896</v>
      </c>
    </row>
    <row r="45" spans="1:3">
      <c r="A45" s="3" t="s">
        <v>76</v>
      </c>
      <c r="B45" s="5">
        <v>0</v>
      </c>
      <c r="C45" s="5">
        <v>102</v>
      </c>
    </row>
    <row r="46" spans="1:3">
      <c r="A46" s="3" t="s">
        <v>788</v>
      </c>
      <c r="B46" s="5">
        <v>147</v>
      </c>
      <c r="C46" s="5">
        <v>81</v>
      </c>
    </row>
    <row r="47" spans="1:3" ht="30">
      <c r="A47" s="3" t="s">
        <v>77</v>
      </c>
      <c r="B47" s="5">
        <v>0</v>
      </c>
      <c r="C47" s="5">
        <v>0</v>
      </c>
    </row>
    <row r="48" spans="1:3">
      <c r="A48" s="3" t="s">
        <v>940</v>
      </c>
      <c r="B48" s="6">
        <v>-324889</v>
      </c>
      <c r="C48" s="6">
        <v>-327550</v>
      </c>
    </row>
    <row r="49" spans="1:3">
      <c r="A49" s="3" t="s">
        <v>78</v>
      </c>
      <c r="B49" s="5">
        <v>985</v>
      </c>
      <c r="C49" s="6">
        <v>2928</v>
      </c>
    </row>
    <row r="50" spans="1:3">
      <c r="A50" s="3" t="s">
        <v>79</v>
      </c>
      <c r="B50" s="6">
        <v>-323731</v>
      </c>
      <c r="C50" s="6">
        <v>-382476</v>
      </c>
    </row>
    <row r="51" spans="1:3" ht="30">
      <c r="A51" s="3" t="s">
        <v>941</v>
      </c>
      <c r="B51" s="6">
        <v>-324159</v>
      </c>
      <c r="C51" s="6">
        <v>-383279</v>
      </c>
    </row>
    <row r="52" spans="1:3">
      <c r="A52" s="3" t="s">
        <v>81</v>
      </c>
      <c r="B52" s="5">
        <v>0</v>
      </c>
      <c r="C52" s="5"/>
    </row>
    <row r="53" spans="1:3">
      <c r="A53" s="3" t="s">
        <v>549</v>
      </c>
      <c r="B53" s="6">
        <v>14642</v>
      </c>
      <c r="C53" s="6">
        <v>7200</v>
      </c>
    </row>
    <row r="54" spans="1:3" ht="30">
      <c r="A54" s="3" t="s">
        <v>942</v>
      </c>
      <c r="B54" s="6">
        <v>-309517</v>
      </c>
      <c r="C54" s="6">
        <v>-376079</v>
      </c>
    </row>
    <row r="55" spans="1:3" ht="45">
      <c r="A55" s="3" t="s">
        <v>111</v>
      </c>
      <c r="B55" s="5">
        <v>0</v>
      </c>
      <c r="C55" s="5">
        <v>0</v>
      </c>
    </row>
    <row r="56" spans="1:3">
      <c r="A56" s="3" t="s">
        <v>85</v>
      </c>
      <c r="B56" s="6">
        <v>-309517</v>
      </c>
      <c r="C56" s="6">
        <v>-376079</v>
      </c>
    </row>
    <row r="57" spans="1:3" ht="30">
      <c r="A57" s="3" t="s">
        <v>91</v>
      </c>
      <c r="B57" s="6">
        <v>-235248</v>
      </c>
      <c r="C57" s="6">
        <v>8419</v>
      </c>
    </row>
    <row r="58" spans="1:3">
      <c r="A58" s="3" t="s">
        <v>92</v>
      </c>
      <c r="B58" s="6">
        <v>3363</v>
      </c>
      <c r="C58" s="5">
        <v>-569</v>
      </c>
    </row>
    <row r="59" spans="1:3">
      <c r="A59" s="3" t="s">
        <v>93</v>
      </c>
      <c r="B59" s="6">
        <v>-231885</v>
      </c>
      <c r="C59" s="6">
        <v>7850</v>
      </c>
    </row>
    <row r="60" spans="1:3">
      <c r="A60" s="3" t="s">
        <v>943</v>
      </c>
      <c r="B60" s="6">
        <v>-541402</v>
      </c>
      <c r="C60" s="6">
        <v>-368229</v>
      </c>
    </row>
    <row r="61" spans="1:3">
      <c r="A61" s="3" t="s">
        <v>923</v>
      </c>
      <c r="B61" s="5"/>
      <c r="C61" s="5"/>
    </row>
    <row r="62" spans="1:3">
      <c r="A62" s="3" t="s">
        <v>60</v>
      </c>
      <c r="B62" s="5">
        <v>91</v>
      </c>
      <c r="C62" s="5">
        <v>824</v>
      </c>
    </row>
    <row r="63" spans="1:3">
      <c r="A63" s="4" t="s">
        <v>64</v>
      </c>
      <c r="B63" s="5"/>
      <c r="C63" s="5"/>
    </row>
    <row r="64" spans="1:3" ht="45">
      <c r="A64" s="3" t="s">
        <v>937</v>
      </c>
      <c r="B64" s="5">
        <v>0</v>
      </c>
      <c r="C64" s="5">
        <v>0</v>
      </c>
    </row>
    <row r="65" spans="1:3">
      <c r="A65" s="3" t="s">
        <v>67</v>
      </c>
      <c r="B65" s="6">
        <v>23295</v>
      </c>
      <c r="C65" s="6">
        <v>43623</v>
      </c>
    </row>
    <row r="66" spans="1:3" ht="30">
      <c r="A66" s="3" t="s">
        <v>69</v>
      </c>
      <c r="B66" s="6">
        <v>1642</v>
      </c>
      <c r="C66" s="6">
        <v>-1965</v>
      </c>
    </row>
    <row r="67" spans="1:3">
      <c r="A67" s="3" t="s">
        <v>938</v>
      </c>
      <c r="B67" s="6">
        <v>-4872</v>
      </c>
      <c r="C67" s="6">
        <v>-15389</v>
      </c>
    </row>
    <row r="68" spans="1:3">
      <c r="A68" s="3" t="s">
        <v>113</v>
      </c>
      <c r="B68" s="6">
        <v>3728</v>
      </c>
      <c r="C68" s="6">
        <v>6027</v>
      </c>
    </row>
    <row r="69" spans="1:3">
      <c r="A69" s="3" t="s">
        <v>72</v>
      </c>
      <c r="B69" s="6">
        <v>23793</v>
      </c>
      <c r="C69" s="6">
        <v>32296</v>
      </c>
    </row>
    <row r="70" spans="1:3">
      <c r="A70" s="3" t="s">
        <v>73</v>
      </c>
      <c r="B70" s="6">
        <v>-23702</v>
      </c>
      <c r="C70" s="6">
        <v>-31472</v>
      </c>
    </row>
    <row r="71" spans="1:3">
      <c r="A71" s="4" t="s">
        <v>939</v>
      </c>
      <c r="B71" s="5"/>
      <c r="C71" s="5"/>
    </row>
    <row r="72" spans="1:3">
      <c r="A72" s="3" t="s">
        <v>75</v>
      </c>
      <c r="B72" s="5">
        <v>0</v>
      </c>
      <c r="C72" s="5">
        <v>-235</v>
      </c>
    </row>
    <row r="73" spans="1:3">
      <c r="A73" s="3" t="s">
        <v>787</v>
      </c>
      <c r="B73" s="5">
        <v>0</v>
      </c>
      <c r="C73" s="5">
        <v>-17</v>
      </c>
    </row>
    <row r="74" spans="1:3">
      <c r="A74" s="3" t="s">
        <v>76</v>
      </c>
      <c r="B74" s="5">
        <v>1</v>
      </c>
      <c r="C74" s="5">
        <v>3</v>
      </c>
    </row>
    <row r="75" spans="1:3">
      <c r="A75" s="3" t="s">
        <v>788</v>
      </c>
      <c r="B75" s="5">
        <v>461</v>
      </c>
      <c r="C75" s="5">
        <v>206</v>
      </c>
    </row>
    <row r="76" spans="1:3" ht="30">
      <c r="A76" s="3" t="s">
        <v>77</v>
      </c>
      <c r="B76" s="5">
        <v>0</v>
      </c>
      <c r="C76" s="5">
        <v>0</v>
      </c>
    </row>
    <row r="77" spans="1:3">
      <c r="A77" s="3" t="s">
        <v>940</v>
      </c>
      <c r="B77" s="6">
        <v>-272014</v>
      </c>
      <c r="C77" s="6">
        <v>-297709</v>
      </c>
    </row>
    <row r="78" spans="1:3">
      <c r="A78" s="3" t="s">
        <v>78</v>
      </c>
      <c r="B78" s="5">
        <v>0</v>
      </c>
      <c r="C78" s="5">
        <v>0</v>
      </c>
    </row>
    <row r="79" spans="1:3">
      <c r="A79" s="3" t="s">
        <v>79</v>
      </c>
      <c r="B79" s="6">
        <v>-271552</v>
      </c>
      <c r="C79" s="6">
        <v>-297752</v>
      </c>
    </row>
    <row r="80" spans="1:3" ht="30">
      <c r="A80" s="3" t="s">
        <v>941</v>
      </c>
      <c r="B80" s="6">
        <v>-295254</v>
      </c>
      <c r="C80" s="6">
        <v>-329224</v>
      </c>
    </row>
    <row r="81" spans="1:3">
      <c r="A81" s="3" t="s">
        <v>81</v>
      </c>
      <c r="B81" s="6">
        <v>-14159</v>
      </c>
      <c r="C81" s="5"/>
    </row>
    <row r="82" spans="1:3">
      <c r="A82" s="3" t="s">
        <v>549</v>
      </c>
      <c r="B82" s="6">
        <v>-14400</v>
      </c>
      <c r="C82" s="6">
        <v>-4550</v>
      </c>
    </row>
    <row r="83" spans="1:3" ht="30">
      <c r="A83" s="3" t="s">
        <v>942</v>
      </c>
      <c r="B83" s="6">
        <v>-323813</v>
      </c>
      <c r="C83" s="6">
        <v>-333774</v>
      </c>
    </row>
    <row r="84" spans="1:3" ht="45">
      <c r="A84" s="3" t="s">
        <v>111</v>
      </c>
      <c r="B84" s="5">
        <v>0</v>
      </c>
      <c r="C84" s="5">
        <v>0</v>
      </c>
    </row>
    <row r="85" spans="1:3">
      <c r="A85" s="3" t="s">
        <v>85</v>
      </c>
      <c r="B85" s="6">
        <v>-323813</v>
      </c>
      <c r="C85" s="6">
        <v>-333774</v>
      </c>
    </row>
    <row r="86" spans="1:3" ht="30">
      <c r="A86" s="3" t="s">
        <v>91</v>
      </c>
      <c r="B86" s="6">
        <v>-235401</v>
      </c>
      <c r="C86" s="6">
        <v>8159</v>
      </c>
    </row>
    <row r="87" spans="1:3">
      <c r="A87" s="3" t="s">
        <v>92</v>
      </c>
      <c r="B87" s="6">
        <v>3363</v>
      </c>
      <c r="C87" s="5">
        <v>-569</v>
      </c>
    </row>
    <row r="88" spans="1:3">
      <c r="A88" s="3" t="s">
        <v>93</v>
      </c>
      <c r="B88" s="6">
        <v>-232038</v>
      </c>
      <c r="C88" s="6">
        <v>7590</v>
      </c>
    </row>
    <row r="89" spans="1:3">
      <c r="A89" s="3" t="s">
        <v>943</v>
      </c>
      <c r="B89" s="6">
        <v>-555851</v>
      </c>
      <c r="C89" s="6">
        <v>-326184</v>
      </c>
    </row>
    <row r="90" spans="1:3" ht="30">
      <c r="A90" s="3" t="s">
        <v>944</v>
      </c>
      <c r="B90" s="5"/>
      <c r="C90" s="5"/>
    </row>
    <row r="91" spans="1:3">
      <c r="A91" s="4" t="s">
        <v>939</v>
      </c>
      <c r="B91" s="5"/>
      <c r="C91" s="5"/>
    </row>
    <row r="92" spans="1:3" ht="30">
      <c r="A92" s="3" t="s">
        <v>942</v>
      </c>
      <c r="B92" s="6">
        <v>-271985</v>
      </c>
      <c r="C92" s="6">
        <v>-259900</v>
      </c>
    </row>
    <row r="93" spans="1:3" ht="45">
      <c r="A93" s="3" t="s">
        <v>111</v>
      </c>
      <c r="B93" s="5">
        <v>-29</v>
      </c>
      <c r="C93" s="6">
        <v>-37809</v>
      </c>
    </row>
    <row r="94" spans="1:3">
      <c r="A94" s="3" t="s">
        <v>932</v>
      </c>
      <c r="B94" s="5"/>
      <c r="C94" s="5"/>
    </row>
    <row r="95" spans="1:3">
      <c r="A95" s="3" t="s">
        <v>60</v>
      </c>
      <c r="B95" s="6">
        <v>763778</v>
      </c>
      <c r="C95" s="6">
        <v>955725</v>
      </c>
    </row>
    <row r="96" spans="1:3">
      <c r="A96" s="4" t="s">
        <v>64</v>
      </c>
      <c r="B96" s="5"/>
      <c r="C96" s="5"/>
    </row>
    <row r="97" spans="1:3" ht="45">
      <c r="A97" s="3" t="s">
        <v>937</v>
      </c>
      <c r="B97" s="6">
        <v>451663</v>
      </c>
      <c r="C97" s="6">
        <v>580933</v>
      </c>
    </row>
    <row r="98" spans="1:3">
      <c r="A98" s="3" t="s">
        <v>67</v>
      </c>
      <c r="B98" s="6">
        <v>310800</v>
      </c>
      <c r="C98" s="6">
        <v>391703</v>
      </c>
    </row>
    <row r="99" spans="1:3" ht="30">
      <c r="A99" s="3" t="s">
        <v>69</v>
      </c>
      <c r="B99" s="6">
        <v>5654</v>
      </c>
      <c r="C99" s="5">
        <v>-562</v>
      </c>
    </row>
    <row r="100" spans="1:3">
      <c r="A100" s="3" t="s">
        <v>938</v>
      </c>
      <c r="B100" s="6">
        <v>4935</v>
      </c>
      <c r="C100" s="6">
        <v>16668</v>
      </c>
    </row>
    <row r="101" spans="1:3">
      <c r="A101" s="3" t="s">
        <v>113</v>
      </c>
      <c r="B101" s="6">
        <v>132419</v>
      </c>
      <c r="C101" s="6">
        <v>149926</v>
      </c>
    </row>
    <row r="102" spans="1:3">
      <c r="A102" s="3" t="s">
        <v>72</v>
      </c>
      <c r="B102" s="6">
        <v>905471</v>
      </c>
      <c r="C102" s="6">
        <v>1138668</v>
      </c>
    </row>
    <row r="103" spans="1:3">
      <c r="A103" s="3" t="s">
        <v>73</v>
      </c>
      <c r="B103" s="6">
        <v>-141693</v>
      </c>
      <c r="C103" s="6">
        <v>-182943</v>
      </c>
    </row>
    <row r="104" spans="1:3">
      <c r="A104" s="4" t="s">
        <v>939</v>
      </c>
      <c r="B104" s="5"/>
      <c r="C104" s="5"/>
    </row>
    <row r="105" spans="1:3">
      <c r="A105" s="3" t="s">
        <v>75</v>
      </c>
      <c r="B105" s="6">
        <v>-56695</v>
      </c>
      <c r="C105" s="6">
        <v>-79190</v>
      </c>
    </row>
    <row r="106" spans="1:3">
      <c r="A106" s="3" t="s">
        <v>787</v>
      </c>
      <c r="B106" s="5">
        <v>-613</v>
      </c>
      <c r="C106" s="6">
        <v>-12578</v>
      </c>
    </row>
    <row r="107" spans="1:3">
      <c r="A107" s="3" t="s">
        <v>76</v>
      </c>
      <c r="B107" s="6">
        <v>10316</v>
      </c>
      <c r="C107" s="6">
        <v>19989</v>
      </c>
    </row>
    <row r="108" spans="1:3">
      <c r="A108" s="3" t="s">
        <v>788</v>
      </c>
      <c r="B108" s="5">
        <v>-27</v>
      </c>
      <c r="C108" s="5">
        <v>2</v>
      </c>
    </row>
    <row r="109" spans="1:3" ht="30">
      <c r="A109" s="3" t="s">
        <v>77</v>
      </c>
      <c r="B109" s="6">
        <v>-93427</v>
      </c>
      <c r="C109" s="6">
        <v>3827</v>
      </c>
    </row>
    <row r="110" spans="1:3">
      <c r="A110" s="3" t="s">
        <v>940</v>
      </c>
      <c r="B110" s="5">
        <v>0</v>
      </c>
      <c r="C110" s="5">
        <v>0</v>
      </c>
    </row>
    <row r="111" spans="1:3">
      <c r="A111" s="3" t="s">
        <v>78</v>
      </c>
      <c r="B111" s="6">
        <v>9854</v>
      </c>
      <c r="C111" s="6">
        <v>-4957</v>
      </c>
    </row>
    <row r="112" spans="1:3">
      <c r="A112" s="3" t="s">
        <v>79</v>
      </c>
      <c r="B112" s="6">
        <v>-130592</v>
      </c>
      <c r="C112" s="6">
        <v>-72907</v>
      </c>
    </row>
    <row r="113" spans="1:3" ht="30">
      <c r="A113" s="3" t="s">
        <v>941</v>
      </c>
      <c r="B113" s="6">
        <v>-272285</v>
      </c>
      <c r="C113" s="6">
        <v>-255850</v>
      </c>
    </row>
    <row r="114" spans="1:3">
      <c r="A114" s="3" t="s">
        <v>81</v>
      </c>
      <c r="B114" s="5">
        <v>550</v>
      </c>
      <c r="C114" s="5"/>
    </row>
    <row r="115" spans="1:3">
      <c r="A115" s="3" t="s">
        <v>549</v>
      </c>
      <c r="B115" s="5">
        <v>-250</v>
      </c>
      <c r="C115" s="6">
        <v>-4050</v>
      </c>
    </row>
    <row r="116" spans="1:3">
      <c r="A116" s="3" t="s">
        <v>85</v>
      </c>
      <c r="B116" s="6">
        <v>-272014</v>
      </c>
      <c r="C116" s="6">
        <v>-297709</v>
      </c>
    </row>
    <row r="117" spans="1:3" ht="30">
      <c r="A117" s="3" t="s">
        <v>91</v>
      </c>
      <c r="B117" s="6">
        <v>-235401</v>
      </c>
      <c r="C117" s="6">
        <v>8159</v>
      </c>
    </row>
    <row r="118" spans="1:3">
      <c r="A118" s="3" t="s">
        <v>92</v>
      </c>
      <c r="B118" s="6">
        <v>3363</v>
      </c>
      <c r="C118" s="5">
        <v>-569</v>
      </c>
    </row>
    <row r="119" spans="1:3">
      <c r="A119" s="3" t="s">
        <v>93</v>
      </c>
      <c r="B119" s="6">
        <v>-232038</v>
      </c>
      <c r="C119" s="6">
        <v>7590</v>
      </c>
    </row>
    <row r="120" spans="1:3">
      <c r="A120" s="3" t="s">
        <v>943</v>
      </c>
      <c r="B120" s="6">
        <v>-504052</v>
      </c>
      <c r="C120" s="6">
        <v>-290119</v>
      </c>
    </row>
    <row r="121" spans="1:3">
      <c r="A121" s="3" t="s">
        <v>933</v>
      </c>
      <c r="B121" s="5"/>
      <c r="C121" s="5"/>
    </row>
    <row r="122" spans="1:3">
      <c r="A122" s="3" t="s">
        <v>60</v>
      </c>
      <c r="B122" s="5">
        <v>0</v>
      </c>
      <c r="C122" s="5">
        <v>-768</v>
      </c>
    </row>
    <row r="123" spans="1:3">
      <c r="A123" s="4" t="s">
        <v>64</v>
      </c>
      <c r="B123" s="5"/>
      <c r="C123" s="5"/>
    </row>
    <row r="124" spans="1:3" ht="45">
      <c r="A124" s="3" t="s">
        <v>937</v>
      </c>
      <c r="B124" s="5">
        <v>0</v>
      </c>
      <c r="C124" s="5">
        <v>0</v>
      </c>
    </row>
    <row r="125" spans="1:3">
      <c r="A125" s="3" t="s">
        <v>67</v>
      </c>
      <c r="B125" s="5">
        <v>-922</v>
      </c>
      <c r="C125" s="6">
        <v>-2417</v>
      </c>
    </row>
    <row r="126" spans="1:3" ht="30">
      <c r="A126" s="3" t="s">
        <v>69</v>
      </c>
      <c r="B126" s="5">
        <v>0</v>
      </c>
      <c r="C126" s="5">
        <v>0</v>
      </c>
    </row>
    <row r="127" spans="1:3">
      <c r="A127" s="3" t="s">
        <v>938</v>
      </c>
      <c r="B127" s="5">
        <v>-63</v>
      </c>
      <c r="C127" s="6">
        <v>-1279</v>
      </c>
    </row>
    <row r="128" spans="1:3">
      <c r="A128" s="3" t="s">
        <v>113</v>
      </c>
      <c r="B128" s="5">
        <v>0</v>
      </c>
      <c r="C128" s="5">
        <v>0</v>
      </c>
    </row>
    <row r="129" spans="1:3">
      <c r="A129" s="3" t="s">
        <v>72</v>
      </c>
      <c r="B129" s="5">
        <v>-985</v>
      </c>
      <c r="C129" s="6">
        <v>-3696</v>
      </c>
    </row>
    <row r="130" spans="1:3">
      <c r="A130" s="3" t="s">
        <v>73</v>
      </c>
      <c r="B130" s="5">
        <v>985</v>
      </c>
      <c r="C130" s="6">
        <v>2928</v>
      </c>
    </row>
    <row r="131" spans="1:3">
      <c r="A131" s="4" t="s">
        <v>939</v>
      </c>
      <c r="B131" s="5"/>
      <c r="C131" s="5"/>
    </row>
    <row r="132" spans="1:3">
      <c r="A132" s="3" t="s">
        <v>75</v>
      </c>
      <c r="B132" s="5">
        <v>0</v>
      </c>
      <c r="C132" s="5">
        <v>0</v>
      </c>
    </row>
    <row r="133" spans="1:3">
      <c r="A133" s="3" t="s">
        <v>787</v>
      </c>
      <c r="B133" s="5">
        <v>587</v>
      </c>
      <c r="C133" s="6">
        <v>70491</v>
      </c>
    </row>
    <row r="134" spans="1:3">
      <c r="A134" s="3" t="s">
        <v>76</v>
      </c>
      <c r="B134" s="5">
        <v>0</v>
      </c>
      <c r="C134" s="5">
        <v>0</v>
      </c>
    </row>
    <row r="135" spans="1:3">
      <c r="A135" s="3" t="s">
        <v>788</v>
      </c>
      <c r="B135" s="5">
        <v>-587</v>
      </c>
      <c r="C135" s="6">
        <v>-70491</v>
      </c>
    </row>
    <row r="136" spans="1:3" ht="30">
      <c r="A136" s="3" t="s">
        <v>77</v>
      </c>
      <c r="B136" s="5">
        <v>0</v>
      </c>
      <c r="C136" s="5">
        <v>0</v>
      </c>
    </row>
    <row r="137" spans="1:3">
      <c r="A137" s="3" t="s">
        <v>940</v>
      </c>
      <c r="B137" s="6">
        <v>869979</v>
      </c>
      <c r="C137" s="6">
        <v>923990</v>
      </c>
    </row>
    <row r="138" spans="1:3">
      <c r="A138" s="3" t="s">
        <v>78</v>
      </c>
      <c r="B138" s="5">
        <v>-985</v>
      </c>
      <c r="C138" s="6">
        <v>-2641</v>
      </c>
    </row>
    <row r="139" spans="1:3">
      <c r="A139" s="3" t="s">
        <v>79</v>
      </c>
      <c r="B139" s="6">
        <v>868994</v>
      </c>
      <c r="C139" s="6">
        <v>921349</v>
      </c>
    </row>
    <row r="140" spans="1:3" ht="30">
      <c r="A140" s="3" t="s">
        <v>941</v>
      </c>
      <c r="B140" s="6">
        <v>869979</v>
      </c>
      <c r="C140" s="6">
        <v>924277</v>
      </c>
    </row>
    <row r="141" spans="1:3">
      <c r="A141" s="3" t="s">
        <v>81</v>
      </c>
      <c r="B141" s="5">
        <v>0</v>
      </c>
      <c r="C141" s="5"/>
    </row>
    <row r="142" spans="1:3">
      <c r="A142" s="3" t="s">
        <v>549</v>
      </c>
      <c r="B142" s="5">
        <v>0</v>
      </c>
      <c r="C142" s="5">
        <v>0</v>
      </c>
    </row>
    <row r="143" spans="1:3" ht="30">
      <c r="A143" s="3" t="s">
        <v>942</v>
      </c>
      <c r="B143" s="6">
        <v>869979</v>
      </c>
      <c r="C143" s="6">
        <v>924277</v>
      </c>
    </row>
    <row r="144" spans="1:3" ht="45">
      <c r="A144" s="3" t="s">
        <v>111</v>
      </c>
      <c r="B144" s="5">
        <v>0</v>
      </c>
      <c r="C144" s="5">
        <v>0</v>
      </c>
    </row>
    <row r="145" spans="1:3">
      <c r="A145" s="3" t="s">
        <v>85</v>
      </c>
      <c r="B145" s="6">
        <v>869979</v>
      </c>
      <c r="C145" s="6">
        <v>924277</v>
      </c>
    </row>
    <row r="146" spans="1:3" ht="30">
      <c r="A146" s="3" t="s">
        <v>91</v>
      </c>
      <c r="B146" s="6">
        <v>706203</v>
      </c>
      <c r="C146" s="6">
        <v>-24477</v>
      </c>
    </row>
    <row r="147" spans="1:3">
      <c r="A147" s="3" t="s">
        <v>92</v>
      </c>
      <c r="B147" s="6">
        <v>-10089</v>
      </c>
      <c r="C147" s="6">
        <v>1707</v>
      </c>
    </row>
    <row r="148" spans="1:3">
      <c r="A148" s="3" t="s">
        <v>93</v>
      </c>
      <c r="B148" s="6">
        <v>696114</v>
      </c>
      <c r="C148" s="6">
        <v>-22770</v>
      </c>
    </row>
    <row r="149" spans="1:3">
      <c r="A149" s="3" t="s">
        <v>943</v>
      </c>
      <c r="B149" s="6">
        <v>1566093</v>
      </c>
      <c r="C149" s="6">
        <v>901507</v>
      </c>
    </row>
    <row r="150" spans="1:3">
      <c r="A150" s="3" t="s">
        <v>929</v>
      </c>
      <c r="B150" s="5"/>
      <c r="C150" s="5"/>
    </row>
    <row r="151" spans="1:3">
      <c r="A151" s="3" t="s">
        <v>60</v>
      </c>
      <c r="B151" s="5">
        <v>0</v>
      </c>
      <c r="C151" s="5">
        <v>0</v>
      </c>
    </row>
    <row r="152" spans="1:3">
      <c r="A152" s="4" t="s">
        <v>64</v>
      </c>
      <c r="B152" s="5"/>
      <c r="C152" s="5"/>
    </row>
    <row r="153" spans="1:3" ht="45">
      <c r="A153" s="3" t="s">
        <v>937</v>
      </c>
      <c r="B153" s="5">
        <v>0</v>
      </c>
      <c r="C153" s="5">
        <v>0</v>
      </c>
    </row>
    <row r="154" spans="1:3">
      <c r="A154" s="3" t="s">
        <v>67</v>
      </c>
      <c r="B154" s="5">
        <v>2</v>
      </c>
      <c r="C154" s="5">
        <v>0</v>
      </c>
    </row>
    <row r="155" spans="1:3" ht="30">
      <c r="A155" s="3" t="s">
        <v>69</v>
      </c>
      <c r="B155" s="5">
        <v>0</v>
      </c>
      <c r="C155" s="5">
        <v>0</v>
      </c>
    </row>
    <row r="156" spans="1:3">
      <c r="A156" s="3" t="s">
        <v>938</v>
      </c>
      <c r="B156" s="5">
        <v>0</v>
      </c>
      <c r="C156" s="5">
        <v>0</v>
      </c>
    </row>
    <row r="157" spans="1:3">
      <c r="A157" s="3" t="s">
        <v>113</v>
      </c>
      <c r="B157" s="5">
        <v>0</v>
      </c>
      <c r="C157" s="5">
        <v>0</v>
      </c>
    </row>
    <row r="158" spans="1:3">
      <c r="A158" s="3" t="s">
        <v>72</v>
      </c>
      <c r="B158" s="5">
        <v>2</v>
      </c>
      <c r="C158" s="5">
        <v>0</v>
      </c>
    </row>
    <row r="159" spans="1:3">
      <c r="A159" s="3" t="s">
        <v>73</v>
      </c>
      <c r="B159" s="5">
        <v>-2</v>
      </c>
      <c r="C159" s="5">
        <v>0</v>
      </c>
    </row>
    <row r="160" spans="1:3">
      <c r="A160" s="4" t="s">
        <v>939</v>
      </c>
      <c r="B160" s="5"/>
      <c r="C160" s="5"/>
    </row>
    <row r="161" spans="1:3">
      <c r="A161" s="3" t="s">
        <v>75</v>
      </c>
      <c r="B161" s="5">
        <v>0</v>
      </c>
      <c r="C161" s="6">
        <v>-60625</v>
      </c>
    </row>
    <row r="162" spans="1:3">
      <c r="A162" s="3" t="s">
        <v>787</v>
      </c>
      <c r="B162" s="5">
        <v>0</v>
      </c>
      <c r="C162" s="5">
        <v>0</v>
      </c>
    </row>
    <row r="163" spans="1:3">
      <c r="A163" s="3" t="s">
        <v>76</v>
      </c>
      <c r="B163" s="5">
        <v>0</v>
      </c>
      <c r="C163" s="5">
        <v>0</v>
      </c>
    </row>
    <row r="164" spans="1:3">
      <c r="A164" s="3" t="s">
        <v>788</v>
      </c>
      <c r="B164" s="5">
        <v>6</v>
      </c>
      <c r="C164" s="6">
        <v>70202</v>
      </c>
    </row>
    <row r="165" spans="1:3" ht="30">
      <c r="A165" s="3" t="s">
        <v>77</v>
      </c>
      <c r="B165" s="5">
        <v>0</v>
      </c>
      <c r="C165" s="5">
        <v>0</v>
      </c>
    </row>
    <row r="166" spans="1:3">
      <c r="A166" s="3" t="s">
        <v>940</v>
      </c>
      <c r="B166" s="6">
        <v>-273076</v>
      </c>
      <c r="C166" s="6">
        <v>-298731</v>
      </c>
    </row>
    <row r="167" spans="1:3">
      <c r="A167" s="3" t="s">
        <v>78</v>
      </c>
      <c r="B167" s="5">
        <v>0</v>
      </c>
      <c r="C167" s="5">
        <v>0</v>
      </c>
    </row>
    <row r="168" spans="1:3">
      <c r="A168" s="3" t="s">
        <v>79</v>
      </c>
      <c r="B168" s="6">
        <v>-273070</v>
      </c>
      <c r="C168" s="6">
        <v>-289154</v>
      </c>
    </row>
    <row r="169" spans="1:3" ht="30">
      <c r="A169" s="3" t="s">
        <v>941</v>
      </c>
      <c r="B169" s="6">
        <v>-273072</v>
      </c>
      <c r="C169" s="6">
        <v>-289154</v>
      </c>
    </row>
    <row r="170" spans="1:3">
      <c r="A170" s="3" t="s">
        <v>81</v>
      </c>
      <c r="B170" s="5">
        <v>0</v>
      </c>
      <c r="C170" s="5"/>
    </row>
    <row r="171" spans="1:3">
      <c r="A171" s="3" t="s">
        <v>549</v>
      </c>
      <c r="B171" s="6">
        <v>-1080</v>
      </c>
      <c r="C171" s="6">
        <v>-3640</v>
      </c>
    </row>
    <row r="172" spans="1:3" ht="30">
      <c r="A172" s="3" t="s">
        <v>942</v>
      </c>
      <c r="B172" s="6">
        <v>-274152</v>
      </c>
      <c r="C172" s="6">
        <v>-292794</v>
      </c>
    </row>
    <row r="173" spans="1:3" ht="45">
      <c r="A173" s="3" t="s">
        <v>111</v>
      </c>
      <c r="B173" s="5">
        <v>0</v>
      </c>
      <c r="C173" s="5">
        <v>0</v>
      </c>
    </row>
    <row r="174" spans="1:3">
      <c r="A174" s="3" t="s">
        <v>85</v>
      </c>
      <c r="B174" s="6">
        <v>-274152</v>
      </c>
      <c r="C174" s="6">
        <v>-292794</v>
      </c>
    </row>
    <row r="175" spans="1:3" ht="30">
      <c r="A175" s="3" t="s">
        <v>91</v>
      </c>
      <c r="B175" s="6">
        <v>-235401</v>
      </c>
      <c r="C175" s="6">
        <v>8159</v>
      </c>
    </row>
    <row r="176" spans="1:3">
      <c r="A176" s="3" t="s">
        <v>92</v>
      </c>
      <c r="B176" s="6">
        <v>3363</v>
      </c>
      <c r="C176" s="5">
        <v>-569</v>
      </c>
    </row>
    <row r="177" spans="1:3">
      <c r="A177" s="3" t="s">
        <v>93</v>
      </c>
      <c r="B177" s="6">
        <v>-232038</v>
      </c>
      <c r="C177" s="6">
        <v>7590</v>
      </c>
    </row>
    <row r="178" spans="1:3">
      <c r="A178" s="3" t="s">
        <v>943</v>
      </c>
      <c r="B178" s="9">
        <v>-506190</v>
      </c>
      <c r="C178" s="9">
        <v>-28520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cols>
    <col min="1" max="1" width="36.5703125" bestFit="1" customWidth="1"/>
    <col min="2" max="2" width="33.5703125" customWidth="1"/>
    <col min="3" max="3" width="8.5703125" customWidth="1"/>
    <col min="4" max="4" width="36.5703125" customWidth="1"/>
  </cols>
  <sheetData>
    <row r="1" spans="1:4" ht="15" customHeight="1">
      <c r="A1" s="1" t="s">
        <v>945</v>
      </c>
      <c r="B1" s="8" t="s">
        <v>1</v>
      </c>
      <c r="C1" s="8"/>
      <c r="D1" s="8"/>
    </row>
    <row r="2" spans="1:4" ht="30">
      <c r="A2" s="1" t="s">
        <v>24</v>
      </c>
      <c r="B2" s="8" t="s">
        <v>2</v>
      </c>
      <c r="C2" s="8"/>
      <c r="D2" s="1" t="s">
        <v>59</v>
      </c>
    </row>
    <row r="3" spans="1:4">
      <c r="A3" s="4" t="s">
        <v>109</v>
      </c>
      <c r="B3" s="5"/>
      <c r="C3" s="5"/>
      <c r="D3" s="5"/>
    </row>
    <row r="4" spans="1:4">
      <c r="A4" s="3" t="s">
        <v>85</v>
      </c>
      <c r="B4" s="9">
        <v>-309517</v>
      </c>
      <c r="C4" s="5"/>
      <c r="D4" s="9">
        <v>-376079</v>
      </c>
    </row>
    <row r="5" spans="1:4" ht="45">
      <c r="A5" s="3" t="s">
        <v>800</v>
      </c>
      <c r="B5" s="6">
        <v>138673</v>
      </c>
      <c r="C5" s="5"/>
      <c r="D5" s="6">
        <v>-87254</v>
      </c>
    </row>
    <row r="6" spans="1:4" ht="45">
      <c r="A6" s="3" t="s">
        <v>126</v>
      </c>
      <c r="B6" s="6">
        <v>-170844</v>
      </c>
      <c r="C6" s="5"/>
      <c r="D6" s="6">
        <v>-463333</v>
      </c>
    </row>
    <row r="7" spans="1:4" ht="30">
      <c r="A7" s="3" t="s">
        <v>127</v>
      </c>
      <c r="B7" s="5">
        <v>-11</v>
      </c>
      <c r="C7" s="5"/>
      <c r="D7" s="6">
        <v>-22226</v>
      </c>
    </row>
    <row r="8" spans="1:4" ht="30">
      <c r="A8" s="3" t="s">
        <v>128</v>
      </c>
      <c r="B8" s="6">
        <v>-170855</v>
      </c>
      <c r="C8" s="5"/>
      <c r="D8" s="6">
        <v>-485559</v>
      </c>
    </row>
    <row r="9" spans="1:4">
      <c r="A9" s="4" t="s">
        <v>129</v>
      </c>
      <c r="B9" s="5"/>
      <c r="C9" s="5"/>
      <c r="D9" s="5"/>
    </row>
    <row r="10" spans="1:4">
      <c r="A10" s="3" t="s">
        <v>130</v>
      </c>
      <c r="B10" s="6">
        <v>-97796</v>
      </c>
      <c r="C10" s="5"/>
      <c r="D10" s="6">
        <v>-178477</v>
      </c>
    </row>
    <row r="11" spans="1:4" ht="30">
      <c r="A11" s="3" t="s">
        <v>131</v>
      </c>
      <c r="B11" s="6">
        <v>-342366</v>
      </c>
      <c r="C11" s="5"/>
      <c r="D11" s="6">
        <v>-203232</v>
      </c>
    </row>
    <row r="12" spans="1:4" ht="30">
      <c r="A12" s="3" t="s">
        <v>132</v>
      </c>
      <c r="B12" s="6">
        <v>333055</v>
      </c>
      <c r="C12" s="5"/>
      <c r="D12" s="6">
        <v>510117</v>
      </c>
    </row>
    <row r="13" spans="1:4">
      <c r="A13" s="3" t="s">
        <v>946</v>
      </c>
      <c r="B13" s="5">
        <v>0</v>
      </c>
      <c r="C13" s="5"/>
      <c r="D13" s="5">
        <v>0</v>
      </c>
    </row>
    <row r="14" spans="1:4">
      <c r="A14" s="3" t="s">
        <v>133</v>
      </c>
      <c r="B14" s="6">
        <v>-4829</v>
      </c>
      <c r="C14" s="5"/>
      <c r="D14" s="6">
        <v>-16060</v>
      </c>
    </row>
    <row r="15" spans="1:4">
      <c r="A15" s="3" t="s">
        <v>119</v>
      </c>
      <c r="B15" s="6">
        <v>-4928</v>
      </c>
      <c r="C15" s="5"/>
      <c r="D15" s="6">
        <v>-34119</v>
      </c>
    </row>
    <row r="16" spans="1:4" ht="45">
      <c r="A16" s="3" t="s">
        <v>135</v>
      </c>
      <c r="B16" s="6">
        <v>-116864</v>
      </c>
      <c r="C16" s="5"/>
      <c r="D16" s="6">
        <v>94289</v>
      </c>
    </row>
    <row r="17" spans="1:4" ht="30">
      <c r="A17" s="3" t="s">
        <v>136</v>
      </c>
      <c r="B17" s="5">
        <v>0</v>
      </c>
      <c r="C17" s="5"/>
      <c r="D17" s="6">
        <v>-3880</v>
      </c>
    </row>
    <row r="18" spans="1:4">
      <c r="A18" s="3" t="s">
        <v>137</v>
      </c>
      <c r="B18" s="6">
        <v>-116864</v>
      </c>
      <c r="C18" s="5"/>
      <c r="D18" s="6">
        <v>90409</v>
      </c>
    </row>
    <row r="19" spans="1:4">
      <c r="A19" s="4" t="s">
        <v>138</v>
      </c>
      <c r="B19" s="5"/>
      <c r="C19" s="5"/>
      <c r="D19" s="5"/>
    </row>
    <row r="20" spans="1:4" ht="30">
      <c r="A20" s="3" t="s">
        <v>139</v>
      </c>
      <c r="B20" s="6">
        <v>340375</v>
      </c>
      <c r="C20" s="5"/>
      <c r="D20" s="5">
        <v>0</v>
      </c>
    </row>
    <row r="21" spans="1:4" ht="30">
      <c r="A21" s="3" t="s">
        <v>947</v>
      </c>
      <c r="B21" s="5"/>
      <c r="C21" s="5"/>
      <c r="D21" s="6">
        <v>14213</v>
      </c>
    </row>
    <row r="22" spans="1:4" ht="30">
      <c r="A22" s="3" t="s">
        <v>948</v>
      </c>
      <c r="B22" s="5"/>
      <c r="C22" s="5"/>
      <c r="D22" s="6">
        <v>-18853</v>
      </c>
    </row>
    <row r="23" spans="1:4">
      <c r="A23" s="3" t="s">
        <v>949</v>
      </c>
      <c r="B23" s="6">
        <v>340375</v>
      </c>
      <c r="C23" s="5"/>
      <c r="D23" s="5"/>
    </row>
    <row r="24" spans="1:4">
      <c r="A24" s="3" t="s">
        <v>950</v>
      </c>
      <c r="B24" s="5"/>
      <c r="C24" s="5"/>
      <c r="D24" s="5">
        <v>0</v>
      </c>
    </row>
    <row r="25" spans="1:4" ht="45">
      <c r="A25" s="3" t="s">
        <v>142</v>
      </c>
      <c r="B25" s="6">
        <v>335919</v>
      </c>
      <c r="C25" s="5"/>
      <c r="D25" s="6">
        <v>-4640</v>
      </c>
    </row>
    <row r="26" spans="1:4">
      <c r="A26" s="3" t="s">
        <v>647</v>
      </c>
      <c r="B26" s="5">
        <v>0</v>
      </c>
      <c r="C26" s="5"/>
      <c r="D26" s="5"/>
    </row>
    <row r="27" spans="1:4">
      <c r="A27" s="3" t="s">
        <v>119</v>
      </c>
      <c r="B27" s="6">
        <v>-1441</v>
      </c>
      <c r="C27" s="5"/>
      <c r="D27" s="5">
        <v>-490</v>
      </c>
    </row>
    <row r="28" spans="1:4" ht="45">
      <c r="A28" s="3" t="s">
        <v>951</v>
      </c>
      <c r="B28" s="6">
        <v>-4456</v>
      </c>
      <c r="C28" s="5"/>
      <c r="D28" s="5"/>
    </row>
    <row r="29" spans="1:4" ht="30">
      <c r="A29" s="3" t="s">
        <v>143</v>
      </c>
      <c r="B29" s="6">
        <v>335919</v>
      </c>
      <c r="C29" s="5"/>
      <c r="D29" s="5"/>
    </row>
    <row r="30" spans="1:4" ht="30">
      <c r="A30" s="3" t="s">
        <v>144</v>
      </c>
      <c r="B30" s="6">
        <v>-5056</v>
      </c>
      <c r="C30" s="5"/>
      <c r="D30" s="6">
        <v>-34224</v>
      </c>
    </row>
    <row r="31" spans="1:4" ht="30">
      <c r="A31" s="3" t="s">
        <v>145</v>
      </c>
      <c r="B31" s="5">
        <v>0</v>
      </c>
      <c r="C31" s="5"/>
      <c r="D31" s="6">
        <v>-2668</v>
      </c>
    </row>
    <row r="32" spans="1:4" ht="30">
      <c r="A32" s="3" t="s">
        <v>146</v>
      </c>
      <c r="B32" s="6">
        <v>43144</v>
      </c>
      <c r="C32" s="5"/>
      <c r="D32" s="6">
        <v>-436682</v>
      </c>
    </row>
    <row r="33" spans="1:4" ht="30">
      <c r="A33" s="3" t="s">
        <v>147</v>
      </c>
      <c r="B33" s="6">
        <v>573600</v>
      </c>
      <c r="C33" s="5"/>
      <c r="D33" s="6">
        <v>1730335</v>
      </c>
    </row>
    <row r="34" spans="1:4" ht="30">
      <c r="A34" s="3" t="s">
        <v>148</v>
      </c>
      <c r="B34" s="6">
        <v>616744</v>
      </c>
      <c r="C34" s="5"/>
      <c r="D34" s="6">
        <v>1293653</v>
      </c>
    </row>
    <row r="35" spans="1:4">
      <c r="A35" s="3" t="s">
        <v>922</v>
      </c>
      <c r="B35" s="5"/>
      <c r="C35" s="5"/>
      <c r="D35" s="5"/>
    </row>
    <row r="36" spans="1:4">
      <c r="A36" s="4" t="s">
        <v>109</v>
      </c>
      <c r="B36" s="5"/>
      <c r="C36" s="5"/>
      <c r="D36" s="5"/>
    </row>
    <row r="37" spans="1:4">
      <c r="A37" s="3" t="s">
        <v>85</v>
      </c>
      <c r="B37" s="6">
        <v>-309517</v>
      </c>
      <c r="C37" s="5"/>
      <c r="D37" s="6">
        <v>-376079</v>
      </c>
    </row>
    <row r="38" spans="1:4" ht="45">
      <c r="A38" s="3" t="s">
        <v>800</v>
      </c>
      <c r="B38" s="6">
        <v>309519</v>
      </c>
      <c r="C38" s="5"/>
      <c r="D38" s="6">
        <v>336162</v>
      </c>
    </row>
    <row r="39" spans="1:4" ht="45">
      <c r="A39" s="3" t="s">
        <v>126</v>
      </c>
      <c r="B39" s="5">
        <v>2</v>
      </c>
      <c r="C39" s="5"/>
      <c r="D39" s="6">
        <v>-39917</v>
      </c>
    </row>
    <row r="40" spans="1:4" ht="30">
      <c r="A40" s="3" t="s">
        <v>127</v>
      </c>
      <c r="B40" s="5"/>
      <c r="C40" s="5"/>
      <c r="D40" s="5">
        <v>0</v>
      </c>
    </row>
    <row r="41" spans="1:4" ht="30">
      <c r="A41" s="3" t="s">
        <v>128</v>
      </c>
      <c r="B41" s="5">
        <v>2</v>
      </c>
      <c r="C41" s="5"/>
      <c r="D41" s="6">
        <v>-39917</v>
      </c>
    </row>
    <row r="42" spans="1:4">
      <c r="A42" s="4" t="s">
        <v>129</v>
      </c>
      <c r="B42" s="5"/>
      <c r="C42" s="5"/>
      <c r="D42" s="5"/>
    </row>
    <row r="43" spans="1:4">
      <c r="A43" s="3" t="s">
        <v>130</v>
      </c>
      <c r="B43" s="5">
        <v>0</v>
      </c>
      <c r="C43" s="5"/>
      <c r="D43" s="5">
        <v>0</v>
      </c>
    </row>
    <row r="44" spans="1:4" ht="30">
      <c r="A44" s="3" t="s">
        <v>131</v>
      </c>
      <c r="B44" s="5">
        <v>0</v>
      </c>
      <c r="C44" s="5"/>
      <c r="D44" s="5">
        <v>0</v>
      </c>
    </row>
    <row r="45" spans="1:4" ht="30">
      <c r="A45" s="3" t="s">
        <v>132</v>
      </c>
      <c r="B45" s="5">
        <v>0</v>
      </c>
      <c r="C45" s="5"/>
      <c r="D45" s="5">
        <v>0</v>
      </c>
    </row>
    <row r="46" spans="1:4">
      <c r="A46" s="3" t="s">
        <v>946</v>
      </c>
      <c r="B46" s="6">
        <v>-34973</v>
      </c>
      <c r="C46" s="5"/>
      <c r="D46" s="6">
        <v>-58566</v>
      </c>
    </row>
    <row r="47" spans="1:4">
      <c r="A47" s="3" t="s">
        <v>133</v>
      </c>
      <c r="B47" s="5">
        <v>0</v>
      </c>
      <c r="C47" s="5"/>
      <c r="D47" s="5"/>
    </row>
    <row r="48" spans="1:4">
      <c r="A48" s="3" t="s">
        <v>119</v>
      </c>
      <c r="B48" s="5">
        <v>0</v>
      </c>
      <c r="C48" s="5"/>
      <c r="D48" s="5">
        <v>0</v>
      </c>
    </row>
    <row r="49" spans="1:4" ht="45">
      <c r="A49" s="3" t="s">
        <v>135</v>
      </c>
      <c r="B49" s="6">
        <v>-34973</v>
      </c>
      <c r="C49" s="5"/>
      <c r="D49" s="6">
        <v>-58566</v>
      </c>
    </row>
    <row r="50" spans="1:4" ht="30">
      <c r="A50" s="3" t="s">
        <v>136</v>
      </c>
      <c r="B50" s="5"/>
      <c r="C50" s="5"/>
      <c r="D50" s="5">
        <v>0</v>
      </c>
    </row>
    <row r="51" spans="1:4">
      <c r="A51" s="3" t="s">
        <v>137</v>
      </c>
      <c r="B51" s="5"/>
      <c r="C51" s="5"/>
      <c r="D51" s="6">
        <v>-58566</v>
      </c>
    </row>
    <row r="52" spans="1:4">
      <c r="A52" s="4" t="s">
        <v>138</v>
      </c>
      <c r="B52" s="5"/>
      <c r="C52" s="5"/>
      <c r="D52" s="5"/>
    </row>
    <row r="53" spans="1:4" ht="30">
      <c r="A53" s="3" t="s">
        <v>947</v>
      </c>
      <c r="B53" s="5"/>
      <c r="C53" s="5"/>
      <c r="D53" s="5">
        <v>0</v>
      </c>
    </row>
    <row r="54" spans="1:4" ht="30">
      <c r="A54" s="3" t="s">
        <v>948</v>
      </c>
      <c r="B54" s="5"/>
      <c r="C54" s="5"/>
      <c r="D54" s="5">
        <v>-2</v>
      </c>
    </row>
    <row r="55" spans="1:4">
      <c r="A55" s="3" t="s">
        <v>949</v>
      </c>
      <c r="B55" s="5">
        <v>0</v>
      </c>
      <c r="C55" s="5"/>
      <c r="D55" s="5"/>
    </row>
    <row r="56" spans="1:4">
      <c r="A56" s="3" t="s">
        <v>950</v>
      </c>
      <c r="B56" s="5"/>
      <c r="C56" s="5"/>
      <c r="D56" s="5">
        <v>0</v>
      </c>
    </row>
    <row r="57" spans="1:4" ht="45">
      <c r="A57" s="3" t="s">
        <v>142</v>
      </c>
      <c r="B57" s="5"/>
      <c r="C57" s="5"/>
      <c r="D57" s="5">
        <v>-2</v>
      </c>
    </row>
    <row r="58" spans="1:4">
      <c r="A58" s="3" t="s">
        <v>647</v>
      </c>
      <c r="B58" s="5">
        <v>0</v>
      </c>
      <c r="C58" s="5"/>
      <c r="D58" s="5"/>
    </row>
    <row r="59" spans="1:4">
      <c r="A59" s="3" t="s">
        <v>119</v>
      </c>
      <c r="B59" s="5">
        <v>0</v>
      </c>
      <c r="C59" s="5"/>
      <c r="D59" s="5"/>
    </row>
    <row r="60" spans="1:4" ht="30">
      <c r="A60" s="3" t="s">
        <v>143</v>
      </c>
      <c r="B60" s="5">
        <v>0</v>
      </c>
      <c r="C60" s="5"/>
      <c r="D60" s="5"/>
    </row>
    <row r="61" spans="1:4" ht="30">
      <c r="A61" s="3" t="s">
        <v>144</v>
      </c>
      <c r="B61" s="5">
        <v>0</v>
      </c>
      <c r="C61" s="5"/>
      <c r="D61" s="5">
        <v>0</v>
      </c>
    </row>
    <row r="62" spans="1:4" ht="30">
      <c r="A62" s="3" t="s">
        <v>145</v>
      </c>
      <c r="B62" s="5"/>
      <c r="C62" s="5"/>
      <c r="D62" s="5">
        <v>0</v>
      </c>
    </row>
    <row r="63" spans="1:4" ht="30">
      <c r="A63" s="3" t="s">
        <v>146</v>
      </c>
      <c r="B63" s="6">
        <v>-34971</v>
      </c>
      <c r="C63" s="5"/>
      <c r="D63" s="6">
        <v>-98485</v>
      </c>
    </row>
    <row r="64" spans="1:4" ht="30">
      <c r="A64" s="3" t="s">
        <v>147</v>
      </c>
      <c r="B64" s="6">
        <v>106747</v>
      </c>
      <c r="C64" s="5"/>
      <c r="D64" s="6">
        <v>356314</v>
      </c>
    </row>
    <row r="65" spans="1:4" ht="30">
      <c r="A65" s="3" t="s">
        <v>148</v>
      </c>
      <c r="B65" s="6">
        <v>71776</v>
      </c>
      <c r="C65" s="5"/>
      <c r="D65" s="6">
        <v>257829</v>
      </c>
    </row>
    <row r="66" spans="1:4">
      <c r="A66" s="3" t="s">
        <v>929</v>
      </c>
      <c r="B66" s="5"/>
      <c r="C66" s="5"/>
      <c r="D66" s="5"/>
    </row>
    <row r="67" spans="1:4">
      <c r="A67" s="4" t="s">
        <v>109</v>
      </c>
      <c r="B67" s="5"/>
      <c r="C67" s="5"/>
      <c r="D67" s="5"/>
    </row>
    <row r="68" spans="1:4">
      <c r="A68" s="3" t="s">
        <v>85</v>
      </c>
      <c r="B68" s="6">
        <v>-274152</v>
      </c>
      <c r="C68" s="5"/>
      <c r="D68" s="6">
        <v>-292794</v>
      </c>
    </row>
    <row r="69" spans="1:4" ht="45">
      <c r="A69" s="3" t="s">
        <v>800</v>
      </c>
      <c r="B69" s="6">
        <v>274155</v>
      </c>
      <c r="C69" s="5"/>
      <c r="D69" s="6">
        <v>293000</v>
      </c>
    </row>
    <row r="70" spans="1:4" ht="45">
      <c r="A70" s="3" t="s">
        <v>126</v>
      </c>
      <c r="B70" s="5">
        <v>3</v>
      </c>
      <c r="C70" s="5"/>
      <c r="D70" s="5">
        <v>206</v>
      </c>
    </row>
    <row r="71" spans="1:4" ht="30">
      <c r="A71" s="3" t="s">
        <v>127</v>
      </c>
      <c r="B71" s="5"/>
      <c r="C71" s="5"/>
      <c r="D71" s="5">
        <v>0</v>
      </c>
    </row>
    <row r="72" spans="1:4" ht="30">
      <c r="A72" s="3" t="s">
        <v>128</v>
      </c>
      <c r="B72" s="5">
        <v>3</v>
      </c>
      <c r="C72" s="5"/>
      <c r="D72" s="5">
        <v>206</v>
      </c>
    </row>
    <row r="73" spans="1:4">
      <c r="A73" s="4" t="s">
        <v>129</v>
      </c>
      <c r="B73" s="5"/>
      <c r="C73" s="5"/>
      <c r="D73" s="5"/>
    </row>
    <row r="74" spans="1:4">
      <c r="A74" s="3" t="s">
        <v>130</v>
      </c>
      <c r="B74" s="5">
        <v>0</v>
      </c>
      <c r="C74" s="5"/>
      <c r="D74" s="5">
        <v>0</v>
      </c>
    </row>
    <row r="75" spans="1:4" ht="30">
      <c r="A75" s="3" t="s">
        <v>131</v>
      </c>
      <c r="B75" s="5">
        <v>0</v>
      </c>
      <c r="C75" s="5"/>
      <c r="D75" s="5">
        <v>0</v>
      </c>
    </row>
    <row r="76" spans="1:4" ht="30">
      <c r="A76" s="3" t="s">
        <v>132</v>
      </c>
      <c r="B76" s="5">
        <v>0</v>
      </c>
      <c r="C76" s="5"/>
      <c r="D76" s="5">
        <v>0</v>
      </c>
    </row>
    <row r="77" spans="1:4">
      <c r="A77" s="3" t="s">
        <v>946</v>
      </c>
      <c r="B77" s="5">
        <v>0</v>
      </c>
      <c r="C77" s="5"/>
      <c r="D77" s="5">
        <v>-216</v>
      </c>
    </row>
    <row r="78" spans="1:4">
      <c r="A78" s="3" t="s">
        <v>133</v>
      </c>
      <c r="B78" s="5">
        <v>0</v>
      </c>
      <c r="C78" s="5"/>
      <c r="D78" s="5"/>
    </row>
    <row r="79" spans="1:4">
      <c r="A79" s="3" t="s">
        <v>119</v>
      </c>
      <c r="B79" s="5">
        <v>0</v>
      </c>
      <c r="C79" s="5"/>
      <c r="D79" s="5">
        <v>0</v>
      </c>
    </row>
    <row r="80" spans="1:4" ht="45">
      <c r="A80" s="3" t="s">
        <v>135</v>
      </c>
      <c r="B80" s="5">
        <v>0</v>
      </c>
      <c r="C80" s="5"/>
      <c r="D80" s="5">
        <v>-216</v>
      </c>
    </row>
    <row r="81" spans="1:4" ht="30">
      <c r="A81" s="3" t="s">
        <v>136</v>
      </c>
      <c r="B81" s="5"/>
      <c r="C81" s="5"/>
      <c r="D81" s="5">
        <v>0</v>
      </c>
    </row>
    <row r="82" spans="1:4">
      <c r="A82" s="3" t="s">
        <v>137</v>
      </c>
      <c r="B82" s="5"/>
      <c r="C82" s="5"/>
      <c r="D82" s="5">
        <v>-216</v>
      </c>
    </row>
    <row r="83" spans="1:4">
      <c r="A83" s="4" t="s">
        <v>138</v>
      </c>
      <c r="B83" s="5"/>
      <c r="C83" s="5"/>
      <c r="D83" s="5"/>
    </row>
    <row r="84" spans="1:4" ht="30">
      <c r="A84" s="3" t="s">
        <v>947</v>
      </c>
      <c r="B84" s="5"/>
      <c r="C84" s="5"/>
      <c r="D84" s="5">
        <v>0</v>
      </c>
    </row>
    <row r="85" spans="1:4" ht="30">
      <c r="A85" s="3" t="s">
        <v>948</v>
      </c>
      <c r="B85" s="5"/>
      <c r="C85" s="5"/>
      <c r="D85" s="5">
        <v>0</v>
      </c>
    </row>
    <row r="86" spans="1:4">
      <c r="A86" s="3" t="s">
        <v>949</v>
      </c>
      <c r="B86" s="5">
        <v>0</v>
      </c>
      <c r="C86" s="5"/>
      <c r="D86" s="5"/>
    </row>
    <row r="87" spans="1:4">
      <c r="A87" s="3" t="s">
        <v>950</v>
      </c>
      <c r="B87" s="5"/>
      <c r="C87" s="5"/>
      <c r="D87" s="5">
        <v>10</v>
      </c>
    </row>
    <row r="88" spans="1:4" ht="45">
      <c r="A88" s="3" t="s">
        <v>142</v>
      </c>
      <c r="B88" s="5"/>
      <c r="C88" s="5"/>
      <c r="D88" s="5">
        <v>10</v>
      </c>
    </row>
    <row r="89" spans="1:4">
      <c r="A89" s="3" t="s">
        <v>647</v>
      </c>
      <c r="B89" s="5">
        <v>0</v>
      </c>
      <c r="C89" s="5"/>
      <c r="D89" s="5"/>
    </row>
    <row r="90" spans="1:4">
      <c r="A90" s="3" t="s">
        <v>119</v>
      </c>
      <c r="B90" s="5">
        <v>0</v>
      </c>
      <c r="C90" s="5"/>
      <c r="D90" s="5"/>
    </row>
    <row r="91" spans="1:4" ht="30">
      <c r="A91" s="3" t="s">
        <v>143</v>
      </c>
      <c r="B91" s="5">
        <v>0</v>
      </c>
      <c r="C91" s="5"/>
      <c r="D91" s="5"/>
    </row>
    <row r="92" spans="1:4" ht="30">
      <c r="A92" s="3" t="s">
        <v>144</v>
      </c>
      <c r="B92" s="5">
        <v>0</v>
      </c>
      <c r="C92" s="5"/>
      <c r="D92" s="5">
        <v>0</v>
      </c>
    </row>
    <row r="93" spans="1:4" ht="30">
      <c r="A93" s="3" t="s">
        <v>145</v>
      </c>
      <c r="B93" s="5"/>
      <c r="C93" s="5"/>
      <c r="D93" s="5">
        <v>0</v>
      </c>
    </row>
    <row r="94" spans="1:4" ht="30">
      <c r="A94" s="3" t="s">
        <v>146</v>
      </c>
      <c r="B94" s="5">
        <v>3</v>
      </c>
      <c r="C94" s="5"/>
      <c r="D94" s="5">
        <v>0</v>
      </c>
    </row>
    <row r="95" spans="1:4" ht="30">
      <c r="A95" s="3" t="s">
        <v>147</v>
      </c>
      <c r="B95" s="6">
        <v>25170</v>
      </c>
      <c r="C95" s="221" t="s">
        <v>930</v>
      </c>
      <c r="D95" s="5">
        <v>0</v>
      </c>
    </row>
    <row r="96" spans="1:4" ht="30">
      <c r="A96" s="3" t="s">
        <v>148</v>
      </c>
      <c r="B96" s="6">
        <v>25173</v>
      </c>
      <c r="C96" s="221" t="s">
        <v>930</v>
      </c>
      <c r="D96" s="5">
        <v>0</v>
      </c>
    </row>
    <row r="97" spans="1:4">
      <c r="A97" s="3" t="s">
        <v>923</v>
      </c>
      <c r="B97" s="5"/>
      <c r="C97" s="5"/>
      <c r="D97" s="5"/>
    </row>
    <row r="98" spans="1:4">
      <c r="A98" s="4" t="s">
        <v>109</v>
      </c>
      <c r="B98" s="5"/>
      <c r="C98" s="5"/>
      <c r="D98" s="5"/>
    </row>
    <row r="99" spans="1:4">
      <c r="A99" s="3" t="s">
        <v>85</v>
      </c>
      <c r="B99" s="6">
        <v>-323813</v>
      </c>
      <c r="C99" s="5"/>
      <c r="D99" s="6">
        <v>-333774</v>
      </c>
    </row>
    <row r="100" spans="1:4" ht="45">
      <c r="A100" s="3" t="s">
        <v>800</v>
      </c>
      <c r="B100" s="6">
        <v>358217</v>
      </c>
      <c r="C100" s="5"/>
      <c r="D100" s="6">
        <v>286455</v>
      </c>
    </row>
    <row r="101" spans="1:4" ht="45">
      <c r="A101" s="3" t="s">
        <v>126</v>
      </c>
      <c r="B101" s="6">
        <v>34404</v>
      </c>
      <c r="C101" s="5"/>
      <c r="D101" s="6">
        <v>-47319</v>
      </c>
    </row>
    <row r="102" spans="1:4" ht="30">
      <c r="A102" s="3" t="s">
        <v>127</v>
      </c>
      <c r="B102" s="5"/>
      <c r="C102" s="5"/>
      <c r="D102" s="5">
        <v>318</v>
      </c>
    </row>
    <row r="103" spans="1:4" ht="30">
      <c r="A103" s="3" t="s">
        <v>128</v>
      </c>
      <c r="B103" s="6">
        <v>34404</v>
      </c>
      <c r="C103" s="5"/>
      <c r="D103" s="6">
        <v>-47001</v>
      </c>
    </row>
    <row r="104" spans="1:4">
      <c r="A104" s="4" t="s">
        <v>129</v>
      </c>
      <c r="B104" s="5"/>
      <c r="C104" s="5"/>
      <c r="D104" s="5"/>
    </row>
    <row r="105" spans="1:4">
      <c r="A105" s="3" t="s">
        <v>130</v>
      </c>
      <c r="B105" s="5">
        <v>-514</v>
      </c>
      <c r="C105" s="5"/>
      <c r="D105" s="6">
        <v>-1700</v>
      </c>
    </row>
    <row r="106" spans="1:4" ht="30">
      <c r="A106" s="3" t="s">
        <v>131</v>
      </c>
      <c r="B106" s="5">
        <v>0</v>
      </c>
      <c r="C106" s="5"/>
      <c r="D106" s="5">
        <v>0</v>
      </c>
    </row>
    <row r="107" spans="1:4" ht="30">
      <c r="A107" s="3" t="s">
        <v>132</v>
      </c>
      <c r="B107" s="5">
        <v>0</v>
      </c>
      <c r="C107" s="5"/>
      <c r="D107" s="5">
        <v>0</v>
      </c>
    </row>
    <row r="108" spans="1:4">
      <c r="A108" s="3" t="s">
        <v>946</v>
      </c>
      <c r="B108" s="5">
        <v>0</v>
      </c>
      <c r="C108" s="5"/>
      <c r="D108" s="5">
        <v>0</v>
      </c>
    </row>
    <row r="109" spans="1:4">
      <c r="A109" s="3" t="s">
        <v>133</v>
      </c>
      <c r="B109" s="5">
        <v>0</v>
      </c>
      <c r="C109" s="5"/>
      <c r="D109" s="5"/>
    </row>
    <row r="110" spans="1:4">
      <c r="A110" s="3" t="s">
        <v>119</v>
      </c>
      <c r="B110" s="5">
        <v>3</v>
      </c>
      <c r="C110" s="5"/>
      <c r="D110" s="5">
        <v>0</v>
      </c>
    </row>
    <row r="111" spans="1:4" ht="45">
      <c r="A111" s="3" t="s">
        <v>135</v>
      </c>
      <c r="B111" s="5">
        <v>-511</v>
      </c>
      <c r="C111" s="5"/>
      <c r="D111" s="6">
        <v>-1700</v>
      </c>
    </row>
    <row r="112" spans="1:4" ht="30">
      <c r="A112" s="3" t="s">
        <v>136</v>
      </c>
      <c r="B112" s="5"/>
      <c r="C112" s="5"/>
      <c r="D112" s="5">
        <v>0</v>
      </c>
    </row>
    <row r="113" spans="1:4">
      <c r="A113" s="3" t="s">
        <v>137</v>
      </c>
      <c r="B113" s="5"/>
      <c r="C113" s="5"/>
      <c r="D113" s="6">
        <v>-1700</v>
      </c>
    </row>
    <row r="114" spans="1:4">
      <c r="A114" s="4" t="s">
        <v>138</v>
      </c>
      <c r="B114" s="5"/>
      <c r="C114" s="5"/>
      <c r="D114" s="5"/>
    </row>
    <row r="115" spans="1:4" ht="30">
      <c r="A115" s="3" t="s">
        <v>947</v>
      </c>
      <c r="B115" s="5"/>
      <c r="C115" s="5"/>
      <c r="D115" s="5">
        <v>0</v>
      </c>
    </row>
    <row r="116" spans="1:4" ht="30">
      <c r="A116" s="3" t="s">
        <v>948</v>
      </c>
      <c r="B116" s="5"/>
      <c r="C116" s="5"/>
      <c r="D116" s="5">
        <v>-463</v>
      </c>
    </row>
    <row r="117" spans="1:4">
      <c r="A117" s="3" t="s">
        <v>949</v>
      </c>
      <c r="B117" s="5">
        <v>0</v>
      </c>
      <c r="C117" s="5"/>
      <c r="D117" s="5"/>
    </row>
    <row r="118" spans="1:4">
      <c r="A118" s="3" t="s">
        <v>950</v>
      </c>
      <c r="B118" s="5"/>
      <c r="C118" s="5"/>
      <c r="D118" s="6">
        <v>58466</v>
      </c>
    </row>
    <row r="119" spans="1:4" ht="45">
      <c r="A119" s="3" t="s">
        <v>142</v>
      </c>
      <c r="B119" s="5"/>
      <c r="C119" s="5"/>
      <c r="D119" s="6">
        <v>58003</v>
      </c>
    </row>
    <row r="120" spans="1:4">
      <c r="A120" s="3" t="s">
        <v>647</v>
      </c>
      <c r="B120" s="6">
        <v>-34973</v>
      </c>
      <c r="C120" s="5"/>
      <c r="D120" s="5"/>
    </row>
    <row r="121" spans="1:4">
      <c r="A121" s="3" t="s">
        <v>119</v>
      </c>
      <c r="B121" s="5">
        <v>0</v>
      </c>
      <c r="C121" s="5"/>
      <c r="D121" s="5"/>
    </row>
    <row r="122" spans="1:4" ht="30">
      <c r="A122" s="3" t="s">
        <v>143</v>
      </c>
      <c r="B122" s="6">
        <v>-34973</v>
      </c>
      <c r="C122" s="5"/>
      <c r="D122" s="5"/>
    </row>
    <row r="123" spans="1:4" ht="30">
      <c r="A123" s="3" t="s">
        <v>144</v>
      </c>
      <c r="B123" s="5">
        <v>0</v>
      </c>
      <c r="C123" s="5"/>
      <c r="D123" s="5">
        <v>0</v>
      </c>
    </row>
    <row r="124" spans="1:4" ht="30">
      <c r="A124" s="3" t="s">
        <v>145</v>
      </c>
      <c r="B124" s="5"/>
      <c r="C124" s="5"/>
      <c r="D124" s="5">
        <v>0</v>
      </c>
    </row>
    <row r="125" spans="1:4" ht="30">
      <c r="A125" s="3" t="s">
        <v>146</v>
      </c>
      <c r="B125" s="6">
        <v>-1080</v>
      </c>
      <c r="C125" s="5"/>
      <c r="D125" s="6">
        <v>9302</v>
      </c>
    </row>
    <row r="126" spans="1:4" ht="30">
      <c r="A126" s="3" t="s">
        <v>147</v>
      </c>
      <c r="B126" s="6">
        <v>14505</v>
      </c>
      <c r="C126" s="221" t="s">
        <v>931</v>
      </c>
      <c r="D126" s="6">
        <v>5586</v>
      </c>
    </row>
    <row r="127" spans="1:4" ht="30">
      <c r="A127" s="3" t="s">
        <v>148</v>
      </c>
      <c r="B127" s="6">
        <v>13425</v>
      </c>
      <c r="C127" s="221" t="s">
        <v>931</v>
      </c>
      <c r="D127" s="6">
        <v>14888</v>
      </c>
    </row>
    <row r="128" spans="1:4">
      <c r="A128" s="3" t="s">
        <v>932</v>
      </c>
      <c r="B128" s="5"/>
      <c r="C128" s="5"/>
      <c r="D128" s="5"/>
    </row>
    <row r="129" spans="1:4">
      <c r="A129" s="4" t="s">
        <v>109</v>
      </c>
      <c r="B129" s="5"/>
      <c r="C129" s="5"/>
      <c r="D129" s="5"/>
    </row>
    <row r="130" spans="1:4">
      <c r="A130" s="3" t="s">
        <v>85</v>
      </c>
      <c r="B130" s="6">
        <v>-272014</v>
      </c>
      <c r="C130" s="5"/>
      <c r="D130" s="6">
        <v>-297709</v>
      </c>
    </row>
    <row r="131" spans="1:4" ht="45">
      <c r="A131" s="3" t="s">
        <v>800</v>
      </c>
      <c r="B131" s="6">
        <v>136707</v>
      </c>
      <c r="C131" s="5"/>
      <c r="D131" s="6">
        <v>-78594</v>
      </c>
    </row>
    <row r="132" spans="1:4" ht="45">
      <c r="A132" s="3" t="s">
        <v>126</v>
      </c>
      <c r="B132" s="6">
        <v>-135307</v>
      </c>
      <c r="C132" s="5"/>
      <c r="D132" s="6">
        <v>-376303</v>
      </c>
    </row>
    <row r="133" spans="1:4" ht="30">
      <c r="A133" s="3" t="s">
        <v>127</v>
      </c>
      <c r="B133" s="5"/>
      <c r="C133" s="5"/>
      <c r="D133" s="6">
        <v>-22544</v>
      </c>
    </row>
    <row r="134" spans="1:4" ht="30">
      <c r="A134" s="3" t="s">
        <v>128</v>
      </c>
      <c r="B134" s="6">
        <v>-135318</v>
      </c>
      <c r="C134" s="5"/>
      <c r="D134" s="6">
        <v>-398847</v>
      </c>
    </row>
    <row r="135" spans="1:4">
      <c r="A135" s="4" t="s">
        <v>129</v>
      </c>
      <c r="B135" s="5"/>
      <c r="C135" s="5"/>
      <c r="D135" s="5"/>
    </row>
    <row r="136" spans="1:4">
      <c r="A136" s="3" t="s">
        <v>130</v>
      </c>
      <c r="B136" s="6">
        <v>-97282</v>
      </c>
      <c r="C136" s="5"/>
      <c r="D136" s="6">
        <v>-176777</v>
      </c>
    </row>
    <row r="137" spans="1:4" ht="30">
      <c r="A137" s="3" t="s">
        <v>131</v>
      </c>
      <c r="B137" s="6">
        <v>-342366</v>
      </c>
      <c r="C137" s="5"/>
      <c r="D137" s="6">
        <v>-203232</v>
      </c>
    </row>
    <row r="138" spans="1:4" ht="30">
      <c r="A138" s="3" t="s">
        <v>132</v>
      </c>
      <c r="B138" s="6">
        <v>333055</v>
      </c>
      <c r="C138" s="5"/>
      <c r="D138" s="6">
        <v>510117</v>
      </c>
    </row>
    <row r="139" spans="1:4">
      <c r="A139" s="3" t="s">
        <v>946</v>
      </c>
      <c r="B139" s="5">
        <v>0</v>
      </c>
      <c r="C139" s="5"/>
      <c r="D139" s="5">
        <v>0</v>
      </c>
    </row>
    <row r="140" spans="1:4">
      <c r="A140" s="3" t="s">
        <v>133</v>
      </c>
      <c r="B140" s="6">
        <v>-4829</v>
      </c>
      <c r="C140" s="5"/>
      <c r="D140" s="5"/>
    </row>
    <row r="141" spans="1:4">
      <c r="A141" s="3" t="s">
        <v>119</v>
      </c>
      <c r="B141" s="6">
        <v>-4931</v>
      </c>
      <c r="C141" s="5"/>
      <c r="D141" s="6">
        <v>-34119</v>
      </c>
    </row>
    <row r="142" spans="1:4" ht="45">
      <c r="A142" s="3" t="s">
        <v>135</v>
      </c>
      <c r="B142" s="6">
        <v>-116353</v>
      </c>
      <c r="C142" s="5"/>
      <c r="D142" s="6">
        <v>95989</v>
      </c>
    </row>
    <row r="143" spans="1:4" ht="30">
      <c r="A143" s="3" t="s">
        <v>136</v>
      </c>
      <c r="B143" s="5"/>
      <c r="C143" s="5"/>
      <c r="D143" s="6">
        <v>-3880</v>
      </c>
    </row>
    <row r="144" spans="1:4">
      <c r="A144" s="3" t="s">
        <v>137</v>
      </c>
      <c r="B144" s="5"/>
      <c r="C144" s="5"/>
      <c r="D144" s="6">
        <v>92109</v>
      </c>
    </row>
    <row r="145" spans="1:4">
      <c r="A145" s="4" t="s">
        <v>138</v>
      </c>
      <c r="B145" s="5"/>
      <c r="C145" s="5"/>
      <c r="D145" s="5"/>
    </row>
    <row r="146" spans="1:4" ht="30">
      <c r="A146" s="3" t="s">
        <v>947</v>
      </c>
      <c r="B146" s="5"/>
      <c r="C146" s="5"/>
      <c r="D146" s="6">
        <v>14213</v>
      </c>
    </row>
    <row r="147" spans="1:4" ht="30">
      <c r="A147" s="3" t="s">
        <v>948</v>
      </c>
      <c r="B147" s="5"/>
      <c r="C147" s="5"/>
      <c r="D147" s="6">
        <v>-18388</v>
      </c>
    </row>
    <row r="148" spans="1:4">
      <c r="A148" s="3" t="s">
        <v>949</v>
      </c>
      <c r="B148" s="6">
        <v>340375</v>
      </c>
      <c r="C148" s="5"/>
      <c r="D148" s="5"/>
    </row>
    <row r="149" spans="1:4">
      <c r="A149" s="3" t="s">
        <v>950</v>
      </c>
      <c r="B149" s="5"/>
      <c r="C149" s="5"/>
      <c r="D149" s="5">
        <v>306</v>
      </c>
    </row>
    <row r="150" spans="1:4" ht="45">
      <c r="A150" s="3" t="s">
        <v>142</v>
      </c>
      <c r="B150" s="5"/>
      <c r="C150" s="5"/>
      <c r="D150" s="6">
        <v>-3869</v>
      </c>
    </row>
    <row r="151" spans="1:4">
      <c r="A151" s="3" t="s">
        <v>647</v>
      </c>
      <c r="B151" s="5">
        <v>0</v>
      </c>
      <c r="C151" s="5"/>
      <c r="D151" s="5"/>
    </row>
    <row r="152" spans="1:4">
      <c r="A152" s="3" t="s">
        <v>119</v>
      </c>
      <c r="B152" s="6">
        <v>-4456</v>
      </c>
      <c r="C152" s="5"/>
      <c r="D152" s="5"/>
    </row>
    <row r="153" spans="1:4" ht="30">
      <c r="A153" s="3" t="s">
        <v>143</v>
      </c>
      <c r="B153" s="6">
        <v>335919</v>
      </c>
      <c r="C153" s="5"/>
      <c r="D153" s="5"/>
    </row>
    <row r="154" spans="1:4" ht="30">
      <c r="A154" s="3" t="s">
        <v>144</v>
      </c>
      <c r="B154" s="6">
        <v>-5056</v>
      </c>
      <c r="C154" s="5"/>
      <c r="D154" s="6">
        <v>-34224</v>
      </c>
    </row>
    <row r="155" spans="1:4" ht="30">
      <c r="A155" s="3" t="s">
        <v>145</v>
      </c>
      <c r="B155" s="5"/>
      <c r="C155" s="5"/>
      <c r="D155" s="6">
        <v>-2668</v>
      </c>
    </row>
    <row r="156" spans="1:4" ht="30">
      <c r="A156" s="3" t="s">
        <v>146</v>
      </c>
      <c r="B156" s="6">
        <v>79192</v>
      </c>
      <c r="C156" s="5"/>
      <c r="D156" s="6">
        <v>-347499</v>
      </c>
    </row>
    <row r="157" spans="1:4" ht="30">
      <c r="A157" s="3" t="s">
        <v>147</v>
      </c>
      <c r="B157" s="6">
        <v>427178</v>
      </c>
      <c r="C157" s="5"/>
      <c r="D157" s="6">
        <v>1368435</v>
      </c>
    </row>
    <row r="158" spans="1:4" ht="30">
      <c r="A158" s="3" t="s">
        <v>148</v>
      </c>
      <c r="B158" s="6">
        <v>506370</v>
      </c>
      <c r="C158" s="5"/>
      <c r="D158" s="6">
        <v>1020936</v>
      </c>
    </row>
    <row r="159" spans="1:4">
      <c r="A159" s="3" t="s">
        <v>933</v>
      </c>
      <c r="B159" s="5"/>
      <c r="C159" s="5"/>
      <c r="D159" s="5"/>
    </row>
    <row r="160" spans="1:4">
      <c r="A160" s="4" t="s">
        <v>109</v>
      </c>
      <c r="B160" s="5"/>
      <c r="C160" s="5"/>
      <c r="D160" s="5"/>
    </row>
    <row r="161" spans="1:4">
      <c r="A161" s="3" t="s">
        <v>85</v>
      </c>
      <c r="B161" s="6">
        <v>869979</v>
      </c>
      <c r="C161" s="5"/>
      <c r="D161" s="6">
        <v>924277</v>
      </c>
    </row>
    <row r="162" spans="1:4" ht="45">
      <c r="A162" s="3" t="s">
        <v>800</v>
      </c>
      <c r="B162" s="6">
        <v>-939925</v>
      </c>
      <c r="C162" s="5"/>
      <c r="D162" s="6">
        <v>-924277</v>
      </c>
    </row>
    <row r="163" spans="1:4" ht="45">
      <c r="A163" s="3" t="s">
        <v>126</v>
      </c>
      <c r="B163" s="6">
        <v>-69946</v>
      </c>
      <c r="C163" s="5"/>
      <c r="D163" s="5">
        <v>0</v>
      </c>
    </row>
    <row r="164" spans="1:4" ht="30">
      <c r="A164" s="3" t="s">
        <v>127</v>
      </c>
      <c r="B164" s="5"/>
      <c r="C164" s="5"/>
      <c r="D164" s="5">
        <v>0</v>
      </c>
    </row>
    <row r="165" spans="1:4" ht="30">
      <c r="A165" s="3" t="s">
        <v>128</v>
      </c>
      <c r="B165" s="6">
        <v>-69946</v>
      </c>
      <c r="C165" s="5"/>
      <c r="D165" s="5">
        <v>0</v>
      </c>
    </row>
    <row r="166" spans="1:4">
      <c r="A166" s="4" t="s">
        <v>129</v>
      </c>
      <c r="B166" s="5"/>
      <c r="C166" s="5"/>
      <c r="D166" s="5"/>
    </row>
    <row r="167" spans="1:4">
      <c r="A167" s="3" t="s">
        <v>130</v>
      </c>
      <c r="B167" s="5">
        <v>0</v>
      </c>
      <c r="C167" s="5"/>
      <c r="D167" s="5">
        <v>0</v>
      </c>
    </row>
    <row r="168" spans="1:4" ht="30">
      <c r="A168" s="3" t="s">
        <v>131</v>
      </c>
      <c r="B168" s="5">
        <v>0</v>
      </c>
      <c r="C168" s="5"/>
      <c r="D168" s="5">
        <v>0</v>
      </c>
    </row>
    <row r="169" spans="1:4" ht="30">
      <c r="A169" s="3" t="s">
        <v>132</v>
      </c>
      <c r="B169" s="5">
        <v>0</v>
      </c>
      <c r="C169" s="5"/>
      <c r="D169" s="5">
        <v>0</v>
      </c>
    </row>
    <row r="170" spans="1:4">
      <c r="A170" s="3" t="s">
        <v>946</v>
      </c>
      <c r="B170" s="6">
        <v>34973</v>
      </c>
      <c r="C170" s="5"/>
      <c r="D170" s="6">
        <v>58782</v>
      </c>
    </row>
    <row r="171" spans="1:4">
      <c r="A171" s="3" t="s">
        <v>133</v>
      </c>
      <c r="B171" s="5">
        <v>0</v>
      </c>
      <c r="C171" s="5"/>
      <c r="D171" s="5"/>
    </row>
    <row r="172" spans="1:4">
      <c r="A172" s="3" t="s">
        <v>119</v>
      </c>
      <c r="B172" s="5">
        <v>0</v>
      </c>
      <c r="C172" s="5"/>
      <c r="D172" s="5">
        <v>0</v>
      </c>
    </row>
    <row r="173" spans="1:4" ht="45">
      <c r="A173" s="3" t="s">
        <v>135</v>
      </c>
      <c r="B173" s="6">
        <v>34973</v>
      </c>
      <c r="C173" s="5"/>
      <c r="D173" s="6">
        <v>58782</v>
      </c>
    </row>
    <row r="174" spans="1:4" ht="30">
      <c r="A174" s="3" t="s">
        <v>136</v>
      </c>
      <c r="B174" s="5"/>
      <c r="C174" s="5"/>
      <c r="D174" s="5">
        <v>0</v>
      </c>
    </row>
    <row r="175" spans="1:4">
      <c r="A175" s="3" t="s">
        <v>137</v>
      </c>
      <c r="B175" s="5"/>
      <c r="C175" s="5"/>
      <c r="D175" s="6">
        <v>58782</v>
      </c>
    </row>
    <row r="176" spans="1:4">
      <c r="A176" s="4" t="s">
        <v>138</v>
      </c>
      <c r="B176" s="5"/>
      <c r="C176" s="5"/>
      <c r="D176" s="5"/>
    </row>
    <row r="177" spans="1:4" ht="30">
      <c r="A177" s="3" t="s">
        <v>947</v>
      </c>
      <c r="B177" s="5"/>
      <c r="C177" s="5"/>
      <c r="D177" s="5">
        <v>0</v>
      </c>
    </row>
    <row r="178" spans="1:4" ht="30">
      <c r="A178" s="3" t="s">
        <v>948</v>
      </c>
      <c r="B178" s="5"/>
      <c r="C178" s="5"/>
      <c r="D178" s="5">
        <v>0</v>
      </c>
    </row>
    <row r="179" spans="1:4">
      <c r="A179" s="3" t="s">
        <v>949</v>
      </c>
      <c r="B179" s="5">
        <v>0</v>
      </c>
      <c r="C179" s="5"/>
      <c r="D179" s="5"/>
    </row>
    <row r="180" spans="1:4">
      <c r="A180" s="3" t="s">
        <v>950</v>
      </c>
      <c r="B180" s="5"/>
      <c r="C180" s="5"/>
      <c r="D180" s="6">
        <v>-58782</v>
      </c>
    </row>
    <row r="181" spans="1:4" ht="45">
      <c r="A181" s="3" t="s">
        <v>142</v>
      </c>
      <c r="B181" s="5"/>
      <c r="C181" s="5"/>
      <c r="D181" s="6">
        <v>-58782</v>
      </c>
    </row>
    <row r="182" spans="1:4">
      <c r="A182" s="3" t="s">
        <v>647</v>
      </c>
      <c r="B182" s="6">
        <v>34973</v>
      </c>
      <c r="C182" s="5"/>
      <c r="D182" s="5"/>
    </row>
    <row r="183" spans="1:4">
      <c r="A183" s="3" t="s">
        <v>119</v>
      </c>
      <c r="B183" s="5">
        <v>0</v>
      </c>
      <c r="C183" s="5"/>
      <c r="D183" s="5"/>
    </row>
    <row r="184" spans="1:4" ht="30">
      <c r="A184" s="3" t="s">
        <v>143</v>
      </c>
      <c r="B184" s="6">
        <v>34973</v>
      </c>
      <c r="C184" s="5"/>
      <c r="D184" s="5"/>
    </row>
    <row r="185" spans="1:4" ht="30">
      <c r="A185" s="3" t="s">
        <v>144</v>
      </c>
      <c r="B185" s="5">
        <v>0</v>
      </c>
      <c r="C185" s="5"/>
      <c r="D185" s="5">
        <v>0</v>
      </c>
    </row>
    <row r="186" spans="1:4" ht="30">
      <c r="A186" s="3" t="s">
        <v>145</v>
      </c>
      <c r="B186" s="5"/>
      <c r="C186" s="5"/>
      <c r="D186" s="5">
        <v>0</v>
      </c>
    </row>
    <row r="187" spans="1:4" ht="30">
      <c r="A187" s="3" t="s">
        <v>146</v>
      </c>
      <c r="B187" s="5">
        <v>0</v>
      </c>
      <c r="C187" s="5"/>
      <c r="D187" s="5">
        <v>0</v>
      </c>
    </row>
    <row r="188" spans="1:4" ht="30">
      <c r="A188" s="3" t="s">
        <v>147</v>
      </c>
      <c r="B188" s="5">
        <v>0</v>
      </c>
      <c r="C188" s="5"/>
      <c r="D188" s="5">
        <v>0</v>
      </c>
    </row>
    <row r="189" spans="1:4" ht="30">
      <c r="A189" s="3" t="s">
        <v>148</v>
      </c>
      <c r="B189" s="9">
        <v>0</v>
      </c>
      <c r="C189" s="5"/>
      <c r="D189" s="9">
        <v>0</v>
      </c>
    </row>
    <row r="190" spans="1:4">
      <c r="A190" s="15"/>
      <c r="B190" s="15"/>
      <c r="C190" s="15"/>
      <c r="D190" s="15"/>
    </row>
    <row r="191" spans="1:4" ht="30" customHeight="1">
      <c r="A191" s="3" t="s">
        <v>930</v>
      </c>
      <c r="B191" s="16" t="s">
        <v>934</v>
      </c>
      <c r="C191" s="16"/>
      <c r="D191" s="16"/>
    </row>
    <row r="192" spans="1:4" ht="45" customHeight="1">
      <c r="A192" s="3" t="s">
        <v>931</v>
      </c>
      <c r="B192" s="16" t="s">
        <v>935</v>
      </c>
      <c r="C192" s="16"/>
      <c r="D192" s="16"/>
    </row>
  </sheetData>
  <mergeCells count="5">
    <mergeCell ref="B1:D1"/>
    <mergeCell ref="B2:C2"/>
    <mergeCell ref="A190:D190"/>
    <mergeCell ref="B191:D191"/>
    <mergeCell ref="B192:D19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8" t="s">
        <v>952</v>
      </c>
      <c r="B1" s="8" t="s">
        <v>1</v>
      </c>
      <c r="C1" s="8"/>
    </row>
    <row r="2" spans="1:3">
      <c r="A2" s="8"/>
      <c r="B2" s="1" t="s">
        <v>2</v>
      </c>
      <c r="C2" s="1" t="s">
        <v>59</v>
      </c>
    </row>
    <row r="3" spans="1:3">
      <c r="A3" s="4" t="s">
        <v>703</v>
      </c>
      <c r="B3" s="5"/>
      <c r="C3" s="5"/>
    </row>
    <row r="4" spans="1:3" ht="30">
      <c r="A4" s="3" t="s">
        <v>953</v>
      </c>
      <c r="B4" s="9">
        <v>1630000000</v>
      </c>
      <c r="C4" s="5"/>
    </row>
    <row r="5" spans="1:3" ht="30">
      <c r="A5" s="3" t="s">
        <v>954</v>
      </c>
      <c r="B5" s="6">
        <v>462455000</v>
      </c>
      <c r="C5" s="5"/>
    </row>
    <row r="6" spans="1:3">
      <c r="A6" s="3" t="s">
        <v>60</v>
      </c>
      <c r="B6" s="6">
        <v>763869000</v>
      </c>
      <c r="C6" s="6">
        <v>955781000</v>
      </c>
    </row>
    <row r="7" spans="1:3" ht="30">
      <c r="A7" s="3" t="s">
        <v>757</v>
      </c>
      <c r="B7" s="6">
        <v>350000000</v>
      </c>
      <c r="C7" s="5"/>
    </row>
    <row r="8" spans="1:3" ht="30">
      <c r="A8" s="3" t="s">
        <v>955</v>
      </c>
      <c r="B8" s="6">
        <v>-550981000</v>
      </c>
      <c r="C8" s="5"/>
    </row>
    <row r="9" spans="1:3" ht="30">
      <c r="A9" s="3" t="s">
        <v>956</v>
      </c>
      <c r="B9" s="6">
        <v>-94999000</v>
      </c>
      <c r="C9" s="5"/>
    </row>
    <row r="10" spans="1:3" ht="45">
      <c r="A10" s="3" t="s">
        <v>957</v>
      </c>
      <c r="B10" s="6">
        <v>-183525000</v>
      </c>
      <c r="C10" s="5"/>
    </row>
    <row r="11" spans="1:3" ht="30">
      <c r="A11" s="3" t="s">
        <v>958</v>
      </c>
      <c r="B11" s="6">
        <v>-13609000</v>
      </c>
      <c r="C11" s="5"/>
    </row>
    <row r="12" spans="1:3" ht="30">
      <c r="A12" s="3" t="s">
        <v>959</v>
      </c>
      <c r="B12" s="6">
        <v>-6617000</v>
      </c>
      <c r="C12" s="5"/>
    </row>
    <row r="13" spans="1:3" ht="45">
      <c r="A13" s="3" t="s">
        <v>960</v>
      </c>
      <c r="B13" s="6">
        <v>-203751000</v>
      </c>
      <c r="C13" s="5"/>
    </row>
    <row r="14" spans="1:3" ht="45">
      <c r="A14" s="3" t="s">
        <v>961</v>
      </c>
      <c r="B14" s="6">
        <v>-105766000</v>
      </c>
      <c r="C14" s="5"/>
    </row>
    <row r="15" spans="1:3" ht="30">
      <c r="A15" s="3" t="s">
        <v>962</v>
      </c>
      <c r="B15" s="6">
        <v>-309517000</v>
      </c>
      <c r="C15" s="5"/>
    </row>
    <row r="16" spans="1:3">
      <c r="A16" s="3" t="s">
        <v>750</v>
      </c>
      <c r="B16" s="5"/>
      <c r="C16" s="5"/>
    </row>
    <row r="17" spans="1:3">
      <c r="A17" s="4" t="s">
        <v>703</v>
      </c>
      <c r="B17" s="5"/>
      <c r="C17" s="5"/>
    </row>
    <row r="18" spans="1:3" ht="30">
      <c r="A18" s="3" t="s">
        <v>752</v>
      </c>
      <c r="B18" s="6">
        <v>1448000000</v>
      </c>
      <c r="C18" s="5"/>
    </row>
    <row r="19" spans="1:3">
      <c r="A19" s="3" t="s">
        <v>751</v>
      </c>
      <c r="B19" s="6">
        <v>1875000000</v>
      </c>
      <c r="C19" s="5"/>
    </row>
    <row r="20" spans="1:3" ht="30">
      <c r="A20" s="3" t="s">
        <v>753</v>
      </c>
      <c r="B20" s="6">
        <v>187500000</v>
      </c>
      <c r="C20" s="5"/>
    </row>
    <row r="21" spans="1:3" ht="30">
      <c r="A21" s="3" t="s">
        <v>963</v>
      </c>
      <c r="B21" s="9">
        <v>10600000</v>
      </c>
      <c r="C21"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customWidth="1"/>
    <col min="3" max="3" width="33.42578125" customWidth="1"/>
  </cols>
  <sheetData>
    <row r="1" spans="1:3" ht="15" customHeight="1">
      <c r="A1" s="8" t="s">
        <v>149</v>
      </c>
      <c r="B1" s="8" t="s">
        <v>1</v>
      </c>
      <c r="C1" s="8"/>
    </row>
    <row r="2" spans="1:3" ht="15" customHeight="1">
      <c r="A2" s="8"/>
      <c r="B2" s="8" t="s">
        <v>59</v>
      </c>
      <c r="C2" s="8"/>
    </row>
    <row r="3" spans="1:3">
      <c r="A3" s="4" t="s">
        <v>150</v>
      </c>
      <c r="B3" s="15"/>
      <c r="C3" s="15"/>
    </row>
    <row r="4" spans="1:3">
      <c r="A4" s="16" t="s">
        <v>151</v>
      </c>
      <c r="B4" s="11"/>
      <c r="C4" s="11"/>
    </row>
    <row r="5" spans="1:3">
      <c r="A5" s="16"/>
      <c r="B5" s="12" t="s">
        <v>152</v>
      </c>
      <c r="C5" s="12" t="s">
        <v>153</v>
      </c>
    </row>
    <row r="6" spans="1:3" ht="216.75" customHeight="1">
      <c r="A6" s="16"/>
      <c r="B6" s="17" t="s">
        <v>154</v>
      </c>
      <c r="C6" s="17"/>
    </row>
    <row r="7" spans="1:3" ht="89.25" customHeight="1">
      <c r="A7" s="16"/>
      <c r="B7" s="17" t="s">
        <v>155</v>
      </c>
      <c r="C7" s="17"/>
    </row>
    <row r="8" spans="1:3" ht="267.75" customHeight="1">
      <c r="A8" s="16"/>
      <c r="B8" s="18" t="s">
        <v>156</v>
      </c>
      <c r="C8" s="18"/>
    </row>
    <row r="9" spans="1:3" ht="51" customHeight="1">
      <c r="A9" s="16"/>
      <c r="B9" s="18" t="s">
        <v>157</v>
      </c>
      <c r="C9" s="18"/>
    </row>
    <row r="10" spans="1:3" ht="76.5" customHeight="1">
      <c r="A10" s="16"/>
      <c r="B10" s="18" t="s">
        <v>158</v>
      </c>
      <c r="C10" s="18"/>
    </row>
  </sheetData>
  <mergeCells count="10">
    <mergeCell ref="A1:A2"/>
    <mergeCell ref="B1:C1"/>
    <mergeCell ref="B2:C2"/>
    <mergeCell ref="B3:C3"/>
    <mergeCell ref="A4:A10"/>
    <mergeCell ref="B6:C6"/>
    <mergeCell ref="B7:C7"/>
    <mergeCell ref="B8:C8"/>
    <mergeCell ref="B9:C9"/>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2"/>
  <sheetViews>
    <sheetView showGridLines="0" workbookViewId="0"/>
  </sheetViews>
  <sheetFormatPr defaultRowHeight="15"/>
  <cols>
    <col min="1" max="1" width="24.7109375" bestFit="1" customWidth="1"/>
    <col min="2" max="3" width="36.5703125" bestFit="1" customWidth="1"/>
    <col min="5" max="5" width="1.5703125" customWidth="1"/>
  </cols>
  <sheetData>
    <row r="1" spans="1:5" ht="15" customHeight="1">
      <c r="A1" s="8" t="s">
        <v>159</v>
      </c>
      <c r="B1" s="8" t="s">
        <v>1</v>
      </c>
      <c r="C1" s="8"/>
      <c r="D1" s="8"/>
      <c r="E1" s="8"/>
    </row>
    <row r="2" spans="1:5" ht="15" customHeight="1">
      <c r="A2" s="8"/>
      <c r="B2" s="8" t="s">
        <v>2</v>
      </c>
      <c r="C2" s="8"/>
      <c r="D2" s="8"/>
      <c r="E2" s="8"/>
    </row>
    <row r="3" spans="1:5">
      <c r="A3" s="4" t="s">
        <v>160</v>
      </c>
      <c r="B3" s="15"/>
      <c r="C3" s="15"/>
      <c r="D3" s="15"/>
      <c r="E3" s="15"/>
    </row>
    <row r="4" spans="1:5">
      <c r="A4" s="16" t="s">
        <v>159</v>
      </c>
      <c r="B4" s="11"/>
      <c r="C4" s="11"/>
    </row>
    <row r="5" spans="1:5">
      <c r="A5" s="16"/>
      <c r="B5" s="12" t="s">
        <v>161</v>
      </c>
      <c r="C5" s="12" t="s">
        <v>162</v>
      </c>
    </row>
    <row r="6" spans="1:5">
      <c r="A6" s="16"/>
      <c r="B6" s="15"/>
      <c r="C6" s="15"/>
      <c r="D6" s="15"/>
      <c r="E6" s="15"/>
    </row>
    <row r="7" spans="1:5">
      <c r="A7" s="16"/>
      <c r="B7" s="18" t="s">
        <v>163</v>
      </c>
      <c r="C7" s="18"/>
      <c r="D7" s="18"/>
      <c r="E7" s="18"/>
    </row>
    <row r="8" spans="1:5">
      <c r="A8" s="16"/>
      <c r="B8" s="15"/>
      <c r="C8" s="15"/>
      <c r="D8" s="15"/>
      <c r="E8" s="15"/>
    </row>
    <row r="9" spans="1:5" ht="153" customHeight="1">
      <c r="A9" s="16"/>
      <c r="B9" s="17" t="s">
        <v>164</v>
      </c>
      <c r="C9" s="17"/>
      <c r="D9" s="17"/>
      <c r="E9" s="17"/>
    </row>
    <row r="10" spans="1:5">
      <c r="A10" s="16"/>
      <c r="B10" s="15"/>
      <c r="C10" s="15"/>
      <c r="D10" s="15"/>
      <c r="E10" s="15"/>
    </row>
    <row r="11" spans="1:5" ht="127.5" customHeight="1">
      <c r="A11" s="16"/>
      <c r="B11" s="17" t="s">
        <v>165</v>
      </c>
      <c r="C11" s="17"/>
      <c r="D11" s="17"/>
      <c r="E11" s="17"/>
    </row>
    <row r="12" spans="1:5">
      <c r="A12" s="16"/>
      <c r="B12" s="15"/>
      <c r="C12" s="15"/>
      <c r="D12" s="15"/>
      <c r="E12" s="15"/>
    </row>
    <row r="13" spans="1:5" ht="153" customHeight="1">
      <c r="A13" s="16"/>
      <c r="B13" s="17" t="s">
        <v>166</v>
      </c>
      <c r="C13" s="17"/>
      <c r="D13" s="17"/>
      <c r="E13" s="17"/>
    </row>
    <row r="14" spans="1:5">
      <c r="A14" s="16"/>
      <c r="B14" s="15"/>
      <c r="C14" s="15"/>
      <c r="D14" s="15"/>
      <c r="E14" s="15"/>
    </row>
    <row r="15" spans="1:5" ht="280.5" customHeight="1">
      <c r="A15" s="16"/>
      <c r="B15" s="17" t="s">
        <v>167</v>
      </c>
      <c r="C15" s="17"/>
      <c r="D15" s="17"/>
      <c r="E15" s="17"/>
    </row>
    <row r="16" spans="1:5">
      <c r="A16" s="16"/>
      <c r="B16" s="15"/>
      <c r="C16" s="15"/>
      <c r="D16" s="15"/>
      <c r="E16" s="15"/>
    </row>
    <row r="17" spans="1:5" ht="114.75" customHeight="1">
      <c r="A17" s="16"/>
      <c r="B17" s="17" t="s">
        <v>168</v>
      </c>
      <c r="C17" s="17"/>
      <c r="D17" s="17"/>
      <c r="E17" s="17"/>
    </row>
    <row r="18" spans="1:5">
      <c r="A18" s="16"/>
      <c r="B18" s="15"/>
      <c r="C18" s="15"/>
      <c r="D18" s="15"/>
      <c r="E18" s="15"/>
    </row>
    <row r="19" spans="1:5" ht="114.75" customHeight="1">
      <c r="A19" s="16"/>
      <c r="B19" s="17" t="s">
        <v>169</v>
      </c>
      <c r="C19" s="17"/>
      <c r="D19" s="17"/>
      <c r="E19" s="17"/>
    </row>
    <row r="20" spans="1:5">
      <c r="A20" s="16"/>
      <c r="B20" s="15"/>
      <c r="C20" s="15"/>
      <c r="D20" s="15"/>
      <c r="E20" s="15"/>
    </row>
    <row r="21" spans="1:5">
      <c r="A21" s="16"/>
      <c r="B21" s="18" t="s">
        <v>170</v>
      </c>
      <c r="C21" s="18"/>
      <c r="D21" s="18"/>
      <c r="E21" s="18"/>
    </row>
    <row r="22" spans="1:5">
      <c r="A22" s="16"/>
      <c r="B22" s="15"/>
      <c r="C22" s="15"/>
      <c r="D22" s="15"/>
      <c r="E22" s="15"/>
    </row>
    <row r="23" spans="1:5" ht="216.75" customHeight="1">
      <c r="A23" s="16"/>
      <c r="B23" s="17" t="s">
        <v>171</v>
      </c>
      <c r="C23" s="17"/>
      <c r="D23" s="17"/>
      <c r="E23" s="17"/>
    </row>
    <row r="24" spans="1:5">
      <c r="A24" s="16"/>
      <c r="B24" s="15"/>
      <c r="C24" s="15"/>
      <c r="D24" s="15"/>
      <c r="E24" s="15"/>
    </row>
    <row r="25" spans="1:5" ht="127.5" customHeight="1">
      <c r="A25" s="16"/>
      <c r="B25" s="17" t="s">
        <v>172</v>
      </c>
      <c r="C25" s="17"/>
      <c r="D25" s="17"/>
      <c r="E25" s="17"/>
    </row>
    <row r="26" spans="1:5">
      <c r="A26" s="16"/>
      <c r="B26" s="15"/>
      <c r="C26" s="15"/>
      <c r="D26" s="15"/>
      <c r="E26" s="15"/>
    </row>
    <row r="27" spans="1:5" ht="63.75" customHeight="1">
      <c r="A27" s="16"/>
      <c r="B27" s="17" t="s">
        <v>173</v>
      </c>
      <c r="C27" s="17"/>
      <c r="D27" s="17"/>
      <c r="E27" s="17"/>
    </row>
    <row r="28" spans="1:5">
      <c r="A28" s="16"/>
      <c r="B28" s="25"/>
      <c r="C28" s="25"/>
      <c r="D28" s="25"/>
      <c r="E28" s="25"/>
    </row>
    <row r="29" spans="1:5">
      <c r="A29" s="16"/>
      <c r="B29" s="11"/>
      <c r="C29" s="11"/>
      <c r="D29" s="11"/>
      <c r="E29" s="11"/>
    </row>
    <row r="30" spans="1:5">
      <c r="A30" s="16"/>
      <c r="B30" s="26"/>
      <c r="C30" s="27" t="s">
        <v>174</v>
      </c>
      <c r="D30" s="27"/>
      <c r="E30" s="27"/>
    </row>
    <row r="31" spans="1:5" ht="15.75" thickBot="1">
      <c r="A31" s="16"/>
      <c r="B31" s="26"/>
      <c r="C31" s="28">
        <v>2015</v>
      </c>
      <c r="D31" s="28"/>
      <c r="E31" s="28"/>
    </row>
    <row r="32" spans="1:5">
      <c r="A32" s="16"/>
      <c r="B32" s="29" t="s">
        <v>175</v>
      </c>
      <c r="C32" s="30" t="s">
        <v>176</v>
      </c>
      <c r="D32" s="32">
        <v>1450000</v>
      </c>
      <c r="E32" s="34"/>
    </row>
    <row r="33" spans="1:5">
      <c r="A33" s="16"/>
      <c r="B33" s="29"/>
      <c r="C33" s="29"/>
      <c r="D33" s="31"/>
      <c r="E33" s="33"/>
    </row>
    <row r="34" spans="1:5">
      <c r="A34" s="16"/>
      <c r="B34" s="35" t="s">
        <v>177</v>
      </c>
      <c r="C34" s="36">
        <v>500000</v>
      </c>
      <c r="D34" s="36"/>
      <c r="E34" s="26"/>
    </row>
    <row r="35" spans="1:5">
      <c r="A35" s="16"/>
      <c r="B35" s="35"/>
      <c r="C35" s="36"/>
      <c r="D35" s="36"/>
      <c r="E35" s="26"/>
    </row>
    <row r="36" spans="1:5">
      <c r="A36" s="16"/>
      <c r="B36" s="29" t="s">
        <v>178</v>
      </c>
      <c r="C36" s="31">
        <v>800000</v>
      </c>
      <c r="D36" s="31"/>
      <c r="E36" s="33"/>
    </row>
    <row r="37" spans="1:5">
      <c r="A37" s="16"/>
      <c r="B37" s="29"/>
      <c r="C37" s="31"/>
      <c r="D37" s="31"/>
      <c r="E37" s="33"/>
    </row>
    <row r="38" spans="1:5">
      <c r="A38" s="16"/>
      <c r="B38" s="35" t="s">
        <v>179</v>
      </c>
      <c r="C38" s="36">
        <v>700000</v>
      </c>
      <c r="D38" s="36"/>
      <c r="E38" s="26"/>
    </row>
    <row r="39" spans="1:5">
      <c r="A39" s="16"/>
      <c r="B39" s="35"/>
      <c r="C39" s="36"/>
      <c r="D39" s="36"/>
      <c r="E39" s="26"/>
    </row>
    <row r="40" spans="1:5">
      <c r="A40" s="16"/>
      <c r="B40" s="29" t="s">
        <v>180</v>
      </c>
      <c r="C40" s="31">
        <v>900000</v>
      </c>
      <c r="D40" s="31"/>
      <c r="E40" s="33"/>
    </row>
    <row r="41" spans="1:5" ht="15.75" thickBot="1">
      <c r="A41" s="16"/>
      <c r="B41" s="29"/>
      <c r="C41" s="37"/>
      <c r="D41" s="37"/>
      <c r="E41" s="38"/>
    </row>
    <row r="42" spans="1:5">
      <c r="A42" s="16"/>
      <c r="B42" s="39" t="s">
        <v>181</v>
      </c>
      <c r="C42" s="40">
        <v>4350000</v>
      </c>
      <c r="D42" s="40"/>
      <c r="E42" s="41"/>
    </row>
    <row r="43" spans="1:5">
      <c r="A43" s="16"/>
      <c r="B43" s="39"/>
      <c r="C43" s="36"/>
      <c r="D43" s="36"/>
      <c r="E43" s="26"/>
    </row>
    <row r="44" spans="1:5">
      <c r="A44" s="16"/>
      <c r="B44" s="29" t="s">
        <v>182</v>
      </c>
      <c r="C44" s="31">
        <v>203010</v>
      </c>
      <c r="D44" s="31"/>
      <c r="E44" s="33"/>
    </row>
    <row r="45" spans="1:5">
      <c r="A45" s="16"/>
      <c r="B45" s="29"/>
      <c r="C45" s="31"/>
      <c r="D45" s="31"/>
      <c r="E45" s="33"/>
    </row>
    <row r="46" spans="1:5">
      <c r="A46" s="16"/>
      <c r="B46" s="35" t="s">
        <v>39</v>
      </c>
      <c r="C46" s="36">
        <v>4038</v>
      </c>
      <c r="D46" s="36"/>
      <c r="E46" s="26"/>
    </row>
    <row r="47" spans="1:5">
      <c r="A47" s="16"/>
      <c r="B47" s="35"/>
      <c r="C47" s="36"/>
      <c r="D47" s="36"/>
      <c r="E47" s="26"/>
    </row>
    <row r="48" spans="1:5">
      <c r="A48" s="16"/>
      <c r="B48" s="29" t="s">
        <v>40</v>
      </c>
      <c r="C48" s="31">
        <v>34654</v>
      </c>
      <c r="D48" s="31"/>
      <c r="E48" s="33"/>
    </row>
    <row r="49" spans="1:5" ht="15.75" thickBot="1">
      <c r="A49" s="16"/>
      <c r="B49" s="29"/>
      <c r="C49" s="37"/>
      <c r="D49" s="37"/>
      <c r="E49" s="38"/>
    </row>
    <row r="50" spans="1:5">
      <c r="A50" s="16"/>
      <c r="B50" s="39" t="s">
        <v>183</v>
      </c>
      <c r="C50" s="42" t="s">
        <v>176</v>
      </c>
      <c r="D50" s="40">
        <v>4591702</v>
      </c>
      <c r="E50" s="41"/>
    </row>
    <row r="51" spans="1:5" ht="15.75" thickBot="1">
      <c r="A51" s="16"/>
      <c r="B51" s="39"/>
      <c r="C51" s="43"/>
      <c r="D51" s="44"/>
      <c r="E51" s="45"/>
    </row>
    <row r="52" spans="1:5" ht="15.75" thickTop="1">
      <c r="A52" s="16"/>
      <c r="B52" s="15"/>
      <c r="C52" s="15"/>
      <c r="D52" s="15"/>
      <c r="E52" s="15"/>
    </row>
    <row r="53" spans="1:5">
      <c r="A53" s="16"/>
      <c r="B53" s="93" t="s">
        <v>184</v>
      </c>
      <c r="C53" s="93"/>
      <c r="D53" s="93"/>
      <c r="E53" s="93"/>
    </row>
    <row r="54" spans="1:5">
      <c r="A54" s="16"/>
      <c r="B54" s="15"/>
      <c r="C54" s="15"/>
      <c r="D54" s="15"/>
      <c r="E54" s="15"/>
    </row>
    <row r="55" spans="1:5" ht="89.25" customHeight="1">
      <c r="A55" s="16"/>
      <c r="B55" s="17" t="s">
        <v>185</v>
      </c>
      <c r="C55" s="17"/>
      <c r="D55" s="17"/>
      <c r="E55" s="17"/>
    </row>
    <row r="56" spans="1:5">
      <c r="A56" s="16"/>
      <c r="B56" s="15"/>
      <c r="C56" s="15"/>
      <c r="D56" s="15"/>
      <c r="E56" s="15"/>
    </row>
    <row r="57" spans="1:5" ht="25.5" customHeight="1">
      <c r="A57" s="16"/>
      <c r="B57" s="17" t="s">
        <v>186</v>
      </c>
      <c r="C57" s="17"/>
      <c r="D57" s="17"/>
      <c r="E57" s="17"/>
    </row>
    <row r="58" spans="1:5">
      <c r="A58" s="16"/>
      <c r="B58" s="52" t="s">
        <v>187</v>
      </c>
      <c r="C58" s="52"/>
      <c r="D58" s="52"/>
      <c r="E58" s="52"/>
    </row>
    <row r="59" spans="1:5">
      <c r="A59" s="16"/>
      <c r="B59" s="15"/>
      <c r="C59" s="15"/>
      <c r="D59" s="15"/>
      <c r="E59" s="15"/>
    </row>
    <row r="60" spans="1:5">
      <c r="A60" s="16"/>
      <c r="B60" s="52" t="s">
        <v>188</v>
      </c>
      <c r="C60" s="52"/>
      <c r="D60" s="52"/>
      <c r="E60" s="52"/>
    </row>
    <row r="61" spans="1:5">
      <c r="A61" s="16"/>
      <c r="B61" s="52" t="s">
        <v>189</v>
      </c>
      <c r="C61" s="52"/>
      <c r="D61" s="52"/>
      <c r="E61" s="52"/>
    </row>
    <row r="62" spans="1:5">
      <c r="A62" s="16"/>
      <c r="B62" s="11"/>
      <c r="C62" s="11"/>
      <c r="D62" s="11"/>
      <c r="E62" s="11"/>
    </row>
    <row r="63" spans="1:5">
      <c r="A63" s="16"/>
      <c r="B63" s="26"/>
      <c r="C63" s="27" t="s">
        <v>190</v>
      </c>
      <c r="D63" s="27"/>
      <c r="E63" s="27"/>
    </row>
    <row r="64" spans="1:5" ht="15.75" thickBot="1">
      <c r="A64" s="16"/>
      <c r="B64" s="26"/>
      <c r="C64" s="28">
        <v>2015</v>
      </c>
      <c r="D64" s="28"/>
      <c r="E64" s="28"/>
    </row>
    <row r="65" spans="1:5">
      <c r="A65" s="16"/>
      <c r="B65" s="19"/>
      <c r="C65" s="41"/>
      <c r="D65" s="41"/>
      <c r="E65" s="41"/>
    </row>
    <row r="66" spans="1:5">
      <c r="A66" s="16"/>
      <c r="B66" s="53" t="s">
        <v>191</v>
      </c>
      <c r="C66" s="53"/>
      <c r="D66" s="53"/>
      <c r="E66" s="53"/>
    </row>
    <row r="67" spans="1:5">
      <c r="A67" s="16"/>
      <c r="B67" s="23" t="s">
        <v>26</v>
      </c>
      <c r="C67" s="26"/>
      <c r="D67" s="26"/>
      <c r="E67" s="26"/>
    </row>
    <row r="68" spans="1:5">
      <c r="A68" s="16"/>
      <c r="B68" s="54" t="s">
        <v>27</v>
      </c>
      <c r="C68" s="29" t="s">
        <v>176</v>
      </c>
      <c r="D68" s="31">
        <v>455895</v>
      </c>
      <c r="E68" s="33"/>
    </row>
    <row r="69" spans="1:5">
      <c r="A69" s="16"/>
      <c r="B69" s="54"/>
      <c r="C69" s="29"/>
      <c r="D69" s="31"/>
      <c r="E69" s="33"/>
    </row>
    <row r="70" spans="1:5">
      <c r="A70" s="16"/>
      <c r="B70" s="55" t="s">
        <v>192</v>
      </c>
      <c r="C70" s="36">
        <v>130442</v>
      </c>
      <c r="D70" s="36"/>
      <c r="E70" s="26"/>
    </row>
    <row r="71" spans="1:5">
      <c r="A71" s="16"/>
      <c r="B71" s="55"/>
      <c r="C71" s="36"/>
      <c r="D71" s="36"/>
      <c r="E71" s="26"/>
    </row>
    <row r="72" spans="1:5">
      <c r="A72" s="16"/>
      <c r="B72" s="54" t="s">
        <v>193</v>
      </c>
      <c r="C72" s="31">
        <v>23017</v>
      </c>
      <c r="D72" s="31"/>
      <c r="E72" s="33"/>
    </row>
    <row r="73" spans="1:5" ht="15.75" thickBot="1">
      <c r="A73" s="16"/>
      <c r="B73" s="54"/>
      <c r="C73" s="37"/>
      <c r="D73" s="37"/>
      <c r="E73" s="38"/>
    </row>
    <row r="74" spans="1:5">
      <c r="A74" s="16"/>
      <c r="B74" s="56" t="s">
        <v>33</v>
      </c>
      <c r="C74" s="40">
        <v>609354</v>
      </c>
      <c r="D74" s="40"/>
      <c r="E74" s="41"/>
    </row>
    <row r="75" spans="1:5">
      <c r="A75" s="16"/>
      <c r="B75" s="56"/>
      <c r="C75" s="36"/>
      <c r="D75" s="36"/>
      <c r="E75" s="26"/>
    </row>
    <row r="76" spans="1:5">
      <c r="A76" s="16"/>
      <c r="B76" s="57" t="s">
        <v>194</v>
      </c>
      <c r="C76" s="31">
        <v>44518</v>
      </c>
      <c r="D76" s="31"/>
      <c r="E76" s="33"/>
    </row>
    <row r="77" spans="1:5">
      <c r="A77" s="16"/>
      <c r="B77" s="57"/>
      <c r="C77" s="31"/>
      <c r="D77" s="31"/>
      <c r="E77" s="33"/>
    </row>
    <row r="78" spans="1:5">
      <c r="A78" s="16"/>
      <c r="B78" s="39" t="s">
        <v>195</v>
      </c>
      <c r="C78" s="36">
        <v>18000</v>
      </c>
      <c r="D78" s="36"/>
      <c r="E78" s="26"/>
    </row>
    <row r="79" spans="1:5">
      <c r="A79" s="16"/>
      <c r="B79" s="39"/>
      <c r="C79" s="36"/>
      <c r="D79" s="36"/>
      <c r="E79" s="26"/>
    </row>
    <row r="80" spans="1:5">
      <c r="A80" s="16"/>
      <c r="B80" s="57" t="s">
        <v>196</v>
      </c>
      <c r="C80" s="31">
        <v>1803853</v>
      </c>
      <c r="D80" s="31"/>
      <c r="E80" s="33"/>
    </row>
    <row r="81" spans="1:5">
      <c r="A81" s="16"/>
      <c r="B81" s="57"/>
      <c r="C81" s="31"/>
      <c r="D81" s="31"/>
      <c r="E81" s="33"/>
    </row>
    <row r="82" spans="1:5">
      <c r="A82" s="16"/>
      <c r="B82" s="39" t="s">
        <v>36</v>
      </c>
      <c r="C82" s="58">
        <v>698</v>
      </c>
      <c r="D82" s="58"/>
      <c r="E82" s="26"/>
    </row>
    <row r="83" spans="1:5" ht="15.75" thickBot="1">
      <c r="A83" s="16"/>
      <c r="B83" s="39"/>
      <c r="C83" s="59"/>
      <c r="D83" s="59"/>
      <c r="E83" s="60"/>
    </row>
    <row r="84" spans="1:5">
      <c r="A84" s="16"/>
      <c r="B84" s="61" t="s">
        <v>37</v>
      </c>
      <c r="C84" s="30" t="s">
        <v>176</v>
      </c>
      <c r="D84" s="32">
        <v>2476423</v>
      </c>
      <c r="E84" s="34"/>
    </row>
    <row r="85" spans="1:5" ht="15.75" thickBot="1">
      <c r="A85" s="16"/>
      <c r="B85" s="61"/>
      <c r="C85" s="62"/>
      <c r="D85" s="63"/>
      <c r="E85" s="64"/>
    </row>
    <row r="86" spans="1:5" ht="15.75" thickTop="1">
      <c r="A86" s="16"/>
      <c r="B86" s="52" t="s">
        <v>197</v>
      </c>
      <c r="C86" s="52"/>
      <c r="D86" s="52"/>
      <c r="E86" s="52"/>
    </row>
    <row r="87" spans="1:5">
      <c r="A87" s="16"/>
      <c r="B87" s="48" t="s">
        <v>198</v>
      </c>
      <c r="C87" s="33"/>
      <c r="D87" s="33"/>
      <c r="E87" s="33"/>
    </row>
    <row r="88" spans="1:5">
      <c r="A88" s="16"/>
      <c r="B88" s="65" t="s">
        <v>38</v>
      </c>
      <c r="C88" s="58"/>
      <c r="D88" s="58"/>
      <c r="E88" s="26"/>
    </row>
    <row r="89" spans="1:5">
      <c r="A89" s="16"/>
      <c r="B89" s="65"/>
      <c r="C89" s="58"/>
      <c r="D89" s="58"/>
      <c r="E89" s="26"/>
    </row>
    <row r="90" spans="1:5">
      <c r="A90" s="16"/>
      <c r="B90" s="66" t="s">
        <v>39</v>
      </c>
      <c r="C90" s="29" t="s">
        <v>176</v>
      </c>
      <c r="D90" s="31">
        <v>1838</v>
      </c>
      <c r="E90" s="33"/>
    </row>
    <row r="91" spans="1:5">
      <c r="A91" s="16"/>
      <c r="B91" s="66"/>
      <c r="C91" s="29"/>
      <c r="D91" s="31"/>
      <c r="E91" s="33"/>
    </row>
    <row r="92" spans="1:5">
      <c r="A92" s="16"/>
      <c r="B92" s="67" t="s">
        <v>40</v>
      </c>
      <c r="C92" s="36">
        <v>29564</v>
      </c>
      <c r="D92" s="36"/>
      <c r="E92" s="26"/>
    </row>
    <row r="93" spans="1:5">
      <c r="A93" s="16"/>
      <c r="B93" s="67"/>
      <c r="C93" s="36"/>
      <c r="D93" s="36"/>
      <c r="E93" s="26"/>
    </row>
    <row r="94" spans="1:5">
      <c r="A94" s="16"/>
      <c r="B94" s="66" t="s">
        <v>199</v>
      </c>
      <c r="C94" s="31">
        <v>340526</v>
      </c>
      <c r="D94" s="31"/>
      <c r="E94" s="33"/>
    </row>
    <row r="95" spans="1:5" ht="15.75" thickBot="1">
      <c r="A95" s="16"/>
      <c r="B95" s="66"/>
      <c r="C95" s="37"/>
      <c r="D95" s="37"/>
      <c r="E95" s="38"/>
    </row>
    <row r="96" spans="1:5">
      <c r="A96" s="16"/>
      <c r="B96" s="67" t="s">
        <v>43</v>
      </c>
      <c r="C96" s="40">
        <v>371928</v>
      </c>
      <c r="D96" s="40"/>
      <c r="E96" s="41"/>
    </row>
    <row r="97" spans="1:5">
      <c r="A97" s="16"/>
      <c r="B97" s="67"/>
      <c r="C97" s="36"/>
      <c r="D97" s="36"/>
      <c r="E97" s="26"/>
    </row>
    <row r="98" spans="1:5">
      <c r="A98" s="16"/>
      <c r="B98" s="57" t="s">
        <v>200</v>
      </c>
      <c r="C98" s="31">
        <v>4216</v>
      </c>
      <c r="D98" s="31"/>
      <c r="E98" s="33"/>
    </row>
    <row r="99" spans="1:5" ht="15.75" thickBot="1">
      <c r="A99" s="16"/>
      <c r="B99" s="57"/>
      <c r="C99" s="37"/>
      <c r="D99" s="37"/>
      <c r="E99" s="38"/>
    </row>
    <row r="100" spans="1:5">
      <c r="A100" s="16"/>
      <c r="B100" s="67" t="s">
        <v>201</v>
      </c>
      <c r="C100" s="40">
        <v>376144</v>
      </c>
      <c r="D100" s="40"/>
      <c r="E100" s="41"/>
    </row>
    <row r="101" spans="1:5">
      <c r="A101" s="16"/>
      <c r="B101" s="67"/>
      <c r="C101" s="36"/>
      <c r="D101" s="36"/>
      <c r="E101" s="26"/>
    </row>
    <row r="102" spans="1:5">
      <c r="A102" s="16"/>
      <c r="B102" s="57" t="s">
        <v>202</v>
      </c>
      <c r="C102" s="31">
        <v>4591702</v>
      </c>
      <c r="D102" s="31"/>
      <c r="E102" s="33"/>
    </row>
    <row r="103" spans="1:5">
      <c r="A103" s="16"/>
      <c r="B103" s="57"/>
      <c r="C103" s="31"/>
      <c r="D103" s="31"/>
      <c r="E103" s="33"/>
    </row>
    <row r="104" spans="1:5">
      <c r="A104" s="16"/>
      <c r="B104" s="39" t="s">
        <v>203</v>
      </c>
      <c r="C104" s="36">
        <v>12570</v>
      </c>
      <c r="D104" s="36"/>
      <c r="E104" s="26"/>
    </row>
    <row r="105" spans="1:5" ht="15.75" thickBot="1">
      <c r="A105" s="16"/>
      <c r="B105" s="39"/>
      <c r="C105" s="68"/>
      <c r="D105" s="68"/>
      <c r="E105" s="60"/>
    </row>
    <row r="106" spans="1:5">
      <c r="A106" s="16"/>
      <c r="B106" s="66" t="s">
        <v>204</v>
      </c>
      <c r="C106" s="32">
        <v>4980416</v>
      </c>
      <c r="D106" s="32"/>
      <c r="E106" s="34"/>
    </row>
    <row r="107" spans="1:5">
      <c r="A107" s="16"/>
      <c r="B107" s="66"/>
      <c r="C107" s="31"/>
      <c r="D107" s="31"/>
      <c r="E107" s="33"/>
    </row>
    <row r="108" spans="1:5" ht="15.75" thickBot="1">
      <c r="A108" s="16"/>
      <c r="B108" s="50" t="s">
        <v>205</v>
      </c>
      <c r="C108" s="59" t="s">
        <v>206</v>
      </c>
      <c r="D108" s="59"/>
      <c r="E108" s="51" t="s">
        <v>207</v>
      </c>
    </row>
    <row r="109" spans="1:5">
      <c r="A109" s="16"/>
      <c r="B109" s="69" t="s">
        <v>208</v>
      </c>
      <c r="C109" s="30" t="s">
        <v>176</v>
      </c>
      <c r="D109" s="32">
        <v>2476423</v>
      </c>
      <c r="E109" s="34"/>
    </row>
    <row r="110" spans="1:5" ht="15.75" thickBot="1">
      <c r="A110" s="16"/>
      <c r="B110" s="69"/>
      <c r="C110" s="62"/>
      <c r="D110" s="63"/>
      <c r="E110" s="64"/>
    </row>
    <row r="111" spans="1:5" ht="15.75" thickTop="1">
      <c r="A111" s="16"/>
      <c r="B111" s="94" t="s">
        <v>209</v>
      </c>
      <c r="C111" s="94"/>
      <c r="D111" s="94"/>
      <c r="E111" s="94"/>
    </row>
    <row r="112" spans="1:5">
      <c r="A112" s="16"/>
      <c r="B112" s="11"/>
      <c r="C112" s="11"/>
    </row>
    <row r="113" spans="1:5" ht="216.75">
      <c r="A113" s="16"/>
      <c r="B113" s="70">
        <v>-1</v>
      </c>
      <c r="C113" s="71" t="s">
        <v>210</v>
      </c>
    </row>
    <row r="114" spans="1:5">
      <c r="A114" s="16"/>
      <c r="B114" s="52" t="s">
        <v>187</v>
      </c>
      <c r="C114" s="52"/>
      <c r="D114" s="52"/>
      <c r="E114" s="52"/>
    </row>
    <row r="115" spans="1:5">
      <c r="A115" s="16"/>
      <c r="B115" s="15"/>
      <c r="C115" s="15"/>
      <c r="D115" s="15"/>
      <c r="E115" s="15"/>
    </row>
    <row r="116" spans="1:5">
      <c r="A116" s="16"/>
      <c r="B116" s="52" t="s">
        <v>211</v>
      </c>
      <c r="C116" s="52"/>
      <c r="D116" s="52"/>
      <c r="E116" s="52"/>
    </row>
    <row r="117" spans="1:5">
      <c r="A117" s="16"/>
      <c r="B117" s="52" t="s">
        <v>189</v>
      </c>
      <c r="C117" s="52"/>
      <c r="D117" s="52"/>
      <c r="E117" s="52"/>
    </row>
    <row r="118" spans="1:5">
      <c r="A118" s="16"/>
      <c r="B118" s="26"/>
      <c r="C118" s="26"/>
      <c r="D118" s="26"/>
      <c r="E118" s="26"/>
    </row>
    <row r="119" spans="1:5">
      <c r="A119" s="16"/>
      <c r="B119" s="26"/>
      <c r="C119" s="26"/>
      <c r="D119" s="26"/>
      <c r="E119" s="26"/>
    </row>
    <row r="120" spans="1:5">
      <c r="A120" s="16"/>
      <c r="B120" s="11"/>
      <c r="C120" s="11"/>
      <c r="D120" s="11"/>
      <c r="E120" s="11"/>
    </row>
    <row r="121" spans="1:5" ht="15.75" thickBot="1">
      <c r="A121" s="16"/>
      <c r="B121" s="72"/>
      <c r="C121" s="28" t="s">
        <v>212</v>
      </c>
      <c r="D121" s="28"/>
      <c r="E121" s="28"/>
    </row>
    <row r="122" spans="1:5" ht="15.75" thickBot="1">
      <c r="A122" s="16"/>
      <c r="B122" s="72"/>
      <c r="C122" s="79">
        <v>2015</v>
      </c>
      <c r="D122" s="79"/>
      <c r="E122" s="79"/>
    </row>
    <row r="123" spans="1:5">
      <c r="A123" s="16"/>
      <c r="B123" s="19"/>
      <c r="C123" s="41"/>
      <c r="D123" s="41"/>
      <c r="E123" s="41"/>
    </row>
    <row r="124" spans="1:5">
      <c r="A124" s="16"/>
      <c r="B124" s="57" t="s">
        <v>60</v>
      </c>
      <c r="C124" s="29" t="s">
        <v>176</v>
      </c>
      <c r="D124" s="81">
        <v>91</v>
      </c>
      <c r="E124" s="33"/>
    </row>
    <row r="125" spans="1:5" ht="15.75" thickBot="1">
      <c r="A125" s="16"/>
      <c r="B125" s="57"/>
      <c r="C125" s="80"/>
      <c r="D125" s="82"/>
      <c r="E125" s="38"/>
    </row>
    <row r="126" spans="1:5">
      <c r="A126" s="16"/>
      <c r="B126" s="23" t="s">
        <v>64</v>
      </c>
      <c r="C126" s="41"/>
      <c r="D126" s="41"/>
      <c r="E126" s="41"/>
    </row>
    <row r="127" spans="1:5">
      <c r="A127" s="16"/>
      <c r="B127" s="54" t="s">
        <v>67</v>
      </c>
      <c r="C127" s="31">
        <v>24667</v>
      </c>
      <c r="D127" s="31"/>
      <c r="E127" s="33"/>
    </row>
    <row r="128" spans="1:5">
      <c r="A128" s="16"/>
      <c r="B128" s="54"/>
      <c r="C128" s="31"/>
      <c r="D128" s="31"/>
      <c r="E128" s="33"/>
    </row>
    <row r="129" spans="1:5">
      <c r="A129" s="16"/>
      <c r="B129" s="55" t="s">
        <v>213</v>
      </c>
      <c r="C129" s="36">
        <v>1642</v>
      </c>
      <c r="D129" s="36"/>
      <c r="E129" s="26"/>
    </row>
    <row r="130" spans="1:5">
      <c r="A130" s="16"/>
      <c r="B130" s="55"/>
      <c r="C130" s="36"/>
      <c r="D130" s="36"/>
      <c r="E130" s="26"/>
    </row>
    <row r="131" spans="1:5">
      <c r="A131" s="16"/>
      <c r="B131" s="46" t="s">
        <v>214</v>
      </c>
      <c r="C131" s="81" t="s">
        <v>215</v>
      </c>
      <c r="D131" s="81"/>
      <c r="E131" s="20" t="s">
        <v>207</v>
      </c>
    </row>
    <row r="132" spans="1:5">
      <c r="A132" s="16"/>
      <c r="B132" s="55" t="s">
        <v>113</v>
      </c>
      <c r="C132" s="36">
        <v>3728</v>
      </c>
      <c r="D132" s="36"/>
      <c r="E132" s="26"/>
    </row>
    <row r="133" spans="1:5" ht="15.75" thickBot="1">
      <c r="A133" s="16"/>
      <c r="B133" s="55"/>
      <c r="C133" s="68"/>
      <c r="D133" s="68"/>
      <c r="E133" s="60"/>
    </row>
    <row r="134" spans="1:5">
      <c r="A134" s="16"/>
      <c r="B134" s="29"/>
      <c r="C134" s="32">
        <v>25165</v>
      </c>
      <c r="D134" s="32"/>
      <c r="E134" s="34"/>
    </row>
    <row r="135" spans="1:5" ht="15.75" thickBot="1">
      <c r="A135" s="16"/>
      <c r="B135" s="29"/>
      <c r="C135" s="37"/>
      <c r="D135" s="37"/>
      <c r="E135" s="38"/>
    </row>
    <row r="136" spans="1:5" ht="15.75" thickBot="1">
      <c r="A136" s="16"/>
      <c r="B136" s="23" t="s">
        <v>216</v>
      </c>
      <c r="C136" s="83" t="s">
        <v>217</v>
      </c>
      <c r="D136" s="83"/>
      <c r="E136" s="51" t="s">
        <v>207</v>
      </c>
    </row>
    <row r="137" spans="1:5">
      <c r="A137" s="16"/>
      <c r="B137" s="57" t="s">
        <v>74</v>
      </c>
      <c r="C137" s="84"/>
      <c r="D137" s="84"/>
      <c r="E137" s="34"/>
    </row>
    <row r="138" spans="1:5">
      <c r="A138" s="16"/>
      <c r="B138" s="57"/>
      <c r="C138" s="81"/>
      <c r="D138" s="81"/>
      <c r="E138" s="33"/>
    </row>
    <row r="139" spans="1:5">
      <c r="A139" s="16"/>
      <c r="B139" s="47" t="s">
        <v>75</v>
      </c>
      <c r="C139" s="58" t="s">
        <v>218</v>
      </c>
      <c r="D139" s="58"/>
      <c r="E139" s="22" t="s">
        <v>207</v>
      </c>
    </row>
    <row r="140" spans="1:5">
      <c r="A140" s="16"/>
      <c r="B140" s="54" t="s">
        <v>76</v>
      </c>
      <c r="C140" s="81">
        <v>70</v>
      </c>
      <c r="D140" s="81"/>
      <c r="E140" s="33"/>
    </row>
    <row r="141" spans="1:5">
      <c r="A141" s="16"/>
      <c r="B141" s="54"/>
      <c r="C141" s="81"/>
      <c r="D141" s="81"/>
      <c r="E141" s="33"/>
    </row>
    <row r="142" spans="1:5">
      <c r="A142" s="16"/>
      <c r="B142" s="55" t="s">
        <v>219</v>
      </c>
      <c r="C142" s="36">
        <v>10194</v>
      </c>
      <c r="D142" s="36"/>
      <c r="E142" s="26"/>
    </row>
    <row r="143" spans="1:5">
      <c r="A143" s="16"/>
      <c r="B143" s="55"/>
      <c r="C143" s="36"/>
      <c r="D143" s="36"/>
      <c r="E143" s="26"/>
    </row>
    <row r="144" spans="1:5" ht="26.25">
      <c r="A144" s="16"/>
      <c r="B144" s="46" t="s">
        <v>220</v>
      </c>
      <c r="C144" s="81" t="s">
        <v>221</v>
      </c>
      <c r="D144" s="81"/>
      <c r="E144" s="20" t="s">
        <v>207</v>
      </c>
    </row>
    <row r="145" spans="1:5">
      <c r="A145" s="16"/>
      <c r="B145" s="55" t="s">
        <v>222</v>
      </c>
      <c r="C145" s="58">
        <v>979</v>
      </c>
      <c r="D145" s="58"/>
      <c r="E145" s="26"/>
    </row>
    <row r="146" spans="1:5" ht="15.75" thickBot="1">
      <c r="A146" s="16"/>
      <c r="B146" s="55"/>
      <c r="C146" s="59"/>
      <c r="D146" s="59"/>
      <c r="E146" s="60"/>
    </row>
    <row r="147" spans="1:5" ht="15.75" thickBot="1">
      <c r="A147" s="16"/>
      <c r="B147" s="20"/>
      <c r="C147" s="85" t="s">
        <v>223</v>
      </c>
      <c r="D147" s="85"/>
      <c r="E147" s="74" t="s">
        <v>207</v>
      </c>
    </row>
    <row r="148" spans="1:5" ht="26.25">
      <c r="A148" s="16"/>
      <c r="B148" s="23" t="s">
        <v>224</v>
      </c>
      <c r="C148" s="86" t="s">
        <v>225</v>
      </c>
      <c r="D148" s="86"/>
      <c r="E148" s="24" t="s">
        <v>207</v>
      </c>
    </row>
    <row r="149" spans="1:5">
      <c r="A149" s="16"/>
      <c r="B149" s="20" t="s">
        <v>226</v>
      </c>
      <c r="C149" s="81" t="s">
        <v>227</v>
      </c>
      <c r="D149" s="81"/>
      <c r="E149" s="20" t="s">
        <v>207</v>
      </c>
    </row>
    <row r="150" spans="1:5" ht="15.75" thickBot="1">
      <c r="A150" s="16"/>
      <c r="B150" s="22" t="s">
        <v>82</v>
      </c>
      <c r="C150" s="59" t="s">
        <v>228</v>
      </c>
      <c r="D150" s="59"/>
      <c r="E150" s="22" t="s">
        <v>207</v>
      </c>
    </row>
    <row r="151" spans="1:5" ht="15.75" thickBot="1">
      <c r="A151" s="16"/>
      <c r="B151" s="48" t="s">
        <v>229</v>
      </c>
      <c r="C151" s="75" t="s">
        <v>176</v>
      </c>
      <c r="D151" s="76" t="s">
        <v>230</v>
      </c>
      <c r="E151" s="75" t="s">
        <v>207</v>
      </c>
    </row>
    <row r="152" spans="1:5" ht="15.75" thickTop="1">
      <c r="A152" s="16"/>
      <c r="B152" s="19"/>
      <c r="C152" s="87"/>
      <c r="D152" s="87"/>
      <c r="E152" s="87"/>
    </row>
    <row r="153" spans="1:5" ht="26.25">
      <c r="A153" s="16"/>
      <c r="B153" s="48" t="s">
        <v>231</v>
      </c>
      <c r="C153" s="33"/>
      <c r="D153" s="33"/>
      <c r="E153" s="33"/>
    </row>
    <row r="154" spans="1:5">
      <c r="A154" s="16"/>
      <c r="B154" s="22" t="s">
        <v>232</v>
      </c>
      <c r="C154" s="22" t="s">
        <v>176</v>
      </c>
      <c r="D154" s="49" t="s">
        <v>233</v>
      </c>
      <c r="E154" s="22" t="s">
        <v>207</v>
      </c>
    </row>
    <row r="155" spans="1:5">
      <c r="A155" s="16"/>
      <c r="B155" s="29" t="s">
        <v>234</v>
      </c>
      <c r="C155" s="31">
        <v>3363</v>
      </c>
      <c r="D155" s="31"/>
      <c r="E155" s="33"/>
    </row>
    <row r="156" spans="1:5" ht="15.75" thickBot="1">
      <c r="A156" s="16"/>
      <c r="B156" s="29"/>
      <c r="C156" s="37"/>
      <c r="D156" s="37"/>
      <c r="E156" s="38"/>
    </row>
    <row r="157" spans="1:5">
      <c r="A157" s="16"/>
      <c r="B157" s="22" t="s">
        <v>235</v>
      </c>
      <c r="C157" s="86" t="s">
        <v>236</v>
      </c>
      <c r="D157" s="86"/>
      <c r="E157" s="22" t="s">
        <v>207</v>
      </c>
    </row>
    <row r="158" spans="1:5" ht="15.75" thickBot="1">
      <c r="A158" s="16"/>
      <c r="B158" s="20" t="s">
        <v>237</v>
      </c>
      <c r="C158" s="82" t="s">
        <v>230</v>
      </c>
      <c r="D158" s="82"/>
      <c r="E158" s="74" t="s">
        <v>207</v>
      </c>
    </row>
    <row r="159" spans="1:5" ht="15.75" thickBot="1">
      <c r="A159" s="16"/>
      <c r="B159" s="22" t="s">
        <v>238</v>
      </c>
      <c r="C159" s="77" t="s">
        <v>176</v>
      </c>
      <c r="D159" s="78" t="s">
        <v>239</v>
      </c>
      <c r="E159" s="77" t="s">
        <v>207</v>
      </c>
    </row>
    <row r="160" spans="1:5" ht="15.75" thickTop="1">
      <c r="A160" s="16"/>
      <c r="B160" s="94" t="s">
        <v>209</v>
      </c>
      <c r="C160" s="94"/>
      <c r="D160" s="94"/>
      <c r="E160" s="94"/>
    </row>
    <row r="161" spans="1:5">
      <c r="A161" s="16"/>
      <c r="B161" s="11"/>
      <c r="C161" s="11"/>
    </row>
    <row r="162" spans="1:5" ht="216.75">
      <c r="A162" s="16"/>
      <c r="B162" s="70">
        <v>-1</v>
      </c>
      <c r="C162" s="71" t="s">
        <v>240</v>
      </c>
    </row>
    <row r="163" spans="1:5">
      <c r="A163" s="16"/>
      <c r="B163" s="52" t="s">
        <v>187</v>
      </c>
      <c r="C163" s="52"/>
      <c r="D163" s="52"/>
      <c r="E163" s="52"/>
    </row>
    <row r="164" spans="1:5">
      <c r="A164" s="16"/>
      <c r="B164" s="15"/>
      <c r="C164" s="15"/>
      <c r="D164" s="15"/>
      <c r="E164" s="15"/>
    </row>
    <row r="165" spans="1:5">
      <c r="A165" s="16"/>
      <c r="B165" s="52" t="s">
        <v>241</v>
      </c>
      <c r="C165" s="52"/>
      <c r="D165" s="52"/>
      <c r="E165" s="52"/>
    </row>
    <row r="166" spans="1:5">
      <c r="A166" s="16"/>
      <c r="B166" s="52" t="s">
        <v>189</v>
      </c>
      <c r="C166" s="52"/>
      <c r="D166" s="52"/>
      <c r="E166" s="52"/>
    </row>
    <row r="167" spans="1:5">
      <c r="A167" s="16"/>
      <c r="B167" s="26"/>
      <c r="C167" s="26"/>
      <c r="D167" s="26"/>
      <c r="E167" s="26"/>
    </row>
    <row r="168" spans="1:5">
      <c r="A168" s="16"/>
      <c r="B168" s="11"/>
      <c r="C168" s="11"/>
      <c r="D168" s="11"/>
      <c r="E168" s="11"/>
    </row>
    <row r="169" spans="1:5">
      <c r="A169" s="16"/>
      <c r="B169" s="90"/>
      <c r="C169" s="27" t="s">
        <v>242</v>
      </c>
      <c r="D169" s="27"/>
      <c r="E169" s="27"/>
    </row>
    <row r="170" spans="1:5" ht="15.75" thickBot="1">
      <c r="A170" s="16"/>
      <c r="B170" s="90"/>
      <c r="C170" s="91">
        <v>42094</v>
      </c>
      <c r="D170" s="91"/>
      <c r="E170" s="91"/>
    </row>
    <row r="171" spans="1:5">
      <c r="A171" s="16"/>
      <c r="B171" s="19"/>
      <c r="C171" s="41"/>
      <c r="D171" s="41"/>
      <c r="E171" s="41"/>
    </row>
    <row r="172" spans="1:5">
      <c r="A172" s="16"/>
      <c r="B172" s="57" t="s">
        <v>109</v>
      </c>
      <c r="C172" s="81"/>
      <c r="D172" s="81"/>
      <c r="E172" s="33"/>
    </row>
    <row r="173" spans="1:5">
      <c r="A173" s="16"/>
      <c r="B173" s="57"/>
      <c r="C173" s="81"/>
      <c r="D173" s="81"/>
      <c r="E173" s="33"/>
    </row>
    <row r="174" spans="1:5">
      <c r="A174" s="16"/>
      <c r="B174" s="22" t="s">
        <v>243</v>
      </c>
      <c r="C174" s="22" t="s">
        <v>176</v>
      </c>
      <c r="D174" s="49" t="s">
        <v>230</v>
      </c>
      <c r="E174" s="22" t="s">
        <v>207</v>
      </c>
    </row>
    <row r="175" spans="1:5">
      <c r="A175" s="16"/>
      <c r="B175" s="29" t="s">
        <v>244</v>
      </c>
      <c r="C175" s="31">
        <v>273534</v>
      </c>
      <c r="D175" s="31"/>
      <c r="E175" s="33"/>
    </row>
    <row r="176" spans="1:5" ht="15.75" thickBot="1">
      <c r="A176" s="16"/>
      <c r="B176" s="29"/>
      <c r="C176" s="37"/>
      <c r="D176" s="37"/>
      <c r="E176" s="38"/>
    </row>
    <row r="177" spans="1:5" ht="27" thickBot="1">
      <c r="A177" s="16"/>
      <c r="B177" s="88" t="s">
        <v>245</v>
      </c>
      <c r="C177" s="83" t="s">
        <v>246</v>
      </c>
      <c r="D177" s="83"/>
      <c r="E177" s="89" t="s">
        <v>207</v>
      </c>
    </row>
    <row r="178" spans="1:5">
      <c r="A178" s="16"/>
      <c r="B178" s="57" t="s">
        <v>129</v>
      </c>
      <c r="C178" s="84"/>
      <c r="D178" s="84"/>
      <c r="E178" s="34"/>
    </row>
    <row r="179" spans="1:5">
      <c r="A179" s="16"/>
      <c r="B179" s="57"/>
      <c r="C179" s="81"/>
      <c r="D179" s="81"/>
      <c r="E179" s="33"/>
    </row>
    <row r="180" spans="1:5">
      <c r="A180" s="16"/>
      <c r="B180" s="47" t="s">
        <v>130</v>
      </c>
      <c r="C180" s="58" t="s">
        <v>247</v>
      </c>
      <c r="D180" s="58"/>
      <c r="E180" s="22" t="s">
        <v>207</v>
      </c>
    </row>
    <row r="181" spans="1:5">
      <c r="A181" s="16"/>
      <c r="B181" s="46" t="s">
        <v>248</v>
      </c>
      <c r="C181" s="81" t="s">
        <v>249</v>
      </c>
      <c r="D181" s="81"/>
      <c r="E181" s="20" t="s">
        <v>207</v>
      </c>
    </row>
    <row r="182" spans="1:5">
      <c r="A182" s="16"/>
      <c r="B182" s="55" t="s">
        <v>250</v>
      </c>
      <c r="C182" s="58" t="s">
        <v>251</v>
      </c>
      <c r="D182" s="58"/>
      <c r="E182" s="35" t="s">
        <v>207</v>
      </c>
    </row>
    <row r="183" spans="1:5">
      <c r="A183" s="16"/>
      <c r="B183" s="55"/>
      <c r="C183" s="58"/>
      <c r="D183" s="58"/>
      <c r="E183" s="35"/>
    </row>
    <row r="184" spans="1:5">
      <c r="A184" s="16"/>
      <c r="B184" s="54" t="s">
        <v>252</v>
      </c>
      <c r="C184" s="81">
        <v>407</v>
      </c>
      <c r="D184" s="81"/>
      <c r="E184" s="33"/>
    </row>
    <row r="185" spans="1:5" ht="15.75" thickBot="1">
      <c r="A185" s="16"/>
      <c r="B185" s="54"/>
      <c r="C185" s="82"/>
      <c r="D185" s="82"/>
      <c r="E185" s="38"/>
    </row>
    <row r="186" spans="1:5" ht="15.75" thickBot="1">
      <c r="A186" s="16"/>
      <c r="B186" s="88" t="s">
        <v>137</v>
      </c>
      <c r="C186" s="83" t="s">
        <v>253</v>
      </c>
      <c r="D186" s="83"/>
      <c r="E186" s="89" t="s">
        <v>207</v>
      </c>
    </row>
    <row r="187" spans="1:5">
      <c r="A187" s="16"/>
      <c r="B187" s="57" t="s">
        <v>138</v>
      </c>
      <c r="C187" s="84"/>
      <c r="D187" s="84"/>
      <c r="E187" s="34"/>
    </row>
    <row r="188" spans="1:5">
      <c r="A188" s="16"/>
      <c r="B188" s="57"/>
      <c r="C188" s="81"/>
      <c r="D188" s="81"/>
      <c r="E188" s="33"/>
    </row>
    <row r="189" spans="1:5">
      <c r="A189" s="16"/>
      <c r="B189" s="55" t="s">
        <v>254</v>
      </c>
      <c r="C189" s="36">
        <v>340375</v>
      </c>
      <c r="D189" s="36"/>
      <c r="E189" s="26"/>
    </row>
    <row r="190" spans="1:5">
      <c r="A190" s="16"/>
      <c r="B190" s="55"/>
      <c r="C190" s="36"/>
      <c r="D190" s="36"/>
      <c r="E190" s="26"/>
    </row>
    <row r="191" spans="1:5" ht="15.75" thickBot="1">
      <c r="A191" s="16"/>
      <c r="B191" s="46" t="s">
        <v>255</v>
      </c>
      <c r="C191" s="82" t="s">
        <v>256</v>
      </c>
      <c r="D191" s="82"/>
      <c r="E191" s="74" t="s">
        <v>207</v>
      </c>
    </row>
    <row r="192" spans="1:5">
      <c r="A192" s="16"/>
      <c r="B192" s="92" t="s">
        <v>257</v>
      </c>
      <c r="C192" s="40">
        <v>339392</v>
      </c>
      <c r="D192" s="40"/>
      <c r="E192" s="41"/>
    </row>
    <row r="193" spans="1:5" ht="15.75" thickBot="1">
      <c r="A193" s="16"/>
      <c r="B193" s="92"/>
      <c r="C193" s="68"/>
      <c r="D193" s="68"/>
      <c r="E193" s="60"/>
    </row>
    <row r="194" spans="1:5">
      <c r="A194" s="16"/>
      <c r="B194" s="57" t="s">
        <v>258</v>
      </c>
      <c r="C194" s="32">
        <v>134205</v>
      </c>
      <c r="D194" s="32"/>
      <c r="E194" s="34"/>
    </row>
    <row r="195" spans="1:5">
      <c r="A195" s="16"/>
      <c r="B195" s="57"/>
      <c r="C195" s="31"/>
      <c r="D195" s="31"/>
      <c r="E195" s="33"/>
    </row>
    <row r="196" spans="1:5">
      <c r="A196" s="16"/>
      <c r="B196" s="39" t="s">
        <v>147</v>
      </c>
      <c r="C196" s="36">
        <v>321690</v>
      </c>
      <c r="D196" s="36"/>
      <c r="E196" s="26"/>
    </row>
    <row r="197" spans="1:5" ht="15.75" thickBot="1">
      <c r="A197" s="16"/>
      <c r="B197" s="39"/>
      <c r="C197" s="68"/>
      <c r="D197" s="68"/>
      <c r="E197" s="60"/>
    </row>
    <row r="198" spans="1:5">
      <c r="A198" s="16"/>
      <c r="B198" s="57" t="s">
        <v>148</v>
      </c>
      <c r="C198" s="30" t="s">
        <v>176</v>
      </c>
      <c r="D198" s="32">
        <v>455895</v>
      </c>
      <c r="E198" s="34"/>
    </row>
    <row r="199" spans="1:5" ht="15.75" thickBot="1">
      <c r="A199" s="16"/>
      <c r="B199" s="57"/>
      <c r="C199" s="62"/>
      <c r="D199" s="63"/>
      <c r="E199" s="64"/>
    </row>
    <row r="200" spans="1:5" ht="15.75" thickTop="1">
      <c r="A200" s="16"/>
      <c r="B200" s="94" t="s">
        <v>209</v>
      </c>
      <c r="C200" s="94"/>
      <c r="D200" s="94"/>
      <c r="E200" s="94"/>
    </row>
    <row r="201" spans="1:5">
      <c r="A201" s="16"/>
      <c r="B201" s="11"/>
      <c r="C201" s="11"/>
    </row>
    <row r="202" spans="1:5" ht="216.75">
      <c r="A202" s="16"/>
      <c r="B202" s="70">
        <v>-1</v>
      </c>
      <c r="C202" s="71" t="s">
        <v>259</v>
      </c>
    </row>
  </sheetData>
  <mergeCells count="250">
    <mergeCell ref="B57:E57"/>
    <mergeCell ref="B111:E111"/>
    <mergeCell ref="B160:E160"/>
    <mergeCell ref="B200:E200"/>
    <mergeCell ref="B23:E23"/>
    <mergeCell ref="B24:E24"/>
    <mergeCell ref="B25:E25"/>
    <mergeCell ref="B26:E26"/>
    <mergeCell ref="B27:E27"/>
    <mergeCell ref="B52:E52"/>
    <mergeCell ref="B17:E17"/>
    <mergeCell ref="B18:E18"/>
    <mergeCell ref="B19:E19"/>
    <mergeCell ref="B20:E20"/>
    <mergeCell ref="B21:E21"/>
    <mergeCell ref="B22:E22"/>
    <mergeCell ref="B11:E11"/>
    <mergeCell ref="B12:E12"/>
    <mergeCell ref="B13:E13"/>
    <mergeCell ref="B14:E14"/>
    <mergeCell ref="B15:E15"/>
    <mergeCell ref="B16:E16"/>
    <mergeCell ref="A1:A2"/>
    <mergeCell ref="B1:E1"/>
    <mergeCell ref="B2:E2"/>
    <mergeCell ref="B3:E3"/>
    <mergeCell ref="A4:A202"/>
    <mergeCell ref="B6:E6"/>
    <mergeCell ref="B7:E7"/>
    <mergeCell ref="B8:E8"/>
    <mergeCell ref="B9:E9"/>
    <mergeCell ref="B10:E10"/>
    <mergeCell ref="B196:B197"/>
    <mergeCell ref="C196:D197"/>
    <mergeCell ref="E196:E197"/>
    <mergeCell ref="B198:B199"/>
    <mergeCell ref="C198:C199"/>
    <mergeCell ref="D198:D199"/>
    <mergeCell ref="E198:E199"/>
    <mergeCell ref="C191:D191"/>
    <mergeCell ref="B192:B193"/>
    <mergeCell ref="C192:D193"/>
    <mergeCell ref="E192:E193"/>
    <mergeCell ref="B194:B195"/>
    <mergeCell ref="C194:D195"/>
    <mergeCell ref="E194:E195"/>
    <mergeCell ref="C186:D186"/>
    <mergeCell ref="B187:B188"/>
    <mergeCell ref="C187:D188"/>
    <mergeCell ref="E187:E188"/>
    <mergeCell ref="B189:B190"/>
    <mergeCell ref="C189:D190"/>
    <mergeCell ref="E189:E190"/>
    <mergeCell ref="B182:B183"/>
    <mergeCell ref="C182:D183"/>
    <mergeCell ref="E182:E183"/>
    <mergeCell ref="B184:B185"/>
    <mergeCell ref="C184:D185"/>
    <mergeCell ref="E184:E185"/>
    <mergeCell ref="C177:D177"/>
    <mergeCell ref="B178:B179"/>
    <mergeCell ref="C178:D179"/>
    <mergeCell ref="E178:E179"/>
    <mergeCell ref="C180:D180"/>
    <mergeCell ref="C181:D181"/>
    <mergeCell ref="C171:E171"/>
    <mergeCell ref="B172:B173"/>
    <mergeCell ref="C172:D173"/>
    <mergeCell ref="E172:E173"/>
    <mergeCell ref="B175:B176"/>
    <mergeCell ref="C175:D176"/>
    <mergeCell ref="E175:E176"/>
    <mergeCell ref="B164:E164"/>
    <mergeCell ref="B165:E165"/>
    <mergeCell ref="B166:E166"/>
    <mergeCell ref="B167:E167"/>
    <mergeCell ref="B169:B170"/>
    <mergeCell ref="C169:E169"/>
    <mergeCell ref="C170:E170"/>
    <mergeCell ref="B155:B156"/>
    <mergeCell ref="C155:D156"/>
    <mergeCell ref="E155:E156"/>
    <mergeCell ref="C157:D157"/>
    <mergeCell ref="C158:D158"/>
    <mergeCell ref="B163:E163"/>
    <mergeCell ref="C147:D147"/>
    <mergeCell ref="C148:D148"/>
    <mergeCell ref="C149:D149"/>
    <mergeCell ref="C150:D150"/>
    <mergeCell ref="C152:E152"/>
    <mergeCell ref="C153:E153"/>
    <mergeCell ref="B142:B143"/>
    <mergeCell ref="C142:D143"/>
    <mergeCell ref="E142:E143"/>
    <mergeCell ref="C144:D144"/>
    <mergeCell ref="B145:B146"/>
    <mergeCell ref="C145:D146"/>
    <mergeCell ref="E145:E146"/>
    <mergeCell ref="C136:D136"/>
    <mergeCell ref="B137:B138"/>
    <mergeCell ref="C137:D138"/>
    <mergeCell ref="E137:E138"/>
    <mergeCell ref="C139:D139"/>
    <mergeCell ref="B140:B141"/>
    <mergeCell ref="C140:D141"/>
    <mergeCell ref="E140:E141"/>
    <mergeCell ref="C131:D131"/>
    <mergeCell ref="B132:B133"/>
    <mergeCell ref="C132:D133"/>
    <mergeCell ref="E132:E133"/>
    <mergeCell ref="B134:B135"/>
    <mergeCell ref="C134:D135"/>
    <mergeCell ref="E134:E135"/>
    <mergeCell ref="C126:E126"/>
    <mergeCell ref="B127:B128"/>
    <mergeCell ref="C127:D128"/>
    <mergeCell ref="E127:E128"/>
    <mergeCell ref="B129:B130"/>
    <mergeCell ref="C129:D130"/>
    <mergeCell ref="E129:E130"/>
    <mergeCell ref="C122:E122"/>
    <mergeCell ref="C123:E123"/>
    <mergeCell ref="B124:B125"/>
    <mergeCell ref="C124:C125"/>
    <mergeCell ref="D124:D125"/>
    <mergeCell ref="E124:E125"/>
    <mergeCell ref="B115:E115"/>
    <mergeCell ref="B116:E116"/>
    <mergeCell ref="B117:E117"/>
    <mergeCell ref="B118:E118"/>
    <mergeCell ref="B119:E119"/>
    <mergeCell ref="C121:E121"/>
    <mergeCell ref="C108:D108"/>
    <mergeCell ref="B109:B110"/>
    <mergeCell ref="C109:C110"/>
    <mergeCell ref="D109:D110"/>
    <mergeCell ref="E109:E110"/>
    <mergeCell ref="B114:E114"/>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6:E86"/>
    <mergeCell ref="C87:E87"/>
    <mergeCell ref="B88:B89"/>
    <mergeCell ref="C88:D89"/>
    <mergeCell ref="E88:E89"/>
    <mergeCell ref="B90:B91"/>
    <mergeCell ref="C90:C91"/>
    <mergeCell ref="D90:D91"/>
    <mergeCell ref="E90:E91"/>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E66"/>
    <mergeCell ref="C67:E67"/>
    <mergeCell ref="B68:B69"/>
    <mergeCell ref="C68:C69"/>
    <mergeCell ref="D68:D69"/>
    <mergeCell ref="E68:E69"/>
    <mergeCell ref="B60:E60"/>
    <mergeCell ref="B61:E61"/>
    <mergeCell ref="B63:B64"/>
    <mergeCell ref="C63:E63"/>
    <mergeCell ref="C64:E64"/>
    <mergeCell ref="C65:E65"/>
    <mergeCell ref="B50:B51"/>
    <mergeCell ref="C50:C51"/>
    <mergeCell ref="D50:D51"/>
    <mergeCell ref="E50:E51"/>
    <mergeCell ref="B58:E58"/>
    <mergeCell ref="B59:E59"/>
    <mergeCell ref="B53:E53"/>
    <mergeCell ref="B54:E54"/>
    <mergeCell ref="B55:E55"/>
    <mergeCell ref="B56:E56"/>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E30"/>
    <mergeCell ref="C31:E31"/>
    <mergeCell ref="B32:B33"/>
    <mergeCell ref="C32:C33"/>
    <mergeCell ref="D32:D33"/>
    <mergeCell ref="E32:E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3" width="36.5703125" bestFit="1" customWidth="1"/>
    <col min="4" max="4" width="27.5703125" customWidth="1"/>
    <col min="5" max="5" width="4.140625" customWidth="1"/>
    <col min="6" max="6" width="26.140625" customWidth="1"/>
    <col min="7" max="7" width="5.5703125" customWidth="1"/>
    <col min="8" max="8" width="27.5703125" customWidth="1"/>
    <col min="9" max="9" width="4.140625" customWidth="1"/>
    <col min="10" max="10" width="26.140625" customWidth="1"/>
    <col min="11" max="11" width="5.5703125" customWidth="1"/>
    <col min="12" max="12" width="21.42578125" customWidth="1"/>
    <col min="13" max="14" width="26.140625" customWidth="1"/>
    <col min="15" max="15" width="5.5703125" customWidth="1"/>
    <col min="16" max="18" width="26.140625" customWidth="1"/>
    <col min="19" max="19" width="5.5703125" customWidth="1"/>
    <col min="20" max="20" width="23" customWidth="1"/>
    <col min="21" max="21" width="4.140625" customWidth="1"/>
    <col min="22" max="22" width="26.140625" customWidth="1"/>
    <col min="23" max="23" width="5.5703125" customWidth="1"/>
    <col min="24" max="24" width="21.42578125" customWidth="1"/>
    <col min="25" max="25" width="26.140625" customWidth="1"/>
  </cols>
  <sheetData>
    <row r="1" spans="1:25" ht="15" customHeight="1">
      <c r="A1" s="8" t="s">
        <v>2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61</v>
      </c>
      <c r="B3" s="15"/>
      <c r="C3" s="15"/>
      <c r="D3" s="15"/>
      <c r="E3" s="15"/>
      <c r="F3" s="15"/>
      <c r="G3" s="15"/>
      <c r="H3" s="15"/>
      <c r="I3" s="15"/>
      <c r="J3" s="15"/>
      <c r="K3" s="15"/>
      <c r="L3" s="15"/>
      <c r="M3" s="15"/>
      <c r="N3" s="15"/>
      <c r="O3" s="15"/>
      <c r="P3" s="15"/>
      <c r="Q3" s="15"/>
      <c r="R3" s="15"/>
      <c r="S3" s="15"/>
      <c r="T3" s="15"/>
      <c r="U3" s="15"/>
      <c r="V3" s="15"/>
      <c r="W3" s="15"/>
      <c r="X3" s="15"/>
      <c r="Y3" s="15"/>
    </row>
    <row r="4" spans="1:25">
      <c r="A4" s="16" t="s">
        <v>262</v>
      </c>
      <c r="B4" s="11"/>
      <c r="C4" s="11"/>
    </row>
    <row r="5" spans="1:25" ht="25.5">
      <c r="A5" s="16"/>
      <c r="B5" s="12" t="s">
        <v>263</v>
      </c>
      <c r="C5" s="12" t="s">
        <v>264</v>
      </c>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c r="A7" s="16"/>
      <c r="B7" s="107" t="s">
        <v>265</v>
      </c>
      <c r="C7" s="107"/>
      <c r="D7" s="107"/>
      <c r="E7" s="107"/>
      <c r="F7" s="107"/>
      <c r="G7" s="107"/>
      <c r="H7" s="107"/>
      <c r="I7" s="107"/>
      <c r="J7" s="107"/>
      <c r="K7" s="107"/>
      <c r="L7" s="107"/>
      <c r="M7" s="107"/>
      <c r="N7" s="107"/>
      <c r="O7" s="107"/>
      <c r="P7" s="107"/>
      <c r="Q7" s="107"/>
      <c r="R7" s="107"/>
      <c r="S7" s="107"/>
      <c r="T7" s="107"/>
      <c r="U7" s="107"/>
      <c r="V7" s="107"/>
      <c r="W7" s="107"/>
      <c r="X7" s="107"/>
      <c r="Y7" s="107"/>
    </row>
    <row r="8" spans="1:25">
      <c r="A8" s="16"/>
      <c r="B8" s="15"/>
      <c r="C8" s="15"/>
      <c r="D8" s="15"/>
      <c r="E8" s="15"/>
      <c r="F8" s="15"/>
      <c r="G8" s="15"/>
      <c r="H8" s="15"/>
      <c r="I8" s="15"/>
      <c r="J8" s="15"/>
      <c r="K8" s="15"/>
      <c r="L8" s="15"/>
      <c r="M8" s="15"/>
      <c r="N8" s="15"/>
      <c r="O8" s="15"/>
      <c r="P8" s="15"/>
      <c r="Q8" s="15"/>
      <c r="R8" s="15"/>
      <c r="S8" s="15"/>
      <c r="T8" s="15"/>
      <c r="U8" s="15"/>
      <c r="V8" s="15"/>
      <c r="W8" s="15"/>
      <c r="X8" s="15"/>
      <c r="Y8" s="15"/>
    </row>
    <row r="9" spans="1:25">
      <c r="A9" s="16"/>
      <c r="B9" s="26" t="s">
        <v>266</v>
      </c>
      <c r="C9" s="26"/>
      <c r="D9" s="26"/>
      <c r="E9" s="26"/>
      <c r="F9" s="26"/>
      <c r="G9" s="26"/>
      <c r="H9" s="26"/>
      <c r="I9" s="26"/>
      <c r="J9" s="26"/>
      <c r="K9" s="26"/>
      <c r="L9" s="26"/>
      <c r="M9" s="26"/>
      <c r="N9" s="26"/>
      <c r="O9" s="26"/>
      <c r="P9" s="26"/>
      <c r="Q9" s="26"/>
      <c r="R9" s="26"/>
      <c r="S9" s="26"/>
      <c r="T9" s="26"/>
      <c r="U9" s="26"/>
      <c r="V9" s="26"/>
      <c r="W9" s="26"/>
      <c r="X9" s="26"/>
      <c r="Y9" s="26"/>
    </row>
    <row r="10" spans="1:25">
      <c r="A10" s="16"/>
      <c r="B10" s="25"/>
      <c r="C10" s="25"/>
      <c r="D10" s="25"/>
      <c r="E10" s="25"/>
      <c r="F10" s="25"/>
      <c r="G10" s="25"/>
      <c r="H10" s="25"/>
      <c r="I10" s="25"/>
    </row>
    <row r="11" spans="1:25">
      <c r="A11" s="16"/>
      <c r="B11" s="11"/>
      <c r="C11" s="11"/>
      <c r="D11" s="11"/>
      <c r="E11" s="11"/>
      <c r="F11" s="11"/>
      <c r="G11" s="11"/>
      <c r="H11" s="11"/>
      <c r="I11" s="11"/>
    </row>
    <row r="12" spans="1:25">
      <c r="A12" s="16"/>
      <c r="B12" s="26"/>
      <c r="C12" s="27" t="s">
        <v>174</v>
      </c>
      <c r="D12" s="27"/>
      <c r="E12" s="27"/>
      <c r="F12" s="26"/>
      <c r="G12" s="27" t="s">
        <v>267</v>
      </c>
      <c r="H12" s="27"/>
      <c r="I12" s="27"/>
    </row>
    <row r="13" spans="1:25" ht="15.75" thickBot="1">
      <c r="A13" s="16"/>
      <c r="B13" s="26"/>
      <c r="C13" s="28">
        <v>2015</v>
      </c>
      <c r="D13" s="28"/>
      <c r="E13" s="28"/>
      <c r="F13" s="26"/>
      <c r="G13" s="28">
        <v>2014</v>
      </c>
      <c r="H13" s="28"/>
      <c r="I13" s="28"/>
    </row>
    <row r="14" spans="1:25">
      <c r="A14" s="16"/>
      <c r="B14" s="19"/>
      <c r="C14" s="27" t="s">
        <v>189</v>
      </c>
      <c r="D14" s="27"/>
      <c r="E14" s="27"/>
      <c r="F14" s="27"/>
      <c r="G14" s="27"/>
      <c r="H14" s="27"/>
      <c r="I14" s="27"/>
    </row>
    <row r="15" spans="1:25">
      <c r="A15" s="16"/>
      <c r="B15" s="35" t="s">
        <v>268</v>
      </c>
      <c r="C15" s="35" t="s">
        <v>176</v>
      </c>
      <c r="D15" s="36">
        <v>99398</v>
      </c>
      <c r="E15" s="26"/>
      <c r="F15" s="26"/>
      <c r="G15" s="35" t="s">
        <v>176</v>
      </c>
      <c r="H15" s="36">
        <v>137699</v>
      </c>
      <c r="I15" s="26"/>
    </row>
    <row r="16" spans="1:25">
      <c r="A16" s="16"/>
      <c r="B16" s="35"/>
      <c r="C16" s="35"/>
      <c r="D16" s="36"/>
      <c r="E16" s="26"/>
      <c r="F16" s="26"/>
      <c r="G16" s="35"/>
      <c r="H16" s="36"/>
      <c r="I16" s="26"/>
    </row>
    <row r="17" spans="1:25">
      <c r="A17" s="16"/>
      <c r="B17" s="29" t="s">
        <v>269</v>
      </c>
      <c r="C17" s="31">
        <v>94772</v>
      </c>
      <c r="D17" s="31"/>
      <c r="E17" s="33"/>
      <c r="F17" s="33"/>
      <c r="G17" s="81">
        <v>831</v>
      </c>
      <c r="H17" s="81"/>
      <c r="I17" s="33"/>
    </row>
    <row r="18" spans="1:25">
      <c r="A18" s="16"/>
      <c r="B18" s="29"/>
      <c r="C18" s="31"/>
      <c r="D18" s="31"/>
      <c r="E18" s="33"/>
      <c r="F18" s="33"/>
      <c r="G18" s="81"/>
      <c r="H18" s="81"/>
      <c r="I18" s="33"/>
    </row>
    <row r="19" spans="1:25">
      <c r="A19" s="16"/>
      <c r="B19" s="35" t="s">
        <v>270</v>
      </c>
      <c r="C19" s="36">
        <v>107853</v>
      </c>
      <c r="D19" s="36"/>
      <c r="E19" s="26"/>
      <c r="F19" s="26"/>
      <c r="G19" s="36">
        <v>116374</v>
      </c>
      <c r="H19" s="36"/>
      <c r="I19" s="26"/>
    </row>
    <row r="20" spans="1:25">
      <c r="A20" s="16"/>
      <c r="B20" s="35"/>
      <c r="C20" s="36"/>
      <c r="D20" s="36"/>
      <c r="E20" s="26"/>
      <c r="F20" s="26"/>
      <c r="G20" s="36"/>
      <c r="H20" s="36"/>
      <c r="I20" s="26"/>
    </row>
    <row r="21" spans="1:25">
      <c r="A21" s="16"/>
      <c r="B21" s="29" t="s">
        <v>271</v>
      </c>
      <c r="C21" s="31">
        <v>101964</v>
      </c>
      <c r="D21" s="31"/>
      <c r="E21" s="33"/>
      <c r="F21" s="33"/>
      <c r="G21" s="31">
        <v>74293</v>
      </c>
      <c r="H21" s="31"/>
      <c r="I21" s="33"/>
    </row>
    <row r="22" spans="1:25" ht="15.75" thickBot="1">
      <c r="A22" s="16"/>
      <c r="B22" s="29"/>
      <c r="C22" s="37"/>
      <c r="D22" s="37"/>
      <c r="E22" s="38"/>
      <c r="F22" s="33"/>
      <c r="G22" s="37"/>
      <c r="H22" s="37"/>
      <c r="I22" s="38"/>
    </row>
    <row r="23" spans="1:25">
      <c r="A23" s="16"/>
      <c r="B23" s="26"/>
      <c r="C23" s="42" t="s">
        <v>176</v>
      </c>
      <c r="D23" s="40">
        <v>403987</v>
      </c>
      <c r="E23" s="41"/>
      <c r="F23" s="26"/>
      <c r="G23" s="42" t="s">
        <v>176</v>
      </c>
      <c r="H23" s="40">
        <v>329197</v>
      </c>
      <c r="I23" s="41"/>
    </row>
    <row r="24" spans="1:25" ht="15.75" thickBot="1">
      <c r="A24" s="16"/>
      <c r="B24" s="26"/>
      <c r="C24" s="43"/>
      <c r="D24" s="44"/>
      <c r="E24" s="45"/>
      <c r="F24" s="26"/>
      <c r="G24" s="43"/>
      <c r="H24" s="44"/>
      <c r="I24" s="45"/>
    </row>
    <row r="25" spans="1:25" ht="15.75" thickTop="1">
      <c r="A25" s="16"/>
      <c r="B25" s="18" t="s">
        <v>272</v>
      </c>
      <c r="C25" s="18"/>
      <c r="D25" s="18"/>
      <c r="E25" s="18"/>
      <c r="F25" s="18"/>
      <c r="G25" s="18"/>
      <c r="H25" s="18"/>
      <c r="I25" s="18"/>
      <c r="J25" s="18"/>
      <c r="K25" s="18"/>
      <c r="L25" s="18"/>
      <c r="M25" s="18"/>
      <c r="N25" s="18"/>
      <c r="O25" s="18"/>
      <c r="P25" s="18"/>
      <c r="Q25" s="18"/>
      <c r="R25" s="18"/>
      <c r="S25" s="18"/>
      <c r="T25" s="18"/>
      <c r="U25" s="18"/>
      <c r="V25" s="18"/>
      <c r="W25" s="18"/>
      <c r="X25" s="18"/>
      <c r="Y25" s="18"/>
    </row>
    <row r="26" spans="1:25">
      <c r="A26" s="16"/>
      <c r="B26" s="17" t="s">
        <v>273</v>
      </c>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6"/>
      <c r="B27" s="18" t="s">
        <v>274</v>
      </c>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6"/>
      <c r="B28" s="35" t="s">
        <v>275</v>
      </c>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16"/>
      <c r="B29" s="25"/>
      <c r="C29" s="25"/>
      <c r="D29" s="25"/>
      <c r="E29" s="25"/>
      <c r="F29" s="25"/>
      <c r="G29" s="25"/>
      <c r="H29" s="25"/>
      <c r="I29" s="25"/>
    </row>
    <row r="30" spans="1:25">
      <c r="A30" s="16"/>
      <c r="B30" s="11"/>
      <c r="C30" s="11"/>
      <c r="D30" s="11"/>
      <c r="E30" s="11"/>
      <c r="F30" s="11"/>
      <c r="G30" s="11"/>
      <c r="H30" s="11"/>
      <c r="I30" s="11"/>
    </row>
    <row r="31" spans="1:25">
      <c r="A31" s="16"/>
      <c r="B31" s="90"/>
      <c r="C31" s="27" t="s">
        <v>174</v>
      </c>
      <c r="D31" s="27"/>
      <c r="E31" s="27"/>
      <c r="F31" s="26"/>
      <c r="G31" s="27" t="s">
        <v>267</v>
      </c>
      <c r="H31" s="27"/>
      <c r="I31" s="27"/>
    </row>
    <row r="32" spans="1:25" ht="15.75" thickBot="1">
      <c r="A32" s="16"/>
      <c r="B32" s="90"/>
      <c r="C32" s="28">
        <v>2015</v>
      </c>
      <c r="D32" s="28"/>
      <c r="E32" s="28"/>
      <c r="F32" s="26"/>
      <c r="G32" s="28">
        <v>2014</v>
      </c>
      <c r="H32" s="28"/>
      <c r="I32" s="28"/>
    </row>
    <row r="33" spans="1:9">
      <c r="A33" s="16"/>
      <c r="B33" s="72"/>
      <c r="C33" s="27" t="s">
        <v>189</v>
      </c>
      <c r="D33" s="27"/>
      <c r="E33" s="27"/>
      <c r="F33" s="27"/>
      <c r="G33" s="27"/>
      <c r="H33" s="27"/>
      <c r="I33" s="27"/>
    </row>
    <row r="34" spans="1:9">
      <c r="A34" s="16"/>
      <c r="B34" s="35" t="s">
        <v>276</v>
      </c>
      <c r="C34" s="35" t="s">
        <v>176</v>
      </c>
      <c r="D34" s="36">
        <v>6023</v>
      </c>
      <c r="E34" s="26"/>
      <c r="F34" s="26"/>
      <c r="G34" s="35" t="s">
        <v>176</v>
      </c>
      <c r="H34" s="36">
        <v>6777</v>
      </c>
      <c r="I34" s="26"/>
    </row>
    <row r="35" spans="1:9">
      <c r="A35" s="16"/>
      <c r="B35" s="35"/>
      <c r="C35" s="35"/>
      <c r="D35" s="36"/>
      <c r="E35" s="26"/>
      <c r="F35" s="26"/>
      <c r="G35" s="35"/>
      <c r="H35" s="36"/>
      <c r="I35" s="26"/>
    </row>
    <row r="36" spans="1:9">
      <c r="A36" s="16"/>
      <c r="B36" s="29" t="s">
        <v>277</v>
      </c>
      <c r="C36" s="31">
        <v>129025</v>
      </c>
      <c r="D36" s="31"/>
      <c r="E36" s="33"/>
      <c r="F36" s="33"/>
      <c r="G36" s="31">
        <v>137235</v>
      </c>
      <c r="H36" s="31"/>
      <c r="I36" s="33"/>
    </row>
    <row r="37" spans="1:9">
      <c r="A37" s="16"/>
      <c r="B37" s="29"/>
      <c r="C37" s="31"/>
      <c r="D37" s="31"/>
      <c r="E37" s="33"/>
      <c r="F37" s="33"/>
      <c r="G37" s="31"/>
      <c r="H37" s="31"/>
      <c r="I37" s="33"/>
    </row>
    <row r="38" spans="1:9">
      <c r="A38" s="16"/>
      <c r="B38" s="35" t="s">
        <v>278</v>
      </c>
      <c r="C38" s="36">
        <v>3703639</v>
      </c>
      <c r="D38" s="36"/>
      <c r="E38" s="26"/>
      <c r="F38" s="26"/>
      <c r="G38" s="36">
        <v>4074786</v>
      </c>
      <c r="H38" s="36"/>
      <c r="I38" s="26"/>
    </row>
    <row r="39" spans="1:9">
      <c r="A39" s="16"/>
      <c r="B39" s="35"/>
      <c r="C39" s="36"/>
      <c r="D39" s="36"/>
      <c r="E39" s="26"/>
      <c r="F39" s="26"/>
      <c r="G39" s="36"/>
      <c r="H39" s="36"/>
      <c r="I39" s="26"/>
    </row>
    <row r="40" spans="1:9">
      <c r="A40" s="16"/>
      <c r="B40" s="29" t="s">
        <v>279</v>
      </c>
      <c r="C40" s="31">
        <v>619230</v>
      </c>
      <c r="D40" s="31"/>
      <c r="E40" s="33"/>
      <c r="F40" s="33"/>
      <c r="G40" s="31">
        <v>678300</v>
      </c>
      <c r="H40" s="31"/>
      <c r="I40" s="33"/>
    </row>
    <row r="41" spans="1:9">
      <c r="A41" s="16"/>
      <c r="B41" s="29"/>
      <c r="C41" s="31"/>
      <c r="D41" s="31"/>
      <c r="E41" s="33"/>
      <c r="F41" s="33"/>
      <c r="G41" s="31"/>
      <c r="H41" s="31"/>
      <c r="I41" s="33"/>
    </row>
    <row r="42" spans="1:9" ht="27" thickBot="1">
      <c r="A42" s="16"/>
      <c r="B42" s="22" t="s">
        <v>280</v>
      </c>
      <c r="C42" s="59" t="s">
        <v>281</v>
      </c>
      <c r="D42" s="59"/>
      <c r="E42" s="51" t="s">
        <v>207</v>
      </c>
      <c r="F42" s="19"/>
      <c r="G42" s="59" t="s">
        <v>282</v>
      </c>
      <c r="H42" s="59"/>
      <c r="I42" s="51" t="s">
        <v>207</v>
      </c>
    </row>
    <row r="43" spans="1:9">
      <c r="A43" s="16"/>
      <c r="B43" s="29"/>
      <c r="C43" s="32">
        <v>1949170</v>
      </c>
      <c r="D43" s="32"/>
      <c r="E43" s="34"/>
      <c r="F43" s="33"/>
      <c r="G43" s="32">
        <v>2227532</v>
      </c>
      <c r="H43" s="32"/>
      <c r="I43" s="34"/>
    </row>
    <row r="44" spans="1:9">
      <c r="A44" s="16"/>
      <c r="B44" s="29"/>
      <c r="C44" s="31"/>
      <c r="D44" s="31"/>
      <c r="E44" s="33"/>
      <c r="F44" s="33"/>
      <c r="G44" s="31"/>
      <c r="H44" s="31"/>
      <c r="I44" s="33"/>
    </row>
    <row r="45" spans="1:9">
      <c r="A45" s="16"/>
      <c r="B45" s="35" t="s">
        <v>283</v>
      </c>
      <c r="C45" s="36">
        <v>139195</v>
      </c>
      <c r="D45" s="36"/>
      <c r="E45" s="26"/>
      <c r="F45" s="26"/>
      <c r="G45" s="36">
        <v>205401</v>
      </c>
      <c r="H45" s="36"/>
      <c r="I45" s="26"/>
    </row>
    <row r="46" spans="1:9" ht="15.75" thickBot="1">
      <c r="A46" s="16"/>
      <c r="B46" s="35"/>
      <c r="C46" s="68"/>
      <c r="D46" s="68"/>
      <c r="E46" s="60"/>
      <c r="F46" s="26"/>
      <c r="G46" s="68"/>
      <c r="H46" s="68"/>
      <c r="I46" s="60"/>
    </row>
    <row r="47" spans="1:9">
      <c r="A47" s="16"/>
      <c r="B47" s="29"/>
      <c r="C47" s="30" t="s">
        <v>176</v>
      </c>
      <c r="D47" s="32">
        <v>2088365</v>
      </c>
      <c r="E47" s="34"/>
      <c r="F47" s="33"/>
      <c r="G47" s="30" t="s">
        <v>176</v>
      </c>
      <c r="H47" s="32">
        <v>2432933</v>
      </c>
      <c r="I47" s="34"/>
    </row>
    <row r="48" spans="1:9" ht="15.75" thickBot="1">
      <c r="A48" s="16"/>
      <c r="B48" s="29"/>
      <c r="C48" s="62"/>
      <c r="D48" s="63"/>
      <c r="E48" s="64"/>
      <c r="F48" s="33"/>
      <c r="G48" s="62"/>
      <c r="H48" s="63"/>
      <c r="I48" s="64"/>
    </row>
    <row r="49" spans="1:25" ht="15.75" thickTop="1">
      <c r="A49" s="16"/>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c r="A50" s="16"/>
      <c r="B50" s="17" t="s">
        <v>284</v>
      </c>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6"/>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c r="A52" s="16"/>
      <c r="B52" s="108" t="s">
        <v>285</v>
      </c>
      <c r="C52" s="108"/>
      <c r="D52" s="108"/>
      <c r="E52" s="108"/>
      <c r="F52" s="108"/>
      <c r="G52" s="108"/>
      <c r="H52" s="108"/>
      <c r="I52" s="108"/>
      <c r="J52" s="108"/>
      <c r="K52" s="108"/>
      <c r="L52" s="108"/>
      <c r="M52" s="108"/>
      <c r="N52" s="108"/>
      <c r="O52" s="108"/>
      <c r="P52" s="108"/>
      <c r="Q52" s="108"/>
      <c r="R52" s="108"/>
      <c r="S52" s="108"/>
      <c r="T52" s="108"/>
      <c r="U52" s="108"/>
      <c r="V52" s="108"/>
      <c r="W52" s="108"/>
      <c r="X52" s="108"/>
      <c r="Y52" s="108"/>
    </row>
    <row r="53" spans="1:25">
      <c r="A53" s="16"/>
      <c r="B53" s="17" t="s">
        <v>286</v>
      </c>
      <c r="C53" s="17"/>
      <c r="D53" s="17"/>
      <c r="E53" s="17"/>
      <c r="F53" s="17"/>
      <c r="G53" s="17"/>
      <c r="H53" s="17"/>
      <c r="I53" s="17"/>
      <c r="J53" s="17"/>
      <c r="K53" s="17"/>
      <c r="L53" s="17"/>
      <c r="M53" s="17"/>
      <c r="N53" s="17"/>
      <c r="O53" s="17"/>
      <c r="P53" s="17"/>
      <c r="Q53" s="17"/>
      <c r="R53" s="17"/>
      <c r="S53" s="17"/>
      <c r="T53" s="17"/>
      <c r="U53" s="17"/>
      <c r="V53" s="17"/>
      <c r="W53" s="17"/>
      <c r="X53" s="17"/>
      <c r="Y53" s="17"/>
    </row>
    <row r="54" spans="1:25">
      <c r="A54" s="16"/>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6"/>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ht="15.75" thickBot="1">
      <c r="A56" s="16"/>
      <c r="B56" s="95"/>
      <c r="C56" s="96">
        <v>42094</v>
      </c>
      <c r="D56" s="96"/>
      <c r="E56" s="96"/>
      <c r="F56" s="96"/>
      <c r="G56" s="96"/>
      <c r="H56" s="96"/>
      <c r="I56" s="96"/>
      <c r="J56" s="96"/>
      <c r="K56" s="96"/>
      <c r="L56" s="96"/>
      <c r="M56" s="96"/>
      <c r="N56" s="19"/>
      <c r="O56" s="96">
        <v>42004</v>
      </c>
      <c r="P56" s="96"/>
      <c r="Q56" s="96"/>
      <c r="R56" s="96"/>
      <c r="S56" s="96"/>
      <c r="T56" s="96"/>
      <c r="U56" s="96"/>
      <c r="V56" s="96"/>
      <c r="W56" s="96"/>
      <c r="X56" s="96"/>
      <c r="Y56" s="96"/>
    </row>
    <row r="57" spans="1:25">
      <c r="A57" s="16"/>
      <c r="B57" s="26"/>
      <c r="C57" s="98" t="s">
        <v>287</v>
      </c>
      <c r="D57" s="98"/>
      <c r="E57" s="98"/>
      <c r="F57" s="41"/>
      <c r="G57" s="98" t="s">
        <v>289</v>
      </c>
      <c r="H57" s="98"/>
      <c r="I57" s="98"/>
      <c r="J57" s="41"/>
      <c r="K57" s="98" t="s">
        <v>290</v>
      </c>
      <c r="L57" s="98"/>
      <c r="M57" s="98"/>
      <c r="N57" s="26"/>
      <c r="O57" s="98" t="s">
        <v>287</v>
      </c>
      <c r="P57" s="98"/>
      <c r="Q57" s="98"/>
      <c r="R57" s="41"/>
      <c r="S57" s="98" t="s">
        <v>289</v>
      </c>
      <c r="T57" s="98"/>
      <c r="U57" s="98"/>
      <c r="V57" s="41"/>
      <c r="W57" s="98" t="s">
        <v>290</v>
      </c>
      <c r="X57" s="98"/>
      <c r="Y57" s="98"/>
    </row>
    <row r="58" spans="1:25" ht="15.75" thickBot="1">
      <c r="A58" s="16"/>
      <c r="B58" s="26"/>
      <c r="C58" s="99" t="s">
        <v>288</v>
      </c>
      <c r="D58" s="99"/>
      <c r="E58" s="99"/>
      <c r="F58" s="26"/>
      <c r="G58" s="99" t="s">
        <v>71</v>
      </c>
      <c r="H58" s="99"/>
      <c r="I58" s="99"/>
      <c r="J58" s="26"/>
      <c r="K58" s="99" t="s">
        <v>288</v>
      </c>
      <c r="L58" s="99"/>
      <c r="M58" s="99"/>
      <c r="N58" s="26"/>
      <c r="O58" s="99" t="s">
        <v>288</v>
      </c>
      <c r="P58" s="99"/>
      <c r="Q58" s="99"/>
      <c r="R58" s="26"/>
      <c r="S58" s="99" t="s">
        <v>71</v>
      </c>
      <c r="T58" s="99"/>
      <c r="U58" s="99"/>
      <c r="V58" s="26"/>
      <c r="W58" s="99" t="s">
        <v>288</v>
      </c>
      <c r="X58" s="99"/>
      <c r="Y58" s="99"/>
    </row>
    <row r="59" spans="1:25">
      <c r="A59" s="16"/>
      <c r="B59" s="95"/>
      <c r="C59" s="97" t="s">
        <v>291</v>
      </c>
      <c r="D59" s="97"/>
      <c r="E59" s="97"/>
      <c r="F59" s="97"/>
      <c r="G59" s="97"/>
      <c r="H59" s="97"/>
      <c r="I59" s="97"/>
      <c r="J59" s="97"/>
      <c r="K59" s="97"/>
      <c r="L59" s="97"/>
      <c r="M59" s="97"/>
      <c r="N59" s="97"/>
      <c r="O59" s="97"/>
      <c r="P59" s="97"/>
      <c r="Q59" s="97"/>
      <c r="R59" s="97"/>
      <c r="S59" s="97"/>
      <c r="T59" s="97"/>
      <c r="U59" s="97"/>
      <c r="V59" s="97"/>
      <c r="W59" s="97"/>
      <c r="X59" s="97"/>
      <c r="Y59" s="97"/>
    </row>
    <row r="60" spans="1:25">
      <c r="A60" s="16"/>
      <c r="B60" s="57" t="s">
        <v>292</v>
      </c>
      <c r="C60" s="81"/>
      <c r="D60" s="81"/>
      <c r="E60" s="33"/>
      <c r="F60" s="33"/>
      <c r="G60" s="81"/>
      <c r="H60" s="81"/>
      <c r="I60" s="33"/>
      <c r="J60" s="33"/>
      <c r="K60" s="81"/>
      <c r="L60" s="81"/>
      <c r="M60" s="33"/>
      <c r="N60" s="33"/>
      <c r="O60" s="81"/>
      <c r="P60" s="81"/>
      <c r="Q60" s="33"/>
      <c r="R60" s="33"/>
      <c r="S60" s="81"/>
      <c r="T60" s="81"/>
      <c r="U60" s="33"/>
      <c r="V60" s="33"/>
      <c r="W60" s="81"/>
      <c r="X60" s="81"/>
      <c r="Y60" s="33"/>
    </row>
    <row r="61" spans="1:25">
      <c r="A61" s="16"/>
      <c r="B61" s="57"/>
      <c r="C61" s="81"/>
      <c r="D61" s="81"/>
      <c r="E61" s="33"/>
      <c r="F61" s="33"/>
      <c r="G61" s="81"/>
      <c r="H61" s="81"/>
      <c r="I61" s="33"/>
      <c r="J61" s="33"/>
      <c r="K61" s="81"/>
      <c r="L61" s="81"/>
      <c r="M61" s="33"/>
      <c r="N61" s="33"/>
      <c r="O61" s="81"/>
      <c r="P61" s="81"/>
      <c r="Q61" s="33"/>
      <c r="R61" s="33"/>
      <c r="S61" s="81"/>
      <c r="T61" s="81"/>
      <c r="U61" s="33"/>
      <c r="V61" s="33"/>
      <c r="W61" s="81"/>
      <c r="X61" s="81"/>
      <c r="Y61" s="33"/>
    </row>
    <row r="62" spans="1:25">
      <c r="A62" s="16"/>
      <c r="B62" s="35" t="s">
        <v>293</v>
      </c>
      <c r="C62" s="35" t="s">
        <v>176</v>
      </c>
      <c r="D62" s="36">
        <v>950832</v>
      </c>
      <c r="E62" s="26"/>
      <c r="F62" s="26"/>
      <c r="G62" s="35" t="s">
        <v>176</v>
      </c>
      <c r="H62" s="58" t="s">
        <v>294</v>
      </c>
      <c r="I62" s="35" t="s">
        <v>207</v>
      </c>
      <c r="J62" s="26"/>
      <c r="K62" s="35" t="s">
        <v>176</v>
      </c>
      <c r="L62" s="36">
        <v>669657</v>
      </c>
      <c r="M62" s="26"/>
      <c r="N62" s="26"/>
      <c r="O62" s="35" t="s">
        <v>176</v>
      </c>
      <c r="P62" s="36">
        <v>1091405</v>
      </c>
      <c r="Q62" s="26"/>
      <c r="R62" s="26"/>
      <c r="S62" s="35" t="s">
        <v>176</v>
      </c>
      <c r="T62" s="58" t="s">
        <v>295</v>
      </c>
      <c r="U62" s="35" t="s">
        <v>207</v>
      </c>
      <c r="V62" s="26"/>
      <c r="W62" s="35" t="s">
        <v>176</v>
      </c>
      <c r="X62" s="36">
        <v>804124</v>
      </c>
      <c r="Y62" s="26"/>
    </row>
    <row r="63" spans="1:25" ht="15.75" thickBot="1">
      <c r="A63" s="16"/>
      <c r="B63" s="35"/>
      <c r="C63" s="43"/>
      <c r="D63" s="44"/>
      <c r="E63" s="45"/>
      <c r="F63" s="26"/>
      <c r="G63" s="43"/>
      <c r="H63" s="100"/>
      <c r="I63" s="43"/>
      <c r="J63" s="26"/>
      <c r="K63" s="43"/>
      <c r="L63" s="44"/>
      <c r="M63" s="45"/>
      <c r="N63" s="26"/>
      <c r="O63" s="43"/>
      <c r="P63" s="44"/>
      <c r="Q63" s="45"/>
      <c r="R63" s="26"/>
      <c r="S63" s="43"/>
      <c r="T63" s="100"/>
      <c r="U63" s="43"/>
      <c r="V63" s="26"/>
      <c r="W63" s="43"/>
      <c r="X63" s="44"/>
      <c r="Y63" s="45"/>
    </row>
    <row r="64" spans="1:25" ht="15.75" thickTop="1">
      <c r="A64" s="16"/>
      <c r="B64" s="17" t="s">
        <v>296</v>
      </c>
      <c r="C64" s="17"/>
      <c r="D64" s="17"/>
      <c r="E64" s="17"/>
      <c r="F64" s="17"/>
      <c r="G64" s="17"/>
      <c r="H64" s="17"/>
      <c r="I64" s="17"/>
      <c r="J64" s="17"/>
      <c r="K64" s="17"/>
      <c r="L64" s="17"/>
      <c r="M64" s="17"/>
      <c r="N64" s="17"/>
      <c r="O64" s="17"/>
      <c r="P64" s="17"/>
      <c r="Q64" s="17"/>
      <c r="R64" s="17"/>
      <c r="S64" s="17"/>
      <c r="T64" s="17"/>
      <c r="U64" s="17"/>
      <c r="V64" s="17"/>
      <c r="W64" s="17"/>
      <c r="X64" s="17"/>
      <c r="Y64" s="17"/>
    </row>
    <row r="65" spans="1:25">
      <c r="A65" s="16"/>
      <c r="B65" s="108" t="s">
        <v>297</v>
      </c>
      <c r="C65" s="108"/>
      <c r="D65" s="108"/>
      <c r="E65" s="108"/>
      <c r="F65" s="108"/>
      <c r="G65" s="108"/>
      <c r="H65" s="108"/>
      <c r="I65" s="108"/>
      <c r="J65" s="108"/>
      <c r="K65" s="108"/>
      <c r="L65" s="108"/>
      <c r="M65" s="108"/>
      <c r="N65" s="108"/>
      <c r="O65" s="108"/>
      <c r="P65" s="108"/>
      <c r="Q65" s="108"/>
      <c r="R65" s="108"/>
      <c r="S65" s="108"/>
      <c r="T65" s="108"/>
      <c r="U65" s="108"/>
      <c r="V65" s="108"/>
      <c r="W65" s="108"/>
      <c r="X65" s="108"/>
      <c r="Y65" s="108"/>
    </row>
    <row r="66" spans="1:25">
      <c r="A66" s="16"/>
      <c r="B66" s="35" t="s">
        <v>298</v>
      </c>
      <c r="C66" s="35"/>
      <c r="D66" s="35"/>
      <c r="E66" s="35"/>
      <c r="F66" s="35"/>
      <c r="G66" s="35"/>
      <c r="H66" s="35"/>
      <c r="I66" s="35"/>
      <c r="J66" s="35"/>
      <c r="K66" s="35"/>
      <c r="L66" s="35"/>
      <c r="M66" s="35"/>
      <c r="N66" s="35"/>
      <c r="O66" s="35"/>
      <c r="P66" s="35"/>
      <c r="Q66" s="35"/>
      <c r="R66" s="35"/>
      <c r="S66" s="35"/>
      <c r="T66" s="35"/>
      <c r="U66" s="35"/>
      <c r="V66" s="35"/>
      <c r="W66" s="35"/>
      <c r="X66" s="35"/>
      <c r="Y66" s="35"/>
    </row>
    <row r="67" spans="1:25">
      <c r="A67" s="16"/>
      <c r="B67" s="25"/>
      <c r="C67" s="25"/>
      <c r="D67" s="25"/>
      <c r="E67" s="25"/>
      <c r="F67" s="25"/>
      <c r="G67" s="25"/>
      <c r="H67" s="25"/>
      <c r="I67" s="25"/>
    </row>
    <row r="68" spans="1:25">
      <c r="A68" s="16"/>
      <c r="B68" s="11"/>
      <c r="C68" s="11"/>
      <c r="D68" s="11"/>
      <c r="E68" s="11"/>
      <c r="F68" s="11"/>
      <c r="G68" s="11"/>
      <c r="H68" s="11"/>
      <c r="I68" s="11"/>
    </row>
    <row r="69" spans="1:25">
      <c r="A69" s="16"/>
      <c r="B69" s="90"/>
      <c r="C69" s="27" t="s">
        <v>174</v>
      </c>
      <c r="D69" s="27"/>
      <c r="E69" s="27"/>
      <c r="F69" s="26"/>
      <c r="G69" s="27" t="s">
        <v>267</v>
      </c>
      <c r="H69" s="27"/>
      <c r="I69" s="27"/>
    </row>
    <row r="70" spans="1:25" ht="15.75" thickBot="1">
      <c r="A70" s="16"/>
      <c r="B70" s="90"/>
      <c r="C70" s="28">
        <v>2015</v>
      </c>
      <c r="D70" s="28"/>
      <c r="E70" s="28"/>
      <c r="F70" s="26"/>
      <c r="G70" s="28">
        <v>2014</v>
      </c>
      <c r="H70" s="28"/>
      <c r="I70" s="28"/>
    </row>
    <row r="71" spans="1:25">
      <c r="A71" s="16"/>
      <c r="B71" s="72"/>
      <c r="C71" s="27" t="s">
        <v>189</v>
      </c>
      <c r="D71" s="27"/>
      <c r="E71" s="27"/>
      <c r="F71" s="27"/>
      <c r="G71" s="27"/>
      <c r="H71" s="27"/>
      <c r="I71" s="27"/>
    </row>
    <row r="72" spans="1:25">
      <c r="A72" s="16"/>
      <c r="B72" s="35" t="s">
        <v>299</v>
      </c>
      <c r="C72" s="35" t="s">
        <v>176</v>
      </c>
      <c r="D72" s="36">
        <v>71447</v>
      </c>
      <c r="E72" s="26"/>
      <c r="F72" s="26"/>
      <c r="G72" s="35" t="s">
        <v>176</v>
      </c>
      <c r="H72" s="36">
        <v>87127</v>
      </c>
      <c r="I72" s="26"/>
    </row>
    <row r="73" spans="1:25">
      <c r="A73" s="16"/>
      <c r="B73" s="35"/>
      <c r="C73" s="35"/>
      <c r="D73" s="36"/>
      <c r="E73" s="26"/>
      <c r="F73" s="26"/>
      <c r="G73" s="35"/>
      <c r="H73" s="36"/>
      <c r="I73" s="26"/>
    </row>
    <row r="74" spans="1:25">
      <c r="A74" s="16"/>
      <c r="B74" s="29" t="s">
        <v>300</v>
      </c>
      <c r="C74" s="31">
        <v>58796</v>
      </c>
      <c r="D74" s="31"/>
      <c r="E74" s="33"/>
      <c r="F74" s="33"/>
      <c r="G74" s="31">
        <v>66598</v>
      </c>
      <c r="H74" s="31"/>
      <c r="I74" s="33"/>
    </row>
    <row r="75" spans="1:25">
      <c r="A75" s="16"/>
      <c r="B75" s="29"/>
      <c r="C75" s="31"/>
      <c r="D75" s="31"/>
      <c r="E75" s="33"/>
      <c r="F75" s="33"/>
      <c r="G75" s="31"/>
      <c r="H75" s="31"/>
      <c r="I75" s="33"/>
    </row>
    <row r="76" spans="1:25">
      <c r="A76" s="16"/>
      <c r="B76" s="35" t="s">
        <v>301</v>
      </c>
      <c r="C76" s="36">
        <v>50761</v>
      </c>
      <c r="D76" s="36"/>
      <c r="E76" s="26"/>
      <c r="F76" s="26"/>
      <c r="G76" s="36">
        <v>62229</v>
      </c>
      <c r="H76" s="36"/>
      <c r="I76" s="26"/>
    </row>
    <row r="77" spans="1:25">
      <c r="A77" s="16"/>
      <c r="B77" s="35"/>
      <c r="C77" s="36"/>
      <c r="D77" s="36"/>
      <c r="E77" s="26"/>
      <c r="F77" s="26"/>
      <c r="G77" s="36"/>
      <c r="H77" s="36"/>
      <c r="I77" s="26"/>
    </row>
    <row r="78" spans="1:25">
      <c r="A78" s="16"/>
      <c r="B78" s="29" t="s">
        <v>130</v>
      </c>
      <c r="C78" s="31">
        <v>35680</v>
      </c>
      <c r="D78" s="31"/>
      <c r="E78" s="33"/>
      <c r="F78" s="33"/>
      <c r="G78" s="31">
        <v>106295</v>
      </c>
      <c r="H78" s="31"/>
      <c r="I78" s="33"/>
    </row>
    <row r="79" spans="1:25">
      <c r="A79" s="16"/>
      <c r="B79" s="29"/>
      <c r="C79" s="31"/>
      <c r="D79" s="31"/>
      <c r="E79" s="33"/>
      <c r="F79" s="33"/>
      <c r="G79" s="31"/>
      <c r="H79" s="31"/>
      <c r="I79" s="33"/>
    </row>
    <row r="80" spans="1:25">
      <c r="A80" s="16"/>
      <c r="B80" s="35" t="s">
        <v>92</v>
      </c>
      <c r="C80" s="36">
        <v>255511</v>
      </c>
      <c r="D80" s="36"/>
      <c r="E80" s="26"/>
      <c r="F80" s="26"/>
      <c r="G80" s="36">
        <v>240739</v>
      </c>
      <c r="H80" s="36"/>
      <c r="I80" s="26"/>
    </row>
    <row r="81" spans="1:25" ht="15.75" thickBot="1">
      <c r="A81" s="16"/>
      <c r="B81" s="35"/>
      <c r="C81" s="68"/>
      <c r="D81" s="68"/>
      <c r="E81" s="60"/>
      <c r="F81" s="26"/>
      <c r="G81" s="68"/>
      <c r="H81" s="68"/>
      <c r="I81" s="60"/>
    </row>
    <row r="82" spans="1:25">
      <c r="A82" s="16"/>
      <c r="B82" s="29"/>
      <c r="C82" s="30" t="s">
        <v>176</v>
      </c>
      <c r="D82" s="32">
        <v>472195</v>
      </c>
      <c r="E82" s="34"/>
      <c r="F82" s="33"/>
      <c r="G82" s="30" t="s">
        <v>176</v>
      </c>
      <c r="H82" s="32">
        <v>562988</v>
      </c>
      <c r="I82" s="34"/>
    </row>
    <row r="83" spans="1:25" ht="15.75" thickBot="1">
      <c r="A83" s="16"/>
      <c r="B83" s="29"/>
      <c r="C83" s="62"/>
      <c r="D83" s="63"/>
      <c r="E83" s="64"/>
      <c r="F83" s="33"/>
      <c r="G83" s="62"/>
      <c r="H83" s="63"/>
      <c r="I83" s="64"/>
    </row>
    <row r="84" spans="1:25" ht="15.75" thickTop="1">
      <c r="A84" s="16"/>
      <c r="B84" s="18" t="s">
        <v>302</v>
      </c>
      <c r="C84" s="18"/>
      <c r="D84" s="18"/>
      <c r="E84" s="18"/>
      <c r="F84" s="18"/>
      <c r="G84" s="18"/>
      <c r="H84" s="18"/>
      <c r="I84" s="18"/>
      <c r="J84" s="18"/>
      <c r="K84" s="18"/>
      <c r="L84" s="18"/>
      <c r="M84" s="18"/>
      <c r="N84" s="18"/>
      <c r="O84" s="18"/>
      <c r="P84" s="18"/>
      <c r="Q84" s="18"/>
      <c r="R84" s="18"/>
      <c r="S84" s="18"/>
      <c r="T84" s="18"/>
      <c r="U84" s="18"/>
      <c r="V84" s="18"/>
      <c r="W84" s="18"/>
      <c r="X84" s="18"/>
      <c r="Y84" s="18"/>
    </row>
    <row r="85" spans="1:25">
      <c r="A85" s="16"/>
      <c r="B85" s="109"/>
      <c r="C85" s="109"/>
      <c r="D85" s="109"/>
      <c r="E85" s="109"/>
      <c r="F85" s="109"/>
      <c r="G85" s="109"/>
      <c r="H85" s="109"/>
      <c r="I85" s="109"/>
      <c r="J85" s="109"/>
      <c r="K85" s="109"/>
      <c r="L85" s="109"/>
      <c r="M85" s="109"/>
      <c r="N85" s="109"/>
      <c r="O85" s="109"/>
      <c r="P85" s="109"/>
      <c r="Q85" s="109"/>
      <c r="R85" s="109"/>
      <c r="S85" s="109"/>
      <c r="T85" s="109"/>
      <c r="U85" s="109"/>
      <c r="V85" s="109"/>
      <c r="W85" s="109"/>
      <c r="X85" s="109"/>
      <c r="Y85" s="109"/>
    </row>
    <row r="86" spans="1:25">
      <c r="A86" s="16"/>
      <c r="B86" s="25"/>
      <c r="C86" s="25"/>
      <c r="D86" s="25"/>
      <c r="E86" s="25"/>
      <c r="F86" s="25"/>
      <c r="G86" s="25"/>
      <c r="H86" s="25"/>
      <c r="I86" s="25"/>
    </row>
    <row r="87" spans="1:25">
      <c r="A87" s="16"/>
      <c r="B87" s="11"/>
      <c r="C87" s="11"/>
      <c r="D87" s="11"/>
      <c r="E87" s="11"/>
      <c r="F87" s="11"/>
      <c r="G87" s="11"/>
      <c r="H87" s="11"/>
      <c r="I87" s="11"/>
    </row>
    <row r="88" spans="1:25" ht="15.75" thickBot="1">
      <c r="A88" s="16"/>
      <c r="B88" s="102"/>
      <c r="C88" s="91">
        <v>42094</v>
      </c>
      <c r="D88" s="91"/>
      <c r="E88" s="91"/>
      <c r="F88" s="19"/>
      <c r="G88" s="91">
        <v>42004</v>
      </c>
      <c r="H88" s="91"/>
      <c r="I88" s="91"/>
    </row>
    <row r="89" spans="1:25">
      <c r="A89" s="16"/>
      <c r="B89" s="102"/>
      <c r="C89" s="27" t="s">
        <v>189</v>
      </c>
      <c r="D89" s="27"/>
      <c r="E89" s="27"/>
      <c r="F89" s="27"/>
      <c r="G89" s="27"/>
      <c r="H89" s="27"/>
      <c r="I89" s="27"/>
    </row>
    <row r="90" spans="1:25" ht="26.25">
      <c r="A90" s="16"/>
      <c r="B90" s="103" t="s">
        <v>303</v>
      </c>
      <c r="C90" s="20" t="s">
        <v>176</v>
      </c>
      <c r="D90" s="73" t="s">
        <v>304</v>
      </c>
      <c r="E90" s="20" t="s">
        <v>207</v>
      </c>
      <c r="F90" s="21"/>
      <c r="G90" s="20" t="s">
        <v>176</v>
      </c>
      <c r="H90" s="73" t="s">
        <v>305</v>
      </c>
      <c r="I90" s="20" t="s">
        <v>207</v>
      </c>
    </row>
    <row r="91" spans="1:25" ht="15.75" thickBot="1">
      <c r="A91" s="16"/>
      <c r="B91" s="13" t="s">
        <v>92</v>
      </c>
      <c r="C91" s="59" t="s">
        <v>306</v>
      </c>
      <c r="D91" s="59"/>
      <c r="E91" s="51" t="s">
        <v>207</v>
      </c>
      <c r="F91" s="19"/>
      <c r="G91" s="59" t="s">
        <v>307</v>
      </c>
      <c r="H91" s="59"/>
      <c r="I91" s="51" t="s">
        <v>207</v>
      </c>
    </row>
    <row r="92" spans="1:25" ht="15.75" thickBot="1">
      <c r="A92" s="16"/>
      <c r="B92" s="104"/>
      <c r="C92" s="75" t="s">
        <v>176</v>
      </c>
      <c r="D92" s="76" t="s">
        <v>308</v>
      </c>
      <c r="E92" s="75" t="s">
        <v>207</v>
      </c>
      <c r="F92" s="21"/>
      <c r="G92" s="105" t="s">
        <v>176</v>
      </c>
      <c r="H92" s="106" t="s">
        <v>309</v>
      </c>
      <c r="I92" s="105" t="s">
        <v>207</v>
      </c>
    </row>
    <row r="93" spans="1:25" ht="15.75" thickTop="1">
      <c r="A93" s="16"/>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25">
      <c r="A94" s="16"/>
      <c r="B94" s="18" t="s">
        <v>310</v>
      </c>
      <c r="C94" s="18"/>
      <c r="D94" s="18"/>
      <c r="E94" s="18"/>
      <c r="F94" s="18"/>
      <c r="G94" s="18"/>
      <c r="H94" s="18"/>
      <c r="I94" s="18"/>
      <c r="J94" s="18"/>
      <c r="K94" s="18"/>
      <c r="L94" s="18"/>
      <c r="M94" s="18"/>
      <c r="N94" s="18"/>
      <c r="O94" s="18"/>
      <c r="P94" s="18"/>
      <c r="Q94" s="18"/>
      <c r="R94" s="18"/>
      <c r="S94" s="18"/>
      <c r="T94" s="18"/>
      <c r="U94" s="18"/>
      <c r="V94" s="18"/>
      <c r="W94" s="18"/>
      <c r="X94" s="18"/>
      <c r="Y94" s="18"/>
    </row>
    <row r="95" spans="1:25">
      <c r="A95" s="16"/>
      <c r="B95" s="25"/>
      <c r="C95" s="25"/>
      <c r="D95" s="25"/>
      <c r="E95" s="25"/>
      <c r="F95" s="25"/>
      <c r="G95" s="25"/>
      <c r="H95" s="25"/>
      <c r="I95" s="25"/>
    </row>
    <row r="96" spans="1:25">
      <c r="A96" s="16"/>
      <c r="B96" s="11"/>
      <c r="C96" s="11"/>
      <c r="D96" s="11"/>
      <c r="E96" s="11"/>
      <c r="F96" s="11"/>
      <c r="G96" s="11"/>
      <c r="H96" s="11"/>
      <c r="I96" s="11"/>
    </row>
    <row r="97" spans="1:25" ht="15.75" thickBot="1">
      <c r="A97" s="16"/>
      <c r="B97" s="72"/>
      <c r="C97" s="28" t="s">
        <v>212</v>
      </c>
      <c r="D97" s="28"/>
      <c r="E97" s="28"/>
      <c r="F97" s="28"/>
      <c r="G97" s="28"/>
      <c r="H97" s="28"/>
      <c r="I97" s="28"/>
    </row>
    <row r="98" spans="1:25" ht="15.75" thickBot="1">
      <c r="A98" s="16"/>
      <c r="B98" s="72"/>
      <c r="C98" s="79">
        <v>2015</v>
      </c>
      <c r="D98" s="79"/>
      <c r="E98" s="79"/>
      <c r="F98" s="19"/>
      <c r="G98" s="79">
        <v>2014</v>
      </c>
      <c r="H98" s="79"/>
      <c r="I98" s="79"/>
    </row>
    <row r="99" spans="1:25">
      <c r="A99" s="16"/>
      <c r="B99" s="72"/>
      <c r="C99" s="27" t="s">
        <v>189</v>
      </c>
      <c r="D99" s="27"/>
      <c r="E99" s="27"/>
      <c r="F99" s="27"/>
      <c r="G99" s="27"/>
      <c r="H99" s="27"/>
      <c r="I99" s="27"/>
    </row>
    <row r="100" spans="1:25">
      <c r="A100" s="16"/>
      <c r="B100" s="57" t="s">
        <v>130</v>
      </c>
      <c r="C100" s="81"/>
      <c r="D100" s="81"/>
      <c r="E100" s="33"/>
      <c r="F100" s="33"/>
      <c r="G100" s="81"/>
      <c r="H100" s="81"/>
      <c r="I100" s="33"/>
    </row>
    <row r="101" spans="1:25">
      <c r="A101" s="16"/>
      <c r="B101" s="57"/>
      <c r="C101" s="81"/>
      <c r="D101" s="81"/>
      <c r="E101" s="33"/>
      <c r="F101" s="33"/>
      <c r="G101" s="81"/>
      <c r="H101" s="81"/>
      <c r="I101" s="33"/>
    </row>
    <row r="102" spans="1:25" ht="26.25">
      <c r="A102" s="16"/>
      <c r="B102" s="47" t="s">
        <v>311</v>
      </c>
      <c r="C102" s="35" t="s">
        <v>176</v>
      </c>
      <c r="D102" s="36">
        <v>97796</v>
      </c>
      <c r="E102" s="26"/>
      <c r="F102" s="26"/>
      <c r="G102" s="35" t="s">
        <v>176</v>
      </c>
      <c r="H102" s="36">
        <v>178477</v>
      </c>
      <c r="I102" s="26"/>
    </row>
    <row r="103" spans="1:25">
      <c r="A103" s="16"/>
      <c r="B103" s="19" t="s">
        <v>312</v>
      </c>
      <c r="C103" s="35"/>
      <c r="D103" s="36"/>
      <c r="E103" s="26"/>
      <c r="F103" s="26"/>
      <c r="G103" s="35"/>
      <c r="H103" s="36"/>
      <c r="I103" s="26"/>
    </row>
    <row r="104" spans="1:25" ht="26.25">
      <c r="A104" s="16"/>
      <c r="B104" s="46" t="s">
        <v>313</v>
      </c>
      <c r="C104" s="81" t="s">
        <v>315</v>
      </c>
      <c r="D104" s="81"/>
      <c r="E104" s="29" t="s">
        <v>207</v>
      </c>
      <c r="F104" s="33"/>
      <c r="G104" s="81" t="s">
        <v>316</v>
      </c>
      <c r="H104" s="81"/>
      <c r="I104" s="29" t="s">
        <v>207</v>
      </c>
    </row>
    <row r="105" spans="1:25" ht="15.75" thickBot="1">
      <c r="A105" s="16"/>
      <c r="B105" s="20" t="s">
        <v>314</v>
      </c>
      <c r="C105" s="82"/>
      <c r="D105" s="82"/>
      <c r="E105" s="80"/>
      <c r="F105" s="33"/>
      <c r="G105" s="82"/>
      <c r="H105" s="82"/>
      <c r="I105" s="80"/>
    </row>
    <row r="106" spans="1:25">
      <c r="A106" s="16"/>
      <c r="B106" s="35"/>
      <c r="C106" s="42" t="s">
        <v>176</v>
      </c>
      <c r="D106" s="40">
        <v>27181</v>
      </c>
      <c r="E106" s="41"/>
      <c r="F106" s="26"/>
      <c r="G106" s="42" t="s">
        <v>176</v>
      </c>
      <c r="H106" s="40">
        <v>117212</v>
      </c>
      <c r="I106" s="41"/>
    </row>
    <row r="107" spans="1:25" ht="15.75" thickBot="1">
      <c r="A107" s="16"/>
      <c r="B107" s="35"/>
      <c r="C107" s="43"/>
      <c r="D107" s="44"/>
      <c r="E107" s="45"/>
      <c r="F107" s="26"/>
      <c r="G107" s="43"/>
      <c r="H107" s="44"/>
      <c r="I107" s="45"/>
    </row>
    <row r="108" spans="1:25" ht="15.75" thickTop="1">
      <c r="A108" s="16"/>
      <c r="B108" s="17" t="s">
        <v>317</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row>
    <row r="109" spans="1:25">
      <c r="A109" s="16"/>
      <c r="B109" s="18" t="s">
        <v>318</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row>
    <row r="110" spans="1:25" ht="38.25" customHeight="1">
      <c r="A110" s="16"/>
      <c r="B110" s="18" t="s">
        <v>319</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row>
  </sheetData>
  <mergeCells count="275">
    <mergeCell ref="B108:Y108"/>
    <mergeCell ref="B109:Y109"/>
    <mergeCell ref="B110:Y110"/>
    <mergeCell ref="B50:Y50"/>
    <mergeCell ref="B51:Y51"/>
    <mergeCell ref="B52:Y52"/>
    <mergeCell ref="B53:Y53"/>
    <mergeCell ref="B64:Y64"/>
    <mergeCell ref="B65:Y65"/>
    <mergeCell ref="B9:Y9"/>
    <mergeCell ref="B25:Y25"/>
    <mergeCell ref="B26:Y26"/>
    <mergeCell ref="B27:Y27"/>
    <mergeCell ref="B28:Y28"/>
    <mergeCell ref="B49:Y49"/>
    <mergeCell ref="H106:H107"/>
    <mergeCell ref="I106:I107"/>
    <mergeCell ref="A1:A2"/>
    <mergeCell ref="B1:Y1"/>
    <mergeCell ref="B2:Y2"/>
    <mergeCell ref="B3:Y3"/>
    <mergeCell ref="A4:A110"/>
    <mergeCell ref="B6:Y6"/>
    <mergeCell ref="B7:Y7"/>
    <mergeCell ref="B8:Y8"/>
    <mergeCell ref="B106:B107"/>
    <mergeCell ref="C106:C107"/>
    <mergeCell ref="D106:D107"/>
    <mergeCell ref="E106:E107"/>
    <mergeCell ref="F106:F107"/>
    <mergeCell ref="G106:G107"/>
    <mergeCell ref="I102:I103"/>
    <mergeCell ref="C104:D105"/>
    <mergeCell ref="E104:E105"/>
    <mergeCell ref="F104:F105"/>
    <mergeCell ref="G104:H105"/>
    <mergeCell ref="I104:I105"/>
    <mergeCell ref="C102:C103"/>
    <mergeCell ref="D102:D103"/>
    <mergeCell ref="E102:E103"/>
    <mergeCell ref="F102:F103"/>
    <mergeCell ref="G102:G103"/>
    <mergeCell ref="H102:H103"/>
    <mergeCell ref="C99:I99"/>
    <mergeCell ref="B100:B101"/>
    <mergeCell ref="C100:D101"/>
    <mergeCell ref="E100:E101"/>
    <mergeCell ref="F100:F101"/>
    <mergeCell ref="G100:H101"/>
    <mergeCell ref="I100:I101"/>
    <mergeCell ref="C91:D91"/>
    <mergeCell ref="G91:H91"/>
    <mergeCell ref="B95:I95"/>
    <mergeCell ref="C97:I97"/>
    <mergeCell ref="C98:E98"/>
    <mergeCell ref="G98:I98"/>
    <mergeCell ref="B93:Y93"/>
    <mergeCell ref="B94:Y94"/>
    <mergeCell ref="H82:H83"/>
    <mergeCell ref="I82:I83"/>
    <mergeCell ref="B86:I86"/>
    <mergeCell ref="C88:E88"/>
    <mergeCell ref="G88:I88"/>
    <mergeCell ref="C89:I89"/>
    <mergeCell ref="B84:Y84"/>
    <mergeCell ref="B85:Y8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B69:B70"/>
    <mergeCell ref="C69:E69"/>
    <mergeCell ref="C70:E70"/>
    <mergeCell ref="F69:F70"/>
    <mergeCell ref="G69:I69"/>
    <mergeCell ref="G70:I70"/>
    <mergeCell ref="U62:U63"/>
    <mergeCell ref="V62:V63"/>
    <mergeCell ref="W62:W63"/>
    <mergeCell ref="X62:X63"/>
    <mergeCell ref="Y62:Y63"/>
    <mergeCell ref="B67:I67"/>
    <mergeCell ref="B66:Y66"/>
    <mergeCell ref="O62:O63"/>
    <mergeCell ref="P62:P63"/>
    <mergeCell ref="Q62:Q63"/>
    <mergeCell ref="R62:R63"/>
    <mergeCell ref="S62:S63"/>
    <mergeCell ref="T62:T63"/>
    <mergeCell ref="I62:I63"/>
    <mergeCell ref="J62:J63"/>
    <mergeCell ref="K62:K63"/>
    <mergeCell ref="L62:L63"/>
    <mergeCell ref="M62:M63"/>
    <mergeCell ref="N62:N63"/>
    <mergeCell ref="V60:V61"/>
    <mergeCell ref="W60:X61"/>
    <mergeCell ref="Y60:Y61"/>
    <mergeCell ref="B62:B63"/>
    <mergeCell ref="C62:C63"/>
    <mergeCell ref="D62:D63"/>
    <mergeCell ref="E62:E63"/>
    <mergeCell ref="F62:F63"/>
    <mergeCell ref="G62:G63"/>
    <mergeCell ref="H62:H63"/>
    <mergeCell ref="N60:N61"/>
    <mergeCell ref="O60:P61"/>
    <mergeCell ref="Q60:Q61"/>
    <mergeCell ref="R60:R61"/>
    <mergeCell ref="S60:T61"/>
    <mergeCell ref="U60:U61"/>
    <mergeCell ref="C59:Y59"/>
    <mergeCell ref="B60:B61"/>
    <mergeCell ref="C60:D61"/>
    <mergeCell ref="E60:E61"/>
    <mergeCell ref="F60:F61"/>
    <mergeCell ref="G60:H61"/>
    <mergeCell ref="I60:I61"/>
    <mergeCell ref="J60:J61"/>
    <mergeCell ref="K60:L61"/>
    <mergeCell ref="M60:M61"/>
    <mergeCell ref="R57:R58"/>
    <mergeCell ref="S57:U57"/>
    <mergeCell ref="S58:U58"/>
    <mergeCell ref="V57:V58"/>
    <mergeCell ref="W57:Y57"/>
    <mergeCell ref="W58:Y58"/>
    <mergeCell ref="G58:I58"/>
    <mergeCell ref="J57:J58"/>
    <mergeCell ref="K57:M57"/>
    <mergeCell ref="K58:M58"/>
    <mergeCell ref="N57:N58"/>
    <mergeCell ref="O57:Q57"/>
    <mergeCell ref="O58:Q58"/>
    <mergeCell ref="H47:H48"/>
    <mergeCell ref="I47:I48"/>
    <mergeCell ref="B54:Y54"/>
    <mergeCell ref="C56:M56"/>
    <mergeCell ref="O56:Y56"/>
    <mergeCell ref="B57:B58"/>
    <mergeCell ref="C57:E57"/>
    <mergeCell ref="C58:E58"/>
    <mergeCell ref="F57:F58"/>
    <mergeCell ref="G57:I57"/>
    <mergeCell ref="B47:B48"/>
    <mergeCell ref="C47:C48"/>
    <mergeCell ref="D47:D48"/>
    <mergeCell ref="E47:E48"/>
    <mergeCell ref="F47:F48"/>
    <mergeCell ref="G47:G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3:H24"/>
    <mergeCell ref="I23:I24"/>
    <mergeCell ref="B29:I29"/>
    <mergeCell ref="B31:B32"/>
    <mergeCell ref="C31:E31"/>
    <mergeCell ref="C32:E32"/>
    <mergeCell ref="F31:F32"/>
    <mergeCell ref="G31:I31"/>
    <mergeCell ref="G32:I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6.5703125" customWidth="1"/>
    <col min="4" max="4" width="10.28515625" customWidth="1"/>
    <col min="5" max="5" width="4.42578125" customWidth="1"/>
    <col min="6" max="6" width="26.7109375" customWidth="1"/>
    <col min="7" max="7" width="5.7109375" customWidth="1"/>
    <col min="8" max="8" width="21" customWidth="1"/>
    <col min="9" max="9" width="4.42578125"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ht="30">
      <c r="A3" s="4" t="s">
        <v>321</v>
      </c>
      <c r="B3" s="15"/>
      <c r="C3" s="15"/>
      <c r="D3" s="15"/>
      <c r="E3" s="15"/>
      <c r="F3" s="15"/>
      <c r="G3" s="15"/>
      <c r="H3" s="15"/>
      <c r="I3" s="15"/>
    </row>
    <row r="4" spans="1:9">
      <c r="A4" s="16" t="s">
        <v>322</v>
      </c>
      <c r="B4" s="11"/>
      <c r="C4" s="11"/>
    </row>
    <row r="5" spans="1:9">
      <c r="A5" s="16"/>
      <c r="B5" s="12" t="s">
        <v>323</v>
      </c>
      <c r="C5" s="12" t="s">
        <v>324</v>
      </c>
    </row>
    <row r="6" spans="1:9">
      <c r="A6" s="16"/>
      <c r="B6" s="15"/>
      <c r="C6" s="15"/>
      <c r="D6" s="15"/>
      <c r="E6" s="15"/>
      <c r="F6" s="15"/>
      <c r="G6" s="15"/>
      <c r="H6" s="15"/>
      <c r="I6" s="15"/>
    </row>
    <row r="7" spans="1:9" ht="38.25" customHeight="1">
      <c r="A7" s="16"/>
      <c r="B7" s="18" t="s">
        <v>325</v>
      </c>
      <c r="C7" s="18"/>
      <c r="D7" s="18"/>
      <c r="E7" s="18"/>
      <c r="F7" s="18"/>
      <c r="G7" s="18"/>
      <c r="H7" s="18"/>
      <c r="I7" s="18"/>
    </row>
    <row r="8" spans="1:9">
      <c r="A8" s="16"/>
      <c r="B8" s="15"/>
      <c r="C8" s="15"/>
      <c r="D8" s="15"/>
      <c r="E8" s="15"/>
      <c r="F8" s="15"/>
      <c r="G8" s="15"/>
      <c r="H8" s="15"/>
      <c r="I8" s="15"/>
    </row>
    <row r="9" spans="1:9" ht="38.25" customHeight="1">
      <c r="A9" s="16"/>
      <c r="B9" s="18" t="s">
        <v>326</v>
      </c>
      <c r="C9" s="18"/>
      <c r="D9" s="18"/>
      <c r="E9" s="18"/>
      <c r="F9" s="18"/>
      <c r="G9" s="18"/>
      <c r="H9" s="18"/>
      <c r="I9" s="18"/>
    </row>
    <row r="10" spans="1:9">
      <c r="A10" s="16"/>
      <c r="B10" s="15"/>
      <c r="C10" s="15"/>
      <c r="D10" s="15"/>
      <c r="E10" s="15"/>
      <c r="F10" s="15"/>
      <c r="G10" s="15"/>
      <c r="H10" s="15"/>
      <c r="I10" s="15"/>
    </row>
    <row r="11" spans="1:9" ht="51" customHeight="1">
      <c r="A11" s="16"/>
      <c r="B11" s="17" t="s">
        <v>327</v>
      </c>
      <c r="C11" s="17"/>
      <c r="D11" s="17"/>
      <c r="E11" s="17"/>
      <c r="F11" s="17"/>
      <c r="G11" s="17"/>
      <c r="H11" s="17"/>
      <c r="I11" s="17"/>
    </row>
    <row r="12" spans="1:9">
      <c r="A12" s="16"/>
      <c r="B12" s="25"/>
      <c r="C12" s="25"/>
      <c r="D12" s="25"/>
      <c r="E12" s="25"/>
      <c r="F12" s="25"/>
      <c r="G12" s="25"/>
      <c r="H12" s="25"/>
      <c r="I12" s="25"/>
    </row>
    <row r="13" spans="1:9">
      <c r="A13" s="16"/>
      <c r="B13" s="11"/>
      <c r="C13" s="11"/>
      <c r="D13" s="11"/>
      <c r="E13" s="11"/>
      <c r="F13" s="11"/>
      <c r="G13" s="11"/>
      <c r="H13" s="11"/>
      <c r="I13" s="11"/>
    </row>
    <row r="14" spans="1:9" ht="15.75" thickBot="1">
      <c r="A14" s="16"/>
      <c r="B14" s="110"/>
      <c r="C14" s="28" t="s">
        <v>212</v>
      </c>
      <c r="D14" s="28"/>
      <c r="E14" s="28"/>
      <c r="F14" s="28"/>
      <c r="G14" s="28"/>
      <c r="H14" s="28"/>
      <c r="I14" s="28"/>
    </row>
    <row r="15" spans="1:9" ht="15.75" thickBot="1">
      <c r="A15" s="16"/>
      <c r="B15" s="22"/>
      <c r="C15" s="79">
        <v>2015</v>
      </c>
      <c r="D15" s="79"/>
      <c r="E15" s="79"/>
      <c r="F15" s="19"/>
      <c r="G15" s="79">
        <v>2014</v>
      </c>
      <c r="H15" s="79"/>
      <c r="I15" s="79"/>
    </row>
    <row r="16" spans="1:9">
      <c r="A16" s="16"/>
      <c r="B16" s="29" t="s">
        <v>60</v>
      </c>
      <c r="C16" s="30" t="s">
        <v>176</v>
      </c>
      <c r="D16" s="84" t="s">
        <v>328</v>
      </c>
      <c r="E16" s="34"/>
      <c r="F16" s="33"/>
      <c r="G16" s="30" t="s">
        <v>176</v>
      </c>
      <c r="H16" s="32">
        <v>14433</v>
      </c>
      <c r="I16" s="34"/>
    </row>
    <row r="17" spans="1:9">
      <c r="A17" s="16"/>
      <c r="B17" s="29"/>
      <c r="C17" s="113"/>
      <c r="D17" s="114"/>
      <c r="E17" s="115"/>
      <c r="F17" s="33"/>
      <c r="G17" s="113"/>
      <c r="H17" s="116"/>
      <c r="I17" s="115"/>
    </row>
    <row r="18" spans="1:9">
      <c r="A18" s="16"/>
      <c r="B18" s="35" t="s">
        <v>64</v>
      </c>
      <c r="C18" s="58" t="s">
        <v>328</v>
      </c>
      <c r="D18" s="58"/>
      <c r="E18" s="26"/>
      <c r="F18" s="26"/>
      <c r="G18" s="58" t="s">
        <v>329</v>
      </c>
      <c r="H18" s="58"/>
      <c r="I18" s="35" t="s">
        <v>207</v>
      </c>
    </row>
    <row r="19" spans="1:9">
      <c r="A19" s="16"/>
      <c r="B19" s="35"/>
      <c r="C19" s="58"/>
      <c r="D19" s="58"/>
      <c r="E19" s="26"/>
      <c r="F19" s="26"/>
      <c r="G19" s="58"/>
      <c r="H19" s="58"/>
      <c r="I19" s="35"/>
    </row>
    <row r="20" spans="1:9">
      <c r="A20" s="16"/>
      <c r="B20" s="29" t="s">
        <v>330</v>
      </c>
      <c r="C20" s="81" t="s">
        <v>328</v>
      </c>
      <c r="D20" s="81"/>
      <c r="E20" s="33"/>
      <c r="F20" s="33"/>
      <c r="G20" s="81" t="s">
        <v>331</v>
      </c>
      <c r="H20" s="81"/>
      <c r="I20" s="29" t="s">
        <v>207</v>
      </c>
    </row>
    <row r="21" spans="1:9" ht="15.75" thickBot="1">
      <c r="A21" s="16"/>
      <c r="B21" s="29"/>
      <c r="C21" s="82"/>
      <c r="D21" s="82"/>
      <c r="E21" s="38"/>
      <c r="F21" s="33"/>
      <c r="G21" s="82"/>
      <c r="H21" s="82"/>
      <c r="I21" s="80"/>
    </row>
    <row r="22" spans="1:9">
      <c r="A22" s="16"/>
      <c r="B22" s="35" t="s">
        <v>332</v>
      </c>
      <c r="C22" s="86" t="s">
        <v>328</v>
      </c>
      <c r="D22" s="86"/>
      <c r="E22" s="41"/>
      <c r="F22" s="26"/>
      <c r="G22" s="86" t="s">
        <v>333</v>
      </c>
      <c r="H22" s="86"/>
      <c r="I22" s="42" t="s">
        <v>207</v>
      </c>
    </row>
    <row r="23" spans="1:9">
      <c r="A23" s="16"/>
      <c r="B23" s="35"/>
      <c r="C23" s="117"/>
      <c r="D23" s="117"/>
      <c r="E23" s="118"/>
      <c r="F23" s="26"/>
      <c r="G23" s="58"/>
      <c r="H23" s="58"/>
      <c r="I23" s="35"/>
    </row>
    <row r="24" spans="1:9">
      <c r="A24" s="16"/>
      <c r="B24" s="29" t="s">
        <v>82</v>
      </c>
      <c r="C24" s="81" t="s">
        <v>328</v>
      </c>
      <c r="D24" s="81"/>
      <c r="E24" s="33"/>
      <c r="F24" s="33"/>
      <c r="G24" s="81" t="s">
        <v>328</v>
      </c>
      <c r="H24" s="81"/>
      <c r="I24" s="33"/>
    </row>
    <row r="25" spans="1:9" ht="15.75" thickBot="1">
      <c r="A25" s="16"/>
      <c r="B25" s="29"/>
      <c r="C25" s="82"/>
      <c r="D25" s="82"/>
      <c r="E25" s="38"/>
      <c r="F25" s="33"/>
      <c r="G25" s="82"/>
      <c r="H25" s="82"/>
      <c r="I25" s="38"/>
    </row>
    <row r="26" spans="1:9">
      <c r="A26" s="16"/>
      <c r="B26" s="26"/>
      <c r="C26" s="86" t="s">
        <v>328</v>
      </c>
      <c r="D26" s="86"/>
      <c r="E26" s="41"/>
      <c r="F26" s="26"/>
      <c r="G26" s="86" t="s">
        <v>333</v>
      </c>
      <c r="H26" s="86"/>
      <c r="I26" s="42" t="s">
        <v>207</v>
      </c>
    </row>
    <row r="27" spans="1:9">
      <c r="A27" s="16"/>
      <c r="B27" s="26"/>
      <c r="C27" s="117"/>
      <c r="D27" s="117"/>
      <c r="E27" s="118"/>
      <c r="F27" s="26"/>
      <c r="G27" s="58"/>
      <c r="H27" s="58"/>
      <c r="I27" s="35"/>
    </row>
    <row r="28" spans="1:9">
      <c r="A28" s="16"/>
      <c r="B28" s="29" t="s">
        <v>334</v>
      </c>
      <c r="C28" s="81" t="s">
        <v>335</v>
      </c>
      <c r="D28" s="81"/>
      <c r="E28" s="29" t="s">
        <v>207</v>
      </c>
      <c r="F28" s="33"/>
      <c r="G28" s="81">
        <v>21</v>
      </c>
      <c r="H28" s="81"/>
      <c r="I28" s="33"/>
    </row>
    <row r="29" spans="1:9" ht="15.75" thickBot="1">
      <c r="A29" s="16"/>
      <c r="B29" s="29"/>
      <c r="C29" s="82"/>
      <c r="D29" s="82"/>
      <c r="E29" s="80"/>
      <c r="F29" s="33"/>
      <c r="G29" s="82"/>
      <c r="H29" s="82"/>
      <c r="I29" s="38"/>
    </row>
    <row r="30" spans="1:9" ht="27" thickBot="1">
      <c r="A30" s="16"/>
      <c r="B30" s="22" t="s">
        <v>336</v>
      </c>
      <c r="C30" s="111" t="s">
        <v>176</v>
      </c>
      <c r="D30" s="112" t="s">
        <v>335</v>
      </c>
      <c r="E30" s="111" t="s">
        <v>207</v>
      </c>
      <c r="F30" s="19"/>
      <c r="G30" s="77" t="s">
        <v>176</v>
      </c>
      <c r="H30" s="78" t="s">
        <v>337</v>
      </c>
      <c r="I30" s="77" t="s">
        <v>207</v>
      </c>
    </row>
  </sheetData>
  <mergeCells count="59">
    <mergeCell ref="B11:I11"/>
    <mergeCell ref="A1:A2"/>
    <mergeCell ref="B1:I1"/>
    <mergeCell ref="B2:I2"/>
    <mergeCell ref="B3:I3"/>
    <mergeCell ref="A4:A30"/>
    <mergeCell ref="B6:I6"/>
    <mergeCell ref="B7:I7"/>
    <mergeCell ref="B8:I8"/>
    <mergeCell ref="B9:I9"/>
    <mergeCell ref="B10:I10"/>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STATEME</vt:lpstr>
      <vt:lpstr>CONDENSED_CONSOLIDATED_STATEME1</vt:lpstr>
      <vt:lpstr>CONDENSED_CONSOLIDATED_STATEME2</vt:lpstr>
      <vt:lpstr>Basis_of_Presentation_Notes</vt:lpstr>
      <vt:lpstr>Chapter_11_Proceedings</vt:lpstr>
      <vt:lpstr>Supplemental_FInancial_Stateme</vt:lpstr>
      <vt:lpstr>Discontinued_Operations_Notes</vt:lpstr>
      <vt:lpstr>Impairment_and_Restructuring_C</vt:lpstr>
      <vt:lpstr>Debt</vt:lpstr>
      <vt:lpstr>Fair_Value_Measurements</vt:lpstr>
      <vt:lpstr>Commitments_and_Contingencies</vt:lpstr>
      <vt:lpstr>Income_Taxes</vt:lpstr>
      <vt:lpstr>Segment_Reporting</vt:lpstr>
      <vt:lpstr>Condensed_Consolidating_Financ</vt:lpstr>
      <vt:lpstr>Subsequent_Events_Notes</vt:lpstr>
      <vt:lpstr>Supplemental_FInancial_Stateme1</vt:lpstr>
      <vt:lpstr>Chapter_11_Proceedings_Tables</vt:lpstr>
      <vt:lpstr>Supplemental_FInancial_Stateme2</vt:lpstr>
      <vt:lpstr>Discontinued_Operations_Tables</vt:lpstr>
      <vt:lpstr>Impairment_and_Restructuring_C1</vt:lpstr>
      <vt:lpstr>Debt_Tables</vt:lpstr>
      <vt:lpstr>Fair_Value_Measurements_Tables</vt:lpstr>
      <vt:lpstr>Segment_Reporting_Tables</vt:lpstr>
      <vt:lpstr>Condensed_Consolidating_Financ1</vt:lpstr>
      <vt:lpstr>Subsequent_Events_Tables</vt:lpstr>
      <vt:lpstr>Basis_of_Presentation_Details</vt:lpstr>
      <vt:lpstr>Chapter_11_Proceedings_Narrati</vt:lpstr>
      <vt:lpstr>Chapter_11_Proceedings_Balance</vt:lpstr>
      <vt:lpstr>Chapter_11_Proceedings_Income_</vt:lpstr>
      <vt:lpstr>Chapter_11_Proceedings_Stateme</vt:lpstr>
      <vt:lpstr>Supplemental_FInancial_Stateme3</vt:lpstr>
      <vt:lpstr>Supplemental_FInancial_Stateme4</vt:lpstr>
      <vt:lpstr>Supplemental_FInancial_Stateme5</vt:lpstr>
      <vt:lpstr>Supplemental_FInancial_Stateme6</vt:lpstr>
      <vt:lpstr>Supplemental_FInancial_Stateme7</vt:lpstr>
      <vt:lpstr>Supplemental_FInancial_Stateme8</vt:lpstr>
      <vt:lpstr>Supplemental_FInancial_Stateme9</vt:lpstr>
      <vt:lpstr>Recovered_Sheet1</vt:lpstr>
      <vt:lpstr>Recovered_Sheet2</vt:lpstr>
      <vt:lpstr>Discontinued_Operations_Detail</vt:lpstr>
      <vt:lpstr>Impairment_and_Restructuring_C2</vt:lpstr>
      <vt:lpstr>Impairment_and_Restructuring_C3</vt:lpstr>
      <vt:lpstr>Debt_Narrative_Details</vt:lpstr>
      <vt:lpstr>Debt_Debt_Details</vt:lpstr>
      <vt:lpstr>Debt_Debt_and_Equity_Component</vt:lpstr>
      <vt:lpstr>Fair_Value_Measurements_Fair_V</vt:lpstr>
      <vt:lpstr>Fair_Value_Measurements_Carryi</vt:lpstr>
      <vt:lpstr>Commitments_and_Contingencies_</vt:lpstr>
      <vt:lpstr>Income_Taxes_Narrative_Details</vt:lpstr>
      <vt:lpstr>Segment_Reporting_Segment_Repo</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59:01Z</dcterms:created>
  <dcterms:modified xsi:type="dcterms:W3CDTF">2015-05-07T11:59:02Z</dcterms:modified>
</cp:coreProperties>
</file>